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uggen" sheetId="2" state="visible" r:id="rId2"/>
    <sheet xmlns:r="http://schemas.openxmlformats.org/officeDocument/2006/relationships" name="Risk_Return Detail Data- Gugg_2" sheetId="3" state="visible" r:id="rId3"/>
    <sheet xmlns:r="http://schemas.openxmlformats.org/officeDocument/2006/relationships" name="Risk_Return Detail Data- Gugg_3" sheetId="4" state="visible" r:id="rId4"/>
    <sheet xmlns:r="http://schemas.openxmlformats.org/officeDocument/2006/relationships" name="Risk_Return Detail Data- Gugg_4" sheetId="5" state="visible" r:id="rId5"/>
    <sheet xmlns:r="http://schemas.openxmlformats.org/officeDocument/2006/relationships" name="Risk_Return Detail Data- Gugg_5" sheetId="6" state="visible" r:id="rId6"/>
    <sheet xmlns:r="http://schemas.openxmlformats.org/officeDocument/2006/relationships" name="Risk_Return Detail Data- Gugg_6" sheetId="7" state="visible" r:id="rId7"/>
    <sheet xmlns:r="http://schemas.openxmlformats.org/officeDocument/2006/relationships" name="Risk_Return Detail Data- Gugg_7" sheetId="8" state="visible" r:id="rId8"/>
    <sheet xmlns:r="http://schemas.openxmlformats.org/officeDocument/2006/relationships" name="Risk_Return Detail Data- Gugg_8" sheetId="9" state="visible" r:id="rId9"/>
    <sheet xmlns:r="http://schemas.openxmlformats.org/officeDocument/2006/relationships" name="Risk_Return Detail Data- Gugg_9" sheetId="10" state="visible" r:id="rId10"/>
    <sheet xmlns:r="http://schemas.openxmlformats.org/officeDocument/2006/relationships" name="Risk_Return Detail Data- Gug_10" sheetId="11" state="visible" r:id="rId11"/>
    <sheet xmlns:r="http://schemas.openxmlformats.org/officeDocument/2006/relationships" name="Risk_Return Detail Data- Gug_11" sheetId="12" state="visible" r:id="rId12"/>
    <sheet xmlns:r="http://schemas.openxmlformats.org/officeDocument/2006/relationships" name="Risk_Return Detail Data- Gug_12" sheetId="13" state="visible" r:id="rId13"/>
    <sheet xmlns:r="http://schemas.openxmlformats.org/officeDocument/2006/relationships" name="Risk_Return Detail Data- Gug_13" sheetId="14" state="visible" r:id="rId14"/>
    <sheet xmlns:r="http://schemas.openxmlformats.org/officeDocument/2006/relationships" name="Risk_Return Detail Data- Gug_14" sheetId="15" state="visible" r:id="rId15"/>
    <sheet xmlns:r="http://schemas.openxmlformats.org/officeDocument/2006/relationships" name="Risk_Return Detail Data- Gug_15" sheetId="16" state="visible" r:id="rId16"/>
    <sheet xmlns:r="http://schemas.openxmlformats.org/officeDocument/2006/relationships" name="Risk_Return Detail Data- Gug_16" sheetId="17" state="visible" r:id="rId17"/>
    <sheet xmlns:r="http://schemas.openxmlformats.org/officeDocument/2006/relationships" name="Risk_Return Detail Data- Gug_17" sheetId="18" state="visible" r:id="rId18"/>
    <sheet xmlns:r="http://schemas.openxmlformats.org/officeDocument/2006/relationships" name="Risk_Return Detail Data- Gug_18" sheetId="19" state="visible" r:id="rId19"/>
    <sheet xmlns:r="http://schemas.openxmlformats.org/officeDocument/2006/relationships" name="Risk_Return Detail Data- Gug_19" sheetId="20" state="visible" r:id="rId20"/>
    <sheet xmlns:r="http://schemas.openxmlformats.org/officeDocument/2006/relationships" name="Risk_Return Detail Data- Gug_20" sheetId="21" state="visible" r:id="rId21"/>
    <sheet xmlns:r="http://schemas.openxmlformats.org/officeDocument/2006/relationships" name="Risk_Return Detail Data- Gug_21" sheetId="22" state="visible" r:id="rId22"/>
    <sheet xmlns:r="http://schemas.openxmlformats.org/officeDocument/2006/relationships" name="Risk_Return Detail Data- Gug_22" sheetId="23" state="visible" r:id="rId23"/>
    <sheet xmlns:r="http://schemas.openxmlformats.org/officeDocument/2006/relationships" name="Risk_Return Detail Data- Gug_23" sheetId="24" state="visible" r:id="rId24"/>
    <sheet xmlns:r="http://schemas.openxmlformats.org/officeDocument/2006/relationships" name="Risk_Return Detail Data- Gug_24" sheetId="25" state="visible" r:id="rId25"/>
    <sheet xmlns:r="http://schemas.openxmlformats.org/officeDocument/2006/relationships" name="Risk_Return Detail Data- Gug_25" sheetId="26" state="visible" r:id="rId26"/>
    <sheet xmlns:r="http://schemas.openxmlformats.org/officeDocument/2006/relationships" name="Risk_Return Detail Data- Gug_26" sheetId="27" state="visible" r:id="rId27"/>
    <sheet xmlns:r="http://schemas.openxmlformats.org/officeDocument/2006/relationships" name="Risk_Return Detail Data- Gug_27" sheetId="28" state="visible" r:id="rId28"/>
    <sheet xmlns:r="http://schemas.openxmlformats.org/officeDocument/2006/relationships" name="Risk_Return Detail Data- Gug_28" sheetId="29" state="visible" r:id="rId29"/>
    <sheet xmlns:r="http://schemas.openxmlformats.org/officeDocument/2006/relationships" name="Risk_Return Detail Data- Gug_29" sheetId="30" state="visible" r:id="rId30"/>
    <sheet xmlns:r="http://schemas.openxmlformats.org/officeDocument/2006/relationships" name="Risk_Return Detail Data- Gug_30" sheetId="31" state="visible" r:id="rId31"/>
    <sheet xmlns:r="http://schemas.openxmlformats.org/officeDocument/2006/relationships" name="Risk_Return Detail Data- Gug_31" sheetId="32" state="visible" r:id="rId32"/>
    <sheet xmlns:r="http://schemas.openxmlformats.org/officeDocument/2006/relationships" name="Risk_Return Detail Data- Gug_32" sheetId="33" state="visible" r:id="rId33"/>
    <sheet xmlns:r="http://schemas.openxmlformats.org/officeDocument/2006/relationships" name="Risk_Return Detail Data- Gug_33" sheetId="34" state="visible" r:id="rId34"/>
    <sheet xmlns:r="http://schemas.openxmlformats.org/officeDocument/2006/relationships" name="Risk_Return Detail Data- Gug_34" sheetId="35" state="visible" r:id="rId35"/>
    <sheet xmlns:r="http://schemas.openxmlformats.org/officeDocument/2006/relationships" name="Risk_Return Detail Data- Gug_35" sheetId="36" state="visible" r:id="rId36"/>
    <sheet xmlns:r="http://schemas.openxmlformats.org/officeDocument/2006/relationships" name="Risk_Return Detail Data- Gug_36" sheetId="37" state="visible" r:id="rId37"/>
    <sheet xmlns:r="http://schemas.openxmlformats.org/officeDocument/2006/relationships" name="Risk_Return Detail Data- Gug_37" sheetId="38" state="visible" r:id="rId38"/>
    <sheet xmlns:r="http://schemas.openxmlformats.org/officeDocument/2006/relationships" name="Risk_Return Detail Data" sheetId="39" state="visible" r:id="rId3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65"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GUGGENHEIM FUNDS TRUST</t>
        </is>
      </c>
    </row>
    <row r="6">
      <c r="A6" s="4" t="inlineStr">
        <is>
          <t>CIK</t>
        </is>
      </c>
      <c r="B6" s="4" t="inlineStr">
        <is>
          <t>dei_EntityCentralIndexKey</t>
        </is>
      </c>
      <c r="C6" s="4" t="inlineStr">
        <is>
          <t>00000885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row r="12">
      <c r="A12" s="4" t="inlineStr">
        <is>
          <t>Guggenheim Diversified Income Fund | Class A</t>
        </is>
      </c>
    </row>
    <row r="13">
      <c r="A13" s="3" t="inlineStr">
        <is>
          <t>Risk Return Abstract</t>
        </is>
      </c>
      <c r="B13" s="4" t="inlineStr">
        <is>
          <t>rr_RiskReturnAbstract</t>
        </is>
      </c>
    </row>
    <row r="14">
      <c r="A14" s="4" t="inlineStr">
        <is>
          <t>Trading Symbol</t>
        </is>
      </c>
      <c r="B14" s="4" t="inlineStr">
        <is>
          <t>dei_TradingSymbol</t>
        </is>
      </c>
      <c r="C14" s="4" t="inlineStr">
        <is>
          <t>GUDAX</t>
        </is>
      </c>
    </row>
    <row r="15">
      <c r="A15" s="4" t="inlineStr">
        <is>
          <t>Guggenheim Diversified Income Fund | Class C</t>
        </is>
      </c>
    </row>
    <row r="16">
      <c r="A16" s="3" t="inlineStr">
        <is>
          <t>Risk Return Abstract</t>
        </is>
      </c>
      <c r="B16" s="4" t="inlineStr">
        <is>
          <t>rr_RiskReturnAbstract</t>
        </is>
      </c>
    </row>
    <row r="17">
      <c r="A17" s="4" t="inlineStr">
        <is>
          <t>Trading Symbol</t>
        </is>
      </c>
      <c r="B17" s="4" t="inlineStr">
        <is>
          <t>dei_TradingSymbol</t>
        </is>
      </c>
      <c r="C17" s="4" t="inlineStr">
        <is>
          <t>GUDCX</t>
        </is>
      </c>
    </row>
    <row r="18">
      <c r="A18" s="4" t="inlineStr">
        <is>
          <t>Guggenheim Diversified Income Fund | Institutional Class</t>
        </is>
      </c>
    </row>
    <row r="19">
      <c r="A19" s="3" t="inlineStr">
        <is>
          <t>Risk Return Abstract</t>
        </is>
      </c>
      <c r="B19" s="4" t="inlineStr">
        <is>
          <t>rr_RiskReturnAbstract</t>
        </is>
      </c>
    </row>
    <row r="20">
      <c r="A20" s="4" t="inlineStr">
        <is>
          <t>Trading Symbol</t>
        </is>
      </c>
      <c r="B20" s="4" t="inlineStr">
        <is>
          <t>dei_TradingSymbol</t>
        </is>
      </c>
      <c r="C20" s="4" t="inlineStr">
        <is>
          <t>GUDIX</t>
        </is>
      </c>
    </row>
    <row r="21">
      <c r="A21" s="4" t="inlineStr">
        <is>
          <t>Guggenheim Diversified Income Fund | Class P</t>
        </is>
      </c>
    </row>
    <row r="22">
      <c r="A22" s="3" t="inlineStr">
        <is>
          <t>Risk Return Abstract</t>
        </is>
      </c>
      <c r="B22" s="4" t="inlineStr">
        <is>
          <t>rr_RiskReturnAbstract</t>
        </is>
      </c>
    </row>
    <row r="23">
      <c r="A23" s="4" t="inlineStr">
        <is>
          <t>Trading Symbol</t>
        </is>
      </c>
      <c r="B23" s="4" t="inlineStr">
        <is>
          <t>dei_TradingSymbol</t>
        </is>
      </c>
      <c r="C23" s="4" t="inlineStr">
        <is>
          <t>GUDPX</t>
        </is>
      </c>
    </row>
    <row r="24">
      <c r="A24" s="4" t="inlineStr">
        <is>
          <t>Guggenheim Diversified Income Fund | Class R6</t>
        </is>
      </c>
    </row>
    <row r="25">
      <c r="A25" s="3" t="inlineStr">
        <is>
          <t>Risk Return Abstract</t>
        </is>
      </c>
      <c r="B25" s="4" t="inlineStr">
        <is>
          <t>rr_RiskReturnAbstract</t>
        </is>
      </c>
    </row>
    <row r="26">
      <c r="A26" s="4" t="inlineStr">
        <is>
          <t>Trading Symbol</t>
        </is>
      </c>
      <c r="B26" s="4" t="inlineStr">
        <is>
          <t>dei_TradingSymbol</t>
        </is>
      </c>
      <c r="C26" s="4" t="inlineStr">
        <is>
          <t>GUDRX</t>
        </is>
      </c>
    </row>
    <row r="27">
      <c r="A27" s="4" t="inlineStr">
        <is>
          <t>Guggenheim Alpha Opportunity Fund | Class A</t>
        </is>
      </c>
    </row>
    <row r="28">
      <c r="A28" s="3" t="inlineStr">
        <is>
          <t>Risk Return Abstract</t>
        </is>
      </c>
      <c r="B28" s="4" t="inlineStr">
        <is>
          <t>rr_RiskReturnAbstract</t>
        </is>
      </c>
    </row>
    <row r="29">
      <c r="A29" s="4" t="inlineStr">
        <is>
          <t>Trading Symbol</t>
        </is>
      </c>
      <c r="B29" s="4" t="inlineStr">
        <is>
          <t>dei_TradingSymbol</t>
        </is>
      </c>
      <c r="C29" s="4" t="inlineStr">
        <is>
          <t>SAOAX</t>
        </is>
      </c>
    </row>
    <row r="30">
      <c r="A30" s="4" t="inlineStr">
        <is>
          <t>Guggenheim Alpha Opportunity Fund | Class C</t>
        </is>
      </c>
    </row>
    <row r="31">
      <c r="A31" s="3" t="inlineStr">
        <is>
          <t>Risk Return Abstract</t>
        </is>
      </c>
      <c r="B31" s="4" t="inlineStr">
        <is>
          <t>rr_RiskReturnAbstract</t>
        </is>
      </c>
    </row>
    <row r="32">
      <c r="A32" s="4" t="inlineStr">
        <is>
          <t>Trading Symbol</t>
        </is>
      </c>
      <c r="B32" s="4" t="inlineStr">
        <is>
          <t>dei_TradingSymbol</t>
        </is>
      </c>
      <c r="C32" s="4" t="inlineStr">
        <is>
          <t>SAOCX</t>
        </is>
      </c>
    </row>
    <row r="33">
      <c r="A33" s="4" t="inlineStr">
        <is>
          <t>Guggenheim Alpha Opportunity Fund | Institutional Class</t>
        </is>
      </c>
    </row>
    <row r="34">
      <c r="A34" s="3" t="inlineStr">
        <is>
          <t>Risk Return Abstract</t>
        </is>
      </c>
      <c r="B34" s="4" t="inlineStr">
        <is>
          <t>rr_RiskReturnAbstract</t>
        </is>
      </c>
    </row>
    <row r="35">
      <c r="A35" s="4" t="inlineStr">
        <is>
          <t>Trading Symbol</t>
        </is>
      </c>
      <c r="B35" s="4" t="inlineStr">
        <is>
          <t>dei_TradingSymbol</t>
        </is>
      </c>
      <c r="C35" s="4" t="inlineStr">
        <is>
          <t>SAOIX</t>
        </is>
      </c>
    </row>
    <row r="36">
      <c r="A36" s="4" t="inlineStr">
        <is>
          <t>Guggenheim Alpha Opportunity Fund | Class P</t>
        </is>
      </c>
    </row>
    <row r="37">
      <c r="A37" s="3" t="inlineStr">
        <is>
          <t>Risk Return Abstract</t>
        </is>
      </c>
      <c r="B37" s="4" t="inlineStr">
        <is>
          <t>rr_RiskReturnAbstract</t>
        </is>
      </c>
    </row>
    <row r="38">
      <c r="A38" s="4" t="inlineStr">
        <is>
          <t>Trading Symbol</t>
        </is>
      </c>
      <c r="B38" s="4" t="inlineStr">
        <is>
          <t>dei_TradingSymbol</t>
        </is>
      </c>
      <c r="C38" s="4" t="inlineStr">
        <is>
          <t>SAOSX</t>
        </is>
      </c>
    </row>
    <row r="39">
      <c r="A39" s="4" t="inlineStr">
        <is>
          <t>Guggenheim Alpha Opportunity Fund | Class R6</t>
        </is>
      </c>
    </row>
    <row r="40">
      <c r="A40" s="3" t="inlineStr">
        <is>
          <t>Risk Return Abstract</t>
        </is>
      </c>
      <c r="B40" s="4" t="inlineStr">
        <is>
          <t>rr_RiskReturnAbstract</t>
        </is>
      </c>
    </row>
    <row r="41">
      <c r="A41" s="4" t="inlineStr">
        <is>
          <t>Trading Symbol</t>
        </is>
      </c>
      <c r="B41" s="4" t="inlineStr">
        <is>
          <t>dei_TradingSymbol</t>
        </is>
      </c>
      <c r="C41" s="4" t="inlineStr">
        <is>
          <t>SAORX</t>
        </is>
      </c>
    </row>
    <row r="42">
      <c r="A42" s="4" t="inlineStr">
        <is>
          <t>Guggenheim Large Cap Value Fund | Class A</t>
        </is>
      </c>
    </row>
    <row r="43">
      <c r="A43" s="3" t="inlineStr">
        <is>
          <t>Risk Return Abstract</t>
        </is>
      </c>
      <c r="B43" s="4" t="inlineStr">
        <is>
          <t>rr_RiskReturnAbstract</t>
        </is>
      </c>
    </row>
    <row r="44">
      <c r="A44" s="4" t="inlineStr">
        <is>
          <t>Trading Symbol</t>
        </is>
      </c>
      <c r="B44" s="4" t="inlineStr">
        <is>
          <t>dei_TradingSymbol</t>
        </is>
      </c>
      <c r="C44" s="4" t="inlineStr">
        <is>
          <t>SECIX</t>
        </is>
      </c>
    </row>
    <row r="45">
      <c r="A45" s="4" t="inlineStr">
        <is>
          <t>Guggenheim Large Cap Value Fund | Class C</t>
        </is>
      </c>
    </row>
    <row r="46">
      <c r="A46" s="3" t="inlineStr">
        <is>
          <t>Risk Return Abstract</t>
        </is>
      </c>
      <c r="B46" s="4" t="inlineStr">
        <is>
          <t>rr_RiskReturnAbstract</t>
        </is>
      </c>
    </row>
    <row r="47">
      <c r="A47" s="4" t="inlineStr">
        <is>
          <t>Trading Symbol</t>
        </is>
      </c>
      <c r="B47" s="4" t="inlineStr">
        <is>
          <t>dei_TradingSymbol</t>
        </is>
      </c>
      <c r="C47" s="4" t="inlineStr">
        <is>
          <t>SEGIX</t>
        </is>
      </c>
    </row>
    <row r="48">
      <c r="A48" s="4" t="inlineStr">
        <is>
          <t>Guggenheim Large Cap Value Fund | Institutional Class</t>
        </is>
      </c>
    </row>
    <row r="49">
      <c r="A49" s="3" t="inlineStr">
        <is>
          <t>Risk Return Abstract</t>
        </is>
      </c>
      <c r="B49" s="4" t="inlineStr">
        <is>
          <t>rr_RiskReturnAbstract</t>
        </is>
      </c>
    </row>
    <row r="50">
      <c r="A50" s="4" t="inlineStr">
        <is>
          <t>Trading Symbol</t>
        </is>
      </c>
      <c r="B50" s="4" t="inlineStr">
        <is>
          <t>dei_TradingSymbol</t>
        </is>
      </c>
      <c r="C50" s="4" t="inlineStr">
        <is>
          <t>GILCX</t>
        </is>
      </c>
    </row>
    <row r="51">
      <c r="A51" s="4" t="inlineStr">
        <is>
          <t>Guggenheim Large Cap Value Fund | Class P</t>
        </is>
      </c>
    </row>
    <row r="52">
      <c r="A52" s="3" t="inlineStr">
        <is>
          <t>Risk Return Abstract</t>
        </is>
      </c>
      <c r="B52" s="4" t="inlineStr">
        <is>
          <t>rr_RiskReturnAbstract</t>
        </is>
      </c>
    </row>
    <row r="53">
      <c r="A53" s="4" t="inlineStr">
        <is>
          <t>Trading Symbol</t>
        </is>
      </c>
      <c r="B53" s="4" t="inlineStr">
        <is>
          <t>dei_TradingSymbol</t>
        </is>
      </c>
      <c r="C53" s="4" t="inlineStr">
        <is>
          <t>SEGPX</t>
        </is>
      </c>
    </row>
    <row r="54">
      <c r="A54" s="4" t="inlineStr">
        <is>
          <t>Guggenheim Large Cap Value Fund | Class R6</t>
        </is>
      </c>
    </row>
    <row r="55">
      <c r="A55" s="3" t="inlineStr">
        <is>
          <t>Risk Return Abstract</t>
        </is>
      </c>
      <c r="B55" s="4" t="inlineStr">
        <is>
          <t>rr_RiskReturnAbstract</t>
        </is>
      </c>
    </row>
    <row r="56">
      <c r="A56" s="4" t="inlineStr">
        <is>
          <t>Trading Symbol</t>
        </is>
      </c>
      <c r="B56" s="4" t="inlineStr">
        <is>
          <t>dei_TradingSymbol</t>
        </is>
      </c>
      <c r="C56" s="4" t="inlineStr">
        <is>
          <t>GILRX</t>
        </is>
      </c>
    </row>
    <row r="57">
      <c r="A57" s="4" t="inlineStr">
        <is>
          <t>Guggenheim Market Neutral Real Estate Fund | Class A</t>
        </is>
      </c>
    </row>
    <row r="58">
      <c r="A58" s="3" t="inlineStr">
        <is>
          <t>Risk Return Abstract</t>
        </is>
      </c>
      <c r="B58" s="4" t="inlineStr">
        <is>
          <t>rr_RiskReturnAbstract</t>
        </is>
      </c>
    </row>
    <row r="59">
      <c r="A59" s="4" t="inlineStr">
        <is>
          <t>Trading Symbol</t>
        </is>
      </c>
      <c r="B59" s="4" t="inlineStr">
        <is>
          <t>dei_TradingSymbol</t>
        </is>
      </c>
      <c r="C59" s="4" t="inlineStr">
        <is>
          <t>GUMAX</t>
        </is>
      </c>
    </row>
    <row r="60">
      <c r="A60" s="4" t="inlineStr">
        <is>
          <t>Guggenheim Market Neutral Real Estate Fund | Class C</t>
        </is>
      </c>
    </row>
    <row r="61">
      <c r="A61" s="3" t="inlineStr">
        <is>
          <t>Risk Return Abstract</t>
        </is>
      </c>
      <c r="B61" s="4" t="inlineStr">
        <is>
          <t>rr_RiskReturnAbstract</t>
        </is>
      </c>
    </row>
    <row r="62">
      <c r="A62" s="4" t="inlineStr">
        <is>
          <t>Trading Symbol</t>
        </is>
      </c>
      <c r="B62" s="4" t="inlineStr">
        <is>
          <t>dei_TradingSymbol</t>
        </is>
      </c>
      <c r="C62" s="4" t="inlineStr">
        <is>
          <t>GUMCX</t>
        </is>
      </c>
    </row>
    <row r="63">
      <c r="A63" s="4" t="inlineStr">
        <is>
          <t>Guggenheim Market Neutral Real Estate Fund | Institutional Class</t>
        </is>
      </c>
    </row>
    <row r="64">
      <c r="A64" s="3" t="inlineStr">
        <is>
          <t>Risk Return Abstract</t>
        </is>
      </c>
      <c r="B64" s="4" t="inlineStr">
        <is>
          <t>rr_RiskReturnAbstract</t>
        </is>
      </c>
    </row>
    <row r="65">
      <c r="A65" s="4" t="inlineStr">
        <is>
          <t>Trading Symbol</t>
        </is>
      </c>
      <c r="B65" s="4" t="inlineStr">
        <is>
          <t>dei_TradingSymbol</t>
        </is>
      </c>
      <c r="C65" s="4" t="inlineStr">
        <is>
          <t>GUMNX</t>
        </is>
      </c>
    </row>
    <row r="66">
      <c r="A66" s="4" t="inlineStr">
        <is>
          <t>Guggenheim Market Neutral Real Estate Fund | Class P</t>
        </is>
      </c>
    </row>
    <row r="67">
      <c r="A67" s="3" t="inlineStr">
        <is>
          <t>Risk Return Abstract</t>
        </is>
      </c>
      <c r="B67" s="4" t="inlineStr">
        <is>
          <t>rr_RiskReturnAbstract</t>
        </is>
      </c>
    </row>
    <row r="68">
      <c r="A68" s="4" t="inlineStr">
        <is>
          <t>Trading Symbol</t>
        </is>
      </c>
      <c r="B68" s="4" t="inlineStr">
        <is>
          <t>dei_TradingSymbol</t>
        </is>
      </c>
      <c r="C68" s="4" t="inlineStr">
        <is>
          <t>GUMPX</t>
        </is>
      </c>
    </row>
    <row r="69">
      <c r="A69" s="4" t="inlineStr">
        <is>
          <t>Guggenheim Market Neutral Real Estate Fund | Class R6</t>
        </is>
      </c>
    </row>
    <row r="70">
      <c r="A70" s="3" t="inlineStr">
        <is>
          <t>Risk Return Abstract</t>
        </is>
      </c>
      <c r="B70" s="4" t="inlineStr">
        <is>
          <t>rr_RiskReturnAbstract</t>
        </is>
      </c>
    </row>
    <row r="71">
      <c r="A71" s="4" t="inlineStr">
        <is>
          <t>Trading Symbol</t>
        </is>
      </c>
      <c r="B71" s="4" t="inlineStr">
        <is>
          <t>dei_TradingSymbol</t>
        </is>
      </c>
      <c r="C71" s="4" t="inlineStr">
        <is>
          <t>GUMRX</t>
        </is>
      </c>
    </row>
    <row r="72">
      <c r="A72" s="4" t="inlineStr">
        <is>
          <t>Guggenheim Risk Managed Real Estate Fund | Class A</t>
        </is>
      </c>
    </row>
    <row r="73">
      <c r="A73" s="3" t="inlineStr">
        <is>
          <t>Risk Return Abstract</t>
        </is>
      </c>
      <c r="B73" s="4" t="inlineStr">
        <is>
          <t>rr_RiskReturnAbstract</t>
        </is>
      </c>
    </row>
    <row r="74">
      <c r="A74" s="4" t="inlineStr">
        <is>
          <t>Trading Symbol</t>
        </is>
      </c>
      <c r="B74" s="4" t="inlineStr">
        <is>
          <t>dei_TradingSymbol</t>
        </is>
      </c>
      <c r="C74" s="4" t="inlineStr">
        <is>
          <t>GURAX</t>
        </is>
      </c>
    </row>
    <row r="75">
      <c r="A75" s="4" t="inlineStr">
        <is>
          <t>Guggenheim Risk Managed Real Estate Fund | Class C</t>
        </is>
      </c>
    </row>
    <row r="76">
      <c r="A76" s="3" t="inlineStr">
        <is>
          <t>Risk Return Abstract</t>
        </is>
      </c>
      <c r="B76" s="4" t="inlineStr">
        <is>
          <t>rr_RiskReturnAbstract</t>
        </is>
      </c>
    </row>
    <row r="77">
      <c r="A77" s="4" t="inlineStr">
        <is>
          <t>Trading Symbol</t>
        </is>
      </c>
      <c r="B77" s="4" t="inlineStr">
        <is>
          <t>dei_TradingSymbol</t>
        </is>
      </c>
      <c r="C77" s="4" t="inlineStr">
        <is>
          <t>GURCX</t>
        </is>
      </c>
    </row>
    <row r="78">
      <c r="A78" s="4" t="inlineStr">
        <is>
          <t>Guggenheim Risk Managed Real Estate Fund | Institutional Class</t>
        </is>
      </c>
    </row>
    <row r="79">
      <c r="A79" s="3" t="inlineStr">
        <is>
          <t>Risk Return Abstract</t>
        </is>
      </c>
      <c r="B79" s="4" t="inlineStr">
        <is>
          <t>rr_RiskReturnAbstract</t>
        </is>
      </c>
    </row>
    <row r="80">
      <c r="A80" s="4" t="inlineStr">
        <is>
          <t>Trading Symbol</t>
        </is>
      </c>
      <c r="B80" s="4" t="inlineStr">
        <is>
          <t>dei_TradingSymbol</t>
        </is>
      </c>
      <c r="C80" s="4" t="inlineStr">
        <is>
          <t>GURIX</t>
        </is>
      </c>
    </row>
    <row r="81">
      <c r="A81" s="4" t="inlineStr">
        <is>
          <t>Guggenheim Risk Managed Real Estate Fund | Class P</t>
        </is>
      </c>
    </row>
    <row r="82">
      <c r="A82" s="3" t="inlineStr">
        <is>
          <t>Risk Return Abstract</t>
        </is>
      </c>
      <c r="B82" s="4" t="inlineStr">
        <is>
          <t>rr_RiskReturnAbstract</t>
        </is>
      </c>
    </row>
    <row r="83">
      <c r="A83" s="4" t="inlineStr">
        <is>
          <t>Trading Symbol</t>
        </is>
      </c>
      <c r="B83" s="4" t="inlineStr">
        <is>
          <t>dei_TradingSymbol</t>
        </is>
      </c>
      <c r="C83" s="4" t="inlineStr">
        <is>
          <t>GURPX</t>
        </is>
      </c>
    </row>
    <row r="84">
      <c r="A84" s="4" t="inlineStr">
        <is>
          <t>Guggenheim Risk Managed Real Estate Fund | Class R6</t>
        </is>
      </c>
    </row>
    <row r="85">
      <c r="A85" s="3" t="inlineStr">
        <is>
          <t>Risk Return Abstract</t>
        </is>
      </c>
      <c r="B85" s="4" t="inlineStr">
        <is>
          <t>rr_RiskReturnAbstract</t>
        </is>
      </c>
    </row>
    <row r="86">
      <c r="A86" s="4" t="inlineStr">
        <is>
          <t>Trading Symbol</t>
        </is>
      </c>
      <c r="B86" s="4" t="inlineStr">
        <is>
          <t>dei_TradingSymbol</t>
        </is>
      </c>
      <c r="C86" s="4" t="inlineStr">
        <is>
          <t>GURRX</t>
        </is>
      </c>
    </row>
    <row r="87">
      <c r="A87" s="4" t="inlineStr">
        <is>
          <t>Guggenheim Small Cap Value Fund | Class A</t>
        </is>
      </c>
    </row>
    <row r="88">
      <c r="A88" s="3" t="inlineStr">
        <is>
          <t>Risk Return Abstract</t>
        </is>
      </c>
      <c r="B88" s="4" t="inlineStr">
        <is>
          <t>rr_RiskReturnAbstract</t>
        </is>
      </c>
    </row>
    <row r="89">
      <c r="A89" s="4" t="inlineStr">
        <is>
          <t>Trading Symbol</t>
        </is>
      </c>
      <c r="B89" s="4" t="inlineStr">
        <is>
          <t>dei_TradingSymbol</t>
        </is>
      </c>
      <c r="C89" s="4" t="inlineStr">
        <is>
          <t>SSUAX</t>
        </is>
      </c>
    </row>
    <row r="90">
      <c r="A90" s="4" t="inlineStr">
        <is>
          <t>Guggenheim Small Cap Value Fund | Class C</t>
        </is>
      </c>
    </row>
    <row r="91">
      <c r="A91" s="3" t="inlineStr">
        <is>
          <t>Risk Return Abstract</t>
        </is>
      </c>
      <c r="B91" s="4" t="inlineStr">
        <is>
          <t>rr_RiskReturnAbstract</t>
        </is>
      </c>
    </row>
    <row r="92">
      <c r="A92" s="4" t="inlineStr">
        <is>
          <t>Trading Symbol</t>
        </is>
      </c>
      <c r="B92" s="4" t="inlineStr">
        <is>
          <t>dei_TradingSymbol</t>
        </is>
      </c>
      <c r="C92" s="4" t="inlineStr">
        <is>
          <t>SSVCX</t>
        </is>
      </c>
    </row>
    <row r="93">
      <c r="A93" s="4" t="inlineStr">
        <is>
          <t>Guggenheim Small Cap Value Fund | Institutional Class</t>
        </is>
      </c>
    </row>
    <row r="94">
      <c r="A94" s="3" t="inlineStr">
        <is>
          <t>Risk Return Abstract</t>
        </is>
      </c>
      <c r="B94" s="4" t="inlineStr">
        <is>
          <t>rr_RiskReturnAbstract</t>
        </is>
      </c>
    </row>
    <row r="95">
      <c r="A95" s="4" t="inlineStr">
        <is>
          <t>Trading Symbol</t>
        </is>
      </c>
      <c r="B95" s="4" t="inlineStr">
        <is>
          <t>dei_TradingSymbol</t>
        </is>
      </c>
      <c r="C95" s="4" t="inlineStr">
        <is>
          <t>SSUIX</t>
        </is>
      </c>
    </row>
    <row r="96">
      <c r="A96" s="4" t="inlineStr">
        <is>
          <t>Guggenheim Small Cap Value Fund | Class P</t>
        </is>
      </c>
    </row>
    <row r="97">
      <c r="A97" s="3" t="inlineStr">
        <is>
          <t>Risk Return Abstract</t>
        </is>
      </c>
      <c r="B97" s="4" t="inlineStr">
        <is>
          <t>rr_RiskReturnAbstract</t>
        </is>
      </c>
    </row>
    <row r="98">
      <c r="A98" s="4" t="inlineStr">
        <is>
          <t>Trading Symbol</t>
        </is>
      </c>
      <c r="B98" s="4" t="inlineStr">
        <is>
          <t>dei_TradingSymbol</t>
        </is>
      </c>
      <c r="C98" s="4" t="inlineStr">
        <is>
          <t>SSUPX</t>
        </is>
      </c>
    </row>
    <row r="99">
      <c r="A99" s="4" t="inlineStr">
        <is>
          <t>Guggenheim Small Cap Value Fund | Class R6</t>
        </is>
      </c>
    </row>
    <row r="100">
      <c r="A100" s="3" t="inlineStr">
        <is>
          <t>Risk Return Abstract</t>
        </is>
      </c>
      <c r="B100" s="4" t="inlineStr">
        <is>
          <t>rr_RiskReturnAbstract</t>
        </is>
      </c>
    </row>
    <row r="101">
      <c r="A101" s="4" t="inlineStr">
        <is>
          <t>Trading Symbol</t>
        </is>
      </c>
      <c r="B101" s="4" t="inlineStr">
        <is>
          <t>dei_TradingSymbol</t>
        </is>
      </c>
      <c r="C101" s="4" t="inlineStr">
        <is>
          <t>SSURX</t>
        </is>
      </c>
    </row>
    <row r="102">
      <c r="A102" s="4" t="inlineStr">
        <is>
          <t>Guggenheim SMid Cap Value Fund | Class A</t>
        </is>
      </c>
    </row>
    <row r="103">
      <c r="A103" s="3" t="inlineStr">
        <is>
          <t>Risk Return Abstract</t>
        </is>
      </c>
      <c r="B103" s="4" t="inlineStr">
        <is>
          <t>rr_RiskReturnAbstract</t>
        </is>
      </c>
    </row>
    <row r="104">
      <c r="A104" s="4" t="inlineStr">
        <is>
          <t>Trading Symbol</t>
        </is>
      </c>
      <c r="B104" s="4" t="inlineStr">
        <is>
          <t>dei_TradingSymbol</t>
        </is>
      </c>
      <c r="C104" s="4" t="inlineStr">
        <is>
          <t>SEVAX</t>
        </is>
      </c>
    </row>
    <row r="105">
      <c r="A105" s="4" t="inlineStr">
        <is>
          <t>Guggenheim SMid Cap Value Fund | Class C</t>
        </is>
      </c>
    </row>
    <row r="106">
      <c r="A106" s="3" t="inlineStr">
        <is>
          <t>Risk Return Abstract</t>
        </is>
      </c>
      <c r="B106" s="4" t="inlineStr">
        <is>
          <t>rr_RiskReturnAbstract</t>
        </is>
      </c>
    </row>
    <row r="107">
      <c r="A107" s="4" t="inlineStr">
        <is>
          <t>Trading Symbol</t>
        </is>
      </c>
      <c r="B107" s="4" t="inlineStr">
        <is>
          <t>dei_TradingSymbol</t>
        </is>
      </c>
      <c r="C107" s="4" t="inlineStr">
        <is>
          <t>SEVSX</t>
        </is>
      </c>
    </row>
    <row r="108">
      <c r="A108" s="4" t="inlineStr">
        <is>
          <t>Guggenheim SMid Cap Value Fund | Institutional Class</t>
        </is>
      </c>
    </row>
    <row r="109">
      <c r="A109" s="3" t="inlineStr">
        <is>
          <t>Risk Return Abstract</t>
        </is>
      </c>
      <c r="B109" s="4" t="inlineStr">
        <is>
          <t>rr_RiskReturnAbstract</t>
        </is>
      </c>
    </row>
    <row r="110">
      <c r="A110" s="4" t="inlineStr">
        <is>
          <t>Trading Symbol</t>
        </is>
      </c>
      <c r="B110" s="4" t="inlineStr">
        <is>
          <t>dei_TradingSymbol</t>
        </is>
      </c>
      <c r="C110" s="4" t="inlineStr">
        <is>
          <t>SVUIX</t>
        </is>
      </c>
    </row>
    <row r="111">
      <c r="A111" s="4" t="inlineStr">
        <is>
          <t>Guggenheim SMid Cap Value Fund | Class P</t>
        </is>
      </c>
    </row>
    <row r="112">
      <c r="A112" s="3" t="inlineStr">
        <is>
          <t>Risk Return Abstract</t>
        </is>
      </c>
      <c r="B112" s="4" t="inlineStr">
        <is>
          <t>rr_RiskReturnAbstract</t>
        </is>
      </c>
    </row>
    <row r="113">
      <c r="A113" s="4" t="inlineStr">
        <is>
          <t>Trading Symbol</t>
        </is>
      </c>
      <c r="B113" s="4" t="inlineStr">
        <is>
          <t>dei_TradingSymbol</t>
        </is>
      </c>
      <c r="C113" s="4" t="inlineStr">
        <is>
          <t>SEVPX</t>
        </is>
      </c>
    </row>
    <row r="114">
      <c r="A114" s="4" t="inlineStr">
        <is>
          <t>Guggenheim SMid Cap Value Fund | Class R6</t>
        </is>
      </c>
    </row>
    <row r="115">
      <c r="A115" s="3" t="inlineStr">
        <is>
          <t>Risk Return Abstract</t>
        </is>
      </c>
      <c r="B115" s="4" t="inlineStr">
        <is>
          <t>rr_RiskReturnAbstract</t>
        </is>
      </c>
    </row>
    <row r="116">
      <c r="A116" s="4" t="inlineStr">
        <is>
          <t>Trading Symbol</t>
        </is>
      </c>
      <c r="B116" s="4" t="inlineStr">
        <is>
          <t>dei_TradingSymbol</t>
        </is>
      </c>
      <c r="C116" s="4" t="inlineStr">
        <is>
          <t>SVURX</t>
        </is>
      </c>
    </row>
    <row r="117">
      <c r="A117" s="4" t="inlineStr">
        <is>
          <t>Guggenheim StylePlus-Large Core Fund | Class A</t>
        </is>
      </c>
    </row>
    <row r="118">
      <c r="A118" s="3" t="inlineStr">
        <is>
          <t>Risk Return Abstract</t>
        </is>
      </c>
      <c r="B118" s="4" t="inlineStr">
        <is>
          <t>rr_RiskReturnAbstract</t>
        </is>
      </c>
    </row>
    <row r="119">
      <c r="A119" s="4" t="inlineStr">
        <is>
          <t>Trading Symbol</t>
        </is>
      </c>
      <c r="B119" s="4" t="inlineStr">
        <is>
          <t>dei_TradingSymbol</t>
        </is>
      </c>
      <c r="C119" s="4" t="inlineStr">
        <is>
          <t>SECEX</t>
        </is>
      </c>
    </row>
    <row r="120">
      <c r="A120" s="4" t="inlineStr">
        <is>
          <t>Guggenheim StylePlus-Large Core Fund | Class C</t>
        </is>
      </c>
    </row>
    <row r="121">
      <c r="A121" s="3" t="inlineStr">
        <is>
          <t>Risk Return Abstract</t>
        </is>
      </c>
      <c r="B121" s="4" t="inlineStr">
        <is>
          <t>rr_RiskReturnAbstract</t>
        </is>
      </c>
    </row>
    <row r="122">
      <c r="A122" s="4" t="inlineStr">
        <is>
          <t>Trading Symbol</t>
        </is>
      </c>
      <c r="B122" s="4" t="inlineStr">
        <is>
          <t>dei_TradingSymbol</t>
        </is>
      </c>
      <c r="C122" s="4" t="inlineStr">
        <is>
          <t>SFECX</t>
        </is>
      </c>
    </row>
    <row r="123">
      <c r="A123" s="4" t="inlineStr">
        <is>
          <t>Guggenheim StylePlus-Large Core Fund | Institutional Class</t>
        </is>
      </c>
    </row>
    <row r="124">
      <c r="A124" s="3" t="inlineStr">
        <is>
          <t>Risk Return Abstract</t>
        </is>
      </c>
      <c r="B124" s="4" t="inlineStr">
        <is>
          <t>rr_RiskReturnAbstract</t>
        </is>
      </c>
    </row>
    <row r="125">
      <c r="A125" s="4" t="inlineStr">
        <is>
          <t>Trading Symbol</t>
        </is>
      </c>
      <c r="B125" s="4" t="inlineStr">
        <is>
          <t>dei_TradingSymbol</t>
        </is>
      </c>
      <c r="C125" s="4" t="inlineStr">
        <is>
          <t>GILIX</t>
        </is>
      </c>
    </row>
    <row r="126">
      <c r="A126" s="4" t="inlineStr">
        <is>
          <t>Guggenheim StylePlus-Large Core Fund | Class P</t>
        </is>
      </c>
    </row>
    <row r="127">
      <c r="A127" s="3" t="inlineStr">
        <is>
          <t>Risk Return Abstract</t>
        </is>
      </c>
      <c r="B127" s="4" t="inlineStr">
        <is>
          <t>rr_RiskReturnAbstract</t>
        </is>
      </c>
    </row>
    <row r="128">
      <c r="A128" s="4" t="inlineStr">
        <is>
          <t>Trading Symbol</t>
        </is>
      </c>
      <c r="B128" s="4" t="inlineStr">
        <is>
          <t>dei_TradingSymbol</t>
        </is>
      </c>
      <c r="C128" s="4" t="inlineStr">
        <is>
          <t>SFEPX</t>
        </is>
      </c>
    </row>
    <row r="129">
      <c r="A129" s="4" t="inlineStr">
        <is>
          <t>Guggenheim StylePlus-Large Core Fund | Class R6</t>
        </is>
      </c>
    </row>
    <row r="130">
      <c r="A130" s="3" t="inlineStr">
        <is>
          <t>Risk Return Abstract</t>
        </is>
      </c>
      <c r="B130" s="4" t="inlineStr">
        <is>
          <t>rr_RiskReturnAbstract</t>
        </is>
      </c>
    </row>
    <row r="131">
      <c r="A131" s="4" t="inlineStr">
        <is>
          <t>Trading Symbol</t>
        </is>
      </c>
      <c r="B131" s="4" t="inlineStr">
        <is>
          <t>dei_TradingSymbol</t>
        </is>
      </c>
      <c r="C131" s="4" t="inlineStr">
        <is>
          <t>GIQRX</t>
        </is>
      </c>
    </row>
    <row r="132">
      <c r="A132" s="4" t="inlineStr">
        <is>
          <t>Guggenheim StylePlus-Mid Growth Fund | Class A</t>
        </is>
      </c>
    </row>
    <row r="133">
      <c r="A133" s="3" t="inlineStr">
        <is>
          <t>Risk Return Abstract</t>
        </is>
      </c>
      <c r="B133" s="4" t="inlineStr">
        <is>
          <t>rr_RiskReturnAbstract</t>
        </is>
      </c>
    </row>
    <row r="134">
      <c r="A134" s="4" t="inlineStr">
        <is>
          <t>Trading Symbol</t>
        </is>
      </c>
      <c r="B134" s="4" t="inlineStr">
        <is>
          <t>dei_TradingSymbol</t>
        </is>
      </c>
      <c r="C134" s="4" t="inlineStr">
        <is>
          <t>SECUX</t>
        </is>
      </c>
    </row>
    <row r="135">
      <c r="A135" s="4" t="inlineStr">
        <is>
          <t>Guggenheim StylePlus-Mid Growth Fund | Class C</t>
        </is>
      </c>
    </row>
    <row r="136">
      <c r="A136" s="3" t="inlineStr">
        <is>
          <t>Risk Return Abstract</t>
        </is>
      </c>
      <c r="B136" s="4" t="inlineStr">
        <is>
          <t>rr_RiskReturnAbstract</t>
        </is>
      </c>
    </row>
    <row r="137">
      <c r="A137" s="4" t="inlineStr">
        <is>
          <t>Trading Symbol</t>
        </is>
      </c>
      <c r="B137" s="4" t="inlineStr">
        <is>
          <t>dei_TradingSymbol</t>
        </is>
      </c>
      <c r="C137" s="4" t="inlineStr">
        <is>
          <t>SUFCX</t>
        </is>
      </c>
    </row>
    <row r="138">
      <c r="A138" s="4" t="inlineStr">
        <is>
          <t>Guggenheim StylePlus-Mid Growth Fund | Institutional Class</t>
        </is>
      </c>
    </row>
    <row r="139">
      <c r="A139" s="3" t="inlineStr">
        <is>
          <t>Risk Return Abstract</t>
        </is>
      </c>
      <c r="B139" s="4" t="inlineStr">
        <is>
          <t>rr_RiskReturnAbstract</t>
        </is>
      </c>
    </row>
    <row r="140">
      <c r="A140" s="4" t="inlineStr">
        <is>
          <t>Trading Symbol</t>
        </is>
      </c>
      <c r="B140" s="4" t="inlineStr">
        <is>
          <t>dei_TradingSymbol</t>
        </is>
      </c>
      <c r="C140" s="4" t="inlineStr">
        <is>
          <t>GIUIX</t>
        </is>
      </c>
    </row>
    <row r="141">
      <c r="A141" s="4" t="inlineStr">
        <is>
          <t>Guggenheim StylePlus-Mid Growth Fund | Class P</t>
        </is>
      </c>
    </row>
    <row r="142">
      <c r="A142" s="3" t="inlineStr">
        <is>
          <t>Risk Return Abstract</t>
        </is>
      </c>
      <c r="B142" s="4" t="inlineStr">
        <is>
          <t>rr_RiskReturnAbstract</t>
        </is>
      </c>
    </row>
    <row r="143">
      <c r="A143" s="4" t="inlineStr">
        <is>
          <t>Trading Symbol</t>
        </is>
      </c>
      <c r="B143" s="4" t="inlineStr">
        <is>
          <t>dei_TradingSymbol</t>
        </is>
      </c>
      <c r="C143" s="4" t="inlineStr">
        <is>
          <t>SEUPX</t>
        </is>
      </c>
    </row>
    <row r="144">
      <c r="A144" s="4" t="inlineStr">
        <is>
          <t>Guggenheim StylePlus-Mid Growth Fund | Class R6</t>
        </is>
      </c>
    </row>
    <row r="145">
      <c r="A145" s="3" t="inlineStr">
        <is>
          <t>Risk Return Abstract</t>
        </is>
      </c>
      <c r="B145" s="4" t="inlineStr">
        <is>
          <t>rr_RiskReturnAbstract</t>
        </is>
      </c>
    </row>
    <row r="146">
      <c r="A146" s="4" t="inlineStr">
        <is>
          <t>Trading Symbol</t>
        </is>
      </c>
      <c r="B146" s="4" t="inlineStr">
        <is>
          <t>dei_TradingSymbol</t>
        </is>
      </c>
      <c r="C146" s="4" t="inlineStr">
        <is>
          <t>GIURX</t>
        </is>
      </c>
    </row>
    <row r="147">
      <c r="A147" s="4" t="inlineStr">
        <is>
          <t>Guggenheim World Equity Income Fund | Class A</t>
        </is>
      </c>
    </row>
    <row r="148">
      <c r="A148" s="3" t="inlineStr">
        <is>
          <t>Risk Return Abstract</t>
        </is>
      </c>
      <c r="B148" s="4" t="inlineStr">
        <is>
          <t>rr_RiskReturnAbstract</t>
        </is>
      </c>
    </row>
    <row r="149">
      <c r="A149" s="4" t="inlineStr">
        <is>
          <t>Trading Symbol</t>
        </is>
      </c>
      <c r="B149" s="4" t="inlineStr">
        <is>
          <t>dei_TradingSymbol</t>
        </is>
      </c>
      <c r="C149" s="4" t="inlineStr">
        <is>
          <t>SEQAX</t>
        </is>
      </c>
    </row>
    <row r="150">
      <c r="A150" s="4" t="inlineStr">
        <is>
          <t>Guggenheim World Equity Income Fund | Class C</t>
        </is>
      </c>
    </row>
    <row r="151">
      <c r="A151" s="3" t="inlineStr">
        <is>
          <t>Risk Return Abstract</t>
        </is>
      </c>
      <c r="B151" s="4" t="inlineStr">
        <is>
          <t>rr_RiskReturnAbstract</t>
        </is>
      </c>
    </row>
    <row r="152">
      <c r="A152" s="4" t="inlineStr">
        <is>
          <t>Trading Symbol</t>
        </is>
      </c>
      <c r="B152" s="4" t="inlineStr">
        <is>
          <t>dei_TradingSymbol</t>
        </is>
      </c>
      <c r="C152" s="4" t="inlineStr">
        <is>
          <t>SFGCX</t>
        </is>
      </c>
    </row>
    <row r="153">
      <c r="A153" s="4" t="inlineStr">
        <is>
          <t>Guggenheim World Equity Income Fund | Institutional Class</t>
        </is>
      </c>
    </row>
    <row r="154">
      <c r="A154" s="3" t="inlineStr">
        <is>
          <t>Risk Return Abstract</t>
        </is>
      </c>
      <c r="B154" s="4" t="inlineStr">
        <is>
          <t>rr_RiskReturnAbstract</t>
        </is>
      </c>
    </row>
    <row r="155">
      <c r="A155" s="4" t="inlineStr">
        <is>
          <t>Trading Symbol</t>
        </is>
      </c>
      <c r="B155" s="4" t="inlineStr">
        <is>
          <t>dei_TradingSymbol</t>
        </is>
      </c>
      <c r="C155" s="4" t="inlineStr">
        <is>
          <t>SEWIX</t>
        </is>
      </c>
    </row>
    <row r="156">
      <c r="A156" s="4" t="inlineStr">
        <is>
          <t>Guggenheim World Equity Income Fund | Class P</t>
        </is>
      </c>
    </row>
    <row r="157">
      <c r="A157" s="3" t="inlineStr">
        <is>
          <t>Risk Return Abstract</t>
        </is>
      </c>
      <c r="B157" s="4" t="inlineStr">
        <is>
          <t>rr_RiskReturnAbstract</t>
        </is>
      </c>
    </row>
    <row r="158">
      <c r="A158" s="4" t="inlineStr">
        <is>
          <t>Trading Symbol</t>
        </is>
      </c>
      <c r="B158" s="4" t="inlineStr">
        <is>
          <t>dei_TradingSymbol</t>
        </is>
      </c>
      <c r="C158" s="4" t="inlineStr">
        <is>
          <t>SEQPX</t>
        </is>
      </c>
    </row>
    <row r="159">
      <c r="A159" s="4" t="inlineStr">
        <is>
          <t>Guggenheim World Equity Income Fund | Class R6</t>
        </is>
      </c>
    </row>
    <row r="160">
      <c r="A160" s="3" t="inlineStr">
        <is>
          <t>Risk Return Abstract</t>
        </is>
      </c>
      <c r="B160" s="4" t="inlineStr">
        <is>
          <t>rr_RiskReturnAbstract</t>
        </is>
      </c>
    </row>
    <row r="161">
      <c r="A161" s="4" t="inlineStr">
        <is>
          <t>Trading Symbol</t>
        </is>
      </c>
      <c r="B161" s="4" t="inlineStr">
        <is>
          <t>dei_TradingSymbol</t>
        </is>
      </c>
      <c r="C161" s="4" t="inlineStr">
        <is>
          <t>SEWRX</t>
        </is>
      </c>
    </row>
    <row r="162">
      <c r="A162" s="4" t="inlineStr">
        <is>
          <t>Guggenheim Floating Rate Strategies Fund | Class A</t>
        </is>
      </c>
    </row>
    <row r="163">
      <c r="A163" s="3" t="inlineStr">
        <is>
          <t>Risk Return Abstract</t>
        </is>
      </c>
      <c r="B163" s="4" t="inlineStr">
        <is>
          <t>rr_RiskReturnAbstract</t>
        </is>
      </c>
    </row>
    <row r="164">
      <c r="A164" s="4" t="inlineStr">
        <is>
          <t>Trading Symbol</t>
        </is>
      </c>
      <c r="B164" s="4" t="inlineStr">
        <is>
          <t>dei_TradingSymbol</t>
        </is>
      </c>
      <c r="C164" s="4" t="inlineStr">
        <is>
          <t>GIFAX</t>
        </is>
      </c>
    </row>
    <row r="165">
      <c r="A165" s="4" t="inlineStr">
        <is>
          <t>Guggenheim Floating Rate Strategies Fund | Class C</t>
        </is>
      </c>
    </row>
    <row r="166">
      <c r="A166" s="3" t="inlineStr">
        <is>
          <t>Risk Return Abstract</t>
        </is>
      </c>
      <c r="B166" s="4" t="inlineStr">
        <is>
          <t>rr_RiskReturnAbstract</t>
        </is>
      </c>
    </row>
    <row r="167">
      <c r="A167" s="4" t="inlineStr">
        <is>
          <t>Trading Symbol</t>
        </is>
      </c>
      <c r="B167" s="4" t="inlineStr">
        <is>
          <t>dei_TradingSymbol</t>
        </is>
      </c>
      <c r="C167" s="4" t="inlineStr">
        <is>
          <t>GIFCX</t>
        </is>
      </c>
    </row>
    <row r="168">
      <c r="A168" s="4" t="inlineStr">
        <is>
          <t>Guggenheim Floating Rate Strategies Fund | Institutional Class</t>
        </is>
      </c>
    </row>
    <row r="169">
      <c r="A169" s="3" t="inlineStr">
        <is>
          <t>Risk Return Abstract</t>
        </is>
      </c>
      <c r="B169" s="4" t="inlineStr">
        <is>
          <t>rr_RiskReturnAbstract</t>
        </is>
      </c>
    </row>
    <row r="170">
      <c r="A170" s="4" t="inlineStr">
        <is>
          <t>Trading Symbol</t>
        </is>
      </c>
      <c r="B170" s="4" t="inlineStr">
        <is>
          <t>dei_TradingSymbol</t>
        </is>
      </c>
      <c r="C170" s="4" t="inlineStr">
        <is>
          <t>GIFIX</t>
        </is>
      </c>
    </row>
    <row r="171">
      <c r="A171" s="4" t="inlineStr">
        <is>
          <t>Guggenheim Floating Rate Strategies Fund | Class P</t>
        </is>
      </c>
    </row>
    <row r="172">
      <c r="A172" s="3" t="inlineStr">
        <is>
          <t>Risk Return Abstract</t>
        </is>
      </c>
      <c r="B172" s="4" t="inlineStr">
        <is>
          <t>rr_RiskReturnAbstract</t>
        </is>
      </c>
    </row>
    <row r="173">
      <c r="A173" s="4" t="inlineStr">
        <is>
          <t>Trading Symbol</t>
        </is>
      </c>
      <c r="B173" s="4" t="inlineStr">
        <is>
          <t>dei_TradingSymbol</t>
        </is>
      </c>
      <c r="C173" s="4" t="inlineStr">
        <is>
          <t>GIFPX</t>
        </is>
      </c>
    </row>
    <row r="174">
      <c r="A174" s="4" t="inlineStr">
        <is>
          <t>Guggenheim Floating Rate Strategies Fund | Class R6</t>
        </is>
      </c>
    </row>
    <row r="175">
      <c r="A175" s="3" t="inlineStr">
        <is>
          <t>Risk Return Abstract</t>
        </is>
      </c>
      <c r="B175" s="4" t="inlineStr">
        <is>
          <t>rr_RiskReturnAbstract</t>
        </is>
      </c>
    </row>
    <row r="176">
      <c r="A176" s="4" t="inlineStr">
        <is>
          <t>Trading Symbol</t>
        </is>
      </c>
      <c r="B176" s="4" t="inlineStr">
        <is>
          <t>dei_TradingSymbol</t>
        </is>
      </c>
      <c r="C176" s="4" t="inlineStr">
        <is>
          <t>GIFSX</t>
        </is>
      </c>
    </row>
    <row r="177">
      <c r="A177" s="4" t="inlineStr">
        <is>
          <t>Guggenheim High Yield Fund | Class A</t>
        </is>
      </c>
    </row>
    <row r="178">
      <c r="A178" s="3" t="inlineStr">
        <is>
          <t>Risk Return Abstract</t>
        </is>
      </c>
      <c r="B178" s="4" t="inlineStr">
        <is>
          <t>rr_RiskReturnAbstract</t>
        </is>
      </c>
    </row>
    <row r="179">
      <c r="A179" s="4" t="inlineStr">
        <is>
          <t>Trading Symbol</t>
        </is>
      </c>
      <c r="B179" s="4" t="inlineStr">
        <is>
          <t>dei_TradingSymbol</t>
        </is>
      </c>
      <c r="C179" s="4" t="inlineStr">
        <is>
          <t>SIHAX</t>
        </is>
      </c>
    </row>
    <row r="180">
      <c r="A180" s="4" t="inlineStr">
        <is>
          <t>Guggenheim High Yield Fund | Class C</t>
        </is>
      </c>
    </row>
    <row r="181">
      <c r="A181" s="3" t="inlineStr">
        <is>
          <t>Risk Return Abstract</t>
        </is>
      </c>
      <c r="B181" s="4" t="inlineStr">
        <is>
          <t>rr_RiskReturnAbstract</t>
        </is>
      </c>
    </row>
    <row r="182">
      <c r="A182" s="4" t="inlineStr">
        <is>
          <t>Trading Symbol</t>
        </is>
      </c>
      <c r="B182" s="4" t="inlineStr">
        <is>
          <t>dei_TradingSymbol</t>
        </is>
      </c>
      <c r="C182" s="4" t="inlineStr">
        <is>
          <t>SIHSX</t>
        </is>
      </c>
    </row>
    <row r="183">
      <c r="A183" s="4" t="inlineStr">
        <is>
          <t>Guggenheim High Yield Fund | Institutional Class</t>
        </is>
      </c>
    </row>
    <row r="184">
      <c r="A184" s="3" t="inlineStr">
        <is>
          <t>Risk Return Abstract</t>
        </is>
      </c>
      <c r="B184" s="4" t="inlineStr">
        <is>
          <t>rr_RiskReturnAbstract</t>
        </is>
      </c>
    </row>
    <row r="185">
      <c r="A185" s="4" t="inlineStr">
        <is>
          <t>Trading Symbol</t>
        </is>
      </c>
      <c r="B185" s="4" t="inlineStr">
        <is>
          <t>dei_TradingSymbol</t>
        </is>
      </c>
      <c r="C185" s="4" t="inlineStr">
        <is>
          <t>SHYIX</t>
        </is>
      </c>
    </row>
    <row r="186">
      <c r="A186" s="4" t="inlineStr">
        <is>
          <t>Guggenheim High Yield Fund | Class P</t>
        </is>
      </c>
    </row>
    <row r="187">
      <c r="A187" s="3" t="inlineStr">
        <is>
          <t>Risk Return Abstract</t>
        </is>
      </c>
      <c r="B187" s="4" t="inlineStr">
        <is>
          <t>rr_RiskReturnAbstract</t>
        </is>
      </c>
    </row>
    <row r="188">
      <c r="A188" s="4" t="inlineStr">
        <is>
          <t>Trading Symbol</t>
        </is>
      </c>
      <c r="B188" s="4" t="inlineStr">
        <is>
          <t>dei_TradingSymbol</t>
        </is>
      </c>
      <c r="C188" s="4" t="inlineStr">
        <is>
          <t>SIHPX</t>
        </is>
      </c>
    </row>
    <row r="189">
      <c r="A189" s="4" t="inlineStr">
        <is>
          <t>Guggenheim High Yield Fund | Class R6</t>
        </is>
      </c>
    </row>
    <row r="190">
      <c r="A190" s="3" t="inlineStr">
        <is>
          <t>Risk Return Abstract</t>
        </is>
      </c>
      <c r="B190" s="4" t="inlineStr">
        <is>
          <t>rr_RiskReturnAbstract</t>
        </is>
      </c>
    </row>
    <row r="191">
      <c r="A191" s="4" t="inlineStr">
        <is>
          <t>Trading Symbol</t>
        </is>
      </c>
      <c r="B191" s="4" t="inlineStr">
        <is>
          <t>dei_TradingSymbol</t>
        </is>
      </c>
      <c r="C191" s="4" t="inlineStr">
        <is>
          <t>SHYSX</t>
        </is>
      </c>
    </row>
    <row r="192">
      <c r="A192" s="4" t="inlineStr">
        <is>
          <t>Guggenheim Core Bond Fund | Class A</t>
        </is>
      </c>
    </row>
    <row r="193">
      <c r="A193" s="3" t="inlineStr">
        <is>
          <t>Risk Return Abstract</t>
        </is>
      </c>
      <c r="B193" s="4" t="inlineStr">
        <is>
          <t>rr_RiskReturnAbstract</t>
        </is>
      </c>
    </row>
    <row r="194">
      <c r="A194" s="4" t="inlineStr">
        <is>
          <t>Trading Symbol</t>
        </is>
      </c>
      <c r="B194" s="4" t="inlineStr">
        <is>
          <t>dei_TradingSymbol</t>
        </is>
      </c>
      <c r="C194" s="4" t="inlineStr">
        <is>
          <t>SIUSX</t>
        </is>
      </c>
    </row>
    <row r="195">
      <c r="A195" s="4" t="inlineStr">
        <is>
          <t>Guggenheim Core Bond Fund | Class C</t>
        </is>
      </c>
    </row>
    <row r="196">
      <c r="A196" s="3" t="inlineStr">
        <is>
          <t>Risk Return Abstract</t>
        </is>
      </c>
      <c r="B196" s="4" t="inlineStr">
        <is>
          <t>rr_RiskReturnAbstract</t>
        </is>
      </c>
    </row>
    <row r="197">
      <c r="A197" s="4" t="inlineStr">
        <is>
          <t>Trading Symbol</t>
        </is>
      </c>
      <c r="B197" s="4" t="inlineStr">
        <is>
          <t>dei_TradingSymbol</t>
        </is>
      </c>
      <c r="C197" s="4" t="inlineStr">
        <is>
          <t>SDICX</t>
        </is>
      </c>
    </row>
    <row r="198">
      <c r="A198" s="4" t="inlineStr">
        <is>
          <t>Guggenheim Core Bond Fund | Institutional Class</t>
        </is>
      </c>
    </row>
    <row r="199">
      <c r="A199" s="3" t="inlineStr">
        <is>
          <t>Risk Return Abstract</t>
        </is>
      </c>
      <c r="B199" s="4" t="inlineStr">
        <is>
          <t>rr_RiskReturnAbstract</t>
        </is>
      </c>
    </row>
    <row r="200">
      <c r="A200" s="4" t="inlineStr">
        <is>
          <t>Trading Symbol</t>
        </is>
      </c>
      <c r="B200" s="4" t="inlineStr">
        <is>
          <t>dei_TradingSymbol</t>
        </is>
      </c>
      <c r="C200" s="4" t="inlineStr">
        <is>
          <t>GIUSX</t>
        </is>
      </c>
    </row>
    <row r="201">
      <c r="A201" s="4" t="inlineStr">
        <is>
          <t>Guggenheim Core Bond Fund | Class P</t>
        </is>
      </c>
    </row>
    <row r="202">
      <c r="A202" s="3" t="inlineStr">
        <is>
          <t>Risk Return Abstract</t>
        </is>
      </c>
      <c r="B202" s="4" t="inlineStr">
        <is>
          <t>rr_RiskReturnAbstract</t>
        </is>
      </c>
    </row>
    <row r="203">
      <c r="A203" s="4" t="inlineStr">
        <is>
          <t>Trading Symbol</t>
        </is>
      </c>
      <c r="B203" s="4" t="inlineStr">
        <is>
          <t>dei_TradingSymbol</t>
        </is>
      </c>
      <c r="C203" s="4" t="inlineStr">
        <is>
          <t>SIUPX</t>
        </is>
      </c>
    </row>
    <row r="204">
      <c r="A204" s="4" t="inlineStr">
        <is>
          <t>Guggenheim Core Bond Fund | Class R6</t>
        </is>
      </c>
    </row>
    <row r="205">
      <c r="A205" s="3" t="inlineStr">
        <is>
          <t>Risk Return Abstract</t>
        </is>
      </c>
      <c r="B205" s="4" t="inlineStr">
        <is>
          <t>rr_RiskReturnAbstract</t>
        </is>
      </c>
    </row>
    <row r="206">
      <c r="A206" s="4" t="inlineStr">
        <is>
          <t>Trading Symbol</t>
        </is>
      </c>
      <c r="B206" s="4" t="inlineStr">
        <is>
          <t>dei_TradingSymbol</t>
        </is>
      </c>
      <c r="C206" s="4" t="inlineStr">
        <is>
          <t>GICRX</t>
        </is>
      </c>
    </row>
    <row r="207">
      <c r="A207" s="4" t="inlineStr">
        <is>
          <t>Guggenheim Limited Duration Fund | Class A</t>
        </is>
      </c>
    </row>
    <row r="208">
      <c r="A208" s="3" t="inlineStr">
        <is>
          <t>Risk Return Abstract</t>
        </is>
      </c>
      <c r="B208" s="4" t="inlineStr">
        <is>
          <t>rr_RiskReturnAbstract</t>
        </is>
      </c>
    </row>
    <row r="209">
      <c r="A209" s="4" t="inlineStr">
        <is>
          <t>Trading Symbol</t>
        </is>
      </c>
      <c r="B209" s="4" t="inlineStr">
        <is>
          <t>dei_TradingSymbol</t>
        </is>
      </c>
      <c r="C209" s="4" t="inlineStr">
        <is>
          <t>GILDX</t>
        </is>
      </c>
    </row>
    <row r="210">
      <c r="A210" s="4" t="inlineStr">
        <is>
          <t>Guggenheim Limited Duration Fund | Class C</t>
        </is>
      </c>
    </row>
    <row r="211">
      <c r="A211" s="3" t="inlineStr">
        <is>
          <t>Risk Return Abstract</t>
        </is>
      </c>
      <c r="B211" s="4" t="inlineStr">
        <is>
          <t>rr_RiskReturnAbstract</t>
        </is>
      </c>
    </row>
    <row r="212">
      <c r="A212" s="4" t="inlineStr">
        <is>
          <t>Trading Symbol</t>
        </is>
      </c>
      <c r="B212" s="4" t="inlineStr">
        <is>
          <t>dei_TradingSymbol</t>
        </is>
      </c>
      <c r="C212" s="4" t="inlineStr">
        <is>
          <t>GILFX</t>
        </is>
      </c>
    </row>
    <row r="213">
      <c r="A213" s="4" t="inlineStr">
        <is>
          <t>Guggenheim Limited Duration Fund | Institutional Class</t>
        </is>
      </c>
    </row>
    <row r="214">
      <c r="A214" s="3" t="inlineStr">
        <is>
          <t>Risk Return Abstract</t>
        </is>
      </c>
      <c r="B214" s="4" t="inlineStr">
        <is>
          <t>rr_RiskReturnAbstract</t>
        </is>
      </c>
    </row>
    <row r="215">
      <c r="A215" s="4" t="inlineStr">
        <is>
          <t>Trading Symbol</t>
        </is>
      </c>
      <c r="B215" s="4" t="inlineStr">
        <is>
          <t>dei_TradingSymbol</t>
        </is>
      </c>
      <c r="C215" s="4" t="inlineStr">
        <is>
          <t>GILHX</t>
        </is>
      </c>
    </row>
    <row r="216">
      <c r="A216" s="4" t="inlineStr">
        <is>
          <t>Guggenheim Limited Duration Fund | Class P</t>
        </is>
      </c>
    </row>
    <row r="217">
      <c r="A217" s="3" t="inlineStr">
        <is>
          <t>Risk Return Abstract</t>
        </is>
      </c>
      <c r="B217" s="4" t="inlineStr">
        <is>
          <t>rr_RiskReturnAbstract</t>
        </is>
      </c>
    </row>
    <row r="218">
      <c r="A218" s="4" t="inlineStr">
        <is>
          <t>Trading Symbol</t>
        </is>
      </c>
      <c r="B218" s="4" t="inlineStr">
        <is>
          <t>dei_TradingSymbol</t>
        </is>
      </c>
      <c r="C218" s="4" t="inlineStr">
        <is>
          <t>GILPX</t>
        </is>
      </c>
    </row>
    <row r="219">
      <c r="A219" s="4" t="inlineStr">
        <is>
          <t>Guggenheim Limited Duration Fund | Class R6</t>
        </is>
      </c>
    </row>
    <row r="220">
      <c r="A220" s="3" t="inlineStr">
        <is>
          <t>Risk Return Abstract</t>
        </is>
      </c>
      <c r="B220" s="4" t="inlineStr">
        <is>
          <t>rr_RiskReturnAbstract</t>
        </is>
      </c>
    </row>
    <row r="221">
      <c r="A221" s="4" t="inlineStr">
        <is>
          <t>Trading Symbol</t>
        </is>
      </c>
      <c r="B221" s="4" t="inlineStr">
        <is>
          <t>dei_TradingSymbol</t>
        </is>
      </c>
      <c r="C221" s="4" t="inlineStr">
        <is>
          <t>GIKRX</t>
        </is>
      </c>
    </row>
    <row r="222">
      <c r="A222" s="4" t="inlineStr">
        <is>
          <t>Guggenheim Macro Opportunities Fund | Class A</t>
        </is>
      </c>
    </row>
    <row r="223">
      <c r="A223" s="3" t="inlineStr">
        <is>
          <t>Risk Return Abstract</t>
        </is>
      </c>
      <c r="B223" s="4" t="inlineStr">
        <is>
          <t>rr_RiskReturnAbstract</t>
        </is>
      </c>
    </row>
    <row r="224">
      <c r="A224" s="4" t="inlineStr">
        <is>
          <t>Trading Symbol</t>
        </is>
      </c>
      <c r="B224" s="4" t="inlineStr">
        <is>
          <t>dei_TradingSymbol</t>
        </is>
      </c>
      <c r="C224" s="4" t="inlineStr">
        <is>
          <t>GIOAX</t>
        </is>
      </c>
    </row>
    <row r="225">
      <c r="A225" s="4" t="inlineStr">
        <is>
          <t>Guggenheim Macro Opportunities Fund | Class C</t>
        </is>
      </c>
    </row>
    <row r="226">
      <c r="A226" s="3" t="inlineStr">
        <is>
          <t>Risk Return Abstract</t>
        </is>
      </c>
      <c r="B226" s="4" t="inlineStr">
        <is>
          <t>rr_RiskReturnAbstract</t>
        </is>
      </c>
    </row>
    <row r="227">
      <c r="A227" s="4" t="inlineStr">
        <is>
          <t>Trading Symbol</t>
        </is>
      </c>
      <c r="B227" s="4" t="inlineStr">
        <is>
          <t>dei_TradingSymbol</t>
        </is>
      </c>
      <c r="C227" s="4" t="inlineStr">
        <is>
          <t>GIOCX</t>
        </is>
      </c>
    </row>
    <row r="228">
      <c r="A228" s="4" t="inlineStr">
        <is>
          <t>Guggenheim Macro Opportunities Fund | Institutional Class</t>
        </is>
      </c>
    </row>
    <row r="229">
      <c r="A229" s="3" t="inlineStr">
        <is>
          <t>Risk Return Abstract</t>
        </is>
      </c>
      <c r="B229" s="4" t="inlineStr">
        <is>
          <t>rr_RiskReturnAbstract</t>
        </is>
      </c>
    </row>
    <row r="230">
      <c r="A230" s="4" t="inlineStr">
        <is>
          <t>Trading Symbol</t>
        </is>
      </c>
      <c r="B230" s="4" t="inlineStr">
        <is>
          <t>dei_TradingSymbol</t>
        </is>
      </c>
      <c r="C230" s="4" t="inlineStr">
        <is>
          <t>GIOIX</t>
        </is>
      </c>
    </row>
    <row r="231">
      <c r="A231" s="4" t="inlineStr">
        <is>
          <t>Guggenheim Macro Opportunities Fund | Class P</t>
        </is>
      </c>
    </row>
    <row r="232">
      <c r="A232" s="3" t="inlineStr">
        <is>
          <t>Risk Return Abstract</t>
        </is>
      </c>
      <c r="B232" s="4" t="inlineStr">
        <is>
          <t>rr_RiskReturnAbstract</t>
        </is>
      </c>
    </row>
    <row r="233">
      <c r="A233" s="4" t="inlineStr">
        <is>
          <t>Trading Symbol</t>
        </is>
      </c>
      <c r="B233" s="4" t="inlineStr">
        <is>
          <t>dei_TradingSymbol</t>
        </is>
      </c>
      <c r="C233" s="4" t="inlineStr">
        <is>
          <t>GIOPX</t>
        </is>
      </c>
    </row>
    <row r="234">
      <c r="A234" s="4" t="inlineStr">
        <is>
          <t>Guggenheim Macro Opportunities Fund | Class R6</t>
        </is>
      </c>
    </row>
    <row r="235">
      <c r="A235" s="3" t="inlineStr">
        <is>
          <t>Risk Return Abstract</t>
        </is>
      </c>
      <c r="B235" s="4" t="inlineStr">
        <is>
          <t>rr_RiskReturnAbstract</t>
        </is>
      </c>
    </row>
    <row r="236">
      <c r="A236" s="4" t="inlineStr">
        <is>
          <t>Trading Symbol</t>
        </is>
      </c>
      <c r="B236" s="4" t="inlineStr">
        <is>
          <t>dei_TradingSymbol</t>
        </is>
      </c>
      <c r="C236" s="4" t="inlineStr">
        <is>
          <t>GIOSX</t>
        </is>
      </c>
    </row>
    <row r="237">
      <c r="A237" s="4" t="inlineStr">
        <is>
          <t>Guggenheim Municipal Income Fund | Class A</t>
        </is>
      </c>
    </row>
    <row r="238">
      <c r="A238" s="3" t="inlineStr">
        <is>
          <t>Risk Return Abstract</t>
        </is>
      </c>
      <c r="B238" s="4" t="inlineStr">
        <is>
          <t>rr_RiskReturnAbstract</t>
        </is>
      </c>
    </row>
    <row r="239">
      <c r="A239" s="4" t="inlineStr">
        <is>
          <t>Trading Symbol</t>
        </is>
      </c>
      <c r="B239" s="4" t="inlineStr">
        <is>
          <t>dei_TradingSymbol</t>
        </is>
      </c>
      <c r="C239" s="4" t="inlineStr">
        <is>
          <t>GIJAX</t>
        </is>
      </c>
    </row>
    <row r="240">
      <c r="A240" s="4" t="inlineStr">
        <is>
          <t>Guggenheim Municipal Income Fund | Class C</t>
        </is>
      </c>
    </row>
    <row r="241">
      <c r="A241" s="3" t="inlineStr">
        <is>
          <t>Risk Return Abstract</t>
        </is>
      </c>
      <c r="B241" s="4" t="inlineStr">
        <is>
          <t>rr_RiskReturnAbstract</t>
        </is>
      </c>
    </row>
    <row r="242">
      <c r="A242" s="4" t="inlineStr">
        <is>
          <t>Trading Symbol</t>
        </is>
      </c>
      <c r="B242" s="4" t="inlineStr">
        <is>
          <t>dei_TradingSymbol</t>
        </is>
      </c>
      <c r="C242" s="4" t="inlineStr">
        <is>
          <t>GIJCX</t>
        </is>
      </c>
    </row>
    <row r="243">
      <c r="A243" s="4" t="inlineStr">
        <is>
          <t>Guggenheim Municipal Income Fund | Institutional Class</t>
        </is>
      </c>
    </row>
    <row r="244">
      <c r="A244" s="3" t="inlineStr">
        <is>
          <t>Risk Return Abstract</t>
        </is>
      </c>
      <c r="B244" s="4" t="inlineStr">
        <is>
          <t>rr_RiskReturnAbstract</t>
        </is>
      </c>
    </row>
    <row r="245">
      <c r="A245" s="4" t="inlineStr">
        <is>
          <t>Trading Symbol</t>
        </is>
      </c>
      <c r="B245" s="4" t="inlineStr">
        <is>
          <t>dei_TradingSymbol</t>
        </is>
      </c>
      <c r="C245" s="4" t="inlineStr">
        <is>
          <t>GIJIX</t>
        </is>
      </c>
    </row>
    <row r="246">
      <c r="A246" s="4" t="inlineStr">
        <is>
          <t>Guggenheim Municipal Income Fund | Class P</t>
        </is>
      </c>
    </row>
    <row r="247">
      <c r="A247" s="3" t="inlineStr">
        <is>
          <t>Risk Return Abstract</t>
        </is>
      </c>
      <c r="B247" s="4" t="inlineStr">
        <is>
          <t>rr_RiskReturnAbstract</t>
        </is>
      </c>
    </row>
    <row r="248">
      <c r="A248" s="4" t="inlineStr">
        <is>
          <t>Trading Symbol</t>
        </is>
      </c>
      <c r="B248" s="4" t="inlineStr">
        <is>
          <t>dei_TradingSymbol</t>
        </is>
      </c>
      <c r="C248" s="4" t="inlineStr">
        <is>
          <t>GIJPX</t>
        </is>
      </c>
    </row>
    <row r="249">
      <c r="A249" s="4" t="inlineStr">
        <is>
          <t>Guggenheim Municipal Income Fund | Class R6</t>
        </is>
      </c>
    </row>
    <row r="250">
      <c r="A250" s="3" t="inlineStr">
        <is>
          <t>Risk Return Abstract</t>
        </is>
      </c>
      <c r="B250" s="4" t="inlineStr">
        <is>
          <t>rr_RiskReturnAbstract</t>
        </is>
      </c>
    </row>
    <row r="251">
      <c r="A251" s="4" t="inlineStr">
        <is>
          <t>Trading Symbol</t>
        </is>
      </c>
      <c r="B251" s="4" t="inlineStr">
        <is>
          <t>dei_TradingSymbol</t>
        </is>
      </c>
      <c r="C251" s="4" t="inlineStr">
        <is>
          <t>GIJRX</t>
        </is>
      </c>
    </row>
    <row r="252">
      <c r="A252" s="4" t="inlineStr">
        <is>
          <t>Guggenheim Total Return Bond Fund | Class A</t>
        </is>
      </c>
    </row>
    <row r="253">
      <c r="A253" s="3" t="inlineStr">
        <is>
          <t>Risk Return Abstract</t>
        </is>
      </c>
      <c r="B253" s="4" t="inlineStr">
        <is>
          <t>rr_RiskReturnAbstract</t>
        </is>
      </c>
    </row>
    <row r="254">
      <c r="A254" s="4" t="inlineStr">
        <is>
          <t>Trading Symbol</t>
        </is>
      </c>
      <c r="B254" s="4" t="inlineStr">
        <is>
          <t>dei_TradingSymbol</t>
        </is>
      </c>
      <c r="C254" s="4" t="inlineStr">
        <is>
          <t>GIBAX</t>
        </is>
      </c>
    </row>
    <row r="255">
      <c r="A255" s="4" t="inlineStr">
        <is>
          <t>Guggenheim Total Return Bond Fund | Class C</t>
        </is>
      </c>
    </row>
    <row r="256">
      <c r="A256" s="3" t="inlineStr">
        <is>
          <t>Risk Return Abstract</t>
        </is>
      </c>
      <c r="B256" s="4" t="inlineStr">
        <is>
          <t>rr_RiskReturnAbstract</t>
        </is>
      </c>
    </row>
    <row r="257">
      <c r="A257" s="4" t="inlineStr">
        <is>
          <t>Trading Symbol</t>
        </is>
      </c>
      <c r="B257" s="4" t="inlineStr">
        <is>
          <t>dei_TradingSymbol</t>
        </is>
      </c>
      <c r="C257" s="4" t="inlineStr">
        <is>
          <t>GIBCX</t>
        </is>
      </c>
    </row>
    <row r="258">
      <c r="A258" s="4" t="inlineStr">
        <is>
          <t>Guggenheim Total Return Bond Fund | Institutional Class</t>
        </is>
      </c>
    </row>
    <row r="259">
      <c r="A259" s="3" t="inlineStr">
        <is>
          <t>Risk Return Abstract</t>
        </is>
      </c>
      <c r="B259" s="4" t="inlineStr">
        <is>
          <t>rr_RiskReturnAbstract</t>
        </is>
      </c>
    </row>
    <row r="260">
      <c r="A260" s="4" t="inlineStr">
        <is>
          <t>Trading Symbol</t>
        </is>
      </c>
      <c r="B260" s="4" t="inlineStr">
        <is>
          <t>dei_TradingSymbol</t>
        </is>
      </c>
      <c r="C260" s="4" t="inlineStr">
        <is>
          <t>GIBIX</t>
        </is>
      </c>
    </row>
    <row r="261">
      <c r="A261" s="4" t="inlineStr">
        <is>
          <t>Guggenheim Total Return Bond Fund | Class P</t>
        </is>
      </c>
    </row>
    <row r="262">
      <c r="A262" s="3" t="inlineStr">
        <is>
          <t>Risk Return Abstract</t>
        </is>
      </c>
      <c r="B262" s="4" t="inlineStr">
        <is>
          <t>rr_RiskReturnAbstract</t>
        </is>
      </c>
    </row>
    <row r="263">
      <c r="A263" s="4" t="inlineStr">
        <is>
          <t>Trading Symbol</t>
        </is>
      </c>
      <c r="B263" s="4" t="inlineStr">
        <is>
          <t>dei_TradingSymbol</t>
        </is>
      </c>
      <c r="C263" s="4" t="inlineStr">
        <is>
          <t>GIBLX</t>
        </is>
      </c>
    </row>
    <row r="264">
      <c r="A264" s="4" t="inlineStr">
        <is>
          <t>Guggenheim Total Return Bond Fund | Class R6</t>
        </is>
      </c>
    </row>
    <row r="265">
      <c r="A265" s="3" t="inlineStr">
        <is>
          <t>Risk Return Abstract</t>
        </is>
      </c>
      <c r="B265" s="4" t="inlineStr">
        <is>
          <t>rr_RiskReturnAbstract</t>
        </is>
      </c>
    </row>
    <row r="266">
      <c r="A266" s="4" t="inlineStr">
        <is>
          <t>Trading Symbol</t>
        </is>
      </c>
      <c r="B266" s="4" t="inlineStr">
        <is>
          <t>dei_TradingSymbol</t>
        </is>
      </c>
      <c r="C266" s="4" t="inlineStr">
        <is>
          <t>GIBRX</t>
        </is>
      </c>
    </row>
    <row r="267">
      <c r="A267" s="4" t="inlineStr">
        <is>
          <t>Guggenheim Ultra Short Duration Fund | Class A</t>
        </is>
      </c>
    </row>
    <row r="268">
      <c r="A268" s="3" t="inlineStr">
        <is>
          <t>Risk Return Abstract</t>
        </is>
      </c>
      <c r="B268" s="4" t="inlineStr">
        <is>
          <t>rr_RiskReturnAbstract</t>
        </is>
      </c>
    </row>
    <row r="269">
      <c r="A269" s="4" t="inlineStr">
        <is>
          <t>Trading Symbol</t>
        </is>
      </c>
      <c r="B269" s="4" t="inlineStr">
        <is>
          <t>dei_TradingSymbol</t>
        </is>
      </c>
      <c r="C269" s="4" t="inlineStr">
        <is>
          <t>GIYAX</t>
        </is>
      </c>
    </row>
    <row r="270">
      <c r="A270" s="4" t="inlineStr">
        <is>
          <t>Guggenheim Ultra Short Duration Fund | Institutional Class</t>
        </is>
      </c>
    </row>
    <row r="271">
      <c r="A271" s="3" t="inlineStr">
        <is>
          <t>Risk Return Abstract</t>
        </is>
      </c>
      <c r="B271" s="4" t="inlineStr">
        <is>
          <t>rr_RiskReturnAbstract</t>
        </is>
      </c>
    </row>
    <row r="272">
      <c r="A272" s="4" t="inlineStr">
        <is>
          <t>Trading Symbol</t>
        </is>
      </c>
      <c r="B272" s="4" t="inlineStr">
        <is>
          <t>dei_TradingSymbol</t>
        </is>
      </c>
      <c r="C272" s="4" t="inlineStr">
        <is>
          <t>GIYIX</t>
        </is>
      </c>
    </row>
    <row r="273">
      <c r="A273" s="4" t="inlineStr">
        <is>
          <t>Guggenheim Ultra Short Duration Fund | Class P</t>
        </is>
      </c>
    </row>
    <row r="274">
      <c r="A274" s="3" t="inlineStr">
        <is>
          <t>Risk Return Abstract</t>
        </is>
      </c>
      <c r="B274" s="4" t="inlineStr">
        <is>
          <t>rr_RiskReturnAbstract</t>
        </is>
      </c>
    </row>
    <row r="275">
      <c r="A275" s="4" t="inlineStr">
        <is>
          <t>Trading Symbol</t>
        </is>
      </c>
      <c r="B275" s="4" t="inlineStr">
        <is>
          <t>dei_TradingSymbol</t>
        </is>
      </c>
      <c r="C275" s="4" t="inlineStr">
        <is>
          <t>GIYPX</t>
        </is>
      </c>
    </row>
    <row r="276">
      <c r="A276" s="4" t="inlineStr">
        <is>
          <t>Guggenheim Ultra Short Duration Fund | Class R6</t>
        </is>
      </c>
    </row>
    <row r="277">
      <c r="A277" s="3" t="inlineStr">
        <is>
          <t>Risk Return Abstract</t>
        </is>
      </c>
      <c r="B277" s="4" t="inlineStr">
        <is>
          <t>rr_RiskReturnAbstract</t>
        </is>
      </c>
    </row>
    <row r="278">
      <c r="A278" s="4" t="inlineStr">
        <is>
          <t>Trading Symbol</t>
        </is>
      </c>
      <c r="B278" s="4" t="inlineStr">
        <is>
          <t>dei_TradingSymbol</t>
        </is>
      </c>
      <c r="C278" s="4" t="inlineStr">
        <is>
          <t>GIYRX</t>
        </is>
      </c>
    </row>
    <row r="279">
      <c r="A279" s="4" t="inlineStr">
        <is>
          <t>Guggenheim Capital Stewardship Fund | Class A</t>
        </is>
      </c>
    </row>
    <row r="280">
      <c r="A280" s="3" t="inlineStr">
        <is>
          <t>Risk Return Abstract</t>
        </is>
      </c>
      <c r="B280" s="4" t="inlineStr">
        <is>
          <t>rr_RiskReturnAbstract</t>
        </is>
      </c>
    </row>
    <row r="281">
      <c r="A281" s="4" t="inlineStr">
        <is>
          <t>Trading Symbol</t>
        </is>
      </c>
      <c r="B281" s="4" t="inlineStr">
        <is>
          <t>dei_TradingSymbol</t>
        </is>
      </c>
      <c r="C281" s="4" t="inlineStr">
        <is>
          <t>GFCAX</t>
        </is>
      </c>
    </row>
    <row r="282">
      <c r="A282" s="4" t="inlineStr">
        <is>
          <t>Guggenheim Capital Stewardship Fund | Class C</t>
        </is>
      </c>
    </row>
    <row r="283">
      <c r="A283" s="3" t="inlineStr">
        <is>
          <t>Risk Return Abstract</t>
        </is>
      </c>
      <c r="B283" s="4" t="inlineStr">
        <is>
          <t>rr_RiskReturnAbstract</t>
        </is>
      </c>
    </row>
    <row r="284">
      <c r="A284" s="4" t="inlineStr">
        <is>
          <t>Trading Symbol</t>
        </is>
      </c>
      <c r="B284" s="4" t="inlineStr">
        <is>
          <t>dei_TradingSymbol</t>
        </is>
      </c>
      <c r="C284" s="4" t="inlineStr">
        <is>
          <t>GFCCX</t>
        </is>
      </c>
    </row>
    <row r="285">
      <c r="A285" s="4" t="inlineStr">
        <is>
          <t>Guggenheim Capital Stewardship Fund | Institutional Class</t>
        </is>
      </c>
    </row>
    <row r="286">
      <c r="A286" s="3" t="inlineStr">
        <is>
          <t>Risk Return Abstract</t>
        </is>
      </c>
      <c r="B286" s="4" t="inlineStr">
        <is>
          <t>rr_RiskReturnAbstract</t>
        </is>
      </c>
    </row>
    <row r="287">
      <c r="A287" s="4" t="inlineStr">
        <is>
          <t>Trading Symbol</t>
        </is>
      </c>
      <c r="B287" s="4" t="inlineStr">
        <is>
          <t>dei_TradingSymbol</t>
        </is>
      </c>
      <c r="C287" s="4" t="inlineStr">
        <is>
          <t>GFC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StylePlus-Large Cor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StylePlus—Large Cor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Guggenheim StylePlus—Large Core Fund (the “Fund”) seeks long-term growth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 of the average value of its portfolio.</t>
        </is>
      </c>
    </row>
    <row r="17">
      <c r="A17" s="4" t="inlineStr">
        <is>
          <t>Portfolio Turnover, Rate</t>
        </is>
      </c>
      <c r="B17" s="4" t="inlineStr">
        <is>
          <t>rr_PortfolioTurnoverRate</t>
        </is>
      </c>
      <c r="C17" s="4" t="inlineStr">
        <is>
          <t>25.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seeks to exceed the total return of the S&amp;P 500 ® Index (the “Index”). The Fund pursues its objective by investing, under normal circumstance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large-capitalization indices, including large-capitalization growth indices and large-capitalization value indices deemed appropriate by Security Investors, LLC, also known as Guggenheim Investments (the “Investment Manager”). The Fund will usually also invest in fixed-income instruments and cash investments to collateralize derivatives positions and to increase investment return. As of December 31, 2021, the Index consisted of securities of companies with market capitalizations that ranged from $6.5 billion to $2.9 trillion. Equity securities in which the Fund may invest include common stocks, rights and warrants, and American Depositary Receipts (“ADRs”). Derivatives in which the Fund may invest include options, futures contracts, swap agreements (including, but not limited to, total return swap agreements), and forward contracts (some of these instruments may be traded in the over-the-counter market). Fixed-income securities and other securities in which the Fund may invest include debt securities selected from a variety of sectors and credit qualities (principally, investment grade), principally, corporate bonds, participations in and assignments of syndicated bank loans, asset-backed securities (including mortgage-backed securities, collateralized debt obligations (“CDOs”), collateralized loan obligations (“CLOs”) and other structured finance investments), U.S. government and agency securities (including those not backed by the full faith and credit of the U.S. government), mezzanine and preferred securities, commercial paper, zero-coupon bonds, non-registered or restricted securities (consisting of securities originally issued in reliance on Rule 144A and Regulation S), step-up securities (such as step-up bonds) and convertible securities that the Investment Manager believes offer attractive yield and/or capital appreciation potential. The Fund may invest in securities listed, traded or dealt in other countries. The Fund may hold securities of any duration or maturity. Fixed-income securities in which the Fund may invest may pay fixed or variable rates of interest. The Fund may invest in a variety of investment vehicles, principally closed-end funds, exchange-traded funds (“ETFs”) and other mutual funds. Allocation decisions within the actively managed equity, passive equity and actively managed fixed-income sleeves are at the discretion of the Investment Manager and are based on the Investment Manager’s judgment of the current investment environment (including market volatility), the attractiveness of each asset category, the correlations among Index components, individual positions or each asset category, and expected returns. In selecting investments for the Fund, the Investment Manager uses quantitative analysis, credit research and due diligence on issuers, regions and sectors to select the Fund’s investments and other proprietary strategies to identify securities and other assets that, in combination, are expected to contribute to exceeding the total return of the Index. Derivative instruments may be used extensively by the Investment Manager to maintain exposure to the equity and fixed-income markets, to hedge the Fund’s portfolio, or to increase returns. The Investment Manager may determine to sell a security for several reasons including the following: (1) to meet redemption requests; (2) to close-out or unwind derivatives transactions; (3) to realize gains; or (4) if market conditions change. The Fund invests a substantial portion of its assets in investment companies advised by the Investment Manager, or an affiliate of the Investment Manager, that invest in short-term fixed-income or floating rate securities. These funds are designed primarily to provide an alternative to investing directly and separately in various short-term fixed-income or floating rate securities. The Fund invests in these investment companies for various portfolio management purposes, including for cash management and liquidity management purposes and to seek to obtain exposure with a higher level of return on investments used to collateralize derivatives positions and achieve greater diversification and trading efficiency than would usually be experienced by investing directly and separately in fixed-income or floating rate securities. Investments by the Fund in these investment companies significantly increase the Fund’s exposure to the following asset categories: (i) a broad range of high yield, high risk debt securities rated below the top four long-term rating categories by a nationally recognized statistical rating organization (also known as “junk bonds”) or, if unrated, determined by the Investment Manager, to be of comparable quality; (ii) CLOs, other asset-backed securities and similarly structured debt investments; and (iii) other short-term fixed or floating rate debt securities. Such investments expose the Fund to the risks of these asset categories and decreases in the value of these investments may cause the Fund to deviate from its investment objective.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8">
      <c r="A28" s="4" t="inlineStr">
        <is>
          <t>Risk [Heading]</t>
        </is>
      </c>
      <c r="B28" s="4" t="inlineStr">
        <is>
          <t>rr_RiskHeading</t>
        </is>
      </c>
      <c r="C28" s="4" t="inlineStr">
        <is>
          <t>&amp;lt;span style="color:#000000;font-family:Arial;font-size:10.02pt;font-weight:bold;"&gt;PRINCIPAL RISKS&amp;lt;/span&gt;</t>
        </is>
      </c>
    </row>
    <row r="29">
      <c r="A29" s="4" t="inlineStr">
        <is>
          <t>Risk Narrative [Text Block]</t>
        </is>
      </c>
      <c r="B29" s="4" t="inlineStr">
        <is>
          <t>rr_RiskNarrativeTextBlock</t>
        </is>
      </c>
      <c r="C29"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Collateralized Loan Obligations and Collateralized Debt Obligations Risk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Growth Stocks Risk —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directly or indirectly)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closed-end funds, affiliated short-term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s exposed to, including through investment in underlying funds,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In addition, the Fund is subject to the risks associated with the Investment Manager's allocation of assets between or among sleeves, including the timing and amount of such allocation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stricted Securities Risk —Restricted securities generally cannot be sold to the public and may involve a high degree of business, financial and liquidity risk, which may result in substantial losses to the Fund. U.S. Government Securities Risk —U.S. government securities may or may not be backed by the full faith and credit of the U.S. government. U.S. government securities are subject to the risks associated with fixed-income and debt securities, particularly interest rate risk and credit risk. Value Stocks Risk —Value stocks are subject to the risk that the intrinsic value of the stock may never be realized by the market or that the price goes down. Zero Coupon and Payment-In-Kind Securities Risk —Zero coupon and payment-in-kind securities pay no cash interest income and usually are sold at substantial discounts from their value at maturity. Zero coupon and payment-in-kind securities are subject to greater market value fluctuations from changing interest rates than debt obligations of comparable maturities that make current cash-pay interest payments.</t>
        </is>
      </c>
    </row>
    <row r="30">
      <c r="A30" s="4" t="inlineStr">
        <is>
          <t>Risk Lose Money [Text]</t>
        </is>
      </c>
      <c r="B30" s="4" t="inlineStr">
        <is>
          <t>rr_RiskLoseMoney</t>
        </is>
      </c>
      <c r="C30"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1">
      <c r="A31" s="4" t="inlineStr">
        <is>
          <t>Risk Not Insured Depository Institution [Text]</t>
        </is>
      </c>
      <c r="B31" s="4" t="inlineStr">
        <is>
          <t>rr_RiskNotInsuredDepositoryInstitution</t>
        </is>
      </c>
      <c r="C31"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2">
      <c r="A32" s="4" t="inlineStr">
        <is>
          <t>Bar Chart and Performance Table [Heading]</t>
        </is>
      </c>
      <c r="B32" s="4" t="inlineStr">
        <is>
          <t>rr_BarChartAndPerformanceTableHeading</t>
        </is>
      </c>
      <c r="C32" s="4" t="inlineStr">
        <is>
          <t>&amp;lt;span style="color:#000000;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Effective April 30, 2013, certain changes were made to the Fund’s principal investment strategies. Performance information prior to that date reflects the Fund’s prior principal investment strategies. The bar chart does not reflect the impact of the sales charge applicable to Class A shares which, if reflected, would lower the returns shown.</t>
        </is>
      </c>
    </row>
    <row r="34">
      <c r="A34" s="4" t="inlineStr">
        <is>
          <t>Performance Information Illustrates Variability of Returns [Text]</t>
        </is>
      </c>
      <c r="B34" s="4" t="inlineStr">
        <is>
          <t>rr_PerformanceInformationIllustratesVariabilityOfReturns</t>
        </is>
      </c>
      <c r="C34"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39">
      <c r="A39" s="4" t="inlineStr">
        <is>
          <t>Bar Chart Closing [Text Block]</t>
        </is>
      </c>
      <c r="B39" s="4" t="inlineStr">
        <is>
          <t>rr_BarChartClosingTextBlock</t>
        </is>
      </c>
      <c r="C39" s="4" t="inlineStr">
        <is>
          <t>Period Ending Return Highest Quarter June 30, 2020 22.58% Lowest Quarter March 31, 2020 -21.95%</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 Actual after-tax returns depend on an investor’s tax situation and may differ from those shown. After-tax returns shown are not relevant to investors who hold their Fund &amp;lt;/span&gt;&amp;lt;span style="color:#000000;font-family:Arial;font-size:10.02pt;margin-left:0%;"&gt;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StylePlus-Large Core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75%</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75%</t>
        </is>
      </c>
    </row>
    <row r="50">
      <c r="A50" s="4" t="inlineStr">
        <is>
          <t>Distribution and/or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0.02%</t>
        </is>
      </c>
    </row>
    <row r="52">
      <c r="A52" s="4" t="inlineStr">
        <is>
          <t>Component2 Other Expenses</t>
        </is>
      </c>
      <c r="B52" s="4" t="inlineStr">
        <is>
          <t>rr_Component2OtherExpensesOverAssets</t>
        </is>
      </c>
      <c r="C52" s="4" t="inlineStr">
        <is>
          <t>0.21%</t>
        </is>
      </c>
    </row>
    <row r="53">
      <c r="A53" s="4" t="inlineStr">
        <is>
          <t>Other Expenses</t>
        </is>
      </c>
      <c r="B53" s="4" t="inlineStr">
        <is>
          <t>rr_OtherExpensesOverAssets</t>
        </is>
      </c>
      <c r="C53" s="4" t="inlineStr">
        <is>
          <t>0.23%</t>
        </is>
      </c>
    </row>
    <row r="54">
      <c r="A54" s="4" t="inlineStr">
        <is>
          <t>Acquired Fund Fees and Expenses</t>
        </is>
      </c>
      <c r="B54" s="4" t="inlineStr">
        <is>
          <t>rr_AcquiredFundFeesAndExpensesOverAssets</t>
        </is>
      </c>
      <c r="C54" s="4" t="inlineStr">
        <is>
          <t>0.14%</t>
        </is>
      </c>
    </row>
    <row r="55">
      <c r="A55" s="4" t="inlineStr">
        <is>
          <t>Total Annual Fund Operating Expenses</t>
        </is>
      </c>
      <c r="B55" s="4" t="inlineStr">
        <is>
          <t>rr_ExpensesOverAssets</t>
        </is>
      </c>
      <c r="C55" s="4" t="inlineStr">
        <is>
          <t>1.37%</t>
        </is>
      </c>
    </row>
    <row r="56">
      <c r="A56" s="4" t="inlineStr">
        <is>
          <t>Fee Waiver (and/or expense reimbursement)</t>
        </is>
      </c>
      <c r="B56" s="4" t="inlineStr">
        <is>
          <t>rr_FeeWaiverOrReimbursementOverAssets</t>
        </is>
      </c>
      <c r="C56" s="4" t="inlineStr">
        <is>
          <t>(0.06%)</t>
        </is>
      </c>
      <c r="D56" s="4" t="inlineStr">
        <is>
          <t>[2]</t>
        </is>
      </c>
    </row>
    <row r="57">
      <c r="A57" s="4" t="inlineStr">
        <is>
          <t>Total Annual Fund Operating Expenses After Fee Waiver (and/or expense reimbursement)</t>
        </is>
      </c>
      <c r="B57" s="4" t="inlineStr">
        <is>
          <t>rr_NetExpensesOverAssets</t>
        </is>
      </c>
      <c r="C57" s="4" t="inlineStr">
        <is>
          <t>1.31%</t>
        </is>
      </c>
    </row>
    <row r="58">
      <c r="A58" s="4" t="inlineStr">
        <is>
          <t>1 Year</t>
        </is>
      </c>
      <c r="B58" s="4" t="inlineStr">
        <is>
          <t>rr_ExpenseExampleYear01</t>
        </is>
      </c>
      <c r="C58" s="5" t="n">
        <v>602</v>
      </c>
    </row>
    <row r="59">
      <c r="A59" s="4" t="inlineStr">
        <is>
          <t>3 Years</t>
        </is>
      </c>
      <c r="B59" s="4" t="inlineStr">
        <is>
          <t>rr_ExpenseExampleYear03</t>
        </is>
      </c>
      <c r="C59" s="6" t="n">
        <v>883</v>
      </c>
    </row>
    <row r="60">
      <c r="A60" s="4" t="inlineStr">
        <is>
          <t>5 Years</t>
        </is>
      </c>
      <c r="B60" s="4" t="inlineStr">
        <is>
          <t>rr_ExpenseExampleYear05</t>
        </is>
      </c>
      <c r="C60" s="6" t="n">
        <v>1184</v>
      </c>
    </row>
    <row r="61">
      <c r="A61" s="4" t="inlineStr">
        <is>
          <t>10 Years</t>
        </is>
      </c>
      <c r="B61" s="4" t="inlineStr">
        <is>
          <t>rr_ExpenseExampleYear10</t>
        </is>
      </c>
      <c r="C61" s="5" t="n">
        <v>2038</v>
      </c>
    </row>
    <row r="62">
      <c r="A62" s="4" t="inlineStr">
        <is>
          <t>2012</t>
        </is>
      </c>
      <c r="B62" s="4" t="inlineStr">
        <is>
          <t>rr_AnnualReturn2012</t>
        </is>
      </c>
      <c r="C62" s="4" t="inlineStr">
        <is>
          <t>12.44%</t>
        </is>
      </c>
    </row>
    <row r="63">
      <c r="A63" s="4" t="inlineStr">
        <is>
          <t>2013</t>
        </is>
      </c>
      <c r="B63" s="4" t="inlineStr">
        <is>
          <t>rr_AnnualReturn2013</t>
        </is>
      </c>
      <c r="C63" s="4" t="inlineStr">
        <is>
          <t>28.39%</t>
        </is>
      </c>
    </row>
    <row r="64">
      <c r="A64" s="4" t="inlineStr">
        <is>
          <t>2014</t>
        </is>
      </c>
      <c r="B64" s="4" t="inlineStr">
        <is>
          <t>rr_AnnualReturn2014</t>
        </is>
      </c>
      <c r="C64" s="4" t="inlineStr">
        <is>
          <t>14.91%</t>
        </is>
      </c>
    </row>
    <row r="65">
      <c r="A65" s="4" t="inlineStr">
        <is>
          <t>2015</t>
        </is>
      </c>
      <c r="B65" s="4" t="inlineStr">
        <is>
          <t>rr_AnnualReturn2015</t>
        </is>
      </c>
      <c r="C65" s="4" t="inlineStr">
        <is>
          <t>1.00%</t>
        </is>
      </c>
    </row>
    <row r="66">
      <c r="A66" s="4" t="inlineStr">
        <is>
          <t>2016</t>
        </is>
      </c>
      <c r="B66" s="4" t="inlineStr">
        <is>
          <t>rr_AnnualReturn2016</t>
        </is>
      </c>
      <c r="C66" s="4" t="inlineStr">
        <is>
          <t>12.96%</t>
        </is>
      </c>
    </row>
    <row r="67">
      <c r="A67" s="4" t="inlineStr">
        <is>
          <t>2017</t>
        </is>
      </c>
      <c r="B67" s="4" t="inlineStr">
        <is>
          <t>rr_AnnualReturn2017</t>
        </is>
      </c>
      <c r="C67" s="4" t="inlineStr">
        <is>
          <t>21.94%</t>
        </is>
      </c>
    </row>
    <row r="68">
      <c r="A68" s="4" t="inlineStr">
        <is>
          <t>2018</t>
        </is>
      </c>
      <c r="B68" s="4" t="inlineStr">
        <is>
          <t>rr_AnnualReturn2018</t>
        </is>
      </c>
      <c r="C68" s="4" t="inlineStr">
        <is>
          <t>(6.85%)</t>
        </is>
      </c>
    </row>
    <row r="69">
      <c r="A69" s="4" t="inlineStr">
        <is>
          <t>2019</t>
        </is>
      </c>
      <c r="B69" s="4" t="inlineStr">
        <is>
          <t>rr_AnnualReturn2019</t>
        </is>
      </c>
      <c r="C69" s="4" t="inlineStr">
        <is>
          <t>29.62%</t>
        </is>
      </c>
    </row>
    <row r="70">
      <c r="A70" s="4" t="inlineStr">
        <is>
          <t>2020</t>
        </is>
      </c>
      <c r="B70" s="4" t="inlineStr">
        <is>
          <t>rr_AnnualReturn2020</t>
        </is>
      </c>
      <c r="C70" s="4" t="inlineStr">
        <is>
          <t>17.70%</t>
        </is>
      </c>
    </row>
    <row r="71">
      <c r="A71" s="4" t="inlineStr">
        <is>
          <t>2021</t>
        </is>
      </c>
      <c r="B71" s="4" t="inlineStr">
        <is>
          <t>rr_AnnualReturn2021</t>
        </is>
      </c>
      <c r="C71" s="4" t="inlineStr">
        <is>
          <t>28.26%</t>
        </is>
      </c>
    </row>
    <row r="72">
      <c r="A72" s="4" t="inlineStr">
        <is>
          <t>Highest Quarterly Return, Label</t>
        </is>
      </c>
      <c r="B72" s="4" t="inlineStr">
        <is>
          <t>rr_HighestQuarterlyReturnLabel</t>
        </is>
      </c>
      <c r="C72" s="4" t="inlineStr">
        <is>
          <t>&amp;lt;span style="font-family:Arial;font-size:10.02pt;"&gt;High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22.58%</t>
        </is>
      </c>
    </row>
    <row r="75">
      <c r="A75" s="4" t="inlineStr">
        <is>
          <t>Lowest Quarterly Return, Label</t>
        </is>
      </c>
      <c r="B75" s="4" t="inlineStr">
        <is>
          <t>rr_LowestQuarterlyReturnLabel</t>
        </is>
      </c>
      <c r="C75" s="4" t="inlineStr">
        <is>
          <t>&amp;lt;span style="font-family:Arial;font-size:10.02pt;"&gt;Lowe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1.95%)</t>
        </is>
      </c>
    </row>
    <row r="78">
      <c r="A78" s="4" t="inlineStr">
        <is>
          <t>1 Year</t>
        </is>
      </c>
      <c r="B78" s="4" t="inlineStr">
        <is>
          <t>rr_AverageAnnualReturnYear01</t>
        </is>
      </c>
      <c r="C78" s="4" t="inlineStr">
        <is>
          <t>22.17%</t>
        </is>
      </c>
    </row>
    <row r="79">
      <c r="A79" s="4" t="inlineStr">
        <is>
          <t>5 Years</t>
        </is>
      </c>
      <c r="B79" s="4" t="inlineStr">
        <is>
          <t>rr_AverageAnnualReturnYear05</t>
        </is>
      </c>
      <c r="C79" s="4" t="inlineStr">
        <is>
          <t>16.19%</t>
        </is>
      </c>
    </row>
    <row r="80">
      <c r="A80" s="4" t="inlineStr">
        <is>
          <t>10 Years or Since Inception</t>
        </is>
      </c>
      <c r="B80" s="4" t="inlineStr">
        <is>
          <t>rr_AverageAnnualReturnYear10</t>
        </is>
      </c>
      <c r="C80" s="4" t="inlineStr">
        <is>
          <t>14.89%</t>
        </is>
      </c>
    </row>
    <row r="81">
      <c r="A81" s="4" t="inlineStr">
        <is>
          <t>Inception Date</t>
        </is>
      </c>
      <c r="B81" s="4" t="inlineStr">
        <is>
          <t>rr_AverageAnnualReturnInceptionDate</t>
        </is>
      </c>
      <c r="C81" s="4" t="inlineStr">
        <is>
          <t>Sep. 10,
		1962</t>
        </is>
      </c>
    </row>
    <row r="82">
      <c r="A82" s="4" t="inlineStr">
        <is>
          <t>A C Inst P Shares | Guggenheim StylePlus-Large Core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ower)</t>
        </is>
      </c>
      <c r="B85" s="4" t="inlineStr">
        <is>
          <t>rr_MaximumDeferredSalesChargeOverOther</t>
        </is>
      </c>
      <c r="C85" s="4" t="inlineStr">
        <is>
          <t>1.00%</t>
        </is>
      </c>
      <c r="D85" s="4" t="inlineStr">
        <is>
          <t>[3]</t>
        </is>
      </c>
    </row>
    <row r="86">
      <c r="A86" s="4" t="inlineStr">
        <is>
          <t>Management Fees</t>
        </is>
      </c>
      <c r="B86" s="4" t="inlineStr">
        <is>
          <t>rr_ManagementFeesOverAssets</t>
        </is>
      </c>
      <c r="C86" s="4" t="inlineStr">
        <is>
          <t>0.75%</t>
        </is>
      </c>
    </row>
    <row r="87">
      <c r="A87" s="4" t="inlineStr">
        <is>
          <t>Distribution and/or Service (12b-1) Fees</t>
        </is>
      </c>
      <c r="B87" s="4" t="inlineStr">
        <is>
          <t>rr_DistributionAndService12b1FeesOverAssets</t>
        </is>
      </c>
      <c r="C87" s="4" t="inlineStr">
        <is>
          <t>1.00%</t>
        </is>
      </c>
    </row>
    <row r="88">
      <c r="A88" s="4" t="inlineStr">
        <is>
          <t>Component1 Other Expenses</t>
        </is>
      </c>
      <c r="B88" s="4" t="inlineStr">
        <is>
          <t>rr_Component1OtherExpensesOverAssets</t>
        </is>
      </c>
      <c r="C88" s="4" t="inlineStr">
        <is>
          <t>0.02%</t>
        </is>
      </c>
    </row>
    <row r="89">
      <c r="A89" s="4" t="inlineStr">
        <is>
          <t>Component2 Other Expenses</t>
        </is>
      </c>
      <c r="B89" s="4" t="inlineStr">
        <is>
          <t>rr_Component2OtherExpensesOverAssets</t>
        </is>
      </c>
      <c r="C89" s="4" t="inlineStr">
        <is>
          <t>0.38%</t>
        </is>
      </c>
    </row>
    <row r="90">
      <c r="A90" s="4" t="inlineStr">
        <is>
          <t>Other Expenses</t>
        </is>
      </c>
      <c r="B90" s="4" t="inlineStr">
        <is>
          <t>rr_OtherExpensesOverAssets</t>
        </is>
      </c>
      <c r="C90" s="4" t="inlineStr">
        <is>
          <t>0.40%</t>
        </is>
      </c>
    </row>
    <row r="91">
      <c r="A91" s="4" t="inlineStr">
        <is>
          <t>Acquired Fund Fees and Expenses</t>
        </is>
      </c>
      <c r="B91" s="4" t="inlineStr">
        <is>
          <t>rr_AcquiredFundFeesAndExpensesOverAssets</t>
        </is>
      </c>
      <c r="C91" s="4" t="inlineStr">
        <is>
          <t>0.14%</t>
        </is>
      </c>
    </row>
    <row r="92">
      <c r="A92" s="4" t="inlineStr">
        <is>
          <t>Total Annual Fund Operating Expenses</t>
        </is>
      </c>
      <c r="B92" s="4" t="inlineStr">
        <is>
          <t>rr_ExpensesOverAssets</t>
        </is>
      </c>
      <c r="C92" s="4" t="inlineStr">
        <is>
          <t>2.29%</t>
        </is>
      </c>
    </row>
    <row r="93">
      <c r="A93" s="4" t="inlineStr">
        <is>
          <t>Fee Waiver (and/or expense reimbursement)</t>
        </is>
      </c>
      <c r="B93" s="4" t="inlineStr">
        <is>
          <t>rr_FeeWaiverOrReimbursementOverAssets</t>
        </is>
      </c>
      <c r="C93" s="4" t="inlineStr">
        <is>
          <t>(0.06%)</t>
        </is>
      </c>
      <c r="D93" s="4" t="inlineStr">
        <is>
          <t>[2]</t>
        </is>
      </c>
    </row>
    <row r="94">
      <c r="A94" s="4" t="inlineStr">
        <is>
          <t>Total Annual Fund Operating Expenses After Fee Waiver (and/or expense reimbursement)</t>
        </is>
      </c>
      <c r="B94" s="4" t="inlineStr">
        <is>
          <t>rr_NetExpensesOverAssets</t>
        </is>
      </c>
      <c r="C94" s="4" t="inlineStr">
        <is>
          <t>2.23%</t>
        </is>
      </c>
    </row>
    <row r="95">
      <c r="A95" s="4" t="inlineStr">
        <is>
          <t>1 Year</t>
        </is>
      </c>
      <c r="B95" s="4" t="inlineStr">
        <is>
          <t>rr_ExpenseExampleYear01</t>
        </is>
      </c>
      <c r="C95" s="5" t="n">
        <v>326</v>
      </c>
    </row>
    <row r="96">
      <c r="A96" s="4" t="inlineStr">
        <is>
          <t>3 Years</t>
        </is>
      </c>
      <c r="B96" s="4" t="inlineStr">
        <is>
          <t>rr_ExpenseExampleYear03</t>
        </is>
      </c>
      <c r="C96" s="6" t="n">
        <v>710</v>
      </c>
    </row>
    <row r="97">
      <c r="A97" s="4" t="inlineStr">
        <is>
          <t>5 Years</t>
        </is>
      </c>
      <c r="B97" s="4" t="inlineStr">
        <is>
          <t>rr_ExpenseExampleYear05</t>
        </is>
      </c>
      <c r="C97" s="6" t="n">
        <v>1220</v>
      </c>
    </row>
    <row r="98">
      <c r="A98" s="4" t="inlineStr">
        <is>
          <t>10 Years</t>
        </is>
      </c>
      <c r="B98" s="4" t="inlineStr">
        <is>
          <t>rr_ExpenseExampleYear10</t>
        </is>
      </c>
      <c r="C98" s="6" t="n">
        <v>2621</v>
      </c>
    </row>
    <row r="99">
      <c r="A99" s="4" t="inlineStr">
        <is>
          <t>1 Year</t>
        </is>
      </c>
      <c r="B99" s="4" t="inlineStr">
        <is>
          <t>rr_ExpenseExampleNoRedemptionYear01</t>
        </is>
      </c>
      <c r="C99" s="6" t="n">
        <v>226</v>
      </c>
    </row>
    <row r="100">
      <c r="A100" s="4" t="inlineStr">
        <is>
          <t>3 Years</t>
        </is>
      </c>
      <c r="B100" s="4" t="inlineStr">
        <is>
          <t>rr_ExpenseExampleNoRedemptionYear03</t>
        </is>
      </c>
      <c r="C100" s="6" t="n">
        <v>710</v>
      </c>
    </row>
    <row r="101">
      <c r="A101" s="4" t="inlineStr">
        <is>
          <t>5 Years</t>
        </is>
      </c>
      <c r="B101" s="4" t="inlineStr">
        <is>
          <t>rr_ExpenseExampleNoRedemptionYear05</t>
        </is>
      </c>
      <c r="C101" s="6" t="n">
        <v>1220</v>
      </c>
    </row>
    <row r="102">
      <c r="A102" s="4" t="inlineStr">
        <is>
          <t>10 Years</t>
        </is>
      </c>
      <c r="B102" s="4" t="inlineStr">
        <is>
          <t>rr_ExpenseExampleNoRedemptionYear10</t>
        </is>
      </c>
      <c r="C102" s="5" t="n">
        <v>2621</v>
      </c>
    </row>
    <row r="103">
      <c r="A103" s="4" t="inlineStr">
        <is>
          <t>1 Year</t>
        </is>
      </c>
      <c r="B103" s="4" t="inlineStr">
        <is>
          <t>rr_AverageAnnualReturnYear01</t>
        </is>
      </c>
      <c r="C103" s="4" t="inlineStr">
        <is>
          <t>26.05%</t>
        </is>
      </c>
    </row>
    <row r="104">
      <c r="A104" s="4" t="inlineStr">
        <is>
          <t>5 Years</t>
        </is>
      </c>
      <c r="B104" s="4" t="inlineStr">
        <is>
          <t>rr_AverageAnnualReturnYear05</t>
        </is>
      </c>
      <c r="C104" s="4" t="inlineStr">
        <is>
          <t>16.26%</t>
        </is>
      </c>
    </row>
    <row r="105">
      <c r="A105" s="4" t="inlineStr">
        <is>
          <t>10 Years or Since Inception</t>
        </is>
      </c>
      <c r="B105" s="4" t="inlineStr">
        <is>
          <t>rr_AverageAnnualReturnYear10</t>
        </is>
      </c>
      <c r="C105" s="4" t="inlineStr">
        <is>
          <t>14.39%</t>
        </is>
      </c>
    </row>
    <row r="106">
      <c r="A106" s="4" t="inlineStr">
        <is>
          <t>Inception Date</t>
        </is>
      </c>
      <c r="B106" s="4" t="inlineStr">
        <is>
          <t>rr_AverageAnnualReturnInceptionDate</t>
        </is>
      </c>
      <c r="C106" s="4" t="inlineStr">
        <is>
          <t>Jan. 29,
		1999</t>
        </is>
      </c>
    </row>
    <row r="107">
      <c r="A107" s="4" t="inlineStr">
        <is>
          <t>A C Inst P Shares | Guggenheim StylePlus-Large Core Fund | Institutional Clas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riginal purchase price or redemption proceeds, whichever is lower)</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75%</t>
        </is>
      </c>
    </row>
    <row r="112">
      <c r="A112" s="4" t="inlineStr">
        <is>
          <t>Distribution and/or Service (12b-1) Fees</t>
        </is>
      </c>
      <c r="B112" s="4" t="inlineStr">
        <is>
          <t>rr_DistributionAndService12b1FeesOverAssets</t>
        </is>
      </c>
      <c r="C112" s="4" t="inlineStr">
        <is>
          <t xml:space="preserve">none
				</t>
        </is>
      </c>
    </row>
    <row r="113">
      <c r="A113" s="4" t="inlineStr">
        <is>
          <t>Component1 Other Expenses</t>
        </is>
      </c>
      <c r="B113" s="4" t="inlineStr">
        <is>
          <t>rr_Component1OtherExpensesOverAssets</t>
        </is>
      </c>
      <c r="C113" s="4" t="inlineStr">
        <is>
          <t>0.03%</t>
        </is>
      </c>
    </row>
    <row r="114">
      <c r="A114" s="4" t="inlineStr">
        <is>
          <t>Component2 Other Expenses</t>
        </is>
      </c>
      <c r="B114" s="4" t="inlineStr">
        <is>
          <t>rr_Component2OtherExpensesOverAssets</t>
        </is>
      </c>
      <c r="C114" s="4" t="inlineStr">
        <is>
          <t>0.28%</t>
        </is>
      </c>
    </row>
    <row r="115">
      <c r="A115" s="4" t="inlineStr">
        <is>
          <t>Other Expenses</t>
        </is>
      </c>
      <c r="B115" s="4" t="inlineStr">
        <is>
          <t>rr_OtherExpensesOverAssets</t>
        </is>
      </c>
      <c r="C115" s="4" t="inlineStr">
        <is>
          <t>0.31%</t>
        </is>
      </c>
    </row>
    <row r="116">
      <c r="A116" s="4" t="inlineStr">
        <is>
          <t>Acquired Fund Fees and Expenses</t>
        </is>
      </c>
      <c r="B116" s="4" t="inlineStr">
        <is>
          <t>rr_AcquiredFundFeesAndExpensesOverAssets</t>
        </is>
      </c>
      <c r="C116" s="4" t="inlineStr">
        <is>
          <t>0.14%</t>
        </is>
      </c>
    </row>
    <row r="117">
      <c r="A117" s="4" t="inlineStr">
        <is>
          <t>Total Annual Fund Operating Expenses</t>
        </is>
      </c>
      <c r="B117" s="4" t="inlineStr">
        <is>
          <t>rr_ExpensesOverAssets</t>
        </is>
      </c>
      <c r="C117" s="4" t="inlineStr">
        <is>
          <t>1.20%</t>
        </is>
      </c>
    </row>
    <row r="118">
      <c r="A118" s="4" t="inlineStr">
        <is>
          <t>Fee Waiver (and/or expense reimbursement)</t>
        </is>
      </c>
      <c r="B118" s="4" t="inlineStr">
        <is>
          <t>rr_FeeWaiverOrReimbursementOverAssets</t>
        </is>
      </c>
      <c r="C118" s="4" t="inlineStr">
        <is>
          <t>(0.07%)</t>
        </is>
      </c>
      <c r="D118" s="4" t="inlineStr">
        <is>
          <t>[2]</t>
        </is>
      </c>
    </row>
    <row r="119">
      <c r="A119" s="4" t="inlineStr">
        <is>
          <t>Total Annual Fund Operating Expenses After Fee Waiver (and/or expense reimbursement)</t>
        </is>
      </c>
      <c r="B119" s="4" t="inlineStr">
        <is>
          <t>rr_NetExpensesOverAssets</t>
        </is>
      </c>
      <c r="C119" s="4" t="inlineStr">
        <is>
          <t>1.13%</t>
        </is>
      </c>
    </row>
    <row r="120">
      <c r="A120" s="4" t="inlineStr">
        <is>
          <t>1 Year</t>
        </is>
      </c>
      <c r="B120" s="4" t="inlineStr">
        <is>
          <t>rr_ExpenseExampleYear01</t>
        </is>
      </c>
      <c r="C120" s="5" t="n">
        <v>115</v>
      </c>
    </row>
    <row r="121">
      <c r="A121" s="4" t="inlineStr">
        <is>
          <t>3 Years</t>
        </is>
      </c>
      <c r="B121" s="4" t="inlineStr">
        <is>
          <t>rr_ExpenseExampleYear03</t>
        </is>
      </c>
      <c r="C121" s="6" t="n">
        <v>374</v>
      </c>
    </row>
    <row r="122">
      <c r="A122" s="4" t="inlineStr">
        <is>
          <t>5 Years</t>
        </is>
      </c>
      <c r="B122" s="4" t="inlineStr">
        <is>
          <t>rr_ExpenseExampleYear05</t>
        </is>
      </c>
      <c r="C122" s="6" t="n">
        <v>653</v>
      </c>
    </row>
    <row r="123">
      <c r="A123" s="4" t="inlineStr">
        <is>
          <t>10 Years</t>
        </is>
      </c>
      <c r="B123" s="4" t="inlineStr">
        <is>
          <t>rr_ExpenseExampleYear10</t>
        </is>
      </c>
      <c r="C123" s="5" t="n">
        <v>1448</v>
      </c>
    </row>
    <row r="124">
      <c r="A124" s="4" t="inlineStr">
        <is>
          <t>1 Year</t>
        </is>
      </c>
      <c r="B124" s="4" t="inlineStr">
        <is>
          <t>rr_AverageAnnualReturnYear01</t>
        </is>
      </c>
      <c r="C124" s="4" t="inlineStr">
        <is>
          <t>28.48%</t>
        </is>
      </c>
    </row>
    <row r="125">
      <c r="A125" s="4" t="inlineStr">
        <is>
          <t>5 Years</t>
        </is>
      </c>
      <c r="B125" s="4" t="inlineStr">
        <is>
          <t>rr_AverageAnnualReturnYear05</t>
        </is>
      </c>
      <c r="C125" s="4" t="inlineStr">
        <is>
          <t>17.60%</t>
        </is>
      </c>
    </row>
    <row r="126">
      <c r="A126" s="4" t="inlineStr">
        <is>
          <t>10 Years or Since Inception</t>
        </is>
      </c>
      <c r="B126" s="4" t="inlineStr">
        <is>
          <t>rr_AverageAnnualReturnYear10</t>
        </is>
      </c>
      <c r="C126" s="4" t="inlineStr">
        <is>
          <t>14.75%</t>
        </is>
      </c>
    </row>
    <row r="127">
      <c r="A127" s="4" t="inlineStr">
        <is>
          <t>Inception Date</t>
        </is>
      </c>
      <c r="B127" s="4" t="inlineStr">
        <is>
          <t>rr_AverageAnnualReturnInceptionDate</t>
        </is>
      </c>
      <c r="C127" s="4" t="inlineStr">
        <is>
          <t>Mar. 1,
		2012</t>
        </is>
      </c>
    </row>
    <row r="128">
      <c r="A128" s="4" t="inlineStr">
        <is>
          <t>A C Inst P Shares | Guggenheim StylePlus-Large Core Fund | Class P</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riginal purchase price or redemption proceeds, whichever is lower)</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75%</t>
        </is>
      </c>
    </row>
    <row r="133">
      <c r="A133" s="4" t="inlineStr">
        <is>
          <t>Distribution and/or Service (12b-1) Fees</t>
        </is>
      </c>
      <c r="B133" s="4" t="inlineStr">
        <is>
          <t>rr_DistributionAndService12b1FeesOverAssets</t>
        </is>
      </c>
      <c r="C133" s="4" t="inlineStr">
        <is>
          <t>0.25%</t>
        </is>
      </c>
    </row>
    <row r="134">
      <c r="A134" s="4" t="inlineStr">
        <is>
          <t>Component1 Other Expenses</t>
        </is>
      </c>
      <c r="B134" s="4" t="inlineStr">
        <is>
          <t>rr_Component1OtherExpensesOverAssets</t>
        </is>
      </c>
      <c r="C134" s="4" t="inlineStr">
        <is>
          <t>0.02%</t>
        </is>
      </c>
    </row>
    <row r="135">
      <c r="A135" s="4" t="inlineStr">
        <is>
          <t>Component2 Other Expenses</t>
        </is>
      </c>
      <c r="B135" s="4" t="inlineStr">
        <is>
          <t>rr_Component2OtherExpensesOverAssets</t>
        </is>
      </c>
      <c r="C135" s="4" t="inlineStr">
        <is>
          <t>0.34%</t>
        </is>
      </c>
    </row>
    <row r="136">
      <c r="A136" s="4" t="inlineStr">
        <is>
          <t>Other Expenses</t>
        </is>
      </c>
      <c r="B136" s="4" t="inlineStr">
        <is>
          <t>rr_OtherExpensesOverAssets</t>
        </is>
      </c>
      <c r="C136" s="4" t="inlineStr">
        <is>
          <t>0.36%</t>
        </is>
      </c>
    </row>
    <row r="137">
      <c r="A137" s="4" t="inlineStr">
        <is>
          <t>Acquired Fund Fees and Expenses</t>
        </is>
      </c>
      <c r="B137" s="4" t="inlineStr">
        <is>
          <t>rr_AcquiredFundFeesAndExpensesOverAssets</t>
        </is>
      </c>
      <c r="C137" s="4" t="inlineStr">
        <is>
          <t>0.14%</t>
        </is>
      </c>
    </row>
    <row r="138">
      <c r="A138" s="4" t="inlineStr">
        <is>
          <t>Total Annual Fund Operating Expenses</t>
        </is>
      </c>
      <c r="B138" s="4" t="inlineStr">
        <is>
          <t>rr_ExpensesOverAssets</t>
        </is>
      </c>
      <c r="C138" s="4" t="inlineStr">
        <is>
          <t>1.50%</t>
        </is>
      </c>
    </row>
    <row r="139">
      <c r="A139" s="4" t="inlineStr">
        <is>
          <t>Fee Waiver (and/or expense reimbursement)</t>
        </is>
      </c>
      <c r="B139" s="4" t="inlineStr">
        <is>
          <t>rr_FeeWaiverOrReimbursementOverAssets</t>
        </is>
      </c>
      <c r="C139" s="4" t="inlineStr">
        <is>
          <t>(0.06%)</t>
        </is>
      </c>
      <c r="D139" s="4" t="inlineStr">
        <is>
          <t>[2]</t>
        </is>
      </c>
    </row>
    <row r="140">
      <c r="A140" s="4" t="inlineStr">
        <is>
          <t>Total Annual Fund Operating Expenses After Fee Waiver (and/or expense reimbursement)</t>
        </is>
      </c>
      <c r="B140" s="4" t="inlineStr">
        <is>
          <t>rr_NetExpensesOverAssets</t>
        </is>
      </c>
      <c r="C140" s="4" t="inlineStr">
        <is>
          <t>1.44%</t>
        </is>
      </c>
    </row>
    <row r="141">
      <c r="A141" s="4" t="inlineStr">
        <is>
          <t>1 Year</t>
        </is>
      </c>
      <c r="B141" s="4" t="inlineStr">
        <is>
          <t>rr_ExpenseExampleYear01</t>
        </is>
      </c>
      <c r="C141" s="5" t="n">
        <v>147</v>
      </c>
    </row>
    <row r="142">
      <c r="A142" s="4" t="inlineStr">
        <is>
          <t>3 Years</t>
        </is>
      </c>
      <c r="B142" s="4" t="inlineStr">
        <is>
          <t>rr_ExpenseExampleYear03</t>
        </is>
      </c>
      <c r="C142" s="6" t="n">
        <v>468</v>
      </c>
    </row>
    <row r="143">
      <c r="A143" s="4" t="inlineStr">
        <is>
          <t>5 Years</t>
        </is>
      </c>
      <c r="B143" s="4" t="inlineStr">
        <is>
          <t>rr_ExpenseExampleYear05</t>
        </is>
      </c>
      <c r="C143" s="6" t="n">
        <v>813</v>
      </c>
    </row>
    <row r="144">
      <c r="A144" s="4" t="inlineStr">
        <is>
          <t>10 Years</t>
        </is>
      </c>
      <c r="B144" s="4" t="inlineStr">
        <is>
          <t>rr_ExpenseExampleYear10</t>
        </is>
      </c>
      <c r="C144" s="5" t="n">
        <v>1785</v>
      </c>
    </row>
    <row r="145">
      <c r="A145" s="4" t="inlineStr">
        <is>
          <t>1 Year</t>
        </is>
      </c>
      <c r="B145" s="4" t="inlineStr">
        <is>
          <t>rr_AverageAnnualReturnYear01</t>
        </is>
      </c>
      <c r="C145" s="4" t="inlineStr">
        <is>
          <t>28.08%</t>
        </is>
      </c>
    </row>
    <row r="146">
      <c r="A146" s="4" t="inlineStr">
        <is>
          <t>5 Years</t>
        </is>
      </c>
      <c r="B146" s="4" t="inlineStr">
        <is>
          <t>rr_AverageAnnualReturnYear05</t>
        </is>
      </c>
      <c r="C146" s="4" t="inlineStr">
        <is>
          <t>17.17%</t>
        </is>
      </c>
    </row>
    <row r="147">
      <c r="A147" s="4" t="inlineStr">
        <is>
          <t>10 Years or Since Inception</t>
        </is>
      </c>
      <c r="B147" s="4" t="inlineStr">
        <is>
          <t>rr_AverageAnnualReturnYear10</t>
        </is>
      </c>
      <c r="C147" s="4" t="inlineStr">
        <is>
          <t>14.23%</t>
        </is>
      </c>
    </row>
    <row r="148">
      <c r="A148" s="4" t="inlineStr">
        <is>
          <t>Inception Date</t>
        </is>
      </c>
      <c r="B148" s="4" t="inlineStr">
        <is>
          <t>rr_AverageAnnualReturnInceptionDate</t>
        </is>
      </c>
      <c r="C148" s="4" t="inlineStr">
        <is>
          <t>May 1,
		2015</t>
        </is>
      </c>
    </row>
    <row r="149">
      <c r="A149" s="4" t="inlineStr">
        <is>
          <t>A C Inst P Shares | Guggenheim StylePlus-Large Core Fund | Return After Taxes on Distributions | Class A</t>
        </is>
      </c>
    </row>
    <row r="150">
      <c r="A150" s="3" t="inlineStr">
        <is>
          <t>Risk Return Abstract</t>
        </is>
      </c>
      <c r="B150" s="4" t="inlineStr">
        <is>
          <t>rr_RiskReturnAbstract</t>
        </is>
      </c>
    </row>
    <row r="151">
      <c r="A151" s="4" t="inlineStr">
        <is>
          <t>1 Year</t>
        </is>
      </c>
      <c r="B151" s="4" t="inlineStr">
        <is>
          <t>rr_AverageAnnualReturnYear01</t>
        </is>
      </c>
      <c r="C151" s="4" t="inlineStr">
        <is>
          <t>20.20%</t>
        </is>
      </c>
    </row>
    <row r="152">
      <c r="A152" s="4" t="inlineStr">
        <is>
          <t>5 Years</t>
        </is>
      </c>
      <c r="B152" s="4" t="inlineStr">
        <is>
          <t>rr_AverageAnnualReturnYear05</t>
        </is>
      </c>
      <c r="C152" s="4" t="inlineStr">
        <is>
          <t>12.99%</t>
        </is>
      </c>
    </row>
    <row r="153">
      <c r="A153" s="4" t="inlineStr">
        <is>
          <t>10 Years or Since Inception</t>
        </is>
      </c>
      <c r="B153" s="4" t="inlineStr">
        <is>
          <t>rr_AverageAnnualReturnYear10</t>
        </is>
      </c>
      <c r="C153" s="4" t="inlineStr">
        <is>
          <t>11.65%</t>
        </is>
      </c>
    </row>
    <row r="154">
      <c r="A154" s="4" t="inlineStr">
        <is>
          <t>A C Inst P Shares | Guggenheim StylePlus-Large Core Fund | Return After Taxes on Distributions and Sale of Fund Shares | Class A</t>
        </is>
      </c>
    </row>
    <row r="155">
      <c r="A155" s="3" t="inlineStr">
        <is>
          <t>Risk Return Abstract</t>
        </is>
      </c>
      <c r="B155" s="4" t="inlineStr">
        <is>
          <t>rr_RiskReturnAbstract</t>
        </is>
      </c>
    </row>
    <row r="156">
      <c r="A156" s="4" t="inlineStr">
        <is>
          <t>1 Year</t>
        </is>
      </c>
      <c r="B156" s="4" t="inlineStr">
        <is>
          <t>rr_AverageAnnualReturnYear01</t>
        </is>
      </c>
      <c r="C156" s="4" t="inlineStr">
        <is>
          <t>13.35%</t>
        </is>
      </c>
    </row>
    <row r="157">
      <c r="A157" s="4" t="inlineStr">
        <is>
          <t>5 Years</t>
        </is>
      </c>
      <c r="B157" s="4" t="inlineStr">
        <is>
          <t>rr_AverageAnnualReturnYear05</t>
        </is>
      </c>
      <c r="C157" s="4" t="inlineStr">
        <is>
          <t>11.77%</t>
        </is>
      </c>
    </row>
    <row r="158">
      <c r="A158" s="4" t="inlineStr">
        <is>
          <t>10 Years or Since Inception</t>
        </is>
      </c>
      <c r="B158" s="4" t="inlineStr">
        <is>
          <t>rr_AverageAnnualReturnYear10</t>
        </is>
      </c>
      <c r="C158" s="4" t="inlineStr">
        <is>
          <t>10.84%</t>
        </is>
      </c>
    </row>
    <row r="159">
      <c r="A159" s="4" t="inlineStr">
        <is>
          <t>A C Inst P Shares | Guggenheim StylePlus-Large Core Fund | S&amp;P 500® Index (reflects no deduction for fees, expenses or taxes)</t>
        </is>
      </c>
    </row>
    <row r="160">
      <c r="A160" s="3" t="inlineStr">
        <is>
          <t>Risk Return Abstract</t>
        </is>
      </c>
      <c r="B160" s="4" t="inlineStr">
        <is>
          <t>rr_RiskReturnAbstract</t>
        </is>
      </c>
    </row>
    <row r="161">
      <c r="A161" s="4" t="inlineStr">
        <is>
          <t>1 Year</t>
        </is>
      </c>
      <c r="B161" s="4" t="inlineStr">
        <is>
          <t>rr_AverageAnnualReturnYear01</t>
        </is>
      </c>
      <c r="C161" s="4" t="inlineStr">
        <is>
          <t>28.71%</t>
        </is>
      </c>
    </row>
    <row r="162">
      <c r="A162" s="4" t="inlineStr">
        <is>
          <t>5 Years</t>
        </is>
      </c>
      <c r="B162" s="4" t="inlineStr">
        <is>
          <t>rr_AverageAnnualReturnYear05</t>
        </is>
      </c>
      <c r="C162" s="4" t="inlineStr">
        <is>
          <t>18.47%</t>
        </is>
      </c>
    </row>
    <row r="163">
      <c r="A163" s="4" t="inlineStr">
        <is>
          <t>10 Years or Since Inception</t>
        </is>
      </c>
      <c r="B163" s="4" t="inlineStr">
        <is>
          <t>rr_AverageAnnualReturnYear10</t>
        </is>
      </c>
      <c r="C163" s="4" t="inlineStr">
        <is>
          <t>16.55%</t>
        </is>
      </c>
    </row>
    <row r="164"/>
    <row r="165">
      <c r="A165" s="4" t="inlineStr">
        <is>
          <t>[1]</t>
        </is>
      </c>
      <c r="B165" s="4" t="inlineStr">
        <is>
          <t>A 1.00% deferred sales charge will normally be imposed on purchases of $1,000,000 or more on Fund shares purchased without an initial sales charge that are redeemed within 12 months of purchase.</t>
        </is>
      </c>
    </row>
    <row r="166">
      <c r="A166" s="4" t="inlineStr">
        <is>
          <t>[2]</t>
        </is>
      </c>
      <c r="B166" s="4" t="inlineStr">
        <is>
          <t>Security Investors, LLC, also known as Guggenheim Investments (the “Investment Manager”), has contractually agreed through February 1, 2023 , to waive the amount of the Fund’s management fee to the extent necessary to offset the proportionate share of any management fee paid by the Fund with respect to any Fund investment in an underlying fund for which the Investment Manager or any of its affiliates also serves as investment manager. The agreement will expire when it reaches its termination or when the Investment Manager ceases to serve as such and it can be terminated by the Fund’s Board of Trustees.</t>
        </is>
      </c>
    </row>
    <row r="167">
      <c r="A167" s="4" t="inlineStr">
        <is>
          <t>[3]</t>
        </is>
      </c>
      <c r="B167" s="4" t="inlineStr">
        <is>
          <t>A 1.00% deferred sales charge will be imposed if Fund shares are redeemed within 12 months of purchase.</t>
        </is>
      </c>
    </row>
  </sheetData>
  <mergeCells count="5">
    <mergeCell ref="C1:D1"/>
    <mergeCell ref="A164:C164"/>
    <mergeCell ref="B165:C165"/>
    <mergeCell ref="B166:C166"/>
    <mergeCell ref="B167:C16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StylePlus-Mid Growth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StylePlus—Mid Growth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Guggenheim StylePlus—Mid Growth Fund (the “Fund”) seeks long-term growth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17">
      <c r="A17" s="4" t="inlineStr">
        <is>
          <t>Portfolio Turnover, Rate</t>
        </is>
      </c>
      <c r="B17" s="4" t="inlineStr">
        <is>
          <t>rr_PortfolioTurnoverRate</t>
        </is>
      </c>
      <c r="C17" s="4" t="inlineStr">
        <is>
          <t>44.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 arrangements for the current duration of the arrangements only.</t>
        </is>
      </c>
    </row>
    <row r="26">
      <c r="A26" s="4" t="inlineStr">
        <is>
          <t>Strategy [Heading]</t>
        </is>
      </c>
      <c r="B26" s="4" t="inlineStr">
        <is>
          <t>rr_StrategyHeading</t>
        </is>
      </c>
      <c r="C26" s="4" t="inlineStr">
        <is>
          <t>&amp;lt;span style="font-family:Arial;font-size:10.02pt;font-weight:bold;"&gt;PRINCIPAL INVESTMENT STRATEGIES&amp;lt;/span&gt;</t>
        </is>
      </c>
    </row>
    <row r="27">
      <c r="A27" s="4" t="inlineStr">
        <is>
          <t>Strategy Narrative [Text Block]</t>
        </is>
      </c>
      <c r="B27" s="4" t="inlineStr">
        <is>
          <t>rr_StrategyNarrativeTextBlock</t>
        </is>
      </c>
      <c r="C27" s="4" t="inlineStr">
        <is>
          <t>The Fund seeks to exceed the total return of the Russell Midcap ® Growth Index (the “Index”). The Fund pursues its objective by investing, under normal circumstance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mid-capitalization indices, including mid-capitalization growth indices deemed appropriate by Security Investors, LLC, also known as Guggenheim Investments (the “Investment Manager”). The Fund will usually also invest in fixed-income instruments and cash investments to collateralize derivatives positions and to increase investment return. As of December 31, 2021, the Index consisted of securities of companies with market capitalizations that ranged from $434.76 million to $65.0 billion. Equity securities in which the Fund may invest include common stocks, rights and warrants, and American Depositary Receipts (“ADRs”). Derivatives in which the Fund may invest include options, futures contracts, swap agreements (including but not limited to total return swap agreements), and forward contracts (some of these instruments may be traded in the over-the-counter market). Fixed-income securities and other securities in which the Fund may invest include debt securities selected from a variety of sectors and credit qualities (principally, investment grade), principally, corporate bonds, participations in and assignments of syndicated bank loans, asset-backed securities (including mortgage-backed securities, collateralized debt obligations (“CDOs”), collateralized loan obligations (“CLOs”) and other structured finance investments), U.S. government and agency securities (including those not backed by the full faith and credit of the U.S. government), mezzanine and preferred securities, commercial paper, zero-coupon bonds, non-registered or restricted securities (consisting of securities originally issued in reliance on Rule 144A and Regulation S), step-up securities (such as step-up bonds) and convertible securities that the Investment Manager believes offer attractive yield and/or capital appreciation potential. The Fund may invest in securities listed, traded or dealt in other countries. The Fund may hold securities of any duration or maturity. Fixed-income securities in which the Fund may invest may pay fixed or variable rates of interest. The Fund may invest in a variety of investment vehicles, principally closed-end funds, exchange-traded funds (“ETFs”) and other mutual funds. Allocation decisions within the actively managed equity, passive equity and actively managed fixed-income sleeves are at the discretion of the Investment Manager and are based on the Investment Manager’s judgment of the current investment environment (including market volatility), the attractiveness of each asset category, the correlations among Index components, individual positions or each asset category, and expected returns. In selecting investments for the Fund, the Investment Manager uses quantitative analysis, credit research and due diligence on issuers, regions and sectors to select the Fund’s investments and other proprietary strategies to identify securities and other assets that, in combination, are expected to contribute to exceeding the total return of the Index. Derivative instruments may be used extensively by the Investment Manager to maintain exposure to the equity and fixed-income markets, to hedge the Fund’s portfolio, or to increase returns. The Investment Manager may determine to sell a security for several reasons including the following: (1) to meet redemption requests; (2) to close-out or unwind derivatives transactions; (3) to realize gains; or (4) if market conditions change. The Fund invests a substantial portion of its assets in investment companies advised by the Investment Manager, or an affiliate of the Investment Manager, that invest in short-term fixed-income or floating rate securities. These funds are designed primarily to provide an alternative to investing directly and separately in various short-term fixed-income or floating rate securities. The Fund invests in these investment companies for various portfolio management purposes, including for cash management and liquidity management purposes and to seek to obtain exposure with a higher level of return on investments used to collateralize derivatives positions and achieve greater diversification and trading efficiency than would usually be experienced by investing directly and separately in fixed-income or floating rate securities. Investments by the Fund in these investment companies significantly increase the Fund’s exposure to the following asset categories: (i) a broad range of high yield, high risk debt securities rated below the top four long-term rating categories by a nationally recognized statistical rating organization (also known as “junk bonds”) or, if unrated, determined by the Investment Manager, to be of comparable quality; (ii) CLOs, other asset-backed securities and similarly structured debt investments; and (iii) other short-term fixed or floating rate debt securities. Such investments expose the Fund to the risks of these asset categories and decreases in the value of these investments may cause the Fund to deviate from its investment objective.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8">
      <c r="A28" s="4" t="inlineStr">
        <is>
          <t>Risk [Heading]</t>
        </is>
      </c>
      <c r="B28" s="4" t="inlineStr">
        <is>
          <t>rr_RiskHeading</t>
        </is>
      </c>
      <c r="C28" s="4" t="inlineStr">
        <is>
          <t>&amp;lt;span style="font-family:Arial;font-size:10.02pt;font-weight:bold;"&gt;PRINCIPAL RISKS&amp;lt;/span&gt;</t>
        </is>
      </c>
    </row>
    <row r="29">
      <c r="A29" s="4" t="inlineStr">
        <is>
          <t>Risk Narrative [Text Block]</t>
        </is>
      </c>
      <c r="B29" s="4" t="inlineStr">
        <is>
          <t>rr_RiskNarrativeTextBlock</t>
        </is>
      </c>
      <c r="C29"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Collateralized Loan Obligations and Collateralized Debt Obligations Risk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Growth Stocks Risk —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directly or indirectly)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closed-end funds, affiliated short-term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s exposed to, including through investment in underlying funds,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In addition, the Fund is subject to the risks associated with the Investment Manager's allocation of assets between or among sleeves, including the timing and amount of such allocation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id-Capitalization Securities Risk —The Fund is subject to the risk that mid-capitalization securities may underperform other segments of the equity market or the equity market as a whole. Securities of mid-capitalization companies may be more speculative, volatile and less liquid than securities of large companies. Mid-capitalization companies tend to have inexperienced management as well as limited product and market diversification and financial resources, and may be more vulnerable to adverse developments than large capitalization companies.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stricted Securities Risk —Restricted securities generally cannot be sold to the public and may involve a high degree of business, financial and liquidity risk, which may result in substantial losses to the Fund. U.S. Government Securities Risk —U.S. government securities may or may not be backed by the full faith and credit of the U.S. government. U.S. government securities are subject to the risks associated with fixed-income and debt securities, particularly interest rate risk and credit risk. Zero Coupon and Payment-In-Kind Securities Risk —Zero coupon and payment-in-kind securities pay no cash interest income and usually are sold at substantial discounts from their value at maturity. Zero coupon and payment-in-kind securities are subject to greater market value fluctuations from changing interest rates than debt obligations of comparable maturities that make current cash-pay interest payments.</t>
        </is>
      </c>
    </row>
    <row r="30">
      <c r="A30" s="4" t="inlineStr">
        <is>
          <t>Risk Lose Money [Text]</t>
        </is>
      </c>
      <c r="B30" s="4" t="inlineStr">
        <is>
          <t>rr_RiskLoseMoney</t>
        </is>
      </c>
      <c r="C30" s="4" t="inlineStr">
        <is>
          <t>&amp;lt;span style="font-family:Arial;font-size:10.02pt;margin-left:0%;"&gt;The value of an investment in the Fund will fluctuate and is subject to investment risks, which means investors could &amp;lt;/span&gt;&amp;lt;span style="font-family:Arial;font-size:10.02pt;"&gt;lose money.&amp;lt;/span&gt;</t>
        </is>
      </c>
    </row>
    <row r="31">
      <c r="A31" s="4" t="inlineStr">
        <is>
          <t>Risk Not Insured Depository Institution [Text]</t>
        </is>
      </c>
      <c r="B31" s="4" t="inlineStr">
        <is>
          <t>rr_RiskNotInsuredDepositoryInstitution</t>
        </is>
      </c>
      <c r="C31" s="4" t="inlineStr">
        <is>
          <t>&amp;lt;span style="font-family:Arial;font-size:10.02pt;font-weight:bold;"&gt; An investment in the Fund is not a bank deposit and is not insured or guaranteed by the FDIC or any governmental agency&amp;lt;/span&gt;&amp;lt;span style="font-family:Arial;font-size:10.02pt;"&gt;.&amp;lt;/span&gt;</t>
        </is>
      </c>
    </row>
    <row r="32">
      <c r="A32" s="4" t="inlineStr">
        <is>
          <t>Bar Chart and Performance Table [Heading]</t>
        </is>
      </c>
      <c r="B32" s="4" t="inlineStr">
        <is>
          <t>rr_BarChartAndPerformanceTableHeading</t>
        </is>
      </c>
      <c r="C32" s="4" t="inlineStr">
        <is>
          <t>&amp;lt;span style="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Effective April 30, 2013, certain changes were made to the Fund’s investment objective and principal investment strategies. Performance information prior to that date reflects the Fund’s prior principal investment strategies. The bar chart does not reflect the impact of the sales charge applicable to Class A shares which, if reflected, would lower the returns shown.</t>
        </is>
      </c>
    </row>
    <row r="34">
      <c r="A34" s="4" t="inlineStr">
        <is>
          <t>Performance Information Illustrates Variability of Returns [Text]</t>
        </is>
      </c>
      <c r="B34" s="4" t="inlineStr">
        <is>
          <t>rr_PerformanceInformationIllustratesVariabilityOfReturns</t>
        </is>
      </c>
      <c r="C34"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39">
      <c r="A39" s="4" t="inlineStr">
        <is>
          <t>Bar Chart Closing [Text Block]</t>
        </is>
      </c>
      <c r="B39" s="4" t="inlineStr">
        <is>
          <t>rr_BarChartClosingTextBlock</t>
        </is>
      </c>
      <c r="C39" s="4" t="inlineStr">
        <is>
          <t>Period Ending Return Highest Quarter June 30, 2020 31.82% Lowest Quarter March 31, 2020 -23.81%</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font-family:Arial;font-size:10.02pt;margin-left:0%;"&gt;After-tax returns shown in the table are calculated using the historical highest individual federal marginal income tax &amp;lt;/span&gt;&amp;lt;span style="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StylePlus-Mid Growth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75%</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75%</t>
        </is>
      </c>
    </row>
    <row r="50">
      <c r="A50" s="4" t="inlineStr">
        <is>
          <t>Distribution and/or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0.03%</t>
        </is>
      </c>
    </row>
    <row r="52">
      <c r="A52" s="4" t="inlineStr">
        <is>
          <t>Component2 Other Expenses</t>
        </is>
      </c>
      <c r="B52" s="4" t="inlineStr">
        <is>
          <t>rr_Component2OtherExpensesOverAssets</t>
        </is>
      </c>
      <c r="C52" s="4" t="inlineStr">
        <is>
          <t>0.31%</t>
        </is>
      </c>
    </row>
    <row r="53">
      <c r="A53" s="4" t="inlineStr">
        <is>
          <t>Other Expenses</t>
        </is>
      </c>
      <c r="B53" s="4" t="inlineStr">
        <is>
          <t>rr_OtherExpensesOverAssets</t>
        </is>
      </c>
      <c r="C53" s="4" t="inlineStr">
        <is>
          <t>0.34%</t>
        </is>
      </c>
    </row>
    <row r="54">
      <c r="A54" s="4" t="inlineStr">
        <is>
          <t>Acquired Fund Fees and Expenses</t>
        </is>
      </c>
      <c r="B54" s="4" t="inlineStr">
        <is>
          <t>rr_AcquiredFundFeesAndExpensesOverAssets</t>
        </is>
      </c>
      <c r="C54" s="4" t="inlineStr">
        <is>
          <t>0.14%</t>
        </is>
      </c>
    </row>
    <row r="55">
      <c r="A55" s="4" t="inlineStr">
        <is>
          <t>Total Annual Fund Operating Expenses</t>
        </is>
      </c>
      <c r="B55" s="4" t="inlineStr">
        <is>
          <t>rr_ExpensesOverAssets</t>
        </is>
      </c>
      <c r="C55" s="4" t="inlineStr">
        <is>
          <t>1.48%</t>
        </is>
      </c>
    </row>
    <row r="56">
      <c r="A56" s="4" t="inlineStr">
        <is>
          <t>Fee Waiver (and/or expense reimbursement)</t>
        </is>
      </c>
      <c r="B56" s="4" t="inlineStr">
        <is>
          <t>rr_FeeWaiverOrReimbursementOverAssets</t>
        </is>
      </c>
      <c r="C56" s="4" t="inlineStr">
        <is>
          <t>(0.06%)</t>
        </is>
      </c>
      <c r="D56" s="4" t="inlineStr">
        <is>
          <t>[2]</t>
        </is>
      </c>
    </row>
    <row r="57">
      <c r="A57" s="4" t="inlineStr">
        <is>
          <t>Total Annual Fund Operating Expenses After Fee Waiver (and/or expense reimbursement)</t>
        </is>
      </c>
      <c r="B57" s="4" t="inlineStr">
        <is>
          <t>rr_NetExpensesOverAssets</t>
        </is>
      </c>
      <c r="C57" s="4" t="inlineStr">
        <is>
          <t>1.42%</t>
        </is>
      </c>
    </row>
    <row r="58">
      <c r="A58" s="4" t="inlineStr">
        <is>
          <t>1 Year</t>
        </is>
      </c>
      <c r="B58" s="4" t="inlineStr">
        <is>
          <t>rr_ExpenseExampleYear01</t>
        </is>
      </c>
      <c r="C58" s="5" t="n">
        <v>613</v>
      </c>
    </row>
    <row r="59">
      <c r="A59" s="4" t="inlineStr">
        <is>
          <t>3 Years</t>
        </is>
      </c>
      <c r="B59" s="4" t="inlineStr">
        <is>
          <t>rr_ExpenseExampleYear03</t>
        </is>
      </c>
      <c r="C59" s="6" t="n">
        <v>915</v>
      </c>
    </row>
    <row r="60">
      <c r="A60" s="4" t="inlineStr">
        <is>
          <t>5 Years</t>
        </is>
      </c>
      <c r="B60" s="4" t="inlineStr">
        <is>
          <t>rr_ExpenseExampleYear05</t>
        </is>
      </c>
      <c r="C60" s="6" t="n">
        <v>1239</v>
      </c>
    </row>
    <row r="61">
      <c r="A61" s="4" t="inlineStr">
        <is>
          <t>10 Years</t>
        </is>
      </c>
      <c r="B61" s="4" t="inlineStr">
        <is>
          <t>rr_ExpenseExampleYear10</t>
        </is>
      </c>
      <c r="C61" s="5" t="n">
        <v>2155</v>
      </c>
    </row>
    <row r="62">
      <c r="A62" s="4" t="inlineStr">
        <is>
          <t>2012</t>
        </is>
      </c>
      <c r="B62" s="4" t="inlineStr">
        <is>
          <t>rr_AnnualReturn2012</t>
        </is>
      </c>
      <c r="C62" s="4" t="inlineStr">
        <is>
          <t>14.94%</t>
        </is>
      </c>
    </row>
    <row r="63">
      <c r="A63" s="4" t="inlineStr">
        <is>
          <t>2013</t>
        </is>
      </c>
      <c r="B63" s="4" t="inlineStr">
        <is>
          <t>rr_AnnualReturn2013</t>
        </is>
      </c>
      <c r="C63" s="4" t="inlineStr">
        <is>
          <t>29.79%</t>
        </is>
      </c>
    </row>
    <row r="64">
      <c r="A64" s="4" t="inlineStr">
        <is>
          <t>2014</t>
        </is>
      </c>
      <c r="B64" s="4" t="inlineStr">
        <is>
          <t>rr_AnnualReturn2014</t>
        </is>
      </c>
      <c r="C64" s="4" t="inlineStr">
        <is>
          <t>12.31%</t>
        </is>
      </c>
    </row>
    <row r="65">
      <c r="A65" s="4" t="inlineStr">
        <is>
          <t>2015</t>
        </is>
      </c>
      <c r="B65" s="4" t="inlineStr">
        <is>
          <t>rr_AnnualReturn2015</t>
        </is>
      </c>
      <c r="C65" s="4" t="inlineStr">
        <is>
          <t>(0.79%)</t>
        </is>
      </c>
    </row>
    <row r="66">
      <c r="A66" s="4" t="inlineStr">
        <is>
          <t>2016</t>
        </is>
      </c>
      <c r="B66" s="4" t="inlineStr">
        <is>
          <t>rr_AnnualReturn2016</t>
        </is>
      </c>
      <c r="C66" s="4" t="inlineStr">
        <is>
          <t>8.17%</t>
        </is>
      </c>
    </row>
    <row r="67">
      <c r="A67" s="4" t="inlineStr">
        <is>
          <t>2017</t>
        </is>
      </c>
      <c r="B67" s="4" t="inlineStr">
        <is>
          <t>rr_AnnualReturn2017</t>
        </is>
      </c>
      <c r="C67" s="4" t="inlineStr">
        <is>
          <t>24.14%</t>
        </is>
      </c>
    </row>
    <row r="68">
      <c r="A68" s="4" t="inlineStr">
        <is>
          <t>2018</t>
        </is>
      </c>
      <c r="B68" s="4" t="inlineStr">
        <is>
          <t>rr_AnnualReturn2018</t>
        </is>
      </c>
      <c r="C68" s="4" t="inlineStr">
        <is>
          <t>(7.28%)</t>
        </is>
      </c>
    </row>
    <row r="69">
      <c r="A69" s="4" t="inlineStr">
        <is>
          <t>2019</t>
        </is>
      </c>
      <c r="B69" s="4" t="inlineStr">
        <is>
          <t>rr_AnnualReturn2019</t>
        </is>
      </c>
      <c r="C69" s="4" t="inlineStr">
        <is>
          <t>32.42%</t>
        </is>
      </c>
    </row>
    <row r="70">
      <c r="A70" s="4" t="inlineStr">
        <is>
          <t>2020</t>
        </is>
      </c>
      <c r="B70" s="4" t="inlineStr">
        <is>
          <t>rr_AnnualReturn2020</t>
        </is>
      </c>
      <c r="C70" s="4" t="inlineStr">
        <is>
          <t>31.66%</t>
        </is>
      </c>
    </row>
    <row r="71">
      <c r="A71" s="4" t="inlineStr">
        <is>
          <t>2021</t>
        </is>
      </c>
      <c r="B71" s="4" t="inlineStr">
        <is>
          <t>rr_AnnualReturn2021</t>
        </is>
      </c>
      <c r="C71" s="4" t="inlineStr">
        <is>
          <t>13.53%</t>
        </is>
      </c>
    </row>
    <row r="72">
      <c r="A72" s="4" t="inlineStr">
        <is>
          <t>Highest Quarterly Return, Label</t>
        </is>
      </c>
      <c r="B72" s="4" t="inlineStr">
        <is>
          <t>rr_HighestQuarterlyReturnLabel</t>
        </is>
      </c>
      <c r="C72" s="4" t="inlineStr">
        <is>
          <t>&amp;lt;span style="font-family:Arial;font-size:10.02pt;"&gt;High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31.82%</t>
        </is>
      </c>
    </row>
    <row r="75">
      <c r="A75" s="4" t="inlineStr">
        <is>
          <t>Lowest Quarterly Return, Label</t>
        </is>
      </c>
      <c r="B75" s="4" t="inlineStr">
        <is>
          <t>rr_LowestQuarterlyReturnLabel</t>
        </is>
      </c>
      <c r="C75" s="4" t="inlineStr">
        <is>
          <t>&amp;lt;span style="font-family:Arial;font-size:10.02pt;"&gt;Lowe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3.81%)</t>
        </is>
      </c>
    </row>
    <row r="78">
      <c r="A78" s="4" t="inlineStr">
        <is>
          <t>1 Year</t>
        </is>
      </c>
      <c r="B78" s="4" t="inlineStr">
        <is>
          <t>rr_AverageAnnualReturnYear01</t>
        </is>
      </c>
      <c r="C78" s="4" t="inlineStr">
        <is>
          <t>8.14%</t>
        </is>
      </c>
    </row>
    <row r="79">
      <c r="A79" s="4" t="inlineStr">
        <is>
          <t>5 Years</t>
        </is>
      </c>
      <c r="B79" s="4" t="inlineStr">
        <is>
          <t>rr_AverageAnnualReturnYear05</t>
        </is>
      </c>
      <c r="C79" s="4" t="inlineStr">
        <is>
          <t>16.76%</t>
        </is>
      </c>
    </row>
    <row r="80">
      <c r="A80" s="4" t="inlineStr">
        <is>
          <t>10 Years or Since Inception</t>
        </is>
      </c>
      <c r="B80" s="4" t="inlineStr">
        <is>
          <t>rr_AverageAnnualReturnYear10</t>
        </is>
      </c>
      <c r="C80" s="4" t="inlineStr">
        <is>
          <t>14.58%</t>
        </is>
      </c>
    </row>
    <row r="81">
      <c r="A81" s="4" t="inlineStr">
        <is>
          <t>Inception Date</t>
        </is>
      </c>
      <c r="B81" s="4" t="inlineStr">
        <is>
          <t>rr_AverageAnnualReturnInceptionDate</t>
        </is>
      </c>
      <c r="C81" s="4" t="inlineStr">
        <is>
          <t>Sep. 17,
		1969</t>
        </is>
      </c>
    </row>
    <row r="82">
      <c r="A82" s="4" t="inlineStr">
        <is>
          <t>A C Inst P Shares | Guggenheim StylePlus-Mid Growth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ower)</t>
        </is>
      </c>
      <c r="B85" s="4" t="inlineStr">
        <is>
          <t>rr_MaximumDeferredSalesChargeOverOther</t>
        </is>
      </c>
      <c r="C85" s="4" t="inlineStr">
        <is>
          <t>1.00%</t>
        </is>
      </c>
      <c r="D85" s="4" t="inlineStr">
        <is>
          <t>[3]</t>
        </is>
      </c>
    </row>
    <row r="86">
      <c r="A86" s="4" t="inlineStr">
        <is>
          <t>Management Fees</t>
        </is>
      </c>
      <c r="B86" s="4" t="inlineStr">
        <is>
          <t>rr_ManagementFeesOverAssets</t>
        </is>
      </c>
      <c r="C86" s="4" t="inlineStr">
        <is>
          <t>0.75%</t>
        </is>
      </c>
    </row>
    <row r="87">
      <c r="A87" s="4" t="inlineStr">
        <is>
          <t>Distribution and/or Service (12b-1) Fees</t>
        </is>
      </c>
      <c r="B87" s="4" t="inlineStr">
        <is>
          <t>rr_DistributionAndService12b1FeesOverAssets</t>
        </is>
      </c>
      <c r="C87" s="4" t="inlineStr">
        <is>
          <t>1.00%</t>
        </is>
      </c>
    </row>
    <row r="88">
      <c r="A88" s="4" t="inlineStr">
        <is>
          <t>Component1 Other Expenses</t>
        </is>
      </c>
      <c r="B88" s="4" t="inlineStr">
        <is>
          <t>rr_Component1OtherExpensesOverAssets</t>
        </is>
      </c>
      <c r="C88" s="4" t="inlineStr">
        <is>
          <t>0.03%</t>
        </is>
      </c>
    </row>
    <row r="89">
      <c r="A89" s="4" t="inlineStr">
        <is>
          <t>Component2 Other Expenses</t>
        </is>
      </c>
      <c r="B89" s="4" t="inlineStr">
        <is>
          <t>rr_Component2OtherExpensesOverAssets</t>
        </is>
      </c>
      <c r="C89" s="4" t="inlineStr">
        <is>
          <t>0.48%</t>
        </is>
      </c>
    </row>
    <row r="90">
      <c r="A90" s="4" t="inlineStr">
        <is>
          <t>Other Expenses</t>
        </is>
      </c>
      <c r="B90" s="4" t="inlineStr">
        <is>
          <t>rr_OtherExpensesOverAssets</t>
        </is>
      </c>
      <c r="C90" s="4" t="inlineStr">
        <is>
          <t>0.51%</t>
        </is>
      </c>
    </row>
    <row r="91">
      <c r="A91" s="4" t="inlineStr">
        <is>
          <t>Acquired Fund Fees and Expenses</t>
        </is>
      </c>
      <c r="B91" s="4" t="inlineStr">
        <is>
          <t>rr_AcquiredFundFeesAndExpensesOverAssets</t>
        </is>
      </c>
      <c r="C91" s="4" t="inlineStr">
        <is>
          <t>0.14%</t>
        </is>
      </c>
    </row>
    <row r="92">
      <c r="A92" s="4" t="inlineStr">
        <is>
          <t>Total Annual Fund Operating Expenses</t>
        </is>
      </c>
      <c r="B92" s="4" t="inlineStr">
        <is>
          <t>rr_ExpensesOverAssets</t>
        </is>
      </c>
      <c r="C92" s="4" t="inlineStr">
        <is>
          <t>2.40%</t>
        </is>
      </c>
    </row>
    <row r="93">
      <c r="A93" s="4" t="inlineStr">
        <is>
          <t>Fee Waiver (and/or expense reimbursement)</t>
        </is>
      </c>
      <c r="B93" s="4" t="inlineStr">
        <is>
          <t>rr_FeeWaiverOrReimbursementOverAssets</t>
        </is>
      </c>
      <c r="C93" s="4" t="inlineStr">
        <is>
          <t>(0.06%)</t>
        </is>
      </c>
      <c r="D93" s="4" t="inlineStr">
        <is>
          <t>[2]</t>
        </is>
      </c>
    </row>
    <row r="94">
      <c r="A94" s="4" t="inlineStr">
        <is>
          <t>Total Annual Fund Operating Expenses After Fee Waiver (and/or expense reimbursement)</t>
        </is>
      </c>
      <c r="B94" s="4" t="inlineStr">
        <is>
          <t>rr_NetExpensesOverAssets</t>
        </is>
      </c>
      <c r="C94" s="4" t="inlineStr">
        <is>
          <t>2.34%</t>
        </is>
      </c>
    </row>
    <row r="95">
      <c r="A95" s="4" t="inlineStr">
        <is>
          <t>1 Year</t>
        </is>
      </c>
      <c r="B95" s="4" t="inlineStr">
        <is>
          <t>rr_ExpenseExampleYear01</t>
        </is>
      </c>
      <c r="C95" s="5" t="n">
        <v>337</v>
      </c>
    </row>
    <row r="96">
      <c r="A96" s="4" t="inlineStr">
        <is>
          <t>3 Years</t>
        </is>
      </c>
      <c r="B96" s="4" t="inlineStr">
        <is>
          <t>rr_ExpenseExampleYear03</t>
        </is>
      </c>
      <c r="C96" s="6" t="n">
        <v>743</v>
      </c>
    </row>
    <row r="97">
      <c r="A97" s="4" t="inlineStr">
        <is>
          <t>5 Years</t>
        </is>
      </c>
      <c r="B97" s="4" t="inlineStr">
        <is>
          <t>rr_ExpenseExampleYear05</t>
        </is>
      </c>
      <c r="C97" s="6" t="n">
        <v>1275</v>
      </c>
    </row>
    <row r="98">
      <c r="A98" s="4" t="inlineStr">
        <is>
          <t>10 Years</t>
        </is>
      </c>
      <c r="B98" s="4" t="inlineStr">
        <is>
          <t>rr_ExpenseExampleYear10</t>
        </is>
      </c>
      <c r="C98" s="6" t="n">
        <v>2732</v>
      </c>
    </row>
    <row r="99">
      <c r="A99" s="4" t="inlineStr">
        <is>
          <t>1 Year</t>
        </is>
      </c>
      <c r="B99" s="4" t="inlineStr">
        <is>
          <t>rr_ExpenseExampleNoRedemptionYear01</t>
        </is>
      </c>
      <c r="C99" s="6" t="n">
        <v>237</v>
      </c>
    </row>
    <row r="100">
      <c r="A100" s="4" t="inlineStr">
        <is>
          <t>3 Years</t>
        </is>
      </c>
      <c r="B100" s="4" t="inlineStr">
        <is>
          <t>rr_ExpenseExampleNoRedemptionYear03</t>
        </is>
      </c>
      <c r="C100" s="6" t="n">
        <v>743</v>
      </c>
    </row>
    <row r="101">
      <c r="A101" s="4" t="inlineStr">
        <is>
          <t>5 Years</t>
        </is>
      </c>
      <c r="B101" s="4" t="inlineStr">
        <is>
          <t>rr_ExpenseExampleNoRedemptionYear05</t>
        </is>
      </c>
      <c r="C101" s="6" t="n">
        <v>1275</v>
      </c>
    </row>
    <row r="102">
      <c r="A102" s="4" t="inlineStr">
        <is>
          <t>10 Years</t>
        </is>
      </c>
      <c r="B102" s="4" t="inlineStr">
        <is>
          <t>rr_ExpenseExampleNoRedemptionYear10</t>
        </is>
      </c>
      <c r="C102" s="5" t="n">
        <v>2732</v>
      </c>
    </row>
    <row r="103">
      <c r="A103" s="4" t="inlineStr">
        <is>
          <t>1 Year</t>
        </is>
      </c>
      <c r="B103" s="4" t="inlineStr">
        <is>
          <t>rr_AverageAnnualReturnYear01</t>
        </is>
      </c>
      <c r="C103" s="4" t="inlineStr">
        <is>
          <t>11.47%</t>
        </is>
      </c>
    </row>
    <row r="104">
      <c r="A104" s="4" t="inlineStr">
        <is>
          <t>5 Years</t>
        </is>
      </c>
      <c r="B104" s="4" t="inlineStr">
        <is>
          <t>rr_AverageAnnualReturnYear05</t>
        </is>
      </c>
      <c r="C104" s="4" t="inlineStr">
        <is>
          <t>16.87%</t>
        </is>
      </c>
    </row>
    <row r="105">
      <c r="A105" s="4" t="inlineStr">
        <is>
          <t>10 Years or Since Inception</t>
        </is>
      </c>
      <c r="B105" s="4" t="inlineStr">
        <is>
          <t>rr_AverageAnnualReturnYear10</t>
        </is>
      </c>
      <c r="C105" s="4" t="inlineStr">
        <is>
          <t>14.13%</t>
        </is>
      </c>
    </row>
    <row r="106">
      <c r="A106" s="4" t="inlineStr">
        <is>
          <t>Inception Date</t>
        </is>
      </c>
      <c r="B106" s="4" t="inlineStr">
        <is>
          <t>rr_AverageAnnualReturnInceptionDate</t>
        </is>
      </c>
      <c r="C106" s="4" t="inlineStr">
        <is>
          <t>Jan. 29,
		1999</t>
        </is>
      </c>
    </row>
    <row r="107">
      <c r="A107" s="4" t="inlineStr">
        <is>
          <t>A C Inst P Shares | Guggenheim StylePlus-Mid Growth Fund | Institutional Clas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riginal purchase price or redemption proceeds, whichever is lower)</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75%</t>
        </is>
      </c>
    </row>
    <row r="112">
      <c r="A112" s="4" t="inlineStr">
        <is>
          <t>Distribution and/or Service (12b-1) Fees</t>
        </is>
      </c>
      <c r="B112" s="4" t="inlineStr">
        <is>
          <t>rr_DistributionAndService12b1FeesOverAssets</t>
        </is>
      </c>
      <c r="C112" s="4" t="inlineStr">
        <is>
          <t xml:space="preserve">none
				</t>
        </is>
      </c>
    </row>
    <row r="113">
      <c r="A113" s="4" t="inlineStr">
        <is>
          <t>Component1 Other Expenses</t>
        </is>
      </c>
      <c r="B113" s="4" t="inlineStr">
        <is>
          <t>rr_Component1OtherExpensesOverAssets</t>
        </is>
      </c>
      <c r="C113" s="4" t="inlineStr">
        <is>
          <t>0.02%</t>
        </is>
      </c>
    </row>
    <row r="114">
      <c r="A114" s="4" t="inlineStr">
        <is>
          <t>Component2 Other Expenses</t>
        </is>
      </c>
      <c r="B114" s="4" t="inlineStr">
        <is>
          <t>rr_Component2OtherExpensesOverAssets</t>
        </is>
      </c>
      <c r="C114" s="4" t="inlineStr">
        <is>
          <t>0.40%</t>
        </is>
      </c>
    </row>
    <row r="115">
      <c r="A115" s="4" t="inlineStr">
        <is>
          <t>Other Expenses</t>
        </is>
      </c>
      <c r="B115" s="4" t="inlineStr">
        <is>
          <t>rr_OtherExpensesOverAssets</t>
        </is>
      </c>
      <c r="C115" s="4" t="inlineStr">
        <is>
          <t>0.42%</t>
        </is>
      </c>
    </row>
    <row r="116">
      <c r="A116" s="4" t="inlineStr">
        <is>
          <t>Acquired Fund Fees and Expenses</t>
        </is>
      </c>
      <c r="B116" s="4" t="inlineStr">
        <is>
          <t>rr_AcquiredFundFeesAndExpensesOverAssets</t>
        </is>
      </c>
      <c r="C116" s="4" t="inlineStr">
        <is>
          <t>0.14%</t>
        </is>
      </c>
    </row>
    <row r="117">
      <c r="A117" s="4" t="inlineStr">
        <is>
          <t>Total Annual Fund Operating Expenses</t>
        </is>
      </c>
      <c r="B117" s="4" t="inlineStr">
        <is>
          <t>rr_ExpensesOverAssets</t>
        </is>
      </c>
      <c r="C117" s="4" t="inlineStr">
        <is>
          <t>1.31%</t>
        </is>
      </c>
    </row>
    <row r="118">
      <c r="A118" s="4" t="inlineStr">
        <is>
          <t>Fee Waiver (and/or expense reimbursement)</t>
        </is>
      </c>
      <c r="B118" s="4" t="inlineStr">
        <is>
          <t>rr_FeeWaiverOrReimbursementOverAssets</t>
        </is>
      </c>
      <c r="C118" s="4" t="inlineStr">
        <is>
          <t>(0.06%)</t>
        </is>
      </c>
      <c r="D118" s="4" t="inlineStr">
        <is>
          <t>[2]</t>
        </is>
      </c>
    </row>
    <row r="119">
      <c r="A119" s="4" t="inlineStr">
        <is>
          <t>Total Annual Fund Operating Expenses After Fee Waiver (and/or expense reimbursement)</t>
        </is>
      </c>
      <c r="B119" s="4" t="inlineStr">
        <is>
          <t>rr_NetExpensesOverAssets</t>
        </is>
      </c>
      <c r="C119" s="4" t="inlineStr">
        <is>
          <t>1.25%</t>
        </is>
      </c>
    </row>
    <row r="120">
      <c r="A120" s="4" t="inlineStr">
        <is>
          <t>1 Year</t>
        </is>
      </c>
      <c r="B120" s="4" t="inlineStr">
        <is>
          <t>rr_ExpenseExampleYear01</t>
        </is>
      </c>
      <c r="C120" s="5" t="n">
        <v>127</v>
      </c>
    </row>
    <row r="121">
      <c r="A121" s="4" t="inlineStr">
        <is>
          <t>3 Years</t>
        </is>
      </c>
      <c r="B121" s="4" t="inlineStr">
        <is>
          <t>rr_ExpenseExampleYear03</t>
        </is>
      </c>
      <c r="C121" s="6" t="n">
        <v>409</v>
      </c>
    </row>
    <row r="122">
      <c r="A122" s="4" t="inlineStr">
        <is>
          <t>5 Years</t>
        </is>
      </c>
      <c r="B122" s="4" t="inlineStr">
        <is>
          <t>rr_ExpenseExampleYear05</t>
        </is>
      </c>
      <c r="C122" s="6" t="n">
        <v>712</v>
      </c>
    </row>
    <row r="123">
      <c r="A123" s="4" t="inlineStr">
        <is>
          <t>10 Years</t>
        </is>
      </c>
      <c r="B123" s="4" t="inlineStr">
        <is>
          <t>rr_ExpenseExampleYear10</t>
        </is>
      </c>
      <c r="C123" s="5" t="n">
        <v>1574</v>
      </c>
    </row>
    <row r="124">
      <c r="A124" s="4" t="inlineStr">
        <is>
          <t>1 Year</t>
        </is>
      </c>
      <c r="B124" s="4" t="inlineStr">
        <is>
          <t>rr_AverageAnnualReturnYear01</t>
        </is>
      </c>
      <c r="C124" s="4" t="inlineStr">
        <is>
          <t>13.70%</t>
        </is>
      </c>
    </row>
    <row r="125">
      <c r="A125" s="4" t="inlineStr">
        <is>
          <t>5 Years</t>
        </is>
      </c>
      <c r="B125" s="4" t="inlineStr">
        <is>
          <t>rr_AverageAnnualReturnYear05</t>
        </is>
      </c>
      <c r="C125" s="4" t="inlineStr">
        <is>
          <t>18.11%</t>
        </is>
      </c>
    </row>
    <row r="126">
      <c r="A126" s="4" t="inlineStr">
        <is>
          <t>10 Years or Since Inception</t>
        </is>
      </c>
      <c r="B126" s="4" t="inlineStr">
        <is>
          <t>rr_AverageAnnualReturnYear10</t>
        </is>
      </c>
      <c r="C126" s="4" t="inlineStr">
        <is>
          <t>14.06%</t>
        </is>
      </c>
    </row>
    <row r="127">
      <c r="A127" s="4" t="inlineStr">
        <is>
          <t>Inception Date</t>
        </is>
      </c>
      <c r="B127" s="4" t="inlineStr">
        <is>
          <t>rr_AverageAnnualReturnInceptionDate</t>
        </is>
      </c>
      <c r="C127" s="4" t="inlineStr">
        <is>
          <t>Mar. 1,
		2012</t>
        </is>
      </c>
    </row>
    <row r="128">
      <c r="A128" s="4" t="inlineStr">
        <is>
          <t>A C Inst P Shares | Guggenheim StylePlus-Mid Growth Fund | Class P</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riginal purchase price or redemption proceeds, whichever is lower)</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75%</t>
        </is>
      </c>
    </row>
    <row r="133">
      <c r="A133" s="4" t="inlineStr">
        <is>
          <t>Distribution and/or Service (12b-1) Fees</t>
        </is>
      </c>
      <c r="B133" s="4" t="inlineStr">
        <is>
          <t>rr_DistributionAndService12b1FeesOverAssets</t>
        </is>
      </c>
      <c r="C133" s="4" t="inlineStr">
        <is>
          <t>0.25%</t>
        </is>
      </c>
    </row>
    <row r="134">
      <c r="A134" s="4" t="inlineStr">
        <is>
          <t>Component1 Other Expenses</t>
        </is>
      </c>
      <c r="B134" s="4" t="inlineStr">
        <is>
          <t>rr_Component1OtherExpensesOverAssets</t>
        </is>
      </c>
      <c r="C134" s="4" t="inlineStr">
        <is>
          <t>0.02%</t>
        </is>
      </c>
    </row>
    <row r="135">
      <c r="A135" s="4" t="inlineStr">
        <is>
          <t>Component2 Other Expenses</t>
        </is>
      </c>
      <c r="B135" s="4" t="inlineStr">
        <is>
          <t>rr_Component2OtherExpensesOverAssets</t>
        </is>
      </c>
      <c r="C135" s="4" t="inlineStr">
        <is>
          <t>0.41%</t>
        </is>
      </c>
    </row>
    <row r="136">
      <c r="A136" s="4" t="inlineStr">
        <is>
          <t>Other Expenses</t>
        </is>
      </c>
      <c r="B136" s="4" t="inlineStr">
        <is>
          <t>rr_OtherExpensesOverAssets</t>
        </is>
      </c>
      <c r="C136" s="4" t="inlineStr">
        <is>
          <t>0.43%</t>
        </is>
      </c>
    </row>
    <row r="137">
      <c r="A137" s="4" t="inlineStr">
        <is>
          <t>Acquired Fund Fees and Expenses</t>
        </is>
      </c>
      <c r="B137" s="4" t="inlineStr">
        <is>
          <t>rr_AcquiredFundFeesAndExpensesOverAssets</t>
        </is>
      </c>
      <c r="C137" s="4" t="inlineStr">
        <is>
          <t>0.14%</t>
        </is>
      </c>
    </row>
    <row r="138">
      <c r="A138" s="4" t="inlineStr">
        <is>
          <t>Total Annual Fund Operating Expenses</t>
        </is>
      </c>
      <c r="B138" s="4" t="inlineStr">
        <is>
          <t>rr_ExpensesOverAssets</t>
        </is>
      </c>
      <c r="C138" s="4" t="inlineStr">
        <is>
          <t>1.57%</t>
        </is>
      </c>
    </row>
    <row r="139">
      <c r="A139" s="4" t="inlineStr">
        <is>
          <t>Fee Waiver (and/or expense reimbursement)</t>
        </is>
      </c>
      <c r="B139" s="4" t="inlineStr">
        <is>
          <t>rr_FeeWaiverOrReimbursementOverAssets</t>
        </is>
      </c>
      <c r="C139" s="4" t="inlineStr">
        <is>
          <t>(0.06%)</t>
        </is>
      </c>
      <c r="D139" s="4" t="inlineStr">
        <is>
          <t>[2]</t>
        </is>
      </c>
    </row>
    <row r="140">
      <c r="A140" s="4" t="inlineStr">
        <is>
          <t>Total Annual Fund Operating Expenses After Fee Waiver (and/or expense reimbursement)</t>
        </is>
      </c>
      <c r="B140" s="4" t="inlineStr">
        <is>
          <t>rr_NetExpensesOverAssets</t>
        </is>
      </c>
      <c r="C140" s="4" t="inlineStr">
        <is>
          <t>1.51%</t>
        </is>
      </c>
    </row>
    <row r="141">
      <c r="A141" s="4" t="inlineStr">
        <is>
          <t>1 Year</t>
        </is>
      </c>
      <c r="B141" s="4" t="inlineStr">
        <is>
          <t>rr_ExpenseExampleYear01</t>
        </is>
      </c>
      <c r="C141" s="5" t="n">
        <v>154</v>
      </c>
    </row>
    <row r="142">
      <c r="A142" s="4" t="inlineStr">
        <is>
          <t>3 Years</t>
        </is>
      </c>
      <c r="B142" s="4" t="inlineStr">
        <is>
          <t>rr_ExpenseExampleYear03</t>
        </is>
      </c>
      <c r="C142" s="6" t="n">
        <v>490</v>
      </c>
    </row>
    <row r="143">
      <c r="A143" s="4" t="inlineStr">
        <is>
          <t>5 Years</t>
        </is>
      </c>
      <c r="B143" s="4" t="inlineStr">
        <is>
          <t>rr_ExpenseExampleYear05</t>
        </is>
      </c>
      <c r="C143" s="6" t="n">
        <v>849</v>
      </c>
    </row>
    <row r="144">
      <c r="A144" s="4" t="inlineStr">
        <is>
          <t>10 Years</t>
        </is>
      </c>
      <c r="B144" s="4" t="inlineStr">
        <is>
          <t>rr_ExpenseExampleYear10</t>
        </is>
      </c>
      <c r="C144" s="5" t="n">
        <v>1862</v>
      </c>
    </row>
    <row r="145">
      <c r="A145" s="4" t="inlineStr">
        <is>
          <t>1 Year</t>
        </is>
      </c>
      <c r="B145" s="4" t="inlineStr">
        <is>
          <t>rr_AverageAnnualReturnYear01</t>
        </is>
      </c>
      <c r="C145" s="4" t="inlineStr">
        <is>
          <t>13.41%</t>
        </is>
      </c>
    </row>
    <row r="146">
      <c r="A146" s="4" t="inlineStr">
        <is>
          <t>5 Years</t>
        </is>
      </c>
      <c r="B146" s="4" t="inlineStr">
        <is>
          <t>rr_AverageAnnualReturnYear05</t>
        </is>
      </c>
      <c r="C146" s="4" t="inlineStr">
        <is>
          <t>17.76%</t>
        </is>
      </c>
    </row>
    <row r="147">
      <c r="A147" s="4" t="inlineStr">
        <is>
          <t>10 Years or Since Inception</t>
        </is>
      </c>
      <c r="B147" s="4" t="inlineStr">
        <is>
          <t>rr_AverageAnnualReturnYear10</t>
        </is>
      </c>
      <c r="C147" s="4" t="inlineStr">
        <is>
          <t>13.23%</t>
        </is>
      </c>
    </row>
    <row r="148">
      <c r="A148" s="4" t="inlineStr">
        <is>
          <t>Inception Date</t>
        </is>
      </c>
      <c r="B148" s="4" t="inlineStr">
        <is>
          <t>rr_AverageAnnualReturnInceptionDate</t>
        </is>
      </c>
      <c r="C148" s="4" t="inlineStr">
        <is>
          <t>May 1,
		2015</t>
        </is>
      </c>
    </row>
    <row r="149">
      <c r="A149" s="4" t="inlineStr">
        <is>
          <t>A C Inst P Shares | Guggenheim StylePlus-Mid Growth Fund | Return After Taxes on Distributions | Class A</t>
        </is>
      </c>
    </row>
    <row r="150">
      <c r="A150" s="3" t="inlineStr">
        <is>
          <t>Risk Return Abstract</t>
        </is>
      </c>
      <c r="B150" s="4" t="inlineStr">
        <is>
          <t>rr_RiskReturnAbstract</t>
        </is>
      </c>
    </row>
    <row r="151">
      <c r="A151" s="4" t="inlineStr">
        <is>
          <t>1 Year</t>
        </is>
      </c>
      <c r="B151" s="4" t="inlineStr">
        <is>
          <t>rr_AverageAnnualReturnYear01</t>
        </is>
      </c>
      <c r="C151" s="4" t="inlineStr">
        <is>
          <t>5.64%</t>
        </is>
      </c>
    </row>
    <row r="152">
      <c r="A152" s="4" t="inlineStr">
        <is>
          <t>5 Years</t>
        </is>
      </c>
      <c r="B152" s="4" t="inlineStr">
        <is>
          <t>rr_AverageAnnualReturnYear05</t>
        </is>
      </c>
      <c r="C152" s="4" t="inlineStr">
        <is>
          <t>13.31%</t>
        </is>
      </c>
    </row>
    <row r="153">
      <c r="A153" s="4" t="inlineStr">
        <is>
          <t>10 Years or Since Inception</t>
        </is>
      </c>
      <c r="B153" s="4" t="inlineStr">
        <is>
          <t>rr_AverageAnnualReturnYear10</t>
        </is>
      </c>
      <c r="C153" s="4" t="inlineStr">
        <is>
          <t>11.62%</t>
        </is>
      </c>
    </row>
    <row r="154">
      <c r="A154" s="4" t="inlineStr">
        <is>
          <t>A C Inst P Shares | Guggenheim StylePlus-Mid Growth Fund | Return After Taxes on Distributions and Sale of Fund Shares | Class A</t>
        </is>
      </c>
    </row>
    <row r="155">
      <c r="A155" s="3" t="inlineStr">
        <is>
          <t>Risk Return Abstract</t>
        </is>
      </c>
      <c r="B155" s="4" t="inlineStr">
        <is>
          <t>rr_RiskReturnAbstract</t>
        </is>
      </c>
    </row>
    <row r="156">
      <c r="A156" s="4" t="inlineStr">
        <is>
          <t>1 Year</t>
        </is>
      </c>
      <c r="B156" s="4" t="inlineStr">
        <is>
          <t>rr_AverageAnnualReturnYear01</t>
        </is>
      </c>
      <c r="C156" s="4" t="inlineStr">
        <is>
          <t>5.06%</t>
        </is>
      </c>
    </row>
    <row r="157">
      <c r="A157" s="4" t="inlineStr">
        <is>
          <t>5 Years</t>
        </is>
      </c>
      <c r="B157" s="4" t="inlineStr">
        <is>
          <t>rr_AverageAnnualReturnYear05</t>
        </is>
      </c>
      <c r="C157" s="4" t="inlineStr">
        <is>
          <t>12.31%</t>
        </is>
      </c>
    </row>
    <row r="158">
      <c r="A158" s="4" t="inlineStr">
        <is>
          <t>10 Years or Since Inception</t>
        </is>
      </c>
      <c r="B158" s="4" t="inlineStr">
        <is>
          <t>rr_AverageAnnualReturnYear10</t>
        </is>
      </c>
      <c r="C158" s="4" t="inlineStr">
        <is>
          <t>10.85%</t>
        </is>
      </c>
    </row>
    <row r="159">
      <c r="A159" s="4" t="inlineStr">
        <is>
          <t>A C Inst P Shares | Guggenheim StylePlus-Mid Growth Fund | Russell Midcap® Growth Index (reflects no deduction for fees, expenses or taxes)</t>
        </is>
      </c>
    </row>
    <row r="160">
      <c r="A160" s="3" t="inlineStr">
        <is>
          <t>Risk Return Abstract</t>
        </is>
      </c>
      <c r="B160" s="4" t="inlineStr">
        <is>
          <t>rr_RiskReturnAbstract</t>
        </is>
      </c>
    </row>
    <row r="161">
      <c r="A161" s="4" t="inlineStr">
        <is>
          <t>1 Year</t>
        </is>
      </c>
      <c r="B161" s="4" t="inlineStr">
        <is>
          <t>rr_AverageAnnualReturnYear01</t>
        </is>
      </c>
      <c r="C161" s="4" t="inlineStr">
        <is>
          <t>12.73%</t>
        </is>
      </c>
    </row>
    <row r="162">
      <c r="A162" s="4" t="inlineStr">
        <is>
          <t>5 Years</t>
        </is>
      </c>
      <c r="B162" s="4" t="inlineStr">
        <is>
          <t>rr_AverageAnnualReturnYear05</t>
        </is>
      </c>
      <c r="C162" s="4" t="inlineStr">
        <is>
          <t>19.83%</t>
        </is>
      </c>
    </row>
    <row r="163">
      <c r="A163" s="4" t="inlineStr">
        <is>
          <t>10 Years or Since Inception</t>
        </is>
      </c>
      <c r="B163" s="4" t="inlineStr">
        <is>
          <t>rr_AverageAnnualReturnYear10</t>
        </is>
      </c>
      <c r="C163" s="4" t="inlineStr">
        <is>
          <t>16.63%</t>
        </is>
      </c>
    </row>
    <row r="164"/>
    <row r="165">
      <c r="A165" s="4" t="inlineStr">
        <is>
          <t>[1]</t>
        </is>
      </c>
      <c r="B165" s="4" t="inlineStr">
        <is>
          <t>A 1.00% deferred sales charge will normally be imposed on purchases of $1,000,000 or more on Fund shares purchased without an initial sales charge that are redeemed within 12 months of purchase.</t>
        </is>
      </c>
    </row>
    <row r="166">
      <c r="A166" s="4" t="inlineStr">
        <is>
          <t>[2]</t>
        </is>
      </c>
      <c r="B166" s="4" t="inlineStr">
        <is>
          <t>Security Investors, LLC, also known as Guggenheim Investments (the “Investment Manager”), has contractually agreed through February 1, 2023 , to waive the amount of the Fund’s management fee to the extent necessary to offset the proportionate share of any management fee paid by the Fund with respect to any Fund investment in an underlying fund for which the Investment Manager or any of its affiliates also serves as investment manager. The agreement will expire when it reaches its termination or when the Investment Manager ceases to serve as such and it can be terminated by the Fund’s Board of Trustees.</t>
        </is>
      </c>
    </row>
    <row r="167">
      <c r="A167" s="4" t="inlineStr">
        <is>
          <t>[3]</t>
        </is>
      </c>
      <c r="B167" s="4" t="inlineStr">
        <is>
          <t>A 1.00% deferred sales charge will be imposed if Fund shares are redeemed within 12 months of purchase.</t>
        </is>
      </c>
    </row>
  </sheetData>
  <mergeCells count="5">
    <mergeCell ref="C1:D1"/>
    <mergeCell ref="A164:C164"/>
    <mergeCell ref="B165:C165"/>
    <mergeCell ref="B166:C166"/>
    <mergeCell ref="B167:C16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World Equity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World Equity Incom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World Equity Income Fund (the “Fund”) seeks to provide total return, comprised of capital appreciation and income.</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1 % of the average value of its portfolio.</t>
        </is>
      </c>
    </row>
    <row r="17">
      <c r="A17" s="4" t="inlineStr">
        <is>
          <t>Portfolio Turnover, Rate</t>
        </is>
      </c>
      <c r="B17" s="4" t="inlineStr">
        <is>
          <t>rr_PortfolioTurnoverRate</t>
        </is>
      </c>
      <c r="C17" s="4" t="inlineStr">
        <is>
          <t>191.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s Restated to Reflect Current [Text]</t>
        </is>
      </c>
      <c r="B21" s="4" t="inlineStr">
        <is>
          <t>rr_ExpensesRestatedToReflectCurrent</t>
        </is>
      </c>
      <c r="C21" s="4" t="inlineStr">
        <is>
          <t>&amp;lt;span style="font-family:Arial;font-size:8.02pt;"&gt;Total Annual Fund Operating Expenses After Fee Waiver (and/or expense reimbursement) have been restated to reflect the current expense limitation agreement.&amp;lt;/span&gt;</t>
        </is>
      </c>
    </row>
    <row r="22">
      <c r="A22" s="4" t="inlineStr">
        <is>
          <t>Expense Example [Heading]</t>
        </is>
      </c>
      <c r="B22" s="4" t="inlineStr">
        <is>
          <t>rr_ExpenseExampleHeading</t>
        </is>
      </c>
      <c r="C22" s="4" t="inlineStr">
        <is>
          <t>&amp;lt;span style="color:#000000;font-family:Arial;font-size:10.02pt;font-weight:bold;"&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t>
        </is>
      </c>
    </row>
    <row r="24">
      <c r="A24" s="4" t="inlineStr">
        <is>
          <t>Expense Example by, Year, Caption [Text]</t>
        </is>
      </c>
      <c r="B24" s="4" t="inlineStr">
        <is>
          <t>rr_ExpenseExampleByYearCaption</t>
        </is>
      </c>
      <c r="C24"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5">
      <c r="A25" s="4" t="inlineStr">
        <is>
          <t>Expense Example, No Redemption, By Year, Caption [Text]</t>
        </is>
      </c>
      <c r="B25" s="4" t="inlineStr">
        <is>
          <t>rr_ExpenseExampleNoRedemptionByYearCaption</t>
        </is>
      </c>
      <c r="C25" s="4" t="inlineStr">
        <is>
          <t>&amp;lt;span style="font-family:Arial;font-size:10.02pt;"&gt;You would pay the following expenses if you did not redeem your shares:&amp;lt;/span&gt;</t>
        </is>
      </c>
    </row>
    <row r="26">
      <c r="A26" s="4" t="inlineStr">
        <is>
          <t>Expense Example Closing [Text Block]</t>
        </is>
      </c>
      <c r="B26" s="4" t="inlineStr">
        <is>
          <t>rr_ExpenseExampleClosingTextBlock</t>
        </is>
      </c>
      <c r="C26" s="4" t="inlineStr">
        <is>
          <t>The above Example reflects applicable contractual fee waiver/expense reimbursement arrangements for the current duration of the arrangements only.</t>
        </is>
      </c>
    </row>
    <row r="27">
      <c r="A27" s="4" t="inlineStr">
        <is>
          <t>Strategy [Heading]</t>
        </is>
      </c>
      <c r="B27" s="4" t="inlineStr">
        <is>
          <t>rr_StrategyHeading</t>
        </is>
      </c>
      <c r="C27" s="4" t="inlineStr">
        <is>
          <t>&amp;lt;span style="color:#000000;font-family:Arial;font-size:10.02pt;font-weight:bold;"&gt;PRINCIPAL INVESTMENT STRATEGIES&amp;lt;/span&gt;</t>
        </is>
      </c>
    </row>
    <row r="28">
      <c r="A28" s="4" t="inlineStr">
        <is>
          <t>Strategy Narrative [Text Block]</t>
        </is>
      </c>
      <c r="B28" s="4" t="inlineStr">
        <is>
          <t>rr_StrategyNarrativeTextBlock</t>
        </is>
      </c>
      <c r="C28" s="4" t="inlineStr">
        <is>
          <t>Under normal circumstances, the Fund will invest at least 80% of its assets (net assets, plus the amount of any borrowings for investment purposes) in equity securities. Generally, the Fund intends to invest in higher dividend-yielding equity securities. The Fund is not limited in the percentage of assets it may invest in securities listed, traded or dealt in any one country, region or geographic area and it may invest in a number of countries throughout the world, including emerging markets. While the Fund tends to focus its investments in equity securities of large- and mid-capitalization companies, it can also invest in equity securities of companies that represent a broad range of market capitalizations and will not be constrained by capitalization limits. At times, the Fund may thus invest a significant portion of its assets in small- and mid-capitalization companies. The equity securities in which the Fund may invest include, but are not limited to, common stock, preferred stock, American Depositary Receipts (“ADRs”), Global Depositary Receipts (“GDRs”), American Depositary Shares (“ADS”), convertible securities and warrants and rights. The Fund invests in securities denominated in a wide variety of currencies. The Fund may invest in a variety of investment vehicles, such as exchange-traded funds (“ETFs”) and other mutual funds to manage its cash position, or to gain exposure to the equity markets or a particular sector of the equity markets. These investments may be more liquid than investing directly in individual issuers. The Fund may also hold up to 20% of its assets (net assets, plus the amount of any borrowing for investment purposes) in non-equity securities of foreign or U.S. issuers. While the Fund generally does not intend to usually hold a significant portion of its assets in derivatives, the Fund may invest in derivatives, consisting of forwards, options, swaps and futures contracts (some of these instruments may be traded in the over-the-counter market) in order to maintain exposure to the securities and currency markets at times when it is unable to purchase the corresponding securities and currencies directly, or it believes that it is more appropriate to use derivatives to obtain the desired exposure to the underlying assets. Further, the Fund may seek to reduce the Fund's foreign currency exposure associated with its foreign investments by engaging in transactions and derivatives designed to hedge against adverse movements in foreign currencies, including forward foreign currency contracts, spot market transactions, currency futures, and options. At times, the Fund may engage in extensive foreign currency hedging transactions. Security Investors, LLC, also known as Guggenheim Investments (the “Investment Manager”), will actively manage the Fund’s portfolio while utilizing quantitative analysis to forecast risk. The Investment Manager’s goal will be to construct a well diversified portfolio comprised of securities that collectively have the ability to provide dividend yields in excess of the Fund’s benchmark, the MSCI World Index (Net) (“MSCI Index”) and typically a lower historic volatility. In selecting investments, the Investment Manager will consider the dividend yield potential of each security, the historic volatility of each security, the correlation between securities, trading liquidity and market capitalization, among other factors or security characteristics. The Investment Manager also may consider transaction costs and overall exposures to countries, sectors and stocks. While the portfolio may be comprised of a large portion of securities that are included within the MSCI Index, a broad-based index that captures large- and mid-cap representations across a large number of developed markets countries globally, the Fund will also invest in securities that are not included in the MSCI Index. The Investment Manager may determine to sell a security for several reasons including the following: (1) better investment opportunities are available; (2) to meet redemption requests; (3) to close-out or unwind derivatives transactions; (4) to realize gains; or (5) if market conditions change. The Fund may invest in a limited number of sectors or industries, including the technology, consumer staples and financial sectors.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9">
      <c r="A29" s="4" t="inlineStr">
        <is>
          <t>Risk [Heading]</t>
        </is>
      </c>
      <c r="B29" s="4" t="inlineStr">
        <is>
          <t>rr_RiskHeading</t>
        </is>
      </c>
      <c r="C29" s="4" t="inlineStr">
        <is>
          <t>&amp;lt;span style="color:#000000;font-family:Arial;font-size:10.02pt;font-weight:bold;"&gt;PRINCIPAL RISKS&amp;lt;/span&gt;</t>
        </is>
      </c>
    </row>
    <row r="30">
      <c r="A30" s="4" t="inlineStr">
        <is>
          <t>Risk Narrative [Text Block]</t>
        </is>
      </c>
      <c r="B30" s="4" t="inlineStr">
        <is>
          <t>rr_RiskNarrativeTextBlock</t>
        </is>
      </c>
      <c r="C30"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apitalization Securities Risk —The Fund may have significant exposure to securities in a particular capitalization range, e.g., large-, mid- or small-cap securities. As a result, the Fund may be subject to the risk that the predominate capitalization range may underperform other segments of the equity market or the equity market as a whole.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The Fund's foreign currency hedging transactions and techniques may not be effective and, in certain cases, may adversely affect the Fund. In addition, the Fund’s ability to engage in these transactions and techniques may be limited under certain circumstances.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use of derivatives may result in leverage, which may cause the Fund to be more volatile and riskier than if it had not been leveraged.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If the dividend-paying stocks held by the Fund reduce or stop paying dividends, the Fund’s ability to generate income may be adversely affecte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Geographic Focus Risk—Asia. Because the Fund may focus its investments in Asia, the Fund’s performance may be particularly susceptible to adverse social, political and economic conditions or events within Asia. As a result, the Fund’s performance may be more volatile than the performance of a more geographically diversified fund. Geographic Focus Risk—Europe. Because the Fund may focus its investments in Europe, the Fund’s performance may be particularly susceptible to adverse social, political and economic conditions or events within Europe. As a result, the Fund’s performance may be more volatile than the performance of a more geographically diversified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Sector Emphasis Risk —If the Fund invests a significant amount of its assets in any one sector, the Fund’s performance will depend to a greater extent on the overall condition of the sector and there is increased risk that the Fund will lose value if conditions adversely affect that sector. The prices of securities of issuers in a particular sector may be more susceptible to fluctuations as a result of changes in economic, public health or business conditions, government regulations, availability of basic resources or supplies, or other events that affect that industry or sector more than securities of issuers in other sectors. To the extent the Fund is heavily invested in a particular sector, the Fund’s share price may be more volatile than the value of shares of a mutual fund that invests in a broader range of sectors.</t>
        </is>
      </c>
    </row>
    <row r="31">
      <c r="A31" s="4" t="inlineStr">
        <is>
          <t>Risk Lose Money [Text]</t>
        </is>
      </c>
      <c r="B31" s="4" t="inlineStr">
        <is>
          <t>rr_RiskLoseMoney</t>
        </is>
      </c>
      <c r="C31"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2">
      <c r="A32" s="4" t="inlineStr">
        <is>
          <t>Risk Not Insured Depository Institution [Text]</t>
        </is>
      </c>
      <c r="B32" s="4" t="inlineStr">
        <is>
          <t>rr_RiskNotInsuredDepositoryInstitution</t>
        </is>
      </c>
      <c r="C32"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3">
      <c r="A33" s="4" t="inlineStr">
        <is>
          <t>Bar Chart and Performance Table [Heading]</t>
        </is>
      </c>
      <c r="B33" s="4" t="inlineStr">
        <is>
          <t>rr_BarChartAndPerformanceTableHeading</t>
        </is>
      </c>
      <c r="C33" s="4" t="inlineStr">
        <is>
          <t>&amp;lt;span style="color:#000000;font-family:Arial;font-size:10.02pt;font-weight:bold;"&gt;PERFORMANCE INFORMATION&amp;lt;/span&gt;</t>
        </is>
      </c>
    </row>
    <row r="34">
      <c r="A34" s="4" t="inlineStr">
        <is>
          <t>Performance Narrative [Text Block]</t>
        </is>
      </c>
      <c r="B34" s="4" t="inlineStr">
        <is>
          <t>rr_PerformanceNarrativeTextBlock</t>
        </is>
      </c>
      <c r="C34"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Effective August 15, 2013, certain changes were made to the Fund’s investment objective, principal investment strategies and portfolio management team. Performance prior to that date, as well as prior to April 29, 2011, was achieved when the Fund had a different investment objective and used different strategies. The bar chart does not reflect the impact of the sales charge applicable to Class A shares which, if reflected, would lower the returns shown.</t>
        </is>
      </c>
    </row>
    <row r="35">
      <c r="A35" s="4" t="inlineStr">
        <is>
          <t>Performance Information Illustrates Variability of Returns [Text]</t>
        </is>
      </c>
      <c r="B35" s="4" t="inlineStr">
        <is>
          <t>rr_PerformanceInformationIllustratesVariabilityOfReturns</t>
        </is>
      </c>
      <c r="C35"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6">
      <c r="A36" s="4" t="inlineStr">
        <is>
          <t>Performance Availability Phone [Text]</t>
        </is>
      </c>
      <c r="B36" s="4" t="inlineStr">
        <is>
          <t>rr_PerformanceAvailabilityPhone</t>
        </is>
      </c>
      <c r="C36" s="4" t="inlineStr">
        <is>
          <t>&amp;lt;span style="font-family:Arial;font-size:10.02pt;"&gt;800.820.0888&amp;lt;/span&gt;</t>
        </is>
      </c>
    </row>
    <row r="37">
      <c r="A37" s="4" t="inlineStr">
        <is>
          <t>Performance Availability Website Address [Text]</t>
        </is>
      </c>
      <c r="B37" s="4" t="inlineStr">
        <is>
          <t>rr_PerformanceAvailabilityWebSiteAddress</t>
        </is>
      </c>
      <c r="C37" s="4" t="inlineStr">
        <is>
          <t>&amp;lt;span style="font-family:Arial;font-size:10.02pt;"&gt;www.guggenheiminvestments.com&amp;lt;/span&gt;</t>
        </is>
      </c>
    </row>
    <row r="38">
      <c r="A38" s="4" t="inlineStr">
        <is>
          <t>Performance Past Does Not Indicate Future [Text]</t>
        </is>
      </c>
      <c r="B38" s="4" t="inlineStr">
        <is>
          <t>rr_PerformancePastDoesNotIndicateFuture</t>
        </is>
      </c>
      <c r="C38" s="4" t="inlineStr">
        <is>
          <t>&amp;lt;span style="font-family:Arial;font-size:10.02pt;"&gt; As with all mutual funds, past performance (before and after taxes) is not necessarily an indication of how the Fund will perform in the future.&amp;lt;/span&gt;</t>
        </is>
      </c>
    </row>
    <row r="39">
      <c r="A39" s="4" t="inlineStr">
        <is>
          <t>Bar Chart Does Not Reflect Sales Loads [Text]</t>
        </is>
      </c>
      <c r="B39" s="4" t="inlineStr">
        <is>
          <t>rr_BarChartDoesNotReflectSalesLoads</t>
        </is>
      </c>
      <c r="C39"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40">
      <c r="A40" s="4" t="inlineStr">
        <is>
          <t>Bar Chart Closing [Text Block]</t>
        </is>
      </c>
      <c r="B40" s="4" t="inlineStr">
        <is>
          <t>rr_BarChartClosingTextBlock</t>
        </is>
      </c>
      <c r="C40" s="4" t="inlineStr">
        <is>
          <t>Period Ending Return Highest Quarter June 30, 2020 16.67% Lowest Quarter March 31, 2020 -23.39%</t>
        </is>
      </c>
    </row>
    <row r="41">
      <c r="A41" s="4" t="inlineStr">
        <is>
          <t>Performance Table Heading</t>
        </is>
      </c>
      <c r="B41" s="4" t="inlineStr">
        <is>
          <t>rr_PerformanceTableHeading</t>
        </is>
      </c>
      <c r="C41" s="4" t="inlineStr">
        <is>
          <t>&amp;lt;span style="font-family:Arial;font-size:10.02pt;font-weight:bold;"&gt;AVERAGE ANNUAL TOTAL RETURNS (for the periods ended December 31, 2021)&amp;lt;/span&gt;</t>
        </is>
      </c>
    </row>
    <row r="42">
      <c r="A42" s="4" t="inlineStr">
        <is>
          <t>Performance Table Uses Highest Federal Rate</t>
        </is>
      </c>
      <c r="B42" s="4" t="inlineStr">
        <is>
          <t>rr_PerformanceTableUsesHighestFederalRate</t>
        </is>
      </c>
      <c r="C42"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4">
      <c r="A44" s="4" t="inlineStr">
        <is>
          <t>Performance Table One Class of after Tax Shown [Text]</t>
        </is>
      </c>
      <c r="B44" s="4" t="inlineStr">
        <is>
          <t>rr_PerformanceTableOneClassOfAfterTaxShown</t>
        </is>
      </c>
      <c r="C44"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5">
      <c r="A45" s="4" t="inlineStr">
        <is>
          <t>Performance Table Narrative</t>
        </is>
      </c>
      <c r="B45" s="4" t="inlineStr">
        <is>
          <t>rr_PerformanceTableNarrativeTextBlock</t>
        </is>
      </c>
      <c r="C45"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6">
      <c r="A46" s="4" t="inlineStr">
        <is>
          <t>A C Inst P Shares | Guggenheim World Equity Income Fund | Class A</t>
        </is>
      </c>
    </row>
    <row r="47">
      <c r="A47" s="3" t="inlineStr">
        <is>
          <t>Risk Return Abstract</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4.75%</t>
        </is>
      </c>
    </row>
    <row r="49">
      <c r="A49" s="4" t="inlineStr">
        <is>
          <t>Maximum Deferred Sales Charge (Load) (as a percentage of original purchase price or redemption proceeds, whichever is lower)</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70%</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50%</t>
        </is>
      </c>
    </row>
    <row r="53">
      <c r="A53" s="4" t="inlineStr">
        <is>
          <t>Total Annual Fund Operating Expenses</t>
        </is>
      </c>
      <c r="B53" s="4" t="inlineStr">
        <is>
          <t>rr_ExpensesOverAssets</t>
        </is>
      </c>
      <c r="C53" s="4" t="inlineStr">
        <is>
          <t>1.45%</t>
        </is>
      </c>
    </row>
    <row r="54">
      <c r="A54" s="4" t="inlineStr">
        <is>
          <t>Fee Waiver (and/or expense reimbursement)</t>
        </is>
      </c>
      <c r="B54" s="4" t="inlineStr">
        <is>
          <t>rr_FeeWaiverOrReimbursementOverAssets</t>
        </is>
      </c>
      <c r="C54" s="4" t="inlineStr">
        <is>
          <t>(0.24%)</t>
        </is>
      </c>
      <c r="D54" s="4" t="inlineStr">
        <is>
          <t>[2]</t>
        </is>
      </c>
    </row>
    <row r="55">
      <c r="A55" s="4" t="inlineStr">
        <is>
          <t>Total Annual Fund Operating Expenses After Fee Waiver (and/or expense reimbursement)</t>
        </is>
      </c>
      <c r="B55" s="4" t="inlineStr">
        <is>
          <t>rr_NetExpensesOverAssets</t>
        </is>
      </c>
      <c r="C55" s="4" t="inlineStr">
        <is>
          <t>1.21%</t>
        </is>
      </c>
    </row>
    <row r="56">
      <c r="A56" s="4" t="inlineStr">
        <is>
          <t>1 Year</t>
        </is>
      </c>
      <c r="B56" s="4" t="inlineStr">
        <is>
          <t>rr_ExpenseExampleYear01</t>
        </is>
      </c>
      <c r="C56" s="5" t="n">
        <v>592</v>
      </c>
    </row>
    <row r="57">
      <c r="A57" s="4" t="inlineStr">
        <is>
          <t>3 Years</t>
        </is>
      </c>
      <c r="B57" s="4" t="inlineStr">
        <is>
          <t>rr_ExpenseExampleYear03</t>
        </is>
      </c>
      <c r="C57" s="6" t="n">
        <v>889</v>
      </c>
    </row>
    <row r="58">
      <c r="A58" s="4" t="inlineStr">
        <is>
          <t>5 Years</t>
        </is>
      </c>
      <c r="B58" s="4" t="inlineStr">
        <is>
          <t>rr_ExpenseExampleYear05</t>
        </is>
      </c>
      <c r="C58" s="6" t="n">
        <v>1208</v>
      </c>
    </row>
    <row r="59">
      <c r="A59" s="4" t="inlineStr">
        <is>
          <t>10 Years</t>
        </is>
      </c>
      <c r="B59" s="4" t="inlineStr">
        <is>
          <t>rr_ExpenseExampleYear10</t>
        </is>
      </c>
      <c r="C59" s="5" t="n">
        <v>2108</v>
      </c>
    </row>
    <row r="60">
      <c r="A60" s="4" t="inlineStr">
        <is>
          <t>2012</t>
        </is>
      </c>
      <c r="B60" s="4" t="inlineStr">
        <is>
          <t>rr_AnnualReturn2012</t>
        </is>
      </c>
      <c r="C60" s="4" t="inlineStr">
        <is>
          <t>15.85%</t>
        </is>
      </c>
    </row>
    <row r="61">
      <c r="A61" s="4" t="inlineStr">
        <is>
          <t>2013</t>
        </is>
      </c>
      <c r="B61" s="4" t="inlineStr">
        <is>
          <t>rr_AnnualReturn2013</t>
        </is>
      </c>
      <c r="C61" s="4" t="inlineStr">
        <is>
          <t>19.31%</t>
        </is>
      </c>
    </row>
    <row r="62">
      <c r="A62" s="4" t="inlineStr">
        <is>
          <t>2014</t>
        </is>
      </c>
      <c r="B62" s="4" t="inlineStr">
        <is>
          <t>rr_AnnualReturn2014</t>
        </is>
      </c>
      <c r="C62" s="4" t="inlineStr">
        <is>
          <t>4.63%</t>
        </is>
      </c>
    </row>
    <row r="63">
      <c r="A63" s="4" t="inlineStr">
        <is>
          <t>2015</t>
        </is>
      </c>
      <c r="B63" s="4" t="inlineStr">
        <is>
          <t>rr_AnnualReturn2015</t>
        </is>
      </c>
      <c r="C63" s="4" t="inlineStr">
        <is>
          <t>(0.97%)</t>
        </is>
      </c>
    </row>
    <row r="64">
      <c r="A64" s="4" t="inlineStr">
        <is>
          <t>2016</t>
        </is>
      </c>
      <c r="B64" s="4" t="inlineStr">
        <is>
          <t>rr_AnnualReturn2016</t>
        </is>
      </c>
      <c r="C64" s="4" t="inlineStr">
        <is>
          <t>9.75%</t>
        </is>
      </c>
    </row>
    <row r="65">
      <c r="A65" s="4" t="inlineStr">
        <is>
          <t>2017</t>
        </is>
      </c>
      <c r="B65" s="4" t="inlineStr">
        <is>
          <t>rr_AnnualReturn2017</t>
        </is>
      </c>
      <c r="C65" s="4" t="inlineStr">
        <is>
          <t>14.70%</t>
        </is>
      </c>
    </row>
    <row r="66">
      <c r="A66" s="4" t="inlineStr">
        <is>
          <t>2018</t>
        </is>
      </c>
      <c r="B66" s="4" t="inlineStr">
        <is>
          <t>rr_AnnualReturn2018</t>
        </is>
      </c>
      <c r="C66" s="4" t="inlineStr">
        <is>
          <t>(8.69%)</t>
        </is>
      </c>
    </row>
    <row r="67">
      <c r="A67" s="4" t="inlineStr">
        <is>
          <t>2019</t>
        </is>
      </c>
      <c r="B67" s="4" t="inlineStr">
        <is>
          <t>rr_AnnualReturn2019</t>
        </is>
      </c>
      <c r="C67" s="4" t="inlineStr">
        <is>
          <t>21.01%</t>
        </is>
      </c>
    </row>
    <row r="68">
      <c r="A68" s="4" t="inlineStr">
        <is>
          <t>2020</t>
        </is>
      </c>
      <c r="B68" s="4" t="inlineStr">
        <is>
          <t>rr_AnnualReturn2020</t>
        </is>
      </c>
      <c r="C68" s="4" t="inlineStr">
        <is>
          <t>6.14%</t>
        </is>
      </c>
    </row>
    <row r="69">
      <c r="A69" s="4" t="inlineStr">
        <is>
          <t>2021</t>
        </is>
      </c>
      <c r="B69" s="4" t="inlineStr">
        <is>
          <t>rr_AnnualReturn2021</t>
        </is>
      </c>
      <c r="C69" s="4" t="inlineStr">
        <is>
          <t>21.33%</t>
        </is>
      </c>
    </row>
    <row r="70">
      <c r="A70" s="4" t="inlineStr">
        <is>
          <t>Highest Quarterly Return, Label</t>
        </is>
      </c>
      <c r="B70" s="4" t="inlineStr">
        <is>
          <t>rr_HighestQuarterlyReturnLabel</t>
        </is>
      </c>
      <c r="C70" s="4" t="inlineStr">
        <is>
          <t>&amp;lt;span style="font-family:Arial;font-size:10.02pt;"&gt;High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6.67%</t>
        </is>
      </c>
    </row>
    <row r="73">
      <c r="A73" s="4" t="inlineStr">
        <is>
          <t>Lowest Quarterly Return, Label</t>
        </is>
      </c>
      <c r="B73" s="4" t="inlineStr">
        <is>
          <t>rr_LowestQuarterlyReturnLabel</t>
        </is>
      </c>
      <c r="C73" s="4" t="inlineStr">
        <is>
          <t>&amp;lt;span style="font-family:Arial;font-size:10.02pt;"&gt;Lowe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3.39%)</t>
        </is>
      </c>
    </row>
    <row r="76">
      <c r="A76" s="4" t="inlineStr">
        <is>
          <t>1 Year</t>
        </is>
      </c>
      <c r="B76" s="4" t="inlineStr">
        <is>
          <t>rr_AverageAnnualReturnYear01</t>
        </is>
      </c>
      <c r="C76" s="4" t="inlineStr">
        <is>
          <t>15.53%</t>
        </is>
      </c>
    </row>
    <row r="77">
      <c r="A77" s="4" t="inlineStr">
        <is>
          <t>5 Years</t>
        </is>
      </c>
      <c r="B77" s="4" t="inlineStr">
        <is>
          <t>rr_AverageAnnualReturnYear05</t>
        </is>
      </c>
      <c r="C77" s="4" t="inlineStr">
        <is>
          <t>9.22%</t>
        </is>
      </c>
    </row>
    <row r="78">
      <c r="A78" s="4" t="inlineStr">
        <is>
          <t>10 Years or Since Inception</t>
        </is>
      </c>
      <c r="B78" s="4" t="inlineStr">
        <is>
          <t>rr_AverageAnnualReturnYear10</t>
        </is>
      </c>
      <c r="C78" s="4" t="inlineStr">
        <is>
          <t>9.34%</t>
        </is>
      </c>
    </row>
    <row r="79">
      <c r="A79" s="4" t="inlineStr">
        <is>
          <t>Inception Date</t>
        </is>
      </c>
      <c r="B79" s="4" t="inlineStr">
        <is>
          <t>rr_AverageAnnualReturnInceptionDate</t>
        </is>
      </c>
      <c r="C79" s="4" t="inlineStr">
        <is>
          <t>Oct. 1,
		1993</t>
        </is>
      </c>
    </row>
    <row r="80">
      <c r="A80" s="4" t="inlineStr">
        <is>
          <t>A C Inst P Shares | Guggenheim World Equity Income Fund | Class C</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riginal purchase price or redemption proceeds, whichever is lower)</t>
        </is>
      </c>
      <c r="B83" s="4" t="inlineStr">
        <is>
          <t>rr_MaximumDeferredSalesChargeOverOther</t>
        </is>
      </c>
      <c r="C83" s="4" t="inlineStr">
        <is>
          <t>1.00%</t>
        </is>
      </c>
      <c r="D83" s="4" t="inlineStr">
        <is>
          <t>[3]</t>
        </is>
      </c>
    </row>
    <row r="84">
      <c r="A84" s="4" t="inlineStr">
        <is>
          <t>Management Fees</t>
        </is>
      </c>
      <c r="B84" s="4" t="inlineStr">
        <is>
          <t>rr_ManagementFeesOverAssets</t>
        </is>
      </c>
      <c r="C84" s="4" t="inlineStr">
        <is>
          <t>0.70%</t>
        </is>
      </c>
    </row>
    <row r="85">
      <c r="A85" s="4" t="inlineStr">
        <is>
          <t>Distribution and/or Service (12b-1) Fees</t>
        </is>
      </c>
      <c r="B85" s="4" t="inlineStr">
        <is>
          <t>rr_DistributionAndService12b1FeesOverAssets</t>
        </is>
      </c>
      <c r="C85" s="4" t="inlineStr">
        <is>
          <t>1.00%</t>
        </is>
      </c>
    </row>
    <row r="86">
      <c r="A86" s="4" t="inlineStr">
        <is>
          <t>Other Expenses</t>
        </is>
      </c>
      <c r="B86" s="4" t="inlineStr">
        <is>
          <t>rr_OtherExpensesOverAssets</t>
        </is>
      </c>
      <c r="C86" s="4" t="inlineStr">
        <is>
          <t>0.58%</t>
        </is>
      </c>
    </row>
    <row r="87">
      <c r="A87" s="4" t="inlineStr">
        <is>
          <t>Total Annual Fund Operating Expenses</t>
        </is>
      </c>
      <c r="B87" s="4" t="inlineStr">
        <is>
          <t>rr_ExpensesOverAssets</t>
        </is>
      </c>
      <c r="C87" s="4" t="inlineStr">
        <is>
          <t>2.28%</t>
        </is>
      </c>
    </row>
    <row r="88">
      <c r="A88" s="4" t="inlineStr">
        <is>
          <t>Fee Waiver (and/or expense reimbursement)</t>
        </is>
      </c>
      <c r="B88" s="4" t="inlineStr">
        <is>
          <t>rr_FeeWaiverOrReimbursementOverAssets</t>
        </is>
      </c>
      <c r="C88" s="4" t="inlineStr">
        <is>
          <t>(0.32%)</t>
        </is>
      </c>
      <c r="D88" s="4" t="inlineStr">
        <is>
          <t>[2]</t>
        </is>
      </c>
    </row>
    <row r="89">
      <c r="A89" s="4" t="inlineStr">
        <is>
          <t>Total Annual Fund Operating Expenses After Fee Waiver (and/or expense reimbursement)</t>
        </is>
      </c>
      <c r="B89" s="4" t="inlineStr">
        <is>
          <t>rr_NetExpensesOverAssets</t>
        </is>
      </c>
      <c r="C89" s="4" t="inlineStr">
        <is>
          <t>1.96%</t>
        </is>
      </c>
    </row>
    <row r="90">
      <c r="A90" s="4" t="inlineStr">
        <is>
          <t>1 Year</t>
        </is>
      </c>
      <c r="B90" s="4" t="inlineStr">
        <is>
          <t>rr_ExpenseExampleYear01</t>
        </is>
      </c>
      <c r="C90" s="5" t="n">
        <v>299</v>
      </c>
    </row>
    <row r="91">
      <c r="A91" s="4" t="inlineStr">
        <is>
          <t>3 Years</t>
        </is>
      </c>
      <c r="B91" s="4" t="inlineStr">
        <is>
          <t>rr_ExpenseExampleYear03</t>
        </is>
      </c>
      <c r="C91" s="6" t="n">
        <v>682</v>
      </c>
    </row>
    <row r="92">
      <c r="A92" s="4" t="inlineStr">
        <is>
          <t>5 Years</t>
        </is>
      </c>
      <c r="B92" s="4" t="inlineStr">
        <is>
          <t>rr_ExpenseExampleYear05</t>
        </is>
      </c>
      <c r="C92" s="6" t="n">
        <v>1191</v>
      </c>
    </row>
    <row r="93">
      <c r="A93" s="4" t="inlineStr">
        <is>
          <t>10 Years</t>
        </is>
      </c>
      <c r="B93" s="4" t="inlineStr">
        <is>
          <t>rr_ExpenseExampleYear10</t>
        </is>
      </c>
      <c r="C93" s="6" t="n">
        <v>2591</v>
      </c>
    </row>
    <row r="94">
      <c r="A94" s="4" t="inlineStr">
        <is>
          <t>1 Year</t>
        </is>
      </c>
      <c r="B94" s="4" t="inlineStr">
        <is>
          <t>rr_ExpenseExampleNoRedemptionYear01</t>
        </is>
      </c>
      <c r="C94" s="6" t="n">
        <v>199</v>
      </c>
    </row>
    <row r="95">
      <c r="A95" s="4" t="inlineStr">
        <is>
          <t>3 Years</t>
        </is>
      </c>
      <c r="B95" s="4" t="inlineStr">
        <is>
          <t>rr_ExpenseExampleNoRedemptionYear03</t>
        </is>
      </c>
      <c r="C95" s="6" t="n">
        <v>682</v>
      </c>
    </row>
    <row r="96">
      <c r="A96" s="4" t="inlineStr">
        <is>
          <t>5 Years</t>
        </is>
      </c>
      <c r="B96" s="4" t="inlineStr">
        <is>
          <t>rr_ExpenseExampleNoRedemptionYear05</t>
        </is>
      </c>
      <c r="C96" s="6" t="n">
        <v>1191</v>
      </c>
    </row>
    <row r="97">
      <c r="A97" s="4" t="inlineStr">
        <is>
          <t>10 Years</t>
        </is>
      </c>
      <c r="B97" s="4" t="inlineStr">
        <is>
          <t>rr_ExpenseExampleNoRedemptionYear10</t>
        </is>
      </c>
      <c r="C97" s="5" t="n">
        <v>2591</v>
      </c>
    </row>
    <row r="98">
      <c r="A98" s="4" t="inlineStr">
        <is>
          <t>1 Year</t>
        </is>
      </c>
      <c r="B98" s="4" t="inlineStr">
        <is>
          <t>rr_AverageAnnualReturnYear01</t>
        </is>
      </c>
      <c r="C98" s="4" t="inlineStr">
        <is>
          <t>19.51%</t>
        </is>
      </c>
    </row>
    <row r="99">
      <c r="A99" s="4" t="inlineStr">
        <is>
          <t>5 Years</t>
        </is>
      </c>
      <c r="B99" s="4" t="inlineStr">
        <is>
          <t>rr_AverageAnnualReturnYear05</t>
        </is>
      </c>
      <c r="C99" s="4" t="inlineStr">
        <is>
          <t>9.46%</t>
        </is>
      </c>
    </row>
    <row r="100">
      <c r="A100" s="4" t="inlineStr">
        <is>
          <t>10 Years or Since Inception</t>
        </is>
      </c>
      <c r="B100" s="4" t="inlineStr">
        <is>
          <t>rr_AverageAnnualReturnYear10</t>
        </is>
      </c>
      <c r="C100" s="4" t="inlineStr">
        <is>
          <t>9.06%</t>
        </is>
      </c>
    </row>
    <row r="101">
      <c r="A101" s="4" t="inlineStr">
        <is>
          <t>Inception Date</t>
        </is>
      </c>
      <c r="B101" s="4" t="inlineStr">
        <is>
          <t>rr_AverageAnnualReturnInceptionDate</t>
        </is>
      </c>
      <c r="C101" s="4" t="inlineStr">
        <is>
          <t>Jan. 29,
		1999</t>
        </is>
      </c>
    </row>
    <row r="102">
      <c r="A102" s="4" t="inlineStr">
        <is>
          <t>A C Inst P Shares | Guggenheim World Equity Income Fund | Institutional Class</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riginal purchase price or redemption proceeds, whichever is lower)</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70%</t>
        </is>
      </c>
    </row>
    <row r="107">
      <c r="A107" s="4" t="inlineStr">
        <is>
          <t>Distribution and/or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51%</t>
        </is>
      </c>
    </row>
    <row r="109">
      <c r="A109" s="4" t="inlineStr">
        <is>
          <t>Total Annual Fund Operating Expenses</t>
        </is>
      </c>
      <c r="B109" s="4" t="inlineStr">
        <is>
          <t>rr_ExpensesOverAssets</t>
        </is>
      </c>
      <c r="C109" s="4" t="inlineStr">
        <is>
          <t>1.21%</t>
        </is>
      </c>
    </row>
    <row r="110">
      <c r="A110" s="4" t="inlineStr">
        <is>
          <t>Fee Waiver (and/or expense reimbursement)</t>
        </is>
      </c>
      <c r="B110" s="4" t="inlineStr">
        <is>
          <t>rr_FeeWaiverOrReimbursementOverAssets</t>
        </is>
      </c>
      <c r="C110" s="4" t="inlineStr">
        <is>
          <t>(0.25%)</t>
        </is>
      </c>
      <c r="D110" s="4" t="inlineStr">
        <is>
          <t>[2]</t>
        </is>
      </c>
    </row>
    <row r="111">
      <c r="A111" s="4" t="inlineStr">
        <is>
          <t>Total Annual Fund Operating Expenses After Fee Waiver (and/or expense reimbursement)</t>
        </is>
      </c>
      <c r="B111" s="4" t="inlineStr">
        <is>
          <t>rr_NetExpensesOverAssets</t>
        </is>
      </c>
      <c r="C111" s="4" t="inlineStr">
        <is>
          <t>0.96%</t>
        </is>
      </c>
    </row>
    <row r="112">
      <c r="A112" s="4" t="inlineStr">
        <is>
          <t>1 Year</t>
        </is>
      </c>
      <c r="B112" s="4" t="inlineStr">
        <is>
          <t>rr_ExpenseExampleYear01</t>
        </is>
      </c>
      <c r="C112" s="5" t="n">
        <v>98</v>
      </c>
    </row>
    <row r="113">
      <c r="A113" s="4" t="inlineStr">
        <is>
          <t>3 Years</t>
        </is>
      </c>
      <c r="B113" s="4" t="inlineStr">
        <is>
          <t>rr_ExpenseExampleYear03</t>
        </is>
      </c>
      <c r="C113" s="6" t="n">
        <v>359</v>
      </c>
    </row>
    <row r="114">
      <c r="A114" s="4" t="inlineStr">
        <is>
          <t>5 Years</t>
        </is>
      </c>
      <c r="B114" s="4" t="inlineStr">
        <is>
          <t>rr_ExpenseExampleYear05</t>
        </is>
      </c>
      <c r="C114" s="6" t="n">
        <v>641</v>
      </c>
    </row>
    <row r="115">
      <c r="A115" s="4" t="inlineStr">
        <is>
          <t>10 Years</t>
        </is>
      </c>
      <c r="B115" s="4" t="inlineStr">
        <is>
          <t>rr_ExpenseExampleYear10</t>
        </is>
      </c>
      <c r="C115" s="5" t="n">
        <v>1444</v>
      </c>
    </row>
    <row r="116">
      <c r="A116" s="4" t="inlineStr">
        <is>
          <t>1 Year</t>
        </is>
      </c>
      <c r="B116" s="4" t="inlineStr">
        <is>
          <t>rr_AverageAnnualReturnYear01</t>
        </is>
      </c>
      <c r="C116" s="4" t="inlineStr">
        <is>
          <t>21.61%</t>
        </is>
      </c>
    </row>
    <row r="117">
      <c r="A117" s="4" t="inlineStr">
        <is>
          <t>5 Years</t>
        </is>
      </c>
      <c r="B117" s="4" t="inlineStr">
        <is>
          <t>rr_AverageAnnualReturnYear05</t>
        </is>
      </c>
      <c r="C117" s="4" t="inlineStr">
        <is>
          <t>10.59%</t>
        </is>
      </c>
    </row>
    <row r="118">
      <c r="A118" s="4" t="inlineStr">
        <is>
          <t>10 Years or Since Inception</t>
        </is>
      </c>
      <c r="B118" s="4" t="inlineStr">
        <is>
          <t>rr_AverageAnnualReturnYear10</t>
        </is>
      </c>
      <c r="C118" s="4" t="inlineStr">
        <is>
          <t>10.20%</t>
        </is>
      </c>
    </row>
    <row r="119">
      <c r="A119" s="4" t="inlineStr">
        <is>
          <t>Inception Date</t>
        </is>
      </c>
      <c r="B119" s="4" t="inlineStr">
        <is>
          <t>rr_AverageAnnualReturnInceptionDate</t>
        </is>
      </c>
      <c r="C119" s="4" t="inlineStr">
        <is>
          <t>May 2,
		2011</t>
        </is>
      </c>
    </row>
    <row r="120">
      <c r="A120" s="4" t="inlineStr">
        <is>
          <t>A C Inst P Shares | Guggenheim World Equity Income Fund | Class P</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riginal purchase price or redemption proceeds, whichever is lower)</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70%</t>
        </is>
      </c>
    </row>
    <row r="125">
      <c r="A125" s="4" t="inlineStr">
        <is>
          <t>Distribution and/or Service (12b-1) Fees</t>
        </is>
      </c>
      <c r="B125" s="4" t="inlineStr">
        <is>
          <t>rr_DistributionAndService12b1FeesOverAssets</t>
        </is>
      </c>
      <c r="C125" s="4" t="inlineStr">
        <is>
          <t>0.25%</t>
        </is>
      </c>
    </row>
    <row r="126">
      <c r="A126" s="4" t="inlineStr">
        <is>
          <t>Other Expenses</t>
        </is>
      </c>
      <c r="B126" s="4" t="inlineStr">
        <is>
          <t>rr_OtherExpensesOverAssets</t>
        </is>
      </c>
      <c r="C126" s="4" t="inlineStr">
        <is>
          <t>0.58%</t>
        </is>
      </c>
    </row>
    <row r="127">
      <c r="A127" s="4" t="inlineStr">
        <is>
          <t>Total Annual Fund Operating Expenses</t>
        </is>
      </c>
      <c r="B127" s="4" t="inlineStr">
        <is>
          <t>rr_ExpensesOverAssets</t>
        </is>
      </c>
      <c r="C127" s="4" t="inlineStr">
        <is>
          <t>1.53%</t>
        </is>
      </c>
    </row>
    <row r="128">
      <c r="A128" s="4" t="inlineStr">
        <is>
          <t>Fee Waiver (and/or expense reimbursement)</t>
        </is>
      </c>
      <c r="B128" s="4" t="inlineStr">
        <is>
          <t>rr_FeeWaiverOrReimbursementOverAssets</t>
        </is>
      </c>
      <c r="C128" s="4" t="inlineStr">
        <is>
          <t>(0.32%)</t>
        </is>
      </c>
      <c r="D128" s="4" t="inlineStr">
        <is>
          <t>[2]</t>
        </is>
      </c>
    </row>
    <row r="129">
      <c r="A129" s="4" t="inlineStr">
        <is>
          <t>Total Annual Fund Operating Expenses After Fee Waiver (and/or expense reimbursement)</t>
        </is>
      </c>
      <c r="B129" s="4" t="inlineStr">
        <is>
          <t>rr_NetExpensesOverAssets</t>
        </is>
      </c>
      <c r="C129" s="4" t="inlineStr">
        <is>
          <t>1.21%</t>
        </is>
      </c>
    </row>
    <row r="130">
      <c r="A130" s="4" t="inlineStr">
        <is>
          <t>1 Year</t>
        </is>
      </c>
      <c r="B130" s="4" t="inlineStr">
        <is>
          <t>rr_ExpenseExampleYear01</t>
        </is>
      </c>
      <c r="C130" s="5" t="n">
        <v>123</v>
      </c>
    </row>
    <row r="131">
      <c r="A131" s="4" t="inlineStr">
        <is>
          <t>3 Years</t>
        </is>
      </c>
      <c r="B131" s="4" t="inlineStr">
        <is>
          <t>rr_ExpenseExampleYear03</t>
        </is>
      </c>
      <c r="C131" s="6" t="n">
        <v>452</v>
      </c>
    </row>
    <row r="132">
      <c r="A132" s="4" t="inlineStr">
        <is>
          <t>5 Years</t>
        </is>
      </c>
      <c r="B132" s="4" t="inlineStr">
        <is>
          <t>rr_ExpenseExampleYear05</t>
        </is>
      </c>
      <c r="C132" s="6" t="n">
        <v>804</v>
      </c>
    </row>
    <row r="133">
      <c r="A133" s="4" t="inlineStr">
        <is>
          <t>10 Years</t>
        </is>
      </c>
      <c r="B133" s="4" t="inlineStr">
        <is>
          <t>rr_ExpenseExampleYear10</t>
        </is>
      </c>
      <c r="C133" s="5" t="n">
        <v>1796</v>
      </c>
    </row>
    <row r="134">
      <c r="A134" s="4" t="inlineStr">
        <is>
          <t>1 Year</t>
        </is>
      </c>
      <c r="B134" s="4" t="inlineStr">
        <is>
          <t>rr_AverageAnnualReturnYear01</t>
        </is>
      </c>
      <c r="C134" s="4" t="inlineStr">
        <is>
          <t>21.34%</t>
        </is>
      </c>
    </row>
    <row r="135">
      <c r="A135" s="4" t="inlineStr">
        <is>
          <t>5 Years</t>
        </is>
      </c>
      <c r="B135" s="4" t="inlineStr">
        <is>
          <t>rr_AverageAnnualReturnYear05</t>
        </is>
      </c>
      <c r="C135" s="4" t="inlineStr">
        <is>
          <t>10.29%</t>
        </is>
      </c>
    </row>
    <row r="136">
      <c r="A136" s="4" t="inlineStr">
        <is>
          <t>10 Years or Since Inception</t>
        </is>
      </c>
      <c r="B136" s="4" t="inlineStr">
        <is>
          <t>rr_AverageAnnualReturnYear10</t>
        </is>
      </c>
      <c r="C136" s="4" t="inlineStr">
        <is>
          <t>8.53%</t>
        </is>
      </c>
    </row>
    <row r="137">
      <c r="A137" s="4" t="inlineStr">
        <is>
          <t>Inception Date</t>
        </is>
      </c>
      <c r="B137" s="4" t="inlineStr">
        <is>
          <t>rr_AverageAnnualReturnInceptionDate</t>
        </is>
      </c>
      <c r="C137" s="4" t="inlineStr">
        <is>
          <t>May 1,
		2015</t>
        </is>
      </c>
    </row>
    <row r="138">
      <c r="A138" s="4" t="inlineStr">
        <is>
          <t>A C Inst P Shares | Guggenheim World Equity Income Fund | Return After Taxes on Distributions | Class A</t>
        </is>
      </c>
    </row>
    <row r="139">
      <c r="A139" s="3" t="inlineStr">
        <is>
          <t>Risk Return Abstract</t>
        </is>
      </c>
      <c r="B139" s="4" t="inlineStr">
        <is>
          <t>rr_RiskReturnAbstract</t>
        </is>
      </c>
    </row>
    <row r="140">
      <c r="A140" s="4" t="inlineStr">
        <is>
          <t>1 Year</t>
        </is>
      </c>
      <c r="B140" s="4" t="inlineStr">
        <is>
          <t>rr_AverageAnnualReturnYear01</t>
        </is>
      </c>
      <c r="C140" s="4" t="inlineStr">
        <is>
          <t>5.52%</t>
        </is>
      </c>
    </row>
    <row r="141">
      <c r="A141" s="4" t="inlineStr">
        <is>
          <t>5 Years</t>
        </is>
      </c>
      <c r="B141" s="4" t="inlineStr">
        <is>
          <t>rr_AverageAnnualReturnYear05</t>
        </is>
      </c>
      <c r="C141" s="4" t="inlineStr">
        <is>
          <t>6.44%</t>
        </is>
      </c>
    </row>
    <row r="142">
      <c r="A142" s="4" t="inlineStr">
        <is>
          <t>10 Years or Since Inception</t>
        </is>
      </c>
      <c r="B142" s="4" t="inlineStr">
        <is>
          <t>rr_AverageAnnualReturnYear10</t>
        </is>
      </c>
      <c r="C142" s="4" t="inlineStr">
        <is>
          <t>7.44%</t>
        </is>
      </c>
    </row>
    <row r="143">
      <c r="A143" s="4" t="inlineStr">
        <is>
          <t>A C Inst P Shares | Guggenheim World Equity Income Fund | Return After Taxes on Distributions and Sale of Fund Shares | Class A</t>
        </is>
      </c>
    </row>
    <row r="144">
      <c r="A144" s="3" t="inlineStr">
        <is>
          <t>Risk Return Abstract</t>
        </is>
      </c>
      <c r="B144" s="4" t="inlineStr">
        <is>
          <t>rr_RiskReturnAbstract</t>
        </is>
      </c>
    </row>
    <row r="145">
      <c r="A145" s="4" t="inlineStr">
        <is>
          <t>1 Year</t>
        </is>
      </c>
      <c r="B145" s="4" t="inlineStr">
        <is>
          <t>rr_AverageAnnualReturnYear01</t>
        </is>
      </c>
      <c r="C145" s="4" t="inlineStr">
        <is>
          <t>9.92%</t>
        </is>
      </c>
    </row>
    <row r="146">
      <c r="A146" s="4" t="inlineStr">
        <is>
          <t>5 Years</t>
        </is>
      </c>
      <c r="B146" s="4" t="inlineStr">
        <is>
          <t>rr_AverageAnnualReturnYear05</t>
        </is>
      </c>
      <c r="C146" s="4" t="inlineStr">
        <is>
          <t>6.09%</t>
        </is>
      </c>
    </row>
    <row r="147">
      <c r="A147" s="4" t="inlineStr">
        <is>
          <t>10 Years or Since Inception</t>
        </is>
      </c>
      <c r="B147" s="4" t="inlineStr">
        <is>
          <t>rr_AverageAnnualReturnYear10</t>
        </is>
      </c>
      <c r="C147" s="4" t="inlineStr">
        <is>
          <t>6.73%</t>
        </is>
      </c>
    </row>
    <row r="148">
      <c r="A148" s="4" t="inlineStr">
        <is>
          <t>A C Inst P Shares | Guggenheim World Equity Income Fund | MSCI World Index (Net) (reflects no deduction for fees, expenses or taxes)</t>
        </is>
      </c>
    </row>
    <row r="149">
      <c r="A149" s="3" t="inlineStr">
        <is>
          <t>Risk Return Abstract</t>
        </is>
      </c>
      <c r="B149" s="4" t="inlineStr">
        <is>
          <t>rr_RiskReturnAbstract</t>
        </is>
      </c>
    </row>
    <row r="150">
      <c r="A150" s="4" t="inlineStr">
        <is>
          <t>1 Year</t>
        </is>
      </c>
      <c r="B150" s="4" t="inlineStr">
        <is>
          <t>rr_AverageAnnualReturnYear01</t>
        </is>
      </c>
      <c r="C150" s="4" t="inlineStr">
        <is>
          <t>21.82%</t>
        </is>
      </c>
    </row>
    <row r="151">
      <c r="A151" s="4" t="inlineStr">
        <is>
          <t>5 Years</t>
        </is>
      </c>
      <c r="B151" s="4" t="inlineStr">
        <is>
          <t>rr_AverageAnnualReturnYear05</t>
        </is>
      </c>
      <c r="C151" s="4" t="inlineStr">
        <is>
          <t>15.03%</t>
        </is>
      </c>
    </row>
    <row r="152">
      <c r="A152" s="4" t="inlineStr">
        <is>
          <t>10 Years or Since Inception</t>
        </is>
      </c>
      <c r="B152" s="4" t="inlineStr">
        <is>
          <t>rr_AverageAnnualReturnYear10</t>
        </is>
      </c>
      <c r="C152" s="4" t="inlineStr">
        <is>
          <t>12.70%</t>
        </is>
      </c>
    </row>
    <row r="153"/>
    <row r="154">
      <c r="A154" s="4" t="inlineStr">
        <is>
          <t>[1]</t>
        </is>
      </c>
      <c r="B154" s="4" t="inlineStr">
        <is>
          <t>A 1.00% deferred sales charge will normally be imposed on purchases of $1,000,000 or more on Fund shares purchased without an initial sales charge that are redeemed within 12 months of purchase.</t>
        </is>
      </c>
    </row>
    <row r="155">
      <c r="A155" s="4" t="inlineStr">
        <is>
          <t>[2]</t>
        </is>
      </c>
      <c r="B155" s="4" t="inlineStr">
        <is>
          <t>Total Annual Fund Operating Expenses After Fee Waiver (and/or expense reimbursement) have been restated to reflect the current expense limitation agreement. 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22%, Class C-1.97%, Institutional Class-0.97%, and Class P-1.22%.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56">
      <c r="A156" s="4" t="inlineStr">
        <is>
          <t>[3]</t>
        </is>
      </c>
      <c r="B156" s="4" t="inlineStr">
        <is>
          <t>A 1.00% deferred sales charge will be imposed if Fund shares are redeemed within 12 months of purchase.</t>
        </is>
      </c>
    </row>
  </sheetData>
  <mergeCells count="5">
    <mergeCell ref="C1:D1"/>
    <mergeCell ref="A153:C153"/>
    <mergeCell ref="B154:C154"/>
    <mergeCell ref="B155:C155"/>
    <mergeCell ref="B156:C15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R6 Shares | Guggenheim Alpha Opportunity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Alpha Opportunity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Alpha Opportunity Fund (the “Fund”) seeks long-term growth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9 % of the average value of its portfolio.</t>
        </is>
      </c>
    </row>
    <row r="17">
      <c r="A17" s="4" t="inlineStr">
        <is>
          <t>Portfolio Turnover, Rate</t>
        </is>
      </c>
      <c r="B17" s="4" t="inlineStr">
        <is>
          <t>rr_PortfolioTurnoverRate</t>
        </is>
      </c>
      <c r="C17" s="4" t="inlineStr">
        <is>
          <t>169.00%</t>
        </is>
      </c>
    </row>
    <row r="18">
      <c r="A18" s="4" t="inlineStr">
        <is>
          <t>Other Expenses, New Fund, Based on Estimates [Text]</t>
        </is>
      </c>
      <c r="B18" s="4" t="inlineStr">
        <is>
          <t>rr_OtherExpensesNewFundBasedOnEstimates</t>
        </is>
      </c>
      <c r="C18" s="4" t="inlineStr">
        <is>
          <t>&amp;lt;span style="color:#000000;font-family:Arial;font-size:8.02pt;"&gt;Other expenses are based on estimated expenses for a full fiscal year.&amp;lt;/span&gt;</t>
        </is>
      </c>
    </row>
    <row r="19">
      <c r="A19" s="4" t="inlineStr">
        <is>
          <t>Expense Example [Heading]</t>
        </is>
      </c>
      <c r="B19" s="4" t="inlineStr">
        <is>
          <t>rr_ExpenseExampleHeading</t>
        </is>
      </c>
      <c r="C19" s="4" t="inlineStr">
        <is>
          <t>&amp;lt;span style="color:#000000;font-family:Arial;font-size:10.02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2">
      <c r="A22" s="4" t="inlineStr">
        <is>
          <t>Strategy [Heading]</t>
        </is>
      </c>
      <c r="B22" s="4" t="inlineStr">
        <is>
          <t>rr_StrategyHeading</t>
        </is>
      </c>
      <c r="C22" s="4" t="inlineStr">
        <is>
          <t>&amp;lt;span style="color:#000000;font-family:Arial;font-size:10.02pt;font-weight:bold;"&gt;PRINCIPAL INVESTMENT STRATEGIES&amp;lt;/span&gt;</t>
        </is>
      </c>
    </row>
    <row r="23">
      <c r="A23" s="4" t="inlineStr">
        <is>
          <t>Strategy Narrative [Text Block]</t>
        </is>
      </c>
      <c r="B23" s="4" t="inlineStr">
        <is>
          <t>rr_StrategyNarrativeTextBlock</t>
        </is>
      </c>
      <c r="C23" s="4" t="inlineStr">
        <is>
          <t>The Fund pursues its objective by investing, under normal market conditions, in long and short positions of domestic equity and equity-related securities (including swaps and other derivative investments giving long or short exposure to domestic equity securities). The Investment Manager uses a proprietary evaluation process to generate an expected return for individual stocks that considers market risk factors generally and risks specific to the companies in which the Fund invests. Market risk factors include, among other factors, company size, enterprise value, and sector. The Investment Manager seeks to construct portfolios of equity-related investments that maintain long positions in instruments that provide exposure to risk factors that the Investment Manager considers to be undervalued by the equity markets and sells short instruments that provide exposure to risk factors that the Investment Manager considers to be overvalued by the equity markets. The process uses fundamentally-based, forward-looking forecasts of equity cash flows to generate return expectations for individual stocks. Then, the expected returns for the universe of stocks is further evaluated using quantitative techniques to estimate the market’s implied valuation of broad market risk factors as well as the company-specific risks. Finally, a portfolio is constructed within guidelines that buys long the stocks (or derivatives that give exposure to stocks) that give the portfolio both the broad risk characteristics and company-specific risks that are perceived to be undervalued and sells short stocks (or derivatives that give exposure to stocks) for which those characteristics are perceived to be overpriced. These guidelines contain risk controls that seek to: limit industry and sector concentration; promote portfolio issuer diversification; and avoid making portfolio investments contrary to the Investment Manager’s macroeconomic views. “Alpha” in the Fund’s name refers to the potential for the Fund’s portfolio to achieve returns that are favorable relative to the amount of risk taken. Of course, there is no guarantee that the Fund will achieve its objective of long-term growth of capital, and an investment in the Fund involves significant risk. The Fund will ordinarily hold simultaneous long and short positions in equity securities or securities markets that provide exposure up to a level equal to 150% of the Fund’s net assets for both the long and short positions. That level of exposure is obtained through derivatives, including swap agreements (which include, but are not limited to, total return swap agreements). The Investment Manager intends to maintain a low overall net exposure (the difference between the notional value of long positions and the notional value of short positions) for the portfolio, typically varying between 50% net long and 30% net short to seek to maintain low correlation to traditional equity markets, lower than market volatility and seek to provide consistent absolute return. The overall net exposure will change as market opportunities change, and may, based on the Investment Manager’s view of current market conditions, be outside this range. The Fund may invest in domestic equity securities, including small-, mid-, and large-capitalization securities. The Fund also may invest in derivative instruments, including swaps on selected baskets of equity securities, to enable the Fund to pursue its investment objective without investing directly in the securities of companies to which the Fund is seeking exposure. The Fund may also invest in derivatives, such as options and futures contracts, to hedge or gain leveraged exposure to a particular sector, industry, market risk factor, or company and/or to obtain or replicate market exposure depending on market conditions. The Fund will often invest in instruments traded in the over the-counter (“OTC”) market, which generally provides for less transparency than exchange-traded instruments. The Fund also may enter into long positions or short sales of broad-based stock indices for hedging purposes in an effort to reduce the Fund’s risk or volatility through, among other instruments, exchange-traded funds (“ETFs”) and closed-end funds. The use of derivatives may create a leveraging effect on the Fund which, under current regulatory requirements, will force the Fund to take offsetting positions or earmark or segregate assets to be used as collateral. The Fund actively trades its investments, which can result in significant fluctuations in the Fund's portfolio turnover rate. While the Fund anticipates investing in these securities and instruments to seek to achieve its investment objective, the extent of the Fund’s investment in these securities and instruments may vary from day-to-day depending on a number of different factors, including price, availability, and general market conditions. On a day-to-day basis, the Fund may hold U.S. government securities, short-term, high quality (rated AA or higher) fixed-income instruments, money market instruments, overnight and fixed-term repurchase agreements, cash and other cash equivalents with maturities of one year or less to collateralize its derivative positions. The Fund also may enter into repurchase agreements with counterparties that are deemed to present acceptable credit risks.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4">
      <c r="A24" s="4" t="inlineStr">
        <is>
          <t>Risk [Heading]</t>
        </is>
      </c>
      <c r="B24" s="4" t="inlineStr">
        <is>
          <t>rr_RiskHeading</t>
        </is>
      </c>
      <c r="C24" s="4" t="inlineStr">
        <is>
          <t>&amp;lt;span style="color:#000000;font-family:Arial;font-size:10.02pt;font-weight:bold;"&gt;PRINCIPAL RISKS&amp;lt;/span&gt;</t>
        </is>
      </c>
    </row>
    <row r="25">
      <c r="A25" s="4" t="inlineStr">
        <is>
          <t>Risk Narrative [Text Block]</t>
        </is>
      </c>
      <c r="B25" s="4" t="inlineStr">
        <is>
          <t>rr_RiskNarrativeTextBlock</t>
        </is>
      </c>
      <c r="C25"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may result in greater volatility of the Fund's net asset value (“NAV”) per share.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s by Investing Funds and Other Large Shareholders —The Fund is subject to the risk that a large investor, including certain other investment companies, purchases or redeems a large percentage of Fund shares at any time. As a result, the Fund's performance or liquidity may be adversely affected as the Fund tends to hold a large proportion of its assets in cash and may have to sell investments at disadvantageous times or prices to meet large redemption requests.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id-Capitalization Securities Risk —The Fund is subject to the risk that mid-capitalization securities may underperform other segments of the equity market or the equity market as a whole. Securities of mid-capitalization companies may be more speculative, volatile and less liquid than securities of large companies. Mid-capitalization companies tend to have inexperienced management as well as limited product and market diversification and financial resources, and may be more vulnerable to adverse developments than large capitalization companies. Quantitative Investing Risk —There is no guarantee that a quantitative model or algorithm used by the Investment Manager, and the investments selected based on the model or algorithm, will produce the desired results. The Fund may be adversely affected by imperfections, errors or limitations in the construction and implementation of the model or algorithm and the Investment Manager’s ability to properly analyze or timely adjust the metrics or update the data underlying the model or features of the algorithm. Other quantitative methods and techniques used by the Investment Manager, and the investments selected based on these methods and techniques, are also subject to these types of risk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Small-Capitalization Securities Risk —The Fund is subject to the risk that small-capitalization securities may under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6">
      <c r="A26" s="4" t="inlineStr">
        <is>
          <t>Risk Lose Money [Text]</t>
        </is>
      </c>
      <c r="B26" s="4" t="inlineStr">
        <is>
          <t>rr_RiskLoseMoney</t>
        </is>
      </c>
      <c r="C26"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7">
      <c r="A27" s="4" t="inlineStr">
        <is>
          <t>Risk Not Insured Depository Institution [Text]</t>
        </is>
      </c>
      <c r="B27" s="4" t="inlineStr">
        <is>
          <t>rr_RiskNotInsuredDepositoryInstitution</t>
        </is>
      </c>
      <c r="C27"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8">
      <c r="A28" s="4" t="inlineStr">
        <is>
          <t>Bar Chart and Performance Table [Heading]</t>
        </is>
      </c>
      <c r="B28" s="4" t="inlineStr">
        <is>
          <t>rr_BarChartAndPerformanceTableHeading</t>
        </is>
      </c>
      <c r="C28" s="4" t="inlineStr">
        <is>
          <t>&amp;lt;span style="color:#000000;font-family:Arial;font-size:10.02pt;font-weight:bold;"&gt;PERFORMANCE INFORMATION&amp;lt;/span&gt;</t>
        </is>
      </c>
    </row>
    <row r="29">
      <c r="A29" s="4" t="inlineStr">
        <is>
          <t>Performance Narrative [Text Block]</t>
        </is>
      </c>
      <c r="B29" s="4" t="inlineStr">
        <is>
          <t>rr_PerformanceNarrativeTextBlock</t>
        </is>
      </c>
      <c r="C29" s="4" t="inlineStr">
        <is>
          <t>The following chart and table provide some indication of the risks of investing in the Fund. Because Class R6 shares 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 The information also shows how the Fund's performance compares with the returns of a Morningstar category average consistent with the Fund's investment strategy. This category average, the Morningstar Long/Short Equity Category Average, is the average return of funds Morningstar places in the long/short category based on their portfolio statistics and compositions over the past three years. Long-short portfolios generally hold sizeable stakes in both long and short positions in equities, exchange traded funds, and related derivatives. At least 75% of the assets of funds in this category are comprised of equity securities or derivatives.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 Important Note : Effective January 28, 2015, significant changes to the Fund’s principal investment strategies and portfolio managers were made. In connection with these changes, the Fund also added a second benchmark, the Morningstar Long/Short Equity Category Average. Please note that the Fund’s performance track record prior to January 28, 2015 related only to the Fund’s former investments, which were materially different from those currently pursued by the Fund, and is not indicative of the Fund’s future performance.</t>
        </is>
      </c>
    </row>
    <row r="30">
      <c r="A30" s="4" t="inlineStr">
        <is>
          <t>Performance Information Illustrates Variability of Returns [Text]</t>
        </is>
      </c>
      <c r="B30" s="4" t="inlineStr">
        <is>
          <t>rr_PerformanceInformationIllustratesVariabilityOfReturns</t>
        </is>
      </c>
      <c r="C30" s="4" t="inlineStr">
        <is>
          <t>&amp;lt;span style="color:#000000;font-family:Arial;font-size:10.02pt;margin-left:0%;"&gt;The following chart and table provide some indication of the risks of investing in the Fund. Because Class R6 shares &amp;lt;/span&gt;&amp;lt;span style="color:#000000;font-family:Arial;font-size:10.02pt;"&gt;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amp;lt;/span&gt;</t>
        </is>
      </c>
    </row>
    <row r="31">
      <c r="A31" s="4" t="inlineStr">
        <is>
          <t>Performance Availability Phone [Text]</t>
        </is>
      </c>
      <c r="B31" s="4" t="inlineStr">
        <is>
          <t>rr_PerformanceAvailabilityPhone</t>
        </is>
      </c>
      <c r="C31" s="4" t="inlineStr">
        <is>
          <t>&amp;lt;span style="color:#000000;font-family:Arial;font-size:10.02pt;"&gt;800.820.0888&amp;lt;/span&gt;</t>
        </is>
      </c>
    </row>
    <row r="32">
      <c r="A32" s="4" t="inlineStr">
        <is>
          <t>Performance Availability Website Address [Text]</t>
        </is>
      </c>
      <c r="B32" s="4" t="inlineStr">
        <is>
          <t>rr_PerformanceAvailabilityWebSiteAddress</t>
        </is>
      </c>
      <c r="C32" s="4" t="inlineStr">
        <is>
          <t>&amp;lt;span style="color:#000000;font-family:Arial;font-size:10.02pt;"&gt;www.guggenheiminvestments.com&amp;lt;/span&gt;</t>
        </is>
      </c>
    </row>
    <row r="33">
      <c r="A33" s="4" t="inlineStr">
        <is>
          <t>Performance Past Does Not Indicate Future [Text]</t>
        </is>
      </c>
      <c r="B33" s="4" t="inlineStr">
        <is>
          <t>rr_PerformancePastDoesNotIndicateFuture</t>
        </is>
      </c>
      <c r="C33" s="4" t="inlineStr">
        <is>
          <t>&amp;lt;span style="color:#000000;font-family:Arial;font-size:10.02pt;"&gt;As with all mutual funds, past performance (before and after taxes) is not necessarily an indication of how &amp;lt;/span&gt;&amp;lt;span style="color:#000000;font-family:Arial;font-size:10.02pt;"&gt;the Fund will perform in the future.&amp;lt;/span&gt;</t>
        </is>
      </c>
    </row>
    <row r="34">
      <c r="A34" s="4" t="inlineStr">
        <is>
          <t>Bar Chart Closing [Text Block]</t>
        </is>
      </c>
      <c r="B34" s="4" t="inlineStr">
        <is>
          <t>rr_BarChartClosingTextBlock</t>
        </is>
      </c>
      <c r="C34" s="4" t="inlineStr">
        <is>
          <t>Period Ending Return Highest Quarter March 31, 2012 12.42% Lowest Quarter March 31, 2020 -8.47%</t>
        </is>
      </c>
    </row>
    <row r="35">
      <c r="A35" s="4" t="inlineStr">
        <is>
          <t>Performance Table Heading</t>
        </is>
      </c>
      <c r="B35" s="4" t="inlineStr">
        <is>
          <t>rr_PerformanceTableHeading</t>
        </is>
      </c>
      <c r="C35" s="4" t="inlineStr">
        <is>
          <t>&amp;lt;span style="font-family:Arial;font-size:10.02pt;font-weight:bold;"&gt;AVERAGE ANNUAL TOTAL RETURNS &amp;lt;/span&gt; &amp;lt;br/&gt; &amp;lt;br/&gt;&amp;lt;span style="font-family:Arial;font-size:10.02pt;font-weight:bold;"&gt;(for the periods ended December 31, 2021)&amp;lt;/span&gt;</t>
        </is>
      </c>
    </row>
    <row r="36">
      <c r="A36" s="4" t="inlineStr">
        <is>
          <t>Performance Table Uses Highest Federal Rate</t>
        </is>
      </c>
      <c r="B36" s="4" t="inlineStr">
        <is>
          <t>rr_PerformanceTableUsesHighestFederalRate</t>
        </is>
      </c>
      <c r="C36"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7">
      <c r="A37" s="4" t="inlineStr">
        <is>
          <t>Performance Table Not Relevant to Tax Deferred</t>
        </is>
      </c>
      <c r="B37" s="4" t="inlineStr">
        <is>
          <t>rr_PerformanceTableNotRelevantToTaxDeferred</t>
        </is>
      </c>
      <c r="C37"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8">
      <c r="A38" s="4" t="inlineStr">
        <is>
          <t>Performance Table Narrative</t>
        </is>
      </c>
      <c r="B38" s="4" t="inlineStr">
        <is>
          <t>rr_PerformanceTableNarrativeTextBlock</t>
        </is>
      </c>
      <c r="C38"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9">
      <c r="A39" s="4" t="inlineStr">
        <is>
          <t>R6 Shares | Guggenheim Alpha Opportunity Fund | Institutional Class</t>
        </is>
      </c>
    </row>
    <row r="40">
      <c r="A40" s="3" t="inlineStr">
        <is>
          <t>Risk Return Abstract</t>
        </is>
      </c>
      <c r="B40" s="4" t="inlineStr">
        <is>
          <t>rr_RiskReturnAbstract</t>
        </is>
      </c>
    </row>
    <row r="41">
      <c r="A41" s="4" t="inlineStr">
        <is>
          <t>2012</t>
        </is>
      </c>
      <c r="B41" s="4" t="inlineStr">
        <is>
          <t>rr_AnnualReturn2012</t>
        </is>
      </c>
      <c r="C41" s="4" t="inlineStr">
        <is>
          <t>14.99%</t>
        </is>
      </c>
    </row>
    <row r="42">
      <c r="A42" s="4" t="inlineStr">
        <is>
          <t>2013</t>
        </is>
      </c>
      <c r="B42" s="4" t="inlineStr">
        <is>
          <t>rr_AnnualReturn2013</t>
        </is>
      </c>
      <c r="C42" s="4" t="inlineStr">
        <is>
          <t>32.19%</t>
        </is>
      </c>
    </row>
    <row r="43">
      <c r="A43" s="4" t="inlineStr">
        <is>
          <t>2014</t>
        </is>
      </c>
      <c r="B43" s="4" t="inlineStr">
        <is>
          <t>rr_AnnualReturn2014</t>
        </is>
      </c>
      <c r="C43" s="4" t="inlineStr">
        <is>
          <t>9.93%</t>
        </is>
      </c>
    </row>
    <row r="44">
      <c r="A44" s="4" t="inlineStr">
        <is>
          <t>2015</t>
        </is>
      </c>
      <c r="B44" s="4" t="inlineStr">
        <is>
          <t>rr_AnnualReturn2015</t>
        </is>
      </c>
      <c r="C44" s="4" t="inlineStr">
        <is>
          <t>(4.36%)</t>
        </is>
      </c>
    </row>
    <row r="45">
      <c r="A45" s="4" t="inlineStr">
        <is>
          <t>2016</t>
        </is>
      </c>
      <c r="B45" s="4" t="inlineStr">
        <is>
          <t>rr_AnnualReturn2016</t>
        </is>
      </c>
      <c r="C45" s="4" t="inlineStr">
        <is>
          <t>13.49%</t>
        </is>
      </c>
    </row>
    <row r="46">
      <c r="A46" s="4" t="inlineStr">
        <is>
          <t>2017</t>
        </is>
      </c>
      <c r="B46" s="4" t="inlineStr">
        <is>
          <t>rr_AnnualReturn2017</t>
        </is>
      </c>
      <c r="C46" s="4" t="inlineStr">
        <is>
          <t>8.15%</t>
        </is>
      </c>
    </row>
    <row r="47">
      <c r="A47" s="4" t="inlineStr">
        <is>
          <t>2018</t>
        </is>
      </c>
      <c r="B47" s="4" t="inlineStr">
        <is>
          <t>rr_AnnualReturn2018</t>
        </is>
      </c>
      <c r="C47" s="4" t="inlineStr">
        <is>
          <t>(10.90%)</t>
        </is>
      </c>
    </row>
    <row r="48">
      <c r="A48" s="4" t="inlineStr">
        <is>
          <t>2019</t>
        </is>
      </c>
      <c r="B48" s="4" t="inlineStr">
        <is>
          <t>rr_AnnualReturn2019</t>
        </is>
      </c>
      <c r="C48" s="4" t="inlineStr">
        <is>
          <t>(1.86%)</t>
        </is>
      </c>
    </row>
    <row r="49">
      <c r="A49" s="4" t="inlineStr">
        <is>
          <t>2020</t>
        </is>
      </c>
      <c r="B49" s="4" t="inlineStr">
        <is>
          <t>rr_AnnualReturn2020</t>
        </is>
      </c>
      <c r="C49" s="4" t="inlineStr">
        <is>
          <t>0.44%</t>
        </is>
      </c>
    </row>
    <row r="50">
      <c r="A50" s="4" t="inlineStr">
        <is>
          <t>2021</t>
        </is>
      </c>
      <c r="B50" s="4" t="inlineStr">
        <is>
          <t>rr_AnnualReturn2021</t>
        </is>
      </c>
      <c r="C50" s="4" t="inlineStr">
        <is>
          <t>14.61%</t>
        </is>
      </c>
    </row>
    <row r="51">
      <c r="A51" s="4" t="inlineStr">
        <is>
          <t>Highest Quarterly Return, Label</t>
        </is>
      </c>
      <c r="B51" s="4" t="inlineStr">
        <is>
          <t>rr_HighestQuarterlyReturnLabel</t>
        </is>
      </c>
      <c r="C51" s="4" t="inlineStr">
        <is>
          <t>&amp;lt;span style="font-family:Arial;font-size:10.02pt;"&gt;Highest Quarter&amp;lt;/span&gt;</t>
        </is>
      </c>
    </row>
    <row r="52">
      <c r="A52" s="4" t="inlineStr">
        <is>
          <t>Highest Quarterly Return, Date</t>
        </is>
      </c>
      <c r="B52" s="4" t="inlineStr">
        <is>
          <t>rr_BarChartHighestQuarterlyReturnDate</t>
        </is>
      </c>
      <c r="C52" s="4" t="inlineStr">
        <is>
          <t>Mar. 31,
		2012</t>
        </is>
      </c>
    </row>
    <row r="53">
      <c r="A53" s="4" t="inlineStr">
        <is>
          <t>Highest Quarterly Return</t>
        </is>
      </c>
      <c r="B53" s="4" t="inlineStr">
        <is>
          <t>rr_BarChartHighestQuarterlyReturn</t>
        </is>
      </c>
      <c r="C53" s="4" t="inlineStr">
        <is>
          <t>12.42%</t>
        </is>
      </c>
    </row>
    <row r="54">
      <c r="A54" s="4" t="inlineStr">
        <is>
          <t>Lowest Quarterly Return, Label</t>
        </is>
      </c>
      <c r="B54" s="4" t="inlineStr">
        <is>
          <t>rr_LowestQuarterlyReturnLabel</t>
        </is>
      </c>
      <c r="C54" s="4" t="inlineStr">
        <is>
          <t>&amp;lt;span style="font-family:Arial;font-size:10.02pt;"&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8.47%)</t>
        </is>
      </c>
    </row>
    <row r="57">
      <c r="A57" s="4" t="inlineStr">
        <is>
          <t>1 Year</t>
        </is>
      </c>
      <c r="B57" s="4" t="inlineStr">
        <is>
          <t>rr_AverageAnnualReturnYear01</t>
        </is>
      </c>
      <c r="C57" s="4" t="inlineStr">
        <is>
          <t>14.61%</t>
        </is>
      </c>
    </row>
    <row r="58">
      <c r="A58" s="4" t="inlineStr">
        <is>
          <t>5 Years</t>
        </is>
      </c>
      <c r="B58" s="4" t="inlineStr">
        <is>
          <t>rr_AverageAnnualReturnYear05</t>
        </is>
      </c>
      <c r="C58" s="4" t="inlineStr">
        <is>
          <t>1.71%</t>
        </is>
      </c>
    </row>
    <row r="59">
      <c r="A59" s="4" t="inlineStr">
        <is>
          <t>10 Years</t>
        </is>
      </c>
      <c r="B59" s="4" t="inlineStr">
        <is>
          <t>rr_AverageAnnualReturnYear10</t>
        </is>
      </c>
      <c r="C59" s="4" t="inlineStr">
        <is>
          <t>7.04%</t>
        </is>
      </c>
    </row>
    <row r="60">
      <c r="A60" s="4" t="inlineStr">
        <is>
          <t>Inception Date</t>
        </is>
      </c>
      <c r="B60" s="4" t="inlineStr">
        <is>
          <t>rr_AverageAnnualReturnInceptionDate</t>
        </is>
      </c>
      <c r="C60" s="4" t="inlineStr">
        <is>
          <t>Nov. 7,
		2008</t>
        </is>
      </c>
    </row>
    <row r="61">
      <c r="A61" s="4" t="inlineStr">
        <is>
          <t>R6 Shares | Guggenheim Alpha Opportunity Fund | Class R6</t>
        </is>
      </c>
    </row>
    <row r="62">
      <c r="A62" s="3" t="inlineStr">
        <is>
          <t>Risk Return Abstract</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ximum Deferred Sales Charge (Load) (as a percentage of original purchase price or redemption proceeds, whichever is lower)</t>
        </is>
      </c>
      <c r="B64" s="4" t="inlineStr">
        <is>
          <t>rr_MaximumDeferredSalesChargeOverOther</t>
        </is>
      </c>
      <c r="C64" s="4" t="inlineStr">
        <is>
          <t xml:space="preserve">none
				</t>
        </is>
      </c>
    </row>
    <row r="65">
      <c r="A65" s="4" t="inlineStr">
        <is>
          <t>Management Fees</t>
        </is>
      </c>
      <c r="B65" s="4" t="inlineStr">
        <is>
          <t>rr_ManagementFeesOverAssets</t>
        </is>
      </c>
      <c r="C65" s="4" t="inlineStr">
        <is>
          <t>0.90%</t>
        </is>
      </c>
    </row>
    <row r="66">
      <c r="A66" s="4" t="inlineStr">
        <is>
          <t>Distribution and/or Service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0.68%</t>
        </is>
      </c>
      <c r="D67" s="4" t="inlineStr">
        <is>
          <t>[1]</t>
        </is>
      </c>
    </row>
    <row r="68">
      <c r="A68" s="4" t="inlineStr">
        <is>
          <t>Total Annual Fund Operating Expenses</t>
        </is>
      </c>
      <c r="B68" s="4" t="inlineStr">
        <is>
          <t>rr_ExpensesOverAssets</t>
        </is>
      </c>
      <c r="C68" s="4" t="inlineStr">
        <is>
          <t>1.58%</t>
        </is>
      </c>
    </row>
    <row r="69">
      <c r="A69" s="4" t="inlineStr">
        <is>
          <t>Fee Waiver (and/or expense reimbursement)</t>
        </is>
      </c>
      <c r="B69" s="4" t="inlineStr">
        <is>
          <t>rr_FeeWaiverOrReimbursementOverAssets</t>
        </is>
      </c>
      <c r="C69" s="4" t="inlineStr">
        <is>
          <t>(0.08%)</t>
        </is>
      </c>
      <c r="D69" s="4" t="inlineStr">
        <is>
          <t>[2]</t>
        </is>
      </c>
    </row>
    <row r="70">
      <c r="A70" s="4" t="inlineStr">
        <is>
          <t>Total Annual Fund Operating Expenses After Fee Waiver (and/or expense reimbursement)</t>
        </is>
      </c>
      <c r="B70" s="4" t="inlineStr">
        <is>
          <t>rr_NetExpensesOverAssets</t>
        </is>
      </c>
      <c r="C70" s="4" t="inlineStr">
        <is>
          <t>1.50%</t>
        </is>
      </c>
    </row>
    <row r="71">
      <c r="A71" s="4" t="inlineStr">
        <is>
          <t>1 Year</t>
        </is>
      </c>
      <c r="B71" s="4" t="inlineStr">
        <is>
          <t>rr_ExpenseExampleYear01</t>
        </is>
      </c>
      <c r="C71" s="5" t="n">
        <v>153</v>
      </c>
    </row>
    <row r="72">
      <c r="A72" s="4" t="inlineStr">
        <is>
          <t>3 Years</t>
        </is>
      </c>
      <c r="B72" s="4" t="inlineStr">
        <is>
          <t>rr_ExpenseExampleYear03</t>
        </is>
      </c>
      <c r="C72" s="6" t="n">
        <v>491</v>
      </c>
    </row>
    <row r="73">
      <c r="A73" s="4" t="inlineStr">
        <is>
          <t>5 Years</t>
        </is>
      </c>
      <c r="B73" s="4" t="inlineStr">
        <is>
          <t>rr_ExpenseExampleYear05</t>
        </is>
      </c>
      <c r="C73" s="6" t="n">
        <v>853</v>
      </c>
    </row>
    <row r="74">
      <c r="A74" s="4" t="inlineStr">
        <is>
          <t>10 Years</t>
        </is>
      </c>
      <c r="B74" s="4" t="inlineStr">
        <is>
          <t>rr_ExpenseExampleYear10</t>
        </is>
      </c>
      <c r="C74" s="5" t="n">
        <v>1872</v>
      </c>
    </row>
    <row r="75">
      <c r="A75" s="4" t="inlineStr">
        <is>
          <t>R6 Shares | Guggenheim Alpha Opportunity Fund | Return After Taxes on Distributions | Institutional Class</t>
        </is>
      </c>
    </row>
    <row r="76">
      <c r="A76" s="3" t="inlineStr">
        <is>
          <t>Risk Return Abstract</t>
        </is>
      </c>
      <c r="B76" s="4" t="inlineStr">
        <is>
          <t>rr_RiskReturnAbstract</t>
        </is>
      </c>
    </row>
    <row r="77">
      <c r="A77" s="4" t="inlineStr">
        <is>
          <t>1 Year</t>
        </is>
      </c>
      <c r="B77" s="4" t="inlineStr">
        <is>
          <t>rr_AverageAnnualReturnYear01</t>
        </is>
      </c>
      <c r="C77" s="4" t="inlineStr">
        <is>
          <t>14.27%</t>
        </is>
      </c>
    </row>
    <row r="78">
      <c r="A78" s="4" t="inlineStr">
        <is>
          <t>5 Years</t>
        </is>
      </c>
      <c r="B78" s="4" t="inlineStr">
        <is>
          <t>rr_AverageAnnualReturnYear05</t>
        </is>
      </c>
      <c r="C78" s="4" t="inlineStr">
        <is>
          <t>1.02%</t>
        </is>
      </c>
    </row>
    <row r="79">
      <c r="A79" s="4" t="inlineStr">
        <is>
          <t>10 Years</t>
        </is>
      </c>
      <c r="B79" s="4" t="inlineStr">
        <is>
          <t>rr_AverageAnnualReturnYear10</t>
        </is>
      </c>
      <c r="C79" s="4" t="inlineStr">
        <is>
          <t>6.67%</t>
        </is>
      </c>
    </row>
    <row r="80">
      <c r="A80" s="4" t="inlineStr">
        <is>
          <t>R6 Shares | Guggenheim Alpha Opportunity Fund | Return After Taxes on Distributions and Sale of Fund Shares | Institutional Class</t>
        </is>
      </c>
    </row>
    <row r="81">
      <c r="A81" s="3" t="inlineStr">
        <is>
          <t>Risk Return Abstract</t>
        </is>
      </c>
      <c r="B81" s="4" t="inlineStr">
        <is>
          <t>rr_RiskReturnAbstract</t>
        </is>
      </c>
    </row>
    <row r="82">
      <c r="A82" s="4" t="inlineStr">
        <is>
          <t>1 Year</t>
        </is>
      </c>
      <c r="B82" s="4" t="inlineStr">
        <is>
          <t>rr_AverageAnnualReturnYear01</t>
        </is>
      </c>
      <c r="C82" s="4" t="inlineStr">
        <is>
          <t>8.65%</t>
        </is>
      </c>
    </row>
    <row r="83">
      <c r="A83" s="4" t="inlineStr">
        <is>
          <t>5 Years</t>
        </is>
      </c>
      <c r="B83" s="4" t="inlineStr">
        <is>
          <t>rr_AverageAnnualReturnYear05</t>
        </is>
      </c>
      <c r="C83" s="4" t="inlineStr">
        <is>
          <t>1.02%</t>
        </is>
      </c>
    </row>
    <row r="84">
      <c r="A84" s="4" t="inlineStr">
        <is>
          <t>10 Years</t>
        </is>
      </c>
      <c r="B84" s="4" t="inlineStr">
        <is>
          <t>rr_AverageAnnualReturnYear10</t>
        </is>
      </c>
      <c r="C84" s="4" t="inlineStr">
        <is>
          <t>5.54%</t>
        </is>
      </c>
    </row>
    <row r="85">
      <c r="A85" s="4" t="inlineStr">
        <is>
          <t>R6 Shares | Guggenheim Alpha Opportunity Fund | ICE BofAML 3-Month U.S. Treasury Bill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0.05%</t>
        </is>
      </c>
    </row>
    <row r="88">
      <c r="A88" s="4" t="inlineStr">
        <is>
          <t>5 Years</t>
        </is>
      </c>
      <c r="B88" s="4" t="inlineStr">
        <is>
          <t>rr_AverageAnnualReturnYear05</t>
        </is>
      </c>
      <c r="C88" s="4" t="inlineStr">
        <is>
          <t>1.14%</t>
        </is>
      </c>
    </row>
    <row r="89">
      <c r="A89" s="4" t="inlineStr">
        <is>
          <t>10 Years</t>
        </is>
      </c>
      <c r="B89" s="4" t="inlineStr">
        <is>
          <t>rr_AverageAnnualReturnYear10</t>
        </is>
      </c>
      <c r="C89" s="4" t="inlineStr">
        <is>
          <t>0.63%</t>
        </is>
      </c>
    </row>
    <row r="90">
      <c r="A90" s="4" t="inlineStr">
        <is>
          <t>R6 Shares | Guggenheim Alpha Opportunity Fund | Morningstar Long/Short Equity Category Average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12.75%</t>
        </is>
      </c>
    </row>
    <row r="93">
      <c r="A93" s="4" t="inlineStr">
        <is>
          <t>5 Years</t>
        </is>
      </c>
      <c r="B93" s="4" t="inlineStr">
        <is>
          <t>rr_AverageAnnualReturnYear05</t>
        </is>
      </c>
      <c r="C93" s="4" t="inlineStr">
        <is>
          <t>5.88%</t>
        </is>
      </c>
    </row>
    <row r="94">
      <c r="A94" s="4" t="inlineStr">
        <is>
          <t>10 Years</t>
        </is>
      </c>
      <c r="B94" s="4" t="inlineStr">
        <is>
          <t>rr_AverageAnnualReturnYear10</t>
        </is>
      </c>
      <c r="C94" s="4" t="inlineStr">
        <is>
          <t>5.37%</t>
        </is>
      </c>
    </row>
    <row r="95"/>
    <row r="96">
      <c r="A96" s="4" t="inlineStr">
        <is>
          <t>[1]</t>
        </is>
      </c>
      <c r="B96" s="4" t="inlineStr">
        <is>
          <t>Other expenses are based on estimated expenses for a full fiscal year.</t>
        </is>
      </c>
    </row>
    <row r="97">
      <c r="A97" s="4" t="inlineStr">
        <is>
          <t>[2]</t>
        </is>
      </c>
      <c r="B97" s="4" t="inlineStr">
        <is>
          <t>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Class R6 shares to 1.51%.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sheetData>
  <mergeCells count="4">
    <mergeCell ref="C1:D1"/>
    <mergeCell ref="A95:C95"/>
    <mergeCell ref="B96:C96"/>
    <mergeCell ref="B97:C9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R6 Shares | Guggenheim Large Cap Valu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Large Cap Valu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Large Cap Value Fund (the “Fund”) seeks long-term growth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7">
      <c r="A17" s="4" t="inlineStr">
        <is>
          <t>Portfolio Turnover, Rate</t>
        </is>
      </c>
      <c r="B17" s="4" t="inlineStr">
        <is>
          <t>rr_PortfolioTurnoverRate</t>
        </is>
      </c>
      <c r="C17" s="4" t="inlineStr">
        <is>
          <t>19.00%</t>
        </is>
      </c>
    </row>
    <row r="18">
      <c r="A18" s="4" t="inlineStr">
        <is>
          <t>Other Expenses, New Fund, Based on Estimates [Text]</t>
        </is>
      </c>
      <c r="B18" s="4" t="inlineStr">
        <is>
          <t>rr_OtherExpensesNewFundBasedOnEstimates</t>
        </is>
      </c>
      <c r="C18" s="4" t="inlineStr">
        <is>
          <t>&amp;lt;span style="color:#000000;font-family:Arial;font-size:8.02pt;"&gt;Other expenses are based on estimated expenses for the current fiscal year.&amp;lt;/span&gt;</t>
        </is>
      </c>
    </row>
    <row r="19">
      <c r="A19" s="4" t="inlineStr">
        <is>
          <t>Expense Example [Heading]</t>
        </is>
      </c>
      <c r="B19" s="4" t="inlineStr">
        <is>
          <t>rr_ExpenseExampleHeading</t>
        </is>
      </c>
      <c r="C19" s="4" t="inlineStr">
        <is>
          <t>&amp;lt;span style="color:#000000;font-family:Arial;font-size:10.02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2">
      <c r="A22" s="4" t="inlineStr">
        <is>
          <t>Expense Example Closing [Text Block]</t>
        </is>
      </c>
      <c r="B22" s="4" t="inlineStr">
        <is>
          <t>rr_ExpenseExampleClosingTextBlock</t>
        </is>
      </c>
      <c r="C22" s="4" t="inlineStr">
        <is>
          <t>The above Example reflects applicable contractual fee waiver/expense reimbursement arrangements for the current duration of the arrangements only.</t>
        </is>
      </c>
    </row>
    <row r="23">
      <c r="A23" s="4" t="inlineStr">
        <is>
          <t>Strategy [Heading]</t>
        </is>
      </c>
      <c r="B23" s="4" t="inlineStr">
        <is>
          <t>rr_StrategyHeading</t>
        </is>
      </c>
      <c r="C23" s="4" t="inlineStr">
        <is>
          <t>&amp;lt;span style="color:#000000;font-family:Arial;font-size:10.02pt;font-weight:bold;"&gt;PRINCIPAL INVESTMENT STRATEGIES&amp;lt;/span&gt;</t>
        </is>
      </c>
    </row>
    <row r="24">
      <c r="A24" s="4" t="inlineStr">
        <is>
          <t>Strategy Narrative [Text Block]</t>
        </is>
      </c>
      <c r="B24" s="4" t="inlineStr">
        <is>
          <t>rr_StrategyNarrativeTextBlock</t>
        </is>
      </c>
      <c r="C24" s="4" t="inlineStr">
        <is>
          <t>The Fund pursues its objective by investing, under normal circumstances, at least 80% of its assets (net assets, plus the amount of any borrowings for investment purposes) in equity securities, which include common stocks, rights, options, warrants, convertible debt securities of both U.S. and U.S. dollar-denominated foreign issuers, and American Depositary Receipts (“ADRs”), of companies that, when purchased, have market capitalizations that are usually within the range of companies in the Russell 1000 ® Value Index. Although a universal definition of large market capitalization companies does not exist, the Fund generally defines large market capitalization companies as those whose market capitalization is similar to the market capitalization of companies in the Russell 1000 ® Value Index, which is an unmanaged index measuring the performance of the large cap value segment of the U.S. equity universe and which includes companies with lower price-to-book ratios and lower expected growth values. As of December 31, 2021, the Russell 1000 ® Value Index consisted of securities of companies with market capitalizations that ranged from $434.76 million to $1.9 trillion. In choosing securities, Security Investors, LLC, also known as Guggenheim Investments (the “Investment Manager”), primarily invests in value-oriented companies. Value-oriented companies are companies that appear to be undervalued relative to assets, earnings, growth potential or cash flows. The Investment Manager uses a blend of quantitative and fundamental analysis to identify securities that appear favorably priced and have the potential to appreciate in value. The Investment Manager regularly evaluates the metrics and data underlying the quantitative model and, from time to time, may make adjustments for a variety of reasons, including, without limitation, to account for changing market, financial or economic conditions. The Fund may invest a portion of its assets in derivatives, including options and futures contracts. These instruments are used to hedge the Fund’s portfolio, to maintain exposure to the equity markets, or to increase returns. The Fund may invest in a variety of investment vehicles, including those that seek to track the composition and performance of a specific index, such as exchange-traded funds (“ETFs”) and other mutual funds. The Fund may use these investments as a way of managing its cash position or to gain exposure to the equity markets or a particular sector of the equity markets. These investments may be more liquid than investing directly in individual issuers. The Fund typically sells a security when its issuer is no longer considered a value company, shows deteriorating fundamentals or falls short of the Investment Manager’s expectations, among other reasons. The Fund may invest in a limited number of sectors or industries.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5">
      <c r="A25" s="4" t="inlineStr">
        <is>
          <t>Risk [Heading]</t>
        </is>
      </c>
      <c r="B25" s="4" t="inlineStr">
        <is>
          <t>rr_RiskHeading</t>
        </is>
      </c>
      <c r="C25" s="4" t="inlineStr">
        <is>
          <t>&amp;lt;span style="color:#000000;font-family:Arial;font-size:10.02pt;font-weight:bold;"&gt;PRINCIPAL RISKS&amp;lt;/span&gt;</t>
        </is>
      </c>
    </row>
    <row r="26">
      <c r="A26" s="4" t="inlineStr">
        <is>
          <t>Risk Narrative [Text Block]</t>
        </is>
      </c>
      <c r="B26" s="4" t="inlineStr">
        <is>
          <t>rr_RiskNarrativeTextBlock</t>
        </is>
      </c>
      <c r="C26"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use of derivatives may result in leverage, which may cause the Fund to be more volatile and riskier than if it had not been leveraged.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Quantitative Investing Risk —There is no guarantee that a quantitative model or algorithm used by the Investment Manager, and the investments selected based on the model or algorithm, will produce the desired results. The Fund may be adversely affected by imperfections, errors or limitations in the construction and implementation of the model or algorithm and the Investment Manager’s ability to properly analyze or timely adjust the metrics or update the data underlying the model or features of the algorithm. Other quantitative methods and techniques used by the Investment Manager, and the investments selected based on these methods and techniques, are also subject to these types of risks. Real Estate Investments Risk —The Fund may invest in securities of real estate companies and companies related to the real estate industry, which are subject to the same risks as direct investments in real estate. These risks include, among others: changes in national, state or local real estate conditions; obsolescence of properties; changes in the availability, cost and terms of mortgage funds; changes in the real estate values and interest rates; and the generation of sufficient income. Real estate companies tend to have micro-, small- or mid-capitalization, making their securities more volatile and less liquid than those of companies with larger-capitalizations. Real estate companies may use leverage (and some may be highly leveraged), which increases investment risk and the risks normally associated with debt financing and could adversely affect a real estate company’s operations and market value in periods of rising interest rates. These risks are especially applicable in conditions of declining real estate values, such as those experienced during 2007 through 2009.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IT Risk —In addition to the risks pertaining to real estate investments more generally, real estate investment trust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Sector Emphasis Risk —If the Fund invests a significant amount of its assets in any one sector, the Fund’s performance will depend to a greater extent on the overall condition of the sector and there is increased risk that the Fund will lose value if conditions adversely affect that sector. The prices of securities of issuers in a particular sector may be more susceptible to fluctuations as a result of changes in economic, public health or business conditions, government regulations, availability of basic resources or supplies, or other events that affect that industry or sector more than securities of issuers in other sectors. To the extent the Fund is heavily invested in a particular sector, the Fund’s share price may be more volatile than the value of shares of a mutual fund that invests in a broader range of sectors. Value Stocks Risk —Value stocks are subject to the risk that the intrinsic value of the stock may never be realized by the market or that the price goes down.</t>
        </is>
      </c>
    </row>
    <row r="27">
      <c r="A27" s="4" t="inlineStr">
        <is>
          <t>Risk Lose Money [Text]</t>
        </is>
      </c>
      <c r="B27" s="4" t="inlineStr">
        <is>
          <t>rr_RiskLoseMoney</t>
        </is>
      </c>
      <c r="C27"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8">
      <c r="A28" s="4" t="inlineStr">
        <is>
          <t>Risk Not Insured Depository Institution [Text]</t>
        </is>
      </c>
      <c r="B28" s="4" t="inlineStr">
        <is>
          <t>rr_RiskNotInsuredDepositoryInstitution</t>
        </is>
      </c>
      <c r="C28"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9">
      <c r="A29" s="4" t="inlineStr">
        <is>
          <t>Bar Chart and Performance Table [Heading]</t>
        </is>
      </c>
      <c r="B29" s="4" t="inlineStr">
        <is>
          <t>rr_BarChartAndPerformanceTableHeading</t>
        </is>
      </c>
      <c r="C29" s="4" t="inlineStr">
        <is>
          <t>&amp;lt;span style="color:#000000;font-family:Arial;font-size:10.02pt;font-weight:bold;"&gt;PERFORMANCE INFORMATION&amp;lt;/span&gt;</t>
        </is>
      </c>
    </row>
    <row r="30">
      <c r="A30" s="4" t="inlineStr">
        <is>
          <t>Performance Narrative [Text Block]</t>
        </is>
      </c>
      <c r="B30" s="4" t="inlineStr">
        <is>
          <t>rr_PerformanceNarrativeTextBlock</t>
        </is>
      </c>
      <c r="C30" s="4" t="inlineStr">
        <is>
          <t>The following chart and table provide some indication of the risks of investing in the Fund. Because Class R6 shares 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font-family:Arial;font-size:10.02pt;margin-left:0%;"&gt;The following chart and table provide some indication of the risks of investing in the Fund. Because Class R6 shares &amp;lt;/span&gt;&amp;lt;span style="font-family:Arial;font-size:10.02pt;"&gt;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amp;lt;/span&gt;</t>
        </is>
      </c>
    </row>
    <row r="32">
      <c r="A32" s="4" t="inlineStr">
        <is>
          <t>Performance Availability Phone [Text]</t>
        </is>
      </c>
      <c r="B32" s="4" t="inlineStr">
        <is>
          <t>rr_PerformanceAvailabilityPhone</t>
        </is>
      </c>
      <c r="C32" s="4" t="inlineStr">
        <is>
          <t>&amp;lt;span style="font-family:Arial;font-size:10.02pt;"&gt;800.820.0888&amp;lt;/span&gt;</t>
        </is>
      </c>
    </row>
    <row r="33">
      <c r="A33" s="4" t="inlineStr">
        <is>
          <t>Performance Availability Website Address [Text]</t>
        </is>
      </c>
      <c r="B33" s="4" t="inlineStr">
        <is>
          <t>rr_PerformanceAvailabilityWebSiteAddress</t>
        </is>
      </c>
      <c r="C33" s="4" t="inlineStr">
        <is>
          <t>&amp;lt;span style="font-family:Arial;font-size:10.02pt;"&gt;www.guggenheiminvestments.com&amp;lt;/span&gt;</t>
        </is>
      </c>
    </row>
    <row r="34">
      <c r="A34" s="4" t="inlineStr">
        <is>
          <t>Performance Past Does Not Indicate Future [Text]</t>
        </is>
      </c>
      <c r="B34" s="4" t="inlineStr">
        <is>
          <t>rr_PerformancePastDoesNotIndicateFuture</t>
        </is>
      </c>
      <c r="C34" s="4" t="inlineStr">
        <is>
          <t>&amp;lt;span style="font-family:Arial;font-size:10.02pt;"&gt;As with all mutual funds, past performance (before and after taxes) is &amp;lt;/span&gt;&amp;lt;span style="font-family:Arial;font-size:10.02pt;"&gt;not necessarily an indication of how the Fund will perform in the future.&amp;lt;/span&gt;</t>
        </is>
      </c>
    </row>
    <row r="35">
      <c r="A35" s="4" t="inlineStr">
        <is>
          <t>Bar Chart Closing [Text Block]</t>
        </is>
      </c>
      <c r="B35" s="4" t="inlineStr">
        <is>
          <t>rr_BarChartClosingTextBlock</t>
        </is>
      </c>
      <c r="C35" s="4" t="inlineStr">
        <is>
          <t>Period Ending Return Highest Quarter December 31, 2020 18.70% Lowest Quarter March 31, 2020 -27.91%</t>
        </is>
      </c>
    </row>
    <row r="36">
      <c r="A36" s="4" t="inlineStr">
        <is>
          <t>Performance Table Heading</t>
        </is>
      </c>
      <c r="B36" s="4" t="inlineStr">
        <is>
          <t>rr_PerformanceTableHeading</t>
        </is>
      </c>
      <c r="C36" s="4" t="inlineStr">
        <is>
          <t>&amp;lt;span style="font-family:Arial;font-size:10.02pt;font-weight:bold;"&gt;AVERAGE ANNUAL TOTAL RETURNS &amp;lt;/span&gt; &amp;lt;br/&gt; &amp;lt;br/&gt;&amp;lt;span style="font-family:Arial;font-size:10.02pt;font-weight:bold;"&gt;(for the periods ended December 31, 2021)&amp;lt;/span&gt;</t>
        </is>
      </c>
    </row>
    <row r="37">
      <c r="A37" s="4" t="inlineStr">
        <is>
          <t>Performance Table Uses Highest Federal Rate</t>
        </is>
      </c>
      <c r="B37" s="4" t="inlineStr">
        <is>
          <t>rr_PerformanceTableUsesHighestFederalRate</t>
        </is>
      </c>
      <c r="C37"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8">
      <c r="A38" s="4" t="inlineStr">
        <is>
          <t>Performance Table Not Relevant to Tax Deferred</t>
        </is>
      </c>
      <c r="B38" s="4" t="inlineStr">
        <is>
          <t>rr_PerformanceTableNotRelevantToTaxDeferred</t>
        </is>
      </c>
      <c r="C38"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9">
      <c r="A39" s="4" t="inlineStr">
        <is>
          <t>Performance Table Narrative</t>
        </is>
      </c>
      <c r="B39" s="4" t="inlineStr">
        <is>
          <t>rr_PerformanceTableNarrativeTextBlock</t>
        </is>
      </c>
      <c r="C39"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0">
      <c r="A40" s="4" t="inlineStr">
        <is>
          <t>R6 Shares | Guggenheim Large Cap Value Fund | Institutional Class</t>
        </is>
      </c>
    </row>
    <row r="41">
      <c r="A41" s="3" t="inlineStr">
        <is>
          <t>Risk Return Abstract</t>
        </is>
      </c>
      <c r="B41" s="4" t="inlineStr">
        <is>
          <t>rr_RiskReturnAbstract</t>
        </is>
      </c>
    </row>
    <row r="42">
      <c r="A42" s="4" t="inlineStr">
        <is>
          <t>2014</t>
        </is>
      </c>
      <c r="B42" s="4" t="inlineStr">
        <is>
          <t>rr_AnnualReturn2014</t>
        </is>
      </c>
      <c r="C42" s="4" t="inlineStr">
        <is>
          <t>9.10%</t>
        </is>
      </c>
    </row>
    <row r="43">
      <c r="A43" s="4" t="inlineStr">
        <is>
          <t>2015</t>
        </is>
      </c>
      <c r="B43" s="4" t="inlineStr">
        <is>
          <t>rr_AnnualReturn2015</t>
        </is>
      </c>
      <c r="C43" s="4" t="inlineStr">
        <is>
          <t>(5.05%)</t>
        </is>
      </c>
    </row>
    <row r="44">
      <c r="A44" s="4" t="inlineStr">
        <is>
          <t>2016</t>
        </is>
      </c>
      <c r="B44" s="4" t="inlineStr">
        <is>
          <t>rr_AnnualReturn2016</t>
        </is>
      </c>
      <c r="C44" s="4" t="inlineStr">
        <is>
          <t>21.40%</t>
        </is>
      </c>
    </row>
    <row r="45">
      <c r="A45" s="4" t="inlineStr">
        <is>
          <t>2017</t>
        </is>
      </c>
      <c r="B45" s="4" t="inlineStr">
        <is>
          <t>rr_AnnualReturn2017</t>
        </is>
      </c>
      <c r="C45" s="4" t="inlineStr">
        <is>
          <t>15.53%</t>
        </is>
      </c>
    </row>
    <row r="46">
      <c r="A46" s="4" t="inlineStr">
        <is>
          <t>2018</t>
        </is>
      </c>
      <c r="B46" s="4" t="inlineStr">
        <is>
          <t>rr_AnnualReturn2018</t>
        </is>
      </c>
      <c r="C46" s="4" t="inlineStr">
        <is>
          <t>(9.75%)</t>
        </is>
      </c>
    </row>
    <row r="47">
      <c r="A47" s="4" t="inlineStr">
        <is>
          <t>2019</t>
        </is>
      </c>
      <c r="B47" s="4" t="inlineStr">
        <is>
          <t>rr_AnnualReturn2019</t>
        </is>
      </c>
      <c r="C47" s="4" t="inlineStr">
        <is>
          <t>21.69%</t>
        </is>
      </c>
    </row>
    <row r="48">
      <c r="A48" s="4" t="inlineStr">
        <is>
          <t>2020</t>
        </is>
      </c>
      <c r="B48" s="4" t="inlineStr">
        <is>
          <t>rr_AnnualReturn2020</t>
        </is>
      </c>
      <c r="C48" s="4" t="inlineStr">
        <is>
          <t>2.83%</t>
        </is>
      </c>
    </row>
    <row r="49">
      <c r="A49" s="4" t="inlineStr">
        <is>
          <t>2021</t>
        </is>
      </c>
      <c r="B49" s="4" t="inlineStr">
        <is>
          <t>rr_AnnualReturn2021</t>
        </is>
      </c>
      <c r="C49" s="4" t="inlineStr">
        <is>
          <t>27.43%</t>
        </is>
      </c>
    </row>
    <row r="50">
      <c r="A50" s="4" t="inlineStr">
        <is>
          <t>Highest Quarterly Return, Label</t>
        </is>
      </c>
      <c r="B50" s="4" t="inlineStr">
        <is>
          <t>rr_HighestQuarterlyReturnLabel</t>
        </is>
      </c>
      <c r="C50" s="4" t="inlineStr">
        <is>
          <t>&amp;lt;span style="font-family:Arial;font-size:10.02pt;"&gt;Highest Quarter&amp;lt;/span&g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18.70%</t>
        </is>
      </c>
    </row>
    <row r="53">
      <c r="A53" s="4" t="inlineStr">
        <is>
          <t>Lowest Quarterly Return, Label</t>
        </is>
      </c>
      <c r="B53" s="4" t="inlineStr">
        <is>
          <t>rr_LowestQuarterlyReturnLabel</t>
        </is>
      </c>
      <c r="C53" s="4" t="inlineStr">
        <is>
          <t>&amp;lt;span style="font-family:Arial;font-size:10.02pt;"&gt;Lowe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7.91%)</t>
        </is>
      </c>
    </row>
    <row r="56">
      <c r="A56" s="4" t="inlineStr">
        <is>
          <t>1 Year</t>
        </is>
      </c>
      <c r="B56" s="4" t="inlineStr">
        <is>
          <t>rr_AverageAnnualReturnYear01</t>
        </is>
      </c>
      <c r="C56" s="4" t="inlineStr">
        <is>
          <t>27.43%</t>
        </is>
      </c>
    </row>
    <row r="57">
      <c r="A57" s="4" t="inlineStr">
        <is>
          <t>5 Years</t>
        </is>
      </c>
      <c r="B57" s="4" t="inlineStr">
        <is>
          <t>rr_AverageAnnualReturnYear05</t>
        </is>
      </c>
      <c r="C57" s="4" t="inlineStr">
        <is>
          <t>10.70%</t>
        </is>
      </c>
    </row>
    <row r="58">
      <c r="A58" s="4" t="inlineStr">
        <is>
          <t>Since Inception</t>
        </is>
      </c>
      <c r="B58" s="4" t="inlineStr">
        <is>
          <t>rr_AverageAnnualReturnSinceInception</t>
        </is>
      </c>
      <c r="C58" s="4" t="inlineStr">
        <is>
          <t>10.49%</t>
        </is>
      </c>
    </row>
    <row r="59">
      <c r="A59" s="4" t="inlineStr">
        <is>
          <t>Inception Date</t>
        </is>
      </c>
      <c r="B59" s="4" t="inlineStr">
        <is>
          <t>rr_AverageAnnualReturnInceptionDate</t>
        </is>
      </c>
      <c r="C59" s="4" t="inlineStr">
        <is>
          <t>Jun. 7,
		2013</t>
        </is>
      </c>
    </row>
    <row r="60">
      <c r="A60" s="4" t="inlineStr">
        <is>
          <t>R6 Shares | Guggenheim Large Cap Value Fund | Class R6</t>
        </is>
      </c>
    </row>
    <row r="61">
      <c r="A61" s="3" t="inlineStr">
        <is>
          <t>Risk Return Abstract</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 xml:space="preserve">none
				</t>
        </is>
      </c>
    </row>
    <row r="63">
      <c r="A63" s="4" t="inlineStr">
        <is>
          <t>Maximum Deferred Sales Charge (Load) (as a percentage of original purchase price or redemption proceeds, whichever is lower)</t>
        </is>
      </c>
      <c r="B63" s="4" t="inlineStr">
        <is>
          <t>rr_MaximumDeferredSalesChargeOverOther</t>
        </is>
      </c>
      <c r="C63" s="4" t="inlineStr">
        <is>
          <t xml:space="preserve">none
				</t>
        </is>
      </c>
    </row>
    <row r="64">
      <c r="A64" s="4" t="inlineStr">
        <is>
          <t>Management Fees</t>
        </is>
      </c>
      <c r="B64" s="4" t="inlineStr">
        <is>
          <t>rr_ManagementFeesOverAssets</t>
        </is>
      </c>
      <c r="C64" s="4" t="inlineStr">
        <is>
          <t>0.65%</t>
        </is>
      </c>
    </row>
    <row r="65">
      <c r="A65" s="4" t="inlineStr">
        <is>
          <t>Distribution and/or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0.59%</t>
        </is>
      </c>
      <c r="D66" s="4" t="inlineStr">
        <is>
          <t>[1]</t>
        </is>
      </c>
    </row>
    <row r="67">
      <c r="A67" s="4" t="inlineStr">
        <is>
          <t>Total Annual Fund Operating Expenses</t>
        </is>
      </c>
      <c r="B67" s="4" t="inlineStr">
        <is>
          <t>rr_ExpensesOverAssets</t>
        </is>
      </c>
      <c r="C67" s="4" t="inlineStr">
        <is>
          <t>1.24%</t>
        </is>
      </c>
    </row>
    <row r="68">
      <c r="A68" s="4" t="inlineStr">
        <is>
          <t>Fee Waiver (and/or expense reimbursement)</t>
        </is>
      </c>
      <c r="B68" s="4" t="inlineStr">
        <is>
          <t>rr_FeeWaiverOrReimbursementOverAssets</t>
        </is>
      </c>
      <c r="C68" s="4" t="inlineStr">
        <is>
          <t>(0.35%)</t>
        </is>
      </c>
      <c r="D68" s="4" t="inlineStr">
        <is>
          <t>[2]</t>
        </is>
      </c>
    </row>
    <row r="69">
      <c r="A69" s="4" t="inlineStr">
        <is>
          <t>Total Annual Fund Operating Expenses After Fee Waiver (and/or expense reimbursement)</t>
        </is>
      </c>
      <c r="B69" s="4" t="inlineStr">
        <is>
          <t>rr_NetExpensesOverAssets</t>
        </is>
      </c>
      <c r="C69" s="4" t="inlineStr">
        <is>
          <t>0.89%</t>
        </is>
      </c>
    </row>
    <row r="70">
      <c r="A70" s="4" t="inlineStr">
        <is>
          <t>1 Year</t>
        </is>
      </c>
      <c r="B70" s="4" t="inlineStr">
        <is>
          <t>rr_ExpenseExampleYear01</t>
        </is>
      </c>
      <c r="C70" s="5" t="n">
        <v>91</v>
      </c>
    </row>
    <row r="71">
      <c r="A71" s="4" t="inlineStr">
        <is>
          <t>3 Years</t>
        </is>
      </c>
      <c r="B71" s="4" t="inlineStr">
        <is>
          <t>rr_ExpenseExampleYear03</t>
        </is>
      </c>
      <c r="C71" s="6" t="n">
        <v>359</v>
      </c>
    </row>
    <row r="72">
      <c r="A72" s="4" t="inlineStr">
        <is>
          <t>5 Years</t>
        </is>
      </c>
      <c r="B72" s="4" t="inlineStr">
        <is>
          <t>rr_ExpenseExampleYear05</t>
        </is>
      </c>
      <c r="C72" s="6" t="n">
        <v>647</v>
      </c>
    </row>
    <row r="73">
      <c r="A73" s="4" t="inlineStr">
        <is>
          <t>10 Years</t>
        </is>
      </c>
      <c r="B73" s="4" t="inlineStr">
        <is>
          <t>rr_ExpenseExampleYear10</t>
        </is>
      </c>
      <c r="C73" s="5" t="n">
        <v>1469</v>
      </c>
    </row>
    <row r="74">
      <c r="A74" s="4" t="inlineStr">
        <is>
          <t>R6 Shares | Guggenheim Large Cap Value Fund | Return After Taxes on Distributions | Institutional Class</t>
        </is>
      </c>
    </row>
    <row r="75">
      <c r="A75" s="3" t="inlineStr">
        <is>
          <t>Risk Return Abstract</t>
        </is>
      </c>
      <c r="B75" s="4" t="inlineStr">
        <is>
          <t>rr_RiskReturnAbstract</t>
        </is>
      </c>
    </row>
    <row r="76">
      <c r="A76" s="4" t="inlineStr">
        <is>
          <t>1 Year</t>
        </is>
      </c>
      <c r="B76" s="4" t="inlineStr">
        <is>
          <t>rr_AverageAnnualReturnYear01</t>
        </is>
      </c>
      <c r="C76" s="4" t="inlineStr">
        <is>
          <t>24.96%</t>
        </is>
      </c>
    </row>
    <row r="77">
      <c r="A77" s="4" t="inlineStr">
        <is>
          <t>5 Years</t>
        </is>
      </c>
      <c r="B77" s="4" t="inlineStr">
        <is>
          <t>rr_AverageAnnualReturnYear05</t>
        </is>
      </c>
      <c r="C77" s="4" t="inlineStr">
        <is>
          <t>8.32%</t>
        </is>
      </c>
    </row>
    <row r="78">
      <c r="A78" s="4" t="inlineStr">
        <is>
          <t>Since Inception</t>
        </is>
      </c>
      <c r="B78" s="4" t="inlineStr">
        <is>
          <t>rr_AverageAnnualReturnSinceInception</t>
        </is>
      </c>
      <c r="C78" s="4" t="inlineStr">
        <is>
          <t>8.39%</t>
        </is>
      </c>
    </row>
    <row r="79">
      <c r="A79" s="4" t="inlineStr">
        <is>
          <t>R6 Shares | Guggenheim Large Cap Value Fund | Return After Taxes on Distributions and Sale of Fund Shares | Institutional Class</t>
        </is>
      </c>
    </row>
    <row r="80">
      <c r="A80" s="3" t="inlineStr">
        <is>
          <t>Risk Return Abstract</t>
        </is>
      </c>
      <c r="B80" s="4" t="inlineStr">
        <is>
          <t>rr_RiskReturnAbstract</t>
        </is>
      </c>
    </row>
    <row r="81">
      <c r="A81" s="4" t="inlineStr">
        <is>
          <t>1 Year</t>
        </is>
      </c>
      <c r="B81" s="4" t="inlineStr">
        <is>
          <t>rr_AverageAnnualReturnYear01</t>
        </is>
      </c>
      <c r="C81" s="4" t="inlineStr">
        <is>
          <t>17.33%</t>
        </is>
      </c>
    </row>
    <row r="82">
      <c r="A82" s="4" t="inlineStr">
        <is>
          <t>5 Years</t>
        </is>
      </c>
      <c r="B82" s="4" t="inlineStr">
        <is>
          <t>rr_AverageAnnualReturnYear05</t>
        </is>
      </c>
      <c r="C82" s="4" t="inlineStr">
        <is>
          <t>7.67%</t>
        </is>
      </c>
    </row>
    <row r="83">
      <c r="A83" s="4" t="inlineStr">
        <is>
          <t>Since Inception</t>
        </is>
      </c>
      <c r="B83" s="4" t="inlineStr">
        <is>
          <t>rr_AverageAnnualReturnSinceInception</t>
        </is>
      </c>
      <c r="C83" s="4" t="inlineStr">
        <is>
          <t>7.73%</t>
        </is>
      </c>
    </row>
    <row r="84">
      <c r="A84" s="4" t="inlineStr">
        <is>
          <t>R6 Shares | Guggenheim Large Cap Value Fund | Russell 1000® Value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5.16%</t>
        </is>
      </c>
    </row>
    <row r="87">
      <c r="A87" s="4" t="inlineStr">
        <is>
          <t>5 Years</t>
        </is>
      </c>
      <c r="B87" s="4" t="inlineStr">
        <is>
          <t>rr_AverageAnnualReturnYear05</t>
        </is>
      </c>
      <c r="C87" s="4" t="inlineStr">
        <is>
          <t>11.16%</t>
        </is>
      </c>
    </row>
    <row r="88">
      <c r="A88" s="4" t="inlineStr">
        <is>
          <t>Since Inception</t>
        </is>
      </c>
      <c r="B88" s="4" t="inlineStr">
        <is>
          <t>rr_AverageAnnualReturnSinceInception</t>
        </is>
      </c>
      <c r="C88" s="4" t="inlineStr">
        <is>
          <t>10.99%</t>
        </is>
      </c>
    </row>
    <row r="89"/>
    <row r="90">
      <c r="A90" s="4" t="inlineStr">
        <is>
          <t>[1]</t>
        </is>
      </c>
      <c r="B90" s="4" t="inlineStr">
        <is>
          <t>Other expenses are based on estimated expenses for the current fiscal year.</t>
        </is>
      </c>
    </row>
    <row r="91">
      <c r="A91" s="4" t="inlineStr">
        <is>
          <t>[2]</t>
        </is>
      </c>
      <c r="B91" s="4" t="inlineStr">
        <is>
          <t>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Class R6 shares to 0.90%.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sheetData>
  <mergeCells count="4">
    <mergeCell ref="C1:D1"/>
    <mergeCell ref="A89:C89"/>
    <mergeCell ref="B90:C90"/>
    <mergeCell ref="B91:C9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R6 Shares | Guggenheim Market Neutral Real Estat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Market Neutral Real Estat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Market Neutral Real Estate Fund (the “Fund”) seeks to provide capital appreciation, while limiting exposure to general stock market risk.</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4 % of the average value of its portfolio.</t>
        </is>
      </c>
    </row>
    <row r="17">
      <c r="A17" s="4" t="inlineStr">
        <is>
          <t>Portfolio Turnover, Rate</t>
        </is>
      </c>
      <c r="B17" s="4" t="inlineStr">
        <is>
          <t>rr_PortfolioTurnoverRate</t>
        </is>
      </c>
      <c r="C17" s="4" t="inlineStr">
        <is>
          <t>264.00%</t>
        </is>
      </c>
    </row>
    <row r="18">
      <c r="A18" s="4" t="inlineStr">
        <is>
          <t>Other Expenses, New Fund, Based on Estimates [Text]</t>
        </is>
      </c>
      <c r="B18" s="4" t="inlineStr">
        <is>
          <t>rr_OtherExpensesNewFundBasedOnEstimates</t>
        </is>
      </c>
      <c r="C18" s="4" t="inlineStr">
        <is>
          <t>&amp;lt;span style="color:#000000;font-family:Arial;font-size:8.02pt;"&gt;Amounts are based on estimated amounts for the current fiscal year.&amp;lt;/span&gt;</t>
        </is>
      </c>
    </row>
    <row r="19">
      <c r="A19" s="4" t="inlineStr">
        <is>
          <t>Expense Example [Heading]</t>
        </is>
      </c>
      <c r="B19" s="4" t="inlineStr">
        <is>
          <t>rr_ExpenseExampleHeading</t>
        </is>
      </c>
      <c r="C19" s="4" t="inlineStr">
        <is>
          <t>&amp;lt;span style="color:#000000;font-family:Arial;font-size:10.02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2">
      <c r="A22" s="4" t="inlineStr">
        <is>
          <t>Expense Example Closing [Text Block]</t>
        </is>
      </c>
      <c r="B22" s="4" t="inlineStr">
        <is>
          <t>rr_ExpenseExampleClosingTextBlock</t>
        </is>
      </c>
      <c r="C22" s="4" t="inlineStr">
        <is>
          <t>The above Example reflects applicable contractual fee waiver/expense reimbursement arrangements for the current duration of the arrangements only.</t>
        </is>
      </c>
    </row>
    <row r="23">
      <c r="A23" s="4" t="inlineStr">
        <is>
          <t>Strategy [Heading]</t>
        </is>
      </c>
      <c r="B23" s="4" t="inlineStr">
        <is>
          <t>rr_StrategyHeading</t>
        </is>
      </c>
      <c r="C23" s="4" t="inlineStr">
        <is>
          <t>&amp;lt;span style="color:#000000;font-family:Arial;font-size:10.02pt;font-weight:bold;"&gt;PRINCIPAL INVESTMENT STRATEGIES&amp;lt;/span&gt;</t>
        </is>
      </c>
    </row>
    <row r="24">
      <c r="A24" s="4" t="inlineStr">
        <is>
          <t>Strategy Narrative [Text Block]</t>
        </is>
      </c>
      <c r="B24" s="4" t="inlineStr">
        <is>
          <t>rr_StrategyNarrativeTextBlock</t>
        </is>
      </c>
      <c r="C24" s="4" t="inlineStr">
        <is>
          <t>The Fund will employ a fundamental long-short real estate strategy that seeks to neutralize exposure to general stock market risk and volatility by taking both long and short positions in real estate investments. The Fund’s investment approach seeks to provide positive returns that are neutral with regard to other major asset classes and volatility, but the Fund’s returns may be negative during certain periods. The Fund pursues its investment objective by investing, under normal circumstances, at least 80% of its assets (net assets, plus the amount of any borrowings for investment purposes) in: (i) long and short equity securities of issuers primarily engaged in the real estate industry, such as real estate investment trusts (“REITs”); and (ii) equity-like securities, including individual securities, exchange-traded funds (“ETFs”) and derivatives, giving long and short exposure to (i.e., economic characteristics similar to) issuers primarily engaged in the real estate industry. The Fund will consider an issuer to be primarily engaged in the real estate industry if: (i) at least 50% of its assets, income, sales or profits are committed to, or derived from, the ownership, construction, management, financing, leasing, brokering, or sale of residential, or commercial real estate, or the provision of products and services related to the real estate industry, such as building supply manufacturers, mortgage lenders, or mortgage servicing companies or (ii) a widely recognized industry classification system provider has given the company an industry or sector classification consistent with the real estate industry. Equity securities in which the Fund may invest include common stocks, REITs and other investment vehicles primarily engaged in the real estate industry, ETFs, and American Depositary Receipts (“ADRs”). The Fund may also invest in exchange-traded notes (“ETNs”) giving exposure to real estate markets. The Fund may take a long position by buying a security that Guggenheim Partners Investment Management, LLC, also known as Guggenheim Investments (the “Investment Manager”), believes will appreciate, or it may sell a security short by first borrowing it from a third party with the intention to sell it later at a market price. The Fund will usually obtain exposure to short positions by entering into derivative instruments. Short positions may be used either to hedge long positions or to seek positive returns where the Investment Manager believes the security will depreciate. The Investment Manager will make investment decisions based primarily on a relative value fundamental framework. These investment decisions will be guided by a top-down approach to allocating the Fund’s assets among geographic regions and property sectors. The Investment Manager will then select individual securities using a bottom-up approach, focused primarily on a relative value-oriented process that reflects the macro-level investment themes and a due diligence process that includes, among other analytical components, an assessment of issuer-specific factors such as management acumen and strategic direction. The Fund may dynamically adjust its level of long and short exposure to the real estate markets over time based on macroeconomic, industry-specific, and other factors. The Fund pursues a pair-trading strategy commonly referred to as “market neutral” because it is intended to maintain long and short positions that offset one another. As a result, the Fund’s net market exposure will normally approximate zero. The Fund’s long-short strategy is designed to reduce the Fund’s overall exposure to general stock market movements and produce returns that are uncorrelated to other major asset classes. The Fund may reinvest the proceeds of its short sales by taking additional long positions. To enhance the Fund’s exposure to real estate markets and to seek to increase the Fund’s returns, at the discretion of the Investment Manager, the Fund’s long and short positions in equities may be combined with investments in derivatives. The derivatives in which the Fund invests include, among other derivatives, swap agreements (some of these instruments may be traded in the over-the-counter market). These investments will be used to obtain the Fund's short exposure and may also be used to hedge the Fund’s portfolio, to maintain long exposure to the equity markets, to increase returns, to generate income, or to seek to manage volatility of the portfolio. The Fund may also invest a substantial portion of its assets, including proceeds of its short sales, in investment companies advised by the Investment Manager, or an affiliate of the Investment Manager, that invest in short-term fixed-income or floating rate securities, such as high yield, high risk debt securities (also known as “junk bonds”), asset-backed securities and commercial paper. Such investments will expose the Fund to the risks of these asset categories, such as credit and interest rate risk. The Fund will concentrate its investments in the real estate industry (i.e., invest more than 25% of its total assets in securities of issuers considered to be primarily engaged in the real estate industry).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5">
      <c r="A25" s="4" t="inlineStr">
        <is>
          <t>Risk [Heading]</t>
        </is>
      </c>
      <c r="B25" s="4" t="inlineStr">
        <is>
          <t>rr_RiskHeading</t>
        </is>
      </c>
      <c r="C25" s="4" t="inlineStr">
        <is>
          <t>&amp;lt;span style="color:#000000;font-family:Arial;font-size:10.02pt;font-weight:bold;"&gt;PRINCIPAL RISKS&amp;lt;/span&gt;</t>
        </is>
      </c>
    </row>
    <row r="26">
      <c r="A26" s="4" t="inlineStr">
        <is>
          <t>Risk Narrative [Text Block]</t>
        </is>
      </c>
      <c r="B26" s="4" t="inlineStr">
        <is>
          <t>rr_RiskNarrativeTextBlock</t>
        </is>
      </c>
      <c r="C26"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centration Risk —Real estate companies may lack diversification due to ownership of a limited number of properties and concentration in a particular geographic region or property type. By concentrating in the real estate industry, the Fund is subject to the risks specifically affecting that industry more than a fund that invests across a variety of industries.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may result in greater volatility of the Fund's net asset value (“NAV”) per share.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change-Traded Notes Risk —The value of an ETN may be influenced by time to maturity, level of supply and demand for the ETN, volatility and lack of liquidity in underlying investments, changes in the applicable interest rates, changes in the issuer’s credit rating and economic, legal, political or geographic events that affect the referenced investments. The Fund’s decision to sell its ETN holdings may also be limited by the availability of a secondary market. If the Fund must sell some or all of its ETN holdings and the secondary market is weak, it may have to sell such holdings at a discount. ETNs also are subject to counterparty credit risk (which includes the risk that the issuer may fail).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of the shares and the listing exchange may halt trading of the ETF's shares. The Fund’s investments in investment companies advised by the Investment Manager, or an affiliate of the Investment Manager, that invest in short-term fixed-income or floating rate securities expose the Fund to credit and interest rate risk. In addition, these investments expose the Fund to the risks associated with asset-backed securities, collateralized loan and debt obligations, commercial paper and high yield and unrated securities.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There is no guarantee that the Fund will be able to neutralize or limit exposure to general stock market risk. The Fund’s use of short sales in combination with its long positions in an attempt to limit direct market exposure and improve performance may be unsuccessful and may result in greater losses or lower positive returns than if the Fund held only long positions. During times when the overall market is performing strongly, the Fund may underperform the market because the Fund’s short positions may be more likely to lose money than during other market condition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Real Estate Investments Risk —The Fund may invest in securities of real estate companies and companies related to the real estate industry, which are subject to the same risks as direct investments in real estate. These risks include, among others: changes in national, state or local real estate conditions; obsolescence of properties; changes in the availability, cost and terms of mortgage funds; changes in the real estate values and interest rates; and the generation of sufficient income. Real estate companies tend to have micro-, small- or mid-capitalization, making their securities more volatile and less liquid than those of companies with larger-capitalizations. Real estate companies may use leverage (and some may be highly leveraged), which increases investment risk and the risks normally associated with debt financing and could adversely affect a real estate company’s operations and market value in periods of rising interest rates. These risks are especially applicable in conditions of declining real estate values, such as those experienced during 2007 through 2009.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IT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t>
        </is>
      </c>
    </row>
    <row r="27">
      <c r="A27" s="4" t="inlineStr">
        <is>
          <t>Risk Lose Money [Text]</t>
        </is>
      </c>
      <c r="B27" s="4" t="inlineStr">
        <is>
          <t>rr_RiskLoseMoney</t>
        </is>
      </c>
      <c r="C27"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8">
      <c r="A28" s="4" t="inlineStr">
        <is>
          <t>Risk Not Insured Depository Institution [Text]</t>
        </is>
      </c>
      <c r="B28" s="4" t="inlineStr">
        <is>
          <t>rr_RiskNotInsuredDepositoryInstitution</t>
        </is>
      </c>
      <c r="C28"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9">
      <c r="A29" s="4" t="inlineStr">
        <is>
          <t>Bar Chart and Performance Table [Heading]</t>
        </is>
      </c>
      <c r="B29" s="4" t="inlineStr">
        <is>
          <t>rr_BarChartAndPerformanceTableHeading</t>
        </is>
      </c>
      <c r="C29" s="4" t="inlineStr">
        <is>
          <t>&amp;lt;span style="color:#000000;font-family:Arial;font-size:10.02pt;font-weight:bold;"&gt;PERFORMANCE INFORMATION&amp;lt;/span&gt;</t>
        </is>
      </c>
    </row>
    <row r="30">
      <c r="A30" s="4" t="inlineStr">
        <is>
          <t>Performance Narrative [Text Block]</t>
        </is>
      </c>
      <c r="B30" s="4" t="inlineStr">
        <is>
          <t>rr_PerformanceNarrativeTextBlock</t>
        </is>
      </c>
      <c r="C30" s="4" t="inlineStr">
        <is>
          <t>The following chart and table provide some indication of the risks of investing in the Fund. Because Class R6 shares 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font-family:Arial;font-size:10.02pt;margin-left:0%;"&gt;The following chart and table provide some indication of the risks of investing in the Fund. Because Class R6 shares &amp;lt;/span&gt;&amp;lt;span style="font-family:Arial;font-size:10.02pt;"&gt;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amp;lt;/span&gt;</t>
        </is>
      </c>
    </row>
    <row r="32">
      <c r="A32" s="4" t="inlineStr">
        <is>
          <t>Performance Availability Phone [Text]</t>
        </is>
      </c>
      <c r="B32" s="4" t="inlineStr">
        <is>
          <t>rr_PerformanceAvailabilityPhone</t>
        </is>
      </c>
      <c r="C32" s="4" t="inlineStr">
        <is>
          <t>&amp;lt;span style="font-family:Arial;font-size:10.02pt;"&gt;800.820.0888&amp;lt;/span&gt;</t>
        </is>
      </c>
    </row>
    <row r="33">
      <c r="A33" s="4" t="inlineStr">
        <is>
          <t>Performance Availability Website Address [Text]</t>
        </is>
      </c>
      <c r="B33" s="4" t="inlineStr">
        <is>
          <t>rr_PerformanceAvailabilityWebSiteAddress</t>
        </is>
      </c>
      <c r="C33" s="4" t="inlineStr">
        <is>
          <t>&amp;lt;span style="font-family:Arial;font-size:10.02pt;"&gt;www.guggenheiminvestments.com&amp;lt;/span&gt;</t>
        </is>
      </c>
    </row>
    <row r="34">
      <c r="A34" s="4" t="inlineStr">
        <is>
          <t>Performance Past Does Not Indicate Future [Text]</t>
        </is>
      </c>
      <c r="B34" s="4" t="inlineStr">
        <is>
          <t>rr_PerformancePastDoesNotIndicateFuture</t>
        </is>
      </c>
      <c r="C34" s="4" t="inlineStr">
        <is>
          <t>&amp;lt;span style="font-family:Arial;font-size:10.02pt;"&gt;As with all mutual funds, past performance (before and after taxes) is &amp;lt;/span&gt;&amp;lt;span style="font-family:Arial;font-size:10.02pt;"&gt;not necessarily an indication of how the Fund will perform in the future.&amp;lt;/span&gt;</t>
        </is>
      </c>
    </row>
    <row r="35">
      <c r="A35" s="4" t="inlineStr">
        <is>
          <t>Bar Chart Closing [Text Block]</t>
        </is>
      </c>
      <c r="B35" s="4" t="inlineStr">
        <is>
          <t>rr_BarChartClosingTextBlock</t>
        </is>
      </c>
      <c r="C35" s="4" t="inlineStr">
        <is>
          <t>Period Ending Return Highest Quarter March 31, 2020 11.68% Lowest Quarter June 30, 2020 -4.76%</t>
        </is>
      </c>
    </row>
    <row r="36">
      <c r="A36" s="4" t="inlineStr">
        <is>
          <t>Performance Table Heading</t>
        </is>
      </c>
      <c r="B36" s="4" t="inlineStr">
        <is>
          <t>rr_PerformanceTableHeading</t>
        </is>
      </c>
      <c r="C36" s="4" t="inlineStr">
        <is>
          <t>&amp;lt;span style="font-family:Arial;font-size:10.02pt;font-weight:bold;"&gt;AVERAGE ANNUAL TOTAL RETURNS &amp;lt;/span&gt; &amp;lt;br/&gt; &amp;lt;br/&gt;&amp;lt;span style="font-family:Arial;font-size:10.02pt;font-weight:bold;"&gt;(for the periods ended December 31, 2021)&amp;lt;/span&gt;</t>
        </is>
      </c>
    </row>
    <row r="37">
      <c r="A37" s="4" t="inlineStr">
        <is>
          <t>Performance Table Uses Highest Federal Rate</t>
        </is>
      </c>
      <c r="B37" s="4" t="inlineStr">
        <is>
          <t>rr_PerformanceTableUsesHighestFederalRate</t>
        </is>
      </c>
      <c r="C37"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8">
      <c r="A38" s="4" t="inlineStr">
        <is>
          <t>Performance Table Not Relevant to Tax Deferred</t>
        </is>
      </c>
      <c r="B38" s="4" t="inlineStr">
        <is>
          <t>rr_PerformanceTableNotRelevantToTaxDeferred</t>
        </is>
      </c>
      <c r="C38"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9">
      <c r="A39" s="4" t="inlineStr">
        <is>
          <t>Performance Table Narrative</t>
        </is>
      </c>
      <c r="B39" s="4" t="inlineStr">
        <is>
          <t>rr_PerformanceTableNarrativeTextBlock</t>
        </is>
      </c>
      <c r="C39"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0">
      <c r="A40" s="4" t="inlineStr">
        <is>
          <t>R6 Shares | Guggenheim Market Neutral Real Estate Fund | Institutional Class</t>
        </is>
      </c>
    </row>
    <row r="41">
      <c r="A41" s="3" t="inlineStr">
        <is>
          <t>Risk Return Abstract</t>
        </is>
      </c>
      <c r="B41" s="4" t="inlineStr">
        <is>
          <t>rr_RiskReturnAbstract</t>
        </is>
      </c>
    </row>
    <row r="42">
      <c r="A42" s="4" t="inlineStr">
        <is>
          <t>2017</t>
        </is>
      </c>
      <c r="B42" s="4" t="inlineStr">
        <is>
          <t>rr_AnnualReturn2017</t>
        </is>
      </c>
      <c r="C42" s="4" t="inlineStr">
        <is>
          <t>6.80%</t>
        </is>
      </c>
    </row>
    <row r="43">
      <c r="A43" s="4" t="inlineStr">
        <is>
          <t>2018</t>
        </is>
      </c>
      <c r="B43" s="4" t="inlineStr">
        <is>
          <t>rr_AnnualReturn2018</t>
        </is>
      </c>
      <c r="C43" s="4" t="inlineStr">
        <is>
          <t>(0.17%)</t>
        </is>
      </c>
    </row>
    <row r="44">
      <c r="A44" s="4" t="inlineStr">
        <is>
          <t>2019</t>
        </is>
      </c>
      <c r="B44" s="4" t="inlineStr">
        <is>
          <t>rr_AnnualReturn2019</t>
        </is>
      </c>
      <c r="C44" s="4" t="inlineStr">
        <is>
          <t>6.24%</t>
        </is>
      </c>
    </row>
    <row r="45">
      <c r="A45" s="4" t="inlineStr">
        <is>
          <t>2020</t>
        </is>
      </c>
      <c r="B45" s="4" t="inlineStr">
        <is>
          <t>rr_AnnualReturn2020</t>
        </is>
      </c>
      <c r="C45" s="4" t="inlineStr">
        <is>
          <t>6.70%</t>
        </is>
      </c>
    </row>
    <row r="46">
      <c r="A46" s="4" t="inlineStr">
        <is>
          <t>2021</t>
        </is>
      </c>
      <c r="B46" s="4" t="inlineStr">
        <is>
          <t>rr_AnnualReturn2021</t>
        </is>
      </c>
      <c r="C46" s="4" t="inlineStr">
        <is>
          <t>2.55%</t>
        </is>
      </c>
    </row>
    <row r="47">
      <c r="A47" s="4" t="inlineStr">
        <is>
          <t>Highest Quarterly Return, Label</t>
        </is>
      </c>
      <c r="B47" s="4" t="inlineStr">
        <is>
          <t>rr_HighestQuarterlyReturnLabel</t>
        </is>
      </c>
      <c r="C47" s="4" t="inlineStr">
        <is>
          <t>&amp;lt;span style="font-family:Arial;font-size:10.02pt;"&gt;Highest Quarter&amp;lt;/span&gt;</t>
        </is>
      </c>
    </row>
    <row r="48">
      <c r="A48" s="4" t="inlineStr">
        <is>
          <t>Highest Quarterly Return, Date</t>
        </is>
      </c>
      <c r="B48" s="4" t="inlineStr">
        <is>
          <t>rr_BarChartHighestQuarterlyReturnDate</t>
        </is>
      </c>
      <c r="C48" s="4" t="inlineStr">
        <is>
          <t>Mar. 31,
		2020</t>
        </is>
      </c>
    </row>
    <row r="49">
      <c r="A49" s="4" t="inlineStr">
        <is>
          <t>Highest Quarterly Return</t>
        </is>
      </c>
      <c r="B49" s="4" t="inlineStr">
        <is>
          <t>rr_BarChartHighestQuarterlyReturn</t>
        </is>
      </c>
      <c r="C49" s="4" t="inlineStr">
        <is>
          <t>11.68%</t>
        </is>
      </c>
    </row>
    <row r="50">
      <c r="A50" s="4" t="inlineStr">
        <is>
          <t>Lowest Quarterly Return, Label</t>
        </is>
      </c>
      <c r="B50" s="4" t="inlineStr">
        <is>
          <t>rr_LowestQuarterlyReturnLabel</t>
        </is>
      </c>
      <c r="C50" s="4" t="inlineStr">
        <is>
          <t>&amp;lt;span style="font-family:Arial;font-size:10.02pt;"&gt;Lowest Quarter&amp;lt;/span&gt;</t>
        </is>
      </c>
    </row>
    <row r="51">
      <c r="A51" s="4" t="inlineStr">
        <is>
          <t>Lowest Quarterly Return, Date</t>
        </is>
      </c>
      <c r="B51" s="4" t="inlineStr">
        <is>
          <t>rr_BarChartLowestQuarterlyReturnDate</t>
        </is>
      </c>
      <c r="C51" s="4" t="inlineStr">
        <is>
          <t>Jun. 30,
		2020</t>
        </is>
      </c>
    </row>
    <row r="52">
      <c r="A52" s="4" t="inlineStr">
        <is>
          <t>Lowest Quarterly Return</t>
        </is>
      </c>
      <c r="B52" s="4" t="inlineStr">
        <is>
          <t>rr_BarChartLowestQuarterlyReturn</t>
        </is>
      </c>
      <c r="C52" s="4" t="inlineStr">
        <is>
          <t>(4.76%)</t>
        </is>
      </c>
    </row>
    <row r="53">
      <c r="A53" s="4" t="inlineStr">
        <is>
          <t>1 Year</t>
        </is>
      </c>
      <c r="B53" s="4" t="inlineStr">
        <is>
          <t>rr_AverageAnnualReturnYear01</t>
        </is>
      </c>
      <c r="C53" s="4" t="inlineStr">
        <is>
          <t>2.55%</t>
        </is>
      </c>
    </row>
    <row r="54">
      <c r="A54" s="4" t="inlineStr">
        <is>
          <t>5 Years</t>
        </is>
      </c>
      <c r="B54" s="4" t="inlineStr">
        <is>
          <t>rr_AverageAnnualReturnYear05</t>
        </is>
      </c>
      <c r="C54" s="4" t="inlineStr">
        <is>
          <t>4.39%</t>
        </is>
      </c>
    </row>
    <row r="55">
      <c r="A55" s="4" t="inlineStr">
        <is>
          <t>Since Inception</t>
        </is>
      </c>
      <c r="B55" s="4" t="inlineStr">
        <is>
          <t>rr_AverageAnnualReturnSinceInception</t>
        </is>
      </c>
      <c r="C55" s="4" t="inlineStr">
        <is>
          <t>4.09%</t>
        </is>
      </c>
    </row>
    <row r="56">
      <c r="A56" s="4" t="inlineStr">
        <is>
          <t>Inception Date</t>
        </is>
      </c>
      <c r="B56" s="4" t="inlineStr">
        <is>
          <t>rr_AverageAnnualReturnInceptionDate</t>
        </is>
      </c>
      <c r="C56" s="4" t="inlineStr">
        <is>
          <t>Feb. 26,
		2016</t>
        </is>
      </c>
    </row>
    <row r="57">
      <c r="A57" s="4" t="inlineStr">
        <is>
          <t>R6 Shares | Guggenheim Market Neutral Real Estate Fund | Class R6</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original purchase price or redemption proceeds, whichever is lower)</t>
        </is>
      </c>
      <c r="B60" s="4" t="inlineStr">
        <is>
          <t>rr_MaximumDeferredSalesChargeOverOther</t>
        </is>
      </c>
      <c r="C60" s="4" t="inlineStr">
        <is>
          <t xml:space="preserve">none
				</t>
        </is>
      </c>
    </row>
    <row r="61">
      <c r="A61" s="4" t="inlineStr">
        <is>
          <t>Management Fees</t>
        </is>
      </c>
      <c r="B61" s="4" t="inlineStr">
        <is>
          <t>rr_ManagementFeesOverAssets</t>
        </is>
      </c>
      <c r="C61" s="4" t="inlineStr">
        <is>
          <t>1.10%</t>
        </is>
      </c>
    </row>
    <row r="62">
      <c r="A62" s="4" t="inlineStr">
        <is>
          <t>Distribution and/or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0.48%</t>
        </is>
      </c>
      <c r="D63" s="4" t="inlineStr">
        <is>
          <t>[1]</t>
        </is>
      </c>
    </row>
    <row r="64">
      <c r="A64" s="4" t="inlineStr">
        <is>
          <t>Total Annual Fund Operating Expenses</t>
        </is>
      </c>
      <c r="B64" s="4" t="inlineStr">
        <is>
          <t>rr_ExpensesOverAssets</t>
        </is>
      </c>
      <c r="C64" s="4" t="inlineStr">
        <is>
          <t>1.58%</t>
        </is>
      </c>
    </row>
    <row r="65">
      <c r="A65" s="4" t="inlineStr">
        <is>
          <t>Fee Waiver (and/or expense reimbursement)</t>
        </is>
      </c>
      <c r="B65" s="4" t="inlineStr">
        <is>
          <t>rr_FeeWaiverOrReimbursementOverAssets</t>
        </is>
      </c>
      <c r="C65" s="4" t="inlineStr">
        <is>
          <t>(0.19%)</t>
        </is>
      </c>
      <c r="D65" s="4" t="inlineStr">
        <is>
          <t>[2]</t>
        </is>
      </c>
    </row>
    <row r="66">
      <c r="A66" s="4" t="inlineStr">
        <is>
          <t>Total Annual Fund Operating Expenses After Fee Waiver (and/or expense reimbursement)</t>
        </is>
      </c>
      <c r="B66" s="4" t="inlineStr">
        <is>
          <t>rr_NetExpensesOverAssets</t>
        </is>
      </c>
      <c r="C66" s="4" t="inlineStr">
        <is>
          <t>1.39%</t>
        </is>
      </c>
    </row>
    <row r="67">
      <c r="A67" s="4" t="inlineStr">
        <is>
          <t>1 Year</t>
        </is>
      </c>
      <c r="B67" s="4" t="inlineStr">
        <is>
          <t>rr_ExpenseExampleYear01</t>
        </is>
      </c>
      <c r="C67" s="5" t="n">
        <v>142</v>
      </c>
    </row>
    <row r="68">
      <c r="A68" s="4" t="inlineStr">
        <is>
          <t>3 Years</t>
        </is>
      </c>
      <c r="B68" s="4" t="inlineStr">
        <is>
          <t>rr_ExpenseExampleYear03</t>
        </is>
      </c>
      <c r="C68" s="6" t="n">
        <v>480</v>
      </c>
    </row>
    <row r="69">
      <c r="A69" s="4" t="inlineStr">
        <is>
          <t>5 Years</t>
        </is>
      </c>
      <c r="B69" s="4" t="inlineStr">
        <is>
          <t>rr_ExpenseExampleYear05</t>
        </is>
      </c>
      <c r="C69" s="6" t="n">
        <v>842</v>
      </c>
    </row>
    <row r="70">
      <c r="A70" s="4" t="inlineStr">
        <is>
          <t>10 Years</t>
        </is>
      </c>
      <c r="B70" s="4" t="inlineStr">
        <is>
          <t>rr_ExpenseExampleYear10</t>
        </is>
      </c>
      <c r="C70" s="5" t="n">
        <v>1862</v>
      </c>
    </row>
    <row r="71">
      <c r="A71" s="4" t="inlineStr">
        <is>
          <t>R6 Shares | Guggenheim Market Neutral Real Estate Fund | Return After Taxes on Distributions | Institutional Class</t>
        </is>
      </c>
    </row>
    <row r="72">
      <c r="A72" s="3" t="inlineStr">
        <is>
          <t>Risk Return Abstract</t>
        </is>
      </c>
      <c r="B72" s="4" t="inlineStr">
        <is>
          <t>rr_RiskReturnAbstract</t>
        </is>
      </c>
    </row>
    <row r="73">
      <c r="A73" s="4" t="inlineStr">
        <is>
          <t>1 Year</t>
        </is>
      </c>
      <c r="B73" s="4" t="inlineStr">
        <is>
          <t>rr_AverageAnnualReturnYear01</t>
        </is>
      </c>
      <c r="C73" s="4" t="inlineStr">
        <is>
          <t>2.40%</t>
        </is>
      </c>
    </row>
    <row r="74">
      <c r="A74" s="4" t="inlineStr">
        <is>
          <t>5 Years</t>
        </is>
      </c>
      <c r="B74" s="4" t="inlineStr">
        <is>
          <t>rr_AverageAnnualReturnYear05</t>
        </is>
      </c>
      <c r="C74" s="4" t="inlineStr">
        <is>
          <t>3.57%</t>
        </is>
      </c>
    </row>
    <row r="75">
      <c r="A75" s="4" t="inlineStr">
        <is>
          <t>Since Inception</t>
        </is>
      </c>
      <c r="B75" s="4" t="inlineStr">
        <is>
          <t>rr_AverageAnnualReturnSinceInception</t>
        </is>
      </c>
      <c r="C75" s="4" t="inlineStr">
        <is>
          <t>3.39%</t>
        </is>
      </c>
    </row>
    <row r="76">
      <c r="A76" s="4" t="inlineStr">
        <is>
          <t>R6 Shares | Guggenheim Market Neutral Real Estate Fund | Return After Taxes on Distributions and Sale of Fund Shares | Institutional Class</t>
        </is>
      </c>
    </row>
    <row r="77">
      <c r="A77" s="3" t="inlineStr">
        <is>
          <t>Risk Return Abstract</t>
        </is>
      </c>
      <c r="B77" s="4" t="inlineStr">
        <is>
          <t>rr_RiskReturnAbstract</t>
        </is>
      </c>
    </row>
    <row r="78">
      <c r="A78" s="4" t="inlineStr">
        <is>
          <t>1 Year</t>
        </is>
      </c>
      <c r="B78" s="4" t="inlineStr">
        <is>
          <t>rr_AverageAnnualReturnYear01</t>
        </is>
      </c>
      <c r="C78" s="4" t="inlineStr">
        <is>
          <t>1.51%</t>
        </is>
      </c>
    </row>
    <row r="79">
      <c r="A79" s="4" t="inlineStr">
        <is>
          <t>5 Years</t>
        </is>
      </c>
      <c r="B79" s="4" t="inlineStr">
        <is>
          <t>rr_AverageAnnualReturnYear05</t>
        </is>
      </c>
      <c r="C79" s="4" t="inlineStr">
        <is>
          <t>3.16%</t>
        </is>
      </c>
    </row>
    <row r="80">
      <c r="A80" s="4" t="inlineStr">
        <is>
          <t>Since Inception</t>
        </is>
      </c>
      <c r="B80" s="4" t="inlineStr">
        <is>
          <t>rr_AverageAnnualReturnSinceInception</t>
        </is>
      </c>
      <c r="C80" s="4" t="inlineStr">
        <is>
          <t>2.97%</t>
        </is>
      </c>
    </row>
    <row r="81">
      <c r="A81" s="4" t="inlineStr">
        <is>
          <t>R6 Shares | Guggenheim Market Neutral Real Estate Fund | ICE BofAML 3-Month U.S. Treasury Bill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0.05%</t>
        </is>
      </c>
    </row>
    <row r="84">
      <c r="A84" s="4" t="inlineStr">
        <is>
          <t>5 Years</t>
        </is>
      </c>
      <c r="B84" s="4" t="inlineStr">
        <is>
          <t>rr_AverageAnnualReturnYear05</t>
        </is>
      </c>
      <c r="C84" s="4" t="inlineStr">
        <is>
          <t>1.14%</t>
        </is>
      </c>
    </row>
    <row r="85">
      <c r="A85" s="4" t="inlineStr">
        <is>
          <t>Since Inception</t>
        </is>
      </c>
      <c r="B85" s="4" t="inlineStr">
        <is>
          <t>rr_AverageAnnualReturnSinceInception</t>
        </is>
      </c>
      <c r="C85" s="4" t="inlineStr">
        <is>
          <t>1.03%</t>
        </is>
      </c>
    </row>
    <row r="86"/>
    <row r="87">
      <c r="A87" s="4" t="inlineStr">
        <is>
          <t>[1]</t>
        </is>
      </c>
      <c r="B87" s="4" t="inlineStr">
        <is>
          <t>Amounts are based on estimated amounts for the current fiscal year.</t>
        </is>
      </c>
    </row>
    <row r="88">
      <c r="A88" s="4" t="inlineStr">
        <is>
          <t>[2]</t>
        </is>
      </c>
      <c r="B88" s="4" t="inlineStr">
        <is>
          <t>Guggenheim Partners Investment Management,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Class R6 shares to 1.40%.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sheetData>
  <mergeCells count="4">
    <mergeCell ref="C1:D1"/>
    <mergeCell ref="A86:C86"/>
    <mergeCell ref="B87:C87"/>
    <mergeCell ref="B88:C8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71"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R6 Shares | Guggenheim Risk Managed Real Estat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Risk Managed Real Estat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Risk Managed Real Estate Fund (the “Fund”) seeks to provide total return, comprised of capital appreciation and current income.</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Portfolio Turnover [Heading]</t>
        </is>
      </c>
      <c r="B14" s="4" t="inlineStr">
        <is>
          <t>rr_PortfolioTurnoverHeading</t>
        </is>
      </c>
      <c r="C14" s="4" t="inlineStr">
        <is>
          <t>&amp;lt;span style="color:#000000;font-family:Arial;font-size:10.02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16">
      <c r="A16" s="4" t="inlineStr">
        <is>
          <t>Portfolio Turnover, Rate</t>
        </is>
      </c>
      <c r="B16" s="4" t="inlineStr">
        <is>
          <t>rr_PortfolioTurnoverRate</t>
        </is>
      </c>
      <c r="C16" s="4" t="inlineStr">
        <is>
          <t>80.00%</t>
        </is>
      </c>
    </row>
    <row r="17">
      <c r="A17" s="4" t="inlineStr">
        <is>
          <t>Other Expenses, New Fund, Based on Estimates [Text]</t>
        </is>
      </c>
      <c r="B17" s="4" t="inlineStr">
        <is>
          <t>rr_OtherExpensesNewFundBasedOnEstimates</t>
        </is>
      </c>
      <c r="C17" s="4" t="inlineStr">
        <is>
          <t>&amp;lt;span style="font-family:Arial;font-size:8.02pt;"&gt;Other expenses are based on estimated expenses for a full fiscal year.&amp;lt;/span&gt;</t>
        </is>
      </c>
    </row>
    <row r="18">
      <c r="A18" s="4" t="inlineStr">
        <is>
          <t>Expense Example [Heading]</t>
        </is>
      </c>
      <c r="B18" s="4" t="inlineStr">
        <is>
          <t>rr_ExpenseExampleHeading</t>
        </is>
      </c>
      <c r="C18" s="4" t="inlineStr">
        <is>
          <t>&amp;lt;span style="color:#000000;font-family:Arial;font-size:10.02pt;font-weight:bold;"&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t>
        </is>
      </c>
    </row>
    <row r="20">
      <c r="A20" s="4" t="inlineStr">
        <is>
          <t>Expense Example by, Year, Caption [Text]</t>
        </is>
      </c>
      <c r="B20" s="4" t="inlineStr">
        <is>
          <t>rr_ExpenseExampleByYearCaption</t>
        </is>
      </c>
      <c r="C20"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1">
      <c r="A21" s="4" t="inlineStr">
        <is>
          <t>Strategy [Heading]</t>
        </is>
      </c>
      <c r="B21" s="4" t="inlineStr">
        <is>
          <t>rr_StrategyHeading</t>
        </is>
      </c>
      <c r="C21" s="4" t="inlineStr">
        <is>
          <t>&amp;lt;span style="color:#000000;font-family:Arial;font-size:10.02pt;font-weight:bold;"&gt;PRINCIPAL INVESTMENT STRATEGIES&amp;lt;/span&gt;</t>
        </is>
      </c>
    </row>
    <row r="22">
      <c r="A22" s="4" t="inlineStr">
        <is>
          <t>Strategy Narrative [Text Block]</t>
        </is>
      </c>
      <c r="B22" s="4" t="inlineStr">
        <is>
          <t>rr_StrategyNarrativeTextBlock</t>
        </is>
      </c>
      <c r="C22" s="4" t="inlineStr">
        <is>
          <t>The Fund pursues its investment objective by investing, under normal circumstances, at least 80% of its assets (net assets, plus the amount of any borrowings for investment purposes) in: (i) long and short equity securities of issuers primarily engaged in the real estate industry, such as real estate investment trusts (“REITs”); and (ii) equity-like securities, including individual securities, exchange-traded funds (“ETFs”) and derivatives, giving exposure to (i.e., economic characteristics similar to) issuers primarily engaged in the real estate industry. The Fund seeks to manage investment risk by taking both long and short positions in real estate investments by combining a traditional long-only REIT strategy sleeve and a market-neutral long/short strategy sleeve. The Fund will consider an issuer to be primarily engaged in the real estate industry if: (i) at least 50% of its assets, income, sales or profits are committed to, or derived from, the ownership, construction, management, financing, leasing, brokering, or sale of residential or commercial real estate, or the provision of products and services related to the real estate industry, such as building supply manufacturers, mortgage lenders, or mortgage servicing companies or (ii) a widely recognized industry classification system provider has given the company an industry or sector classification consistent with the real estate industry. Equity securities in which the Fund may invest include common stocks, REITs and other investment vehicles primarily engaged in the real estate industry, ETFs, exchange-traded notes (“ETNs”) giving exposure to real estate markets, and American Depositary Receipts (“ADRs”). The Fund may take a long position by buying a security that Guggenheim Partners Investment Management, LLC, also known as Guggenheim Investments (the “Investment Manager”), believes will appreciate, or it may sell a security short by first borrowing it from a third party with the intention to sell it later at a market price. The Fund may also obtain exposure to long and short positions by entering into swap agreements (including, but not limited to, total return swap agreements). Short positions may be used either to hedge long positions or to seek positive returns where the Investment Manager believes the security will depreciate. The Investment Manager will make investment decisions based primarily on a fundamental relative value framework. These investment decisions will be guided by a top-down approach to allocating the Fund’s assets among geographic regions and property sectors. The Investment Manager will then select individual securities using a bottom-up approach, focused primarily on a relative value-oriented process that reflects the macro-level investment themes and a due diligence process that includes, among other analytical components, an assessment of issuer-specific factors such as management acumen and strategic direction. The Fund may dynamically adjust its level of long and short exposure to the real estate markets by adjusting allocations monthly between its long-only REIT strategy sleeve and market-neutral long/short strategy sleeve over time based on macroeconomic, industry-specific, and other factors. However, the Investment Manager expects the Fund’s net exposure over time will be long biased. The Fund may reinvest the proceeds of its short sales by taking additional long positions, or it may use leverage to maintain long positions in excess of 100% of net assets. To enhance the Fund’s exposure to real estate markets and to seek to increase the Fund’s returns, at the discretion of the Investment Manager, the Fund’s long and short positions in equities may be combined with investments in derivatives, which may include, among other derivatives: swap agreements (including, among other types of swaps, total return swaps); options on securities, futures contracts, and stock indices; and stock index futures contracts (some of these instruments may be traded in the over-the-counter market). These investments may be used to hedge the Fund’s portfolio, to maintain exposure to the equity markets, to increase returns, to generate income, or to seek to manage volatility of the portfolio. The Fund intends to borrow from banks to take larger positions and to seek an enhanced return. While the Fund will principally invest in securities listed, traded or dealt in the United States, it may also invest without limitation in securities listed, traded or dealt in other countries, including emerging markets countries. Such securities may be denominated in foreign currencies. The Fund will concentrate its investments in the real estate industry (i.e., invest more than 25% of its total assets in securities of issuers considered to be primarily engaged in the real estate industry).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3">
      <c r="A23" s="4" t="inlineStr">
        <is>
          <t>Risk [Heading]</t>
        </is>
      </c>
      <c r="B23" s="4" t="inlineStr">
        <is>
          <t>rr_RiskHeading</t>
        </is>
      </c>
      <c r="C23" s="4" t="inlineStr">
        <is>
          <t>&amp;lt;span style="color:#000000;font-family:Arial;font-size:10.02pt;font-weight:bold;"&gt;PRINCIPAL RISKS&amp;lt;/span&gt;</t>
        </is>
      </c>
    </row>
    <row r="24">
      <c r="A24" s="4" t="inlineStr">
        <is>
          <t>Risk Narrative [Text Block]</t>
        </is>
      </c>
      <c r="B24" s="4" t="inlineStr">
        <is>
          <t>rr_RiskNarrativeTextBlock</t>
        </is>
      </c>
      <c r="C24"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centration Risk —Real estate companies may lack diversification due to ownership of a limited number of properties and concentration in a particular geographic region or property type. By concentrating in the real estate industry, the Fund is subject to the risks specifically affecting that industry more than a fund that invests across a variety of industries.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may result in greater volatility of the Fund's net asset value (“NAV”) per share.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change-Traded Notes Risk —The value of an ETN may be influenced by time to maturity, level of supply and demand for the ETN, volatility and lack of liquidity in underlying investments, changes in the applicable interest rates, changes in the issuer’s credit rating and economic, legal, political or geographic events that affect the referenced investments. The Fund’s decision to sell its ETN holdings may also be limited by the availability of a secondary market. If the Fund must sell some or all of its ETN holdings and the secondary market is weak, it may have to sell such holdings at a discount. ETNs also are subject to counterparty credit risk (which includes the risk that the issuer may fail).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The Fund may hold the securities of non-U.S. companies in the form of ADRs. The underlying securities of the ADRs in the Fund’s portfolio are subject to risks common to foreign securities as well as fluctuations in foreign currency exchange rates that may affect the value of the Fund’s portfolio. In addition, the value of the securities underlying the ADRs may change materially when the U.S. markets are not open for trading.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In addition, the Fund is subject to the risks associated with the Investment Manager's allocation of assets between or among sleeves, including the timing and amount of such allocation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Real Estate Investments Risk —The Fund may invest in securities of real estate companies and companies related to the real estate industry, which are subject to the same risks as direct investments in real estate. These risks include, among others: changes in national, state or local real estate conditions; obsolescence of properties; changes in the availability, cost and terms of mortgage funds; changes in the real estate values and interest rates; and the generation of sufficient income. Real estate companies tend to have micro-, small- or mid-capitalization, making their securities more volatile and less liquid than those of companies with larger-capitalizations. Real estate companies may use leverage (and some may be highly leveraged), which increases investment risk and the risks normally associated with debt financing and could adversely affect a real estate company’s operations and market value in periods of rising interest rates. These risks are especially applicable in conditions of declining real estate values, such as those experienced during 2007 through 2009.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IT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t>
        </is>
      </c>
    </row>
    <row r="25">
      <c r="A25" s="4" t="inlineStr">
        <is>
          <t>Risk Lose Money [Text]</t>
        </is>
      </c>
      <c r="B25" s="4" t="inlineStr">
        <is>
          <t>rr_RiskLoseMoney</t>
        </is>
      </c>
      <c r="C25"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6">
      <c r="A26" s="4" t="inlineStr">
        <is>
          <t>Risk Not Insured Depository Institution [Text]</t>
        </is>
      </c>
      <c r="B26" s="4" t="inlineStr">
        <is>
          <t>rr_RiskNotInsuredDepositoryInstitution</t>
        </is>
      </c>
      <c r="C26"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7">
      <c r="A27" s="4" t="inlineStr">
        <is>
          <t>Bar Chart and Performance Table [Heading]</t>
        </is>
      </c>
      <c r="B27" s="4" t="inlineStr">
        <is>
          <t>rr_BarChartAndPerformanceTableHeading</t>
        </is>
      </c>
      <c r="C27" s="4" t="inlineStr">
        <is>
          <t>&amp;lt;span style="color:#000000;font-family:Arial;font-size:10.02pt;font-weight:bold;"&gt;PERFORMANCE INFORMATION&amp;lt;/span&gt;</t>
        </is>
      </c>
    </row>
    <row r="28">
      <c r="A28" s="4" t="inlineStr">
        <is>
          <t>Performance Narrative [Text Block]</t>
        </is>
      </c>
      <c r="B28" s="4" t="inlineStr">
        <is>
          <t>rr_PerformanceNarrativeTextBlock</t>
        </is>
      </c>
      <c r="C28" s="4" t="inlineStr">
        <is>
          <t>The following chart and table provide some indication of the risks of investing in the Fund. Because Class R6 shares 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29">
      <c r="A29" s="4" t="inlineStr">
        <is>
          <t>Performance Information Illustrates Variability of Returns [Text]</t>
        </is>
      </c>
      <c r="B29" s="4" t="inlineStr">
        <is>
          <t>rr_PerformanceInformationIllustratesVariabilityOfReturns</t>
        </is>
      </c>
      <c r="C29" s="4" t="inlineStr">
        <is>
          <t>&amp;lt;span style="font-family:Arial;font-size:10.02pt;margin-left:0%;"&gt;The following chart and table provide some indication of the risks of investing in the Fund. Because Class R6 shares &amp;lt;/span&gt;&amp;lt;span style="font-family:Arial;font-size:10.02pt;"&gt;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amp;lt;/span&gt;</t>
        </is>
      </c>
    </row>
    <row r="30">
      <c r="A30" s="4" t="inlineStr">
        <is>
          <t>Performance Availability Phone [Text]</t>
        </is>
      </c>
      <c r="B30" s="4" t="inlineStr">
        <is>
          <t>rr_PerformanceAvailabilityPhone</t>
        </is>
      </c>
      <c r="C30" s="4" t="inlineStr">
        <is>
          <t>&amp;lt;span style="font-family:Arial;font-size:10.02pt;"&gt;800.820.0888&amp;lt;/span&gt;</t>
        </is>
      </c>
    </row>
    <row r="31">
      <c r="A31" s="4" t="inlineStr">
        <is>
          <t>Performance Availability Website Address [Text]</t>
        </is>
      </c>
      <c r="B31" s="4" t="inlineStr">
        <is>
          <t>rr_PerformanceAvailabilityWebSiteAddress</t>
        </is>
      </c>
      <c r="C31" s="4" t="inlineStr">
        <is>
          <t>&amp;lt;span style="font-family:Arial;font-size:10.02pt;"&gt;www.guggenheiminvestments.com&amp;lt;/span&gt;</t>
        </is>
      </c>
    </row>
    <row r="32">
      <c r="A32" s="4" t="inlineStr">
        <is>
          <t>Performance Past Does Not Indicate Future [Text]</t>
        </is>
      </c>
      <c r="B32" s="4" t="inlineStr">
        <is>
          <t>rr_PerformancePastDoesNotIndicateFuture</t>
        </is>
      </c>
      <c r="C32" s="4" t="inlineStr">
        <is>
          <t>&amp;lt;span style="font-family:Arial;font-size:10.02pt;"&gt;As with all mutual funds, past performance (before and after taxes) is &amp;lt;/span&gt;&amp;lt;span style="font-family:Arial;font-size:10.02pt;"&gt;not necessarily an indication of how the Fund will perform in the future.&amp;lt;/span&gt;</t>
        </is>
      </c>
    </row>
    <row r="33">
      <c r="A33" s="4" t="inlineStr">
        <is>
          <t>Bar Chart Closing [Text Block]</t>
        </is>
      </c>
      <c r="B33" s="4" t="inlineStr">
        <is>
          <t>rr_BarChartClosingTextBlock</t>
        </is>
      </c>
      <c r="C33" s="4" t="inlineStr">
        <is>
          <t>Period Ending Return Highest Quarter December 31, 2021 15.65% Lowest Quarter March 31, 2020 -12.82%</t>
        </is>
      </c>
    </row>
    <row r="34">
      <c r="A34" s="4" t="inlineStr">
        <is>
          <t>Performance Table Heading</t>
        </is>
      </c>
      <c r="B34" s="4" t="inlineStr">
        <is>
          <t>rr_PerformanceTableHeading</t>
        </is>
      </c>
      <c r="C34" s="4" t="inlineStr">
        <is>
          <t>&amp;lt;span style="font-family:Arial;font-size:10.02pt;font-weight:bold;"&gt;AVERAGE ANNUAL TOTAL RETURNS &amp;lt;/span&gt; &amp;lt;br/&gt; &amp;lt;br/&gt;&amp;lt;span style="font-family:Arial;font-size:10.02pt;font-weight:bold;"&gt;(for the periods ended December 31, 2021)&amp;lt;/span&gt;</t>
        </is>
      </c>
    </row>
    <row r="35">
      <c r="A35" s="4" t="inlineStr">
        <is>
          <t>Performance Table Uses Highest Federal Rate</t>
        </is>
      </c>
      <c r="B35" s="4" t="inlineStr">
        <is>
          <t>rr_PerformanceTableUsesHighestFederalRate</t>
        </is>
      </c>
      <c r="C35"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6">
      <c r="A36" s="4" t="inlineStr">
        <is>
          <t>Performance Table Not Relevant to Tax Deferred</t>
        </is>
      </c>
      <c r="B36" s="4" t="inlineStr">
        <is>
          <t>rr_PerformanceTableNotRelevantToTaxDeferred</t>
        </is>
      </c>
      <c r="C36"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7">
      <c r="A37" s="4" t="inlineStr">
        <is>
          <t>Performance Table Narrative</t>
        </is>
      </c>
      <c r="B37" s="4" t="inlineStr">
        <is>
          <t>rr_PerformanceTableNarrativeTextBlock</t>
        </is>
      </c>
      <c r="C37"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8">
      <c r="A38" s="4" t="inlineStr">
        <is>
          <t>R6 Shares | Guggenheim Risk Managed Real Estate Fund | Institutional Class</t>
        </is>
      </c>
    </row>
    <row r="39">
      <c r="A39" s="3" t="inlineStr">
        <is>
          <t>Risk Return Abstract</t>
        </is>
      </c>
      <c r="B39" s="4" t="inlineStr">
        <is>
          <t>rr_RiskReturnAbstract</t>
        </is>
      </c>
    </row>
    <row r="40">
      <c r="A40" s="4" t="inlineStr">
        <is>
          <t>2015</t>
        </is>
      </c>
      <c r="B40" s="4" t="inlineStr">
        <is>
          <t>rr_AnnualReturn2015</t>
        </is>
      </c>
      <c r="C40" s="4" t="inlineStr">
        <is>
          <t>3.93%</t>
        </is>
      </c>
    </row>
    <row r="41">
      <c r="A41" s="4" t="inlineStr">
        <is>
          <t>2016</t>
        </is>
      </c>
      <c r="B41" s="4" t="inlineStr">
        <is>
          <t>rr_AnnualReturn2016</t>
        </is>
      </c>
      <c r="C41" s="4" t="inlineStr">
        <is>
          <t>9.56%</t>
        </is>
      </c>
    </row>
    <row r="42">
      <c r="A42" s="4" t="inlineStr">
        <is>
          <t>2017</t>
        </is>
      </c>
      <c r="B42" s="4" t="inlineStr">
        <is>
          <t>rr_AnnualReturn2017</t>
        </is>
      </c>
      <c r="C42" s="4" t="inlineStr">
        <is>
          <t>10.21%</t>
        </is>
      </c>
    </row>
    <row r="43">
      <c r="A43" s="4" t="inlineStr">
        <is>
          <t>2018</t>
        </is>
      </c>
      <c r="B43" s="4" t="inlineStr">
        <is>
          <t>rr_AnnualReturn2018</t>
        </is>
      </c>
      <c r="C43" s="4" t="inlineStr">
        <is>
          <t>(3.99%)</t>
        </is>
      </c>
    </row>
    <row r="44">
      <c r="A44" s="4" t="inlineStr">
        <is>
          <t>2019</t>
        </is>
      </c>
      <c r="B44" s="4" t="inlineStr">
        <is>
          <t>rr_AnnualReturn2019</t>
        </is>
      </c>
      <c r="C44" s="4" t="inlineStr">
        <is>
          <t>25.50%</t>
        </is>
      </c>
    </row>
    <row r="45">
      <c r="A45" s="4" t="inlineStr">
        <is>
          <t>2020</t>
        </is>
      </c>
      <c r="B45" s="4" t="inlineStr">
        <is>
          <t>rr_AnnualReturn2020</t>
        </is>
      </c>
      <c r="C45" s="4" t="inlineStr">
        <is>
          <t>1.72%</t>
        </is>
      </c>
    </row>
    <row r="46">
      <c r="A46" s="4" t="inlineStr">
        <is>
          <t>2021</t>
        </is>
      </c>
      <c r="B46" s="4" t="inlineStr">
        <is>
          <t>rr_AnnualReturn2021</t>
        </is>
      </c>
      <c r="C46" s="4" t="inlineStr">
        <is>
          <t>42.07%</t>
        </is>
      </c>
    </row>
    <row r="47">
      <c r="A47" s="4" t="inlineStr">
        <is>
          <t>Highest Quarterly Return, Label</t>
        </is>
      </c>
      <c r="B47" s="4" t="inlineStr">
        <is>
          <t>rr_HighestQuarterlyReturnLabel</t>
        </is>
      </c>
      <c r="C47" s="4" t="inlineStr">
        <is>
          <t>&amp;lt;span style="font-family:Arial;font-size:10.02pt;"&gt;Highest Quarter&amp;lt;/span&gt;</t>
        </is>
      </c>
    </row>
    <row r="48">
      <c r="A48" s="4" t="inlineStr">
        <is>
          <t>Highest Quarterly Return, Date</t>
        </is>
      </c>
      <c r="B48" s="4" t="inlineStr">
        <is>
          <t>rr_BarChartHighestQuarterlyReturnDate</t>
        </is>
      </c>
      <c r="C48" s="4" t="inlineStr">
        <is>
          <t>Dec. 31,
		2021</t>
        </is>
      </c>
    </row>
    <row r="49">
      <c r="A49" s="4" t="inlineStr">
        <is>
          <t>Highest Quarterly Return</t>
        </is>
      </c>
      <c r="B49" s="4" t="inlineStr">
        <is>
          <t>rr_BarChartHighestQuarterlyReturn</t>
        </is>
      </c>
      <c r="C49" s="4" t="inlineStr">
        <is>
          <t>15.65%</t>
        </is>
      </c>
    </row>
    <row r="50">
      <c r="A50" s="4" t="inlineStr">
        <is>
          <t>Lowest Quarterly Return, Label</t>
        </is>
      </c>
      <c r="B50" s="4" t="inlineStr">
        <is>
          <t>rr_LowestQuarterlyReturnLabel</t>
        </is>
      </c>
      <c r="C50" s="4" t="inlineStr">
        <is>
          <t>&amp;lt;span style="font-family:Arial;font-size:10.02pt;"&gt;Lowest Quarter&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12.82%)</t>
        </is>
      </c>
    </row>
    <row r="53">
      <c r="A53" s="4" t="inlineStr">
        <is>
          <t>1 Year</t>
        </is>
      </c>
      <c r="B53" s="4" t="inlineStr">
        <is>
          <t>rr_AverageAnnualReturnYear01</t>
        </is>
      </c>
      <c r="C53" s="4" t="inlineStr">
        <is>
          <t>42.07%</t>
        </is>
      </c>
    </row>
    <row r="54">
      <c r="A54" s="4" t="inlineStr">
        <is>
          <t>5 Years</t>
        </is>
      </c>
      <c r="B54" s="4" t="inlineStr">
        <is>
          <t>rr_AverageAnnualReturnYear05</t>
        </is>
      </c>
      <c r="C54" s="4" t="inlineStr">
        <is>
          <t>13.92%</t>
        </is>
      </c>
    </row>
    <row r="55">
      <c r="A55" s="4" t="inlineStr">
        <is>
          <t>Since Inception</t>
        </is>
      </c>
      <c r="B55" s="4" t="inlineStr">
        <is>
          <t>rr_AverageAnnualReturnSinceInception</t>
        </is>
      </c>
      <c r="C55" s="4" t="inlineStr">
        <is>
          <t>13.60%</t>
        </is>
      </c>
    </row>
    <row r="56">
      <c r="A56" s="4" t="inlineStr">
        <is>
          <t>Inception Date</t>
        </is>
      </c>
      <c r="B56" s="4" t="inlineStr">
        <is>
          <t>rr_AverageAnnualReturnInceptionDate</t>
        </is>
      </c>
      <c r="C56" s="4" t="inlineStr">
        <is>
          <t>Mar. 28,
		2014</t>
        </is>
      </c>
    </row>
    <row r="57">
      <c r="A57" s="4" t="inlineStr">
        <is>
          <t>R6 Shares | Guggenheim Risk Managed Real Estate Fund | Class R6</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original purchase price or redemption proceeds, whichever is lower)</t>
        </is>
      </c>
      <c r="B60" s="4" t="inlineStr">
        <is>
          <t>rr_MaximumDeferredSalesChargeOverOther</t>
        </is>
      </c>
      <c r="C60" s="4" t="inlineStr">
        <is>
          <t xml:space="preserve">none
				</t>
        </is>
      </c>
    </row>
    <row r="61">
      <c r="A61" s="4" t="inlineStr">
        <is>
          <t>Management Fees</t>
        </is>
      </c>
      <c r="B61" s="4" t="inlineStr">
        <is>
          <t>rr_ManagementFeesOverAssets</t>
        </is>
      </c>
      <c r="C61" s="4" t="inlineStr">
        <is>
          <t>0.75%</t>
        </is>
      </c>
    </row>
    <row r="62">
      <c r="A62" s="4" t="inlineStr">
        <is>
          <t>Distribution and/or Service (12b-1) Fees</t>
        </is>
      </c>
      <c r="B62" s="4" t="inlineStr">
        <is>
          <t>rr_DistributionAndService12b1FeesOverAssets</t>
        </is>
      </c>
      <c r="C62" s="4" t="inlineStr">
        <is>
          <t xml:space="preserve">none
				</t>
        </is>
      </c>
    </row>
    <row r="63">
      <c r="A63" s="4" t="inlineStr">
        <is>
          <t>Component1 Other Expenses</t>
        </is>
      </c>
      <c r="B63" s="4" t="inlineStr">
        <is>
          <t>rr_Component1OtherExpensesOverAssets</t>
        </is>
      </c>
      <c r="C63" s="4" t="inlineStr">
        <is>
          <t>0.16%</t>
        </is>
      </c>
    </row>
    <row r="64">
      <c r="A64" s="4" t="inlineStr">
        <is>
          <t>Component2 Other Expenses</t>
        </is>
      </c>
      <c r="B64" s="4" t="inlineStr">
        <is>
          <t>rr_Component2OtherExpensesOverAssets</t>
        </is>
      </c>
      <c r="C64" s="4" t="inlineStr">
        <is>
          <t>0.19%</t>
        </is>
      </c>
    </row>
    <row r="65">
      <c r="A65" s="4" t="inlineStr">
        <is>
          <t>Other Expenses</t>
        </is>
      </c>
      <c r="B65" s="4" t="inlineStr">
        <is>
          <t>rr_OtherExpensesOverAssets</t>
        </is>
      </c>
      <c r="C65" s="4" t="inlineStr">
        <is>
          <t>0.35%</t>
        </is>
      </c>
      <c r="D65" s="4" t="inlineStr">
        <is>
          <t>[1]</t>
        </is>
      </c>
    </row>
    <row r="66">
      <c r="A66" s="4" t="inlineStr">
        <is>
          <t>Total Annual Fund Operating Expenses</t>
        </is>
      </c>
      <c r="B66" s="4" t="inlineStr">
        <is>
          <t>rr_ExpensesOverAssets</t>
        </is>
      </c>
      <c r="C66" s="4" t="inlineStr">
        <is>
          <t>1.10%</t>
        </is>
      </c>
    </row>
    <row r="67">
      <c r="A67" s="4" t="inlineStr">
        <is>
          <t>1 Year</t>
        </is>
      </c>
      <c r="B67" s="4" t="inlineStr">
        <is>
          <t>rr_ExpenseExampleYear01</t>
        </is>
      </c>
      <c r="C67" s="5" t="n">
        <v>112</v>
      </c>
    </row>
    <row r="68">
      <c r="A68" s="4" t="inlineStr">
        <is>
          <t>3 Years</t>
        </is>
      </c>
      <c r="B68" s="4" t="inlineStr">
        <is>
          <t>rr_ExpenseExampleYear03</t>
        </is>
      </c>
      <c r="C68" s="6" t="n">
        <v>350</v>
      </c>
    </row>
    <row r="69">
      <c r="A69" s="4" t="inlineStr">
        <is>
          <t>5 Years</t>
        </is>
      </c>
      <c r="B69" s="4" t="inlineStr">
        <is>
          <t>rr_ExpenseExampleYear05</t>
        </is>
      </c>
      <c r="C69" s="6" t="n">
        <v>606</v>
      </c>
    </row>
    <row r="70">
      <c r="A70" s="4" t="inlineStr">
        <is>
          <t>10 Years</t>
        </is>
      </c>
      <c r="B70" s="4" t="inlineStr">
        <is>
          <t>rr_ExpenseExampleYear10</t>
        </is>
      </c>
      <c r="C70" s="5" t="n">
        <v>1340</v>
      </c>
    </row>
    <row r="71">
      <c r="A71" s="4" t="inlineStr">
        <is>
          <t>R6 Shares | Guggenheim Risk Managed Real Estate Fund | Return After Taxes on Distributions | Institutional Class</t>
        </is>
      </c>
    </row>
    <row r="72">
      <c r="A72" s="3" t="inlineStr">
        <is>
          <t>Risk Return Abstract</t>
        </is>
      </c>
      <c r="B72" s="4" t="inlineStr">
        <is>
          <t>rr_RiskReturnAbstract</t>
        </is>
      </c>
    </row>
    <row r="73">
      <c r="A73" s="4" t="inlineStr">
        <is>
          <t>1 Year</t>
        </is>
      </c>
      <c r="B73" s="4" t="inlineStr">
        <is>
          <t>rr_AverageAnnualReturnYear01</t>
        </is>
      </c>
      <c r="C73" s="4" t="inlineStr">
        <is>
          <t>39.03%</t>
        </is>
      </c>
    </row>
    <row r="74">
      <c r="A74" s="4" t="inlineStr">
        <is>
          <t>5 Years</t>
        </is>
      </c>
      <c r="B74" s="4" t="inlineStr">
        <is>
          <t>rr_AverageAnnualReturnYear05</t>
        </is>
      </c>
      <c r="C74" s="4" t="inlineStr">
        <is>
          <t>11.69%</t>
        </is>
      </c>
    </row>
    <row r="75">
      <c r="A75" s="4" t="inlineStr">
        <is>
          <t>Since Inception</t>
        </is>
      </c>
      <c r="B75" s="4" t="inlineStr">
        <is>
          <t>rr_AverageAnnualReturnSinceInception</t>
        </is>
      </c>
      <c r="C75" s="4" t="inlineStr">
        <is>
          <t>10.90%</t>
        </is>
      </c>
    </row>
    <row r="76">
      <c r="A76" s="4" t="inlineStr">
        <is>
          <t>R6 Shares | Guggenheim Risk Managed Real Estate Fund | Return After Taxes on Distributions and Sale of Fund Shares | Institutional Class</t>
        </is>
      </c>
    </row>
    <row r="77">
      <c r="A77" s="3" t="inlineStr">
        <is>
          <t>Risk Return Abstract</t>
        </is>
      </c>
      <c r="B77" s="4" t="inlineStr">
        <is>
          <t>rr_RiskReturnAbstract</t>
        </is>
      </c>
    </row>
    <row r="78">
      <c r="A78" s="4" t="inlineStr">
        <is>
          <t>1 Year</t>
        </is>
      </c>
      <c r="B78" s="4" t="inlineStr">
        <is>
          <t>rr_AverageAnnualReturnYear01</t>
        </is>
      </c>
      <c r="C78" s="4" t="inlineStr">
        <is>
          <t>25.00%</t>
        </is>
      </c>
    </row>
    <row r="79">
      <c r="A79" s="4" t="inlineStr">
        <is>
          <t>5 Years</t>
        </is>
      </c>
      <c r="B79" s="4" t="inlineStr">
        <is>
          <t>rr_AverageAnnualReturnYear05</t>
        </is>
      </c>
      <c r="C79" s="4" t="inlineStr">
        <is>
          <t>10.03%</t>
        </is>
      </c>
    </row>
    <row r="80">
      <c r="A80" s="4" t="inlineStr">
        <is>
          <t>Since Inception</t>
        </is>
      </c>
      <c r="B80" s="4" t="inlineStr">
        <is>
          <t>rr_AverageAnnualReturnSinceInception</t>
        </is>
      </c>
      <c r="C80" s="4" t="inlineStr">
        <is>
          <t>9.61%</t>
        </is>
      </c>
    </row>
    <row r="81">
      <c r="A81" s="4" t="inlineStr">
        <is>
          <t>R6 Shares | Guggenheim Risk Managed Real Estate Fund | FTSE NAREIT Equity REITs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43.24%</t>
        </is>
      </c>
    </row>
    <row r="84">
      <c r="A84" s="4" t="inlineStr">
        <is>
          <t>5 Years</t>
        </is>
      </c>
      <c r="B84" s="4" t="inlineStr">
        <is>
          <t>rr_AverageAnnualReturnYear05</t>
        </is>
      </c>
      <c r="C84" s="4" t="inlineStr">
        <is>
          <t>10.75%</t>
        </is>
      </c>
    </row>
    <row r="85">
      <c r="A85" s="4" t="inlineStr">
        <is>
          <t>Since Inception</t>
        </is>
      </c>
      <c r="B85" s="4" t="inlineStr">
        <is>
          <t>rr_AverageAnnualReturnSinceInception</t>
        </is>
      </c>
      <c r="C85" s="4" t="inlineStr">
        <is>
          <t>10.86%</t>
        </is>
      </c>
    </row>
    <row r="86"/>
    <row r="87">
      <c r="A87" s="4" t="inlineStr">
        <is>
          <t>[1]</t>
        </is>
      </c>
      <c r="B87" s="4" t="inlineStr">
        <is>
          <t>Other expenses are based on estimated expenses for a full fiscal year.</t>
        </is>
      </c>
    </row>
  </sheetData>
  <mergeCells count="3">
    <mergeCell ref="C1:D1"/>
    <mergeCell ref="A86:C86"/>
    <mergeCell ref="B87:C8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R6 Shares | Guggenheim Small Cap Valu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Small Cap Valu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Small Cap Value Fund (the “Fund”) seeks long-term capital appreciation.</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7">
      <c r="A17" s="4" t="inlineStr">
        <is>
          <t>Portfolio Turnover, Rate</t>
        </is>
      </c>
      <c r="B17" s="4" t="inlineStr">
        <is>
          <t>rr_PortfolioTurnoverRate</t>
        </is>
      </c>
      <c r="C17" s="4" t="inlineStr">
        <is>
          <t>28.00%</t>
        </is>
      </c>
    </row>
    <row r="18">
      <c r="A18" s="4" t="inlineStr">
        <is>
          <t>Other Expenses, New Fund, Based on Estimates [Text]</t>
        </is>
      </c>
      <c r="B18" s="4" t="inlineStr">
        <is>
          <t>rr_OtherExpensesNewFundBasedOnEstimates</t>
        </is>
      </c>
      <c r="C18" s="4" t="inlineStr">
        <is>
          <t>&amp;lt;span style="font-family:Arial;font-size:8.02pt;"&gt;Other expenses are based on estimated expenses for a full fiscal year.&amp;lt;/span&gt;</t>
        </is>
      </c>
    </row>
    <row r="19">
      <c r="A19" s="4" t="inlineStr">
        <is>
          <t>Expense Example [Heading]</t>
        </is>
      </c>
      <c r="B19" s="4" t="inlineStr">
        <is>
          <t>rr_ExpenseExampleHeading</t>
        </is>
      </c>
      <c r="C19" s="4" t="inlineStr">
        <is>
          <t>&amp;lt;span style="color:#000000;font-family:Arial;font-size:10.02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2">
      <c r="A22" s="4" t="inlineStr">
        <is>
          <t>Expense Example Closing [Text Block]</t>
        </is>
      </c>
      <c r="B22" s="4" t="inlineStr">
        <is>
          <t>rr_ExpenseExampleClosingTextBlock</t>
        </is>
      </c>
      <c r="C22" s="4" t="inlineStr">
        <is>
          <t>The above Example reflects applicable contractual fee waiver/expense reimbursement arrangements for the current duration of the arrangements only.</t>
        </is>
      </c>
    </row>
    <row r="23">
      <c r="A23" s="4" t="inlineStr">
        <is>
          <t>Strategy [Heading]</t>
        </is>
      </c>
      <c r="B23" s="4" t="inlineStr">
        <is>
          <t>rr_StrategyHeading</t>
        </is>
      </c>
      <c r="C23" s="4" t="inlineStr">
        <is>
          <t>&amp;lt;span style="color:#000000;font-family:Arial;font-size:10.02pt;font-weight:bold;"&gt;PRINCIPAL INVESTMENT STRATEGIES&amp;lt;/span&gt;</t>
        </is>
      </c>
    </row>
    <row r="24">
      <c r="A24" s="4" t="inlineStr">
        <is>
          <t>Strategy Narrative [Text Block]</t>
        </is>
      </c>
      <c r="B24" s="4" t="inlineStr">
        <is>
          <t>rr_StrategyNarrativeTextBlock</t>
        </is>
      </c>
      <c r="C24" s="4" t="inlineStr">
        <is>
          <t>The Fund pursues its objective by investing, under normal circumstances, at least 80% of its assets (net assets, plus the amount of any borrowings for investment purposes) in a diversified portfolio of equity securities, which include common stocks, rights, options, warrants, convertible debt securities, and American Depositary Receipts (“ADRs”), that, when purchased, have market capitalizations that are usually within the range of companies in the Russell 2000 ® Value Index. Although a universal definition of small-capitalization companies does not exist, the Fund generally defines small-capitalization companies as those whose market capitalization is similar to the market capitalization of companies in the Russell 2000 ® Value Index, which is an unmanaged index measuring the performance of the small cap value segment of the U.S. equity universe and which includes companies with lower price-to-book ratios and lower forecasted growth values. As of December 31, 2021, the Russell 2000 ® Value Index consisted of securities of companies with market capitalizations that ranged from $33.77 million to $14.0 billion. In choosing securities, Security Investors, LLC, also known as Guggenheim Investments (the “Investment Manager”), primarily invests in value-oriented companies. Value-oriented companies are companies that appear to be undervalued relative to assets, earnings, growth potential or cash flows. The Investment Manager uses a blend of quantitative and fundamental analysis to identify securities that appear favorably priced and have the potential to appreciate in value. The Investment Manager regularly evaluates the metrics and data underlying the quantitative model and, from time to time, may make adjustments for a variety of reasons, including, without limitation, to account for changing market, financial or economic conditions. The Fund may invest a portion of its assets in derivatives, including options and futures contracts. These instruments are used to hedge the Fund’s portfolio, to maintain exposure to the equity markets or to increase returns. The Fund may invest in a variety of investment vehicles, including those that seek to track the composition and performance of a specific index, such as exchange-traded funds (“ETFs”) and other mutual funds. The Fund may use these investments as a way of managing its cash position or to gain exposure to the equity markets or a particular sector of the equity markets. These investments may be more liquid than investing directly in individual issuers. Certain investment vehicles’ securities and other securities in which the Fund may invest are restricted securities (consisting of securities originally issued in reliance on Rule 144A and Regulation S securities), which may be illiquid. The Fund may actively trade its investments without regard to the length of time they have been owned by the Fund, which may result in higher portfolio turnover. The Fund typically sells a security when its issuer is no longer considered a value company, shows deteriorating fundamentals or falls short of the Investment Manager’s expectations, among other reasons. The Fund may invest in a limited number of sectors or industries.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5">
      <c r="A25" s="4" t="inlineStr">
        <is>
          <t>Risk [Heading]</t>
        </is>
      </c>
      <c r="B25" s="4" t="inlineStr">
        <is>
          <t>rr_RiskHeading</t>
        </is>
      </c>
      <c r="C25" s="4" t="inlineStr">
        <is>
          <t>&amp;lt;span style="color:#000000;font-family:Arial;font-size:10.02pt;font-weight:bold;"&gt;PRINCIPAL RISKS&amp;lt;/span&gt;</t>
        </is>
      </c>
    </row>
    <row r="26">
      <c r="A26" s="4" t="inlineStr">
        <is>
          <t>Risk Narrative [Text Block]</t>
        </is>
      </c>
      <c r="B26" s="4" t="inlineStr">
        <is>
          <t>rr_RiskNarrativeTextBlock</t>
        </is>
      </c>
      <c r="C26"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use of derivatives may result in leverage, which may cause the Fund to be more volatile and riskier than if it had not been leveraged.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Quantitative Investing Risk —There is no guarantee that a quantitative model or algorithm used by the Investment Manager, and the investments selected based on the model or algorithm, will produce the desired results. The Fund may be adversely affected by imperfections, errors or limitations in the construction and implementation of the model or algorithm and the Investment Manager’s ability to properly analyze or timely adjust the metrics or update the data underlying the model or features of the algorithm. Other quantitative methods and techniques used by the Investment Manager, and the investments selected based on these methods and techniques, are also subject to these types of risks. Real Estate Investments Risk —The Fund may invest in securities of real estate companies and companies related to the real estate industry, which are subject to the same risks as direct investments in real estate. These risks include, among others: changes in national, state or local real estate conditions; obsolescence of properties; changes in the availability, cost and terms of mortgage funds; changes in the real estate values and interest rates; and the generation of sufficient income. Real estate companies tend to have micro-, small- or mid-capitalization, making their securities more volatile and less liquid than those of companies with larger-capitalizations. Real estate companies may use leverage (and some may be highly leveraged), which increases investment risk and the risks normally associated with debt financing and could adversely affect a real estate company’s operations and market value in periods of rising interest rates. These risks are especially applicable in conditions of declining real estate values, such as those experienced during 2007 through 2009.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IT Risk —In addition to the risks pertaining to real estate investments more generally, real estate investment trust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stricted Securities Risk —Restricted securities generally cannot be sold to the public and may involve a high degree of business, financial and liquidity risk, which may result in substantial losses to the Fund. Sector Emphasis Risk —If the Fund invests a significant amount of its assets in any one sector, the Fund’s performance will depend to a greater extent on the overall condition of the sector and there is increased risk that the Fund will lose value if conditions adversely affect that sector. The prices of securities of issuers in a particular sector may be more susceptible to fluctuations as a result of changes in economic, public health or business conditions, government regulations, availability of basic resources or supplies, or other events that affect that industry or sector more than securities of issuers in other sectors. To the extent the Fund is heavily invested in a particular sector, the Fund’s share price may be more volatile than the value of shares of a mutual fund that invests in a broader range of sectors. Small-Capitalization Securities Risk —The Fund is subject to the risk that small-capitalization securities may under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Value Stocks Risk —Value stocks are subject to the risk that the intrinsic value of the stock may never be realized by the market or that the price goes down.</t>
        </is>
      </c>
    </row>
    <row r="27">
      <c r="A27" s="4" t="inlineStr">
        <is>
          <t>Risk Lose Money [Text]</t>
        </is>
      </c>
      <c r="B27" s="4" t="inlineStr">
        <is>
          <t>rr_RiskLoseMoney</t>
        </is>
      </c>
      <c r="C27"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8">
      <c r="A28" s="4" t="inlineStr">
        <is>
          <t>Risk Not Insured Depository Institution [Text]</t>
        </is>
      </c>
      <c r="B28" s="4" t="inlineStr">
        <is>
          <t>rr_RiskNotInsuredDepositoryInstitution</t>
        </is>
      </c>
      <c r="C28"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9">
      <c r="A29" s="4" t="inlineStr">
        <is>
          <t>Bar Chart and Performance Table [Heading]</t>
        </is>
      </c>
      <c r="B29" s="4" t="inlineStr">
        <is>
          <t>rr_BarChartAndPerformanceTableHeading</t>
        </is>
      </c>
      <c r="C29" s="4" t="inlineStr">
        <is>
          <t>&amp;lt;span style="color:#000000;font-family:Arial;font-size:10.02pt;font-weight:bold;"&gt;PERFORMANCE INFORMATION&amp;lt;/span&gt;</t>
        </is>
      </c>
    </row>
    <row r="30">
      <c r="A30" s="4" t="inlineStr">
        <is>
          <t>Performance Narrative [Text Block]</t>
        </is>
      </c>
      <c r="B30" s="4" t="inlineStr">
        <is>
          <t>rr_PerformanceNarrativeTextBlock</t>
        </is>
      </c>
      <c r="C30" s="4" t="inlineStr">
        <is>
          <t>The following chart and table provide some indication of the risks of investing in the Fund. Because Class R6 shares 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font-family:Arial;font-size:10.02pt;margin-left:0%;"&gt;The following chart and table provide some indication of the risks of investing in the Fund. Because Class R6 shares &amp;lt;/span&gt;&amp;lt;span style="font-family:Arial;font-size:10.02pt;"&gt;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amp;lt;/span&gt;</t>
        </is>
      </c>
    </row>
    <row r="32">
      <c r="A32" s="4" t="inlineStr">
        <is>
          <t>Performance Availability Phone [Text]</t>
        </is>
      </c>
      <c r="B32" s="4" t="inlineStr">
        <is>
          <t>rr_PerformanceAvailabilityPhone</t>
        </is>
      </c>
      <c r="C32" s="4" t="inlineStr">
        <is>
          <t>&amp;lt;span style="font-family:Arial;font-size:10.02pt;"&gt;800.820.0888&amp;lt;/span&gt;</t>
        </is>
      </c>
    </row>
    <row r="33">
      <c r="A33" s="4" t="inlineStr">
        <is>
          <t>Performance Availability Website Address [Text]</t>
        </is>
      </c>
      <c r="B33" s="4" t="inlineStr">
        <is>
          <t>rr_PerformanceAvailabilityWebSiteAddress</t>
        </is>
      </c>
      <c r="C33" s="4" t="inlineStr">
        <is>
          <t>&amp;lt;span style="font-family:Arial;font-size:10.02pt;"&gt;www.guggenheiminvestments.com&amp;lt;/span&gt;</t>
        </is>
      </c>
    </row>
    <row r="34">
      <c r="A34" s="4" t="inlineStr">
        <is>
          <t>Performance Past Does Not Indicate Future [Text]</t>
        </is>
      </c>
      <c r="B34" s="4" t="inlineStr">
        <is>
          <t>rr_PerformancePastDoesNotIndicateFuture</t>
        </is>
      </c>
      <c r="C34" s="4" t="inlineStr">
        <is>
          <t>&amp;lt;span style="font-family:Arial;font-size:10.02pt;"&gt;As with all mutual funds, past performance (before and after taxes) is &amp;lt;/span&gt;&amp;lt;span style="font-family:Arial;font-size:10.02pt;"&gt;not necessarily an indication of how the Fund will perform in the future.&amp;lt;/span&gt;</t>
        </is>
      </c>
    </row>
    <row r="35">
      <c r="A35" s="4" t="inlineStr">
        <is>
          <t>Bar Chart Closing [Text Block]</t>
        </is>
      </c>
      <c r="B35" s="4" t="inlineStr">
        <is>
          <t>rr_BarChartClosingTextBlock</t>
        </is>
      </c>
      <c r="C35" s="4" t="inlineStr">
        <is>
          <t>Period Ending Return Highest Quarter December 31, 2020 25.83% Lowest Quarter March 31, 2020 -33.08%</t>
        </is>
      </c>
    </row>
    <row r="36">
      <c r="A36" s="4" t="inlineStr">
        <is>
          <t>Performance Table Heading</t>
        </is>
      </c>
      <c r="B36" s="4" t="inlineStr">
        <is>
          <t>rr_PerformanceTableHeading</t>
        </is>
      </c>
      <c r="C36" s="4" t="inlineStr">
        <is>
          <t>&amp;lt;span style="font-family:Arial;font-size:10.02pt;font-weight:bold;"&gt;AVERAGE ANNUAL TOTAL RETURNS &amp;lt;/span&gt; &amp;lt;br/&gt; &amp;lt;br/&gt;&amp;lt;span style="font-family:Arial;font-size:10.02pt;font-weight:bold;"&gt;(for the periods ended December 31, 2021)&amp;lt;/span&gt;</t>
        </is>
      </c>
    </row>
    <row r="37">
      <c r="A37" s="4" t="inlineStr">
        <is>
          <t>Performance Table Uses Highest Federal Rate</t>
        </is>
      </c>
      <c r="B37" s="4" t="inlineStr">
        <is>
          <t>rr_PerformanceTableUsesHighestFederalRate</t>
        </is>
      </c>
      <c r="C37"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8">
      <c r="A38" s="4" t="inlineStr">
        <is>
          <t>Performance Table Not Relevant to Tax Deferred</t>
        </is>
      </c>
      <c r="B38" s="4" t="inlineStr">
        <is>
          <t>rr_PerformanceTableNotRelevantToTaxDeferred</t>
        </is>
      </c>
      <c r="C38"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9">
      <c r="A39" s="4" t="inlineStr">
        <is>
          <t>Performance Table Narrative</t>
        </is>
      </c>
      <c r="B39" s="4" t="inlineStr">
        <is>
          <t>rr_PerformanceTableNarrativeTextBlock</t>
        </is>
      </c>
      <c r="C39"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0">
      <c r="A40" s="4" t="inlineStr">
        <is>
          <t>R6 Shares | Guggenheim Small Cap Value Fund | Institutional Class</t>
        </is>
      </c>
    </row>
    <row r="41">
      <c r="A41" s="3" t="inlineStr">
        <is>
          <t>Risk Return Abstract</t>
        </is>
      </c>
      <c r="B41" s="4" t="inlineStr">
        <is>
          <t>rr_RiskReturnAbstract</t>
        </is>
      </c>
    </row>
    <row r="42">
      <c r="A42" s="4" t="inlineStr">
        <is>
          <t>2012</t>
        </is>
      </c>
      <c r="B42" s="4" t="inlineStr">
        <is>
          <t>rr_AnnualReturn2012</t>
        </is>
      </c>
      <c r="C42" s="4" t="inlineStr">
        <is>
          <t>18.97%</t>
        </is>
      </c>
    </row>
    <row r="43">
      <c r="A43" s="4" t="inlineStr">
        <is>
          <t>2013</t>
        </is>
      </c>
      <c r="B43" s="4" t="inlineStr">
        <is>
          <t>rr_AnnualReturn2013</t>
        </is>
      </c>
      <c r="C43" s="4" t="inlineStr">
        <is>
          <t>36.25%</t>
        </is>
      </c>
    </row>
    <row r="44">
      <c r="A44" s="4" t="inlineStr">
        <is>
          <t>2014</t>
        </is>
      </c>
      <c r="B44" s="4" t="inlineStr">
        <is>
          <t>rr_AnnualReturn2014</t>
        </is>
      </c>
      <c r="C44" s="4" t="inlineStr">
        <is>
          <t>(1.43%)</t>
        </is>
      </c>
    </row>
    <row r="45">
      <c r="A45" s="4" t="inlineStr">
        <is>
          <t>2015</t>
        </is>
      </c>
      <c r="B45" s="4" t="inlineStr">
        <is>
          <t>rr_AnnualReturn2015</t>
        </is>
      </c>
      <c r="C45" s="4" t="inlineStr">
        <is>
          <t>(7.25%)</t>
        </is>
      </c>
    </row>
    <row r="46">
      <c r="A46" s="4" t="inlineStr">
        <is>
          <t>2016</t>
        </is>
      </c>
      <c r="B46" s="4" t="inlineStr">
        <is>
          <t>rr_AnnualReturn2016</t>
        </is>
      </c>
      <c r="C46" s="4" t="inlineStr">
        <is>
          <t>26.60%</t>
        </is>
      </c>
    </row>
    <row r="47">
      <c r="A47" s="4" t="inlineStr">
        <is>
          <t>2017</t>
        </is>
      </c>
      <c r="B47" s="4" t="inlineStr">
        <is>
          <t>rr_AnnualReturn2017</t>
        </is>
      </c>
      <c r="C47" s="4" t="inlineStr">
        <is>
          <t>3.74%</t>
        </is>
      </c>
    </row>
    <row r="48">
      <c r="A48" s="4" t="inlineStr">
        <is>
          <t>2018</t>
        </is>
      </c>
      <c r="B48" s="4" t="inlineStr">
        <is>
          <t>rr_AnnualReturn2018</t>
        </is>
      </c>
      <c r="C48" s="4" t="inlineStr">
        <is>
          <t>(12.61%)</t>
        </is>
      </c>
    </row>
    <row r="49">
      <c r="A49" s="4" t="inlineStr">
        <is>
          <t>2019</t>
        </is>
      </c>
      <c r="B49" s="4" t="inlineStr">
        <is>
          <t>rr_AnnualReturn2019</t>
        </is>
      </c>
      <c r="C49" s="4" t="inlineStr">
        <is>
          <t>22.62%</t>
        </is>
      </c>
    </row>
    <row r="50">
      <c r="A50" s="4" t="inlineStr">
        <is>
          <t>2020</t>
        </is>
      </c>
      <c r="B50" s="4" t="inlineStr">
        <is>
          <t>rr_AnnualReturn2020</t>
        </is>
      </c>
      <c r="C50" s="4" t="inlineStr">
        <is>
          <t>(0.46%)</t>
        </is>
      </c>
    </row>
    <row r="51">
      <c r="A51" s="4" t="inlineStr">
        <is>
          <t>2021</t>
        </is>
      </c>
      <c r="B51" s="4" t="inlineStr">
        <is>
          <t>rr_AnnualReturn2021</t>
        </is>
      </c>
      <c r="C51" s="4" t="inlineStr">
        <is>
          <t>26.01%</t>
        </is>
      </c>
    </row>
    <row r="52">
      <c r="A52" s="4" t="inlineStr">
        <is>
          <t>Highest Quarterly Return, Label</t>
        </is>
      </c>
      <c r="B52" s="4" t="inlineStr">
        <is>
          <t>rr_HighestQuarterlyReturnLabel</t>
        </is>
      </c>
      <c r="C52" s="4" t="inlineStr">
        <is>
          <t>&amp;lt;span style="font-family:Arial;font-size:10.02pt;"&gt;Highest Quarter&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5.83%</t>
        </is>
      </c>
    </row>
    <row r="55">
      <c r="A55" s="4" t="inlineStr">
        <is>
          <t>Lowest Quarterly Return, Label</t>
        </is>
      </c>
      <c r="B55" s="4" t="inlineStr">
        <is>
          <t>rr_LowestQuarterlyReturnLabel</t>
        </is>
      </c>
      <c r="C55" s="4" t="inlineStr">
        <is>
          <t>&amp;lt;span style="font-family:Arial;font-size:10.02pt;"&gt;Lowe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3.08%)</t>
        </is>
      </c>
    </row>
    <row r="58">
      <c r="A58" s="4" t="inlineStr">
        <is>
          <t>1 Year</t>
        </is>
      </c>
      <c r="B58" s="4" t="inlineStr">
        <is>
          <t>rr_AverageAnnualReturnYear01</t>
        </is>
      </c>
      <c r="C58" s="4" t="inlineStr">
        <is>
          <t>26.01%</t>
        </is>
      </c>
    </row>
    <row r="59">
      <c r="A59" s="4" t="inlineStr">
        <is>
          <t>5 Years</t>
        </is>
      </c>
      <c r="B59" s="4" t="inlineStr">
        <is>
          <t>rr_AverageAnnualReturnYear05</t>
        </is>
      </c>
      <c r="C59" s="4" t="inlineStr">
        <is>
          <t>6.87%</t>
        </is>
      </c>
    </row>
    <row r="60">
      <c r="A60" s="4" t="inlineStr">
        <is>
          <t>10 Years</t>
        </is>
      </c>
      <c r="B60" s="4" t="inlineStr">
        <is>
          <t>rr_AverageAnnualReturnYear10</t>
        </is>
      </c>
      <c r="C60" s="4" t="inlineStr">
        <is>
          <t>10.09%</t>
        </is>
      </c>
    </row>
    <row r="61">
      <c r="A61" s="4" t="inlineStr">
        <is>
          <t>Inception Date</t>
        </is>
      </c>
      <c r="B61" s="4" t="inlineStr">
        <is>
          <t>rr_AverageAnnualReturnInceptionDate</t>
        </is>
      </c>
      <c r="C61" s="4" t="inlineStr">
        <is>
          <t>Jul. 11,
		2008</t>
        </is>
      </c>
    </row>
    <row r="62">
      <c r="A62" s="4" t="inlineStr">
        <is>
          <t>R6 Shares | Guggenheim Small Cap Value Fund | Class R6</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original purchase price or redemption proceeds, whichever is lower)</t>
        </is>
      </c>
      <c r="B65" s="4" t="inlineStr">
        <is>
          <t>rr_MaximumDeferredSalesChargeOverOther</t>
        </is>
      </c>
      <c r="C65" s="4" t="inlineStr">
        <is>
          <t xml:space="preserve">none
				</t>
        </is>
      </c>
    </row>
    <row r="66">
      <c r="A66" s="4" t="inlineStr">
        <is>
          <t>Management Fees</t>
        </is>
      </c>
      <c r="B66" s="4" t="inlineStr">
        <is>
          <t>rr_ManagementFeesOverAssets</t>
        </is>
      </c>
      <c r="C66" s="4" t="inlineStr">
        <is>
          <t>0.75%</t>
        </is>
      </c>
    </row>
    <row r="67">
      <c r="A67" s="4" t="inlineStr">
        <is>
          <t>Distribution and/or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3.05%</t>
        </is>
      </c>
      <c r="D68" s="4" t="inlineStr">
        <is>
          <t>[1]</t>
        </is>
      </c>
    </row>
    <row r="69">
      <c r="A69" s="4" t="inlineStr">
        <is>
          <t>Total Annual Fund Operating Expenses</t>
        </is>
      </c>
      <c r="B69" s="4" t="inlineStr">
        <is>
          <t>rr_ExpensesOverAssets</t>
        </is>
      </c>
      <c r="C69" s="4" t="inlineStr">
        <is>
          <t>3.80%</t>
        </is>
      </c>
    </row>
    <row r="70">
      <c r="A70" s="4" t="inlineStr">
        <is>
          <t>Fee Waiver (and/or expense reimbursement)</t>
        </is>
      </c>
      <c r="B70" s="4" t="inlineStr">
        <is>
          <t>rr_FeeWaiverOrReimbursementOverAssets</t>
        </is>
      </c>
      <c r="C70" s="4" t="inlineStr">
        <is>
          <t>(2.75%)</t>
        </is>
      </c>
      <c r="D70" s="4" t="inlineStr">
        <is>
          <t>[2]</t>
        </is>
      </c>
    </row>
    <row r="71">
      <c r="A71" s="4" t="inlineStr">
        <is>
          <t>Total Annual Fund Operating Expenses After Fee Waiver (and/or expense reimbursement)</t>
        </is>
      </c>
      <c r="B71" s="4" t="inlineStr">
        <is>
          <t>rr_NetExpensesOverAssets</t>
        </is>
      </c>
      <c r="C71" s="4" t="inlineStr">
        <is>
          <t>1.05%</t>
        </is>
      </c>
    </row>
    <row r="72">
      <c r="A72" s="4" t="inlineStr">
        <is>
          <t>1 Year</t>
        </is>
      </c>
      <c r="B72" s="4" t="inlineStr">
        <is>
          <t>rr_ExpenseExampleYear01</t>
        </is>
      </c>
      <c r="C72" s="5" t="n">
        <v>107</v>
      </c>
    </row>
    <row r="73">
      <c r="A73" s="4" t="inlineStr">
        <is>
          <t>3 Years</t>
        </is>
      </c>
      <c r="B73" s="4" t="inlineStr">
        <is>
          <t>rr_ExpenseExampleYear03</t>
        </is>
      </c>
      <c r="C73" s="6" t="n">
        <v>907</v>
      </c>
    </row>
    <row r="74">
      <c r="A74" s="4" t="inlineStr">
        <is>
          <t>5 Years</t>
        </is>
      </c>
      <c r="B74" s="4" t="inlineStr">
        <is>
          <t>rr_ExpenseExampleYear05</t>
        </is>
      </c>
      <c r="C74" s="6" t="n">
        <v>1725</v>
      </c>
    </row>
    <row r="75">
      <c r="A75" s="4" t="inlineStr">
        <is>
          <t>10 Years</t>
        </is>
      </c>
      <c r="B75" s="4" t="inlineStr">
        <is>
          <t>rr_ExpenseExampleYear10</t>
        </is>
      </c>
      <c r="C75" s="5" t="n">
        <v>3860</v>
      </c>
    </row>
    <row r="76">
      <c r="A76" s="4" t="inlineStr">
        <is>
          <t>R6 Shares | Guggenheim Small Cap Value Fund | Return After Taxes on Distributions | Institutional Class</t>
        </is>
      </c>
    </row>
    <row r="77">
      <c r="A77" s="3" t="inlineStr">
        <is>
          <t>Risk Return Abstract</t>
        </is>
      </c>
      <c r="B77" s="4" t="inlineStr">
        <is>
          <t>rr_RiskReturnAbstract</t>
        </is>
      </c>
    </row>
    <row r="78">
      <c r="A78" s="4" t="inlineStr">
        <is>
          <t>1 Year</t>
        </is>
      </c>
      <c r="B78" s="4" t="inlineStr">
        <is>
          <t>rr_AverageAnnualReturnYear01</t>
        </is>
      </c>
      <c r="C78" s="4" t="inlineStr">
        <is>
          <t>25.87%</t>
        </is>
      </c>
    </row>
    <row r="79">
      <c r="A79" s="4" t="inlineStr">
        <is>
          <t>5 Years</t>
        </is>
      </c>
      <c r="B79" s="4" t="inlineStr">
        <is>
          <t>rr_AverageAnnualReturnYear05</t>
        </is>
      </c>
      <c r="C79" s="4" t="inlineStr">
        <is>
          <t>5.16%</t>
        </is>
      </c>
    </row>
    <row r="80">
      <c r="A80" s="4" t="inlineStr">
        <is>
          <t>10 Years</t>
        </is>
      </c>
      <c r="B80" s="4" t="inlineStr">
        <is>
          <t>rr_AverageAnnualReturnYear10</t>
        </is>
      </c>
      <c r="C80" s="4" t="inlineStr">
        <is>
          <t>7.58%</t>
        </is>
      </c>
    </row>
    <row r="81">
      <c r="A81" s="4" t="inlineStr">
        <is>
          <t>R6 Shares | Guggenheim Small Cap Value Fund | Return After Taxes on Distributions and Sale of Fund Shares | Institutional Class</t>
        </is>
      </c>
    </row>
    <row r="82">
      <c r="A82" s="3" t="inlineStr">
        <is>
          <t>Risk Return Abstract</t>
        </is>
      </c>
      <c r="B82" s="4" t="inlineStr">
        <is>
          <t>rr_RiskReturnAbstract</t>
        </is>
      </c>
    </row>
    <row r="83">
      <c r="A83" s="4" t="inlineStr">
        <is>
          <t>1 Year</t>
        </is>
      </c>
      <c r="B83" s="4" t="inlineStr">
        <is>
          <t>rr_AverageAnnualReturnYear01</t>
        </is>
      </c>
      <c r="C83" s="4" t="inlineStr">
        <is>
          <t>15.49%</t>
        </is>
      </c>
    </row>
    <row r="84">
      <c r="A84" s="4" t="inlineStr">
        <is>
          <t>5 Years</t>
        </is>
      </c>
      <c r="B84" s="4" t="inlineStr">
        <is>
          <t>rr_AverageAnnualReturnYear05</t>
        </is>
      </c>
      <c r="C84" s="4" t="inlineStr">
        <is>
          <t>4.74%</t>
        </is>
      </c>
    </row>
    <row r="85">
      <c r="A85" s="4" t="inlineStr">
        <is>
          <t>10 Years</t>
        </is>
      </c>
      <c r="B85" s="4" t="inlineStr">
        <is>
          <t>rr_AverageAnnualReturnYear10</t>
        </is>
      </c>
      <c r="C85" s="4" t="inlineStr">
        <is>
          <t>7.24%</t>
        </is>
      </c>
    </row>
    <row r="86">
      <c r="A86" s="4" t="inlineStr">
        <is>
          <t>R6 Shares | Guggenheim Small Cap Value Fund | Russell 2000® Value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8.27%</t>
        </is>
      </c>
    </row>
    <row r="89">
      <c r="A89" s="4" t="inlineStr">
        <is>
          <t>5 Years</t>
        </is>
      </c>
      <c r="B89" s="4" t="inlineStr">
        <is>
          <t>rr_AverageAnnualReturnYear05</t>
        </is>
      </c>
      <c r="C89" s="4" t="inlineStr">
        <is>
          <t>9.07%</t>
        </is>
      </c>
    </row>
    <row r="90">
      <c r="A90" s="4" t="inlineStr">
        <is>
          <t>10 Years</t>
        </is>
      </c>
      <c r="B90" s="4" t="inlineStr">
        <is>
          <t>rr_AverageAnnualReturnYear10</t>
        </is>
      </c>
      <c r="C90" s="4" t="inlineStr">
        <is>
          <t>12.03%</t>
        </is>
      </c>
    </row>
    <row r="91"/>
    <row r="92">
      <c r="A92" s="4" t="inlineStr">
        <is>
          <t>[1]</t>
        </is>
      </c>
      <c r="B92" s="4" t="inlineStr">
        <is>
          <t>Other expenses are based on estimated expenses for a full fiscal year.</t>
        </is>
      </c>
    </row>
    <row r="93">
      <c r="A93" s="4" t="inlineStr">
        <is>
          <t>[2]</t>
        </is>
      </c>
      <c r="B93" s="4" t="inlineStr">
        <is>
          <t>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Class R6 shares to 1.05%.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sheetData>
  <mergeCells count="4">
    <mergeCell ref="C1:D1"/>
    <mergeCell ref="A91:C91"/>
    <mergeCell ref="B92:C92"/>
    <mergeCell ref="B93:C9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R6 Shares | Guggenheim SMid Cap Valu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SMid Cap Valu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SMid Cap Value Fund (the “Fund”) seeks long-term growth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7">
      <c r="A17" s="4" t="inlineStr">
        <is>
          <t>Portfolio Turnover, Rate</t>
        </is>
      </c>
      <c r="B17" s="4" t="inlineStr">
        <is>
          <t>rr_PortfolioTurnoverRate</t>
        </is>
      </c>
      <c r="C17" s="4" t="inlineStr">
        <is>
          <t>34.00%</t>
        </is>
      </c>
    </row>
    <row r="18">
      <c r="A18" s="4" t="inlineStr">
        <is>
          <t>Other Expenses, New Fund, Based on Estimates [Text]</t>
        </is>
      </c>
      <c r="B18" s="4" t="inlineStr">
        <is>
          <t>rr_OtherExpensesNewFundBasedOnEstimates</t>
        </is>
      </c>
      <c r="C18" s="4" t="inlineStr">
        <is>
          <t>&amp;lt;span style="font-family:Arial;font-size:8.02pt;"&gt;Other expenses are based on estimated expenses for a full fiscal year.&amp;lt;/span&gt;</t>
        </is>
      </c>
    </row>
    <row r="19">
      <c r="A19" s="4" t="inlineStr">
        <is>
          <t>Expense Example [Heading]</t>
        </is>
      </c>
      <c r="B19" s="4" t="inlineStr">
        <is>
          <t>rr_ExpenseExampleHeading</t>
        </is>
      </c>
      <c r="C19" s="4" t="inlineStr">
        <is>
          <t>&amp;lt;span style="color:#000000;font-family:Arial;font-size:10.02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2">
      <c r="A22" s="4" t="inlineStr">
        <is>
          <t>Expense Example Closing [Text Block]</t>
        </is>
      </c>
      <c r="B22" s="4" t="inlineStr">
        <is>
          <t>rr_ExpenseExampleClosingTextBlock</t>
        </is>
      </c>
      <c r="C22" s="4" t="inlineStr">
        <is>
          <t>The above Example reflects applicable contractual fee waiver/expense reimbursement arrangements for the current duration of the arrangements only.</t>
        </is>
      </c>
    </row>
    <row r="23">
      <c r="A23" s="4" t="inlineStr">
        <is>
          <t>Strategy [Heading]</t>
        </is>
      </c>
      <c r="B23" s="4" t="inlineStr">
        <is>
          <t>rr_StrategyHeading</t>
        </is>
      </c>
      <c r="C23" s="4" t="inlineStr">
        <is>
          <t>&amp;lt;span style="color:#000000;font-family:Arial;font-size:10.02pt;font-weight:bold;"&gt;PRINCIPAL INVESTMENT STRATEGIES&amp;lt;/span&gt;</t>
        </is>
      </c>
    </row>
    <row r="24">
      <c r="A24" s="4" t="inlineStr">
        <is>
          <t>Strategy Narrative [Text Block]</t>
        </is>
      </c>
      <c r="B24" s="4" t="inlineStr">
        <is>
          <t>rr_StrategyNarrativeTextBlock</t>
        </is>
      </c>
      <c r="C24" s="4" t="inlineStr">
        <is>
          <t>The Fund pursues its objective by investing, under normal circumstances, at least 80% of its assets (net assets, plus the amount of any borrowings for investment purposes) in a diversified portfolio of equity securities, which include common stocks, rights, options, warrants, convertible debt securities, and American Depositary Receipts (“ADRs”), that, when purchased, have market capitalizations that are usually within the range of companies in the Russell 2500 ® Value Index. Although a universal definition of small- and mid-capitalization (i.e., SMid-capitalization) companies does not exist, the Fund generally defines SMid-capitalization companies as those whose market capitalization is similar to the market capitalization of companies in the Russell 2500 ® Value Index, which is an unmanaged index measuring the performance of securities of small-to-mid cap U.S. companies with greater-than-average value orientation. As of December 31, 2021, the Russell 2500 ® Value Index consisted of securities of companies with market capitalizations that ranged from $33.77 million to $38.9 billion. In choosing securities, Security Investors, LLC, also known as Guggenheim Investments (the “Investment Manager”), primarily invests in value-oriented companies. Value-oriented companies are companies that appear to be undervalued relative to assets, earnings, growth potential or cash flows. The Investment Manager uses a blend of quantitative and fundamental analysis to identify securities that appear favorably priced and have the potential to appreciate in value. The Investment Manager regularly evaluates the metrics and data underlying the quantitative model and, from time to time, may make adjustments for a variety of reasons, including, without limitation, to account for changing market, financial or economic conditions. The Fund may invest a portion of its assets in derivatives, including options and futures contracts. These instruments are used to hedge the Fund’s portfolio, to maintain exposure to the equity markets or to increase returns. The Fund may invest in a variety of investment vehicles, including those that seek to track the composition and performance of a specific index, such as exchange-traded funds (“ETFs”) and other mutual funds. The Fund may use these investments as a way of managing its cash position or to gain exposure to the equity markets or a particular sector of the equity markets. These investments may be more liquid than investing directly in individual issuers. Certain investment vehicles’ securities and other securities in which the Fund may invest are restricted securities (consisting of securities originally issued in reliance on Rule 144A and Regulation S securities), which may be illiquid. The Fund typically sells a security when its issuer is no longer considered a value company, shows deteriorating fundamentals or falls short of the Investment Manager’s expectations, among other reasons. The Fund may invest in a limited number of sectors or industries.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5">
      <c r="A25" s="4" t="inlineStr">
        <is>
          <t>Risk [Heading]</t>
        </is>
      </c>
      <c r="B25" s="4" t="inlineStr">
        <is>
          <t>rr_RiskHeading</t>
        </is>
      </c>
      <c r="C25" s="4" t="inlineStr">
        <is>
          <t>&amp;lt;span style="color:#000000;font-family:Arial;font-size:10.02pt;font-weight:bold;"&gt;PRINCIPAL RISKS&amp;lt;/span&gt;</t>
        </is>
      </c>
    </row>
    <row r="26">
      <c r="A26" s="4" t="inlineStr">
        <is>
          <t>Risk Narrative [Text Block]</t>
        </is>
      </c>
      <c r="B26" s="4" t="inlineStr">
        <is>
          <t>rr_RiskNarrativeTextBlock</t>
        </is>
      </c>
      <c r="C26"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use of derivatives may result in leverage, which may cause the Fund to be more volatile and riskier than if it had not been leveraged.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id-Capitalization Securities Risk —The Fund is subject to the risk that mid-capitalization securities may underperform other segments of the equity market or the equity market as a whole. Securities of mid-capitalization companies may be more speculative, volatile and less liquid than securities of large companies. Mid-capitalization companies tend to have inexperienced management as well as limited product and market diversification and financial resources, and may be more vulnerable to adverse developments than large capitalization companies. Quantitative Investing Risk —There is no guarantee that a quantitative model or algorithm used by the Investment Manager, and the investments selected based on the model or algorithm, will produce the desired results. The Fund may be adversely affected by imperfections, errors or limitations in the construction and implementation of the model or algorithm and the Investment Manager’s ability to properly analyze or timely adjust the metrics or update the data underlying the model or features of the algorithm. Other quantitative methods and techniques used by the Investment Manager, and the investments selected based on these methods and techniques, are also subject to these types of risks. Real Estate Investments Risk —The Fund may invest in securities of real estate companies and companies related to the real estate industry, which are subject to the same risks as direct investments in real estate. These risks include, among others: changes in national, state or local real estate conditions; obsolescence of properties; changes in the availability, cost and terms of mortgage funds; changes in the real estate values and interest rates; and the generation of sufficient income. Real estate companies tend to have micro-, small- or mid-capitalization, making their securities more volatile and less liquid than those of companies with larger-capitalizations. Real estate companies may use leverage (and some may be highly leveraged), which increases investment risk and the risks normally associated with debt financing and could adversely affect a real estate company’s operations and market value in periods of rising interest rates. These risks are especially applicable in conditions of declining real estate values, such as those experienced during 2007 through 2009.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IT Risk —In addition to the risks pertaining to real estate investments more generally, real estate investment trust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stricted Securities Risk —Restricted securities generally cannot be sold to the public and may involve a high degree of business, financial and liquidity risk, which may result in substantial losses to the Fund. Sector Emphasis Risk —If the Fund invests a significant amount of its assets in any one sector, the Fund’s performance will depend to a greater extent on the overall condition of the sector and there is increased risk that the Fund will lose value if conditions adversely affect that sector. The prices of securities of issuers in a particular sector may be more susceptible to fluctuations as a result of changes in economic, public health or business conditions, government regulations, availability of basic resources or supplies, or other events that affect that industry or sector more than securities of issuers in other sectors. To the extent the Fund is heavily invested in a particular sector, the Fund’s share price may be more volatile than the value of shares of a mutual fund that invests in a broader range of sectors. Small-Capitalization Securities Risk —The Fund is subject to the risk that small-capitalization securities may under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Value Stocks Risk —Value stocks are subject to the risk that the intrinsic value of the stock may never be realized by the market or that the price goes down.</t>
        </is>
      </c>
    </row>
    <row r="27">
      <c r="A27" s="4" t="inlineStr">
        <is>
          <t>Risk Lose Money [Text]</t>
        </is>
      </c>
      <c r="B27" s="4" t="inlineStr">
        <is>
          <t>rr_RiskLoseMoney</t>
        </is>
      </c>
      <c r="C27"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8">
      <c r="A28" s="4" t="inlineStr">
        <is>
          <t>Risk Not Insured Depository Institution [Text]</t>
        </is>
      </c>
      <c r="B28" s="4" t="inlineStr">
        <is>
          <t>rr_RiskNotInsuredDepositoryInstitution</t>
        </is>
      </c>
      <c r="C28"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9">
      <c r="A29" s="4" t="inlineStr">
        <is>
          <t>Bar Chart and Performance Table [Heading]</t>
        </is>
      </c>
      <c r="B29" s="4" t="inlineStr">
        <is>
          <t>rr_BarChartAndPerformanceTableHeading</t>
        </is>
      </c>
      <c r="C29" s="4" t="inlineStr">
        <is>
          <t>&amp;lt;span style="color:#000000;font-family:Arial;font-size:10.02pt;font-weight:bold;"&gt;PERFORMANCE INFORMATION&amp;lt;/span&gt;</t>
        </is>
      </c>
    </row>
    <row r="30">
      <c r="A30" s="4" t="inlineStr">
        <is>
          <t>Performance Narrative [Text Block]</t>
        </is>
      </c>
      <c r="B30" s="4" t="inlineStr">
        <is>
          <t>rr_PerformanceNarrativeTextBlock</t>
        </is>
      </c>
      <c r="C30" s="4" t="inlineStr">
        <is>
          <t>The following chart and table provide some indication of the risks of investing in the Fund. Because Class R6 shares 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On January 3, 2020, the Guggenheim SMid Cap Value Institutional Fund (formerly, the Guggenheim Mid Cap Value Institutional Fund), which also was an investment company registered under the Investment Company Act of 1940 and pursued the same investment objective and principal investment strategies as the Fund and was managed in the same manner, reorganized with and into Institutional Class shares of the Fund. The Fund has adopted the Guggenheim SMid Cap Value Institutional Fund's performance history with respect to its Institutional Class shares. Accordingly, the performance of the Institutional Class shares of the Fund shown below is the performance of the Guggenheim SMid Cap Value Institutional Fund. The returns shown below for the Guggenheim SMid Cap Value Institutional Fund have not been restated to reflect the fees and expenses applicable to the Institutional Class shares of the Fund and could have been lower had such an adjustment been made.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color:#000000;font-family:Arial;font-size:10.02pt;margin-left:0%;"&gt;The following chart and table provide some indication of the risks of investing in the Fund. Because Class R6 shares &amp;lt;/span&gt;&amp;lt;span style="color:#000000;font-family:Arial;font-size:10.02pt;"&gt;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amp;lt;/span&gt;</t>
        </is>
      </c>
    </row>
    <row r="32">
      <c r="A32" s="4" t="inlineStr">
        <is>
          <t>Performance Availability Phone [Text]</t>
        </is>
      </c>
      <c r="B32" s="4" t="inlineStr">
        <is>
          <t>rr_PerformanceAvailabilityPhone</t>
        </is>
      </c>
      <c r="C32" s="4" t="inlineStr">
        <is>
          <t>&amp;lt;span style="font-family:Arial;font-size:10.02pt;"&gt;800.820.0888&amp;lt;/span&gt;</t>
        </is>
      </c>
    </row>
    <row r="33">
      <c r="A33" s="4" t="inlineStr">
        <is>
          <t>Performance Availability Website Address [Text]</t>
        </is>
      </c>
      <c r="B33" s="4" t="inlineStr">
        <is>
          <t>rr_PerformanceAvailabilityWebSiteAddress</t>
        </is>
      </c>
      <c r="C33" s="4" t="inlineStr">
        <is>
          <t>&amp;lt;span style="font-family:Arial;font-size:10.02pt;"&gt;www.guggenheiminvestments.com&amp;lt;/span&gt;</t>
        </is>
      </c>
    </row>
    <row r="34">
      <c r="A34" s="4" t="inlineStr">
        <is>
          <t>Performance Past Does Not Indicate Future [Text]</t>
        </is>
      </c>
      <c r="B34" s="4" t="inlineStr">
        <is>
          <t>rr_PerformancePastDoesNotIndicateFuture</t>
        </is>
      </c>
      <c r="C34" s="4" t="inlineStr">
        <is>
          <t>&amp;lt;span style="font-family:Arial;font-size:10.02pt;margin-left:0%;"&gt;As with all mutual funds, past performance (before and after taxes) is not necessarily an indication of how the Fund &amp;lt;/span&gt;&amp;lt;span style="font-family:Arial;font-size:10.02pt;"&gt;will perform in the future.&amp;lt;/span&gt;</t>
        </is>
      </c>
    </row>
    <row r="35">
      <c r="A35" s="4" t="inlineStr">
        <is>
          <t>Bar Chart Closing [Text Block]</t>
        </is>
      </c>
      <c r="B35" s="4" t="inlineStr">
        <is>
          <t>rr_BarChartClosingTextBlock</t>
        </is>
      </c>
      <c r="C35" s="4" t="inlineStr">
        <is>
          <t>Period Ending Return Highest Quarter December 31, 2020 24.04% Lowest Quarter March 31, 2020 -31.35%</t>
        </is>
      </c>
    </row>
    <row r="36">
      <c r="A36" s="4" t="inlineStr">
        <is>
          <t>Performance Table Heading</t>
        </is>
      </c>
      <c r="B36" s="4" t="inlineStr">
        <is>
          <t>rr_PerformanceTableHeading</t>
        </is>
      </c>
      <c r="C36" s="4" t="inlineStr">
        <is>
          <t>&amp;lt;span style="font-family:Arial;font-size:10.02pt;font-weight:bold;"&gt;AVERAGE ANNUAL TOTAL RETURNS &amp;lt;/span&gt; &amp;lt;br/&gt; &amp;lt;br/&gt;&amp;lt;span style="font-family:Arial;font-size:10.02pt;font-weight:bold;"&gt;(for the periods ended December 31, 2021)&amp;lt;/span&gt;</t>
        </is>
      </c>
    </row>
    <row r="37">
      <c r="A37" s="4" t="inlineStr">
        <is>
          <t>Performance Table Uses Highest Federal Rate</t>
        </is>
      </c>
      <c r="B37" s="4" t="inlineStr">
        <is>
          <t>rr_PerformanceTableUsesHighestFederalRate</t>
        </is>
      </c>
      <c r="C37"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8">
      <c r="A38" s="4" t="inlineStr">
        <is>
          <t>Performance Table Not Relevant to Tax Deferred</t>
        </is>
      </c>
      <c r="B38" s="4" t="inlineStr">
        <is>
          <t>rr_PerformanceTableNotRelevantToTaxDeferred</t>
        </is>
      </c>
      <c r="C38"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9">
      <c r="A39" s="4" t="inlineStr">
        <is>
          <t>Performance Table Narrative</t>
        </is>
      </c>
      <c r="B39" s="4" t="inlineStr">
        <is>
          <t>rr_PerformanceTableNarrativeTextBlock</t>
        </is>
      </c>
      <c r="C39"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0">
      <c r="A40" s="4" t="inlineStr">
        <is>
          <t>R6 Shares | Guggenheim SMid Cap Value Fund | Institutional Class</t>
        </is>
      </c>
    </row>
    <row r="41">
      <c r="A41" s="3" t="inlineStr">
        <is>
          <t>Risk Return Abstract</t>
        </is>
      </c>
      <c r="B41" s="4" t="inlineStr">
        <is>
          <t>rr_RiskReturnAbstract</t>
        </is>
      </c>
    </row>
    <row r="42">
      <c r="A42" s="4" t="inlineStr">
        <is>
          <t>2012</t>
        </is>
      </c>
      <c r="B42" s="4" t="inlineStr">
        <is>
          <t>rr_AnnualReturn2012</t>
        </is>
      </c>
      <c r="C42" s="4" t="inlineStr">
        <is>
          <t>17.63%</t>
        </is>
      </c>
    </row>
    <row r="43">
      <c r="A43" s="4" t="inlineStr">
        <is>
          <t>2013</t>
        </is>
      </c>
      <c r="B43" s="4" t="inlineStr">
        <is>
          <t>rr_AnnualReturn2013</t>
        </is>
      </c>
      <c r="C43" s="4" t="inlineStr">
        <is>
          <t>32.64%</t>
        </is>
      </c>
    </row>
    <row r="44">
      <c r="A44" s="4" t="inlineStr">
        <is>
          <t>2014</t>
        </is>
      </c>
      <c r="B44" s="4" t="inlineStr">
        <is>
          <t>rr_AnnualReturn2014</t>
        </is>
      </c>
      <c r="C44" s="4" t="inlineStr">
        <is>
          <t>1.06%</t>
        </is>
      </c>
    </row>
    <row r="45">
      <c r="A45" s="4" t="inlineStr">
        <is>
          <t>2015</t>
        </is>
      </c>
      <c r="B45" s="4" t="inlineStr">
        <is>
          <t>rr_AnnualReturn2015</t>
        </is>
      </c>
      <c r="C45" s="4" t="inlineStr">
        <is>
          <t>(6.70%)</t>
        </is>
      </c>
    </row>
    <row r="46">
      <c r="A46" s="4" t="inlineStr">
        <is>
          <t>2016</t>
        </is>
      </c>
      <c r="B46" s="4" t="inlineStr">
        <is>
          <t>rr_AnnualReturn2016</t>
        </is>
      </c>
      <c r="C46" s="4" t="inlineStr">
        <is>
          <t>27.13%</t>
        </is>
      </c>
    </row>
    <row r="47">
      <c r="A47" s="4" t="inlineStr">
        <is>
          <t>2017</t>
        </is>
      </c>
      <c r="B47" s="4" t="inlineStr">
        <is>
          <t>rr_AnnualReturn2017</t>
        </is>
      </c>
      <c r="C47" s="4" t="inlineStr">
        <is>
          <t>13.23%</t>
        </is>
      </c>
    </row>
    <row r="48">
      <c r="A48" s="4" t="inlineStr">
        <is>
          <t>2018</t>
        </is>
      </c>
      <c r="B48" s="4" t="inlineStr">
        <is>
          <t>rr_AnnualReturn2018</t>
        </is>
      </c>
      <c r="C48" s="4" t="inlineStr">
        <is>
          <t>(12.90%)</t>
        </is>
      </c>
    </row>
    <row r="49">
      <c r="A49" s="4" t="inlineStr">
        <is>
          <t>2019</t>
        </is>
      </c>
      <c r="B49" s="4" t="inlineStr">
        <is>
          <t>rr_AnnualReturn2019</t>
        </is>
      </c>
      <c r="C49" s="4" t="inlineStr">
        <is>
          <t>27.81%</t>
        </is>
      </c>
    </row>
    <row r="50">
      <c r="A50" s="4" t="inlineStr">
        <is>
          <t>2020</t>
        </is>
      </c>
      <c r="B50" s="4" t="inlineStr">
        <is>
          <t>rr_AnnualReturn2020</t>
        </is>
      </c>
      <c r="C50" s="4" t="inlineStr">
        <is>
          <t>3.81%</t>
        </is>
      </c>
    </row>
    <row r="51">
      <c r="A51" s="4" t="inlineStr">
        <is>
          <t>2021</t>
        </is>
      </c>
      <c r="B51" s="4" t="inlineStr">
        <is>
          <t>rr_AnnualReturn2021</t>
        </is>
      </c>
      <c r="C51" s="4" t="inlineStr">
        <is>
          <t>23.86%</t>
        </is>
      </c>
    </row>
    <row r="52">
      <c r="A52" s="4" t="inlineStr">
        <is>
          <t>Highest Quarterly Return, Label</t>
        </is>
      </c>
      <c r="B52" s="4" t="inlineStr">
        <is>
          <t>rr_HighestQuarterlyReturnLabel</t>
        </is>
      </c>
      <c r="C52" s="4" t="inlineStr">
        <is>
          <t>&amp;lt;span style="font-family:Arial;font-size:10.02pt;"&gt;Highest Quarter&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4.04%</t>
        </is>
      </c>
    </row>
    <row r="55">
      <c r="A55" s="4" t="inlineStr">
        <is>
          <t>Lowest Quarterly Return, Label</t>
        </is>
      </c>
      <c r="B55" s="4" t="inlineStr">
        <is>
          <t>rr_LowestQuarterlyReturnLabel</t>
        </is>
      </c>
      <c r="C55" s="4" t="inlineStr">
        <is>
          <t>&amp;lt;span style="font-family:Arial;font-size:10.02pt;"&gt;Lowe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1.35%)</t>
        </is>
      </c>
    </row>
    <row r="58">
      <c r="A58" s="4" t="inlineStr">
        <is>
          <t>1 Year</t>
        </is>
      </c>
      <c r="B58" s="4" t="inlineStr">
        <is>
          <t>rr_AverageAnnualReturnYear01</t>
        </is>
      </c>
      <c r="C58" s="4" t="inlineStr">
        <is>
          <t>23.86%</t>
        </is>
      </c>
    </row>
    <row r="59">
      <c r="A59" s="4" t="inlineStr">
        <is>
          <t>5 Years</t>
        </is>
      </c>
      <c r="B59" s="4" t="inlineStr">
        <is>
          <t>rr_AverageAnnualReturnYear05</t>
        </is>
      </c>
      <c r="C59" s="4" t="inlineStr">
        <is>
          <t>10.14%</t>
        </is>
      </c>
    </row>
    <row r="60">
      <c r="A60" s="4" t="inlineStr">
        <is>
          <t>10 Years</t>
        </is>
      </c>
      <c r="B60" s="4" t="inlineStr">
        <is>
          <t>rr_AverageAnnualReturnYear10</t>
        </is>
      </c>
      <c r="C60" s="4" t="inlineStr">
        <is>
          <t>11.73%</t>
        </is>
      </c>
    </row>
    <row r="61">
      <c r="A61" s="4" t="inlineStr">
        <is>
          <t>Inception Date</t>
        </is>
      </c>
      <c r="B61" s="4" t="inlineStr">
        <is>
          <t>rr_AverageAnnualReturnInceptionDate</t>
        </is>
      </c>
      <c r="C61" s="4" t="inlineStr">
        <is>
          <t>Jul. 11,
		2008</t>
        </is>
      </c>
    </row>
    <row r="62">
      <c r="A62" s="4" t="inlineStr">
        <is>
          <t>R6 Shares | Guggenheim SMid Cap Value Fund | Class R6</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original purchase price or redemption proceeds, whichever is lower)</t>
        </is>
      </c>
      <c r="B65" s="4" t="inlineStr">
        <is>
          <t>rr_MaximumDeferredSalesChargeOverOther</t>
        </is>
      </c>
      <c r="C65" s="4" t="inlineStr">
        <is>
          <t xml:space="preserve">none
				</t>
        </is>
      </c>
    </row>
    <row r="66">
      <c r="A66" s="4" t="inlineStr">
        <is>
          <t>Management Fees</t>
        </is>
      </c>
      <c r="B66" s="4" t="inlineStr">
        <is>
          <t>rr_ManagementFeesOverAssets</t>
        </is>
      </c>
      <c r="C66" s="4" t="inlineStr">
        <is>
          <t>0.75%</t>
        </is>
      </c>
    </row>
    <row r="67">
      <c r="A67" s="4" t="inlineStr">
        <is>
          <t>Distribution and/or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31%</t>
        </is>
      </c>
      <c r="D68" s="4" t="inlineStr">
        <is>
          <t>[1]</t>
        </is>
      </c>
    </row>
    <row r="69">
      <c r="A69" s="4" t="inlineStr">
        <is>
          <t>Total Annual Fund Operating Expenses</t>
        </is>
      </c>
      <c r="B69" s="4" t="inlineStr">
        <is>
          <t>rr_ExpensesOverAssets</t>
        </is>
      </c>
      <c r="C69" s="4" t="inlineStr">
        <is>
          <t>1.06%</t>
        </is>
      </c>
    </row>
    <row r="70">
      <c r="A70" s="4" t="inlineStr">
        <is>
          <t>Fee Waiver (and/or expense reimbursement)</t>
        </is>
      </c>
      <c r="B70" s="4" t="inlineStr">
        <is>
          <t>rr_FeeWaiverOrReimbursementOverAssets</t>
        </is>
      </c>
      <c r="C70" s="4" t="inlineStr">
        <is>
          <t>(0.04%)</t>
        </is>
      </c>
      <c r="D70" s="4" t="inlineStr">
        <is>
          <t>[2]</t>
        </is>
      </c>
    </row>
    <row r="71">
      <c r="A71" s="4" t="inlineStr">
        <is>
          <t>Total Annual Fund Operating Expenses After Fee Waiver (and/or expense reimbursement)</t>
        </is>
      </c>
      <c r="B71" s="4" t="inlineStr">
        <is>
          <t>rr_NetExpensesOverAssets</t>
        </is>
      </c>
      <c r="C71" s="4" t="inlineStr">
        <is>
          <t>1.02%</t>
        </is>
      </c>
    </row>
    <row r="72">
      <c r="A72" s="4" t="inlineStr">
        <is>
          <t>1 Year</t>
        </is>
      </c>
      <c r="B72" s="4" t="inlineStr">
        <is>
          <t>rr_ExpenseExampleYear01</t>
        </is>
      </c>
      <c r="C72" s="5" t="n">
        <v>104</v>
      </c>
    </row>
    <row r="73">
      <c r="A73" s="4" t="inlineStr">
        <is>
          <t>3 Years</t>
        </is>
      </c>
      <c r="B73" s="4" t="inlineStr">
        <is>
          <t>rr_ExpenseExampleYear03</t>
        </is>
      </c>
      <c r="C73" s="6" t="n">
        <v>333</v>
      </c>
    </row>
    <row r="74">
      <c r="A74" s="4" t="inlineStr">
        <is>
          <t>5 Years</t>
        </is>
      </c>
      <c r="B74" s="4" t="inlineStr">
        <is>
          <t>rr_ExpenseExampleYear05</t>
        </is>
      </c>
      <c r="C74" s="6" t="n">
        <v>581</v>
      </c>
    </row>
    <row r="75">
      <c r="A75" s="4" t="inlineStr">
        <is>
          <t>10 Years</t>
        </is>
      </c>
      <c r="B75" s="4" t="inlineStr">
        <is>
          <t>rr_ExpenseExampleYear10</t>
        </is>
      </c>
      <c r="C75" s="5" t="n">
        <v>1291</v>
      </c>
    </row>
    <row r="76">
      <c r="A76" s="4" t="inlineStr">
        <is>
          <t>R6 Shares | Guggenheim SMid Cap Value Fund | Return After Taxes on Distributions | Institutional Class</t>
        </is>
      </c>
    </row>
    <row r="77">
      <c r="A77" s="3" t="inlineStr">
        <is>
          <t>Risk Return Abstract</t>
        </is>
      </c>
      <c r="B77" s="4" t="inlineStr">
        <is>
          <t>rr_RiskReturnAbstract</t>
        </is>
      </c>
    </row>
    <row r="78">
      <c r="A78" s="4" t="inlineStr">
        <is>
          <t>1 Year</t>
        </is>
      </c>
      <c r="B78" s="4" t="inlineStr">
        <is>
          <t>rr_AverageAnnualReturnYear01</t>
        </is>
      </c>
      <c r="C78" s="4" t="inlineStr">
        <is>
          <t>15.92%</t>
        </is>
      </c>
    </row>
    <row r="79">
      <c r="A79" s="4" t="inlineStr">
        <is>
          <t>5 Years</t>
        </is>
      </c>
      <c r="B79" s="4" t="inlineStr">
        <is>
          <t>rr_AverageAnnualReturnYear05</t>
        </is>
      </c>
      <c r="C79" s="4" t="inlineStr">
        <is>
          <t>6.93%</t>
        </is>
      </c>
    </row>
    <row r="80">
      <c r="A80" s="4" t="inlineStr">
        <is>
          <t>10 Years</t>
        </is>
      </c>
      <c r="B80" s="4" t="inlineStr">
        <is>
          <t>rr_AverageAnnualReturnYear10</t>
        </is>
      </c>
      <c r="C80" s="4" t="inlineStr">
        <is>
          <t>8.65%</t>
        </is>
      </c>
    </row>
    <row r="81">
      <c r="A81" s="4" t="inlineStr">
        <is>
          <t>R6 Shares | Guggenheim SMid Cap Value Fund | Return After Taxes on Distributions and Sale of Fund Shares | Institutional Class</t>
        </is>
      </c>
    </row>
    <row r="82">
      <c r="A82" s="3" t="inlineStr">
        <is>
          <t>Risk Return Abstract</t>
        </is>
      </c>
      <c r="B82" s="4" t="inlineStr">
        <is>
          <t>rr_RiskReturnAbstract</t>
        </is>
      </c>
    </row>
    <row r="83">
      <c r="A83" s="4" t="inlineStr">
        <is>
          <t>1 Year</t>
        </is>
      </c>
      <c r="B83" s="4" t="inlineStr">
        <is>
          <t>rr_AverageAnnualReturnYear01</t>
        </is>
      </c>
      <c r="C83" s="4" t="inlineStr">
        <is>
          <t>16.79%</t>
        </is>
      </c>
    </row>
    <row r="84">
      <c r="A84" s="4" t="inlineStr">
        <is>
          <t>5 Years</t>
        </is>
      </c>
      <c r="B84" s="4" t="inlineStr">
        <is>
          <t>rr_AverageAnnualReturnYear05</t>
        </is>
      </c>
      <c r="C84" s="4" t="inlineStr">
        <is>
          <t>7.01%</t>
        </is>
      </c>
    </row>
    <row r="85">
      <c r="A85" s="4" t="inlineStr">
        <is>
          <t>10 Years</t>
        </is>
      </c>
      <c r="B85" s="4" t="inlineStr">
        <is>
          <t>rr_AverageAnnualReturnYear10</t>
        </is>
      </c>
      <c r="C85" s="4" t="inlineStr">
        <is>
          <t>8.58%</t>
        </is>
      </c>
    </row>
    <row r="86">
      <c r="A86" s="4" t="inlineStr">
        <is>
          <t>R6 Shares | Guggenheim SMid Cap Value Fund | Russell 2500® Value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7.78%</t>
        </is>
      </c>
    </row>
    <row r="89">
      <c r="A89" s="4" t="inlineStr">
        <is>
          <t>5 Years</t>
        </is>
      </c>
      <c r="B89" s="4" t="inlineStr">
        <is>
          <t>rr_AverageAnnualReturnYear05</t>
        </is>
      </c>
      <c r="C89" s="4" t="inlineStr">
        <is>
          <t>9.88%</t>
        </is>
      </c>
    </row>
    <row r="90">
      <c r="A90" s="4" t="inlineStr">
        <is>
          <t>10 Years</t>
        </is>
      </c>
      <c r="B90" s="4" t="inlineStr">
        <is>
          <t>rr_AverageAnnualReturnYear10</t>
        </is>
      </c>
      <c r="C90" s="4" t="inlineStr">
        <is>
          <t>12.43%</t>
        </is>
      </c>
    </row>
    <row r="91"/>
    <row r="92">
      <c r="A92" s="4" t="inlineStr">
        <is>
          <t>[1]</t>
        </is>
      </c>
      <c r="B92" s="4" t="inlineStr">
        <is>
          <t>Other expenses are based on estimated expenses for a full fiscal year.</t>
        </is>
      </c>
    </row>
    <row r="93">
      <c r="A93" s="4" t="inlineStr">
        <is>
          <t>[2]</t>
        </is>
      </c>
      <c r="B93" s="4" t="inlineStr">
        <is>
          <t>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Class R6 shares to 1.05%.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sheetData>
  <mergeCells count="4">
    <mergeCell ref="C1:D1"/>
    <mergeCell ref="A91:C91"/>
    <mergeCell ref="B92:C92"/>
    <mergeCell ref="B93:C9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R6 Shares | Guggenheim StylePlus-Large Cor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StylePlus—Large Cor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Guggenheim StylePlus—Large Core Fund (the “Fund”) seeks long-term growth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 of the average value of its portfolio.</t>
        </is>
      </c>
    </row>
    <row r="17">
      <c r="A17" s="4" t="inlineStr">
        <is>
          <t>Portfolio Turnover, Rate</t>
        </is>
      </c>
      <c r="B17" s="4" t="inlineStr">
        <is>
          <t>rr_PortfolioTurnoverRate</t>
        </is>
      </c>
      <c r="C17" s="4" t="inlineStr">
        <is>
          <t>25.00%</t>
        </is>
      </c>
    </row>
    <row r="18">
      <c r="A18" s="4" t="inlineStr">
        <is>
          <t>Other Expenses, New Fund, Based on Estimates [Text]</t>
        </is>
      </c>
      <c r="B18" s="4" t="inlineStr">
        <is>
          <t>rr_OtherExpensesNewFundBasedOnEstimates</t>
        </is>
      </c>
      <c r="C18" s="4" t="inlineStr">
        <is>
          <t>&amp;lt;span style="font-family:Arial;font-size:8.02pt;"&gt;Other expenses are based on estimated expenses for a full fiscal year.&amp;lt;/span&gt;</t>
        </is>
      </c>
    </row>
    <row r="19">
      <c r="A19" s="4" t="inlineStr">
        <is>
          <t>Expense Example [Heading]</t>
        </is>
      </c>
      <c r="B19" s="4" t="inlineStr">
        <is>
          <t>rr_ExpenseExampleHeading</t>
        </is>
      </c>
      <c r="C19" s="4" t="inlineStr">
        <is>
          <t>&amp;lt;span style="color:#000000;font-family:Arial;font-size:10.02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2">
      <c r="A22" s="4" t="inlineStr">
        <is>
          <t>Expense Example Closing [Text Block]</t>
        </is>
      </c>
      <c r="B22" s="4" t="inlineStr">
        <is>
          <t>rr_ExpenseExampleClosingTextBlock</t>
        </is>
      </c>
      <c r="C22" s="4" t="inlineStr">
        <is>
          <t>The above Example reflects applicable contractual fee waiver arrangements for the current duration of the arrangements only.</t>
        </is>
      </c>
    </row>
    <row r="23">
      <c r="A23" s="4" t="inlineStr">
        <is>
          <t>Strategy [Heading]</t>
        </is>
      </c>
      <c r="B23" s="4" t="inlineStr">
        <is>
          <t>rr_StrategyHeading</t>
        </is>
      </c>
      <c r="C23" s="4" t="inlineStr">
        <is>
          <t>&amp;lt;span style="color:#000000;font-family:Arial;font-size:10.02pt;font-weight:bold;"&gt;PRINCIPAL INVESTMENT STRATEGIES&amp;lt;/span&gt;</t>
        </is>
      </c>
    </row>
    <row r="24">
      <c r="A24" s="4" t="inlineStr">
        <is>
          <t>Strategy Narrative [Text Block]</t>
        </is>
      </c>
      <c r="B24" s="4" t="inlineStr">
        <is>
          <t>rr_StrategyNarrativeTextBlock</t>
        </is>
      </c>
      <c r="C24" s="4" t="inlineStr">
        <is>
          <t>The Fund seeks to exceed the total return of the S&amp;P 500 ® Index (the “Index”). The Fund pursues its objective by investing, under normal circumstance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large-capitalization indices, including large-capitalization growth indices and large-capitalization value indices deemed appropriate by Security Investors, LLC, also known as Guggenheim Investments (the “Investment Manager”). The Fund will usually also invest in fixed-income instruments and cash investments to collateralize derivatives positions and to increase investment return. As of December 31, 2021, the Index consisted of securities of companies with market capitalizations that ranged from $6.5 billion to $2.9 trillion. Equity securities in which the Fund may invest include common stocks, rights and warrants, and American Depositary Receipts (“ADRs”). Derivatives in which the Fund may invest include options, futures contracts, swap agreements (including, but not limited to, total return swap agreements), and forward contracts (some of these instruments may be traded in the over-the-counter market). Fixed-income securities and other securities in which the Fund may invest include debt securities selected from a variety of sectors and credit qualities (principally, investment grade), principally, corporate bonds, participations in and assignments of syndicated bank loans, asset-backed securities (including mortgage-backed securities, collateralized debt obligations (“CDOs”), collateralized loan obligations (“CLOs”) and other structured finance investments), U.S. government and agency securities (including those not backed by the full faith and credit of the U.S. government), mezzanine and preferred securities, commercial paper, zero-coupon bonds, non-registered or restricted securities (consisting of securities originally issued in reliance on Rule 144A and Regulation S), step-up securities (such as step-up bonds) and convertible securities that the Investment Manager believes offer attractive yield and/or capital appreciation potential. The Fund may invest in securities listed, traded or dealt in other countries. The Fund may hold securities of any duration or maturity. Fixed-income securities in which the Fund may invest may pay fixed or variable rates of interest. The Fund may invest in a variety of investment vehicles, principally closed-end funds, exchange-traded funds (“ETFs”) and other mutual funds. Allocation decisions within the actively managed equity, passive equity and actively managed fixed-income sleeves are at the discretion of the Investment Manager and are based on the Investment Manager’s judgment of the current investment environment (including market volatility), the attractiveness of each asset category, the correlations among Index components, individual positions or each asset category, and expected returns. In selecting investments for the Fund, the Investment Manager uses quantitative analysis, credit research and due diligence on issuers, regions and sectors to select the Fund’s investments and other proprietary strategies to identify securities and other assets that, in combination, are expected to contribute to exceeding the total return of the Index. Derivative instruments may be used extensively by the Investment Manager to maintain exposure to the equity and fixed-income markets, to hedge the Fund’s portfolio, or to increase returns. The Investment Manager may determine to sell a security for several reasons including the following: (1) to meet redemption requests; (2) to close-out or unwind derivatives transactions; (3) to realize gains; or (4) if market conditions change. The Fund invests a substantial portion of its assets in investment companies advised by the Investment Manager, or an affiliate of the Investment Manager, that invest in short-term fixed-income or floating rate securities. These funds are designed primarily to provide an alternative to investing directly and separately in various short-term fixed-income or floating rate securities. The Fund invests in these investment companies for various portfolio management purposes, including for cash management and liquidity management purposes and to seek to obtain exposure with a higher level of return on investments used to collateralize derivatives positions and achieve greater diversification and trading efficiency than would usually be experienced by investing directly and separately in fixed-income or floating rate securities. Investments by the Fund in these investment companies significantly increase the Fund’s exposure to the following asset categories: (i) a broad range of high yield, high risk debt securities rated below the top four long-term rating categories by a nationally recognized statistical rating organization (also known as “junk bonds”) or, if unrated, determined by the Investment Manager, to be of comparable quality; (ii) CLOs, other asset-backed securities and similarly structured debt investments; and (iii) other short-term fixed or floating rate debt securities. Such investments expose the Fund to the risks of these asset categories and decreases in the value of these investments may cause the Fund to deviate from its investment objective.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5">
      <c r="A25" s="4" t="inlineStr">
        <is>
          <t>Risk [Heading]</t>
        </is>
      </c>
      <c r="B25" s="4" t="inlineStr">
        <is>
          <t>rr_RiskHeading</t>
        </is>
      </c>
      <c r="C25" s="4" t="inlineStr">
        <is>
          <t>&amp;lt;span style="color:#000000;font-family:Arial;font-size:10.02pt;font-weight:bold;"&gt;PRINCIPAL RISKS&amp;lt;/span&gt;</t>
        </is>
      </c>
    </row>
    <row r="26">
      <c r="A26" s="4" t="inlineStr">
        <is>
          <t>Risk Narrative [Text Block]</t>
        </is>
      </c>
      <c r="B26" s="4" t="inlineStr">
        <is>
          <t>rr_RiskNarrativeTextBlock</t>
        </is>
      </c>
      <c r="C26"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Collateralized Loan Obligations and Collateralized Debt Obligations Risk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Growth Stocks Risk —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directly or indirectly)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closed-end funds, affiliated short-term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s exposed to, including through investment in underlying funds,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In addition, the Fund is subject to the risks associated with the Investment Manager's allocation of assets between or among sleeves, including the timing and amount of such allocation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stricted Securities Risk —Restricted securities generally cannot be sold to the public and may involve a high degree of business, financial and liquidity risk, which may result in substantial losses to the Fund. U.S. Government Securities Risk —U.S. government securities may or may not be backed by the full faith and credit of the U.S. government. U.S. government securities are subject to the risks associated with fixed-income and debt securities, particularly interest rate risk and credit risk. Value Stocks Risk —Value stocks are subject to the risk that the intrinsic value of the stock may never be realized by the market or that the price goes down. Zero Coupon and Payment-In-Kind Securities Risk —Zero coupon and payment-in-kind securities pay no cash interest income and usually are sold at substantial discounts from their value at maturity. Zero coupon and payment-in-kind securities are subject to greater market value fluctuations from changing interest rates than debt obligations of comparable maturities that make current cash-pay interest payments.</t>
        </is>
      </c>
    </row>
    <row r="27">
      <c r="A27" s="4" t="inlineStr">
        <is>
          <t>Risk Lose Money [Text]</t>
        </is>
      </c>
      <c r="B27" s="4" t="inlineStr">
        <is>
          <t>rr_RiskLoseMoney</t>
        </is>
      </c>
      <c r="C27"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8">
      <c r="A28" s="4" t="inlineStr">
        <is>
          <t>Risk Not Insured Depository Institution [Text]</t>
        </is>
      </c>
      <c r="B28" s="4" t="inlineStr">
        <is>
          <t>rr_RiskNotInsuredDepositoryInstitution</t>
        </is>
      </c>
      <c r="C28"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9">
      <c r="A29" s="4" t="inlineStr">
        <is>
          <t>Bar Chart and Performance Table [Heading]</t>
        </is>
      </c>
      <c r="B29" s="4" t="inlineStr">
        <is>
          <t>rr_BarChartAndPerformanceTableHeading</t>
        </is>
      </c>
      <c r="C29" s="4" t="inlineStr">
        <is>
          <t>&amp;lt;span style="color:#000000;font-family:Arial;font-size:10.02pt;font-weight:bold;"&gt;PERFORMANCE INFORMATION&amp;lt;/span&gt;</t>
        </is>
      </c>
    </row>
    <row r="30">
      <c r="A30" s="4" t="inlineStr">
        <is>
          <t>Performance Narrative [Text Block]</t>
        </is>
      </c>
      <c r="B30" s="4" t="inlineStr">
        <is>
          <t>rr_PerformanceNarrativeTextBlock</t>
        </is>
      </c>
      <c r="C30" s="4" t="inlineStr">
        <is>
          <t>The following chart and table provide some indication of the risks of investing in the Fund. Because Class R6 shares 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 Effective April 30, 2013, certain changes were made to the Fund’s principal investment strategies. Performance information prior to that date reflects the Fund’s prior principal investment strategies.</t>
        </is>
      </c>
    </row>
    <row r="31">
      <c r="A31" s="4" t="inlineStr">
        <is>
          <t>Performance Information Illustrates Variability of Returns [Text]</t>
        </is>
      </c>
      <c r="B31" s="4" t="inlineStr">
        <is>
          <t>rr_PerformanceInformationIllustratesVariabilityOfReturns</t>
        </is>
      </c>
      <c r="C31" s="4" t="inlineStr">
        <is>
          <t>&amp;lt;span style="color:#000000;font-family:Arial;font-size:10.02pt;margin-left:0%;"&gt;The following chart and table provide some indication of the risks of investing in the Fund. Because Class R6 shares &amp;lt;/span&gt;&amp;lt;span style="color:#000000;font-family:Arial;font-size:10.02pt;"&gt;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amp;lt;/span&gt;</t>
        </is>
      </c>
    </row>
    <row r="32">
      <c r="A32" s="4" t="inlineStr">
        <is>
          <t>Performance Availability Phone [Text]</t>
        </is>
      </c>
      <c r="B32" s="4" t="inlineStr">
        <is>
          <t>rr_PerformanceAvailabilityPhone</t>
        </is>
      </c>
      <c r="C32" s="4" t="inlineStr">
        <is>
          <t>&amp;lt;span style="color:#000000;font-family:Arial;font-size:10.02pt;"&gt;800.820.0888&amp;lt;/span&gt;</t>
        </is>
      </c>
    </row>
    <row r="33">
      <c r="A33" s="4" t="inlineStr">
        <is>
          <t>Performance Availability Website Address [Text]</t>
        </is>
      </c>
      <c r="B33" s="4" t="inlineStr">
        <is>
          <t>rr_PerformanceAvailabilityWebSiteAddress</t>
        </is>
      </c>
      <c r="C33" s="4" t="inlineStr">
        <is>
          <t>&amp;lt;span style="color:#000000;font-family:Arial;font-size:10.02pt;"&gt;www.guggenheiminvestments.com&amp;lt;/span&gt;</t>
        </is>
      </c>
    </row>
    <row r="34">
      <c r="A34" s="4" t="inlineStr">
        <is>
          <t>Performance Past Does Not Indicate Future [Text]</t>
        </is>
      </c>
      <c r="B34" s="4" t="inlineStr">
        <is>
          <t>rr_PerformancePastDoesNotIndicateFuture</t>
        </is>
      </c>
      <c r="C34" s="4" t="inlineStr">
        <is>
          <t>&amp;lt;span style="color:#000000;font-family:Arial;font-size:10.02pt;"&gt;As with all mutual funds, past performance (before and after taxes) is &amp;lt;/span&gt;&amp;lt;span style="color:#000000;font-family:Arial;font-size:10.02pt;"&gt;not necessarily an indication of how the Fund will perform in the future.&amp;lt;/span&gt;</t>
        </is>
      </c>
    </row>
    <row r="35">
      <c r="A35" s="4" t="inlineStr">
        <is>
          <t>Bar Chart Closing [Text Block]</t>
        </is>
      </c>
      <c r="B35" s="4" t="inlineStr">
        <is>
          <t>rr_BarChartClosingTextBlock</t>
        </is>
      </c>
      <c r="C35" s="4" t="inlineStr">
        <is>
          <t>Period Ending Return Highest Quarter June 30, 2020 22.60% Lowest Quarter March 31, 2020 -21.89%</t>
        </is>
      </c>
    </row>
    <row r="36">
      <c r="A36" s="4" t="inlineStr">
        <is>
          <t>Performance Table Heading</t>
        </is>
      </c>
      <c r="B36" s="4" t="inlineStr">
        <is>
          <t>rr_PerformanceTableHeading</t>
        </is>
      </c>
      <c r="C36" s="4" t="inlineStr">
        <is>
          <t>&amp;lt;span style="font-family:Arial;font-size:10.02pt;font-weight:bold;"&gt;AVERAGE ANNUAL TOTAL RETURNS &amp;lt;/span&gt; &amp;lt;br/&gt; &amp;lt;br/&gt;&amp;lt;span style="font-family:Arial;font-size:10.02pt;font-weight:bold;"&gt;(for the periods ended December 31, 2021)&amp;lt;/span&gt;</t>
        </is>
      </c>
    </row>
    <row r="37">
      <c r="A37" s="4" t="inlineStr">
        <is>
          <t>Performance Table Uses Highest Federal Rate</t>
        </is>
      </c>
      <c r="B37" s="4" t="inlineStr">
        <is>
          <t>rr_PerformanceTableUsesHighestFederalRate</t>
        </is>
      </c>
      <c r="C37"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8">
      <c r="A38" s="4" t="inlineStr">
        <is>
          <t>Performance Table Not Relevant to Tax Deferred</t>
        </is>
      </c>
      <c r="B38" s="4" t="inlineStr">
        <is>
          <t>rr_PerformanceTableNotRelevantToTaxDeferred</t>
        </is>
      </c>
      <c r="C38"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9">
      <c r="A39" s="4" t="inlineStr">
        <is>
          <t>Performance Table Narrative</t>
        </is>
      </c>
      <c r="B39" s="4" t="inlineStr">
        <is>
          <t>rr_PerformanceTableNarrativeTextBlock</t>
        </is>
      </c>
      <c r="C39"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0">
      <c r="A40" s="4" t="inlineStr">
        <is>
          <t>R6 Shares | Guggenheim StylePlus-Large Core Fund | Institutional Class</t>
        </is>
      </c>
    </row>
    <row r="41">
      <c r="A41" s="3" t="inlineStr">
        <is>
          <t>Risk Return Abstract</t>
        </is>
      </c>
      <c r="B41" s="4" t="inlineStr">
        <is>
          <t>rr_RiskReturnAbstract</t>
        </is>
      </c>
    </row>
    <row r="42">
      <c r="A42" s="4" t="inlineStr">
        <is>
          <t>2013</t>
        </is>
      </c>
      <c r="B42" s="4" t="inlineStr">
        <is>
          <t>rr_AnnualReturn2013</t>
        </is>
      </c>
      <c r="C42" s="4" t="inlineStr">
        <is>
          <t>28.43%</t>
        </is>
      </c>
    </row>
    <row r="43">
      <c r="A43" s="4" t="inlineStr">
        <is>
          <t>2014</t>
        </is>
      </c>
      <c r="B43" s="4" t="inlineStr">
        <is>
          <t>rr_AnnualReturn2014</t>
        </is>
      </c>
      <c r="C43" s="4" t="inlineStr">
        <is>
          <t>14.90%</t>
        </is>
      </c>
    </row>
    <row r="44">
      <c r="A44" s="4" t="inlineStr">
        <is>
          <t>2015</t>
        </is>
      </c>
      <c r="B44" s="4" t="inlineStr">
        <is>
          <t>rr_AnnualReturn2015</t>
        </is>
      </c>
      <c r="C44" s="4" t="inlineStr">
        <is>
          <t>1.58%</t>
        </is>
      </c>
    </row>
    <row r="45">
      <c r="A45" s="4" t="inlineStr">
        <is>
          <t>2016</t>
        </is>
      </c>
      <c r="B45" s="4" t="inlineStr">
        <is>
          <t>rr_AnnualReturn2016</t>
        </is>
      </c>
      <c r="C45" s="4" t="inlineStr">
        <is>
          <t>13.37%</t>
        </is>
      </c>
    </row>
    <row r="46">
      <c r="A46" s="4" t="inlineStr">
        <is>
          <t>2017</t>
        </is>
      </c>
      <c r="B46" s="4" t="inlineStr">
        <is>
          <t>rr_AnnualReturn2017</t>
        </is>
      </c>
      <c r="C46" s="4" t="inlineStr">
        <is>
          <t>22.33%</t>
        </is>
      </c>
    </row>
    <row r="47">
      <c r="A47" s="4" t="inlineStr">
        <is>
          <t>2018</t>
        </is>
      </c>
      <c r="B47" s="4" t="inlineStr">
        <is>
          <t>rr_AnnualReturn2018</t>
        </is>
      </c>
      <c r="C47" s="4" t="inlineStr">
        <is>
          <t>(6.65%)</t>
        </is>
      </c>
    </row>
    <row r="48">
      <c r="A48" s="4" t="inlineStr">
        <is>
          <t>2019</t>
        </is>
      </c>
      <c r="B48" s="4" t="inlineStr">
        <is>
          <t>rr_AnnualReturn2019</t>
        </is>
      </c>
      <c r="C48" s="4" t="inlineStr">
        <is>
          <t>29.95%</t>
        </is>
      </c>
    </row>
    <row r="49">
      <c r="A49" s="4" t="inlineStr">
        <is>
          <t>2020</t>
        </is>
      </c>
      <c r="B49" s="4" t="inlineStr">
        <is>
          <t>rr_AnnualReturn2020</t>
        </is>
      </c>
      <c r="C49" s="4" t="inlineStr">
        <is>
          <t>17.99%</t>
        </is>
      </c>
    </row>
    <row r="50">
      <c r="A50" s="4" t="inlineStr">
        <is>
          <t>2021</t>
        </is>
      </c>
      <c r="B50" s="4" t="inlineStr">
        <is>
          <t>rr_AnnualReturn2021</t>
        </is>
      </c>
      <c r="C50" s="4" t="inlineStr">
        <is>
          <t>28.48%</t>
        </is>
      </c>
    </row>
    <row r="51">
      <c r="A51" s="4" t="inlineStr">
        <is>
          <t>Highest Quarterly Return, Label</t>
        </is>
      </c>
      <c r="B51" s="4" t="inlineStr">
        <is>
          <t>rr_HighestQuarterlyReturnLabel</t>
        </is>
      </c>
      <c r="C51" s="4" t="inlineStr">
        <is>
          <t>&amp;lt;span style="font-family:Arial;font-size:10.02pt;"&gt;High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2.60%</t>
        </is>
      </c>
    </row>
    <row r="54">
      <c r="A54" s="4" t="inlineStr">
        <is>
          <t>Lowest Quarterly Return, Label</t>
        </is>
      </c>
      <c r="B54" s="4" t="inlineStr">
        <is>
          <t>rr_LowestQuarterlyReturnLabel</t>
        </is>
      </c>
      <c r="C54" s="4" t="inlineStr">
        <is>
          <t>&amp;lt;span style="font-family:Arial;font-size:10.02pt;"&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1.89%)</t>
        </is>
      </c>
    </row>
    <row r="57">
      <c r="A57" s="4" t="inlineStr">
        <is>
          <t>1 Year</t>
        </is>
      </c>
      <c r="B57" s="4" t="inlineStr">
        <is>
          <t>rr_AverageAnnualReturnYear01</t>
        </is>
      </c>
      <c r="C57" s="4" t="inlineStr">
        <is>
          <t>28.48%</t>
        </is>
      </c>
    </row>
    <row r="58">
      <c r="A58" s="4" t="inlineStr">
        <is>
          <t>5 Years</t>
        </is>
      </c>
      <c r="B58" s="4" t="inlineStr">
        <is>
          <t>rr_AverageAnnualReturnYear05</t>
        </is>
      </c>
      <c r="C58" s="4" t="inlineStr">
        <is>
          <t>17.60%</t>
        </is>
      </c>
    </row>
    <row r="59">
      <c r="A59" s="4" t="inlineStr">
        <is>
          <t>Since Inception</t>
        </is>
      </c>
      <c r="B59" s="4" t="inlineStr">
        <is>
          <t>rr_AverageAnnualReturnSinceInception</t>
        </is>
      </c>
      <c r="C59" s="4" t="inlineStr">
        <is>
          <t>14.75%</t>
        </is>
      </c>
    </row>
    <row r="60">
      <c r="A60" s="4" t="inlineStr">
        <is>
          <t>Inception Date</t>
        </is>
      </c>
      <c r="B60" s="4" t="inlineStr">
        <is>
          <t>rr_AverageAnnualReturnInceptionDate</t>
        </is>
      </c>
      <c r="C60" s="4" t="inlineStr">
        <is>
          <t>Mar. 1,
		2012</t>
        </is>
      </c>
    </row>
    <row r="61">
      <c r="A61" s="4" t="inlineStr">
        <is>
          <t>R6 Shares | Guggenheim StylePlus-Large Core Fund | Class R6</t>
        </is>
      </c>
    </row>
    <row r="62">
      <c r="A62" s="3" t="inlineStr">
        <is>
          <t>Risk Return Abstract</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ximum Deferred Sales Charge (Load) (as a percentage of original purchase price or redemption proceeds, whichever is lower)</t>
        </is>
      </c>
      <c r="B64" s="4" t="inlineStr">
        <is>
          <t>rr_MaximumDeferredSalesChargeOverOther</t>
        </is>
      </c>
      <c r="C64" s="4" t="inlineStr">
        <is>
          <t xml:space="preserve">none
				</t>
        </is>
      </c>
    </row>
    <row r="65">
      <c r="A65" s="4" t="inlineStr">
        <is>
          <t>Management Fees</t>
        </is>
      </c>
      <c r="B65" s="4" t="inlineStr">
        <is>
          <t>rr_ManagementFeesOverAssets</t>
        </is>
      </c>
      <c r="C65" s="4" t="inlineStr">
        <is>
          <t>0.75%</t>
        </is>
      </c>
    </row>
    <row r="66">
      <c r="A66" s="4" t="inlineStr">
        <is>
          <t>Distribution and/or Service (12b-1) Fees</t>
        </is>
      </c>
      <c r="B66" s="4" t="inlineStr">
        <is>
          <t>rr_DistributionAndService12b1FeesOverAssets</t>
        </is>
      </c>
      <c r="C66" s="4" t="inlineStr">
        <is>
          <t xml:space="preserve">none
				</t>
        </is>
      </c>
    </row>
    <row r="67">
      <c r="A67" s="4" t="inlineStr">
        <is>
          <t>Component1 Other Expenses</t>
        </is>
      </c>
      <c r="B67" s="4" t="inlineStr">
        <is>
          <t>rr_Component1OtherExpensesOverAssets</t>
        </is>
      </c>
      <c r="C67" s="4" t="inlineStr">
        <is>
          <t>0.03%</t>
        </is>
      </c>
    </row>
    <row r="68">
      <c r="A68" s="4" t="inlineStr">
        <is>
          <t>Component2 Other Expenses</t>
        </is>
      </c>
      <c r="B68" s="4" t="inlineStr">
        <is>
          <t>rr_Component2OtherExpensesOverAssets</t>
        </is>
      </c>
      <c r="C68" s="4" t="inlineStr">
        <is>
          <t>0.28%</t>
        </is>
      </c>
    </row>
    <row r="69">
      <c r="A69" s="4" t="inlineStr">
        <is>
          <t>Other Expenses</t>
        </is>
      </c>
      <c r="B69" s="4" t="inlineStr">
        <is>
          <t>rr_OtherExpensesOverAssets</t>
        </is>
      </c>
      <c r="C69" s="4" t="inlineStr">
        <is>
          <t>0.31%</t>
        </is>
      </c>
      <c r="D69" s="4" t="inlineStr">
        <is>
          <t>[1]</t>
        </is>
      </c>
    </row>
    <row r="70">
      <c r="A70" s="4" t="inlineStr">
        <is>
          <t>Acquired Fund Fees and Expenses</t>
        </is>
      </c>
      <c r="B70" s="4" t="inlineStr">
        <is>
          <t>rr_AcquiredFundFeesAndExpensesOverAssets</t>
        </is>
      </c>
      <c r="C70" s="4" t="inlineStr">
        <is>
          <t>0.14%</t>
        </is>
      </c>
    </row>
    <row r="71">
      <c r="A71" s="4" t="inlineStr">
        <is>
          <t>Total Annual Fund Operating Expenses</t>
        </is>
      </c>
      <c r="B71" s="4" t="inlineStr">
        <is>
          <t>rr_ExpensesOverAssets</t>
        </is>
      </c>
      <c r="C71" s="4" t="inlineStr">
        <is>
          <t>1.20%</t>
        </is>
      </c>
    </row>
    <row r="72">
      <c r="A72" s="4" t="inlineStr">
        <is>
          <t>Fee Waiver (and/or expense reimbursement)</t>
        </is>
      </c>
      <c r="B72" s="4" t="inlineStr">
        <is>
          <t>rr_FeeWaiverOrReimbursementOverAssets</t>
        </is>
      </c>
      <c r="C72" s="4" t="inlineStr">
        <is>
          <t>(0.07%)</t>
        </is>
      </c>
      <c r="D72" s="4" t="inlineStr">
        <is>
          <t>[2]</t>
        </is>
      </c>
    </row>
    <row r="73">
      <c r="A73" s="4" t="inlineStr">
        <is>
          <t>Total Annual Fund Operating Expenses After Fee Waiver (and/or expense reimbursement)</t>
        </is>
      </c>
      <c r="B73" s="4" t="inlineStr">
        <is>
          <t>rr_NetExpensesOverAssets</t>
        </is>
      </c>
      <c r="C73" s="4" t="inlineStr">
        <is>
          <t>1.13%</t>
        </is>
      </c>
    </row>
    <row r="74">
      <c r="A74" s="4" t="inlineStr">
        <is>
          <t>1 Year</t>
        </is>
      </c>
      <c r="B74" s="4" t="inlineStr">
        <is>
          <t>rr_ExpenseExampleYear01</t>
        </is>
      </c>
      <c r="C74" s="5" t="n">
        <v>115</v>
      </c>
    </row>
    <row r="75">
      <c r="A75" s="4" t="inlineStr">
        <is>
          <t>3 Years</t>
        </is>
      </c>
      <c r="B75" s="4" t="inlineStr">
        <is>
          <t>rr_ExpenseExampleYear03</t>
        </is>
      </c>
      <c r="C75" s="6" t="n">
        <v>374</v>
      </c>
    </row>
    <row r="76">
      <c r="A76" s="4" t="inlineStr">
        <is>
          <t>5 Years</t>
        </is>
      </c>
      <c r="B76" s="4" t="inlineStr">
        <is>
          <t>rr_ExpenseExampleYear05</t>
        </is>
      </c>
      <c r="C76" s="6" t="n">
        <v>653</v>
      </c>
    </row>
    <row r="77">
      <c r="A77" s="4" t="inlineStr">
        <is>
          <t>10 Years</t>
        </is>
      </c>
      <c r="B77" s="4" t="inlineStr">
        <is>
          <t>rr_ExpenseExampleYear10</t>
        </is>
      </c>
      <c r="C77" s="5" t="n">
        <v>1448</v>
      </c>
    </row>
    <row r="78">
      <c r="A78" s="4" t="inlineStr">
        <is>
          <t>R6 Shares | Guggenheim StylePlus-Large Core Fund | Return After Taxes on Distributions | Institutional Class</t>
        </is>
      </c>
    </row>
    <row r="79">
      <c r="A79" s="3" t="inlineStr">
        <is>
          <t>Risk Return Abstract</t>
        </is>
      </c>
      <c r="B79" s="4" t="inlineStr">
        <is>
          <t>rr_RiskReturnAbstract</t>
        </is>
      </c>
    </row>
    <row r="80">
      <c r="A80" s="4" t="inlineStr">
        <is>
          <t>1 Year</t>
        </is>
      </c>
      <c r="B80" s="4" t="inlineStr">
        <is>
          <t>rr_AverageAnnualReturnYear01</t>
        </is>
      </c>
      <c r="C80" s="4" t="inlineStr">
        <is>
          <t>26.30%</t>
        </is>
      </c>
    </row>
    <row r="81">
      <c r="A81" s="4" t="inlineStr">
        <is>
          <t>5 Years</t>
        </is>
      </c>
      <c r="B81" s="4" t="inlineStr">
        <is>
          <t>rr_AverageAnnualReturnYear05</t>
        </is>
      </c>
      <c r="C81" s="4" t="inlineStr">
        <is>
          <t>14.23%</t>
        </is>
      </c>
    </row>
    <row r="82">
      <c r="A82" s="4" t="inlineStr">
        <is>
          <t>Since Inception</t>
        </is>
      </c>
      <c r="B82" s="4" t="inlineStr">
        <is>
          <t>rr_AverageAnnualReturnSinceInception</t>
        </is>
      </c>
      <c r="C82" s="4" t="inlineStr">
        <is>
          <t>11.31%</t>
        </is>
      </c>
    </row>
    <row r="83">
      <c r="A83" s="4" t="inlineStr">
        <is>
          <t>R6 Shares | Guggenheim StylePlus-Large Core Fund | Return After Taxes on Distributions and Sale of Fund Shares | Institutional Class</t>
        </is>
      </c>
    </row>
    <row r="84">
      <c r="A84" s="3" t="inlineStr">
        <is>
          <t>Risk Return Abstract</t>
        </is>
      </c>
      <c r="B84" s="4" t="inlineStr">
        <is>
          <t>rr_RiskReturnAbstract</t>
        </is>
      </c>
    </row>
    <row r="85">
      <c r="A85" s="4" t="inlineStr">
        <is>
          <t>1 Year</t>
        </is>
      </c>
      <c r="B85" s="4" t="inlineStr">
        <is>
          <t>rr_AverageAnnualReturnYear01</t>
        </is>
      </c>
      <c r="C85" s="4" t="inlineStr">
        <is>
          <t>17.10%</t>
        </is>
      </c>
    </row>
    <row r="86">
      <c r="A86" s="4" t="inlineStr">
        <is>
          <t>5 Years</t>
        </is>
      </c>
      <c r="B86" s="4" t="inlineStr">
        <is>
          <t>rr_AverageAnnualReturnYear05</t>
        </is>
      </c>
      <c r="C86" s="4" t="inlineStr">
        <is>
          <t>12.86%</t>
        </is>
      </c>
    </row>
    <row r="87">
      <c r="A87" s="4" t="inlineStr">
        <is>
          <t>Since Inception</t>
        </is>
      </c>
      <c r="B87" s="4" t="inlineStr">
        <is>
          <t>rr_AverageAnnualReturnSinceInception</t>
        </is>
      </c>
      <c r="C87" s="4" t="inlineStr">
        <is>
          <t>10.56%</t>
        </is>
      </c>
    </row>
    <row r="88">
      <c r="A88" s="4" t="inlineStr">
        <is>
          <t>R6 Shares | Guggenheim StylePlus-Large Core Fund | S&amp;P 500®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8.71%</t>
        </is>
      </c>
    </row>
    <row r="91">
      <c r="A91" s="4" t="inlineStr">
        <is>
          <t>5 Years</t>
        </is>
      </c>
      <c r="B91" s="4" t="inlineStr">
        <is>
          <t>rr_AverageAnnualReturnYear05</t>
        </is>
      </c>
      <c r="C91" s="4" t="inlineStr">
        <is>
          <t>18.47%</t>
        </is>
      </c>
    </row>
    <row r="92">
      <c r="A92" s="4" t="inlineStr">
        <is>
          <t>Since Inception</t>
        </is>
      </c>
      <c r="B92" s="4" t="inlineStr">
        <is>
          <t>rr_AverageAnnualReturnSinceInception</t>
        </is>
      </c>
      <c r="C92" s="4" t="inlineStr">
        <is>
          <t>15.76%</t>
        </is>
      </c>
    </row>
    <row r="93"/>
    <row r="94">
      <c r="A94" s="4" t="inlineStr">
        <is>
          <t>[1]</t>
        </is>
      </c>
      <c r="B94" s="4" t="inlineStr">
        <is>
          <t>Other expenses are based on estimated expenses for a full fiscal year.</t>
        </is>
      </c>
    </row>
    <row r="95">
      <c r="A95" s="4" t="inlineStr">
        <is>
          <t>[2]</t>
        </is>
      </c>
      <c r="B95" s="4" t="inlineStr">
        <is>
          <t>Security Investors, LLC, also known as Guggenheim Investments (the “Investment Manager”), has contractually agreed through February 1, 2023 , to waive the amount of the Fund’s management fee to the extent necessary to offset the proportionate share of any management fee paid by the Fund with respect to any Fund investment in an underlying fund for which the Investment Manager or any of its affiliates also serves as investment manager. The agreement will expire when it reaches its termination or when the Investment Manager ceases to serve as such and it can be terminated by the Fund’s Board of Trustees.</t>
        </is>
      </c>
    </row>
  </sheetData>
  <mergeCells count="4">
    <mergeCell ref="C1:D1"/>
    <mergeCell ref="A93:C93"/>
    <mergeCell ref="B94:C94"/>
    <mergeCell ref="B95:C9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Diversified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Diversified Incom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Diversified Income Fund (the “Fund”) seeks to achieve high current income with consideration for capital appreciation.</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amily of Funds, as defined on page 77 of the Fund’s prospectus. This amount may vary depending on the Guggenheim Fund in which you invest. More information about these and other discounts is available from your financial professional and in the “Sales Charges-Class A Shares” section on page 49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 of the average value of its portfolio.</t>
        </is>
      </c>
    </row>
    <row r="17">
      <c r="A17" s="4" t="inlineStr">
        <is>
          <t>Portfolio Turnover, Rate</t>
        </is>
      </c>
      <c r="B17" s="4" t="inlineStr">
        <is>
          <t>rr_PortfolioTurnoverRate</t>
        </is>
      </c>
      <c r="C17" s="4" t="inlineStr">
        <is>
          <t>50.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50,000&amp;lt;/span&gt;&amp;lt;span style="font-family:Arial;font-size:10.02pt;"&gt; in the Family of Funds, as defined on page 77 of the Fund’s prospectus. This amount may vary depending on the Guggenheim Fund in which you invest. More information about these and other discounts is available from your financial professional and in the “Sales Charges-Class A Shares” section on page 49&amp;lt;/span&gt;&amp;lt;span style="font-family:Arial;font-size:10.02pt;"&gt;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intends to pursue its investment objective by constructing a broadly diversified global portfolio with exposure across multiple high-income asset classes that provide an opportunity for growth. The Fund seeks diversification by investing primarily in asset classes that Guggenheim Partners Investment Management, LLC (“the Investment Manager”) believes provide exposure to different geographic regions, different positions in issuers’ capital structures and different investment styles. To achieve its intended portfolio, the Investment Manager allocates the Fund’s assets among multiple underlying investment strategies, primarily high-income credit and equity strategies. The Fund may indirectly obtain exposure to these asset classes, and pursue its investment objective, by investing significantly in investment vehicles, including other investment companies managed by the Investment Manager or its affiliates. The Fund seeks to provide broad exposure to high-income asset classes while incorporating elements of both strategic and tactical allocation. The Investment Manager sets target weightings for the Fund’s allocations, which it reviews and changes regularly and rebalances as needed, to accomplish a mix that the Investment Manager believes will maximize the Fund’s risk-adjusted yield in a given market while satisfying the Fund’s investment objective. Although the Fund is not constrained by fixed allocation proportions, the Fund anticipates that over the long term the fixed-income component will represent a greater portion of the Fund’s portfolio than the equity component. However, the Fund’s allocations may vary significantly from time to time based on the Investment Manager’s view of income generation, risk/return analysis, relative value and market conditions, and, during certain periods, the Fund may invest up to 100% of its assets in either fixed-income instruments or equity securities. Although the Fund will principally invest in securities listed, traded or dealt in developed markets countries globally, it may also invest without limitation in securities listed, traded or dealt in other countries, including emerging markets countries (such as sovereign debt securities and Eurodollar bonds and obligations). Such securities may be denominated in foreign currencies. The Fund invests directly or through investment vehicles in a diverse portfolio of fixed-income instruments of any maturity and duration with a bias towards instruments that the Investment Manager believes offer higher yields. The Fund’s income-oriented fixed-income investments may be represented by a broad range of investment grade and high-yield bonds, bank loans, asset-backed and mortgage-backed securities, municipal bonds and risk-linked securities (often referred to as event-linked bonds or catastrophe or insurance-linked bonds). The Fund may hold fixed-income instruments of any quality, rated or unrated, including those that are rated below investment grade, or if unrated, determined to be of comparable quality (also known as “high yield securities” or “junk bonds”). These may include instruments that are in default at the time of purchase. If nationally recognized statistical rating organizations assign different ratings to the same security, the Fund will use the higher rating for purposes of determining the security’s credit quality. The Investment Manager selects instruments for purchase and sale based on intensive credit research involving extensive due diligence and relative valuation based on each issuer, region and sector. The Investment Manager also considers macroeconomic outlook and geopolitical issues. The Investment Manager uses a global dynamic equity risk model that seeks to manage downside risk related to equity investments. The Investment Manager regularly evaluates the metrics and data underlying the quantitative model and, from time to time, may make adjustments for a variety of reasons, including, without limitation, to account for changing market, financial or economic conditions. The Fund also invests directly or through investment vehicles in a diverse portfolio of high-income equity securities, which include common and preferred stocks, issued by issuers of any market capitalization. To reduce volatility and mitigate drawdown (or the decrease in value of investments from their peak), the Investment Manager seeks high dividend yields based on a well-diversified portfolio comprised of securities with demonstrated historically low volatility in their returns that are issued by companies that the Investment Manager believes exhibit stable earnings. In addition, the Fund may invest directly or through investment vehicles in a diversified portfolio of real estate investment trusts (“REITs”), with an emphasis on REITs with higher yields. The Investment Manager uses a top-down approach to analyze relative value and risk and identify attractive geographic regions and property sectors combined with a bottom-up approach to individual security selection. The Fund may invest in instruments issued by U.S. and non-U.S. issuers that are engaged in or related to the infrastructure group of industries. The Fund may invest in closed-end funds to, among other things, obtain exposure on the basis of qualitative features and quantitative measures to high-income domestic and foreign master limited partnerships (“MLPs”) that are generally in energy-related industries. The Fund may also invest in closed-end funds to seek to exploit perceived pricing dislocations that the Investment Manager believes have the potential to narrow in the near term. The Fund may seek exposures through derivative transactions, principally swaps, options, forward contracts, futures and Eurodollar futures (some of these instruments may be traded in the over-the-counter market). The Fund may engage in derivative transactions to seek to hedge against fluctuations in securities prices, interest rates or currency rates, to manage the Fund’s aggregate exposure to the equity markets and to manage other investment risks. 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 The Fund will primarily invest in investment vehicles, including vehicles advised by the Investment Manager and its affiliates, to achieve its investment objective until the Investment Manager believes it is sufficiently large to invest in securities directly in an efficient manner, at which time the Fund may continue to invest significantly in such investment vehicles.</t>
        </is>
      </c>
    </row>
    <row r="28">
      <c r="A28" s="4" t="inlineStr">
        <is>
          <t>Risk [Heading]</t>
        </is>
      </c>
      <c r="B28" s="4" t="inlineStr">
        <is>
          <t>rr_RiskHeading</t>
        </is>
      </c>
      <c r="C28" s="4" t="inlineStr">
        <is>
          <t>&amp;lt;span style="color:#000000;font-family:Arial;font-size:10.02pt;font-weight:bold;"&gt;PRINCIPAL RISKS&amp;lt;/span&gt;</t>
        </is>
      </c>
    </row>
    <row r="29">
      <c r="A29" s="4" t="inlineStr">
        <is>
          <t>Risk Narrative [Text Block]</t>
        </is>
      </c>
      <c r="B29" s="4" t="inlineStr">
        <is>
          <t>rr_RiskNarrativeTextBlock</t>
        </is>
      </c>
      <c r="C29"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llocation Risk —The ability of the Fund to achieve its investment objective depends, in part, on the ability of the Investment Manager to allocate effectively the Fund’s assets among multiple investment strategies, underlying funds and asset classes. There can be no assurance that the actual allocations will be effective in achieving the Fund’s investment objective or that an investment strategy or underlying fund will achieve its particular investment objective.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apitalization Securities Risk —The Fund may have significant exposure to securities in a particular capitalization range, e.g., large-, mid- or small-cap securities. As a result, the Fund may be subject to the risk that the predominate capitalization range may underperform other segments of the equity market or the equity market as a whole. Conflicts of Interest Risk —The Investment Manager is subject to conflicts of interest when it allocates Fund assets among the various underlying funds because the Investment Manager or an affiliate may also be responsible for managing affiliated underlying funds.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come Risk —Income risk involves the potential for decline in the Fund’s yield (the rate of dividends the Fund pays) in the event of declining interest rates. Infrastructure Companies Risk —Securities and instruments of infrastructure companies are particularly susceptible to adverse economic or regulatory occurrences in their industries. Infrastructure companies may be subject to a variety of factors that may adversely affect their business or operations, including general or local economic conditions and political developments, changes in regulations, environmental problems and changes in interest rates.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xchange-traded funds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aster Limited Partnerships Risk —Master limited partnerships (“MLPs”) are subject to certain risks inherent in the structure of MLPs, including tax risks, limited control and voting rights and potential conflicts of interest. MLPs that concentrate in a particular industry or a particular geographic region are subject to risks associated with such industry or region. Securities issued by MLPs may experience limited trading volumes and, thus, may be relatively illiquid or volatile at times. As partnerships, MLPs may be subject to less regulation (and less protection for investors) under state laws than corporations. In addition, MLPs may be subject to state taxation in certain jurisdictions, which may reduce the amount of income an MLP pays to its investors. The Fund will invest no more than 25% of its total assets in securities of MLPs which are classified as partnerships that are treated as qualified publicly traded partnerships, for U.S. federal income tax purposes.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Municipal securities that are insured may be adversely affected by developments relevant to that particular insurer, or more general developments relevant to the market as a whole. Municipal securities can be difficult to value and be less liquid than other investments, which may affect performance or the ability to meet Fund redemption requests.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Quantitative Investing Risk —There is no guarantee that a quantitative model or algorithm used by the Investment Manager, and the investments selected based on the model or algorithm, will produce the desired results. The Fund may be adversely affected by imperfections, errors or limitations in the construction and implementation of the model or algorithm and the Investment Manager’s ability to properly analyze or timely adjust the metrics or update the data underlying the model or features of the algorithm. Other quantitative methods and techniques used by the Investment Manager, and the investments selected based on these methods and techniques, are also subject to these types of risks. Real Estate Investments Risk —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isk-Linked Securities Risk —Risk-linked securities (“RLS”), often referred to as event-linked bonds or catastrophe or insurance-linked bonds, are debt obligations for which the return of principal and the payment of interest are contingent on the non-occurrence of a “trigger” event, such as a hurricane or an earthquake of a specific magnitude or other physical or weather-related phenomenon causing physical or economic loss. If the trigger event occurs, the Fund may lose a portion or all of its accrued interest and/or principal invested in the RLS. In addition to the risk of a triggering event, RLS are subject to other risks, including credit risk and adverse changes in regulatory or jurisdictional interpretations.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Special Situation Investments/Securities in Default Risk —Investments in the securities and debt of distressed issuers or issuers in default involve far greater risk than investing in issuers whose debt obligations are being met and whose debt trades at or close to its “par” or full value because the investments are highly speculative with respect to the issuer’s ability to make interest payments and/or to pay its principal obligations in full and/or on time. Tax Risk —The Fund’s investments and investment strategies, including investments in MLPs and certain investment vehicles, may be subject to special and complex federal income tax provisions that may adversely affect the Fund and its distributions to shareholders. Although the Fund intends to monitor its transactions and may make certain tax elections to mitigate the potential adverse effect of these provisions, there can be no assurance that the Fund will be eligible for any such tax elections or that any adverse effects of these provisions will be mitigated. Moreover, the tax treatment of income, gains and losses attributable to certain investments and derivatives transactions engaged in by the Fund, such as transactions in MLP interests, as well as various other special tax rules applicable to certain financial transactions and financial instruments could affect the amount, timing and character of the Fund’s distributions. In some cases, these tax rules could also result in a retroactive change in the tax character of prior distributions, and may possibly cause all, or a portion, of prior distributions to be reclassified as returns of capital for tax purposes.</t>
        </is>
      </c>
    </row>
    <row r="30">
      <c r="A30" s="4" t="inlineStr">
        <is>
          <t>Risk Lose Money [Text]</t>
        </is>
      </c>
      <c r="B30" s="4" t="inlineStr">
        <is>
          <t>rr_RiskLoseMoney</t>
        </is>
      </c>
      <c r="C30"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1">
      <c r="A31" s="4" t="inlineStr">
        <is>
          <t>Risk Not Insured Depository Institution [Text]</t>
        </is>
      </c>
      <c r="B31" s="4" t="inlineStr">
        <is>
          <t>rr_RiskNotInsuredDepositoryInstitution</t>
        </is>
      </c>
      <c r="C31"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2">
      <c r="A32" s="4" t="inlineStr">
        <is>
          <t>Bar Chart and Performance Table [Heading]</t>
        </is>
      </c>
      <c r="B32" s="4" t="inlineStr">
        <is>
          <t>rr_BarChartAndPerformanceTableHeading</t>
        </is>
      </c>
      <c r="C32" s="4" t="inlineStr">
        <is>
          <t>&amp;lt;span style="color:#000000;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and a secondary benchmark. The Fund’s secondary index is a customized performance benchmark comprised of 70% Bloomberg U.S. Aggregate Bond Index and 30% MSCI World Index. The Bloomberg U.S. Aggregate Bond Index is a broad-based flagship benchmark that measures the investment grade, U.S. dollar-denominated, fixed-rate taxable bond market, including U.S. Treasuries, government-related and corporate securities, mortgage-backed securities, asset-backed securities, and commercial mortgage-backed securities. The MSCI World Index is a free float-adjusted market capitalization weighted index that is designed to measure the equity market performance of developed markets. Performance of the benchmark indices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The bar chart does not reflect the impact of the sales charge applicable to Class A shares which, if reflected, would lower the returns shown.</t>
        </is>
      </c>
    </row>
    <row r="34">
      <c r="A34" s="4" t="inlineStr">
        <is>
          <t>Performance Information Illustrates Variability of Returns [Text]</t>
        </is>
      </c>
      <c r="B34" s="4" t="inlineStr">
        <is>
          <t>rr_PerformanceInformationIllustratesVariabilityOfReturns</t>
        </is>
      </c>
      <c r="C34"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and a secondary benchmark.&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39">
      <c r="A39" s="4" t="inlineStr">
        <is>
          <t>Bar Chart Closing [Text Block]</t>
        </is>
      </c>
      <c r="B39" s="4" t="inlineStr">
        <is>
          <t>rr_BarChartClosingTextBlock</t>
        </is>
      </c>
      <c r="C39" s="4" t="inlineStr">
        <is>
          <t>Period Ending Return Highest Quarter December 31, 2020 6.97% Lowest Quarter March 31, 2020 -12.14%</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Diversified Income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00%</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row>
    <row r="49">
      <c r="A49" s="4" t="inlineStr">
        <is>
          <t>Management Fees</t>
        </is>
      </c>
      <c r="B49" s="4" t="inlineStr">
        <is>
          <t>rr_ManagementFeesOverAssets</t>
        </is>
      </c>
      <c r="C49" s="4" t="inlineStr">
        <is>
          <t>0.75%</t>
        </is>
      </c>
    </row>
    <row r="50">
      <c r="A50" s="4" t="inlineStr">
        <is>
          <t>Distribution and/or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0.02%</t>
        </is>
      </c>
    </row>
    <row r="52">
      <c r="A52" s="4" t="inlineStr">
        <is>
          <t>Component2 Other Expenses</t>
        </is>
      </c>
      <c r="B52" s="4" t="inlineStr">
        <is>
          <t>rr_Component2OtherExpensesOverAssets</t>
        </is>
      </c>
      <c r="C52" s="4" t="inlineStr">
        <is>
          <t>2.90%</t>
        </is>
      </c>
    </row>
    <row r="53">
      <c r="A53" s="4" t="inlineStr">
        <is>
          <t>Other Expenses</t>
        </is>
      </c>
      <c r="B53" s="4" t="inlineStr">
        <is>
          <t>rr_OtherExpensesOverAssets</t>
        </is>
      </c>
      <c r="C53" s="4" t="inlineStr">
        <is>
          <t>2.92%</t>
        </is>
      </c>
    </row>
    <row r="54">
      <c r="A54" s="4" t="inlineStr">
        <is>
          <t>Acquired Fund Fees and Expenses</t>
        </is>
      </c>
      <c r="B54" s="4" t="inlineStr">
        <is>
          <t>rr_AcquiredFundFeesAndExpensesOverAssets</t>
        </is>
      </c>
      <c r="C54" s="4" t="inlineStr">
        <is>
          <t>0.90%</t>
        </is>
      </c>
    </row>
    <row r="55">
      <c r="A55" s="4" t="inlineStr">
        <is>
          <t>Total Annual Fund Operating Expenses</t>
        </is>
      </c>
      <c r="B55" s="4" t="inlineStr">
        <is>
          <t>rr_ExpensesOverAssets</t>
        </is>
      </c>
      <c r="C55" s="4" t="inlineStr">
        <is>
          <t>4.82%</t>
        </is>
      </c>
    </row>
    <row r="56">
      <c r="A56" s="4" t="inlineStr">
        <is>
          <t>Fee Waiver (and/or expense reimbursement),</t>
        </is>
      </c>
      <c r="B56" s="4" t="inlineStr">
        <is>
          <t>rr_FeeWaiverOrReimbursementOverAssets</t>
        </is>
      </c>
      <c r="C56" s="4" t="inlineStr">
        <is>
          <t>(3.14%)</t>
        </is>
      </c>
      <c r="D56" s="4" t="inlineStr">
        <is>
          <t>[1],[2]</t>
        </is>
      </c>
    </row>
    <row r="57">
      <c r="A57" s="4" t="inlineStr">
        <is>
          <t>Total Annual Fund Operating Expenses After Fee Waiver (and/or expense reimbursement)</t>
        </is>
      </c>
      <c r="B57" s="4" t="inlineStr">
        <is>
          <t>rr_NetExpensesOverAssets</t>
        </is>
      </c>
      <c r="C57" s="4" t="inlineStr">
        <is>
          <t>1.68%</t>
        </is>
      </c>
    </row>
    <row r="58">
      <c r="A58" s="4" t="inlineStr">
        <is>
          <t>1 Year</t>
        </is>
      </c>
      <c r="B58" s="4" t="inlineStr">
        <is>
          <t>rr_ExpenseExampleYear01</t>
        </is>
      </c>
      <c r="C58" s="5" t="n">
        <v>564</v>
      </c>
    </row>
    <row r="59">
      <c r="A59" s="4" t="inlineStr">
        <is>
          <t>3 Years</t>
        </is>
      </c>
      <c r="B59" s="4" t="inlineStr">
        <is>
          <t>rr_ExpenseExampleYear03</t>
        </is>
      </c>
      <c r="C59" s="6" t="n">
        <v>1522</v>
      </c>
    </row>
    <row r="60">
      <c r="A60" s="4" t="inlineStr">
        <is>
          <t>5 Years</t>
        </is>
      </c>
      <c r="B60" s="4" t="inlineStr">
        <is>
          <t>rr_ExpenseExampleYear05</t>
        </is>
      </c>
      <c r="C60" s="6" t="n">
        <v>2483</v>
      </c>
    </row>
    <row r="61">
      <c r="A61" s="4" t="inlineStr">
        <is>
          <t>10 Years</t>
        </is>
      </c>
      <c r="B61" s="4" t="inlineStr">
        <is>
          <t>rr_ExpenseExampleYear10</t>
        </is>
      </c>
      <c r="C61" s="5" t="n">
        <v>4902</v>
      </c>
    </row>
    <row r="62">
      <c r="A62" s="4" t="inlineStr">
        <is>
          <t>2017</t>
        </is>
      </c>
      <c r="B62" s="4" t="inlineStr">
        <is>
          <t>rr_AnnualReturn2017</t>
        </is>
      </c>
      <c r="C62" s="4" t="inlineStr">
        <is>
          <t>6.88%</t>
        </is>
      </c>
    </row>
    <row r="63">
      <c r="A63" s="4" t="inlineStr">
        <is>
          <t>2018</t>
        </is>
      </c>
      <c r="B63" s="4" t="inlineStr">
        <is>
          <t>rr_AnnualReturn2018</t>
        </is>
      </c>
      <c r="C63" s="4" t="inlineStr">
        <is>
          <t>(3.83%)</t>
        </is>
      </c>
    </row>
    <row r="64">
      <c r="A64" s="4" t="inlineStr">
        <is>
          <t>2019</t>
        </is>
      </c>
      <c r="B64" s="4" t="inlineStr">
        <is>
          <t>rr_AnnualReturn2019</t>
        </is>
      </c>
      <c r="C64" s="4" t="inlineStr">
        <is>
          <t>11.20%</t>
        </is>
      </c>
    </row>
    <row r="65">
      <c r="A65" s="4" t="inlineStr">
        <is>
          <t>2020</t>
        </is>
      </c>
      <c r="B65" s="4" t="inlineStr">
        <is>
          <t>rr_AnnualReturn2020</t>
        </is>
      </c>
      <c r="C65" s="4" t="inlineStr">
        <is>
          <t>2.29%</t>
        </is>
      </c>
    </row>
    <row r="66">
      <c r="A66" s="4" t="inlineStr">
        <is>
          <t>2021</t>
        </is>
      </c>
      <c r="B66" s="4" t="inlineStr">
        <is>
          <t>rr_AnnualReturn2021</t>
        </is>
      </c>
      <c r="C66" s="4" t="inlineStr">
        <is>
          <t>13.51%</t>
        </is>
      </c>
    </row>
    <row r="67">
      <c r="A67" s="4" t="inlineStr">
        <is>
          <t>Highest Quarterly Return, Label</t>
        </is>
      </c>
      <c r="B67" s="4" t="inlineStr">
        <is>
          <t>rr_HighestQuarterlyReturnLabel</t>
        </is>
      </c>
      <c r="C67" s="4" t="inlineStr">
        <is>
          <t>&amp;lt;span style="font-family:Arial;font-size:10.02pt;"&gt;Highest Quarter&amp;lt;/span&gt;</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6.97%</t>
        </is>
      </c>
    </row>
    <row r="70">
      <c r="A70" s="4" t="inlineStr">
        <is>
          <t>Lowest Quarterly Return, Label</t>
        </is>
      </c>
      <c r="B70" s="4" t="inlineStr">
        <is>
          <t>rr_LowestQuarterlyReturnLabel</t>
        </is>
      </c>
      <c r="C70" s="4" t="inlineStr">
        <is>
          <t>&amp;lt;span style="font-family:Arial;font-size:10.02pt;"&gt;Lowe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2.14%)</t>
        </is>
      </c>
    </row>
    <row r="73">
      <c r="A73" s="4" t="inlineStr">
        <is>
          <t>1 Year</t>
        </is>
      </c>
      <c r="B73" s="4" t="inlineStr">
        <is>
          <t>rr_AverageAnnualReturnYear01</t>
        </is>
      </c>
      <c r="C73" s="4" t="inlineStr">
        <is>
          <t>8.98%</t>
        </is>
      </c>
    </row>
    <row r="74">
      <c r="A74" s="4" t="inlineStr">
        <is>
          <t>5 Years</t>
        </is>
      </c>
      <c r="B74" s="4" t="inlineStr">
        <is>
          <t>rr_AverageAnnualReturnYear05</t>
        </is>
      </c>
      <c r="C74" s="4" t="inlineStr">
        <is>
          <t>4.96%</t>
        </is>
      </c>
    </row>
    <row r="75">
      <c r="A75" s="4" t="inlineStr">
        <is>
          <t>Since Inception</t>
        </is>
      </c>
      <c r="B75" s="4" t="inlineStr">
        <is>
          <t>rr_AverageAnnualReturnSinceInception</t>
        </is>
      </c>
      <c r="C75" s="4" t="inlineStr">
        <is>
          <t>6.20%</t>
        </is>
      </c>
    </row>
    <row r="76">
      <c r="A76" s="4" t="inlineStr">
        <is>
          <t>Inception Date</t>
        </is>
      </c>
      <c r="B76" s="4" t="inlineStr">
        <is>
          <t>rr_AverageAnnualReturnInceptionDate</t>
        </is>
      </c>
      <c r="C76" s="4" t="inlineStr">
        <is>
          <t>Jan. 29,
		2016</t>
        </is>
      </c>
    </row>
    <row r="77">
      <c r="A77" s="4" t="inlineStr">
        <is>
          <t>A C Inst P Shares | Guggenheim Diversified Income Fund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ower)</t>
        </is>
      </c>
      <c r="B80" s="4" t="inlineStr">
        <is>
          <t>rr_MaximumDeferredSalesChargeOverOther</t>
        </is>
      </c>
      <c r="C80" s="4" t="inlineStr">
        <is>
          <t>1.00%</t>
        </is>
      </c>
      <c r="D80" s="4" t="inlineStr">
        <is>
          <t>[3]</t>
        </is>
      </c>
    </row>
    <row r="81">
      <c r="A81" s="4" t="inlineStr">
        <is>
          <t>Management Fees</t>
        </is>
      </c>
      <c r="B81" s="4" t="inlineStr">
        <is>
          <t>rr_ManagementFeesOverAssets</t>
        </is>
      </c>
      <c r="C81" s="4" t="inlineStr">
        <is>
          <t>0.75%</t>
        </is>
      </c>
    </row>
    <row r="82">
      <c r="A82" s="4" t="inlineStr">
        <is>
          <t>Distribution and/or Service (12b-1) Fees</t>
        </is>
      </c>
      <c r="B82" s="4" t="inlineStr">
        <is>
          <t>rr_DistributionAndService12b1FeesOverAssets</t>
        </is>
      </c>
      <c r="C82" s="4" t="inlineStr">
        <is>
          <t>1.00%</t>
        </is>
      </c>
    </row>
    <row r="83">
      <c r="A83" s="4" t="inlineStr">
        <is>
          <t>Component1 Other Expenses</t>
        </is>
      </c>
      <c r="B83" s="4" t="inlineStr">
        <is>
          <t>rr_Component1OtherExpensesOverAssets</t>
        </is>
      </c>
      <c r="C83" s="4" t="inlineStr">
        <is>
          <t>0.01%</t>
        </is>
      </c>
    </row>
    <row r="84">
      <c r="A84" s="4" t="inlineStr">
        <is>
          <t>Component2 Other Expenses</t>
        </is>
      </c>
      <c r="B84" s="4" t="inlineStr">
        <is>
          <t>rr_Component2OtherExpensesOverAssets</t>
        </is>
      </c>
      <c r="C84" s="4" t="inlineStr">
        <is>
          <t>2.92%</t>
        </is>
      </c>
    </row>
    <row r="85">
      <c r="A85" s="4" t="inlineStr">
        <is>
          <t>Other Expenses</t>
        </is>
      </c>
      <c r="B85" s="4" t="inlineStr">
        <is>
          <t>rr_OtherExpensesOverAssets</t>
        </is>
      </c>
      <c r="C85" s="4" t="inlineStr">
        <is>
          <t>2.93%</t>
        </is>
      </c>
    </row>
    <row r="86">
      <c r="A86" s="4" t="inlineStr">
        <is>
          <t>Acquired Fund Fees and Expenses</t>
        </is>
      </c>
      <c r="B86" s="4" t="inlineStr">
        <is>
          <t>rr_AcquiredFundFeesAndExpensesOverAssets</t>
        </is>
      </c>
      <c r="C86" s="4" t="inlineStr">
        <is>
          <t>0.90%</t>
        </is>
      </c>
    </row>
    <row r="87">
      <c r="A87" s="4" t="inlineStr">
        <is>
          <t>Total Annual Fund Operating Expenses</t>
        </is>
      </c>
      <c r="B87" s="4" t="inlineStr">
        <is>
          <t>rr_ExpensesOverAssets</t>
        </is>
      </c>
      <c r="C87" s="4" t="inlineStr">
        <is>
          <t>5.58%</t>
        </is>
      </c>
    </row>
    <row r="88">
      <c r="A88" s="4" t="inlineStr">
        <is>
          <t>Fee Waiver (and/or expense reimbursement),</t>
        </is>
      </c>
      <c r="B88" s="4" t="inlineStr">
        <is>
          <t>rr_FeeWaiverOrReimbursementOverAssets</t>
        </is>
      </c>
      <c r="C88" s="4" t="inlineStr">
        <is>
          <t>(3.16%)</t>
        </is>
      </c>
      <c r="D88" s="4" t="inlineStr">
        <is>
          <t>[1],[2]</t>
        </is>
      </c>
    </row>
    <row r="89">
      <c r="A89" s="4" t="inlineStr">
        <is>
          <t>Total Annual Fund Operating Expenses After Fee Waiver (and/or expense reimbursement)</t>
        </is>
      </c>
      <c r="B89" s="4" t="inlineStr">
        <is>
          <t>rr_NetExpensesOverAssets</t>
        </is>
      </c>
      <c r="C89" s="4" t="inlineStr">
        <is>
          <t>2.42%</t>
        </is>
      </c>
    </row>
    <row r="90">
      <c r="A90" s="4" t="inlineStr">
        <is>
          <t>1 Year</t>
        </is>
      </c>
      <c r="B90" s="4" t="inlineStr">
        <is>
          <t>rr_ExpenseExampleYear01</t>
        </is>
      </c>
      <c r="C90" s="5" t="n">
        <v>345</v>
      </c>
    </row>
    <row r="91">
      <c r="A91" s="4" t="inlineStr">
        <is>
          <t>3 Years</t>
        </is>
      </c>
      <c r="B91" s="4" t="inlineStr">
        <is>
          <t>rr_ExpenseExampleYear03</t>
        </is>
      </c>
      <c r="C91" s="6" t="n">
        <v>1383</v>
      </c>
    </row>
    <row r="92">
      <c r="A92" s="4" t="inlineStr">
        <is>
          <t>5 Years</t>
        </is>
      </c>
      <c r="B92" s="4" t="inlineStr">
        <is>
          <t>rr_ExpenseExampleYear05</t>
        </is>
      </c>
      <c r="C92" s="6" t="n">
        <v>2508</v>
      </c>
    </row>
    <row r="93">
      <c r="A93" s="4" t="inlineStr">
        <is>
          <t>10 Years</t>
        </is>
      </c>
      <c r="B93" s="4" t="inlineStr">
        <is>
          <t>rr_ExpenseExampleYear10</t>
        </is>
      </c>
      <c r="C93" s="6" t="n">
        <v>5264</v>
      </c>
    </row>
    <row r="94">
      <c r="A94" s="4" t="inlineStr">
        <is>
          <t>1 Year</t>
        </is>
      </c>
      <c r="B94" s="4" t="inlineStr">
        <is>
          <t>rr_ExpenseExampleNoRedemptionYear01</t>
        </is>
      </c>
      <c r="C94" s="6" t="n">
        <v>245</v>
      </c>
    </row>
    <row r="95">
      <c r="A95" s="4" t="inlineStr">
        <is>
          <t>3 Years</t>
        </is>
      </c>
      <c r="B95" s="4" t="inlineStr">
        <is>
          <t>rr_ExpenseExampleNoRedemptionYear03</t>
        </is>
      </c>
      <c r="C95" s="6" t="n">
        <v>1383</v>
      </c>
    </row>
    <row r="96">
      <c r="A96" s="4" t="inlineStr">
        <is>
          <t>5 Years</t>
        </is>
      </c>
      <c r="B96" s="4" t="inlineStr">
        <is>
          <t>rr_ExpenseExampleNoRedemptionYear05</t>
        </is>
      </c>
      <c r="C96" s="6" t="n">
        <v>2508</v>
      </c>
    </row>
    <row r="97">
      <c r="A97" s="4" t="inlineStr">
        <is>
          <t>10 Years</t>
        </is>
      </c>
      <c r="B97" s="4" t="inlineStr">
        <is>
          <t>rr_ExpenseExampleNoRedemptionYear10</t>
        </is>
      </c>
      <c r="C97" s="5" t="n">
        <v>5264</v>
      </c>
    </row>
    <row r="98">
      <c r="A98" s="4" t="inlineStr">
        <is>
          <t>1 Year</t>
        </is>
      </c>
      <c r="B98" s="4" t="inlineStr">
        <is>
          <t>rr_AverageAnnualReturnYear01</t>
        </is>
      </c>
      <c r="C98" s="4" t="inlineStr">
        <is>
          <t>11.68%</t>
        </is>
      </c>
    </row>
    <row r="99">
      <c r="A99" s="4" t="inlineStr">
        <is>
          <t>5 Years</t>
        </is>
      </c>
      <c r="B99" s="4" t="inlineStr">
        <is>
          <t>rr_AverageAnnualReturnYear05</t>
        </is>
      </c>
      <c r="C99" s="4" t="inlineStr">
        <is>
          <t>5.04%</t>
        </is>
      </c>
    </row>
    <row r="100">
      <c r="A100" s="4" t="inlineStr">
        <is>
          <t>Since Inception</t>
        </is>
      </c>
      <c r="B100" s="4" t="inlineStr">
        <is>
          <t>rr_AverageAnnualReturnSinceInception</t>
        </is>
      </c>
      <c r="C100" s="4" t="inlineStr">
        <is>
          <t>6.15%</t>
        </is>
      </c>
    </row>
    <row r="101">
      <c r="A101" s="4" t="inlineStr">
        <is>
          <t>Inception Date</t>
        </is>
      </c>
      <c r="B101" s="4" t="inlineStr">
        <is>
          <t>rr_AverageAnnualReturnInceptionDate</t>
        </is>
      </c>
      <c r="C101" s="4" t="inlineStr">
        <is>
          <t>Jan. 29,
		2016</t>
        </is>
      </c>
    </row>
    <row r="102">
      <c r="A102" s="4" t="inlineStr">
        <is>
          <t>A C Inst P Shares | Guggenheim Diversified Income Fund | Institutional Class</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riginal purchase price or redemption proceeds, whichever is lower)</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75%</t>
        </is>
      </c>
    </row>
    <row r="107">
      <c r="A107" s="4" t="inlineStr">
        <is>
          <t>Distribution and/or Service (12b-1) Fees</t>
        </is>
      </c>
      <c r="B107" s="4" t="inlineStr">
        <is>
          <t>rr_DistributionAndService12b1FeesOverAssets</t>
        </is>
      </c>
      <c r="C107" s="4" t="inlineStr">
        <is>
          <t xml:space="preserve">none
				</t>
        </is>
      </c>
    </row>
    <row r="108">
      <c r="A108" s="4" t="inlineStr">
        <is>
          <t>Component1 Other Expenses</t>
        </is>
      </c>
      <c r="B108" s="4" t="inlineStr">
        <is>
          <t>rr_Component1OtherExpensesOverAssets</t>
        </is>
      </c>
      <c r="C108" s="4" t="inlineStr">
        <is>
          <t>0.02%</t>
        </is>
      </c>
    </row>
    <row r="109">
      <c r="A109" s="4" t="inlineStr">
        <is>
          <t>Component2 Other Expenses</t>
        </is>
      </c>
      <c r="B109" s="4" t="inlineStr">
        <is>
          <t>rr_Component2OtherExpensesOverAssets</t>
        </is>
      </c>
      <c r="C109" s="4" t="inlineStr">
        <is>
          <t>2.78%</t>
        </is>
      </c>
    </row>
    <row r="110">
      <c r="A110" s="4" t="inlineStr">
        <is>
          <t>Other Expenses</t>
        </is>
      </c>
      <c r="B110" s="4" t="inlineStr">
        <is>
          <t>rr_OtherExpensesOverAssets</t>
        </is>
      </c>
      <c r="C110" s="4" t="inlineStr">
        <is>
          <t>2.80%</t>
        </is>
      </c>
    </row>
    <row r="111">
      <c r="A111" s="4" t="inlineStr">
        <is>
          <t>Acquired Fund Fees and Expenses</t>
        </is>
      </c>
      <c r="B111" s="4" t="inlineStr">
        <is>
          <t>rr_AcquiredFundFeesAndExpensesOverAssets</t>
        </is>
      </c>
      <c r="C111" s="4" t="inlineStr">
        <is>
          <t>0.90%</t>
        </is>
      </c>
    </row>
    <row r="112">
      <c r="A112" s="4" t="inlineStr">
        <is>
          <t>Total Annual Fund Operating Expenses</t>
        </is>
      </c>
      <c r="B112" s="4" t="inlineStr">
        <is>
          <t>rr_ExpensesOverAssets</t>
        </is>
      </c>
      <c r="C112" s="4" t="inlineStr">
        <is>
          <t>4.45%</t>
        </is>
      </c>
    </row>
    <row r="113">
      <c r="A113" s="4" t="inlineStr">
        <is>
          <t>Fee Waiver (and/or expense reimbursement),</t>
        </is>
      </c>
      <c r="B113" s="4" t="inlineStr">
        <is>
          <t>rr_FeeWaiverOrReimbursementOverAssets</t>
        </is>
      </c>
      <c r="C113" s="4" t="inlineStr">
        <is>
          <t>(3.02%)</t>
        </is>
      </c>
      <c r="D113" s="4" t="inlineStr">
        <is>
          <t>[1],[2]</t>
        </is>
      </c>
    </row>
    <row r="114">
      <c r="A114" s="4" t="inlineStr">
        <is>
          <t>Total Annual Fund Operating Expenses After Fee Waiver (and/or expense reimbursement)</t>
        </is>
      </c>
      <c r="B114" s="4" t="inlineStr">
        <is>
          <t>rr_NetExpensesOverAssets</t>
        </is>
      </c>
      <c r="C114" s="4" t="inlineStr">
        <is>
          <t>1.43%</t>
        </is>
      </c>
    </row>
    <row r="115">
      <c r="A115" s="4" t="inlineStr">
        <is>
          <t>1 Year</t>
        </is>
      </c>
      <c r="B115" s="4" t="inlineStr">
        <is>
          <t>rr_ExpenseExampleYear01</t>
        </is>
      </c>
      <c r="C115" s="5" t="n">
        <v>146</v>
      </c>
    </row>
    <row r="116">
      <c r="A116" s="4" t="inlineStr">
        <is>
          <t>3 Years</t>
        </is>
      </c>
      <c r="B116" s="4" t="inlineStr">
        <is>
          <t>rr_ExpenseExampleYear03</t>
        </is>
      </c>
      <c r="C116" s="6" t="n">
        <v>1072</v>
      </c>
    </row>
    <row r="117">
      <c r="A117" s="4" t="inlineStr">
        <is>
          <t>5 Years</t>
        </is>
      </c>
      <c r="B117" s="4" t="inlineStr">
        <is>
          <t>rr_ExpenseExampleYear05</t>
        </is>
      </c>
      <c r="C117" s="6" t="n">
        <v>2009</v>
      </c>
    </row>
    <row r="118">
      <c r="A118" s="4" t="inlineStr">
        <is>
          <t>10 Years</t>
        </is>
      </c>
      <c r="B118" s="4" t="inlineStr">
        <is>
          <t>rr_ExpenseExampleYear10</t>
        </is>
      </c>
      <c r="C118" s="5" t="n">
        <v>4398</v>
      </c>
    </row>
    <row r="119">
      <c r="A119" s="4" t="inlineStr">
        <is>
          <t>1 Year</t>
        </is>
      </c>
      <c r="B119" s="4" t="inlineStr">
        <is>
          <t>rr_AverageAnnualReturnYear01</t>
        </is>
      </c>
      <c r="C119" s="4" t="inlineStr">
        <is>
          <t>13.84%</t>
        </is>
      </c>
    </row>
    <row r="120">
      <c r="A120" s="4" t="inlineStr">
        <is>
          <t>5 Years</t>
        </is>
      </c>
      <c r="B120" s="4" t="inlineStr">
        <is>
          <t>rr_AverageAnnualReturnYear05</t>
        </is>
      </c>
      <c r="C120" s="4" t="inlineStr">
        <is>
          <t>6.09%</t>
        </is>
      </c>
    </row>
    <row r="121">
      <c r="A121" s="4" t="inlineStr">
        <is>
          <t>Since Inception</t>
        </is>
      </c>
      <c r="B121" s="4" t="inlineStr">
        <is>
          <t>rr_AverageAnnualReturnSinceInception</t>
        </is>
      </c>
      <c r="C121" s="4" t="inlineStr">
        <is>
          <t>7.20%</t>
        </is>
      </c>
    </row>
    <row r="122">
      <c r="A122" s="4" t="inlineStr">
        <is>
          <t>Inception Date</t>
        </is>
      </c>
      <c r="B122" s="4" t="inlineStr">
        <is>
          <t>rr_AverageAnnualReturnInceptionDate</t>
        </is>
      </c>
      <c r="C122" s="4" t="inlineStr">
        <is>
          <t>Jan. 29,
		2016</t>
        </is>
      </c>
    </row>
    <row r="123">
      <c r="A123" s="4" t="inlineStr">
        <is>
          <t>A C Inst P Shares | Guggenheim Diversified Income Fund | Class P</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original purchase price or redemption proceeds, whichever is lower)</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75%</t>
        </is>
      </c>
    </row>
    <row r="128">
      <c r="A128" s="4" t="inlineStr">
        <is>
          <t>Distribution and/or Service (12b-1) Fees</t>
        </is>
      </c>
      <c r="B128" s="4" t="inlineStr">
        <is>
          <t>rr_DistributionAndService12b1FeesOverAssets</t>
        </is>
      </c>
      <c r="C128" s="4" t="inlineStr">
        <is>
          <t>0.25%</t>
        </is>
      </c>
    </row>
    <row r="129">
      <c r="A129" s="4" t="inlineStr">
        <is>
          <t>Component1 Other Expenses</t>
        </is>
      </c>
      <c r="B129" s="4" t="inlineStr">
        <is>
          <t>rr_Component1OtherExpensesOverAssets</t>
        </is>
      </c>
      <c r="C129" s="4" t="inlineStr">
        <is>
          <t>0.01%</t>
        </is>
      </c>
    </row>
    <row r="130">
      <c r="A130" s="4" t="inlineStr">
        <is>
          <t>Component2 Other Expenses</t>
        </is>
      </c>
      <c r="B130" s="4" t="inlineStr">
        <is>
          <t>rr_Component2OtherExpensesOverAssets</t>
        </is>
      </c>
      <c r="C130" s="4" t="inlineStr">
        <is>
          <t>2.91%</t>
        </is>
      </c>
    </row>
    <row r="131">
      <c r="A131" s="4" t="inlineStr">
        <is>
          <t>Other Expenses</t>
        </is>
      </c>
      <c r="B131" s="4" t="inlineStr">
        <is>
          <t>rr_OtherExpensesOverAssets</t>
        </is>
      </c>
      <c r="C131" s="4" t="inlineStr">
        <is>
          <t>2.92%</t>
        </is>
      </c>
    </row>
    <row r="132">
      <c r="A132" s="4" t="inlineStr">
        <is>
          <t>Acquired Fund Fees and Expenses</t>
        </is>
      </c>
      <c r="B132" s="4" t="inlineStr">
        <is>
          <t>rr_AcquiredFundFeesAndExpensesOverAssets</t>
        </is>
      </c>
      <c r="C132" s="4" t="inlineStr">
        <is>
          <t>0.90%</t>
        </is>
      </c>
    </row>
    <row r="133">
      <c r="A133" s="4" t="inlineStr">
        <is>
          <t>Total Annual Fund Operating Expenses</t>
        </is>
      </c>
      <c r="B133" s="4" t="inlineStr">
        <is>
          <t>rr_ExpensesOverAssets</t>
        </is>
      </c>
      <c r="C133" s="4" t="inlineStr">
        <is>
          <t>4.82%</t>
        </is>
      </c>
    </row>
    <row r="134">
      <c r="A134" s="4" t="inlineStr">
        <is>
          <t>Fee Waiver (and/or expense reimbursement),</t>
        </is>
      </c>
      <c r="B134" s="4" t="inlineStr">
        <is>
          <t>rr_FeeWaiverOrReimbursementOverAssets</t>
        </is>
      </c>
      <c r="C134" s="4" t="inlineStr">
        <is>
          <t>(3.14%)</t>
        </is>
      </c>
      <c r="D134" s="4" t="inlineStr">
        <is>
          <t>[1],[2]</t>
        </is>
      </c>
    </row>
    <row r="135">
      <c r="A135" s="4" t="inlineStr">
        <is>
          <t>Total Annual Fund Operating Expenses After Fee Waiver (and/or expense reimbursement)</t>
        </is>
      </c>
      <c r="B135" s="4" t="inlineStr">
        <is>
          <t>rr_NetExpensesOverAssets</t>
        </is>
      </c>
      <c r="C135" s="4" t="inlineStr">
        <is>
          <t>1.68%</t>
        </is>
      </c>
    </row>
    <row r="136">
      <c r="A136" s="4" t="inlineStr">
        <is>
          <t>1 Year</t>
        </is>
      </c>
      <c r="B136" s="4" t="inlineStr">
        <is>
          <t>rr_ExpenseExampleYear01</t>
        </is>
      </c>
      <c r="C136" s="5" t="n">
        <v>170</v>
      </c>
    </row>
    <row r="137">
      <c r="A137" s="4" t="inlineStr">
        <is>
          <t>3 Years</t>
        </is>
      </c>
      <c r="B137" s="4" t="inlineStr">
        <is>
          <t>rr_ExpenseExampleYear03</t>
        </is>
      </c>
      <c r="C137" s="6" t="n">
        <v>1169</v>
      </c>
    </row>
    <row r="138">
      <c r="A138" s="4" t="inlineStr">
        <is>
          <t>5 Years</t>
        </is>
      </c>
      <c r="B138" s="4" t="inlineStr">
        <is>
          <t>rr_ExpenseExampleYear05</t>
        </is>
      </c>
      <c r="C138" s="6" t="n">
        <v>2170</v>
      </c>
    </row>
    <row r="139">
      <c r="A139" s="4" t="inlineStr">
        <is>
          <t>10 Years</t>
        </is>
      </c>
      <c r="B139" s="4" t="inlineStr">
        <is>
          <t>rr_ExpenseExampleYear10</t>
        </is>
      </c>
      <c r="C139" s="5" t="n">
        <v>4689</v>
      </c>
    </row>
    <row r="140">
      <c r="A140" s="4" t="inlineStr">
        <is>
          <t>1 Year</t>
        </is>
      </c>
      <c r="B140" s="4" t="inlineStr">
        <is>
          <t>rr_AverageAnnualReturnYear01</t>
        </is>
      </c>
      <c r="C140" s="4" t="inlineStr">
        <is>
          <t>13.55%</t>
        </is>
      </c>
    </row>
    <row r="141">
      <c r="A141" s="4" t="inlineStr">
        <is>
          <t>5 Years</t>
        </is>
      </c>
      <c r="B141" s="4" t="inlineStr">
        <is>
          <t>rr_AverageAnnualReturnYear05</t>
        </is>
      </c>
      <c r="C141" s="4" t="inlineStr">
        <is>
          <t>5.83%</t>
        </is>
      </c>
    </row>
    <row r="142">
      <c r="A142" s="4" t="inlineStr">
        <is>
          <t>Since Inception</t>
        </is>
      </c>
      <c r="B142" s="4" t="inlineStr">
        <is>
          <t>rr_AverageAnnualReturnSinceInception</t>
        </is>
      </c>
      <c r="C142" s="4" t="inlineStr">
        <is>
          <t>6.94%</t>
        </is>
      </c>
    </row>
    <row r="143">
      <c r="A143" s="4" t="inlineStr">
        <is>
          <t>Inception Date</t>
        </is>
      </c>
      <c r="B143" s="4" t="inlineStr">
        <is>
          <t>rr_AverageAnnualReturnInceptionDate</t>
        </is>
      </c>
      <c r="C143" s="4" t="inlineStr">
        <is>
          <t>Jan. 29,
		2016</t>
        </is>
      </c>
    </row>
    <row r="144">
      <c r="A144" s="4" t="inlineStr">
        <is>
          <t>A C Inst P Shares | Guggenheim Diversified Income Fund | Return After Taxes on Distributions | Class A</t>
        </is>
      </c>
    </row>
    <row r="145">
      <c r="A145" s="3" t="inlineStr">
        <is>
          <t>Risk Return Abstract</t>
        </is>
      </c>
      <c r="B145" s="4" t="inlineStr">
        <is>
          <t>rr_RiskReturnAbstract</t>
        </is>
      </c>
    </row>
    <row r="146">
      <c r="A146" s="4" t="inlineStr">
        <is>
          <t>1 Year</t>
        </is>
      </c>
      <c r="B146" s="4" t="inlineStr">
        <is>
          <t>rr_AverageAnnualReturnYear01</t>
        </is>
      </c>
      <c r="C146" s="4" t="inlineStr">
        <is>
          <t>7.44%</t>
        </is>
      </c>
    </row>
    <row r="147">
      <c r="A147" s="4" t="inlineStr">
        <is>
          <t>5 Years</t>
        </is>
      </c>
      <c r="B147" s="4" t="inlineStr">
        <is>
          <t>rr_AverageAnnualReturnYear05</t>
        </is>
      </c>
      <c r="C147" s="4" t="inlineStr">
        <is>
          <t>3.40%</t>
        </is>
      </c>
    </row>
    <row r="148">
      <c r="A148" s="4" t="inlineStr">
        <is>
          <t>Since Inception</t>
        </is>
      </c>
      <c r="B148" s="4" t="inlineStr">
        <is>
          <t>rr_AverageAnnualReturnSinceInception</t>
        </is>
      </c>
      <c r="C148" s="4" t="inlineStr">
        <is>
          <t>4.48%</t>
        </is>
      </c>
    </row>
    <row r="149">
      <c r="A149" s="4" t="inlineStr">
        <is>
          <t>A C Inst P Shares | Guggenheim Diversified Income Fund | Return After Taxes on Distributions and Sale of Fund Shares | Class A</t>
        </is>
      </c>
    </row>
    <row r="150">
      <c r="A150" s="3" t="inlineStr">
        <is>
          <t>Risk Return Abstract</t>
        </is>
      </c>
      <c r="B150" s="4" t="inlineStr">
        <is>
          <t>rr_RiskReturnAbstract</t>
        </is>
      </c>
    </row>
    <row r="151">
      <c r="A151" s="4" t="inlineStr">
        <is>
          <t>1 Year</t>
        </is>
      </c>
      <c r="B151" s="4" t="inlineStr">
        <is>
          <t>rr_AverageAnnualReturnYear01</t>
        </is>
      </c>
      <c r="C151" s="4" t="inlineStr">
        <is>
          <t>5.34%</t>
        </is>
      </c>
    </row>
    <row r="152">
      <c r="A152" s="4" t="inlineStr">
        <is>
          <t>5 Years</t>
        </is>
      </c>
      <c r="B152" s="4" t="inlineStr">
        <is>
          <t>rr_AverageAnnualReturnYear05</t>
        </is>
      </c>
      <c r="C152" s="4" t="inlineStr">
        <is>
          <t>3.13%</t>
        </is>
      </c>
    </row>
    <row r="153">
      <c r="A153" s="4" t="inlineStr">
        <is>
          <t>Since Inception</t>
        </is>
      </c>
      <c r="B153" s="4" t="inlineStr">
        <is>
          <t>rr_AverageAnnualReturnSinceInception</t>
        </is>
      </c>
      <c r="C153" s="4" t="inlineStr">
        <is>
          <t>4.03%</t>
        </is>
      </c>
    </row>
    <row r="154">
      <c r="A154" s="4" t="inlineStr">
        <is>
          <t>A C Inst P Shares | Guggenheim Diversified Income Fund | Bloomberg U.S. Aggregate Bond Index (reflects no deduction for fees, expenses or taxes)</t>
        </is>
      </c>
    </row>
    <row r="155">
      <c r="A155" s="3" t="inlineStr">
        <is>
          <t>Risk Return Abstract</t>
        </is>
      </c>
      <c r="B155" s="4" t="inlineStr">
        <is>
          <t>rr_RiskReturnAbstract</t>
        </is>
      </c>
    </row>
    <row r="156">
      <c r="A156" s="4" t="inlineStr">
        <is>
          <t>1 Year</t>
        </is>
      </c>
      <c r="B156" s="4" t="inlineStr">
        <is>
          <t>rr_AverageAnnualReturnYear01</t>
        </is>
      </c>
      <c r="C156" s="4" t="inlineStr">
        <is>
          <t>(1.54%)</t>
        </is>
      </c>
    </row>
    <row r="157">
      <c r="A157" s="4" t="inlineStr">
        <is>
          <t>5 Years</t>
        </is>
      </c>
      <c r="B157" s="4" t="inlineStr">
        <is>
          <t>rr_AverageAnnualReturnYear05</t>
        </is>
      </c>
      <c r="C157" s="4" t="inlineStr">
        <is>
          <t>3.57%</t>
        </is>
      </c>
    </row>
    <row r="158">
      <c r="A158" s="4" t="inlineStr">
        <is>
          <t>Since Inception</t>
        </is>
      </c>
      <c r="B158" s="4" t="inlineStr">
        <is>
          <t>rr_AverageAnnualReturnSinceInception</t>
        </is>
      </c>
      <c r="C158" s="4" t="inlineStr">
        <is>
          <t>3.22%</t>
        </is>
      </c>
    </row>
    <row r="159">
      <c r="A159" s="4" t="inlineStr">
        <is>
          <t>A C Inst P Shares | Guggenheim Diversified Income Fund | 70% Bloomberg U.S. Aggregate Bond Index / 30% MSCI World Index (reflects no deduction for fees, expenses or taxes)</t>
        </is>
      </c>
    </row>
    <row r="160">
      <c r="A160" s="3" t="inlineStr">
        <is>
          <t>Risk Return Abstract</t>
        </is>
      </c>
      <c r="B160" s="4" t="inlineStr">
        <is>
          <t>rr_RiskReturnAbstract</t>
        </is>
      </c>
    </row>
    <row r="161">
      <c r="A161" s="4" t="inlineStr">
        <is>
          <t>1 Year</t>
        </is>
      </c>
      <c r="B161" s="4" t="inlineStr">
        <is>
          <t>rr_AverageAnnualReturnYear01</t>
        </is>
      </c>
      <c r="C161" s="4" t="inlineStr">
        <is>
          <t>5.12%</t>
        </is>
      </c>
    </row>
    <row r="162">
      <c r="A162" s="4" t="inlineStr">
        <is>
          <t>5 Years</t>
        </is>
      </c>
      <c r="B162" s="4" t="inlineStr">
        <is>
          <t>rr_AverageAnnualReturnYear05</t>
        </is>
      </c>
      <c r="C162" s="4" t="inlineStr">
        <is>
          <t>7.21%</t>
        </is>
      </c>
    </row>
    <row r="163">
      <c r="A163" s="4" t="inlineStr">
        <is>
          <t>Since Inception</t>
        </is>
      </c>
      <c r="B163" s="4" t="inlineStr">
        <is>
          <t>rr_AverageAnnualReturnSinceInception</t>
        </is>
      </c>
      <c r="C163" s="4" t="inlineStr">
        <is>
          <t>6.96%</t>
        </is>
      </c>
    </row>
    <row r="164"/>
    <row r="165">
      <c r="A165" s="4" t="inlineStr">
        <is>
          <t>[1]</t>
        </is>
      </c>
      <c r="B165" s="4" t="inlineStr">
        <is>
          <t>Guggenheim Partners Investment Management,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30%, Class C-2.05%, Institutional Class-1.05% and Class P-1.30%.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66">
      <c r="A166" s="4" t="inlineStr">
        <is>
          <t>[2]</t>
        </is>
      </c>
      <c r="B166" s="4" t="inlineStr">
        <is>
          <t>The Investment Manager has contractually agreed through February 1, 2023, to waive the amount of the Fund’s management fee to the extent necessary to offset the proportionate share of any management fee paid by the Fund with respect to any Fund investment in an underlying fund for which the Investment Manager or any of its affiliates also serves as investment manager. The agreement will expire when it reaches its termination or when the Investment Manager ceases to serve as such and it can be terminated by the Fund’s Board of Trustees.</t>
        </is>
      </c>
    </row>
    <row r="167">
      <c r="A167" s="4" t="inlineStr">
        <is>
          <t>[3]</t>
        </is>
      </c>
      <c r="B167" s="4" t="inlineStr">
        <is>
          <t>A 1.00% deferred sales charge will be imposed if Fund shares are redeemed within 12 months of purchase.</t>
        </is>
      </c>
    </row>
  </sheetData>
  <mergeCells count="5">
    <mergeCell ref="C1:D1"/>
    <mergeCell ref="A164:C164"/>
    <mergeCell ref="B165:C165"/>
    <mergeCell ref="B166:C166"/>
    <mergeCell ref="B167:C16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R6 Shares | Guggenheim StylePlus-Mid Growth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StylePlus—Mid Growth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Guggenheim StylePlus—Mid Growth Fund (the “Fund”) seeks long-term growth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17">
      <c r="A17" s="4" t="inlineStr">
        <is>
          <t>Portfolio Turnover, Rate</t>
        </is>
      </c>
      <c r="B17" s="4" t="inlineStr">
        <is>
          <t>rr_PortfolioTurnoverRate</t>
        </is>
      </c>
      <c r="C17" s="4" t="inlineStr">
        <is>
          <t>44.00%</t>
        </is>
      </c>
    </row>
    <row r="18">
      <c r="A18" s="4" t="inlineStr">
        <is>
          <t>Other Expenses, New Fund, Based on Estimates [Text]</t>
        </is>
      </c>
      <c r="B18" s="4" t="inlineStr">
        <is>
          <t>rr_OtherExpensesNewFundBasedOnEstimates</t>
        </is>
      </c>
      <c r="C18" s="4" t="inlineStr">
        <is>
          <t>&amp;lt;span style="font-family:Arial;font-size:8.02pt;"&gt;Other expenses are based on estimated expenses for a full fiscal year.&amp;lt;/span&gt;</t>
        </is>
      </c>
    </row>
    <row r="19">
      <c r="A19" s="4" t="inlineStr">
        <is>
          <t>Expense Example [Heading]</t>
        </is>
      </c>
      <c r="B19" s="4" t="inlineStr">
        <is>
          <t>rr_ExpenseExampleHeading</t>
        </is>
      </c>
      <c r="C19" s="4" t="inlineStr">
        <is>
          <t>&amp;lt;span style="font-family:Arial;font-size:10.02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amp;lt;span style="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2">
      <c r="A22" s="4" t="inlineStr">
        <is>
          <t>Expense Example Closing [Text Block]</t>
        </is>
      </c>
      <c r="B22" s="4" t="inlineStr">
        <is>
          <t>rr_ExpenseExampleClosingTextBlock</t>
        </is>
      </c>
      <c r="C22" s="4" t="inlineStr">
        <is>
          <t>The above Example reflects applicable contractual fee waiver arrangements for the current duration of the arrangements only.</t>
        </is>
      </c>
    </row>
    <row r="23">
      <c r="A23" s="4" t="inlineStr">
        <is>
          <t>Strategy [Heading]</t>
        </is>
      </c>
      <c r="B23" s="4" t="inlineStr">
        <is>
          <t>rr_StrategyHeading</t>
        </is>
      </c>
      <c r="C23" s="4" t="inlineStr">
        <is>
          <t>&amp;lt;span style="font-family:Arial;font-size:10.02pt;font-weight:bold;"&gt;PRINCIPAL INVESTMENT STRATEGIES&amp;lt;/span&gt;</t>
        </is>
      </c>
    </row>
    <row r="24">
      <c r="A24" s="4" t="inlineStr">
        <is>
          <t>Strategy Narrative [Text Block]</t>
        </is>
      </c>
      <c r="B24" s="4" t="inlineStr">
        <is>
          <t>rr_StrategyNarrativeTextBlock</t>
        </is>
      </c>
      <c r="C24" s="4" t="inlineStr">
        <is>
          <t>The Fund seeks to exceed the total return of the Russell Midcap ® Growth Index (the “Index”). The Fund pursues its objective by investing, under normal circumstance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mid-capitalization indices, including mid-capitalization growth indices deemed appropriate by Security Investors, LLC, also known as Guggenheim Investments (the “Investment Manager”). The Fund will usually also invest in fixed-income instruments and cash investments to collateralize derivatives positions and to increase investment return. As of December 31, 2021, the Index consisted of securities of companies with market capitalizations that ranged from $434.76 million to $65.0 billion. Equity securities in which the Fund may invest include common stocks, rights and warrants, and American Depositary Receipts (“ADRs”). Derivatives in which the Fund may invest include options, futures contracts, swap agreements (including but not limited to total return swap agreements), and forward contracts (some of these instruments may be traded in the over-the-counter market). Fixed-income securities and other securities in which the Fund may invest include debt securities selected from a variety of sectors and credit qualities (principally, investment grade), principally, corporate bonds, participations in and assignments of syndicated bank loans, asset-backed securities (including mortgage-backed securities, collateralized debt obligations (“CDOs”), collateralized loan obligations (“CLOs”) and other structured finance investments), U.S. government and agency securities (including those not backed by the full faith and credit of the U.S. government), mezzanine and preferred securities, commercial paper, zero-coupon bonds, non-registered or restricted securities (consisting of securities originally issued in reliance on Rule 144A and Regulation S), step-up securities (such as step-up bonds) and convertible securities that the Investment Manager believes offer attractive yield and/or capital appreciation potential. The Fund may invest in securities listed, traded or dealt in other countries. The Fund may hold securities of any duration or maturity. Fixed-income securities in which the Fund may invest may pay fixed or variable rates of interest. The Fund may invest in a variety of investment vehicles, principally closed-end funds, exchange-traded funds (“ETFs”) and other mutual funds. Allocation decisions within the actively managed equity, passive equity and actively managed fixed-income sleeves are at the discretion of the Investment Manager and are based on the Investment Manager’s judgment of the current investment environment (including market volatility), the attractiveness of each asset category, the correlations among Index components, individual positions or each asset category, and expected returns. In selecting investments for the Fund, the Investment Manager uses quantitative analysis, credit research and due diligence on issuers, regions and sectors to select the Fund’s investments and other proprietary strategies to identify securities and other assets that, in combination, are expected to contribute to exceeding the total return of the Index. Derivative instruments may be used extensively by the Investment Manager to maintain exposure to the equity and fixed-income markets, to hedge the Fund’s portfolio, or to increase returns. The Investment Manager may determine to sell a security for several reasons including the following: (1) to meet redemption requests; (2) to close-out or unwind derivatives transactions; (3) to realize gains; or (4) if market conditions change. The Fund invests a substantial portion of its assets in investment companies advised by the Investment Manager, or an affiliate of the Investment Manager, that invest in short-term fixed-income or floating rate securities. These funds are designed primarily to provide an alternative to investing directly and separately in various short-term fixed-income or floating rate securities. The Fund invests in these investment companies for various portfolio management purposes, including for cash management and liquidity management purposes and to seek to obtain exposure with a higher level of return on investments used to collateralize derivatives positions and achieve greater diversification and trading efficiency than would usually be experienced by investing directly and separately in fixed-income or floating rate securities. Investments by the Fund in these investment companies significantly increase the Fund’s exposure to the following asset categories: (i) a broad range of high yield, high risk debt securities rated below the top four long-term rating categories by a nationally recognized statistical rating organization (also known as “junk bonds”) or, if unrated, determined by the Investment Manager, to be of comparable quality; (ii) CLOs, other asset-backed securities and similarly structured debt investments; and (iii) other short-term fixed or floating rate debt securities. Such investments expose the Fund to the risks of these asset categories and decreases in the value of these investments may cause the Fund to deviate from its investment objective.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5">
      <c r="A25" s="4" t="inlineStr">
        <is>
          <t>Risk [Heading]</t>
        </is>
      </c>
      <c r="B25" s="4" t="inlineStr">
        <is>
          <t>rr_RiskHeading</t>
        </is>
      </c>
      <c r="C25" s="4" t="inlineStr">
        <is>
          <t>&amp;lt;span style="font-family:Arial;font-size:10.02pt;font-weight:bold;"&gt;PRINCIPAL RISKS&amp;lt;/span&gt;</t>
        </is>
      </c>
    </row>
    <row r="26">
      <c r="A26" s="4" t="inlineStr">
        <is>
          <t>Risk Narrative [Text Block]</t>
        </is>
      </c>
      <c r="B26" s="4" t="inlineStr">
        <is>
          <t>rr_RiskNarrativeTextBlock</t>
        </is>
      </c>
      <c r="C26"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Collateralized Loan Obligations and Collateralized Debt Obligations Risk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Growth Stocks Risk —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directly or indirectly)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closed-end funds, affiliated short-term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s exposed to, including through investment in underlying funds,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In addition, the Fund is subject to the risks associated with the Investment Manager's allocation of assets between or among sleeves, including the timing and amount of such allocation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id-Capitalization Securities Risk —The Fund is subject to the risk that mid-capitalization securities may underperform other segments of the equity market or the equity market as a whole. Securities of mid-capitalization companies may be more speculative, volatile and less liquid than securities of large companies. Mid-capitalization companies tend to have inexperienced management as well as limited product and market diversification and financial resources, and may be more vulnerable to adverse developments than large capitalization companies.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stricted Securities Risk —Restricted securities generally cannot be sold to the public and may involve a high degree of business, financial and liquidity risk, which may result in substantial losses to the Fund. U.S. Government Securities Risk —U.S. government securities may or may not be backed by the full faith and credit of the U.S. government. U.S. government securities are subject to the risks associated with fixed-income and debt securities, particularly interest rate risk and credit risk. Zero Coupon and Payment-In-Kind Securities Risk —Zero coupon and payment-in-kind securities pay no cash interest income and usually are sold at substantial discounts from their value at maturity. Zero coupon and payment-in-kind securities are subject to greater market value fluctuations from changing interest rates than debt obligations of comparable maturities that make current cash-pay interest payments.</t>
        </is>
      </c>
    </row>
    <row r="27">
      <c r="A27" s="4" t="inlineStr">
        <is>
          <t>Risk Lose Money [Text]</t>
        </is>
      </c>
      <c r="B27" s="4" t="inlineStr">
        <is>
          <t>rr_RiskLoseMoney</t>
        </is>
      </c>
      <c r="C27" s="4" t="inlineStr">
        <is>
          <t>&amp;lt;span style="font-family:Arial;font-size:10.02pt;margin-left:0%;"&gt;The value of an investment in the Fund will fluctuate and is subject to investment risks, which means investors could &amp;lt;/span&gt;&amp;lt;span style="font-family:Arial;font-size:10.02pt;"&gt;lose money.&amp;lt;/span&gt;</t>
        </is>
      </c>
    </row>
    <row r="28">
      <c r="A28" s="4" t="inlineStr">
        <is>
          <t>Risk Not Insured Depository Institution [Text]</t>
        </is>
      </c>
      <c r="B28" s="4" t="inlineStr">
        <is>
          <t>rr_RiskNotInsuredDepositoryInstitution</t>
        </is>
      </c>
      <c r="C28" s="4" t="inlineStr">
        <is>
          <t>&amp;lt;span style="font-family:Arial;font-size:10.02pt;font-weight:bold;"&gt; An investment in the Fund is not a bank deposit and is not insured or guaranteed by the FDIC or any governmental agency&amp;lt;/span&gt;&amp;lt;span style="font-family:Arial;font-size:10.02pt;"&gt;.&amp;lt;/span&gt;</t>
        </is>
      </c>
    </row>
    <row r="29">
      <c r="A29" s="4" t="inlineStr">
        <is>
          <t>Bar Chart and Performance Table [Heading]</t>
        </is>
      </c>
      <c r="B29" s="4" t="inlineStr">
        <is>
          <t>rr_BarChartAndPerformanceTableHeading</t>
        </is>
      </c>
      <c r="C29" s="4" t="inlineStr">
        <is>
          <t>&amp;lt;span style="font-family:Arial;font-size:10.02pt;font-weight:bold;"&gt;PERFORMANCE INFORMATION&amp;lt;/span&gt;</t>
        </is>
      </c>
    </row>
    <row r="30">
      <c r="A30" s="4" t="inlineStr">
        <is>
          <t>Performance Narrative [Text Block]</t>
        </is>
      </c>
      <c r="B30" s="4" t="inlineStr">
        <is>
          <t>rr_PerformanceNarrativeTextBlock</t>
        </is>
      </c>
      <c r="C30" s="4" t="inlineStr">
        <is>
          <t>The following chart and table provide some indication of the risks of investing in the Fund. Because Class R6 shares 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 Effective April 30, 2013, certain changes were made to the Fund’s investment objective and principal investment strategies. Performance information prior to that date reflects the Fund’s prior principal investment strategies.</t>
        </is>
      </c>
    </row>
    <row r="31">
      <c r="A31" s="4" t="inlineStr">
        <is>
          <t>Performance Information Illustrates Variability of Returns [Text]</t>
        </is>
      </c>
      <c r="B31" s="4" t="inlineStr">
        <is>
          <t>rr_PerformanceInformationIllustratesVariabilityOfReturns</t>
        </is>
      </c>
      <c r="C31" s="4" t="inlineStr">
        <is>
          <t>&amp;lt;span style="font-family:Arial;font-size:10.02pt;margin-left:0%;"&gt;The following chart and table provide some indication of the risks of investing in the Fund. Because Class R6 shares &amp;lt;/span&gt;&amp;lt;span style="font-family:Arial;font-size:10.02pt;"&gt;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amp;lt;/span&gt;&amp;lt;span style="font-family:Arial;font-size:10.02pt;margin-left:0%;"&gt;to those of a broad measure of market performance.&amp;lt;/span&gt;</t>
        </is>
      </c>
    </row>
    <row r="32">
      <c r="A32" s="4" t="inlineStr">
        <is>
          <t>Performance Availability Phone [Text]</t>
        </is>
      </c>
      <c r="B32" s="4" t="inlineStr">
        <is>
          <t>rr_PerformanceAvailabilityPhone</t>
        </is>
      </c>
      <c r="C32" s="4" t="inlineStr">
        <is>
          <t>&amp;lt;span style="font-family:Arial;font-size:10.02pt;"&gt;800.820.0888&amp;lt;/span&gt;</t>
        </is>
      </c>
    </row>
    <row r="33">
      <c r="A33" s="4" t="inlineStr">
        <is>
          <t>Performance Availability Website Address [Text]</t>
        </is>
      </c>
      <c r="B33" s="4" t="inlineStr">
        <is>
          <t>rr_PerformanceAvailabilityWebSiteAddress</t>
        </is>
      </c>
      <c r="C33" s="4" t="inlineStr">
        <is>
          <t>&amp;lt;span style="font-family:Arial;font-size:10.02pt;"&gt;www.guggenheiminvestments.com&amp;lt;/span&gt;</t>
        </is>
      </c>
    </row>
    <row r="34">
      <c r="A34" s="4" t="inlineStr">
        <is>
          <t>Performance Past Does Not Indicate Future [Text]</t>
        </is>
      </c>
      <c r="B34" s="4" t="inlineStr">
        <is>
          <t>rr_PerformancePastDoesNotIndicateFuture</t>
        </is>
      </c>
      <c r="C34" s="4" t="inlineStr">
        <is>
          <t>&amp;lt;span style="font-family:Arial;font-size:10.02pt;"&gt;As with all mutual funds, past performance (before and after taxes) is &amp;lt;/span&gt;&amp;lt;span style="font-family:Arial;font-size:10.02pt;"&gt;not necessarily an indication of how the Fund will perform in the future.&amp;lt;/span&gt;</t>
        </is>
      </c>
    </row>
    <row r="35">
      <c r="A35" s="4" t="inlineStr">
        <is>
          <t>Bar Chart Closing [Text Block]</t>
        </is>
      </c>
      <c r="B35" s="4" t="inlineStr">
        <is>
          <t>rr_BarChartClosingTextBlock</t>
        </is>
      </c>
      <c r="C35" s="4" t="inlineStr">
        <is>
          <t>Period Ending Return Highest Quarter June 30, 2020 31.88% Lowest Quarter March 31, 2020 -23.77%</t>
        </is>
      </c>
    </row>
    <row r="36">
      <c r="A36" s="4" t="inlineStr">
        <is>
          <t>Performance Table Heading</t>
        </is>
      </c>
      <c r="B36" s="4" t="inlineStr">
        <is>
          <t>rr_PerformanceTableHeading</t>
        </is>
      </c>
      <c r="C36" s="4" t="inlineStr">
        <is>
          <t>&amp;lt;span style="font-family:Arial;font-size:10.02pt;font-weight:bold;"&gt;AVERAGE ANNUAL TOTAL RETURNS &amp;lt;/span&gt; &amp;lt;br/&gt; &amp;lt;br/&gt;&amp;lt;span style="font-family:Arial;font-size:10.02pt;font-weight:bold;"&gt;(for the periods ended December 31, 2021)&amp;lt;/span&gt;</t>
        </is>
      </c>
    </row>
    <row r="37">
      <c r="A37" s="4" t="inlineStr">
        <is>
          <t>Performance Table Uses Highest Federal Rate</t>
        </is>
      </c>
      <c r="B37" s="4" t="inlineStr">
        <is>
          <t>rr_PerformanceTableUsesHighestFederalRate</t>
        </is>
      </c>
      <c r="C37" s="4" t="inlineStr">
        <is>
          <t>&amp;lt;span style="font-family:Arial;font-size:10.02pt;margin-left:0%;"&gt;After-tax returns shown in the table are calculated using the historical highest individual federal marginal income tax &amp;lt;/span&gt;&amp;lt;span style="font-family:Arial;font-size:10.02pt;"&gt;rates and do not reflect the impact of any state or local taxes.&amp;lt;/span&gt;</t>
        </is>
      </c>
    </row>
    <row r="38">
      <c r="A38" s="4" t="inlineStr">
        <is>
          <t>Performance Table Not Relevant to Tax Deferred</t>
        </is>
      </c>
      <c r="B38" s="4" t="inlineStr">
        <is>
          <t>rr_PerformanceTableNotRelevantToTaxDeferred</t>
        </is>
      </c>
      <c r="C38" s="4" t="inlineStr">
        <is>
          <t>&amp;lt;span style="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9">
      <c r="A39" s="4" t="inlineStr">
        <is>
          <t>Performance Table Narrative</t>
        </is>
      </c>
      <c r="B39" s="4" t="inlineStr">
        <is>
          <t>rr_PerformanceTableNarrativeTextBlock</t>
        </is>
      </c>
      <c r="C39"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0">
      <c r="A40" s="4" t="inlineStr">
        <is>
          <t>R6 Shares | Guggenheim StylePlus-Mid Growth Fund | Institutional Class</t>
        </is>
      </c>
    </row>
    <row r="41">
      <c r="A41" s="3" t="inlineStr">
        <is>
          <t>Risk Return Abstract</t>
        </is>
      </c>
      <c r="B41" s="4" t="inlineStr">
        <is>
          <t>rr_RiskReturnAbstract</t>
        </is>
      </c>
    </row>
    <row r="42">
      <c r="A42" s="4" t="inlineStr">
        <is>
          <t>2013</t>
        </is>
      </c>
      <c r="B42" s="4" t="inlineStr">
        <is>
          <t>rr_AnnualReturn2013</t>
        </is>
      </c>
      <c r="C42" s="4" t="inlineStr">
        <is>
          <t>29.94%</t>
        </is>
      </c>
    </row>
    <row r="43">
      <c r="A43" s="4" t="inlineStr">
        <is>
          <t>2014</t>
        </is>
      </c>
      <c r="B43" s="4" t="inlineStr">
        <is>
          <t>rr_AnnualReturn2014</t>
        </is>
      </c>
      <c r="C43" s="4" t="inlineStr">
        <is>
          <t>12.27%</t>
        </is>
      </c>
    </row>
    <row r="44">
      <c r="A44" s="4" t="inlineStr">
        <is>
          <t>2015</t>
        </is>
      </c>
      <c r="B44" s="4" t="inlineStr">
        <is>
          <t>rr_AnnualReturn2015</t>
        </is>
      </c>
      <c r="C44" s="4" t="inlineStr">
        <is>
          <t>(0.75%)</t>
        </is>
      </c>
    </row>
    <row r="45">
      <c r="A45" s="4" t="inlineStr">
        <is>
          <t>2016</t>
        </is>
      </c>
      <c r="B45" s="4" t="inlineStr">
        <is>
          <t>rr_AnnualReturn2016</t>
        </is>
      </c>
      <c r="C45" s="4" t="inlineStr">
        <is>
          <t>8.21%</t>
        </is>
      </c>
    </row>
    <row r="46">
      <c r="A46" s="4" t="inlineStr">
        <is>
          <t>2017</t>
        </is>
      </c>
      <c r="B46" s="4" t="inlineStr">
        <is>
          <t>rr_AnnualReturn2017</t>
        </is>
      </c>
      <c r="C46" s="4" t="inlineStr">
        <is>
          <t>24.52%</t>
        </is>
      </c>
    </row>
    <row r="47">
      <c r="A47" s="4" t="inlineStr">
        <is>
          <t>2018</t>
        </is>
      </c>
      <c r="B47" s="4" t="inlineStr">
        <is>
          <t>rr_AnnualReturn2018</t>
        </is>
      </c>
      <c r="C47" s="4" t="inlineStr">
        <is>
          <t>(7.07%)</t>
        </is>
      </c>
    </row>
    <row r="48">
      <c r="A48" s="4" t="inlineStr">
        <is>
          <t>2019</t>
        </is>
      </c>
      <c r="B48" s="4" t="inlineStr">
        <is>
          <t>rr_AnnualReturn2019</t>
        </is>
      </c>
      <c r="C48" s="4" t="inlineStr">
        <is>
          <t>32.44%</t>
        </is>
      </c>
    </row>
    <row r="49">
      <c r="A49" s="4" t="inlineStr">
        <is>
          <t>2020</t>
        </is>
      </c>
      <c r="B49" s="4" t="inlineStr">
        <is>
          <t>rr_AnnualReturn2020</t>
        </is>
      </c>
      <c r="C49" s="4" t="inlineStr">
        <is>
          <t>31.92%</t>
        </is>
      </c>
    </row>
    <row r="50">
      <c r="A50" s="4" t="inlineStr">
        <is>
          <t>2021</t>
        </is>
      </c>
      <c r="B50" s="4" t="inlineStr">
        <is>
          <t>rr_AnnualReturn2021</t>
        </is>
      </c>
      <c r="C50" s="4" t="inlineStr">
        <is>
          <t>13.70%</t>
        </is>
      </c>
    </row>
    <row r="51">
      <c r="A51" s="4" t="inlineStr">
        <is>
          <t>Highest Quarterly Return, Label</t>
        </is>
      </c>
      <c r="B51" s="4" t="inlineStr">
        <is>
          <t>rr_HighestQuarterlyReturnLabel</t>
        </is>
      </c>
      <c r="C51" s="4" t="inlineStr">
        <is>
          <t>&amp;lt;span style="font-family:Arial;font-size:10.02pt;"&gt;High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31.88%</t>
        </is>
      </c>
    </row>
    <row r="54">
      <c r="A54" s="4" t="inlineStr">
        <is>
          <t>Lowest Quarterly Return, Label</t>
        </is>
      </c>
      <c r="B54" s="4" t="inlineStr">
        <is>
          <t>rr_LowestQuarterlyReturnLabel</t>
        </is>
      </c>
      <c r="C54" s="4" t="inlineStr">
        <is>
          <t>&amp;lt;span style="font-family:Arial;font-size:10.02pt;"&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3.77%)</t>
        </is>
      </c>
    </row>
    <row r="57">
      <c r="A57" s="4" t="inlineStr">
        <is>
          <t>1 Year</t>
        </is>
      </c>
      <c r="B57" s="4" t="inlineStr">
        <is>
          <t>rr_AverageAnnualReturnYear01</t>
        </is>
      </c>
      <c r="C57" s="4" t="inlineStr">
        <is>
          <t>13.70%</t>
        </is>
      </c>
    </row>
    <row r="58">
      <c r="A58" s="4" t="inlineStr">
        <is>
          <t>5 Years</t>
        </is>
      </c>
      <c r="B58" s="4" t="inlineStr">
        <is>
          <t>rr_AverageAnnualReturnYear05</t>
        </is>
      </c>
      <c r="C58" s="4" t="inlineStr">
        <is>
          <t>18.11%</t>
        </is>
      </c>
    </row>
    <row r="59">
      <c r="A59" s="4" t="inlineStr">
        <is>
          <t>Since Inception</t>
        </is>
      </c>
      <c r="B59" s="4" t="inlineStr">
        <is>
          <t>rr_AverageAnnualReturnSinceInception</t>
        </is>
      </c>
      <c r="C59" s="4" t="inlineStr">
        <is>
          <t>14.06%</t>
        </is>
      </c>
    </row>
    <row r="60">
      <c r="A60" s="4" t="inlineStr">
        <is>
          <t>Inception Date</t>
        </is>
      </c>
      <c r="B60" s="4" t="inlineStr">
        <is>
          <t>rr_AverageAnnualReturnInceptionDate</t>
        </is>
      </c>
      <c r="C60" s="4" t="inlineStr">
        <is>
          <t>Mar. 1,
		2012</t>
        </is>
      </c>
    </row>
    <row r="61">
      <c r="A61" s="4" t="inlineStr">
        <is>
          <t>R6 Shares | Guggenheim StylePlus-Mid Growth Fund | Class R6</t>
        </is>
      </c>
    </row>
    <row r="62">
      <c r="A62" s="3" t="inlineStr">
        <is>
          <t>Risk Return Abstract</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ximum Deferred Sales Charge (Load) (as a percentage of original purchase price or redemption proceeds, whichever is lower)</t>
        </is>
      </c>
      <c r="B64" s="4" t="inlineStr">
        <is>
          <t>rr_MaximumDeferredSalesChargeOverOther</t>
        </is>
      </c>
      <c r="C64" s="4" t="inlineStr">
        <is>
          <t xml:space="preserve">none
				</t>
        </is>
      </c>
    </row>
    <row r="65">
      <c r="A65" s="4" t="inlineStr">
        <is>
          <t>Management Fees</t>
        </is>
      </c>
      <c r="B65" s="4" t="inlineStr">
        <is>
          <t>rr_ManagementFeesOverAssets</t>
        </is>
      </c>
      <c r="C65" s="4" t="inlineStr">
        <is>
          <t>0.75%</t>
        </is>
      </c>
    </row>
    <row r="66">
      <c r="A66" s="4" t="inlineStr">
        <is>
          <t>Distribution and/or Service (12b-1) Fees</t>
        </is>
      </c>
      <c r="B66" s="4" t="inlineStr">
        <is>
          <t>rr_DistributionAndService12b1FeesOverAssets</t>
        </is>
      </c>
      <c r="C66" s="4" t="inlineStr">
        <is>
          <t xml:space="preserve">none
				</t>
        </is>
      </c>
    </row>
    <row r="67">
      <c r="A67" s="4" t="inlineStr">
        <is>
          <t>Component1 Other Expenses</t>
        </is>
      </c>
      <c r="B67" s="4" t="inlineStr">
        <is>
          <t>rr_Component1OtherExpensesOverAssets</t>
        </is>
      </c>
      <c r="C67" s="4" t="inlineStr">
        <is>
          <t>0.02%</t>
        </is>
      </c>
    </row>
    <row r="68">
      <c r="A68" s="4" t="inlineStr">
        <is>
          <t>Component2 Other Expenses</t>
        </is>
      </c>
      <c r="B68" s="4" t="inlineStr">
        <is>
          <t>rr_Component2OtherExpensesOverAssets</t>
        </is>
      </c>
      <c r="C68" s="4" t="inlineStr">
        <is>
          <t>0.40%</t>
        </is>
      </c>
    </row>
    <row r="69">
      <c r="A69" s="4" t="inlineStr">
        <is>
          <t>Other Expenses</t>
        </is>
      </c>
      <c r="B69" s="4" t="inlineStr">
        <is>
          <t>rr_OtherExpensesOverAssets</t>
        </is>
      </c>
      <c r="C69" s="4" t="inlineStr">
        <is>
          <t>0.42%</t>
        </is>
      </c>
      <c r="D69" s="4" t="inlineStr">
        <is>
          <t>[1]</t>
        </is>
      </c>
    </row>
    <row r="70">
      <c r="A70" s="4" t="inlineStr">
        <is>
          <t>Acquired Fund Fees and Expenses</t>
        </is>
      </c>
      <c r="B70" s="4" t="inlineStr">
        <is>
          <t>rr_AcquiredFundFeesAndExpensesOverAssets</t>
        </is>
      </c>
      <c r="C70" s="4" t="inlineStr">
        <is>
          <t>0.14%</t>
        </is>
      </c>
    </row>
    <row r="71">
      <c r="A71" s="4" t="inlineStr">
        <is>
          <t>Total Annual Fund Operating Expenses</t>
        </is>
      </c>
      <c r="B71" s="4" t="inlineStr">
        <is>
          <t>rr_ExpensesOverAssets</t>
        </is>
      </c>
      <c r="C71" s="4" t="inlineStr">
        <is>
          <t>1.31%</t>
        </is>
      </c>
    </row>
    <row r="72">
      <c r="A72" s="4" t="inlineStr">
        <is>
          <t>Fee Waiver (and/or expense reimbursement)</t>
        </is>
      </c>
      <c r="B72" s="4" t="inlineStr">
        <is>
          <t>rr_FeeWaiverOrReimbursementOverAssets</t>
        </is>
      </c>
      <c r="C72" s="4" t="inlineStr">
        <is>
          <t>(0.06%)</t>
        </is>
      </c>
      <c r="D72" s="4" t="inlineStr">
        <is>
          <t>[2]</t>
        </is>
      </c>
    </row>
    <row r="73">
      <c r="A73" s="4" t="inlineStr">
        <is>
          <t>Total Annual Fund Operating Expenses After Fee Waiver (and/or expense reimbursement)</t>
        </is>
      </c>
      <c r="B73" s="4" t="inlineStr">
        <is>
          <t>rr_NetExpensesOverAssets</t>
        </is>
      </c>
      <c r="C73" s="4" t="inlineStr">
        <is>
          <t>1.25%</t>
        </is>
      </c>
    </row>
    <row r="74">
      <c r="A74" s="4" t="inlineStr">
        <is>
          <t>1 Year</t>
        </is>
      </c>
      <c r="B74" s="4" t="inlineStr">
        <is>
          <t>rr_ExpenseExampleYear01</t>
        </is>
      </c>
      <c r="C74" s="5" t="n">
        <v>127</v>
      </c>
    </row>
    <row r="75">
      <c r="A75" s="4" t="inlineStr">
        <is>
          <t>3 Years</t>
        </is>
      </c>
      <c r="B75" s="4" t="inlineStr">
        <is>
          <t>rr_ExpenseExampleYear03</t>
        </is>
      </c>
      <c r="C75" s="6" t="n">
        <v>409</v>
      </c>
    </row>
    <row r="76">
      <c r="A76" s="4" t="inlineStr">
        <is>
          <t>5 Years</t>
        </is>
      </c>
      <c r="B76" s="4" t="inlineStr">
        <is>
          <t>rr_ExpenseExampleYear05</t>
        </is>
      </c>
      <c r="C76" s="6" t="n">
        <v>712</v>
      </c>
    </row>
    <row r="77">
      <c r="A77" s="4" t="inlineStr">
        <is>
          <t>10 Years</t>
        </is>
      </c>
      <c r="B77" s="4" t="inlineStr">
        <is>
          <t>rr_ExpenseExampleYear10</t>
        </is>
      </c>
      <c r="C77" s="5" t="n">
        <v>1574</v>
      </c>
    </row>
    <row r="78">
      <c r="A78" s="4" t="inlineStr">
        <is>
          <t>R6 Shares | Guggenheim StylePlus-Mid Growth Fund | Return After Taxes on Distributions | Institutional Class</t>
        </is>
      </c>
    </row>
    <row r="79">
      <c r="A79" s="3" t="inlineStr">
        <is>
          <t>Risk Return Abstract</t>
        </is>
      </c>
      <c r="B79" s="4" t="inlineStr">
        <is>
          <t>rr_RiskReturnAbstract</t>
        </is>
      </c>
    </row>
    <row r="80">
      <c r="A80" s="4" t="inlineStr">
        <is>
          <t>1 Year</t>
        </is>
      </c>
      <c r="B80" s="4" t="inlineStr">
        <is>
          <t>rr_AverageAnnualReturnYear01</t>
        </is>
      </c>
      <c r="C80" s="4" t="inlineStr">
        <is>
          <t>11.07%</t>
        </is>
      </c>
    </row>
    <row r="81">
      <c r="A81" s="4" t="inlineStr">
        <is>
          <t>5 Years</t>
        </is>
      </c>
      <c r="B81" s="4" t="inlineStr">
        <is>
          <t>rr_AverageAnnualReturnYear05</t>
        </is>
      </c>
      <c r="C81" s="4" t="inlineStr">
        <is>
          <t>14.53%</t>
        </is>
      </c>
    </row>
    <row r="82">
      <c r="A82" s="4" t="inlineStr">
        <is>
          <t>Since Inception</t>
        </is>
      </c>
      <c r="B82" s="4" t="inlineStr">
        <is>
          <t>rr_AverageAnnualReturnSinceInception</t>
        </is>
      </c>
      <c r="C82" s="4" t="inlineStr">
        <is>
          <t>11.00%</t>
        </is>
      </c>
    </row>
    <row r="83">
      <c r="A83" s="4" t="inlineStr">
        <is>
          <t>R6 Shares | Guggenheim StylePlus-Mid Growth Fund | Return After Taxes on Distributions and Sale of Fund Shares | Institutional Class</t>
        </is>
      </c>
    </row>
    <row r="84">
      <c r="A84" s="3" t="inlineStr">
        <is>
          <t>Risk Return Abstract</t>
        </is>
      </c>
      <c r="B84" s="4" t="inlineStr">
        <is>
          <t>rr_RiskReturnAbstract</t>
        </is>
      </c>
    </row>
    <row r="85">
      <c r="A85" s="4" t="inlineStr">
        <is>
          <t>1 Year</t>
        </is>
      </c>
      <c r="B85" s="4" t="inlineStr">
        <is>
          <t>rr_AverageAnnualReturnYear01</t>
        </is>
      </c>
      <c r="C85" s="4" t="inlineStr">
        <is>
          <t>8.36%</t>
        </is>
      </c>
    </row>
    <row r="86">
      <c r="A86" s="4" t="inlineStr">
        <is>
          <t>5 Years</t>
        </is>
      </c>
      <c r="B86" s="4" t="inlineStr">
        <is>
          <t>rr_AverageAnnualReturnYear05</t>
        </is>
      </c>
      <c r="C86" s="4" t="inlineStr">
        <is>
          <t>13.38%</t>
        </is>
      </c>
    </row>
    <row r="87">
      <c r="A87" s="4" t="inlineStr">
        <is>
          <t>Since Inception</t>
        </is>
      </c>
      <c r="B87" s="4" t="inlineStr">
        <is>
          <t>rr_AverageAnnualReturnSinceInception</t>
        </is>
      </c>
      <c r="C87" s="4" t="inlineStr">
        <is>
          <t>10.31%</t>
        </is>
      </c>
    </row>
    <row r="88">
      <c r="A88" s="4" t="inlineStr">
        <is>
          <t>R6 Shares | Guggenheim StylePlus-Mid Growth Fund | Russell Midcap® Growth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2.73%</t>
        </is>
      </c>
    </row>
    <row r="91">
      <c r="A91" s="4" t="inlineStr">
        <is>
          <t>5 Years</t>
        </is>
      </c>
      <c r="B91" s="4" t="inlineStr">
        <is>
          <t>rr_AverageAnnualReturnYear05</t>
        </is>
      </c>
      <c r="C91" s="4" t="inlineStr">
        <is>
          <t>19.83%</t>
        </is>
      </c>
    </row>
    <row r="92">
      <c r="A92" s="4" t="inlineStr">
        <is>
          <t>Since Inception</t>
        </is>
      </c>
      <c r="B92" s="4" t="inlineStr">
        <is>
          <t>rr_AverageAnnualReturnSinceInception</t>
        </is>
      </c>
      <c r="C92" s="4" t="inlineStr">
        <is>
          <t>15.48%</t>
        </is>
      </c>
    </row>
    <row r="93"/>
    <row r="94">
      <c r="A94" s="4" t="inlineStr">
        <is>
          <t>[1]</t>
        </is>
      </c>
      <c r="B94" s="4" t="inlineStr">
        <is>
          <t>Other expenses are based on estimated expenses for a full fiscal year.</t>
        </is>
      </c>
    </row>
    <row r="95">
      <c r="A95" s="4" t="inlineStr">
        <is>
          <t>[2]</t>
        </is>
      </c>
      <c r="B95" s="4" t="inlineStr">
        <is>
          <t>Security Investors, LLC, also known as Guggenheim Investments (the “Investment Manager”), has contractually agreed through February 1, 2023 , to waive the amount of the Fund’s management fee to the extent necessary to offset the proportionate share of any management fee paid by the Fund with respect to any Fund investment in an underlying fund for which the Investment Manager or any of its affiliates also serves as investment manager. The agreement will expire when it reaches its termination or when the Investment Manager ceases to serve as such and it can be terminated by the Fund’s Board of Trustees.</t>
        </is>
      </c>
    </row>
  </sheetData>
  <mergeCells count="4">
    <mergeCell ref="C1:D1"/>
    <mergeCell ref="A93:C93"/>
    <mergeCell ref="B94:C94"/>
    <mergeCell ref="B95:C9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R6 Shares | Guggenheim World Equity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World Equity Incom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World Equity Income Fund (the “Fund”) seeks to provide total return, comprised of capital appreciation and income.</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1 % of the average value of its portfolio.</t>
        </is>
      </c>
    </row>
    <row r="17">
      <c r="A17" s="4" t="inlineStr">
        <is>
          <t>Portfolio Turnover, Rate</t>
        </is>
      </c>
      <c r="B17" s="4" t="inlineStr">
        <is>
          <t>rr_PortfolioTurnoverRate</t>
        </is>
      </c>
      <c r="C17" s="4" t="inlineStr">
        <is>
          <t>191.00%</t>
        </is>
      </c>
    </row>
    <row r="18">
      <c r="A18" s="4" t="inlineStr">
        <is>
          <t>Other Expenses, New Fund, Based on Estimates [Text]</t>
        </is>
      </c>
      <c r="B18" s="4" t="inlineStr">
        <is>
          <t>rr_OtherExpensesNewFundBasedOnEstimates</t>
        </is>
      </c>
      <c r="C18" s="4" t="inlineStr">
        <is>
          <t>&amp;lt;span style="font-family:Arial;font-size:8.02pt;"&gt;Other expenses are based on estimated expenses for a full fiscal year.&amp;lt;/span&gt;</t>
        </is>
      </c>
    </row>
    <row r="19">
      <c r="A19" s="4" t="inlineStr">
        <is>
          <t>Expense Example [Heading]</t>
        </is>
      </c>
      <c r="B19" s="4" t="inlineStr">
        <is>
          <t>rr_ExpenseExampleHeading</t>
        </is>
      </c>
      <c r="C19" s="4" t="inlineStr">
        <is>
          <t>&amp;lt;span style="color:#000000;font-family:Arial;font-size:10.02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2">
      <c r="A22" s="4" t="inlineStr">
        <is>
          <t>Expense Example Closing [Text Block]</t>
        </is>
      </c>
      <c r="B22" s="4" t="inlineStr">
        <is>
          <t>rr_ExpenseExampleClosingTextBlock</t>
        </is>
      </c>
      <c r="C22" s="4" t="inlineStr">
        <is>
          <t>The above Example reflects applicable contractual fee waiver/expense reimbursement arrangements for the current duration of the arrangements only.</t>
        </is>
      </c>
    </row>
    <row r="23">
      <c r="A23" s="4" t="inlineStr">
        <is>
          <t>Strategy [Heading]</t>
        </is>
      </c>
      <c r="B23" s="4" t="inlineStr">
        <is>
          <t>rr_StrategyHeading</t>
        </is>
      </c>
      <c r="C23" s="4" t="inlineStr">
        <is>
          <t>&amp;lt;span style="color:#000000;font-family:Arial;font-size:10.02pt;font-weight:bold;"&gt;PRINCIPAL INVESTMENT STRATEGIES&amp;lt;/span&gt;</t>
        </is>
      </c>
    </row>
    <row r="24">
      <c r="A24" s="4" t="inlineStr">
        <is>
          <t>Strategy Narrative [Text Block]</t>
        </is>
      </c>
      <c r="B24" s="4" t="inlineStr">
        <is>
          <t>rr_StrategyNarrativeTextBlock</t>
        </is>
      </c>
      <c r="C24" s="4" t="inlineStr">
        <is>
          <t>Under normal circumstances, the Fund will invest at least 80% of its assets (net assets, plus the amount of any borrowings for investment purposes) in equity securities. Generally, the Fund intends to invest in higher dividend-yielding equity securities. The Fund is not limited in the percentage of assets it may invest in securities listed, traded or dealt in any one country, region or geographic area and it may invest in a number of countries throughout the world, including emerging markets. While the Fund tends to focus its investments in equity securities of large- and mid-capitalization companies, it can also invest in equity securities of companies that represent a broad range of market capitalizations and will not be constrained by capitalization limits. At times, the Fund may thus invest a significant portion of its assets in small- and mid-capitalization companies. The equity securities in which the Fund may invest include, but are not limited to, common stock, preferred stock, American Depositary Receipts (“ADRs”), Global Depositary Receipts (“GDRs”), American Depositary Shares (“ADS”), convertible securities and warrants and rights. The Fund invests in securities denominated in a wide variety of currencies. The Fund may invest in a variety of investment vehicles, such as exchange-traded funds (“ETFs”) and other mutual funds to manage its cash position, or to gain exposure to the equity markets or a particular sector of the equity markets. These investments may be more liquid than investing directly in individual issuers. The Fund may also hold up to 20% of its assets (net assets, plus the amount of any borrowing for investment purposes) in non-equity securities of foreign or U.S. issuers. While the Fund generally does not intend to usually hold a significant portion of its assets in derivatives, the Fund may invest in derivatives, consisting of forwards, options, swaps and futures contracts (some of these instruments may be traded in the over-the-counter market) in order to maintain exposure to the securities and currency markets at times when it is unable to purchase the corresponding securities and currencies directly, or it believes that it is more appropriate to use derivatives to obtain the desired exposure to the underlying assets. Further, the Fund may seek to reduce the Fund's foreign currency exposure associated with its foreign investments by engaging in transactions and derivatives designed to hedge against adverse movements in foreign currencies, including forward foreign currency contracts, spot market transactions, currency futures, and options. At times, the Fund may engage in extensive foreign currency hedging transactions. Security Investors, LLC, also known as Guggenheim Investments (the “Investment Manager”), will actively manage the Fund’s portfolio while utilizing quantitative analysis to forecast risk. The Investment Manager’s goal will be to construct a well diversified portfolio comprised of securities that collectively have the ability to provide dividend yields in excess of the Fund’s benchmark, the MSCI World Index (Net) (“MSCI Index”) and typically a lower historic volatility. In selecting investments, the Investment Manager will consider the dividend yield potential of each security, the historic volatility of each security, the correlation between securities, trading liquidity and market capitalization, among other factors or security characteristics. The Investment Manager also may consider transaction costs and overall exposures to countries, sectors and stocks. While the portfolio may be comprised of a large portion of securities that are included within the MSCI Index, a broad-based index that captures large- and mid-cap representations across a large number of developed markets countries globally, the Fund will also invest in securities that are not included in the MSCI Index. The Investment Manager may determine to sell a security for several reasons including the following: (1) better investment opportunities are available; (2) to meet redemption requests; (3) to close-out or unwind derivatives transactions; (4) to realize gains; or (5) if market conditions change. The Fund may invest in a limited number of sectors or industries, including the technology, consumer staples and financial sectors.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5">
      <c r="A25" s="4" t="inlineStr">
        <is>
          <t>Risk [Heading]</t>
        </is>
      </c>
      <c r="B25" s="4" t="inlineStr">
        <is>
          <t>rr_RiskHeading</t>
        </is>
      </c>
      <c r="C25" s="4" t="inlineStr">
        <is>
          <t>&amp;lt;span style="color:#000000;font-family:Arial;font-size:10.02pt;font-weight:bold;"&gt;PRINCIPAL RISKS&amp;lt;/span&gt;</t>
        </is>
      </c>
    </row>
    <row r="26">
      <c r="A26" s="4" t="inlineStr">
        <is>
          <t>Risk Narrative [Text Block]</t>
        </is>
      </c>
      <c r="B26" s="4" t="inlineStr">
        <is>
          <t>rr_RiskNarrativeTextBlock</t>
        </is>
      </c>
      <c r="C26"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apitalization Securities Risk —The Fund may have significant exposure to securities in a particular capitalization range, e.g., large-, mid- or small-cap securities. As a result, the Fund may be subject to the risk that the predominate capitalization range may underperform other segments of the equity market or the equity market as a whole.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The Fund's foreign currency hedging transactions and techniques may not be effective and, in certain cases, may adversely affect the Fund. In addition, the Fund’s ability to engage in these transactions and techniques may be limited under certain circumstances.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use of derivatives may result in leverage, which may cause the Fund to be more volatile and riskier than if it had not been leveraged.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If the dividend-paying stocks held by the Fund reduce or stop paying dividends, the Fund’s ability to generate income may be adversely affecte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Geographic Focus Risk—Asia. Because the Fund may focus its investments in Asia, the Fund’s performance may be particularly susceptible to adverse social, political and economic conditions or events within Asia. As a result, the Fund’s performance may be more volatile than the performance of a more geographically diversified fund. Geographic Focus Risk—Europe. Because the Fund may focus its investments in Europe, the Fund’s performance may be particularly susceptible to adverse social, political and economic conditions or events within Europe. As a result, the Fund’s performance may be more volatile than the performance of a more geographically diversified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Sector Emphasis Risk —If the Fund invests a significant amount of its assets in any one sector, the Fund’s performance will depend to a greater extent on the overall condition of the sector and there is increased risk that the Fund will lose value if conditions adversely affect that sector. The prices of securities of issuers in a particular sector may be more susceptible to fluctuations as a result of changes in economic, public health or business conditions, government regulations, availability of basic resources or supplies, or other events that affect that industry or sector more than securities of issuers in other sectors. To the extent the Fund is heavily invested in a particular sector, the Fund’s share price may be more volatile than the value of shares of a mutual fund that invests in a broader range of sectors.</t>
        </is>
      </c>
    </row>
    <row r="27">
      <c r="A27" s="4" t="inlineStr">
        <is>
          <t>Risk Lose Money [Text]</t>
        </is>
      </c>
      <c r="B27" s="4" t="inlineStr">
        <is>
          <t>rr_RiskLoseMoney</t>
        </is>
      </c>
      <c r="C27"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8">
      <c r="A28" s="4" t="inlineStr">
        <is>
          <t>Risk Not Insured Depository Institution [Text]</t>
        </is>
      </c>
      <c r="B28" s="4" t="inlineStr">
        <is>
          <t>rr_RiskNotInsuredDepositoryInstitution</t>
        </is>
      </c>
      <c r="C28"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9">
      <c r="A29" s="4" t="inlineStr">
        <is>
          <t>Bar Chart and Performance Table [Heading]</t>
        </is>
      </c>
      <c r="B29" s="4" t="inlineStr">
        <is>
          <t>rr_BarChartAndPerformanceTableHeading</t>
        </is>
      </c>
      <c r="C29" s="4" t="inlineStr">
        <is>
          <t>&amp;lt;span style="color:#000000;font-family:Arial;font-size:10.02pt;font-weight:bold;"&gt;PERFORMANCE INFORMATION&amp;lt;/span&gt;</t>
        </is>
      </c>
    </row>
    <row r="30">
      <c r="A30" s="4" t="inlineStr">
        <is>
          <t>Performance Narrative [Text Block]</t>
        </is>
      </c>
      <c r="B30" s="4" t="inlineStr">
        <is>
          <t>rr_PerformanceNarrativeTextBlock</t>
        </is>
      </c>
      <c r="C30" s="4" t="inlineStr">
        <is>
          <t>The following chart and table provide some indication of the risks of investing in the Fund. Because Class R6 shares 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 Effective August 15, 2013, certain changes were made to the Fund’s investment objective, principal investment strategies and portfolio management team. Performance prior to that date was achieved when the Fund had a different investment objective and used different strategies.</t>
        </is>
      </c>
    </row>
    <row r="31">
      <c r="A31" s="4" t="inlineStr">
        <is>
          <t>Performance Information Illustrates Variability of Returns [Text]</t>
        </is>
      </c>
      <c r="B31" s="4" t="inlineStr">
        <is>
          <t>rr_PerformanceInformationIllustratesVariabilityOfReturns</t>
        </is>
      </c>
      <c r="C31" s="4" t="inlineStr">
        <is>
          <t>&amp;lt;span style="color:#000000;font-family:Arial;font-size:10.02pt;margin-left:0%;"&gt;The following chart and table provide some indication of the risks of investing in the Fund. Because Class R6 shares &amp;lt;/span&gt;&amp;lt;span style="color:#000000;font-family:Arial;font-size:10.02pt;"&gt;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amp;lt;/span&gt;</t>
        </is>
      </c>
    </row>
    <row r="32">
      <c r="A32" s="4" t="inlineStr">
        <is>
          <t>Performance Availability Phone [Text]</t>
        </is>
      </c>
      <c r="B32" s="4" t="inlineStr">
        <is>
          <t>rr_PerformanceAvailabilityPhone</t>
        </is>
      </c>
      <c r="C32" s="4" t="inlineStr">
        <is>
          <t>&amp;lt;span style="color:#000000;font-family:Arial;font-size:10.02pt;"&gt;800.820.0888&amp;lt;/span&gt;</t>
        </is>
      </c>
    </row>
    <row r="33">
      <c r="A33" s="4" t="inlineStr">
        <is>
          <t>Performance Availability Website Address [Text]</t>
        </is>
      </c>
      <c r="B33" s="4" t="inlineStr">
        <is>
          <t>rr_PerformanceAvailabilityWebSiteAddress</t>
        </is>
      </c>
      <c r="C33" s="4" t="inlineStr">
        <is>
          <t>&amp;lt;span style="color:#000000;font-family:Arial;font-size:10.02pt;"&gt;www.guggenheiminvestments.com&amp;lt;/span&gt;</t>
        </is>
      </c>
    </row>
    <row r="34">
      <c r="A34" s="4" t="inlineStr">
        <is>
          <t>Performance Past Does Not Indicate Future [Text]</t>
        </is>
      </c>
      <c r="B34" s="4" t="inlineStr">
        <is>
          <t>rr_PerformancePastDoesNotIndicateFuture</t>
        </is>
      </c>
      <c r="C34" s="4" t="inlineStr">
        <is>
          <t>&amp;lt;span style="color:#000000;font-family:Arial;font-size:10.02pt;"&gt;As with all mutual funds, past performance (before and after taxes) is &amp;lt;/span&gt;&amp;lt;span style="color:#000000;font-family:Arial;font-size:10.02pt;"&gt;not necessarily an indication of how the Fund will perform in the future.&amp;lt;/span&gt;</t>
        </is>
      </c>
    </row>
    <row r="35">
      <c r="A35" s="4" t="inlineStr">
        <is>
          <t>Bar Chart Closing [Text Block]</t>
        </is>
      </c>
      <c r="B35" s="4" t="inlineStr">
        <is>
          <t>rr_BarChartClosingTextBlock</t>
        </is>
      </c>
      <c r="C35" s="4" t="inlineStr">
        <is>
          <t>Period Ending Return Highest Quarter June 30, 2020 16.78% Lowest Quarter March 31, 2020 -23.37%</t>
        </is>
      </c>
    </row>
    <row r="36">
      <c r="A36" s="4" t="inlineStr">
        <is>
          <t>Performance Table Heading</t>
        </is>
      </c>
      <c r="B36" s="4" t="inlineStr">
        <is>
          <t>rr_PerformanceTableHeading</t>
        </is>
      </c>
      <c r="C36" s="4" t="inlineStr">
        <is>
          <t>&amp;lt;span style="font-family:Arial;font-size:10.02pt;font-weight:bold;"&gt;AVERAGE ANNUAL TOTAL RETURNS &amp;lt;/span&gt; &amp;lt;br/&gt; &amp;lt;br/&gt;&amp;lt;span style="font-family:Arial;font-size:10.02pt;font-weight:bold;"&gt;(for the periods ended December 31, 2021)&amp;lt;/span&gt;</t>
        </is>
      </c>
    </row>
    <row r="37">
      <c r="A37" s="4" t="inlineStr">
        <is>
          <t>Performance Table Uses Highest Federal Rate</t>
        </is>
      </c>
      <c r="B37" s="4" t="inlineStr">
        <is>
          <t>rr_PerformanceTableUsesHighestFederalRate</t>
        </is>
      </c>
      <c r="C37"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8">
      <c r="A38" s="4" t="inlineStr">
        <is>
          <t>Performance Table Not Relevant to Tax Deferred</t>
        </is>
      </c>
      <c r="B38" s="4" t="inlineStr">
        <is>
          <t>rr_PerformanceTableNotRelevantToTaxDeferred</t>
        </is>
      </c>
      <c r="C38"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9">
      <c r="A39" s="4" t="inlineStr">
        <is>
          <t>Performance Table Narrative</t>
        </is>
      </c>
      <c r="B39" s="4" t="inlineStr">
        <is>
          <t>rr_PerformanceTableNarrativeTextBlock</t>
        </is>
      </c>
      <c r="C39"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0">
      <c r="A40" s="4" t="inlineStr">
        <is>
          <t>R6 Shares | Guggenheim World Equity Income Fund | Institutional Class</t>
        </is>
      </c>
    </row>
    <row r="41">
      <c r="A41" s="3" t="inlineStr">
        <is>
          <t>Risk Return Abstract</t>
        </is>
      </c>
      <c r="B41" s="4" t="inlineStr">
        <is>
          <t>rr_RiskReturnAbstract</t>
        </is>
      </c>
    </row>
    <row r="42">
      <c r="A42" s="4" t="inlineStr">
        <is>
          <t>2012</t>
        </is>
      </c>
      <c r="B42" s="4" t="inlineStr">
        <is>
          <t>rr_AnnualReturn2012</t>
        </is>
      </c>
      <c r="C42" s="4" t="inlineStr">
        <is>
          <t>16.23%</t>
        </is>
      </c>
    </row>
    <row r="43">
      <c r="A43" s="4" t="inlineStr">
        <is>
          <t>2013</t>
        </is>
      </c>
      <c r="B43" s="4" t="inlineStr">
        <is>
          <t>rr_AnnualReturn2013</t>
        </is>
      </c>
      <c r="C43" s="4" t="inlineStr">
        <is>
          <t>19.79%</t>
        </is>
      </c>
    </row>
    <row r="44">
      <c r="A44" s="4" t="inlineStr">
        <is>
          <t>2014</t>
        </is>
      </c>
      <c r="B44" s="4" t="inlineStr">
        <is>
          <t>rr_AnnualReturn2014</t>
        </is>
      </c>
      <c r="C44" s="4" t="inlineStr">
        <is>
          <t>4.92%</t>
        </is>
      </c>
    </row>
    <row r="45">
      <c r="A45" s="4" t="inlineStr">
        <is>
          <t>2015</t>
        </is>
      </c>
      <c r="B45" s="4" t="inlineStr">
        <is>
          <t>rr_AnnualReturn2015</t>
        </is>
      </c>
      <c r="C45" s="4" t="inlineStr">
        <is>
          <t>(0.71%)</t>
        </is>
      </c>
    </row>
    <row r="46">
      <c r="A46" s="4" t="inlineStr">
        <is>
          <t>2016</t>
        </is>
      </c>
      <c r="B46" s="4" t="inlineStr">
        <is>
          <t>rr_AnnualReturn2016</t>
        </is>
      </c>
      <c r="C46" s="4" t="inlineStr">
        <is>
          <t>10.03%</t>
        </is>
      </c>
    </row>
    <row r="47">
      <c r="A47" s="4" t="inlineStr">
        <is>
          <t>2017</t>
        </is>
      </c>
      <c r="B47" s="4" t="inlineStr">
        <is>
          <t>rr_AnnualReturn2017</t>
        </is>
      </c>
      <c r="C47" s="4" t="inlineStr">
        <is>
          <t>14.98%</t>
        </is>
      </c>
    </row>
    <row r="48">
      <c r="A48" s="4" t="inlineStr">
        <is>
          <t>2018</t>
        </is>
      </c>
      <c r="B48" s="4" t="inlineStr">
        <is>
          <t>rr_AnnualReturn2018</t>
        </is>
      </c>
      <c r="C48" s="4" t="inlineStr">
        <is>
          <t>(8.46%)</t>
        </is>
      </c>
    </row>
    <row r="49">
      <c r="A49" s="4" t="inlineStr">
        <is>
          <t>2019</t>
        </is>
      </c>
      <c r="B49" s="4" t="inlineStr">
        <is>
          <t>rr_AnnualReturn2019</t>
        </is>
      </c>
      <c r="C49" s="4" t="inlineStr">
        <is>
          <t>21.42%</t>
        </is>
      </c>
    </row>
    <row r="50">
      <c r="A50" s="4" t="inlineStr">
        <is>
          <t>2020</t>
        </is>
      </c>
      <c r="B50" s="4" t="inlineStr">
        <is>
          <t>rr_AnnualReturn2020</t>
        </is>
      </c>
      <c r="C50" s="4" t="inlineStr">
        <is>
          <t>6.45%</t>
        </is>
      </c>
    </row>
    <row r="51">
      <c r="A51" s="4" t="inlineStr">
        <is>
          <t>2021</t>
        </is>
      </c>
      <c r="B51" s="4" t="inlineStr">
        <is>
          <t>rr_AnnualReturn2021</t>
        </is>
      </c>
      <c r="C51" s="4" t="inlineStr">
        <is>
          <t>21.61%</t>
        </is>
      </c>
    </row>
    <row r="52">
      <c r="A52" s="4" t="inlineStr">
        <is>
          <t>Highest Quarterly Return, Label</t>
        </is>
      </c>
      <c r="B52" s="4" t="inlineStr">
        <is>
          <t>rr_HighestQuarterlyReturnLabel</t>
        </is>
      </c>
      <c r="C52" s="4" t="inlineStr">
        <is>
          <t>&amp;lt;span style="font-family:Arial;font-size:10.02pt;"&gt;High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6.78%</t>
        </is>
      </c>
    </row>
    <row r="55">
      <c r="A55" s="4" t="inlineStr">
        <is>
          <t>Lowest Quarterly Return, Label</t>
        </is>
      </c>
      <c r="B55" s="4" t="inlineStr">
        <is>
          <t>rr_LowestQuarterlyReturnLabel</t>
        </is>
      </c>
      <c r="C55" s="4" t="inlineStr">
        <is>
          <t>&amp;lt;span style="font-family:Arial;font-size:10.02pt;"&gt;Lowe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3.37%)</t>
        </is>
      </c>
    </row>
    <row r="58">
      <c r="A58" s="4" t="inlineStr">
        <is>
          <t>1 Year</t>
        </is>
      </c>
      <c r="B58" s="4" t="inlineStr">
        <is>
          <t>rr_AverageAnnualReturnYear01</t>
        </is>
      </c>
      <c r="C58" s="4" t="inlineStr">
        <is>
          <t>21.61%</t>
        </is>
      </c>
    </row>
    <row r="59">
      <c r="A59" s="4" t="inlineStr">
        <is>
          <t>5 Years</t>
        </is>
      </c>
      <c r="B59" s="4" t="inlineStr">
        <is>
          <t>rr_AverageAnnualReturnYear05</t>
        </is>
      </c>
      <c r="C59" s="4" t="inlineStr">
        <is>
          <t>10.59%</t>
        </is>
      </c>
    </row>
    <row r="60">
      <c r="A60" s="4" t="inlineStr">
        <is>
          <t>10 Years</t>
        </is>
      </c>
      <c r="B60" s="4" t="inlineStr">
        <is>
          <t>rr_AverageAnnualReturnYear10</t>
        </is>
      </c>
      <c r="C60" s="4" t="inlineStr">
        <is>
          <t>10.20%</t>
        </is>
      </c>
    </row>
    <row r="61">
      <c r="A61" s="4" t="inlineStr">
        <is>
          <t>Inception Date</t>
        </is>
      </c>
      <c r="B61" s="4" t="inlineStr">
        <is>
          <t>rr_AverageAnnualReturnInceptionDate</t>
        </is>
      </c>
      <c r="C61" s="4" t="inlineStr">
        <is>
          <t>May 2,
		2011</t>
        </is>
      </c>
    </row>
    <row r="62">
      <c r="A62" s="4" t="inlineStr">
        <is>
          <t>R6 Shares | Guggenheim World Equity Income Fund | Class R6</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original purchase price or redemption proceeds, whichever is lower)</t>
        </is>
      </c>
      <c r="B65" s="4" t="inlineStr">
        <is>
          <t>rr_MaximumDeferredSalesChargeOverOther</t>
        </is>
      </c>
      <c r="C65" s="4" t="inlineStr">
        <is>
          <t xml:space="preserve">none
				</t>
        </is>
      </c>
    </row>
    <row r="66">
      <c r="A66" s="4" t="inlineStr">
        <is>
          <t>Management Fees</t>
        </is>
      </c>
      <c r="B66" s="4" t="inlineStr">
        <is>
          <t>rr_ManagementFeesOverAssets</t>
        </is>
      </c>
      <c r="C66" s="4" t="inlineStr">
        <is>
          <t>0.70%</t>
        </is>
      </c>
    </row>
    <row r="67">
      <c r="A67" s="4" t="inlineStr">
        <is>
          <t>Distribution and/or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51%</t>
        </is>
      </c>
      <c r="D68" s="4" t="inlineStr">
        <is>
          <t>[1]</t>
        </is>
      </c>
    </row>
    <row r="69">
      <c r="A69" s="4" t="inlineStr">
        <is>
          <t>Total Annual Fund Operating Expenses</t>
        </is>
      </c>
      <c r="B69" s="4" t="inlineStr">
        <is>
          <t>rr_ExpensesOverAssets</t>
        </is>
      </c>
      <c r="C69" s="4" t="inlineStr">
        <is>
          <t>1.21%</t>
        </is>
      </c>
    </row>
    <row r="70">
      <c r="A70" s="4" t="inlineStr">
        <is>
          <t>Fee Waiver (and/or expense reimbursement)</t>
        </is>
      </c>
      <c r="B70" s="4" t="inlineStr">
        <is>
          <t>rr_FeeWaiverOrReimbursementOverAssets</t>
        </is>
      </c>
      <c r="C70" s="4" t="inlineStr">
        <is>
          <t>(0.25%)</t>
        </is>
      </c>
      <c r="D70" s="4" t="inlineStr">
        <is>
          <t>[2]</t>
        </is>
      </c>
    </row>
    <row r="71">
      <c r="A71" s="4" t="inlineStr">
        <is>
          <t>Total Annual Fund Operating Expenses After Fee Waiver (and/or expense reimbursement)</t>
        </is>
      </c>
      <c r="B71" s="4" t="inlineStr">
        <is>
          <t>rr_NetExpensesOverAssets</t>
        </is>
      </c>
      <c r="C71" s="4" t="inlineStr">
        <is>
          <t>0.96%</t>
        </is>
      </c>
    </row>
    <row r="72">
      <c r="A72" s="4" t="inlineStr">
        <is>
          <t>1 Year</t>
        </is>
      </c>
      <c r="B72" s="4" t="inlineStr">
        <is>
          <t>rr_ExpenseExampleYear01</t>
        </is>
      </c>
      <c r="C72" s="5" t="n">
        <v>98</v>
      </c>
    </row>
    <row r="73">
      <c r="A73" s="4" t="inlineStr">
        <is>
          <t>3 Years</t>
        </is>
      </c>
      <c r="B73" s="4" t="inlineStr">
        <is>
          <t>rr_ExpenseExampleYear03</t>
        </is>
      </c>
      <c r="C73" s="6" t="n">
        <v>359</v>
      </c>
    </row>
    <row r="74">
      <c r="A74" s="4" t="inlineStr">
        <is>
          <t>5 Years</t>
        </is>
      </c>
      <c r="B74" s="4" t="inlineStr">
        <is>
          <t>rr_ExpenseExampleYear05</t>
        </is>
      </c>
      <c r="C74" s="6" t="n">
        <v>641</v>
      </c>
    </row>
    <row r="75">
      <c r="A75" s="4" t="inlineStr">
        <is>
          <t>10 Years</t>
        </is>
      </c>
      <c r="B75" s="4" t="inlineStr">
        <is>
          <t>rr_ExpenseExampleYear10</t>
        </is>
      </c>
      <c r="C75" s="5" t="n">
        <v>1444</v>
      </c>
    </row>
    <row r="76">
      <c r="A76" s="4" t="inlineStr">
        <is>
          <t>R6 Shares | Guggenheim World Equity Income Fund | Return After Taxes on Distributions | Institutional Class</t>
        </is>
      </c>
    </row>
    <row r="77">
      <c r="A77" s="3" t="inlineStr">
        <is>
          <t>Risk Return Abstract</t>
        </is>
      </c>
      <c r="B77" s="4" t="inlineStr">
        <is>
          <t>rr_RiskReturnAbstract</t>
        </is>
      </c>
    </row>
    <row r="78">
      <c r="A78" s="4" t="inlineStr">
        <is>
          <t>1 Year</t>
        </is>
      </c>
      <c r="B78" s="4" t="inlineStr">
        <is>
          <t>rr_AverageAnnualReturnYear01</t>
        </is>
      </c>
      <c r="C78" s="4" t="inlineStr">
        <is>
          <t>10.93%</t>
        </is>
      </c>
    </row>
    <row r="79">
      <c r="A79" s="4" t="inlineStr">
        <is>
          <t>5 Years</t>
        </is>
      </c>
      <c r="B79" s="4" t="inlineStr">
        <is>
          <t>rr_AverageAnnualReturnYear05</t>
        </is>
      </c>
      <c r="C79" s="4" t="inlineStr">
        <is>
          <t>7.65%</t>
        </is>
      </c>
    </row>
    <row r="80">
      <c r="A80" s="4" t="inlineStr">
        <is>
          <t>10 Years</t>
        </is>
      </c>
      <c r="B80" s="4" t="inlineStr">
        <is>
          <t>rr_AverageAnnualReturnYear10</t>
        </is>
      </c>
      <c r="C80" s="4" t="inlineStr">
        <is>
          <t>8.16%</t>
        </is>
      </c>
    </row>
    <row r="81">
      <c r="A81" s="4" t="inlineStr">
        <is>
          <t>R6 Shares | Guggenheim World Equity Income Fund | Return After Taxes on Distributions and Sale of Fund Shares | Institutional Class</t>
        </is>
      </c>
    </row>
    <row r="82">
      <c r="A82" s="3" t="inlineStr">
        <is>
          <t>Risk Return Abstract</t>
        </is>
      </c>
      <c r="B82" s="4" t="inlineStr">
        <is>
          <t>rr_RiskReturnAbstract</t>
        </is>
      </c>
    </row>
    <row r="83">
      <c r="A83" s="4" t="inlineStr">
        <is>
          <t>1 Year</t>
        </is>
      </c>
      <c r="B83" s="4" t="inlineStr">
        <is>
          <t>rr_AverageAnnualReturnYear01</t>
        </is>
      </c>
      <c r="C83" s="4" t="inlineStr">
        <is>
          <t>13.55%</t>
        </is>
      </c>
    </row>
    <row r="84">
      <c r="A84" s="4" t="inlineStr">
        <is>
          <t>5 Years</t>
        </is>
      </c>
      <c r="B84" s="4" t="inlineStr">
        <is>
          <t>rr_AverageAnnualReturnYear05</t>
        </is>
      </c>
      <c r="C84" s="4" t="inlineStr">
        <is>
          <t>7.13%</t>
        </is>
      </c>
    </row>
    <row r="85">
      <c r="A85" s="4" t="inlineStr">
        <is>
          <t>10 Years</t>
        </is>
      </c>
      <c r="B85" s="4" t="inlineStr">
        <is>
          <t>rr_AverageAnnualReturnYear10</t>
        </is>
      </c>
      <c r="C85" s="4" t="inlineStr">
        <is>
          <t>7.38%</t>
        </is>
      </c>
    </row>
    <row r="86">
      <c r="A86" s="4" t="inlineStr">
        <is>
          <t>R6 Shares | Guggenheim World Equity Income Fund | MSCI World Index (Net)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1.82%</t>
        </is>
      </c>
    </row>
    <row r="89">
      <c r="A89" s="4" t="inlineStr">
        <is>
          <t>5 Years</t>
        </is>
      </c>
      <c r="B89" s="4" t="inlineStr">
        <is>
          <t>rr_AverageAnnualReturnYear05</t>
        </is>
      </c>
      <c r="C89" s="4" t="inlineStr">
        <is>
          <t>15.03%</t>
        </is>
      </c>
    </row>
    <row r="90">
      <c r="A90" s="4" t="inlineStr">
        <is>
          <t>10 Years</t>
        </is>
      </c>
      <c r="B90" s="4" t="inlineStr">
        <is>
          <t>rr_AverageAnnualReturnYear10</t>
        </is>
      </c>
      <c r="C90" s="4" t="inlineStr">
        <is>
          <t>12.70%</t>
        </is>
      </c>
    </row>
    <row r="91"/>
    <row r="92">
      <c r="A92" s="4" t="inlineStr">
        <is>
          <t>[1]</t>
        </is>
      </c>
      <c r="B92" s="4" t="inlineStr">
        <is>
          <t>Other expenses are based on estimated expenses for a full fiscal year.</t>
        </is>
      </c>
    </row>
    <row r="93">
      <c r="A93" s="4" t="inlineStr">
        <is>
          <t>[2]</t>
        </is>
      </c>
      <c r="B93" s="4" t="inlineStr">
        <is>
          <t>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Class R6 shares to 0.97%.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sheetData>
  <mergeCells count="4">
    <mergeCell ref="C1:D1"/>
    <mergeCell ref="A91:C91"/>
    <mergeCell ref="B92:C92"/>
    <mergeCell ref="B93:C9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Floating Rate Strategie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Floating Rate Strategies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Floating Rate Strategies Fund (the “Fund”) seeks to provide a high level of current income while maximizing total return.</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 of the average value of its portfolio.</t>
        </is>
      </c>
    </row>
    <row r="17">
      <c r="A17" s="4" t="inlineStr">
        <is>
          <t>Portfolio Turnover, Rate</t>
        </is>
      </c>
      <c r="B17" s="4" t="inlineStr">
        <is>
          <t>rr_PortfolioTurnoverRate</t>
        </is>
      </c>
      <c r="C17" s="4" t="inlineStr">
        <is>
          <t>57.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50,000&amp;lt;/span&gt;&amp;lt;span style="font-family:Arial;font-size:10.02pt;"&gt;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will, under normal circumstances, invest at least 80% of its assets (net assets, plus the amount of any borrowings for investment purposes) in floating rate senior secured syndicated bank loans, floating rate revolving credit facilities (“revolvers”), floating rate unsecured loans, floating rate asset backed securities (including floating rate collateralized loan obligations (“CLOs”)), other floating rate bonds, loans, notes and other securities (which may include, principally, senior secured, senior unsecured and subordinated bonds), fixed income instruments with respect to which the Fund has entered into derivative instruments to effectively convert the fixed rate interest payments into floating rate income payments, and derivative instruments (based on their notional value for purposes of this 80% strategy) that provide exposure (i.e., economic characteristics similar) to floating rate or variable rate loans, obligations or other securities. The loans in which the Fund will invest, generally made by banks and other lending institutions, are made to (or issued by) corporations, partnerships and other business entities. Floating rate loans feature rates that reset regularly, maintaining a fixed spread over a reference rate, such as the London Interbank Offered Rate (“LIBOR”) (or a replacement rate for LIBOR), the Secured Overnight Financing Rate ("SOFR") and other references rates derived from SOFR or the prime rates of large money-center banks. The interest rates for floating rate loans typically reset quarterly, although rates on some loans may adjust at other intervals. The Fund invests in other fixed-income instruments of various maturities which may be represented by bonds, debt securities, commercial paper, forwards, derivatives or other similar instruments that Guggenheim Partners Investment Management, LLC, also known as Guggenheim Investments (the “Investment Manager”), believes provide the potential to deliver a high level of current income. Securities in which the Fund invests also may include corporate bonds, convertible securities (including those that are deemed to be “busted” because they are trading well below their equity conversion value), agency and non-agency mortgage-backed securities, asset-backed securities (including collateralized mortgage-backed securities) and CLOs. The Fund may invest in a variety of investment vehicles, such as closed-end funds, exchange-traded funds (“ETFs”) and other mutual funds. The Fund may hold securities of any quality, rated or unrated, including those that are rated below investment grade, or, if unrated, determined to be of comparable quality (also known as “high yield securities” or “junk bonds”). The Fund may hold below investment grade securities with no limit. The Fund may hold non-registered or restricted securities (consisting of securities originally issued in reliance on Rule 144A and Regulation S securities). The Fund may also invest in securities of real estate investment trusts (“REITs”) and other real estate companies. The Fund will principally invest in U.S. dollar denominated loans and other securities of U.S. companies, but may also invest in securities of non-U.S. companies, non-U.S. dollar denominated loans and securities (including, but not limited to, denominated in Euros, British pounds, Swiss francs or Canadian dollars), including loans and securities of emerging market countries, sovereign debt securities and Eurodollar bonds and obligations. The Investment Manager may attempt to reduce foreign currency exchange rate risk by entering into contracts with banks, brokers or dealers to purchase or sell securities or foreign currencies at a future date (“forward contracts”). The Fund also may seek exposures through derivative transactions, including: foreign exchange forward contracts; futures on securities, indices, currencies and other investments; Eurodollar futures; options; interest rate swaps; cross-currency swaps; total return swaps; and credit default swaps, which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s a substitute for the purchase or sale of securities or currencies and/or to obtain or replicate market exposure. The Fund may use leverage to the extent permitted by applicable law by entering into reverse repurchase agreements and transactions equivalent to a borrowing for investment purposes. The Fund also may engage, without limitation, in repurchase agreements, forward commitments, short sales and securities lending. The Fund may, without limitation, seek to obtain exposure to the securities in which it primarily invests by entering into a series of purchase and sale contracts or by using other investment techniques (such as dollar rolls). The Investment Manager’s investment philosophy is predicated upon the belief that thorough research and independent thought are rewarded with performance that has the potential to outperform benchmark indexes with both lower volatility and lower correlation of returns as compared to such benchmark indexes. The Investment Manager may determine to sell a security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Under certain circumstances, the Fund may invest in securities that are in default at the time of purchase. If a security defaults subsequent to purchase by the Fund, the Investment Manager will determine in its discretion whether to hold or dispose of such security.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8">
      <c r="A28" s="4" t="inlineStr">
        <is>
          <t>Risk [Heading]</t>
        </is>
      </c>
      <c r="B28" s="4" t="inlineStr">
        <is>
          <t>rr_RiskHeading</t>
        </is>
      </c>
      <c r="C28" s="4" t="inlineStr">
        <is>
          <t>&amp;lt;span style="color:#000000;font-family:Arial;font-size:10.02pt;font-weight:bold;"&gt;PRINCIPAL RISKS&amp;lt;/span&gt;</t>
        </is>
      </c>
    </row>
    <row r="29">
      <c r="A29" s="4" t="inlineStr">
        <is>
          <t>Risk Narrative [Text Block]</t>
        </is>
      </c>
      <c r="B29" s="4" t="inlineStr">
        <is>
          <t>rr_RiskNarrativeTextBlock</t>
        </is>
      </c>
      <c r="C29"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mmercial Mortgage-Backed Securities —Investments in commercial mortgage-backed securities (“CMBS”) are backed by commercial mortgage loans that may be secured by office properties, retail properties, hotels, mixed use properties or multi-family apartment buildings and are particularly subject to the credit risk of the borrower and the tenants of the properties securing the commercial mortgage loans. CMBS are subject to the risks of asset-backed securities generally and particularly subject to credit risk, interest rate risk, and liquidity and valuation risk. Economic downturns and other events that limit the activities of and demand for commercial retail and office spaces (such as the current economic and public health situation) adversely impact the value of such securities. Residential Mortgage-Backed Securities —Residential mortgage-backed securities may be particularly sensitive to changes in interest rates given that rising interest rates tend to extend the duration of fixed-rate mortgage-backed securities. As a result, a rising interest rate environment can cause the prices of mortgage-backed securities to be increasingly volatile, which may adversely affect the Fund’s holdings of mortgage-backed securities. In light of the current interest rate environment, the Fund’s investments in these securities may be subject to heightened interest rate risk. Investments in non-agency residential mortgage-backed securities are subject to increased interest rate risk and other risks, such as credit and liquidity and valuation risk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al Estate Investments Risk —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Restricted Securities Risk —Restricted securities generally cannot be sold to the public and may involve a high degree of business, financial and liquidity risk, which may result in substantial losses to the Fund. Securities Lending Risk —Securities lending involves a risk that the borrower may fail to return the securities or deliver the proper amount of collateral, which may result in a loss to the Fund. In the event of bankruptcy of the borrower, the Fund could experience losses or delays in recovering the loaned securities. Short Sale Risk —Short selling a security involves selling a borrowed security with the expectation that the value of that security will decline so that the security may be purchased at a lower price when returning the borrowed security. The risk for loss on a short sale, which, in some cases, may be theoretically unlimited, is greater than the original value of the securities sold short because the price of the borrowed security may rise, thereby increasing the price at which the security must be purchased. Government actions also may affect the Fund’s ability to engage in short selling.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Special Situation Investments/Securities in Default Risk —Investments in the securities and debt of distressed issuers or issuers in default involve far greater risk than investing in issuers whose debt obligations are being met and whose debt trades at or close to its “par” or full value because the investments are highly speculative with respect to the issuer’s ability to make interest payments and/or to pay its principal obligations in full and/or on time. When Issued, Forward Commitment and Delayed-Delivery Transactions Risk —When-issued, forward-commitment and delayed-delivery transactions involve a commitment to purchase or sell specific securities at a predetermined price or yield in which payment and delivery take place after the customary settlement period for that type of security. When purchasing securities pursuant to one of these transactions, payment for the securities is not required until the delivery date. However, the purchaser assumes the rights and risks of ownership, including the risks of price and yield fluctuations and the risk that the security will not be issued as anticipated.</t>
        </is>
      </c>
    </row>
    <row r="30">
      <c r="A30" s="4" t="inlineStr">
        <is>
          <t>Risk Lose Money [Text]</t>
        </is>
      </c>
      <c r="B30" s="4" t="inlineStr">
        <is>
          <t>rr_RiskLoseMoney</t>
        </is>
      </c>
      <c r="C30"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1">
      <c r="A31" s="4" t="inlineStr">
        <is>
          <t>Risk Not Insured Depository Institution [Text]</t>
        </is>
      </c>
      <c r="B31" s="4" t="inlineStr">
        <is>
          <t>rr_RiskNotInsuredDepositoryInstitution</t>
        </is>
      </c>
      <c r="C31"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2">
      <c r="A32" s="4" t="inlineStr">
        <is>
          <t>Bar Chart and Performance Table [Heading]</t>
        </is>
      </c>
      <c r="B32" s="4" t="inlineStr">
        <is>
          <t>rr_BarChartAndPerformanceTableHeading</t>
        </is>
      </c>
      <c r="C32" s="4" t="inlineStr">
        <is>
          <t>&amp;lt;span style="color:#000000;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The bar chart does not reflect the impact of the sales charge applicable to Class A shares which, if reflected, would lower the returns shown.</t>
        </is>
      </c>
    </row>
    <row r="34">
      <c r="A34" s="4" t="inlineStr">
        <is>
          <t>Performance Information Illustrates Variability of Returns [Text]</t>
        </is>
      </c>
      <c r="B34" s="4" t="inlineStr">
        <is>
          <t>rr_PerformanceInformationIllustratesVariabilityOfReturns</t>
        </is>
      </c>
      <c r="C34"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39">
      <c r="A39" s="4" t="inlineStr">
        <is>
          <t>Bar Chart Closing [Text Block]</t>
        </is>
      </c>
      <c r="B39" s="4" t="inlineStr">
        <is>
          <t>rr_BarChartClosingTextBlock</t>
        </is>
      </c>
      <c r="C39" s="4" t="inlineStr">
        <is>
          <t>Period Ending Return Highest Quarter June 30, 2020 8.15% Lowest Quarter March 31, 2020 -13.68%</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Floating Rate Strategies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3.00%</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65%</t>
        </is>
      </c>
    </row>
    <row r="50">
      <c r="A50" s="4" t="inlineStr">
        <is>
          <t>Distribution and/or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0.04%</t>
        </is>
      </c>
    </row>
    <row r="52">
      <c r="A52" s="4" t="inlineStr">
        <is>
          <t>Component2 Other Expenses</t>
        </is>
      </c>
      <c r="B52" s="4" t="inlineStr">
        <is>
          <t>rr_Component2OtherExpensesOverAssets</t>
        </is>
      </c>
      <c r="C52" s="4" t="inlineStr">
        <is>
          <t>0.15%</t>
        </is>
      </c>
    </row>
    <row r="53">
      <c r="A53" s="4" t="inlineStr">
        <is>
          <t>Other Expenses</t>
        </is>
      </c>
      <c r="B53" s="4" t="inlineStr">
        <is>
          <t>rr_OtherExpensesOverAssets</t>
        </is>
      </c>
      <c r="C53" s="4" t="inlineStr">
        <is>
          <t>0.19%</t>
        </is>
      </c>
    </row>
    <row r="54">
      <c r="A54" s="4" t="inlineStr">
        <is>
          <t>Acquired Fund Fees and Expenses</t>
        </is>
      </c>
      <c r="B54" s="4" t="inlineStr">
        <is>
          <t>rr_AcquiredFundFeesAndExpensesOverAssets</t>
        </is>
      </c>
      <c r="C54" s="4" t="inlineStr">
        <is>
          <t>0.03%</t>
        </is>
      </c>
    </row>
    <row r="55">
      <c r="A55" s="4" t="inlineStr">
        <is>
          <t>Total Annual Fund Operating Expenses</t>
        </is>
      </c>
      <c r="B55" s="4" t="inlineStr">
        <is>
          <t>rr_ExpensesOverAssets</t>
        </is>
      </c>
      <c r="C55" s="4" t="inlineStr">
        <is>
          <t>1.12%</t>
        </is>
      </c>
    </row>
    <row r="56">
      <c r="A56" s="4" t="inlineStr">
        <is>
          <t>Fee Waiver (and/or expense reimbursement)</t>
        </is>
      </c>
      <c r="B56" s="4" t="inlineStr">
        <is>
          <t>rr_FeeWaiverOrReimbursementOverAssets</t>
        </is>
      </c>
      <c r="C56" s="4" t="inlineStr">
        <is>
          <t>(0.04%)</t>
        </is>
      </c>
      <c r="D56" s="4" t="inlineStr">
        <is>
          <t>[2]</t>
        </is>
      </c>
    </row>
    <row r="57">
      <c r="A57" s="4" t="inlineStr">
        <is>
          <t>Total Annual Fund Operating Expenses After Fee Waiver (and/or expense reimbursement)</t>
        </is>
      </c>
      <c r="B57" s="4" t="inlineStr">
        <is>
          <t>rr_NetExpensesOverAssets</t>
        </is>
      </c>
      <c r="C57" s="4" t="inlineStr">
        <is>
          <t>1.08%</t>
        </is>
      </c>
    </row>
    <row r="58">
      <c r="A58" s="4" t="inlineStr">
        <is>
          <t>1 Year</t>
        </is>
      </c>
      <c r="B58" s="4" t="inlineStr">
        <is>
          <t>rr_ExpenseExampleYear01</t>
        </is>
      </c>
      <c r="C58" s="5" t="n">
        <v>407</v>
      </c>
    </row>
    <row r="59">
      <c r="A59" s="4" t="inlineStr">
        <is>
          <t>3 Years</t>
        </is>
      </c>
      <c r="B59" s="4" t="inlineStr">
        <is>
          <t>rr_ExpenseExampleYear03</t>
        </is>
      </c>
      <c r="C59" s="6" t="n">
        <v>641</v>
      </c>
    </row>
    <row r="60">
      <c r="A60" s="4" t="inlineStr">
        <is>
          <t>5 Years</t>
        </is>
      </c>
      <c r="B60" s="4" t="inlineStr">
        <is>
          <t>rr_ExpenseExampleYear05</t>
        </is>
      </c>
      <c r="C60" s="6" t="n">
        <v>895</v>
      </c>
    </row>
    <row r="61">
      <c r="A61" s="4" t="inlineStr">
        <is>
          <t>10 Years</t>
        </is>
      </c>
      <c r="B61" s="4" t="inlineStr">
        <is>
          <t>rr_ExpenseExampleYear10</t>
        </is>
      </c>
      <c r="C61" s="5" t="n">
        <v>1619</v>
      </c>
    </row>
    <row r="62">
      <c r="A62" s="4" t="inlineStr">
        <is>
          <t>2012</t>
        </is>
      </c>
      <c r="B62" s="4" t="inlineStr">
        <is>
          <t>rr_AnnualReturn2012</t>
        </is>
      </c>
      <c r="C62" s="4" t="inlineStr">
        <is>
          <t>11.43%</t>
        </is>
      </c>
    </row>
    <row r="63">
      <c r="A63" s="4" t="inlineStr">
        <is>
          <t>2013</t>
        </is>
      </c>
      <c r="B63" s="4" t="inlineStr">
        <is>
          <t>rr_AnnualReturn2013</t>
        </is>
      </c>
      <c r="C63" s="4" t="inlineStr">
        <is>
          <t>6.77%</t>
        </is>
      </c>
    </row>
    <row r="64">
      <c r="A64" s="4" t="inlineStr">
        <is>
          <t>2014</t>
        </is>
      </c>
      <c r="B64" s="4" t="inlineStr">
        <is>
          <t>rr_AnnualReturn2014</t>
        </is>
      </c>
      <c r="C64" s="4" t="inlineStr">
        <is>
          <t>2.45%</t>
        </is>
      </c>
    </row>
    <row r="65">
      <c r="A65" s="4" t="inlineStr">
        <is>
          <t>2015</t>
        </is>
      </c>
      <c r="B65" s="4" t="inlineStr">
        <is>
          <t>rr_AnnualReturn2015</t>
        </is>
      </c>
      <c r="C65" s="4" t="inlineStr">
        <is>
          <t>1.08%</t>
        </is>
      </c>
    </row>
    <row r="66">
      <c r="A66" s="4" t="inlineStr">
        <is>
          <t>2016</t>
        </is>
      </c>
      <c r="B66" s="4" t="inlineStr">
        <is>
          <t>rr_AnnualReturn2016</t>
        </is>
      </c>
      <c r="C66" s="4" t="inlineStr">
        <is>
          <t>7.44%</t>
        </is>
      </c>
    </row>
    <row r="67">
      <c r="A67" s="4" t="inlineStr">
        <is>
          <t>2017</t>
        </is>
      </c>
      <c r="B67" s="4" t="inlineStr">
        <is>
          <t>rr_AnnualReturn2017</t>
        </is>
      </c>
      <c r="C67" s="4" t="inlineStr">
        <is>
          <t>3.36%</t>
        </is>
      </c>
    </row>
    <row r="68">
      <c r="A68" s="4" t="inlineStr">
        <is>
          <t>2018</t>
        </is>
      </c>
      <c r="B68" s="4" t="inlineStr">
        <is>
          <t>rr_AnnualReturn2018</t>
        </is>
      </c>
      <c r="C68" s="4" t="inlineStr">
        <is>
          <t>(0.32%)</t>
        </is>
      </c>
    </row>
    <row r="69">
      <c r="A69" s="4" t="inlineStr">
        <is>
          <t>2019</t>
        </is>
      </c>
      <c r="B69" s="4" t="inlineStr">
        <is>
          <t>rr_AnnualReturn2019</t>
        </is>
      </c>
      <c r="C69" s="4" t="inlineStr">
        <is>
          <t>6.87%</t>
        </is>
      </c>
    </row>
    <row r="70">
      <c r="A70" s="4" t="inlineStr">
        <is>
          <t>2020</t>
        </is>
      </c>
      <c r="B70" s="4" t="inlineStr">
        <is>
          <t>rr_AnnualReturn2020</t>
        </is>
      </c>
      <c r="C70" s="4" t="inlineStr">
        <is>
          <t>1.41%</t>
        </is>
      </c>
    </row>
    <row r="71">
      <c r="A71" s="4" t="inlineStr">
        <is>
          <t>2021</t>
        </is>
      </c>
      <c r="B71" s="4" t="inlineStr">
        <is>
          <t>rr_AnnualReturn2021</t>
        </is>
      </c>
      <c r="C71" s="4" t="inlineStr">
        <is>
          <t>4.84%</t>
        </is>
      </c>
    </row>
    <row r="72">
      <c r="A72" s="4" t="inlineStr">
        <is>
          <t>Highest Quarterly Return, Label</t>
        </is>
      </c>
      <c r="B72" s="4" t="inlineStr">
        <is>
          <t>rr_HighestQuarterlyReturnLabel</t>
        </is>
      </c>
      <c r="C72" s="4" t="inlineStr">
        <is>
          <t>&amp;lt;span style="font-family:Arial;font-size:10.02pt;"&gt;High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8.15%</t>
        </is>
      </c>
    </row>
    <row r="75">
      <c r="A75" s="4" t="inlineStr">
        <is>
          <t>Lowest Quarterly Return, Label</t>
        </is>
      </c>
      <c r="B75" s="4" t="inlineStr">
        <is>
          <t>rr_LowestQuarterlyReturnLabel</t>
        </is>
      </c>
      <c r="C75" s="4" t="inlineStr">
        <is>
          <t>&amp;lt;span style="font-family:Arial;font-size:10.02pt;"&gt;Lowe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3.68%)</t>
        </is>
      </c>
    </row>
    <row r="78">
      <c r="A78" s="4" t="inlineStr">
        <is>
          <t>1 Year</t>
        </is>
      </c>
      <c r="B78" s="4" t="inlineStr">
        <is>
          <t>rr_AverageAnnualReturnYear01</t>
        </is>
      </c>
      <c r="C78" s="4" t="inlineStr">
        <is>
          <t>1.71%</t>
        </is>
      </c>
    </row>
    <row r="79">
      <c r="A79" s="4" t="inlineStr">
        <is>
          <t>5 Years</t>
        </is>
      </c>
      <c r="B79" s="4" t="inlineStr">
        <is>
          <t>rr_AverageAnnualReturnYear05</t>
        </is>
      </c>
      <c r="C79" s="4" t="inlineStr">
        <is>
          <t>2.57%</t>
        </is>
      </c>
    </row>
    <row r="80">
      <c r="A80" s="4" t="inlineStr">
        <is>
          <t>10 Years or Since Inception</t>
        </is>
      </c>
      <c r="B80" s="4" t="inlineStr">
        <is>
          <t>rr_AverageAnnualReturnYear10</t>
        </is>
      </c>
      <c r="C80" s="4" t="inlineStr">
        <is>
          <t>3.97%</t>
        </is>
      </c>
    </row>
    <row r="81">
      <c r="A81" s="4" t="inlineStr">
        <is>
          <t>Inception Date</t>
        </is>
      </c>
      <c r="B81" s="4" t="inlineStr">
        <is>
          <t>rr_AverageAnnualReturnInceptionDate</t>
        </is>
      </c>
      <c r="C81" s="4" t="inlineStr">
        <is>
          <t>Nov. 30,
		2011</t>
        </is>
      </c>
    </row>
    <row r="82">
      <c r="A82" s="4" t="inlineStr">
        <is>
          <t>A C Inst P Shares | Guggenheim Floating Rate Strategies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ower)</t>
        </is>
      </c>
      <c r="B85" s="4" t="inlineStr">
        <is>
          <t>rr_MaximumDeferredSalesChargeOverOther</t>
        </is>
      </c>
      <c r="C85" s="4" t="inlineStr">
        <is>
          <t>1.00%</t>
        </is>
      </c>
      <c r="D85" s="4" t="inlineStr">
        <is>
          <t>[3]</t>
        </is>
      </c>
    </row>
    <row r="86">
      <c r="A86" s="4" t="inlineStr">
        <is>
          <t>Management Fees</t>
        </is>
      </c>
      <c r="B86" s="4" t="inlineStr">
        <is>
          <t>rr_ManagementFeesOverAssets</t>
        </is>
      </c>
      <c r="C86" s="4" t="inlineStr">
        <is>
          <t>0.65%</t>
        </is>
      </c>
    </row>
    <row r="87">
      <c r="A87" s="4" t="inlineStr">
        <is>
          <t>Distribution and/or Service (12b-1) Fees</t>
        </is>
      </c>
      <c r="B87" s="4" t="inlineStr">
        <is>
          <t>rr_DistributionAndService12b1FeesOverAssets</t>
        </is>
      </c>
      <c r="C87" s="4" t="inlineStr">
        <is>
          <t>1.00%</t>
        </is>
      </c>
    </row>
    <row r="88">
      <c r="A88" s="4" t="inlineStr">
        <is>
          <t>Component1 Other Expenses</t>
        </is>
      </c>
      <c r="B88" s="4" t="inlineStr">
        <is>
          <t>rr_Component1OtherExpensesOverAssets</t>
        </is>
      </c>
      <c r="C88" s="4" t="inlineStr">
        <is>
          <t>0.04%</t>
        </is>
      </c>
    </row>
    <row r="89">
      <c r="A89" s="4" t="inlineStr">
        <is>
          <t>Component2 Other Expenses</t>
        </is>
      </c>
      <c r="B89" s="4" t="inlineStr">
        <is>
          <t>rr_Component2OtherExpensesOverAssets</t>
        </is>
      </c>
      <c r="C89" s="4" t="inlineStr">
        <is>
          <t>0.17%</t>
        </is>
      </c>
    </row>
    <row r="90">
      <c r="A90" s="4" t="inlineStr">
        <is>
          <t>Other Expenses</t>
        </is>
      </c>
      <c r="B90" s="4" t="inlineStr">
        <is>
          <t>rr_OtherExpensesOverAssets</t>
        </is>
      </c>
      <c r="C90" s="4" t="inlineStr">
        <is>
          <t>0.21%</t>
        </is>
      </c>
    </row>
    <row r="91">
      <c r="A91" s="4" t="inlineStr">
        <is>
          <t>Acquired Fund Fees and Expenses</t>
        </is>
      </c>
      <c r="B91" s="4" t="inlineStr">
        <is>
          <t>rr_AcquiredFundFeesAndExpensesOverAssets</t>
        </is>
      </c>
      <c r="C91" s="4" t="inlineStr">
        <is>
          <t>0.03%</t>
        </is>
      </c>
    </row>
    <row r="92">
      <c r="A92" s="4" t="inlineStr">
        <is>
          <t>Total Annual Fund Operating Expenses</t>
        </is>
      </c>
      <c r="B92" s="4" t="inlineStr">
        <is>
          <t>rr_ExpensesOverAssets</t>
        </is>
      </c>
      <c r="C92" s="4" t="inlineStr">
        <is>
          <t>1.89%</t>
        </is>
      </c>
    </row>
    <row r="93">
      <c r="A93" s="4" t="inlineStr">
        <is>
          <t>Fee Waiver (and/or expense reimbursement)</t>
        </is>
      </c>
      <c r="B93" s="4" t="inlineStr">
        <is>
          <t>rr_FeeWaiverOrReimbursementOverAssets</t>
        </is>
      </c>
      <c r="C93" s="4" t="inlineStr">
        <is>
          <t>(0.06%)</t>
        </is>
      </c>
      <c r="D93" s="4" t="inlineStr">
        <is>
          <t>[2]</t>
        </is>
      </c>
    </row>
    <row r="94">
      <c r="A94" s="4" t="inlineStr">
        <is>
          <t>Total Annual Fund Operating Expenses After Fee Waiver (and/or expense reimbursement)</t>
        </is>
      </c>
      <c r="B94" s="4" t="inlineStr">
        <is>
          <t>rr_NetExpensesOverAssets</t>
        </is>
      </c>
      <c r="C94" s="4" t="inlineStr">
        <is>
          <t>1.83%</t>
        </is>
      </c>
    </row>
    <row r="95">
      <c r="A95" s="4" t="inlineStr">
        <is>
          <t>1 Year</t>
        </is>
      </c>
      <c r="B95" s="4" t="inlineStr">
        <is>
          <t>rr_ExpenseExampleYear01</t>
        </is>
      </c>
      <c r="C95" s="5" t="n">
        <v>286</v>
      </c>
    </row>
    <row r="96">
      <c r="A96" s="4" t="inlineStr">
        <is>
          <t>3 Years</t>
        </is>
      </c>
      <c r="B96" s="4" t="inlineStr">
        <is>
          <t>rr_ExpenseExampleYear03</t>
        </is>
      </c>
      <c r="C96" s="6" t="n">
        <v>588</v>
      </c>
    </row>
    <row r="97">
      <c r="A97" s="4" t="inlineStr">
        <is>
          <t>5 Years</t>
        </is>
      </c>
      <c r="B97" s="4" t="inlineStr">
        <is>
          <t>rr_ExpenseExampleYear05</t>
        </is>
      </c>
      <c r="C97" s="6" t="n">
        <v>1016</v>
      </c>
    </row>
    <row r="98">
      <c r="A98" s="4" t="inlineStr">
        <is>
          <t>10 Years</t>
        </is>
      </c>
      <c r="B98" s="4" t="inlineStr">
        <is>
          <t>rr_ExpenseExampleYear10</t>
        </is>
      </c>
      <c r="C98" s="6" t="n">
        <v>2207</v>
      </c>
    </row>
    <row r="99">
      <c r="A99" s="4" t="inlineStr">
        <is>
          <t>1 Year</t>
        </is>
      </c>
      <c r="B99" s="4" t="inlineStr">
        <is>
          <t>rr_ExpenseExampleNoRedemptionYear01</t>
        </is>
      </c>
      <c r="C99" s="6" t="n">
        <v>186</v>
      </c>
    </row>
    <row r="100">
      <c r="A100" s="4" t="inlineStr">
        <is>
          <t>3 Years</t>
        </is>
      </c>
      <c r="B100" s="4" t="inlineStr">
        <is>
          <t>rr_ExpenseExampleNoRedemptionYear03</t>
        </is>
      </c>
      <c r="C100" s="6" t="n">
        <v>588</v>
      </c>
    </row>
    <row r="101">
      <c r="A101" s="4" t="inlineStr">
        <is>
          <t>5 Years</t>
        </is>
      </c>
      <c r="B101" s="4" t="inlineStr">
        <is>
          <t>rr_ExpenseExampleNoRedemptionYear05</t>
        </is>
      </c>
      <c r="C101" s="6" t="n">
        <v>1016</v>
      </c>
    </row>
    <row r="102">
      <c r="A102" s="4" t="inlineStr">
        <is>
          <t>10 Years</t>
        </is>
      </c>
      <c r="B102" s="4" t="inlineStr">
        <is>
          <t>rr_ExpenseExampleNoRedemptionYear10</t>
        </is>
      </c>
      <c r="C102" s="5" t="n">
        <v>2207</v>
      </c>
    </row>
    <row r="103">
      <c r="A103" s="4" t="inlineStr">
        <is>
          <t>1 Year</t>
        </is>
      </c>
      <c r="B103" s="4" t="inlineStr">
        <is>
          <t>rr_AverageAnnualReturnYear01</t>
        </is>
      </c>
      <c r="C103" s="4" t="inlineStr">
        <is>
          <t>3.07%</t>
        </is>
      </c>
    </row>
    <row r="104">
      <c r="A104" s="4" t="inlineStr">
        <is>
          <t>5 Years</t>
        </is>
      </c>
      <c r="B104" s="4" t="inlineStr">
        <is>
          <t>rr_AverageAnnualReturnYear05</t>
        </is>
      </c>
      <c r="C104" s="4" t="inlineStr">
        <is>
          <t>2.44%</t>
        </is>
      </c>
    </row>
    <row r="105">
      <c r="A105" s="4" t="inlineStr">
        <is>
          <t>10 Years or Since Inception</t>
        </is>
      </c>
      <c r="B105" s="4" t="inlineStr">
        <is>
          <t>rr_AverageAnnualReturnYear10</t>
        </is>
      </c>
      <c r="C105" s="4" t="inlineStr">
        <is>
          <t>3.70%</t>
        </is>
      </c>
    </row>
    <row r="106">
      <c r="A106" s="4" t="inlineStr">
        <is>
          <t>Inception Date</t>
        </is>
      </c>
      <c r="B106" s="4" t="inlineStr">
        <is>
          <t>rr_AverageAnnualReturnInceptionDate</t>
        </is>
      </c>
      <c r="C106" s="4" t="inlineStr">
        <is>
          <t>Nov. 30,
		2011</t>
        </is>
      </c>
    </row>
    <row r="107">
      <c r="A107" s="4" t="inlineStr">
        <is>
          <t>A C Inst P Shares | Guggenheim Floating Rate Strategies Fund | Institutional Clas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riginal purchase price or redemption proceeds, whichever is lower)</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65%</t>
        </is>
      </c>
    </row>
    <row r="112">
      <c r="A112" s="4" t="inlineStr">
        <is>
          <t>Distribution and/or Service (12b-1) Fees</t>
        </is>
      </c>
      <c r="B112" s="4" t="inlineStr">
        <is>
          <t>rr_DistributionAndService12b1FeesOverAssets</t>
        </is>
      </c>
      <c r="C112" s="4" t="inlineStr">
        <is>
          <t xml:space="preserve">none
				</t>
        </is>
      </c>
    </row>
    <row r="113">
      <c r="A113" s="4" t="inlineStr">
        <is>
          <t>Component1 Other Expenses</t>
        </is>
      </c>
      <c r="B113" s="4" t="inlineStr">
        <is>
          <t>rr_Component1OtherExpensesOverAssets</t>
        </is>
      </c>
      <c r="C113" s="4" t="inlineStr">
        <is>
          <t>0.04%</t>
        </is>
      </c>
    </row>
    <row r="114">
      <c r="A114" s="4" t="inlineStr">
        <is>
          <t>Component2 Other Expenses</t>
        </is>
      </c>
      <c r="B114" s="4" t="inlineStr">
        <is>
          <t>rr_Component2OtherExpensesOverAssets</t>
        </is>
      </c>
      <c r="C114" s="4" t="inlineStr">
        <is>
          <t>0.16%</t>
        </is>
      </c>
    </row>
    <row r="115">
      <c r="A115" s="4" t="inlineStr">
        <is>
          <t>Other Expenses</t>
        </is>
      </c>
      <c r="B115" s="4" t="inlineStr">
        <is>
          <t>rr_OtherExpensesOverAssets</t>
        </is>
      </c>
      <c r="C115" s="4" t="inlineStr">
        <is>
          <t>0.20%</t>
        </is>
      </c>
    </row>
    <row r="116">
      <c r="A116" s="4" t="inlineStr">
        <is>
          <t>Acquired Fund Fees and Expenses</t>
        </is>
      </c>
      <c r="B116" s="4" t="inlineStr">
        <is>
          <t>rr_AcquiredFundFeesAndExpensesOverAssets</t>
        </is>
      </c>
      <c r="C116" s="4" t="inlineStr">
        <is>
          <t>0.03%</t>
        </is>
      </c>
    </row>
    <row r="117">
      <c r="A117" s="4" t="inlineStr">
        <is>
          <t>Total Annual Fund Operating Expenses</t>
        </is>
      </c>
      <c r="B117" s="4" t="inlineStr">
        <is>
          <t>rr_ExpensesOverAssets</t>
        </is>
      </c>
      <c r="C117" s="4" t="inlineStr">
        <is>
          <t>0.88%</t>
        </is>
      </c>
    </row>
    <row r="118">
      <c r="A118" s="4" t="inlineStr">
        <is>
          <t>Fee Waiver (and/or expense reimbursement)</t>
        </is>
      </c>
      <c r="B118" s="4" t="inlineStr">
        <is>
          <t>rr_FeeWaiverOrReimbursementOverAssets</t>
        </is>
      </c>
      <c r="C118" s="4" t="inlineStr">
        <is>
          <t>(0.04%)</t>
        </is>
      </c>
      <c r="D118" s="4" t="inlineStr">
        <is>
          <t>[2]</t>
        </is>
      </c>
    </row>
    <row r="119">
      <c r="A119" s="4" t="inlineStr">
        <is>
          <t>Total Annual Fund Operating Expenses After Fee Waiver (and/or expense reimbursement)</t>
        </is>
      </c>
      <c r="B119" s="4" t="inlineStr">
        <is>
          <t>rr_NetExpensesOverAssets</t>
        </is>
      </c>
      <c r="C119" s="4" t="inlineStr">
        <is>
          <t>0.84%</t>
        </is>
      </c>
    </row>
    <row r="120">
      <c r="A120" s="4" t="inlineStr">
        <is>
          <t>1 Year</t>
        </is>
      </c>
      <c r="B120" s="4" t="inlineStr">
        <is>
          <t>rr_ExpenseExampleYear01</t>
        </is>
      </c>
      <c r="C120" s="5" t="n">
        <v>86</v>
      </c>
    </row>
    <row r="121">
      <c r="A121" s="4" t="inlineStr">
        <is>
          <t>3 Years</t>
        </is>
      </c>
      <c r="B121" s="4" t="inlineStr">
        <is>
          <t>rr_ExpenseExampleYear03</t>
        </is>
      </c>
      <c r="C121" s="6" t="n">
        <v>277</v>
      </c>
    </row>
    <row r="122">
      <c r="A122" s="4" t="inlineStr">
        <is>
          <t>5 Years</t>
        </is>
      </c>
      <c r="B122" s="4" t="inlineStr">
        <is>
          <t>rr_ExpenseExampleYear05</t>
        </is>
      </c>
      <c r="C122" s="6" t="n">
        <v>484</v>
      </c>
    </row>
    <row r="123">
      <c r="A123" s="4" t="inlineStr">
        <is>
          <t>10 Years</t>
        </is>
      </c>
      <c r="B123" s="4" t="inlineStr">
        <is>
          <t>rr_ExpenseExampleYear10</t>
        </is>
      </c>
      <c r="C123" s="5" t="n">
        <v>1081</v>
      </c>
    </row>
    <row r="124">
      <c r="A124" s="4" t="inlineStr">
        <is>
          <t>1 Year</t>
        </is>
      </c>
      <c r="B124" s="4" t="inlineStr">
        <is>
          <t>rr_AverageAnnualReturnYear01</t>
        </is>
      </c>
      <c r="C124" s="4" t="inlineStr">
        <is>
          <t>5.12%</t>
        </is>
      </c>
    </row>
    <row r="125">
      <c r="A125" s="4" t="inlineStr">
        <is>
          <t>5 Years</t>
        </is>
      </c>
      <c r="B125" s="4" t="inlineStr">
        <is>
          <t>rr_AverageAnnualReturnYear05</t>
        </is>
      </c>
      <c r="C125" s="4" t="inlineStr">
        <is>
          <t>3.46%</t>
        </is>
      </c>
    </row>
    <row r="126">
      <c r="A126" s="4" t="inlineStr">
        <is>
          <t>10 Years or Since Inception</t>
        </is>
      </c>
      <c r="B126" s="4" t="inlineStr">
        <is>
          <t>rr_AverageAnnualReturnYear10</t>
        </is>
      </c>
      <c r="C126" s="4" t="inlineStr">
        <is>
          <t>4.73%</t>
        </is>
      </c>
    </row>
    <row r="127">
      <c r="A127" s="4" t="inlineStr">
        <is>
          <t>Inception Date</t>
        </is>
      </c>
      <c r="B127" s="4" t="inlineStr">
        <is>
          <t>rr_AverageAnnualReturnInceptionDate</t>
        </is>
      </c>
      <c r="C127" s="4" t="inlineStr">
        <is>
          <t>Nov. 30,
		2011</t>
        </is>
      </c>
    </row>
    <row r="128">
      <c r="A128" s="4" t="inlineStr">
        <is>
          <t>A C Inst P Shares | Guggenheim Floating Rate Strategies Fund | Class P</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riginal purchase price or redemption proceeds, whichever is lower)</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65%</t>
        </is>
      </c>
    </row>
    <row r="133">
      <c r="A133" s="4" t="inlineStr">
        <is>
          <t>Distribution and/or Service (12b-1) Fees</t>
        </is>
      </c>
      <c r="B133" s="4" t="inlineStr">
        <is>
          <t>rr_DistributionAndService12b1FeesOverAssets</t>
        </is>
      </c>
      <c r="C133" s="4" t="inlineStr">
        <is>
          <t>0.25%</t>
        </is>
      </c>
    </row>
    <row r="134">
      <c r="A134" s="4" t="inlineStr">
        <is>
          <t>Component1 Other Expenses</t>
        </is>
      </c>
      <c r="B134" s="4" t="inlineStr">
        <is>
          <t>rr_Component1OtherExpensesOverAssets</t>
        </is>
      </c>
      <c r="C134" s="4" t="inlineStr">
        <is>
          <t>0.04%</t>
        </is>
      </c>
    </row>
    <row r="135">
      <c r="A135" s="4" t="inlineStr">
        <is>
          <t>Component2 Other Expenses</t>
        </is>
      </c>
      <c r="B135" s="4" t="inlineStr">
        <is>
          <t>rr_Component2OtherExpensesOverAssets</t>
        </is>
      </c>
      <c r="C135" s="4" t="inlineStr">
        <is>
          <t>0.12%</t>
        </is>
      </c>
    </row>
    <row r="136">
      <c r="A136" s="4" t="inlineStr">
        <is>
          <t>Other Expenses</t>
        </is>
      </c>
      <c r="B136" s="4" t="inlineStr">
        <is>
          <t>rr_OtherExpensesOverAssets</t>
        </is>
      </c>
      <c r="C136" s="4" t="inlineStr">
        <is>
          <t>0.16%</t>
        </is>
      </c>
    </row>
    <row r="137">
      <c r="A137" s="4" t="inlineStr">
        <is>
          <t>Acquired Fund Fees and Expenses</t>
        </is>
      </c>
      <c r="B137" s="4" t="inlineStr">
        <is>
          <t>rr_AcquiredFundFeesAndExpensesOverAssets</t>
        </is>
      </c>
      <c r="C137" s="4" t="inlineStr">
        <is>
          <t>0.03%</t>
        </is>
      </c>
    </row>
    <row r="138">
      <c r="A138" s="4" t="inlineStr">
        <is>
          <t>Total Annual Fund Operating Expenses</t>
        </is>
      </c>
      <c r="B138" s="4" t="inlineStr">
        <is>
          <t>rr_ExpensesOverAssets</t>
        </is>
      </c>
      <c r="C138" s="4" t="inlineStr">
        <is>
          <t>1.09%</t>
        </is>
      </c>
    </row>
    <row r="139">
      <c r="A139" s="4" t="inlineStr">
        <is>
          <t>Fee Waiver (and/or expense reimbursement)</t>
        </is>
      </c>
      <c r="B139" s="4" t="inlineStr">
        <is>
          <t>rr_FeeWaiverOrReimbursementOverAssets</t>
        </is>
      </c>
      <c r="C139" s="4" t="inlineStr">
        <is>
          <t>(0.01%)</t>
        </is>
      </c>
      <c r="D139" s="4" t="inlineStr">
        <is>
          <t>[2]</t>
        </is>
      </c>
    </row>
    <row r="140">
      <c r="A140" s="4" t="inlineStr">
        <is>
          <t>Total Annual Fund Operating Expenses After Fee Waiver (and/or expense reimbursement)</t>
        </is>
      </c>
      <c r="B140" s="4" t="inlineStr">
        <is>
          <t>rr_NetExpensesOverAssets</t>
        </is>
      </c>
      <c r="C140" s="4" t="inlineStr">
        <is>
          <t>1.08%</t>
        </is>
      </c>
    </row>
    <row r="141">
      <c r="A141" s="4" t="inlineStr">
        <is>
          <t>1 Year</t>
        </is>
      </c>
      <c r="B141" s="4" t="inlineStr">
        <is>
          <t>rr_ExpenseExampleYear01</t>
        </is>
      </c>
      <c r="C141" s="5" t="n">
        <v>110</v>
      </c>
    </row>
    <row r="142">
      <c r="A142" s="4" t="inlineStr">
        <is>
          <t>3 Years</t>
        </is>
      </c>
      <c r="B142" s="4" t="inlineStr">
        <is>
          <t>rr_ExpenseExampleYear03</t>
        </is>
      </c>
      <c r="C142" s="6" t="n">
        <v>346</v>
      </c>
    </row>
    <row r="143">
      <c r="A143" s="4" t="inlineStr">
        <is>
          <t>5 Years</t>
        </is>
      </c>
      <c r="B143" s="4" t="inlineStr">
        <is>
          <t>rr_ExpenseExampleYear05</t>
        </is>
      </c>
      <c r="C143" s="6" t="n">
        <v>600</v>
      </c>
    </row>
    <row r="144">
      <c r="A144" s="4" t="inlineStr">
        <is>
          <t>10 Years</t>
        </is>
      </c>
      <c r="B144" s="4" t="inlineStr">
        <is>
          <t>rr_ExpenseExampleYear10</t>
        </is>
      </c>
      <c r="C144" s="5" t="n">
        <v>1328</v>
      </c>
    </row>
    <row r="145">
      <c r="A145" s="4" t="inlineStr">
        <is>
          <t>1 Year</t>
        </is>
      </c>
      <c r="B145" s="4" t="inlineStr">
        <is>
          <t>rr_AverageAnnualReturnYear01</t>
        </is>
      </c>
      <c r="C145" s="4" t="inlineStr">
        <is>
          <t>4.84%</t>
        </is>
      </c>
    </row>
    <row r="146">
      <c r="A146" s="4" t="inlineStr">
        <is>
          <t>5 Years</t>
        </is>
      </c>
      <c r="B146" s="4" t="inlineStr">
        <is>
          <t>rr_AverageAnnualReturnYear05</t>
        </is>
      </c>
      <c r="C146" s="4" t="inlineStr">
        <is>
          <t>3.20%</t>
        </is>
      </c>
    </row>
    <row r="147">
      <c r="A147" s="4" t="inlineStr">
        <is>
          <t>10 Years or Since Inception</t>
        </is>
      </c>
      <c r="B147" s="4" t="inlineStr">
        <is>
          <t>rr_AverageAnnualReturnYear10</t>
        </is>
      </c>
      <c r="C147" s="4" t="inlineStr">
        <is>
          <t>3.26%</t>
        </is>
      </c>
    </row>
    <row r="148">
      <c r="A148" s="4" t="inlineStr">
        <is>
          <t>Inception Date</t>
        </is>
      </c>
      <c r="B148" s="4" t="inlineStr">
        <is>
          <t>rr_AverageAnnualReturnInceptionDate</t>
        </is>
      </c>
      <c r="C148" s="4" t="inlineStr">
        <is>
          <t>May 1,
		2015</t>
        </is>
      </c>
    </row>
    <row r="149">
      <c r="A149" s="4" t="inlineStr">
        <is>
          <t>A C Inst P Shares | Guggenheim Floating Rate Strategies Fund | Return After Taxes on Distributions | Class A</t>
        </is>
      </c>
    </row>
    <row r="150">
      <c r="A150" s="3" t="inlineStr">
        <is>
          <t>Risk Return Abstract</t>
        </is>
      </c>
      <c r="B150" s="4" t="inlineStr">
        <is>
          <t>rr_RiskReturnAbstract</t>
        </is>
      </c>
    </row>
    <row r="151">
      <c r="A151" s="4" t="inlineStr">
        <is>
          <t>1 Year</t>
        </is>
      </c>
      <c r="B151" s="4" t="inlineStr">
        <is>
          <t>rr_AverageAnnualReturnYear01</t>
        </is>
      </c>
      <c r="C151" s="4" t="inlineStr">
        <is>
          <t>0.38%</t>
        </is>
      </c>
    </row>
    <row r="152">
      <c r="A152" s="4" t="inlineStr">
        <is>
          <t>5 Years</t>
        </is>
      </c>
      <c r="B152" s="4" t="inlineStr">
        <is>
          <t>rr_AverageAnnualReturnYear05</t>
        </is>
      </c>
      <c r="C152" s="4" t="inlineStr">
        <is>
          <t>0.92%</t>
        </is>
      </c>
    </row>
    <row r="153">
      <c r="A153" s="4" t="inlineStr">
        <is>
          <t>10 Years or Since Inception</t>
        </is>
      </c>
      <c r="B153" s="4" t="inlineStr">
        <is>
          <t>rr_AverageAnnualReturnYear10</t>
        </is>
      </c>
      <c r="C153" s="4" t="inlineStr">
        <is>
          <t>2.13%</t>
        </is>
      </c>
    </row>
    <row r="154">
      <c r="A154" s="4" t="inlineStr">
        <is>
          <t>A C Inst P Shares | Guggenheim Floating Rate Strategies Fund | Return After Taxes on Distributions and Sale of Fund Shares | Class A</t>
        </is>
      </c>
    </row>
    <row r="155">
      <c r="A155" s="3" t="inlineStr">
        <is>
          <t>Risk Return Abstract</t>
        </is>
      </c>
      <c r="B155" s="4" t="inlineStr">
        <is>
          <t>rr_RiskReturnAbstract</t>
        </is>
      </c>
    </row>
    <row r="156">
      <c r="A156" s="4" t="inlineStr">
        <is>
          <t>1 Year</t>
        </is>
      </c>
      <c r="B156" s="4" t="inlineStr">
        <is>
          <t>rr_AverageAnnualReturnYear01</t>
        </is>
      </c>
      <c r="C156" s="4" t="inlineStr">
        <is>
          <t>1.00%</t>
        </is>
      </c>
    </row>
    <row r="157">
      <c r="A157" s="4" t="inlineStr">
        <is>
          <t>5 Years</t>
        </is>
      </c>
      <c r="B157" s="4" t="inlineStr">
        <is>
          <t>rr_AverageAnnualReturnYear05</t>
        </is>
      </c>
      <c r="C157" s="4" t="inlineStr">
        <is>
          <t>1.23%</t>
        </is>
      </c>
    </row>
    <row r="158">
      <c r="A158" s="4" t="inlineStr">
        <is>
          <t>10 Years or Since Inception</t>
        </is>
      </c>
      <c r="B158" s="4" t="inlineStr">
        <is>
          <t>rr_AverageAnnualReturnYear10</t>
        </is>
      </c>
      <c r="C158" s="4" t="inlineStr">
        <is>
          <t>2.23%</t>
        </is>
      </c>
    </row>
    <row r="159">
      <c r="A159" s="4" t="inlineStr">
        <is>
          <t>A C Inst P Shares | Guggenheim Floating Rate Strategies Fund | Credit Suisse Leveraged Loan Index (reflects no deduction for fees, expenses or taxes)</t>
        </is>
      </c>
    </row>
    <row r="160">
      <c r="A160" s="3" t="inlineStr">
        <is>
          <t>Risk Return Abstract</t>
        </is>
      </c>
      <c r="B160" s="4" t="inlineStr">
        <is>
          <t>rr_RiskReturnAbstract</t>
        </is>
      </c>
    </row>
    <row r="161">
      <c r="A161" s="4" t="inlineStr">
        <is>
          <t>1 Year</t>
        </is>
      </c>
      <c r="B161" s="4" t="inlineStr">
        <is>
          <t>rr_AverageAnnualReturnYear01</t>
        </is>
      </c>
      <c r="C161" s="4" t="inlineStr">
        <is>
          <t>5.40%</t>
        </is>
      </c>
    </row>
    <row r="162">
      <c r="A162" s="4" t="inlineStr">
        <is>
          <t>5 Years</t>
        </is>
      </c>
      <c r="B162" s="4" t="inlineStr">
        <is>
          <t>rr_AverageAnnualReturnYear05</t>
        </is>
      </c>
      <c r="C162" s="4" t="inlineStr">
        <is>
          <t>4.32%</t>
        </is>
      </c>
    </row>
    <row r="163">
      <c r="A163" s="4" t="inlineStr">
        <is>
          <t>10 Years or Since Inception</t>
        </is>
      </c>
      <c r="B163" s="4" t="inlineStr">
        <is>
          <t>rr_AverageAnnualReturnYear10</t>
        </is>
      </c>
      <c r="C163" s="4" t="inlineStr">
        <is>
          <t>4.83%</t>
        </is>
      </c>
    </row>
    <row r="164"/>
    <row r="165">
      <c r="A165" s="4" t="inlineStr">
        <is>
          <t>[1]</t>
        </is>
      </c>
      <c r="B165" s="4" t="inlineStr">
        <is>
          <t>A 1.00% deferred sales charge will normally be imposed on purchases of $1,000,000 or more on Fund shares purchased without an initial sales charge that are redeemed within 12 months of purchase.</t>
        </is>
      </c>
    </row>
    <row r="166">
      <c r="A166" s="4" t="inlineStr">
        <is>
          <t>[2]</t>
        </is>
      </c>
      <c r="B166" s="4" t="inlineStr">
        <is>
          <t>Guggenheim Partners Investment Management,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02%, Class C-1.77%, Institutional Class-0.78%, and Class P-1.02%.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67">
      <c r="A167" s="4" t="inlineStr">
        <is>
          <t>[3]</t>
        </is>
      </c>
      <c r="B167" s="4" t="inlineStr">
        <is>
          <t>A 1.00% deferred sales charge will be imposed if Fund shares are redeemed within 12 months of purchase.</t>
        </is>
      </c>
    </row>
  </sheetData>
  <mergeCells count="5">
    <mergeCell ref="C1:D1"/>
    <mergeCell ref="A164:C164"/>
    <mergeCell ref="B165:C165"/>
    <mergeCell ref="B166:C166"/>
    <mergeCell ref="B167:C16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High Yield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High Yield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High Yield Fund (the “Fund”) seeks high current income. Capital appreciation is a secondary objective.</t>
        </is>
      </c>
    </row>
    <row r="10">
      <c r="A10" s="4" t="inlineStr">
        <is>
          <t>Objective, Secondary [Text Block]</t>
        </is>
      </c>
      <c r="B10" s="4" t="inlineStr">
        <is>
          <t>rr_ObjectiveSecondaryTextBlock</t>
        </is>
      </c>
      <c r="C10" s="4" t="inlineStr">
        <is>
          <t>Capital appreciation is a secondary objective.</t>
        </is>
      </c>
    </row>
    <row r="11">
      <c r="A11" s="4" t="inlineStr">
        <is>
          <t>Expense [Heading]</t>
        </is>
      </c>
      <c r="B11" s="4" t="inlineStr">
        <is>
          <t>rr_ExpenseHeading</t>
        </is>
      </c>
      <c r="C11" s="4" t="inlineStr">
        <is>
          <t>&amp;lt;span style="color:#000000;font-family:Arial;font-size:10.02pt;font-weight:bold;"&gt;FEES AND EXPENSES OF THE FUND&amp;lt;/span&gt;</t>
        </is>
      </c>
    </row>
    <row r="12">
      <c r="A12" s="4" t="inlineStr">
        <is>
          <t>Expense Narrative [Text Block]</t>
        </is>
      </c>
      <c r="B12" s="4" t="inlineStr">
        <is>
          <t>rr_ExpenseNarrativeTextBlock</t>
        </is>
      </c>
      <c r="C12"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3">
      <c r="A13" s="4" t="inlineStr">
        <is>
          <t>Shareholder Fees Caption [Text]</t>
        </is>
      </c>
      <c r="B13" s="4" t="inlineStr">
        <is>
          <t>rr_ShareholderFeesCaption</t>
        </is>
      </c>
      <c r="C13"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4">
      <c r="A14" s="4" t="inlineStr">
        <is>
          <t>Operating Expenses Caption [Text]</t>
        </is>
      </c>
      <c r="B14" s="4" t="inlineStr">
        <is>
          <t>rr_OperatingExpensesCaption</t>
        </is>
      </c>
      <c r="C14"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5">
      <c r="A15" s="4" t="inlineStr">
        <is>
          <t>Fee Waiver or Reimbursement over Assets, Date of Termination</t>
        </is>
      </c>
      <c r="B15" s="4" t="inlineStr">
        <is>
          <t>rr_FeeWaiverOrReimbursementOverAssetsDateOfTermination</t>
        </is>
      </c>
      <c r="C15" s="4" t="inlineStr">
        <is>
          <t>&amp;lt;span style="font-family:Arial;font-size:8.02pt;"&gt;February 1, &amp;lt;/span&gt;&amp;lt;span style="font-family:Arial;font-size:8.02pt;"&gt;2023&amp;lt;/span&gt;&amp;lt;span style="font-family:Arial;font-size:8.02pt;"&gt;February 1, 2023&amp;lt;/span&gt;</t>
        </is>
      </c>
    </row>
    <row r="16">
      <c r="A16" s="4" t="inlineStr">
        <is>
          <t>Portfolio Turnover [Heading]</t>
        </is>
      </c>
      <c r="B16" s="4" t="inlineStr">
        <is>
          <t>rr_PortfolioTurnoverHeading</t>
        </is>
      </c>
      <c r="C16" s="4" t="inlineStr">
        <is>
          <t>&amp;lt;span style="color:#000000;font-family:Arial;font-size:10.02pt;font-weight:bold;"&gt;PORTFOLIO TURNOVER&amp;lt;/span&gt;</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8">
      <c r="A18" s="4" t="inlineStr">
        <is>
          <t>Portfolio Turnover, Rate</t>
        </is>
      </c>
      <c r="B18" s="4" t="inlineStr">
        <is>
          <t>rr_PortfolioTurnoverRate</t>
        </is>
      </c>
      <c r="C18" s="4" t="inlineStr">
        <is>
          <t>86.00%</t>
        </is>
      </c>
    </row>
    <row r="19">
      <c r="A19" s="4" t="inlineStr">
        <is>
          <t>Expenses Deferred Charges [Text Block]</t>
        </is>
      </c>
      <c r="B19" s="4" t="inlineStr">
        <is>
          <t>rr_ExpensesDeferredChargesTextBlock</t>
        </is>
      </c>
      <c r="C19"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20">
      <c r="A20" s="4" t="inlineStr">
        <is>
          <t>Expense Breakpoint Discounts [Text]</t>
        </is>
      </c>
      <c r="B20" s="4" t="inlineStr">
        <is>
          <t>rr_ExpenseBreakpointDiscounts</t>
        </is>
      </c>
      <c r="C20"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50,000&amp;lt;/span&gt;&amp;lt;span style="font-family:Arial;font-size:10.02pt;"&gt;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amp;lt;/span&gt;</t>
        </is>
      </c>
    </row>
    <row r="21">
      <c r="A21" s="4" t="inlineStr">
        <is>
          <t>Expense Breakpoint, Minimum Investment Required [Amount]</t>
        </is>
      </c>
      <c r="B21" s="4" t="inlineStr">
        <is>
          <t>rr_ExpenseBreakpointMinimumInvestmentRequiredAmount</t>
        </is>
      </c>
      <c r="C21" s="5" t="n">
        <v>50000</v>
      </c>
    </row>
    <row r="22">
      <c r="A22" s="4" t="inlineStr">
        <is>
          <t>Expense Example [Heading]</t>
        </is>
      </c>
      <c r="B22" s="4" t="inlineStr">
        <is>
          <t>rr_ExpenseExampleHeading</t>
        </is>
      </c>
      <c r="C22" s="4" t="inlineStr">
        <is>
          <t>&amp;lt;span style="color:#000000;font-family:Arial;font-size:10.02pt;font-weight:bold;"&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t>
        </is>
      </c>
    </row>
    <row r="24">
      <c r="A24" s="4" t="inlineStr">
        <is>
          <t>Expense Example by, Year, Caption [Text]</t>
        </is>
      </c>
      <c r="B24" s="4" t="inlineStr">
        <is>
          <t>rr_ExpenseExampleByYearCaption</t>
        </is>
      </c>
      <c r="C24"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5">
      <c r="A25" s="4" t="inlineStr">
        <is>
          <t>Expense Example, No Redemption, By Year, Caption [Text]</t>
        </is>
      </c>
      <c r="B25" s="4" t="inlineStr">
        <is>
          <t>rr_ExpenseExampleNoRedemptionByYearCaption</t>
        </is>
      </c>
      <c r="C25" s="4" t="inlineStr">
        <is>
          <t>&amp;lt;span style="font-family:Arial;font-size:10.02pt;"&gt;You would pay the following expenses if you did not redeem your shares:&amp;lt;/span&gt;</t>
        </is>
      </c>
    </row>
    <row r="26">
      <c r="A26" s="4" t="inlineStr">
        <is>
          <t>Expense Example Closing [Text Block]</t>
        </is>
      </c>
      <c r="B26" s="4" t="inlineStr">
        <is>
          <t>rr_ExpenseExampleClosingTextBlock</t>
        </is>
      </c>
      <c r="C26" s="4" t="inlineStr">
        <is>
          <t>The above Example reflects applicable contractual fee waiver/expense reimbursement arrangements for the current duration of the arrangements only.</t>
        </is>
      </c>
    </row>
    <row r="27">
      <c r="A27" s="4" t="inlineStr">
        <is>
          <t>Strategy [Heading]</t>
        </is>
      </c>
      <c r="B27" s="4" t="inlineStr">
        <is>
          <t>rr_StrategyHeading</t>
        </is>
      </c>
      <c r="C27" s="4" t="inlineStr">
        <is>
          <t>&amp;lt;span style="color:#000000;font-family:Arial;font-size:10.02pt;font-weight:bold;"&gt;PRINCIPAL INVESTMENT STRATEGIES&amp;lt;/span&gt;</t>
        </is>
      </c>
    </row>
    <row r="28">
      <c r="A28" s="4" t="inlineStr">
        <is>
          <t>Strategy Narrative [Text Block]</t>
        </is>
      </c>
      <c r="B28" s="4" t="inlineStr">
        <is>
          <t>rr_StrategyNarrativeTextBlock</t>
        </is>
      </c>
      <c r="C28" s="4" t="inlineStr">
        <is>
          <t>The Fund pursues its objective by investing at least 80% of its assets (net assets, plus the amount of any borrowings for investment purposes), under normal circumstances, in a broad range of high yield, high risk debt securities rated below the top four long-term rating categories by a nationally recognized statistical rating organization or, if unrated, determined by Security Investors, LLC, also known as Guggenheim Investments (the “Investment Manager”), to be of comparable quality (also known as “junk bonds”). If nationally recognized statistical rating organizations assign different ratings to the same security, the Fund will use the higher rating for purposes of determining the security’s credit quality. These debt securities may include, without limitation: corporate bonds and notes, convertible securities, commercial paper, discount notes, securities issued by the U.S. government or its agencies and instrumentalities (including those not backed by the full faith and credit of the U.S. government), agency and non-agency mortgage-backed securities and other asset-backed securities (including collateralized debt obligations), participations in and assignments of loans (such as senior floating rate loans, syndicated bank loans, secured or unsecured loans, bridge loans and other loans), floating rate revolving credit facilities (“revolvers”), debtor-in-possession loans (“DIPs”) and other loans, and sovereign debt securities and Eurodollar bonds and obligations. These securities may pay fixed or variable rates of interest. These securities also may be restricted securities, including Rule 144A securities that are eligible for resale to qualified institutional buyers. The Fund also may invest in a variety of investment vehicles, principally closed-end funds, exchange-traded funds (“ETFs”) and other mutual funds. The Fund may invest up to 10% of its net assets in securities that are in default at the time of purchase. The debt securities in which the Fund invests will primarily be domestic securities, but may also include foreign securities. Such securities may be denominated in foreign currencies. The Investment Manager may attempt to reduce foreign currency exchange rate risk by entering into contracts with banks, brokers or dealers to purchase or sell securities or foreign currencies at a future date. The Fund may also invest in preferred securities. The Fund also may seek exposures through derivative transactions, including: foreign exchange forward contracts; futures on securities, indices, currencies and other investments; Eurodollar futures; options; interest rate swaps; cross-currency swaps; total return swaps; and credit default swaps, which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s a substitute for the purchase or sale of securities or currencies and/or to obtain or replicate market exposure. The Fund may use leverage to the extent permitted by applicable law by entering into reverse repurchase agreements and transactions equivalent to a borrowing for investment purposes. The Fund also may engage, without limitation, in repurchase agreements, forward commitments, short sales and securities lending. The Fund may, without limitation, seek to obtain exposure to the securities in which it primarily invests by entering into a series of purchase and sale contracts or by using other investment techniques (such as dollar rolls). The Investment Manager selects securities and other investments for purchase and sale based on intensive credit research involving extensive due diligence on each issuer, region and sector. The Investment Manager also considers macroeconomic outlook and geopolitical issues. The Investment Manager may determine to sell a security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9">
      <c r="A29" s="4" t="inlineStr">
        <is>
          <t>Risk [Heading]</t>
        </is>
      </c>
      <c r="B29" s="4" t="inlineStr">
        <is>
          <t>rr_RiskHeading</t>
        </is>
      </c>
      <c r="C29" s="4" t="inlineStr">
        <is>
          <t>&amp;lt;span style="color:#000000;font-family:Arial;font-size:10.02pt;font-weight:bold;"&gt;PRINCIPAL RISKS&amp;lt;/span&gt;</t>
        </is>
      </c>
    </row>
    <row r="30">
      <c r="A30" s="4" t="inlineStr">
        <is>
          <t>Risk Narrative [Text Block]</t>
        </is>
      </c>
      <c r="B30" s="4" t="inlineStr">
        <is>
          <t>rr_RiskNarrativeTextBlock</t>
        </is>
      </c>
      <c r="C30"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Restricted Securities Risk —Restricted securities generally cannot be sold to the public and may involve a high degree of business, financial and liquidity risk, which may result in substantial losses to the Fund. Securities Lending Risk —Securities lending involves a risk that the borrower may fail to return the securities or deliver the proper amount of collateral, which may result in a loss to the Fund. In the event of bankruptcy of the borrower, the Fund could experience losses or delays in recovering the loaned securities. Short Sale Risk —Short selling a security involves selling a borrowed security with the expectation that the value of that security will decline so that the security may be purchased at a lower price when returning the borrowed security. The risk for loss on a short sale, which, in some cases, may be theoretically unlimited, is greater than the original value of the securities sold short because the price of the borrowed security may rise, thereby increasing the price at which the security must be purchased. Government actions also may affect the Fund’s ability to engage in short selling.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Special Situation Investments/Securities in Default Risk —Investments in the securities and debt of distressed issuers or issuers in default involve far greater risk than investing in issuers whose debt obligations are being met and whose debt trades at or close to its “par” or full value because the investments are highly speculative with respect to the issuer’s ability to make interest payments and/or to pay its principal obligations in full and/or on time. U.S. Government Securities Risk —U.S. government securities may or may not be backed by the full faith and credit of the U.S. government. U.S. government securities are subject to the risks associated with fixed-income and debt securities, particularly interest rate risk and credit risk. When Issued, Forward Commitment and Delayed-Delivery Transactions Risk —When-issued, forward-commitment and delayed-delivery transactions involve a commitment to purchase or sell specific securities at a predetermined price or yield in which payment and delivery take place after the customary settlement period for that type of security. When purchasing securities pursuant to one of these transactions, payment for the securities is not required until the delivery date. However, the purchaser assumes the rights and risks of ownership, including the risks of price and yield fluctuations and the risk that the security will not be issued as anticipated.</t>
        </is>
      </c>
    </row>
    <row r="31">
      <c r="A31" s="4" t="inlineStr">
        <is>
          <t>Risk Lose Money [Text]</t>
        </is>
      </c>
      <c r="B31" s="4" t="inlineStr">
        <is>
          <t>rr_RiskLoseMoney</t>
        </is>
      </c>
      <c r="C31"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2">
      <c r="A32" s="4" t="inlineStr">
        <is>
          <t>Risk Not Insured Depository Institution [Text]</t>
        </is>
      </c>
      <c r="B32" s="4" t="inlineStr">
        <is>
          <t>rr_RiskNotInsuredDepositoryInstitution</t>
        </is>
      </c>
      <c r="C32"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3">
      <c r="A33" s="4" t="inlineStr">
        <is>
          <t>Bar Chart and Performance Table [Heading]</t>
        </is>
      </c>
      <c r="B33" s="4" t="inlineStr">
        <is>
          <t>rr_BarChartAndPerformanceTableHeading</t>
        </is>
      </c>
      <c r="C33" s="4" t="inlineStr">
        <is>
          <t>&amp;lt;span style="color:#000000;font-family:Arial;font-size:10.02pt;font-weight:bold;"&gt;PERFORMANCE INFORMATION&amp;lt;/span&gt;</t>
        </is>
      </c>
    </row>
    <row r="34">
      <c r="A34" s="4" t="inlineStr">
        <is>
          <t>Performance Narrative [Text Block]</t>
        </is>
      </c>
      <c r="B34" s="4" t="inlineStr">
        <is>
          <t>rr_PerformanceNarrativeTextBlock</t>
        </is>
      </c>
      <c r="C34"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The bar chart does not reflect the impact of the sales charge applicable to Class A shares which, if reflected, would lower the returns shown.</t>
        </is>
      </c>
    </row>
    <row r="35">
      <c r="A35" s="4" t="inlineStr">
        <is>
          <t>Performance Information Illustrates Variability of Returns [Text]</t>
        </is>
      </c>
      <c r="B35" s="4" t="inlineStr">
        <is>
          <t>rr_PerformanceInformationIllustratesVariabilityOfReturns</t>
        </is>
      </c>
      <c r="C35"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6">
      <c r="A36" s="4" t="inlineStr">
        <is>
          <t>Performance Availability Phone [Text]</t>
        </is>
      </c>
      <c r="B36" s="4" t="inlineStr">
        <is>
          <t>rr_PerformanceAvailabilityPhone</t>
        </is>
      </c>
      <c r="C36" s="4" t="inlineStr">
        <is>
          <t>&amp;lt;span style="font-family:Arial;font-size:10.02pt;"&gt;800.820.0888&amp;lt;/span&gt;</t>
        </is>
      </c>
    </row>
    <row r="37">
      <c r="A37" s="4" t="inlineStr">
        <is>
          <t>Performance Availability Website Address [Text]</t>
        </is>
      </c>
      <c r="B37" s="4" t="inlineStr">
        <is>
          <t>rr_PerformanceAvailabilityWebSiteAddress</t>
        </is>
      </c>
      <c r="C37" s="4" t="inlineStr">
        <is>
          <t>&amp;lt;span style="font-family:Arial;font-size:10.02pt;"&gt;www.guggenheiminvestments.com&amp;lt;/span&gt;</t>
        </is>
      </c>
    </row>
    <row r="38">
      <c r="A38" s="4" t="inlineStr">
        <is>
          <t>Performance Past Does Not Indicate Future [Text]</t>
        </is>
      </c>
      <c r="B38" s="4" t="inlineStr">
        <is>
          <t>rr_PerformancePastDoesNotIndicateFuture</t>
        </is>
      </c>
      <c r="C38" s="4" t="inlineStr">
        <is>
          <t>&amp;lt;span style="font-family:Arial;font-size:10.02pt;"&gt; As with all mutual funds, past performance (before and after taxes) is not necessarily an indication of how the Fund will perform in the future.&amp;lt;/span&gt;</t>
        </is>
      </c>
    </row>
    <row r="39">
      <c r="A39" s="4" t="inlineStr">
        <is>
          <t>Bar Chart Does Not Reflect Sales Loads [Text]</t>
        </is>
      </c>
      <c r="B39" s="4" t="inlineStr">
        <is>
          <t>rr_BarChartDoesNotReflectSalesLoads</t>
        </is>
      </c>
      <c r="C39"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40">
      <c r="A40" s="4" t="inlineStr">
        <is>
          <t>Bar Chart Closing [Text Block]</t>
        </is>
      </c>
      <c r="B40" s="4" t="inlineStr">
        <is>
          <t>rr_BarChartClosingTextBlock</t>
        </is>
      </c>
      <c r="C40" s="4" t="inlineStr">
        <is>
          <t>Period Ending Return Highest Quarter June 30, 2020 9.64% Lowest Quarter March 31, 2020 -13.97%</t>
        </is>
      </c>
    </row>
    <row r="41">
      <c r="A41" s="4" t="inlineStr">
        <is>
          <t>Performance Table Heading</t>
        </is>
      </c>
      <c r="B41" s="4" t="inlineStr">
        <is>
          <t>rr_PerformanceTableHeading</t>
        </is>
      </c>
      <c r="C41" s="4" t="inlineStr">
        <is>
          <t>&amp;lt;span style="font-family:Arial;font-size:10.02pt;font-weight:bold;"&gt;AVERAGE ANNUAL TOTAL RETURNS (for the periods ended December 31, 2021)&amp;lt;/span&gt;</t>
        </is>
      </c>
    </row>
    <row r="42">
      <c r="A42" s="4" t="inlineStr">
        <is>
          <t>Performance Table Uses Highest Federal Rate</t>
        </is>
      </c>
      <c r="B42" s="4" t="inlineStr">
        <is>
          <t>rr_PerformanceTableUsesHighestFederalRate</t>
        </is>
      </c>
      <c r="C42"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4">
      <c r="A44" s="4" t="inlineStr">
        <is>
          <t>Performance Table One Class of after Tax Shown [Text]</t>
        </is>
      </c>
      <c r="B44" s="4" t="inlineStr">
        <is>
          <t>rr_PerformanceTableOneClassOfAfterTaxShown</t>
        </is>
      </c>
      <c r="C44"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5">
      <c r="A45" s="4" t="inlineStr">
        <is>
          <t>Performance Table Narrative</t>
        </is>
      </c>
      <c r="B45" s="4" t="inlineStr">
        <is>
          <t>rr_PerformanceTableNarrativeTextBlock</t>
        </is>
      </c>
      <c r="C45"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6">
      <c r="A46" s="4" t="inlineStr">
        <is>
          <t>A C Inst P Shares | Guggenheim High Yield Fund | Class A</t>
        </is>
      </c>
    </row>
    <row r="47">
      <c r="A47" s="3" t="inlineStr">
        <is>
          <t>Risk Return Abstract</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4.00%</t>
        </is>
      </c>
    </row>
    <row r="49">
      <c r="A49" s="4" t="inlineStr">
        <is>
          <t>Maximum Deferred Sales Charge (Load) (as a percentage of original purchase price or redemption proceeds, whichever is lower)</t>
        </is>
      </c>
      <c r="B49" s="4" t="inlineStr">
        <is>
          <t>rr_MaximumDeferredSalesChargeOverOther</t>
        </is>
      </c>
      <c r="C49" s="4" t="inlineStr">
        <is>
          <t xml:space="preserve">none
				</t>
        </is>
      </c>
      <c r="D49" s="4" t="inlineStr">
        <is>
          <t>[1]</t>
        </is>
      </c>
    </row>
    <row r="50">
      <c r="A50" s="4" t="inlineStr">
        <is>
          <t>Redemption Charge (as a percentage of amount redeemed or exchanged)</t>
        </is>
      </c>
      <c r="B50" s="4" t="inlineStr">
        <is>
          <t>rr_RedemptionFeeOverRedemption</t>
        </is>
      </c>
      <c r="C50" s="4" t="inlineStr">
        <is>
          <t>2.00%</t>
        </is>
      </c>
      <c r="D50" s="4" t="inlineStr">
        <is>
          <t>[2]</t>
        </is>
      </c>
    </row>
    <row r="51">
      <c r="A51" s="4" t="inlineStr">
        <is>
          <t>Management Fees</t>
        </is>
      </c>
      <c r="B51" s="4" t="inlineStr">
        <is>
          <t>rr_ManagementFeesOverAssets</t>
        </is>
      </c>
      <c r="C51" s="4" t="inlineStr">
        <is>
          <t>0.60%</t>
        </is>
      </c>
    </row>
    <row r="52">
      <c r="A52" s="4" t="inlineStr">
        <is>
          <t>Distribution and Service (12b-1) Fees</t>
        </is>
      </c>
      <c r="B52" s="4" t="inlineStr">
        <is>
          <t>rr_DistributionAndService12b1FeesOverAssets</t>
        </is>
      </c>
      <c r="C52" s="4" t="inlineStr">
        <is>
          <t>0.25%</t>
        </is>
      </c>
    </row>
    <row r="53">
      <c r="A53" s="4" t="inlineStr">
        <is>
          <t>Component1 Other Expenses</t>
        </is>
      </c>
      <c r="B53" s="4" t="inlineStr">
        <is>
          <t>rr_Component1OtherExpensesOverAssets</t>
        </is>
      </c>
      <c r="C53" s="4" t="inlineStr">
        <is>
          <t>0.02%</t>
        </is>
      </c>
    </row>
    <row r="54">
      <c r="A54" s="4" t="inlineStr">
        <is>
          <t>Component2 Other Expenses</t>
        </is>
      </c>
      <c r="B54" s="4" t="inlineStr">
        <is>
          <t>rr_Component2OtherExpensesOverAssets</t>
        </is>
      </c>
      <c r="C54" s="4" t="inlineStr">
        <is>
          <t>0.20%</t>
        </is>
      </c>
    </row>
    <row r="55">
      <c r="A55" s="4" t="inlineStr">
        <is>
          <t>Other Expenses</t>
        </is>
      </c>
      <c r="B55" s="4" t="inlineStr">
        <is>
          <t>rr_OtherExpensesOverAssets</t>
        </is>
      </c>
      <c r="C55" s="4" t="inlineStr">
        <is>
          <t>0.22%</t>
        </is>
      </c>
    </row>
    <row r="56">
      <c r="A56" s="4" t="inlineStr">
        <is>
          <t>Total Annual Fund Operating Expenses</t>
        </is>
      </c>
      <c r="B56" s="4" t="inlineStr">
        <is>
          <t>rr_ExpensesOverAssets</t>
        </is>
      </c>
      <c r="C56" s="4" t="inlineStr">
        <is>
          <t>1.07%</t>
        </is>
      </c>
    </row>
    <row r="57">
      <c r="A57" s="4" t="inlineStr">
        <is>
          <t>Fee Waiver (and/or expense reimbursement),</t>
        </is>
      </c>
      <c r="B57" s="4" t="inlineStr">
        <is>
          <t>rr_FeeWaiverOrReimbursementOverAssets</t>
        </is>
      </c>
      <c r="C57" s="4" t="inlineStr">
        <is>
          <t>(0.02%)</t>
        </is>
      </c>
      <c r="D57" s="4" t="inlineStr">
        <is>
          <t>[3],[4]</t>
        </is>
      </c>
    </row>
    <row r="58">
      <c r="A58" s="4" t="inlineStr">
        <is>
          <t>Total Annual Fund Operating Expenses After Fee Waiver (and/or expense reimbursement)</t>
        </is>
      </c>
      <c r="B58" s="4" t="inlineStr">
        <is>
          <t>rr_NetExpensesOverAssets</t>
        </is>
      </c>
      <c r="C58" s="4" t="inlineStr">
        <is>
          <t>1.05%</t>
        </is>
      </c>
    </row>
    <row r="59">
      <c r="A59" s="4" t="inlineStr">
        <is>
          <t>1 Year</t>
        </is>
      </c>
      <c r="B59" s="4" t="inlineStr">
        <is>
          <t>rr_ExpenseExampleYear01</t>
        </is>
      </c>
      <c r="C59" s="5" t="n">
        <v>503</v>
      </c>
    </row>
    <row r="60">
      <c r="A60" s="4" t="inlineStr">
        <is>
          <t>3 Years</t>
        </is>
      </c>
      <c r="B60" s="4" t="inlineStr">
        <is>
          <t>rr_ExpenseExampleYear03</t>
        </is>
      </c>
      <c r="C60" s="6" t="n">
        <v>725</v>
      </c>
    </row>
    <row r="61">
      <c r="A61" s="4" t="inlineStr">
        <is>
          <t>5 Years</t>
        </is>
      </c>
      <c r="B61" s="4" t="inlineStr">
        <is>
          <t>rr_ExpenseExampleYear05</t>
        </is>
      </c>
      <c r="C61" s="6" t="n">
        <v>965</v>
      </c>
    </row>
    <row r="62">
      <c r="A62" s="4" t="inlineStr">
        <is>
          <t>10 Years</t>
        </is>
      </c>
      <c r="B62" s="4" t="inlineStr">
        <is>
          <t>rr_ExpenseExampleYear10</t>
        </is>
      </c>
      <c r="C62" s="5" t="n">
        <v>1652</v>
      </c>
    </row>
    <row r="63">
      <c r="A63" s="4" t="inlineStr">
        <is>
          <t>2012</t>
        </is>
      </c>
      <c r="B63" s="4" t="inlineStr">
        <is>
          <t>rr_AnnualReturn2012</t>
        </is>
      </c>
      <c r="C63" s="4" t="inlineStr">
        <is>
          <t>16.88%</t>
        </is>
      </c>
    </row>
    <row r="64">
      <c r="A64" s="4" t="inlineStr">
        <is>
          <t>2013</t>
        </is>
      </c>
      <c r="B64" s="4" t="inlineStr">
        <is>
          <t>rr_AnnualReturn2013</t>
        </is>
      </c>
      <c r="C64" s="4" t="inlineStr">
        <is>
          <t>11.09%</t>
        </is>
      </c>
    </row>
    <row r="65">
      <c r="A65" s="4" t="inlineStr">
        <is>
          <t>2014</t>
        </is>
      </c>
      <c r="B65" s="4" t="inlineStr">
        <is>
          <t>rr_AnnualReturn2014</t>
        </is>
      </c>
      <c r="C65" s="4" t="inlineStr">
        <is>
          <t>1.29%</t>
        </is>
      </c>
    </row>
    <row r="66">
      <c r="A66" s="4" t="inlineStr">
        <is>
          <t>2015</t>
        </is>
      </c>
      <c r="B66" s="4" t="inlineStr">
        <is>
          <t>rr_AnnualReturn2015</t>
        </is>
      </c>
      <c r="C66" s="4" t="inlineStr">
        <is>
          <t>(2.33%)</t>
        </is>
      </c>
    </row>
    <row r="67">
      <c r="A67" s="4" t="inlineStr">
        <is>
          <t>2016</t>
        </is>
      </c>
      <c r="B67" s="4" t="inlineStr">
        <is>
          <t>rr_AnnualReturn2016</t>
        </is>
      </c>
      <c r="C67" s="4" t="inlineStr">
        <is>
          <t>16.46%</t>
        </is>
      </c>
    </row>
    <row r="68">
      <c r="A68" s="4" t="inlineStr">
        <is>
          <t>2017</t>
        </is>
      </c>
      <c r="B68" s="4" t="inlineStr">
        <is>
          <t>rr_AnnualReturn2017</t>
        </is>
      </c>
      <c r="C68" s="4" t="inlineStr">
        <is>
          <t>6.88%</t>
        </is>
      </c>
    </row>
    <row r="69">
      <c r="A69" s="4" t="inlineStr">
        <is>
          <t>2018</t>
        </is>
      </c>
      <c r="B69" s="4" t="inlineStr">
        <is>
          <t>rr_AnnualReturn2018</t>
        </is>
      </c>
      <c r="C69" s="4" t="inlineStr">
        <is>
          <t>(3.22%)</t>
        </is>
      </c>
    </row>
    <row r="70">
      <c r="A70" s="4" t="inlineStr">
        <is>
          <t>2019</t>
        </is>
      </c>
      <c r="B70" s="4" t="inlineStr">
        <is>
          <t>rr_AnnualReturn2019</t>
        </is>
      </c>
      <c r="C70" s="4" t="inlineStr">
        <is>
          <t>11.77%</t>
        </is>
      </c>
    </row>
    <row r="71">
      <c r="A71" s="4" t="inlineStr">
        <is>
          <t>2020</t>
        </is>
      </c>
      <c r="B71" s="4" t="inlineStr">
        <is>
          <t>rr_AnnualReturn2020</t>
        </is>
      </c>
      <c r="C71" s="4" t="inlineStr">
        <is>
          <t>4.99%</t>
        </is>
      </c>
    </row>
    <row r="72">
      <c r="A72" s="4" t="inlineStr">
        <is>
          <t>2021</t>
        </is>
      </c>
      <c r="B72" s="4" t="inlineStr">
        <is>
          <t>rr_AnnualReturn2021</t>
        </is>
      </c>
      <c r="C72" s="4" t="inlineStr">
        <is>
          <t>5.09%</t>
        </is>
      </c>
    </row>
    <row r="73">
      <c r="A73" s="4" t="inlineStr">
        <is>
          <t>Highest Quarterly Return, Label</t>
        </is>
      </c>
      <c r="B73" s="4" t="inlineStr">
        <is>
          <t>rr_HighestQuarterlyReturnLabel</t>
        </is>
      </c>
      <c r="C73" s="4" t="inlineStr">
        <is>
          <t>&amp;lt;span style="font-family:Arial;font-size:10.02pt;"&gt;High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9.64%</t>
        </is>
      </c>
    </row>
    <row r="76">
      <c r="A76" s="4" t="inlineStr">
        <is>
          <t>Lowest Quarterly Return, Label</t>
        </is>
      </c>
      <c r="B76" s="4" t="inlineStr">
        <is>
          <t>rr_LowestQuarterlyReturnLabel</t>
        </is>
      </c>
      <c r="C76" s="4" t="inlineStr">
        <is>
          <t>&amp;lt;span style="font-family:Arial;font-size:10.02pt;"&gt;Lowe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3.97%)</t>
        </is>
      </c>
    </row>
    <row r="79">
      <c r="A79" s="4" t="inlineStr">
        <is>
          <t>1 Year</t>
        </is>
      </c>
      <c r="B79" s="4" t="inlineStr">
        <is>
          <t>rr_AverageAnnualReturnYear01</t>
        </is>
      </c>
      <c r="C79" s="4" t="inlineStr">
        <is>
          <t>0.90%</t>
        </is>
      </c>
    </row>
    <row r="80">
      <c r="A80" s="4" t="inlineStr">
        <is>
          <t>5 Years</t>
        </is>
      </c>
      <c r="B80" s="4" t="inlineStr">
        <is>
          <t>rr_AverageAnnualReturnYear05</t>
        </is>
      </c>
      <c r="C80" s="4" t="inlineStr">
        <is>
          <t>4.14%</t>
        </is>
      </c>
    </row>
    <row r="81">
      <c r="A81" s="4" t="inlineStr">
        <is>
          <t>10 Years or Since Inception</t>
        </is>
      </c>
      <c r="B81" s="4" t="inlineStr">
        <is>
          <t>rr_AverageAnnualReturnYear10</t>
        </is>
      </c>
      <c r="C81" s="4" t="inlineStr">
        <is>
          <t>6.15%</t>
        </is>
      </c>
    </row>
    <row r="82">
      <c r="A82" s="4" t="inlineStr">
        <is>
          <t>Inception Date</t>
        </is>
      </c>
      <c r="B82" s="4" t="inlineStr">
        <is>
          <t>rr_AverageAnnualReturnInceptionDate</t>
        </is>
      </c>
      <c r="C82" s="4" t="inlineStr">
        <is>
          <t>Aug. 5,
		1996</t>
        </is>
      </c>
    </row>
    <row r="83">
      <c r="A83" s="4" t="inlineStr">
        <is>
          <t>A C Inst P Shares | Guggenheim High Yield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ower)</t>
        </is>
      </c>
      <c r="B86" s="4" t="inlineStr">
        <is>
          <t>rr_MaximumDeferredSalesChargeOverOther</t>
        </is>
      </c>
      <c r="C86" s="4" t="inlineStr">
        <is>
          <t>1.00%</t>
        </is>
      </c>
      <c r="D86" s="4" t="inlineStr">
        <is>
          <t>[5]</t>
        </is>
      </c>
    </row>
    <row r="87">
      <c r="A87" s="4" t="inlineStr">
        <is>
          <t>Redemption Charge (as a percentage of amount redeemed or exchanged)</t>
        </is>
      </c>
      <c r="B87" s="4" t="inlineStr">
        <is>
          <t>rr_RedemptionFeeOverRedemption</t>
        </is>
      </c>
      <c r="C87" s="4" t="inlineStr">
        <is>
          <t>2.00%</t>
        </is>
      </c>
      <c r="D87" s="4" t="inlineStr">
        <is>
          <t>[2]</t>
        </is>
      </c>
    </row>
    <row r="88">
      <c r="A88" s="4" t="inlineStr">
        <is>
          <t>Management Fees</t>
        </is>
      </c>
      <c r="B88" s="4" t="inlineStr">
        <is>
          <t>rr_ManagementFeesOverAssets</t>
        </is>
      </c>
      <c r="C88" s="4" t="inlineStr">
        <is>
          <t>0.60%</t>
        </is>
      </c>
    </row>
    <row r="89">
      <c r="A89" s="4" t="inlineStr">
        <is>
          <t>Distribution and Service (12b-1) Fees</t>
        </is>
      </c>
      <c r="B89" s="4" t="inlineStr">
        <is>
          <t>rr_DistributionAndService12b1FeesOverAssets</t>
        </is>
      </c>
      <c r="C89" s="4" t="inlineStr">
        <is>
          <t>1.00%</t>
        </is>
      </c>
    </row>
    <row r="90">
      <c r="A90" s="4" t="inlineStr">
        <is>
          <t>Component1 Other Expenses</t>
        </is>
      </c>
      <c r="B90" s="4" t="inlineStr">
        <is>
          <t>rr_Component1OtherExpensesOverAssets</t>
        </is>
      </c>
      <c r="C90" s="4" t="inlineStr">
        <is>
          <t>0.02%</t>
        </is>
      </c>
    </row>
    <row r="91">
      <c r="A91" s="4" t="inlineStr">
        <is>
          <t>Component2 Other Expenses</t>
        </is>
      </c>
      <c r="B91" s="4" t="inlineStr">
        <is>
          <t>rr_Component2OtherExpensesOverAssets</t>
        </is>
      </c>
      <c r="C91" s="4" t="inlineStr">
        <is>
          <t>0.29%</t>
        </is>
      </c>
    </row>
    <row r="92">
      <c r="A92" s="4" t="inlineStr">
        <is>
          <t>Other Expenses</t>
        </is>
      </c>
      <c r="B92" s="4" t="inlineStr">
        <is>
          <t>rr_OtherExpensesOverAssets</t>
        </is>
      </c>
      <c r="C92" s="4" t="inlineStr">
        <is>
          <t>0.31%</t>
        </is>
      </c>
    </row>
    <row r="93">
      <c r="A93" s="4" t="inlineStr">
        <is>
          <t>Total Annual Fund Operating Expenses</t>
        </is>
      </c>
      <c r="B93" s="4" t="inlineStr">
        <is>
          <t>rr_ExpensesOverAssets</t>
        </is>
      </c>
      <c r="C93" s="4" t="inlineStr">
        <is>
          <t>1.91%</t>
        </is>
      </c>
    </row>
    <row r="94">
      <c r="A94" s="4" t="inlineStr">
        <is>
          <t>Fee Waiver (and/or expense reimbursement),</t>
        </is>
      </c>
      <c r="B94" s="4" t="inlineStr">
        <is>
          <t>rr_FeeWaiverOrReimbursementOverAssets</t>
        </is>
      </c>
      <c r="C94" s="4" t="inlineStr">
        <is>
          <t>(0.02%)</t>
        </is>
      </c>
      <c r="D94" s="4" t="inlineStr">
        <is>
          <t>[3],[4]</t>
        </is>
      </c>
    </row>
    <row r="95">
      <c r="A95" s="4" t="inlineStr">
        <is>
          <t>Total Annual Fund Operating Expenses After Fee Waiver (and/or expense reimbursement)</t>
        </is>
      </c>
      <c r="B95" s="4" t="inlineStr">
        <is>
          <t>rr_NetExpensesOverAssets</t>
        </is>
      </c>
      <c r="C95" s="4" t="inlineStr">
        <is>
          <t>1.89%</t>
        </is>
      </c>
    </row>
    <row r="96">
      <c r="A96" s="4" t="inlineStr">
        <is>
          <t>1 Year</t>
        </is>
      </c>
      <c r="B96" s="4" t="inlineStr">
        <is>
          <t>rr_ExpenseExampleYear01</t>
        </is>
      </c>
      <c r="C96" s="5" t="n">
        <v>292</v>
      </c>
    </row>
    <row r="97">
      <c r="A97" s="4" t="inlineStr">
        <is>
          <t>3 Years</t>
        </is>
      </c>
      <c r="B97" s="4" t="inlineStr">
        <is>
          <t>rr_ExpenseExampleYear03</t>
        </is>
      </c>
      <c r="C97" s="6" t="n">
        <v>598</v>
      </c>
    </row>
    <row r="98">
      <c r="A98" s="4" t="inlineStr">
        <is>
          <t>5 Years</t>
        </is>
      </c>
      <c r="B98" s="4" t="inlineStr">
        <is>
          <t>rr_ExpenseExampleYear05</t>
        </is>
      </c>
      <c r="C98" s="6" t="n">
        <v>1030</v>
      </c>
    </row>
    <row r="99">
      <c r="A99" s="4" t="inlineStr">
        <is>
          <t>10 Years</t>
        </is>
      </c>
      <c r="B99" s="4" t="inlineStr">
        <is>
          <t>rr_ExpenseExampleYear10</t>
        </is>
      </c>
      <c r="C99" s="6" t="n">
        <v>2231</v>
      </c>
    </row>
    <row r="100">
      <c r="A100" s="4" t="inlineStr">
        <is>
          <t>1 Year</t>
        </is>
      </c>
      <c r="B100" s="4" t="inlineStr">
        <is>
          <t>rr_ExpenseExampleNoRedemptionYear01</t>
        </is>
      </c>
      <c r="C100" s="6" t="n">
        <v>192</v>
      </c>
    </row>
    <row r="101">
      <c r="A101" s="4" t="inlineStr">
        <is>
          <t>3 Years</t>
        </is>
      </c>
      <c r="B101" s="4" t="inlineStr">
        <is>
          <t>rr_ExpenseExampleNoRedemptionYear03</t>
        </is>
      </c>
      <c r="C101" s="6" t="n">
        <v>598</v>
      </c>
    </row>
    <row r="102">
      <c r="A102" s="4" t="inlineStr">
        <is>
          <t>5 Years</t>
        </is>
      </c>
      <c r="B102" s="4" t="inlineStr">
        <is>
          <t>rr_ExpenseExampleNoRedemptionYear05</t>
        </is>
      </c>
      <c r="C102" s="6" t="n">
        <v>1030</v>
      </c>
    </row>
    <row r="103">
      <c r="A103" s="4" t="inlineStr">
        <is>
          <t>10 Years</t>
        </is>
      </c>
      <c r="B103" s="4" t="inlineStr">
        <is>
          <t>rr_ExpenseExampleNoRedemptionYear10</t>
        </is>
      </c>
      <c r="C103" s="5" t="n">
        <v>2231</v>
      </c>
    </row>
    <row r="104">
      <c r="A104" s="4" t="inlineStr">
        <is>
          <t>1 Year</t>
        </is>
      </c>
      <c r="B104" s="4" t="inlineStr">
        <is>
          <t>rr_AverageAnnualReturnYear01</t>
        </is>
      </c>
      <c r="C104" s="4" t="inlineStr">
        <is>
          <t>3.32%</t>
        </is>
      </c>
    </row>
    <row r="105">
      <c r="A105" s="4" t="inlineStr">
        <is>
          <t>5 Years</t>
        </is>
      </c>
      <c r="B105" s="4" t="inlineStr">
        <is>
          <t>rr_AverageAnnualReturnYear05</t>
        </is>
      </c>
      <c r="C105" s="4" t="inlineStr">
        <is>
          <t>4.20%</t>
        </is>
      </c>
    </row>
    <row r="106">
      <c r="A106" s="4" t="inlineStr">
        <is>
          <t>10 Years or Since Inception</t>
        </is>
      </c>
      <c r="B106" s="4" t="inlineStr">
        <is>
          <t>rr_AverageAnnualReturnYear10</t>
        </is>
      </c>
      <c r="C106" s="4" t="inlineStr">
        <is>
          <t>5.88%</t>
        </is>
      </c>
    </row>
    <row r="107">
      <c r="A107" s="4" t="inlineStr">
        <is>
          <t>Inception Date</t>
        </is>
      </c>
      <c r="B107" s="4" t="inlineStr">
        <is>
          <t>rr_AverageAnnualReturnInceptionDate</t>
        </is>
      </c>
      <c r="C107" s="4" t="inlineStr">
        <is>
          <t>May 1,
		2000</t>
        </is>
      </c>
    </row>
    <row r="108">
      <c r="A108" s="4" t="inlineStr">
        <is>
          <t>A C Inst P Shares | Guggenheim High Yield Fund | Institutional Class</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riginal purchase price or redemption proceeds, whichever is lower)</t>
        </is>
      </c>
      <c r="B111" s="4" t="inlineStr">
        <is>
          <t>rr_MaximumDeferredSalesChargeOverOther</t>
        </is>
      </c>
      <c r="C111" s="4" t="inlineStr">
        <is>
          <t xml:space="preserve">none
				</t>
        </is>
      </c>
    </row>
    <row r="112">
      <c r="A112" s="4" t="inlineStr">
        <is>
          <t>Redemption Charge (as a percentage of amount redeemed or exchanged)</t>
        </is>
      </c>
      <c r="B112" s="4" t="inlineStr">
        <is>
          <t>rr_RedemptionFeeOverRedemption</t>
        </is>
      </c>
      <c r="C112" s="4" t="inlineStr">
        <is>
          <t>2.00%</t>
        </is>
      </c>
      <c r="D112" s="4" t="inlineStr">
        <is>
          <t>[2]</t>
        </is>
      </c>
    </row>
    <row r="113">
      <c r="A113" s="4" t="inlineStr">
        <is>
          <t>Management Fees</t>
        </is>
      </c>
      <c r="B113" s="4" t="inlineStr">
        <is>
          <t>rr_ManagementFeesOverAssets</t>
        </is>
      </c>
      <c r="C113" s="4" t="inlineStr">
        <is>
          <t>0.60%</t>
        </is>
      </c>
    </row>
    <row r="114">
      <c r="A114" s="4" t="inlineStr">
        <is>
          <t>Distribution and Service (12b-1) Fees</t>
        </is>
      </c>
      <c r="B114" s="4" t="inlineStr">
        <is>
          <t>rr_DistributionAndService12b1FeesOverAssets</t>
        </is>
      </c>
      <c r="C114" s="4" t="inlineStr">
        <is>
          <t xml:space="preserve">none
				</t>
        </is>
      </c>
    </row>
    <row r="115">
      <c r="A115" s="4" t="inlineStr">
        <is>
          <t>Component1 Other Expenses</t>
        </is>
      </c>
      <c r="B115" s="4" t="inlineStr">
        <is>
          <t>rr_Component1OtherExpensesOverAssets</t>
        </is>
      </c>
      <c r="C115" s="4" t="inlineStr">
        <is>
          <t>0.02%</t>
        </is>
      </c>
    </row>
    <row r="116">
      <c r="A116" s="4" t="inlineStr">
        <is>
          <t>Component2 Other Expenses</t>
        </is>
      </c>
      <c r="B116" s="4" t="inlineStr">
        <is>
          <t>rr_Component2OtherExpensesOverAssets</t>
        </is>
      </c>
      <c r="C116" s="4" t="inlineStr">
        <is>
          <t>0.26%</t>
        </is>
      </c>
    </row>
    <row r="117">
      <c r="A117" s="4" t="inlineStr">
        <is>
          <t>Other Expenses</t>
        </is>
      </c>
      <c r="B117" s="4" t="inlineStr">
        <is>
          <t>rr_OtherExpensesOverAssets</t>
        </is>
      </c>
      <c r="C117" s="4" t="inlineStr">
        <is>
          <t>0.28%</t>
        </is>
      </c>
    </row>
    <row r="118">
      <c r="A118" s="4" t="inlineStr">
        <is>
          <t>Total Annual Fund Operating Expenses</t>
        </is>
      </c>
      <c r="B118" s="4" t="inlineStr">
        <is>
          <t>rr_ExpensesOverAssets</t>
        </is>
      </c>
      <c r="C118" s="4" t="inlineStr">
        <is>
          <t>0.88%</t>
        </is>
      </c>
    </row>
    <row r="119">
      <c r="A119" s="4" t="inlineStr">
        <is>
          <t>Fee Waiver (and/or expense reimbursement),</t>
        </is>
      </c>
      <c r="B119" s="4" t="inlineStr">
        <is>
          <t>rr_FeeWaiverOrReimbursementOverAssets</t>
        </is>
      </c>
      <c r="C119" s="4" t="inlineStr">
        <is>
          <t>(0.03%)</t>
        </is>
      </c>
      <c r="D119" s="4" t="inlineStr">
        <is>
          <t>[3],[4]</t>
        </is>
      </c>
    </row>
    <row r="120">
      <c r="A120" s="4" t="inlineStr">
        <is>
          <t>Total Annual Fund Operating Expenses After Fee Waiver (and/or expense reimbursement)</t>
        </is>
      </c>
      <c r="B120" s="4" t="inlineStr">
        <is>
          <t>rr_NetExpensesOverAssets</t>
        </is>
      </c>
      <c r="C120" s="4" t="inlineStr">
        <is>
          <t>0.85%</t>
        </is>
      </c>
    </row>
    <row r="121">
      <c r="A121" s="4" t="inlineStr">
        <is>
          <t>1 Year</t>
        </is>
      </c>
      <c r="B121" s="4" t="inlineStr">
        <is>
          <t>rr_ExpenseExampleYear01</t>
        </is>
      </c>
      <c r="C121" s="5" t="n">
        <v>87</v>
      </c>
    </row>
    <row r="122">
      <c r="A122" s="4" t="inlineStr">
        <is>
          <t>3 Years</t>
        </is>
      </c>
      <c r="B122" s="4" t="inlineStr">
        <is>
          <t>rr_ExpenseExampleYear03</t>
        </is>
      </c>
      <c r="C122" s="6" t="n">
        <v>278</v>
      </c>
    </row>
    <row r="123">
      <c r="A123" s="4" t="inlineStr">
        <is>
          <t>5 Years</t>
        </is>
      </c>
      <c r="B123" s="4" t="inlineStr">
        <is>
          <t>rr_ExpenseExampleYear05</t>
        </is>
      </c>
      <c r="C123" s="6" t="n">
        <v>485</v>
      </c>
    </row>
    <row r="124">
      <c r="A124" s="4" t="inlineStr">
        <is>
          <t>10 Years</t>
        </is>
      </c>
      <c r="B124" s="4" t="inlineStr">
        <is>
          <t>rr_ExpenseExampleYear10</t>
        </is>
      </c>
      <c r="C124" s="5" t="n">
        <v>1082</v>
      </c>
    </row>
    <row r="125">
      <c r="A125" s="4" t="inlineStr">
        <is>
          <t>1 Year</t>
        </is>
      </c>
      <c r="B125" s="4" t="inlineStr">
        <is>
          <t>rr_AverageAnnualReturnYear01</t>
        </is>
      </c>
      <c r="C125" s="4" t="inlineStr">
        <is>
          <t>5.42%</t>
        </is>
      </c>
    </row>
    <row r="126">
      <c r="A126" s="4" t="inlineStr">
        <is>
          <t>5 Years</t>
        </is>
      </c>
      <c r="B126" s="4" t="inlineStr">
        <is>
          <t>rr_AverageAnnualReturnYear05</t>
        </is>
      </c>
      <c r="C126" s="4" t="inlineStr">
        <is>
          <t>5.26%</t>
        </is>
      </c>
    </row>
    <row r="127">
      <c r="A127" s="4" t="inlineStr">
        <is>
          <t>10 Years or Since Inception</t>
        </is>
      </c>
      <c r="B127" s="4" t="inlineStr">
        <is>
          <t>rr_AverageAnnualReturnYear10</t>
        </is>
      </c>
      <c r="C127" s="4" t="inlineStr">
        <is>
          <t>6.95%</t>
        </is>
      </c>
    </row>
    <row r="128">
      <c r="A128" s="4" t="inlineStr">
        <is>
          <t>Inception Date</t>
        </is>
      </c>
      <c r="B128" s="4" t="inlineStr">
        <is>
          <t>rr_AverageAnnualReturnInceptionDate</t>
        </is>
      </c>
      <c r="C128" s="4" t="inlineStr">
        <is>
          <t>Jul. 11,
		2008</t>
        </is>
      </c>
    </row>
    <row r="129">
      <c r="A129" s="4" t="inlineStr">
        <is>
          <t>A C Inst P Shares | Guggenheim High Yield Fund | Class P</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original purchase price or redemption proceeds, whichever is lower)</t>
        </is>
      </c>
      <c r="B132" s="4" t="inlineStr">
        <is>
          <t>rr_MaximumDeferredSalesChargeOverOther</t>
        </is>
      </c>
      <c r="C132" s="4" t="inlineStr">
        <is>
          <t xml:space="preserve">none
				</t>
        </is>
      </c>
    </row>
    <row r="133">
      <c r="A133" s="4" t="inlineStr">
        <is>
          <t>Redemption Charge (as a percentage of amount redeemed or exchanged)</t>
        </is>
      </c>
      <c r="B133" s="4" t="inlineStr">
        <is>
          <t>rr_RedemptionFeeOverRedemption</t>
        </is>
      </c>
      <c r="C133" s="4" t="inlineStr">
        <is>
          <t>2.00%</t>
        </is>
      </c>
      <c r="D133" s="4" t="inlineStr">
        <is>
          <t>[2]</t>
        </is>
      </c>
    </row>
    <row r="134">
      <c r="A134" s="4" t="inlineStr">
        <is>
          <t>Management Fees</t>
        </is>
      </c>
      <c r="B134" s="4" t="inlineStr">
        <is>
          <t>rr_ManagementFeesOverAssets</t>
        </is>
      </c>
      <c r="C134" s="4" t="inlineStr">
        <is>
          <t>0.60%</t>
        </is>
      </c>
    </row>
    <row r="135">
      <c r="A135" s="4" t="inlineStr">
        <is>
          <t>Distribution and Service (12b-1) Fees</t>
        </is>
      </c>
      <c r="B135" s="4" t="inlineStr">
        <is>
          <t>rr_DistributionAndService12b1FeesOverAssets</t>
        </is>
      </c>
      <c r="C135" s="4" t="inlineStr">
        <is>
          <t>0.25%</t>
        </is>
      </c>
    </row>
    <row r="136">
      <c r="A136" s="4" t="inlineStr">
        <is>
          <t>Component1 Other Expenses</t>
        </is>
      </c>
      <c r="B136" s="4" t="inlineStr">
        <is>
          <t>rr_Component1OtherExpensesOverAssets</t>
        </is>
      </c>
      <c r="C136" s="4" t="inlineStr">
        <is>
          <t>0.02%</t>
        </is>
      </c>
    </row>
    <row r="137">
      <c r="A137" s="4" t="inlineStr">
        <is>
          <t>Component2 Other Expenses</t>
        </is>
      </c>
      <c r="B137" s="4" t="inlineStr">
        <is>
          <t>rr_Component2OtherExpensesOverAssets</t>
        </is>
      </c>
      <c r="C137" s="4" t="inlineStr">
        <is>
          <t>0.33%</t>
        </is>
      </c>
    </row>
    <row r="138">
      <c r="A138" s="4" t="inlineStr">
        <is>
          <t>Other Expenses</t>
        </is>
      </c>
      <c r="B138" s="4" t="inlineStr">
        <is>
          <t>rr_OtherExpensesOverAssets</t>
        </is>
      </c>
      <c r="C138" s="4" t="inlineStr">
        <is>
          <t>0.35%</t>
        </is>
      </c>
    </row>
    <row r="139">
      <c r="A139" s="4" t="inlineStr">
        <is>
          <t>Total Annual Fund Operating Expenses</t>
        </is>
      </c>
      <c r="B139" s="4" t="inlineStr">
        <is>
          <t>rr_ExpensesOverAssets</t>
        </is>
      </c>
      <c r="C139" s="4" t="inlineStr">
        <is>
          <t>1.20%</t>
        </is>
      </c>
    </row>
    <row r="140">
      <c r="A140" s="4" t="inlineStr">
        <is>
          <t>Fee Waiver (and/or expense reimbursement),</t>
        </is>
      </c>
      <c r="B140" s="4" t="inlineStr">
        <is>
          <t>rr_FeeWaiverOrReimbursementOverAssets</t>
        </is>
      </c>
      <c r="C140" s="4" t="inlineStr">
        <is>
          <t>(0.04%)</t>
        </is>
      </c>
      <c r="D140" s="4" t="inlineStr">
        <is>
          <t>[3],[4]</t>
        </is>
      </c>
    </row>
    <row r="141">
      <c r="A141" s="4" t="inlineStr">
        <is>
          <t>Total Annual Fund Operating Expenses After Fee Waiver (and/or expense reimbursement)</t>
        </is>
      </c>
      <c r="B141" s="4" t="inlineStr">
        <is>
          <t>rr_NetExpensesOverAssets</t>
        </is>
      </c>
      <c r="C141" s="4" t="inlineStr">
        <is>
          <t>1.16%</t>
        </is>
      </c>
    </row>
    <row r="142">
      <c r="A142" s="4" t="inlineStr">
        <is>
          <t>1 Year</t>
        </is>
      </c>
      <c r="B142" s="4" t="inlineStr">
        <is>
          <t>rr_ExpenseExampleYear01</t>
        </is>
      </c>
      <c r="C142" s="5" t="n">
        <v>118</v>
      </c>
    </row>
    <row r="143">
      <c r="A143" s="4" t="inlineStr">
        <is>
          <t>3 Years</t>
        </is>
      </c>
      <c r="B143" s="4" t="inlineStr">
        <is>
          <t>rr_ExpenseExampleYear03</t>
        </is>
      </c>
      <c r="C143" s="6" t="n">
        <v>377</v>
      </c>
    </row>
    <row r="144">
      <c r="A144" s="4" t="inlineStr">
        <is>
          <t>5 Years</t>
        </is>
      </c>
      <c r="B144" s="4" t="inlineStr">
        <is>
          <t>rr_ExpenseExampleYear05</t>
        </is>
      </c>
      <c r="C144" s="6" t="n">
        <v>656</v>
      </c>
    </row>
    <row r="145">
      <c r="A145" s="4" t="inlineStr">
        <is>
          <t>10 Years</t>
        </is>
      </c>
      <c r="B145" s="4" t="inlineStr">
        <is>
          <t>rr_ExpenseExampleYear10</t>
        </is>
      </c>
      <c r="C145" s="5" t="n">
        <v>1451</v>
      </c>
    </row>
    <row r="146">
      <c r="A146" s="4" t="inlineStr">
        <is>
          <t>1 Year</t>
        </is>
      </c>
      <c r="B146" s="4" t="inlineStr">
        <is>
          <t>rr_AverageAnnualReturnYear01</t>
        </is>
      </c>
      <c r="C146" s="4" t="inlineStr">
        <is>
          <t>5.09%</t>
        </is>
      </c>
    </row>
    <row r="147">
      <c r="A147" s="4" t="inlineStr">
        <is>
          <t>5 Years</t>
        </is>
      </c>
      <c r="B147" s="4" t="inlineStr">
        <is>
          <t>rr_AverageAnnualReturnYear05</t>
        </is>
      </c>
      <c r="C147" s="4" t="inlineStr">
        <is>
          <t>4.98%</t>
        </is>
      </c>
    </row>
    <row r="148">
      <c r="A148" s="4" t="inlineStr">
        <is>
          <t>10 Years or Since Inception</t>
        </is>
      </c>
      <c r="B148" s="4" t="inlineStr">
        <is>
          <t>rr_AverageAnnualReturnYear10</t>
        </is>
      </c>
      <c r="C148" s="4" t="inlineStr">
        <is>
          <t>5.12%</t>
        </is>
      </c>
    </row>
    <row r="149">
      <c r="A149" s="4" t="inlineStr">
        <is>
          <t>Inception Date</t>
        </is>
      </c>
      <c r="B149" s="4" t="inlineStr">
        <is>
          <t>rr_AverageAnnualReturnInceptionDate</t>
        </is>
      </c>
      <c r="C149" s="4" t="inlineStr">
        <is>
          <t>May 1,
		2015</t>
        </is>
      </c>
    </row>
    <row r="150">
      <c r="A150" s="4" t="inlineStr">
        <is>
          <t>A C Inst P Shares | Guggenheim High Yield Fund | Return After Taxes on Distributions | Class A</t>
        </is>
      </c>
    </row>
    <row r="151">
      <c r="A151" s="3" t="inlineStr">
        <is>
          <t>Risk Return Abstract</t>
        </is>
      </c>
      <c r="B151" s="4" t="inlineStr">
        <is>
          <t>rr_RiskReturnAbstract</t>
        </is>
      </c>
    </row>
    <row r="152">
      <c r="A152" s="4" t="inlineStr">
        <is>
          <t>1 Year</t>
        </is>
      </c>
      <c r="B152" s="4" t="inlineStr">
        <is>
          <t>rr_AverageAnnualReturnYear01</t>
        </is>
      </c>
      <c r="C152" s="4" t="inlineStr">
        <is>
          <t>(0.89%)</t>
        </is>
      </c>
    </row>
    <row r="153">
      <c r="A153" s="4" t="inlineStr">
        <is>
          <t>5 Years</t>
        </is>
      </c>
      <c r="B153" s="4" t="inlineStr">
        <is>
          <t>rr_AverageAnnualReturnYear05</t>
        </is>
      </c>
      <c r="C153" s="4" t="inlineStr">
        <is>
          <t>1.77%</t>
        </is>
      </c>
    </row>
    <row r="154">
      <c r="A154" s="4" t="inlineStr">
        <is>
          <t>10 Years or Since Inception</t>
        </is>
      </c>
      <c r="B154" s="4" t="inlineStr">
        <is>
          <t>rr_AverageAnnualReturnYear10</t>
        </is>
      </c>
      <c r="C154" s="4" t="inlineStr">
        <is>
          <t>3.34%</t>
        </is>
      </c>
    </row>
    <row r="155">
      <c r="A155" s="4" t="inlineStr">
        <is>
          <t>A C Inst P Shares | Guggenheim High Yield Fund | Return After Taxes on Distributions and Sale of Fund Shares | Class A</t>
        </is>
      </c>
    </row>
    <row r="156">
      <c r="A156" s="3" t="inlineStr">
        <is>
          <t>Risk Return Abstract</t>
        </is>
      </c>
      <c r="B156" s="4" t="inlineStr">
        <is>
          <t>rr_RiskReturnAbstract</t>
        </is>
      </c>
    </row>
    <row r="157">
      <c r="A157" s="4" t="inlineStr">
        <is>
          <t>1 Year</t>
        </is>
      </c>
      <c r="B157" s="4" t="inlineStr">
        <is>
          <t>rr_AverageAnnualReturnYear01</t>
        </is>
      </c>
      <c r="C157" s="4" t="inlineStr">
        <is>
          <t>0.52%</t>
        </is>
      </c>
    </row>
    <row r="158">
      <c r="A158" s="4" t="inlineStr">
        <is>
          <t>5 Years</t>
        </is>
      </c>
      <c r="B158" s="4" t="inlineStr">
        <is>
          <t>rr_AverageAnnualReturnYear05</t>
        </is>
      </c>
      <c r="C158" s="4" t="inlineStr">
        <is>
          <t>2.09%</t>
        </is>
      </c>
    </row>
    <row r="159">
      <c r="A159" s="4" t="inlineStr">
        <is>
          <t>10 Years or Since Inception</t>
        </is>
      </c>
      <c r="B159" s="4" t="inlineStr">
        <is>
          <t>rr_AverageAnnualReturnYear10</t>
        </is>
      </c>
      <c r="C159" s="4" t="inlineStr">
        <is>
          <t>3.48%</t>
        </is>
      </c>
    </row>
    <row r="160">
      <c r="A160" s="4" t="inlineStr">
        <is>
          <t>A C Inst P Shares | Guggenheim High Yield Fund | Bloomberg U.S. Corporate High Yield Index (reflects no deduction for fees, expenses or taxes)</t>
        </is>
      </c>
    </row>
    <row r="161">
      <c r="A161" s="3" t="inlineStr">
        <is>
          <t>Risk Return Abstract</t>
        </is>
      </c>
      <c r="B161" s="4" t="inlineStr">
        <is>
          <t>rr_RiskReturnAbstract</t>
        </is>
      </c>
    </row>
    <row r="162">
      <c r="A162" s="4" t="inlineStr">
        <is>
          <t>1 Year</t>
        </is>
      </c>
      <c r="B162" s="4" t="inlineStr">
        <is>
          <t>rr_AverageAnnualReturnYear01</t>
        </is>
      </c>
      <c r="C162" s="4" t="inlineStr">
        <is>
          <t>5.28%</t>
        </is>
      </c>
    </row>
    <row r="163">
      <c r="A163" s="4" t="inlineStr">
        <is>
          <t>5 Years</t>
        </is>
      </c>
      <c r="B163" s="4" t="inlineStr">
        <is>
          <t>rr_AverageAnnualReturnYear05</t>
        </is>
      </c>
      <c r="C163" s="4" t="inlineStr">
        <is>
          <t>6.30%</t>
        </is>
      </c>
    </row>
    <row r="164">
      <c r="A164" s="4" t="inlineStr">
        <is>
          <t>10 Years or Since Inception</t>
        </is>
      </c>
      <c r="B164" s="4" t="inlineStr">
        <is>
          <t>rr_AverageAnnualReturnYear10</t>
        </is>
      </c>
      <c r="C164" s="4" t="inlineStr">
        <is>
          <t>6.83%</t>
        </is>
      </c>
    </row>
    <row r="165"/>
    <row r="166">
      <c r="A166" s="4" t="inlineStr">
        <is>
          <t>[1]</t>
        </is>
      </c>
      <c r="B166" s="4" t="inlineStr">
        <is>
          <t>A 1.00% deferred sales charge will normally be imposed on purchases of $1,000,000 or more on Fund shares purchased without an initial sales charge that are redeemed within 12 months of purchase.</t>
        </is>
      </c>
    </row>
    <row r="167">
      <c r="A167" s="4" t="inlineStr">
        <is>
          <t>[2]</t>
        </is>
      </c>
      <c r="B167" s="4" t="inlineStr">
        <is>
          <t>A 2.00% redemption charge will be imposed if Fund shares are redeemed within 90 days of purchase. The Fund reserves the right to waive the redemption charge in its discretion.</t>
        </is>
      </c>
    </row>
    <row r="168">
      <c r="A168" s="4" t="inlineStr">
        <is>
          <t>[3]</t>
        </is>
      </c>
      <c r="B168" s="4" t="inlineStr">
        <is>
          <t>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16%, Class C-1.91%, Institutional Class-0.91%, and Class P-1.16%.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69">
      <c r="A169" s="4" t="inlineStr">
        <is>
          <t>[4]</t>
        </is>
      </c>
      <c r="B169" s="4" t="inlineStr">
        <is>
          <t>The Investment Manager has contractually agreed through February 1, 2023 , to waive the amount of the Fund’s management fee to the extent necessary to offset the proportionate share of any management fee paid by the Fund with respect to any Fund investment in an underlying fund for which the Investment Manager or any of its affiliates also serves as investment manager. The agreement will expire when it reaches its termination or when the Investment Manager ceases to serve as such and it can be terminated by the Fund’s Board of Trustees.</t>
        </is>
      </c>
    </row>
    <row r="170">
      <c r="A170" s="4" t="inlineStr">
        <is>
          <t>[5]</t>
        </is>
      </c>
      <c r="B170" s="4" t="inlineStr">
        <is>
          <t>A 1.00% deferred sales charge will be imposed if Fund shares are redeemed within 12 months of purchase.</t>
        </is>
      </c>
    </row>
  </sheetData>
  <mergeCells count="7">
    <mergeCell ref="C1:D1"/>
    <mergeCell ref="A165:C165"/>
    <mergeCell ref="B166:C166"/>
    <mergeCell ref="B167:C167"/>
    <mergeCell ref="B168:C168"/>
    <mergeCell ref="B169:C169"/>
    <mergeCell ref="B170:C17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Core Bond Fund</t>
        </is>
      </c>
    </row>
    <row r="6">
      <c r="A6" s="3" t="inlineStr">
        <is>
          <t>Risk Return Abstract</t>
        </is>
      </c>
      <c r="B6" s="4" t="inlineStr">
        <is>
          <t>rr_RiskReturnAbstract</t>
        </is>
      </c>
    </row>
    <row r="7">
      <c r="A7" s="4" t="inlineStr">
        <is>
          <t>Risk/Return [Heading]</t>
        </is>
      </c>
      <c r="B7" s="4" t="inlineStr">
        <is>
          <t>rr_RiskReturnHeading</t>
        </is>
      </c>
      <c r="C7" s="4" t="inlineStr">
        <is>
          <t>&amp;lt;span style="font-family:Arial;font-size:16.04pt;font-weight:bold;"&gt;Guggenheim Core Bond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Core Bond Fund (the “Fund”) seeks to provide current income.</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 of the average value of its portfolio.</t>
        </is>
      </c>
    </row>
    <row r="17">
      <c r="A17" s="4" t="inlineStr">
        <is>
          <t>Portfolio Turnover, Rate</t>
        </is>
      </c>
      <c r="B17" s="4" t="inlineStr">
        <is>
          <t>rr_PortfolioTurnoverRate</t>
        </is>
      </c>
      <c r="C17" s="4" t="inlineStr">
        <is>
          <t>103.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50,000&amp;lt;/span&gt;&amp;lt;span style="font-family:Arial;font-size:10.02pt;"&gt;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 &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In pursuit of its objective, the Fund will invest, under normal circumstances, at least 80% of its assets (net assets, plus the amount of any borrowings for investment purposes) in investment grade fixed-income securities (i.e., rated in the top four long-term rating categories by a nationally recognized statistical rating organization or, if unrated, determined by Security Investors, LLC, also known as Guggenheim Investments (the “Investment Manager”), to be of comparable quality). If nationally recognized statistical rating organizations assign different ratings to the same security, the Fund will use the higher rating for purposes of determining the security’s credit quality. Such fixed-income securities may include corporate bonds and other corporate debt securities, commercial paper, securities issued by the U.S. government or its agencies and instrumentalities (including those not backed by the full faith and credit of the U.S. government), sovereign debt securities, Eurodollar bonds and obligations, agency and non-agency residential and commercial mortgage-backed securities and other asset-backed securities (such as corporate, consumer and commercial asset-backed securities) including collateralized debt, loan and mortgage obligations, participations in and assignments of loans (such as senior floating rate loans, syndicated bank loans, secured or unsecured loans, bridge loans and other loans), zero-coupon bonds, municipal bonds, payment-in-kind debt securities (such as payment-in-kind bonds), convertible fixed-income securities, non-registered or restricted securities (including securities originally issued in reliance on Rule 144A and Regulation S securities), certain preferred securities and step-up securities (such as step-up bonds). These securities may pay fixed or variable rates of interest. Although the Fund will invest at least 80% of its assets in investment grade fixed-income securities, such securities (especially those in the lowest of the top four long-term rating categories) may have speculative characteristics. The Fund may, without limitation, seek to obtain exposure to the securities in which it primarily invests through a variety of investment vehicles, principally closed-end funds, exchange-traded funds (“ETFs”) and other mutual funds. The Fund may invest up to 20% of its assets in preferred stock. While the Fund will principally invest in securities listed, traded or dealt in developed markets countries globally, it may also invest without limitation in securities listed, traded or dealt in other countries, including emerging markets countries. Such securities may be denominated in foreign currencies. The Investment Manager may attempt to reduce foreign currency exchange rate risk by entering into contracts with banks, brokers or dealers to purchase or sell securities or foreign currencies at a future date. Consistent with its investment objective and principal investment strategies, the Fund also may invest in debt securities or loans that are not investment grade (also known as “high yield/high risk securities” or “junk bonds”). The Fund also may seek exposures through derivative transactions, principally foreign exchange forward contracts, futures on securities, indices, currencies and other investments, Eurodollar futures, options, interest rate swaps, cross-currency swaps, total return swaps, and credit default swaps, which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s a substitute for the purchase or sale of securities or currencies and/or to obtain or replicate market exposure. The Fund may use leverage to the extent permitted by applicable law by entering into reverse repurchase agreements and transactions equivalent to a borrowing for investment purposes. The Fund also may engage, without limitation, in repurchase agreements. The Fund may also seek to obtain market exposure to the securities in which it primarily invests by entering into a series of purchase and sale contracts or by using other investment techniques (such as “To Be Announced” (“TBA”) transactions and/or dollar rolls). The Fund employs a diversified, multi-sector strategy focused on under-researched areas of the fixed-income universe, including sectors not typically included in benchmark indices. Through its actively managed approach, the Fund seeks to potentially capitalize on changing relative values in fixed-income sectors. The Investment Manager selects securities and other investments for purchase and sale based on intensive credit research involving extensive due diligence on each issuer, region and sector. The Investment Manager also considers macroeconomic outlook and geopolitical issues. The Investment Manager may employ a tactical asset or sector allocation strategy to seek to capitalize on total return potential created by changing market and economic conditions. The Investment Manager may determine to sell a security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8">
      <c r="A28" s="4" t="inlineStr">
        <is>
          <t>Risk [Heading]</t>
        </is>
      </c>
      <c r="B28" s="4" t="inlineStr">
        <is>
          <t>rr_RiskHeading</t>
        </is>
      </c>
      <c r="C28" s="4" t="inlineStr">
        <is>
          <t>&amp;lt;span style="color:#000000;font-family:Arial;font-size:10.02pt;font-weight:bold;"&gt;PRINCIPAL RISKS&amp;lt;/span&gt;</t>
        </is>
      </c>
    </row>
    <row r="29">
      <c r="A29" s="4" t="inlineStr">
        <is>
          <t>Risk Narrative [Text Block]</t>
        </is>
      </c>
      <c r="B29" s="4" t="inlineStr">
        <is>
          <t>rr_RiskNarrativeTextBlock</t>
        </is>
      </c>
      <c r="C29" s="4" t="inlineStr">
        <is>
          <t xml:space="preserve">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mmercial Mortgage-Backed Securities —Investments in commercial mortgage-backed securities (“CMBS”) are backed by commercial mortgage loans that may be secured by office properties, retail properties, hotels, mixed use properties or multi-family apartment buildings and are particularly subject to the credit risk of the borrower and the tenants of the properties securing the commercial mortgage loans. CMBS are subject to the risks of asset-backed securities generally and particularly subject to credit risk, interest rate risk, and liquidity and valuation risk. Economic downturns and other events that limit the activities of and demand for commercial retail and office spaces (such as the current economic and public health situation) adversely impact the value of such securities. Residential Mortgage-Backed Securities —Residential mortgage-backed securities may be particularly sensitive to changes in interest rates given that rising interest rates tend to extend the duration of fixed-rate mortgage-backed securities. As a result, a rising interest rate environment can cause the prices of mortgage-backed securities to be increasingly volatile, which may adversely affect the Fund’s holdings of mortgage-backed securities. In light of the current interest rate environment, the Fund’s investments in these securities may be subject to heightened interest rate risk. Investments in non-agency residential mortgage-backed securities are subject to increased interest rate risk and other risks, such as credit and liquidity and valuation risk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may invest in or have exposure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Municipal securities that are insured may be adversely affected by developments relevant to that particular insurer, or more general developments relevant to the market as a whole. Municipal securities can be difficult to value and be less liquid than other investments, which may affect performance or the ability to meet Fund redemption requests.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Restricted Securities Risk —Restricted securities generally cannot be sold to the public and may involve a high degree of business, financial and liquidity risk, which may result in substantial losses to the Fund.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To Be Announced (“TBA”) Transactions Risk —The Fund may enter into “To Be Announced” (“TBA”) transactions to purchase or sell mortgage-backed securities for a fixed price at a future date. In a TBA transaction, a seller agrees to deliver a mortgage-backed security to the Fund at a future date, but the seller does not specify the particular security to be delivered. Instead, the Fund agrees to accept or sell any security that meets specified terms. TBA purchase </t>
        </is>
      </c>
    </row>
    <row r="30">
      <c r="A30" s="4" t="inlineStr">
        <is>
          <t>Risk Lose Money [Text]</t>
        </is>
      </c>
      <c r="B30" s="4" t="inlineStr">
        <is>
          <t>rr_RiskLoseMoney</t>
        </is>
      </c>
      <c r="C30"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1">
      <c r="A31" s="4" t="inlineStr">
        <is>
          <t>Risk Not Insured Depository Institution [Text]</t>
        </is>
      </c>
      <c r="B31" s="4" t="inlineStr">
        <is>
          <t>rr_RiskNotInsuredDepositoryInstitution</t>
        </is>
      </c>
      <c r="C31"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2">
      <c r="A32" s="4" t="inlineStr">
        <is>
          <t>Bar Chart and Performance Table [Heading]</t>
        </is>
      </c>
      <c r="B32" s="4" t="inlineStr">
        <is>
          <t>rr_BarChartAndPerformanceTableHeading</t>
        </is>
      </c>
      <c r="C32" s="4" t="inlineStr">
        <is>
          <t>&amp;lt;span style="color:#000000;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Effective January 28, 2013, the Fund changed its name and principal investment strategies. Performance information prior to that date reflects the Fund’s prior principal investment strategies. The bar chart does not reflect the impact of the sales charge applicable to Class A shares which, if reflected, would lower the returns shown.</t>
        </is>
      </c>
    </row>
    <row r="34">
      <c r="A34" s="4" t="inlineStr">
        <is>
          <t>Performance Information Illustrates Variability of Returns [Text]</t>
        </is>
      </c>
      <c r="B34" s="4" t="inlineStr">
        <is>
          <t>rr_PerformanceInformationIllustratesVariabilityOfReturns</t>
        </is>
      </c>
      <c r="C34"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39">
      <c r="A39" s="4" t="inlineStr">
        <is>
          <t>Bar Chart Closing [Text Block]</t>
        </is>
      </c>
      <c r="B39" s="4" t="inlineStr">
        <is>
          <t>rr_BarChartClosingTextBlock</t>
        </is>
      </c>
      <c r="C39" s="4" t="inlineStr">
        <is>
          <t>Period Ending Return Highest Quarter June 30, 2020 5.46% Lowest Quarter March 31, 2021 -3.66%</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Core Bond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00%</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39%</t>
        </is>
      </c>
    </row>
    <row r="50">
      <c r="A50" s="4" t="inlineStr">
        <is>
          <t>Distribution and/or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0.01%</t>
        </is>
      </c>
    </row>
    <row r="52">
      <c r="A52" s="4" t="inlineStr">
        <is>
          <t>Component2 Other Expenses</t>
        </is>
      </c>
      <c r="B52" s="4" t="inlineStr">
        <is>
          <t>rr_Component2OtherExpensesOverAssets</t>
        </is>
      </c>
      <c r="C52" s="4" t="inlineStr">
        <is>
          <t>0.20%</t>
        </is>
      </c>
    </row>
    <row r="53">
      <c r="A53" s="4" t="inlineStr">
        <is>
          <t>Other Expenses</t>
        </is>
      </c>
      <c r="B53" s="4" t="inlineStr">
        <is>
          <t>rr_OtherExpensesOverAssets</t>
        </is>
      </c>
      <c r="C53" s="4" t="inlineStr">
        <is>
          <t>0.21%</t>
        </is>
      </c>
    </row>
    <row r="54">
      <c r="A54" s="4" t="inlineStr">
        <is>
          <t>Total Annual Fund Operating Expenses</t>
        </is>
      </c>
      <c r="B54" s="4" t="inlineStr">
        <is>
          <t>rr_ExpensesOverAssets</t>
        </is>
      </c>
      <c r="C54" s="4" t="inlineStr">
        <is>
          <t>0.85%</t>
        </is>
      </c>
    </row>
    <row r="55">
      <c r="A55" s="4" t="inlineStr">
        <is>
          <t>Fee Waiver (and/or expense reimbursement)</t>
        </is>
      </c>
      <c r="B55" s="4" t="inlineStr">
        <is>
          <t>rr_FeeWaiverOrReimbursementOverAssets</t>
        </is>
      </c>
      <c r="C55" s="4" t="inlineStr">
        <is>
          <t>(0.06%)</t>
        </is>
      </c>
      <c r="D55" s="4" t="inlineStr">
        <is>
          <t>[2]</t>
        </is>
      </c>
    </row>
    <row r="56">
      <c r="A56" s="4" t="inlineStr">
        <is>
          <t>Total Annual Fund Operating Expenses After Fee Waiver (and/or expense reimbursement)</t>
        </is>
      </c>
      <c r="B56" s="4" t="inlineStr">
        <is>
          <t>rr_NetExpensesOverAssets</t>
        </is>
      </c>
      <c r="C56" s="4" t="inlineStr">
        <is>
          <t>0.79%</t>
        </is>
      </c>
    </row>
    <row r="57">
      <c r="A57" s="4" t="inlineStr">
        <is>
          <t>1 Year</t>
        </is>
      </c>
      <c r="B57" s="4" t="inlineStr">
        <is>
          <t>rr_ExpenseExampleYear01</t>
        </is>
      </c>
      <c r="C57" s="5" t="n">
        <v>477</v>
      </c>
    </row>
    <row r="58">
      <c r="A58" s="4" t="inlineStr">
        <is>
          <t>3 Years</t>
        </is>
      </c>
      <c r="B58" s="4" t="inlineStr">
        <is>
          <t>rr_ExpenseExampleYear03</t>
        </is>
      </c>
      <c r="C58" s="6" t="n">
        <v>655</v>
      </c>
    </row>
    <row r="59">
      <c r="A59" s="4" t="inlineStr">
        <is>
          <t>5 Years</t>
        </is>
      </c>
      <c r="B59" s="4" t="inlineStr">
        <is>
          <t>rr_ExpenseExampleYear05</t>
        </is>
      </c>
      <c r="C59" s="6" t="n">
        <v>847</v>
      </c>
    </row>
    <row r="60">
      <c r="A60" s="4" t="inlineStr">
        <is>
          <t>10 Years</t>
        </is>
      </c>
      <c r="B60" s="4" t="inlineStr">
        <is>
          <t>rr_ExpenseExampleYear10</t>
        </is>
      </c>
      <c r="C60" s="5" t="n">
        <v>1402</v>
      </c>
    </row>
    <row r="61">
      <c r="A61" s="4" t="inlineStr">
        <is>
          <t>2012</t>
        </is>
      </c>
      <c r="B61" s="4" t="inlineStr">
        <is>
          <t>rr_AnnualReturn2012</t>
        </is>
      </c>
      <c r="C61" s="4" t="inlineStr">
        <is>
          <t>6.34%</t>
        </is>
      </c>
    </row>
    <row r="62">
      <c r="A62" s="4" t="inlineStr">
        <is>
          <t>2013</t>
        </is>
      </c>
      <c r="B62" s="4" t="inlineStr">
        <is>
          <t>rr_AnnualReturn2013</t>
        </is>
      </c>
      <c r="C62" s="4" t="inlineStr">
        <is>
          <t>3.20%</t>
        </is>
      </c>
    </row>
    <row r="63">
      <c r="A63" s="4" t="inlineStr">
        <is>
          <t>2014</t>
        </is>
      </c>
      <c r="B63" s="4" t="inlineStr">
        <is>
          <t>rr_AnnualReturn2014</t>
        </is>
      </c>
      <c r="C63" s="4" t="inlineStr">
        <is>
          <t>7.63%</t>
        </is>
      </c>
    </row>
    <row r="64">
      <c r="A64" s="4" t="inlineStr">
        <is>
          <t>2015</t>
        </is>
      </c>
      <c r="B64" s="4" t="inlineStr">
        <is>
          <t>rr_AnnualReturn2015</t>
        </is>
      </c>
      <c r="C64" s="4" t="inlineStr">
        <is>
          <t>1.02%</t>
        </is>
      </c>
    </row>
    <row r="65">
      <c r="A65" s="4" t="inlineStr">
        <is>
          <t>2016</t>
        </is>
      </c>
      <c r="B65" s="4" t="inlineStr">
        <is>
          <t>rr_AnnualReturn2016</t>
        </is>
      </c>
      <c r="C65" s="4" t="inlineStr">
        <is>
          <t>5.01%</t>
        </is>
      </c>
    </row>
    <row r="66">
      <c r="A66" s="4" t="inlineStr">
        <is>
          <t>2017</t>
        </is>
      </c>
      <c r="B66" s="4" t="inlineStr">
        <is>
          <t>rr_AnnualReturn2017</t>
        </is>
      </c>
      <c r="C66" s="4" t="inlineStr">
        <is>
          <t>6.32%</t>
        </is>
      </c>
    </row>
    <row r="67">
      <c r="A67" s="4" t="inlineStr">
        <is>
          <t>2018</t>
        </is>
      </c>
      <c r="B67" s="4" t="inlineStr">
        <is>
          <t>rr_AnnualReturn2018</t>
        </is>
      </c>
      <c r="C67" s="4" t="inlineStr">
        <is>
          <t>0.83%</t>
        </is>
      </c>
    </row>
    <row r="68">
      <c r="A68" s="4" t="inlineStr">
        <is>
          <t>2019</t>
        </is>
      </c>
      <c r="B68" s="4" t="inlineStr">
        <is>
          <t>rr_AnnualReturn2019</t>
        </is>
      </c>
      <c r="C68" s="4" t="inlineStr">
        <is>
          <t>4.30%</t>
        </is>
      </c>
    </row>
    <row r="69">
      <c r="A69" s="4" t="inlineStr">
        <is>
          <t>2020</t>
        </is>
      </c>
      <c r="B69" s="4" t="inlineStr">
        <is>
          <t>rr_AnnualReturn2020</t>
        </is>
      </c>
      <c r="C69" s="4" t="inlineStr">
        <is>
          <t>14.56%</t>
        </is>
      </c>
    </row>
    <row r="70">
      <c r="A70" s="4" t="inlineStr">
        <is>
          <t>2021</t>
        </is>
      </c>
      <c r="B70" s="4" t="inlineStr">
        <is>
          <t>rr_AnnualReturn2021</t>
        </is>
      </c>
      <c r="C70" s="4" t="inlineStr">
        <is>
          <t>(0.81%)</t>
        </is>
      </c>
    </row>
    <row r="71">
      <c r="A71" s="4" t="inlineStr">
        <is>
          <t>Highest Quarterly Return, Label</t>
        </is>
      </c>
      <c r="B71" s="4" t="inlineStr">
        <is>
          <t>rr_HighestQuarterlyReturnLabel</t>
        </is>
      </c>
      <c r="C71" s="4" t="inlineStr">
        <is>
          <t>&amp;lt;span style="font-family:Arial;font-size:10.02pt;"&gt;High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5.46%</t>
        </is>
      </c>
    </row>
    <row r="74">
      <c r="A74" s="4" t="inlineStr">
        <is>
          <t>Lowest Quarterly Return, Label</t>
        </is>
      </c>
      <c r="B74" s="4" t="inlineStr">
        <is>
          <t>rr_LowestQuarterlyReturnLabel</t>
        </is>
      </c>
      <c r="C74" s="4" t="inlineStr">
        <is>
          <t>&amp;lt;span style="font-family:Arial;font-size:10.02pt;"&gt;Lowest Quarter&amp;lt;/span&gt;</t>
        </is>
      </c>
    </row>
    <row r="75">
      <c r="A75" s="4" t="inlineStr">
        <is>
          <t>Lowest Quarterly Return, Date</t>
        </is>
      </c>
      <c r="B75" s="4" t="inlineStr">
        <is>
          <t>rr_BarChartLowestQuarterlyReturnDate</t>
        </is>
      </c>
      <c r="C75" s="4" t="inlineStr">
        <is>
          <t>Mar. 31,
		2021</t>
        </is>
      </c>
    </row>
    <row r="76">
      <c r="A76" s="4" t="inlineStr">
        <is>
          <t>Lowest Quarterly Return</t>
        </is>
      </c>
      <c r="B76" s="4" t="inlineStr">
        <is>
          <t>rr_BarChartLowestQuarterlyReturn</t>
        </is>
      </c>
      <c r="C76" s="4" t="inlineStr">
        <is>
          <t>(3.66%)</t>
        </is>
      </c>
    </row>
    <row r="77">
      <c r="A77" s="4" t="inlineStr">
        <is>
          <t>1 Year</t>
        </is>
      </c>
      <c r="B77" s="4" t="inlineStr">
        <is>
          <t>rr_AverageAnnualReturnYear01</t>
        </is>
      </c>
      <c r="C77" s="4" t="inlineStr">
        <is>
          <t>(4.80%)</t>
        </is>
      </c>
    </row>
    <row r="78">
      <c r="A78" s="4" t="inlineStr">
        <is>
          <t>5 Years</t>
        </is>
      </c>
      <c r="B78" s="4" t="inlineStr">
        <is>
          <t>rr_AverageAnnualReturnYear05</t>
        </is>
      </c>
      <c r="C78" s="4" t="inlineStr">
        <is>
          <t>4.06%</t>
        </is>
      </c>
    </row>
    <row r="79">
      <c r="A79" s="4" t="inlineStr">
        <is>
          <t>10 Years or Since Inception</t>
        </is>
      </c>
      <c r="B79" s="4" t="inlineStr">
        <is>
          <t>rr_AverageAnnualReturnYear10</t>
        </is>
      </c>
      <c r="C79" s="4" t="inlineStr">
        <is>
          <t>4.25%</t>
        </is>
      </c>
    </row>
    <row r="80">
      <c r="A80" s="4" t="inlineStr">
        <is>
          <t>Inception Date</t>
        </is>
      </c>
      <c r="B80" s="4" t="inlineStr">
        <is>
          <t>rr_AverageAnnualReturnInceptionDate</t>
        </is>
      </c>
      <c r="C80" s="4" t="inlineStr">
        <is>
          <t>Aug. 15,
		1985</t>
        </is>
      </c>
    </row>
    <row r="81">
      <c r="A81" s="4" t="inlineStr">
        <is>
          <t>A C Inst P Shares | Guggenheim Core Bond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ower)</t>
        </is>
      </c>
      <c r="B84" s="4" t="inlineStr">
        <is>
          <t>rr_MaximumDeferredSalesChargeOverOther</t>
        </is>
      </c>
      <c r="C84" s="4" t="inlineStr">
        <is>
          <t>1.00%</t>
        </is>
      </c>
      <c r="D84" s="4" t="inlineStr">
        <is>
          <t>[3]</t>
        </is>
      </c>
    </row>
    <row r="85">
      <c r="A85" s="4" t="inlineStr">
        <is>
          <t>Management Fees</t>
        </is>
      </c>
      <c r="B85" s="4" t="inlineStr">
        <is>
          <t>rr_ManagementFeesOverAssets</t>
        </is>
      </c>
      <c r="C85" s="4" t="inlineStr">
        <is>
          <t>0.39%</t>
        </is>
      </c>
    </row>
    <row r="86">
      <c r="A86" s="4" t="inlineStr">
        <is>
          <t>Distribution and/or Service (12b-1) Fees</t>
        </is>
      </c>
      <c r="B86" s="4" t="inlineStr">
        <is>
          <t>rr_DistributionAndService12b1FeesOverAssets</t>
        </is>
      </c>
      <c r="C86" s="4" t="inlineStr">
        <is>
          <t>1.00%</t>
        </is>
      </c>
    </row>
    <row r="87">
      <c r="A87" s="4" t="inlineStr">
        <is>
          <t>Component1 Other Expenses</t>
        </is>
      </c>
      <c r="B87" s="4" t="inlineStr">
        <is>
          <t>rr_Component1OtherExpensesOverAssets</t>
        </is>
      </c>
      <c r="C87" s="4" t="inlineStr">
        <is>
          <t>0.01%</t>
        </is>
      </c>
    </row>
    <row r="88">
      <c r="A88" s="4" t="inlineStr">
        <is>
          <t>Component2 Other Expenses</t>
        </is>
      </c>
      <c r="B88" s="4" t="inlineStr">
        <is>
          <t>rr_Component2OtherExpensesOverAssets</t>
        </is>
      </c>
      <c r="C88" s="4" t="inlineStr">
        <is>
          <t>0.21%</t>
        </is>
      </c>
    </row>
    <row r="89">
      <c r="A89" s="4" t="inlineStr">
        <is>
          <t>Other Expenses</t>
        </is>
      </c>
      <c r="B89" s="4" t="inlineStr">
        <is>
          <t>rr_OtherExpensesOverAssets</t>
        </is>
      </c>
      <c r="C89" s="4" t="inlineStr">
        <is>
          <t>0.22%</t>
        </is>
      </c>
    </row>
    <row r="90">
      <c r="A90" s="4" t="inlineStr">
        <is>
          <t>Total Annual Fund Operating Expenses</t>
        </is>
      </c>
      <c r="B90" s="4" t="inlineStr">
        <is>
          <t>rr_ExpensesOverAssets</t>
        </is>
      </c>
      <c r="C90" s="4" t="inlineStr">
        <is>
          <t>1.61%</t>
        </is>
      </c>
    </row>
    <row r="91">
      <c r="A91" s="4" t="inlineStr">
        <is>
          <t>Fee Waiver (and/or expense reimbursement)</t>
        </is>
      </c>
      <c r="B91" s="4" t="inlineStr">
        <is>
          <t>rr_FeeWaiverOrReimbursementOverAssets</t>
        </is>
      </c>
      <c r="C91" s="4" t="inlineStr">
        <is>
          <t>(0.07%)</t>
        </is>
      </c>
      <c r="D91" s="4" t="inlineStr">
        <is>
          <t>[2]</t>
        </is>
      </c>
    </row>
    <row r="92">
      <c r="A92" s="4" t="inlineStr">
        <is>
          <t>Total Annual Fund Operating Expenses After Fee Waiver (and/or expense reimbursement)</t>
        </is>
      </c>
      <c r="B92" s="4" t="inlineStr">
        <is>
          <t>rr_NetExpensesOverAssets</t>
        </is>
      </c>
      <c r="C92" s="4" t="inlineStr">
        <is>
          <t>1.54%</t>
        </is>
      </c>
    </row>
    <row r="93">
      <c r="A93" s="4" t="inlineStr">
        <is>
          <t>1 Year</t>
        </is>
      </c>
      <c r="B93" s="4" t="inlineStr">
        <is>
          <t>rr_ExpenseExampleYear01</t>
        </is>
      </c>
      <c r="C93" s="5" t="n">
        <v>257</v>
      </c>
    </row>
    <row r="94">
      <c r="A94" s="4" t="inlineStr">
        <is>
          <t>3 Years</t>
        </is>
      </c>
      <c r="B94" s="4" t="inlineStr">
        <is>
          <t>rr_ExpenseExampleYear03</t>
        </is>
      </c>
      <c r="C94" s="6" t="n">
        <v>501</v>
      </c>
    </row>
    <row r="95">
      <c r="A95" s="4" t="inlineStr">
        <is>
          <t>5 Years</t>
        </is>
      </c>
      <c r="B95" s="4" t="inlineStr">
        <is>
          <t>rr_ExpenseExampleYear05</t>
        </is>
      </c>
      <c r="C95" s="6" t="n">
        <v>869</v>
      </c>
    </row>
    <row r="96">
      <c r="A96" s="4" t="inlineStr">
        <is>
          <t>10 Years</t>
        </is>
      </c>
      <c r="B96" s="4" t="inlineStr">
        <is>
          <t>rr_ExpenseExampleYear10</t>
        </is>
      </c>
      <c r="C96" s="6" t="n">
        <v>1905</v>
      </c>
    </row>
    <row r="97">
      <c r="A97" s="4" t="inlineStr">
        <is>
          <t>1 Year</t>
        </is>
      </c>
      <c r="B97" s="4" t="inlineStr">
        <is>
          <t>rr_ExpenseExampleNoRedemptionYear01</t>
        </is>
      </c>
      <c r="C97" s="6" t="n">
        <v>157</v>
      </c>
    </row>
    <row r="98">
      <c r="A98" s="4" t="inlineStr">
        <is>
          <t>3 Years</t>
        </is>
      </c>
      <c r="B98" s="4" t="inlineStr">
        <is>
          <t>rr_ExpenseExampleNoRedemptionYear03</t>
        </is>
      </c>
      <c r="C98" s="6" t="n">
        <v>501</v>
      </c>
    </row>
    <row r="99">
      <c r="A99" s="4" t="inlineStr">
        <is>
          <t>5 Years</t>
        </is>
      </c>
      <c r="B99" s="4" t="inlineStr">
        <is>
          <t>rr_ExpenseExampleNoRedemptionYear05</t>
        </is>
      </c>
      <c r="C99" s="6" t="n">
        <v>869</v>
      </c>
    </row>
    <row r="100">
      <c r="A100" s="4" t="inlineStr">
        <is>
          <t>10 Years</t>
        </is>
      </c>
      <c r="B100" s="4" t="inlineStr">
        <is>
          <t>rr_ExpenseExampleNoRedemptionYear10</t>
        </is>
      </c>
      <c r="C100" s="5" t="n">
        <v>1905</v>
      </c>
    </row>
    <row r="101">
      <c r="A101" s="4" t="inlineStr">
        <is>
          <t>1 Year</t>
        </is>
      </c>
      <c r="B101" s="4" t="inlineStr">
        <is>
          <t>rr_AverageAnnualReturnYear01</t>
        </is>
      </c>
      <c r="C101" s="4" t="inlineStr">
        <is>
          <t>(2.46%)</t>
        </is>
      </c>
    </row>
    <row r="102">
      <c r="A102" s="4" t="inlineStr">
        <is>
          <t>5 Years</t>
        </is>
      </c>
      <c r="B102" s="4" t="inlineStr">
        <is>
          <t>rr_AverageAnnualReturnYear05</t>
        </is>
      </c>
      <c r="C102" s="4" t="inlineStr">
        <is>
          <t>4.14%</t>
        </is>
      </c>
    </row>
    <row r="103">
      <c r="A103" s="4" t="inlineStr">
        <is>
          <t>10 Years or Since Inception</t>
        </is>
      </c>
      <c r="B103" s="4" t="inlineStr">
        <is>
          <t>rr_AverageAnnualReturnYear10</t>
        </is>
      </c>
      <c r="C103" s="4" t="inlineStr">
        <is>
          <t>4.00%</t>
        </is>
      </c>
    </row>
    <row r="104">
      <c r="A104" s="4" t="inlineStr">
        <is>
          <t>Inception Date</t>
        </is>
      </c>
      <c r="B104" s="4" t="inlineStr">
        <is>
          <t>rr_AverageAnnualReturnInceptionDate</t>
        </is>
      </c>
      <c r="C104" s="4" t="inlineStr">
        <is>
          <t>May 1,
		2000</t>
        </is>
      </c>
    </row>
    <row r="105">
      <c r="A105" s="4" t="inlineStr">
        <is>
          <t>A C Inst P Shares | Guggenheim Core Bond Fund | Institutional Class</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ower)</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39%</t>
        </is>
      </c>
    </row>
    <row r="110">
      <c r="A110" s="4" t="inlineStr">
        <is>
          <t>Distribution and/or Service (12b-1) Fees</t>
        </is>
      </c>
      <c r="B110" s="4" t="inlineStr">
        <is>
          <t>rr_DistributionAndService12b1FeesOverAssets</t>
        </is>
      </c>
      <c r="C110" s="4" t="inlineStr">
        <is>
          <t xml:space="preserve">none
				</t>
        </is>
      </c>
    </row>
    <row r="111">
      <c r="A111" s="4" t="inlineStr">
        <is>
          <t>Component1 Other Expenses</t>
        </is>
      </c>
      <c r="B111" s="4" t="inlineStr">
        <is>
          <t>rr_Component1OtherExpensesOverAssets</t>
        </is>
      </c>
      <c r="C111" s="4" t="inlineStr">
        <is>
          <t>0.01%</t>
        </is>
      </c>
    </row>
    <row r="112">
      <c r="A112" s="4" t="inlineStr">
        <is>
          <t>Component2 Other Expenses</t>
        </is>
      </c>
      <c r="B112" s="4" t="inlineStr">
        <is>
          <t>rr_Component2OtherExpensesOverAssets</t>
        </is>
      </c>
      <c r="C112" s="4" t="inlineStr">
        <is>
          <t>0.20%</t>
        </is>
      </c>
    </row>
    <row r="113">
      <c r="A113" s="4" t="inlineStr">
        <is>
          <t>Other Expenses</t>
        </is>
      </c>
      <c r="B113" s="4" t="inlineStr">
        <is>
          <t>rr_OtherExpensesOverAssets</t>
        </is>
      </c>
      <c r="C113" s="4" t="inlineStr">
        <is>
          <t>0.21%</t>
        </is>
      </c>
    </row>
    <row r="114">
      <c r="A114" s="4" t="inlineStr">
        <is>
          <t>Total Annual Fund Operating Expenses</t>
        </is>
      </c>
      <c r="B114" s="4" t="inlineStr">
        <is>
          <t>rr_ExpensesOverAssets</t>
        </is>
      </c>
      <c r="C114" s="4" t="inlineStr">
        <is>
          <t>0.60%</t>
        </is>
      </c>
    </row>
    <row r="115">
      <c r="A115" s="4" t="inlineStr">
        <is>
          <t>Fee Waiver (and/or expense reimbursement)</t>
        </is>
      </c>
      <c r="B115" s="4" t="inlineStr">
        <is>
          <t>rr_FeeWaiverOrReimbursementOverAssets</t>
        </is>
      </c>
      <c r="C115" s="4" t="inlineStr">
        <is>
          <t>(0.10%)</t>
        </is>
      </c>
      <c r="D115" s="4" t="inlineStr">
        <is>
          <t>[2]</t>
        </is>
      </c>
    </row>
    <row r="116">
      <c r="A116" s="4" t="inlineStr">
        <is>
          <t>Total Annual Fund Operating Expenses After Fee Waiver (and/or expense reimbursement)</t>
        </is>
      </c>
      <c r="B116" s="4" t="inlineStr">
        <is>
          <t>rr_NetExpensesOverAssets</t>
        </is>
      </c>
      <c r="C116" s="4" t="inlineStr">
        <is>
          <t>0.50%</t>
        </is>
      </c>
    </row>
    <row r="117">
      <c r="A117" s="4" t="inlineStr">
        <is>
          <t>1 Year</t>
        </is>
      </c>
      <c r="B117" s="4" t="inlineStr">
        <is>
          <t>rr_ExpenseExampleYear01</t>
        </is>
      </c>
      <c r="C117" s="5" t="n">
        <v>51</v>
      </c>
    </row>
    <row r="118">
      <c r="A118" s="4" t="inlineStr">
        <is>
          <t>3 Years</t>
        </is>
      </c>
      <c r="B118" s="4" t="inlineStr">
        <is>
          <t>rr_ExpenseExampleYear03</t>
        </is>
      </c>
      <c r="C118" s="6" t="n">
        <v>182</v>
      </c>
    </row>
    <row r="119">
      <c r="A119" s="4" t="inlineStr">
        <is>
          <t>5 Years</t>
        </is>
      </c>
      <c r="B119" s="4" t="inlineStr">
        <is>
          <t>rr_ExpenseExampleYear05</t>
        </is>
      </c>
      <c r="C119" s="6" t="n">
        <v>325</v>
      </c>
    </row>
    <row r="120">
      <c r="A120" s="4" t="inlineStr">
        <is>
          <t>10 Years</t>
        </is>
      </c>
      <c r="B120" s="4" t="inlineStr">
        <is>
          <t>rr_ExpenseExampleYear10</t>
        </is>
      </c>
      <c r="C120" s="5" t="n">
        <v>740</v>
      </c>
    </row>
    <row r="121">
      <c r="A121" s="4" t="inlineStr">
        <is>
          <t>1 Year</t>
        </is>
      </c>
      <c r="B121" s="4" t="inlineStr">
        <is>
          <t>rr_AverageAnnualReturnYear01</t>
        </is>
      </c>
      <c r="C121" s="4" t="inlineStr">
        <is>
          <t>(0.47%)</t>
        </is>
      </c>
    </row>
    <row r="122">
      <c r="A122" s="4" t="inlineStr">
        <is>
          <t>5 Years</t>
        </is>
      </c>
      <c r="B122" s="4" t="inlineStr">
        <is>
          <t>rr_AverageAnnualReturnYear05</t>
        </is>
      </c>
      <c r="C122" s="4" t="inlineStr">
        <is>
          <t>5.22%</t>
        </is>
      </c>
    </row>
    <row r="123">
      <c r="A123" s="4" t="inlineStr">
        <is>
          <t>10 Years or Since Inception</t>
        </is>
      </c>
      <c r="B123" s="4" t="inlineStr">
        <is>
          <t>rr_AverageAnnualReturnYear10</t>
        </is>
      </c>
      <c r="C123" s="4" t="inlineStr">
        <is>
          <t>4.89%</t>
        </is>
      </c>
    </row>
    <row r="124">
      <c r="A124" s="4" t="inlineStr">
        <is>
          <t>Inception Date</t>
        </is>
      </c>
      <c r="B124" s="4" t="inlineStr">
        <is>
          <t>rr_AverageAnnualReturnInceptionDate</t>
        </is>
      </c>
      <c r="C124" s="4" t="inlineStr">
        <is>
          <t>Jan. 29,
		2013</t>
        </is>
      </c>
    </row>
    <row r="125">
      <c r="A125" s="4" t="inlineStr">
        <is>
          <t>A C Inst P Shares | Guggenheim Core Bond Fund | Class P</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riginal purchase price or redemption proceeds, whichever is lower)</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39%</t>
        </is>
      </c>
    </row>
    <row r="130">
      <c r="A130" s="4" t="inlineStr">
        <is>
          <t>Distribution and/or Service (12b-1) Fees</t>
        </is>
      </c>
      <c r="B130" s="4" t="inlineStr">
        <is>
          <t>rr_DistributionAndService12b1FeesOverAssets</t>
        </is>
      </c>
      <c r="C130" s="4" t="inlineStr">
        <is>
          <t>0.25%</t>
        </is>
      </c>
    </row>
    <row r="131">
      <c r="A131" s="4" t="inlineStr">
        <is>
          <t>Component1 Other Expenses</t>
        </is>
      </c>
      <c r="B131" s="4" t="inlineStr">
        <is>
          <t>rr_Component1OtherExpensesOverAssets</t>
        </is>
      </c>
      <c r="C131" s="4" t="inlineStr">
        <is>
          <t>0.01%</t>
        </is>
      </c>
    </row>
    <row r="132">
      <c r="A132" s="4" t="inlineStr">
        <is>
          <t>Component2 Other Expenses</t>
        </is>
      </c>
      <c r="B132" s="4" t="inlineStr">
        <is>
          <t>rr_Component2OtherExpensesOverAssets</t>
        </is>
      </c>
      <c r="C132" s="4" t="inlineStr">
        <is>
          <t>0.25%</t>
        </is>
      </c>
    </row>
    <row r="133">
      <c r="A133" s="4" t="inlineStr">
        <is>
          <t>Other Expenses</t>
        </is>
      </c>
      <c r="B133" s="4" t="inlineStr">
        <is>
          <t>rr_OtherExpensesOverAssets</t>
        </is>
      </c>
      <c r="C133" s="4" t="inlineStr">
        <is>
          <t>0.26%</t>
        </is>
      </c>
    </row>
    <row r="134">
      <c r="A134" s="4" t="inlineStr">
        <is>
          <t>Total Annual Fund Operating Expenses</t>
        </is>
      </c>
      <c r="B134" s="4" t="inlineStr">
        <is>
          <t>rr_ExpensesOverAssets</t>
        </is>
      </c>
      <c r="C134" s="4" t="inlineStr">
        <is>
          <t>0.90%</t>
        </is>
      </c>
    </row>
    <row r="135">
      <c r="A135" s="4" t="inlineStr">
        <is>
          <t>Fee Waiver (and/or expense reimbursement)</t>
        </is>
      </c>
      <c r="B135" s="4" t="inlineStr">
        <is>
          <t>rr_FeeWaiverOrReimbursementOverAssets</t>
        </is>
      </c>
      <c r="C135" s="4" t="inlineStr">
        <is>
          <t>(0.11%)</t>
        </is>
      </c>
      <c r="D135" s="4" t="inlineStr">
        <is>
          <t>[2]</t>
        </is>
      </c>
    </row>
    <row r="136">
      <c r="A136" s="4" t="inlineStr">
        <is>
          <t>Total Annual Fund Operating Expenses After Fee Waiver (and/or expense reimbursement)</t>
        </is>
      </c>
      <c r="B136" s="4" t="inlineStr">
        <is>
          <t>rr_NetExpensesOverAssets</t>
        </is>
      </c>
      <c r="C136" s="4" t="inlineStr">
        <is>
          <t>0.79%</t>
        </is>
      </c>
    </row>
    <row r="137">
      <c r="A137" s="4" t="inlineStr">
        <is>
          <t>1 Year</t>
        </is>
      </c>
      <c r="B137" s="4" t="inlineStr">
        <is>
          <t>rr_ExpenseExampleYear01</t>
        </is>
      </c>
      <c r="C137" s="5" t="n">
        <v>81</v>
      </c>
    </row>
    <row r="138">
      <c r="A138" s="4" t="inlineStr">
        <is>
          <t>3 Years</t>
        </is>
      </c>
      <c r="B138" s="4" t="inlineStr">
        <is>
          <t>rr_ExpenseExampleYear03</t>
        </is>
      </c>
      <c r="C138" s="6" t="n">
        <v>276</v>
      </c>
    </row>
    <row r="139">
      <c r="A139" s="4" t="inlineStr">
        <is>
          <t>5 Years</t>
        </is>
      </c>
      <c r="B139" s="4" t="inlineStr">
        <is>
          <t>rr_ExpenseExampleYear05</t>
        </is>
      </c>
      <c r="C139" s="6" t="n">
        <v>488</v>
      </c>
    </row>
    <row r="140">
      <c r="A140" s="4" t="inlineStr">
        <is>
          <t>10 Years</t>
        </is>
      </c>
      <c r="B140" s="4" t="inlineStr">
        <is>
          <t>rr_ExpenseExampleYear10</t>
        </is>
      </c>
      <c r="C140" s="5" t="n">
        <v>1098</v>
      </c>
    </row>
    <row r="141">
      <c r="A141" s="4" t="inlineStr">
        <is>
          <t>1 Year</t>
        </is>
      </c>
      <c r="B141" s="4" t="inlineStr">
        <is>
          <t>rr_AverageAnnualReturnYear01</t>
        </is>
      </c>
      <c r="C141" s="4" t="inlineStr">
        <is>
          <t>(0.81%)</t>
        </is>
      </c>
    </row>
    <row r="142">
      <c r="A142" s="4" t="inlineStr">
        <is>
          <t>5 Years</t>
        </is>
      </c>
      <c r="B142" s="4" t="inlineStr">
        <is>
          <t>rr_AverageAnnualReturnYear05</t>
        </is>
      </c>
      <c r="C142" s="4" t="inlineStr">
        <is>
          <t>4.90%</t>
        </is>
      </c>
    </row>
    <row r="143">
      <c r="A143" s="4" t="inlineStr">
        <is>
          <t>10 Years or Since Inception</t>
        </is>
      </c>
      <c r="B143" s="4" t="inlineStr">
        <is>
          <t>rr_AverageAnnualReturnYear10</t>
        </is>
      </c>
      <c r="C143" s="4" t="inlineStr">
        <is>
          <t>4.38%</t>
        </is>
      </c>
    </row>
    <row r="144">
      <c r="A144" s="4" t="inlineStr">
        <is>
          <t>Inception Date</t>
        </is>
      </c>
      <c r="B144" s="4" t="inlineStr">
        <is>
          <t>rr_AverageAnnualReturnInceptionDate</t>
        </is>
      </c>
      <c r="C144" s="4" t="inlineStr">
        <is>
          <t>May 1,
		2015</t>
        </is>
      </c>
    </row>
    <row r="145">
      <c r="A145" s="4" t="inlineStr">
        <is>
          <t>A C Inst P Shares | Guggenheim Core Bond Fund | Return After Taxes on Distributions | Class A</t>
        </is>
      </c>
    </row>
    <row r="146">
      <c r="A146" s="3" t="inlineStr">
        <is>
          <t>Risk Return Abstract</t>
        </is>
      </c>
      <c r="B146" s="4" t="inlineStr">
        <is>
          <t>rr_RiskReturnAbstract</t>
        </is>
      </c>
    </row>
    <row r="147">
      <c r="A147" s="4" t="inlineStr">
        <is>
          <t>1 Year</t>
        </is>
      </c>
      <c r="B147" s="4" t="inlineStr">
        <is>
          <t>rr_AverageAnnualReturnYear01</t>
        </is>
      </c>
      <c r="C147" s="4" t="inlineStr">
        <is>
          <t>(6.00%)</t>
        </is>
      </c>
    </row>
    <row r="148">
      <c r="A148" s="4" t="inlineStr">
        <is>
          <t>5 Years</t>
        </is>
      </c>
      <c r="B148" s="4" t="inlineStr">
        <is>
          <t>rr_AverageAnnualReturnYear05</t>
        </is>
      </c>
      <c r="C148" s="4" t="inlineStr">
        <is>
          <t>2.77%</t>
        </is>
      </c>
    </row>
    <row r="149">
      <c r="A149" s="4" t="inlineStr">
        <is>
          <t>10 Years or Since Inception</t>
        </is>
      </c>
      <c r="B149" s="4" t="inlineStr">
        <is>
          <t>rr_AverageAnnualReturnYear10</t>
        </is>
      </c>
      <c r="C149" s="4" t="inlineStr">
        <is>
          <t>2.79%</t>
        </is>
      </c>
    </row>
    <row r="150">
      <c r="A150" s="4" t="inlineStr">
        <is>
          <t>A C Inst P Shares | Guggenheim Core Bond Fund | Return After Taxes on Distributions and Sale of Fund Shares | Class A</t>
        </is>
      </c>
    </row>
    <row r="151">
      <c r="A151" s="3" t="inlineStr">
        <is>
          <t>Risk Return Abstract</t>
        </is>
      </c>
      <c r="B151" s="4" t="inlineStr">
        <is>
          <t>rr_RiskReturnAbstract</t>
        </is>
      </c>
    </row>
    <row r="152">
      <c r="A152" s="4" t="inlineStr">
        <is>
          <t>1 Year</t>
        </is>
      </c>
      <c r="B152" s="4" t="inlineStr">
        <is>
          <t>rr_AverageAnnualReturnYear01</t>
        </is>
      </c>
      <c r="C152" s="4" t="inlineStr">
        <is>
          <t>(2.71%)</t>
        </is>
      </c>
    </row>
    <row r="153">
      <c r="A153" s="4" t="inlineStr">
        <is>
          <t>5 Years</t>
        </is>
      </c>
      <c r="B153" s="4" t="inlineStr">
        <is>
          <t>rr_AverageAnnualReturnYear05</t>
        </is>
      </c>
      <c r="C153" s="4" t="inlineStr">
        <is>
          <t>2.58%</t>
        </is>
      </c>
    </row>
    <row r="154">
      <c r="A154" s="4" t="inlineStr">
        <is>
          <t>10 Years or Since Inception</t>
        </is>
      </c>
      <c r="B154" s="4" t="inlineStr">
        <is>
          <t>rr_AverageAnnualReturnYear10</t>
        </is>
      </c>
      <c r="C154" s="4" t="inlineStr">
        <is>
          <t>2.63%</t>
        </is>
      </c>
    </row>
    <row r="155">
      <c r="A155" s="4" t="inlineStr">
        <is>
          <t>A C Inst P Shares | Guggenheim Core Bond Fund | Bloomberg U.S. Aggregate Bond Index (reflects no deduction for fees, expenses or taxes)</t>
        </is>
      </c>
    </row>
    <row r="156">
      <c r="A156" s="3" t="inlineStr">
        <is>
          <t>Risk Return Abstract</t>
        </is>
      </c>
      <c r="B156" s="4" t="inlineStr">
        <is>
          <t>rr_RiskReturnAbstract</t>
        </is>
      </c>
    </row>
    <row r="157">
      <c r="A157" s="4" t="inlineStr">
        <is>
          <t>1 Year</t>
        </is>
      </c>
      <c r="B157" s="4" t="inlineStr">
        <is>
          <t>rr_AverageAnnualReturnYear01</t>
        </is>
      </c>
      <c r="C157" s="4" t="inlineStr">
        <is>
          <t>(1.54%)</t>
        </is>
      </c>
    </row>
    <row r="158">
      <c r="A158" s="4" t="inlineStr">
        <is>
          <t>5 Years</t>
        </is>
      </c>
      <c r="B158" s="4" t="inlineStr">
        <is>
          <t>rr_AverageAnnualReturnYear05</t>
        </is>
      </c>
      <c r="C158" s="4" t="inlineStr">
        <is>
          <t>3.57%</t>
        </is>
      </c>
    </row>
    <row r="159">
      <c r="A159" s="4" t="inlineStr">
        <is>
          <t>10 Years or Since Inception</t>
        </is>
      </c>
      <c r="B159" s="4" t="inlineStr">
        <is>
          <t>rr_AverageAnnualReturnYear10</t>
        </is>
      </c>
      <c r="C159" s="4" t="inlineStr">
        <is>
          <t>2.90%</t>
        </is>
      </c>
    </row>
    <row r="160"/>
    <row r="161">
      <c r="A161" s="4" t="inlineStr">
        <is>
          <t>[1]</t>
        </is>
      </c>
      <c r="B161" s="4" t="inlineStr">
        <is>
          <t>A 1.00% deferred sales charge will normally be imposed on purchases of $1,000,000 or more on Fund shares purchased without an initial sales charge that are redeemed within 12 months of purchase.</t>
        </is>
      </c>
    </row>
    <row r="162">
      <c r="A162" s="4" t="inlineStr">
        <is>
          <t>[2]</t>
        </is>
      </c>
      <c r="B162" s="4" t="inlineStr">
        <is>
          <t>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0.79%, Class C-1.54%, Institutional Class-0.50%, and Class P-0.79%.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63">
      <c r="A163" s="4" t="inlineStr">
        <is>
          <t>[3]</t>
        </is>
      </c>
      <c r="B163" s="4" t="inlineStr">
        <is>
          <t>A 1.00% deferred sales charge will be imposed if Fund shares are redeemed within 12 months of purchase.</t>
        </is>
      </c>
    </row>
  </sheetData>
  <mergeCells count="5">
    <mergeCell ref="C1:D1"/>
    <mergeCell ref="A160:C160"/>
    <mergeCell ref="B161:C161"/>
    <mergeCell ref="B162:C162"/>
    <mergeCell ref="B163:C16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Limited Duration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Limited Duration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Limited Duration Fund (the “Fund”) seeks to provide a high level of income consistent with preservation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17">
      <c r="A17" s="4" t="inlineStr">
        <is>
          <t>Portfolio Turnover, Rate</t>
        </is>
      </c>
      <c r="B17" s="4" t="inlineStr">
        <is>
          <t>rr_PortfolioTurnoverRate</t>
        </is>
      </c>
      <c r="C17" s="4" t="inlineStr">
        <is>
          <t>80.00%</t>
        </is>
      </c>
    </row>
    <row r="18">
      <c r="A18" s="4" t="inlineStr">
        <is>
          <t>Expenses Deferred Charges [Text Block]</t>
        </is>
      </c>
      <c r="B18" s="4" t="inlineStr">
        <is>
          <t>rr_ExpensesDeferredChargesTextBlock</t>
        </is>
      </c>
      <c r="C18" s="4" t="inlineStr">
        <is>
          <t>A 1.00% deferred sales charge will normally be imposed on purchases of $25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intends to pursue its investment objective by investing, under normal circumstances, at least 80% of its assets (net assets, plus the amount of any borrowings for investment purposes) in a diversified portfolio of debt securities, financial instruments that should perform similarly to debt securities and investment vehicles that provide exposure to debt securities, and debt-like securities, including individual securities, investment vehicles and derivatives giving exposure (i.e., similar economic characteristics) to fixed-income markets. Such debt securities may include corporate bonds and other corporate debt securities, securities issued by the U.S. government or its agencies and instrumentalities (including those not backed by the full faith and credit of the U.S. government), sovereign debt securities, Eurodollar bonds and obligations, agency and non-agency mortgage-backed securities and other asset-backed securities, repurchase agreements, participations in and assignments of bank and bridge loans, commercial paper (including asset-backed commercial paper), zero-coupon bonds, municipal bonds, payment-in-kind securities (such as payment-in-kind bonds), convertible fixed-income securities, non-registered or restricted securities (including those issued in reliance on Rule 144A and Regulation S securities), certain preferred securities and step-up securities (such as step-up bonds). These securities may pay fixed or variable rates of interest and may include adjustable rate securities. While the Fund will principally invest in debt securities listed, traded or dealt in developed markets countries globally, it may also invest without limitation in securities listed, traded or dealt in other countries, including emerging markets countries. Such securities may be denominated in foreign currencies. However, the Fund may not invest more than 35% of its total assets in debt securities listed, traded or dealt in emerging market countries as determined by Guggenheim Partners Investment Management, LLC, also known as Guggenheim Investments (the “Investment Manager”), and non-U.S. dollar denominated securities. Emerging market countries are generally considered to be countries with developing economies or markets and may include any country recognized to be an emerging market country by the International Monetary Fund, MSCI, Inc. or Standard &amp; Poor’s Corporation or recognized to be a developing country by the United Nations. The Fund may also invest in preferred stock and convertible securities. The Fund may seek to obtain exposure to the securities in which it primarily invests through a variety of investment vehicles, including closed-end funds, exchange-traded funds (“ETFs”) and other mutual funds. The Fund may hold fixed-income securities of any quality, rated or unrated, including those that are rated below investment grade (also known as “high yield securities” or “junk bonds”), or if unrated, determined by the Investment Manager to be of comparable quality. If nationally recognized statistical rating organizations assign different ratings to the same security, the Fund will use the higher rating for purposes of determining the security’s credit quality. However, the Fund may not invest more than 35% of its total assets in fixed-income securities that are below investment grade. These may include securities that are in default at the time of purchase. The Fund may hold securities of any duration or maturity but expects, under normal circumstances, to maintain a dollar-weighted average duration of generally less than 3.5 years. Duration is a measure of the price volatility of a debt instrument as a result of changes in market rates of interest, based on the weighted average timing of the instrument’s expected principal and interest payments. Duration differs from maturity in that it considers a security’s yield, coupon payments, principal payments and call features in addition to the amount of time until the security matures. As the value of a security changes over time, so will its duration. The Fund may invest in repurchase agreements, which are fixed-income securities in the form of agreements backed by collateral. These agreements, which may be viewed as a type of secured lending by the Fund, typically involve the acquisition by the Fund of securities from the selling institution (such as a bank or a broker-dealer), coupled with the agreement that the selling institution will repurchase the underlying securities at a specified price and at a fixed time in the future (or on demand). The Fund may accept a wide variety of underlying securities as collateral for the repurchase agreements entered into by the Fund. Such collateral may include U.S. government securities, corporate obligations, equity securities, municipal debt securities, asset- and mortgage-backed securities, convertible securities and other fixed-income securities. Any such securities serving as collateral are marked-to-market daily in order to maintain full collateralization (typically purchase price plus accrued interest). With respect to mortgage-backed securities (“MBS”) and other asset-backed securities, the Fund may invest in MBS issued or guaranteed by federal agencies and/or U.S. government sponsored instrumentalities, such as the Government National Mortgage Administration (“GNMA”), the Federal Housing Administration (“FHA”), the Federal National Mortgage Association (“FNMA”) and the Federal Home Loan Mortgage Corporation (“FHLMC”). In addition to securities issued or guaranteed by such agencies or instrumentalities, the Fund may invest in MBS or other asset-backed securities issued or guaranteed by private issuers. The MBS in which the Fund may invest may also include residential mortgage-backed securities (“RMBS”), collateralized mortgage obligations (“CMOs”) and commercial mortgage-backed securities (“CMBS”). The asset-backed securities in which the Fund may invest include collateralized debt obligations (“CDOs”). CDOs include collateralized bond obligations (“CBOs”), collateralized loan obligations (“CLOs”), commercial real estate CDOs (“CRE CDOs”) and other similarly structured securities. A CBO is a trust which is backed by a diversified pool of below investment grade fixed-income securities. A CLO is a trust typically collateralized by a pool of loans, which may include domestic and foreign senior secured loans, senior unsecured loans, and subordinate corporate loans, including loans that may be rated below investment grade or equivalent unrated loans. With respect to bank loans, the Fund may purchase participations in, or assignments of, floating rate bank loans that may be secured by real estate or other assets. These participations may be interests in, or assignments of, the loan and may be acquired from banks or brokers that have made the loan or members of the lending syndicate. To enhance the Fund’s debt exposure, to hedge against investment risk, or to increase the Fund’s yield, at the discretion of the Investment Manager, the direct debt strategy may be combined with a derivative strategy. This strategy could include: foreign exchange forward contracts; futures on securities, indices, currencies and other investments; Eurodollar futures; options; interest rate swaps; cross-currency swaps; total return swaps; and credit default swaps. The Fund may engage in derivative transactions for speculative purposes to enhance total return, to seek to hedge against fluctuations in securities prices, interest rates or currency rates, to change the effective duration of its portfolio, to manage certain investment risks, as a substitute for the purchase or sale of securities or currencies and/or to obtain or replicate market exposure. These transactions may also create economic leverage in the Fund. The Fund may seek to obtain market exposure to the securities in which it primarily invests by entering into a series of purchase and sale contracts or by using other investment techniques (such as “To Be Announced” (“TBA”) transactions and/or dollar rolls). The Fund may also engage in securities lending. The Fund may use leverage to the extent permitted by applicable law by entering into reverse repurchase agreements and transactions equivalent to a borrowing for investment purposes. The Fund invests in a broad universe of fixed-income securities in an attempt to maximize yield and diversification and manage risk. Through its actively managed approach, the Fund seeks to potentially capitalize on changing relative values in fixed-income securities/sectors. The Investment Manager selects securities and other investments for purchase and sale based on intensive credit research involving extensive due diligence on each investment (including the investment’s structure), issuer, region and sector. The Investment Manager also considers macroeconomic outlook and geopolitical issues. The Investment Manager may determine to sell a security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8">
      <c r="A28" s="4" t="inlineStr">
        <is>
          <t>Risk [Heading]</t>
        </is>
      </c>
      <c r="B28" s="4" t="inlineStr">
        <is>
          <t>rr_RiskHeading</t>
        </is>
      </c>
      <c r="C28" s="4" t="inlineStr">
        <is>
          <t>&amp;lt;span style="color:#000000;font-family:Arial;font-size:10.02pt;font-weight:bold;"&gt;PRINCIPAL RISKS&amp;lt;/span&gt;</t>
        </is>
      </c>
    </row>
    <row r="29">
      <c r="A29" s="4" t="inlineStr">
        <is>
          <t>Risk Narrative [Text Block]</t>
        </is>
      </c>
      <c r="B29" s="4" t="inlineStr">
        <is>
          <t>rr_RiskNarrativeTextBlock</t>
        </is>
      </c>
      <c r="C29"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mmercial Mortgage-Backed Securities —Investments in commercial mortgage-backed securities (“CMBS”) are backed by commercial mortgage loans that may be secured by office properties, retail properties, hotels, mixed use properties or multi-family apartment buildings and are particularly subject to the credit risk of the borrower and the tenants of the properties securing the commercial mortgage loans. CMBS are subject to the risks of asset-backed securities generally and particularly subject to credit risk, interest rate risk, and liquidity and valuation risk. Economic downturns and other events that limit the activities of and demand for commercial retail and office spaces (such as the current economic and public health situation) adversely impact the value of such securities. Residential Mortgage-Backed Securities —Residential mortgage-backed securities may be particularly sensitive to changes in interest rates given that rising interest rates tend to extend the duration of fixed-rate mortgage-backed securities. As a result, a rising interest rate environment can cause the prices of mortgage-backed securities to be increasingly volatile, which may adversely affect the Fund’s holdings of mortgage-backed securities. In light of the current interest rate environment, the Fund’s investments in these securities may be subject to heightened interest rate risk. Investments in non-agency residential mortgage-backed securities are subject to increased interest rate risk and other risks, such as credit and liquidity and valuation risk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Municipal securities that are insured may be adversely affected by developments relevant to that particular insurer, or more general developments relevant to the market as a whole. Municipal securities can be difficult to value and be less liquid than other investments, which may affect performance or the ability to meet Fund redemption requests.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al Estate Investments Risk —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Restricted Securities Risk —Restricted securities generally cannot be sold to the public and may involve a high degree of business, financial and liquidity risk, which may result in substantial losses to the Fund. Securities Lending Risk —Securities lending involves a risk that the borrower may fail to return the securities or deliver the proper amount of collateral, which may result in a loss to the Fund. In the event of bankruptcy of the borrower, the Fund could experience losses or delays in recovering the loaned securities.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t>
        </is>
      </c>
    </row>
    <row r="30">
      <c r="A30" s="4" t="inlineStr">
        <is>
          <t>Risk Lose Money [Text]</t>
        </is>
      </c>
      <c r="B30" s="4" t="inlineStr">
        <is>
          <t>rr_RiskLoseMoney</t>
        </is>
      </c>
      <c r="C30"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1">
      <c r="A31" s="4" t="inlineStr">
        <is>
          <t>Risk Not Insured Depository Institution [Text]</t>
        </is>
      </c>
      <c r="B31" s="4" t="inlineStr">
        <is>
          <t>rr_RiskNotInsuredDepositoryInstitution</t>
        </is>
      </c>
      <c r="C31"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2">
      <c r="A32" s="4" t="inlineStr">
        <is>
          <t>Bar Chart and Performance Table [Heading]</t>
        </is>
      </c>
      <c r="B32" s="4" t="inlineStr">
        <is>
          <t>rr_BarChartAndPerformanceTableHeading</t>
        </is>
      </c>
      <c r="C32" s="4" t="inlineStr">
        <is>
          <t>&amp;lt;span style="color:#000000;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The bar chart does not reflect the impact of the sales charge applicable to Class A shares which, if reflected, would lower the returns shown.</t>
        </is>
      </c>
    </row>
    <row r="34">
      <c r="A34" s="4" t="inlineStr">
        <is>
          <t>Performance Information Illustrates Variability of Returns [Text]</t>
        </is>
      </c>
      <c r="B34" s="4" t="inlineStr">
        <is>
          <t>rr_PerformanceInformationIllustratesVariabilityOfReturns</t>
        </is>
      </c>
      <c r="C34"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39">
      <c r="A39" s="4" t="inlineStr">
        <is>
          <t>Bar Chart Closing [Text Block]</t>
        </is>
      </c>
      <c r="B39" s="4" t="inlineStr">
        <is>
          <t>rr_BarChartClosingTextBlock</t>
        </is>
      </c>
      <c r="C39" s="4" t="inlineStr">
        <is>
          <t>Period Ending Return Highest Quarter June 30, 2020 4.22% Lowest Quarter March 31, 2021 -0.50%</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Limited Duration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2.25%</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39%</t>
        </is>
      </c>
    </row>
    <row r="50">
      <c r="A50" s="4" t="inlineStr">
        <is>
          <t>Distribution and/or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0.01%</t>
        </is>
      </c>
    </row>
    <row r="52">
      <c r="A52" s="4" t="inlineStr">
        <is>
          <t>Component2 Other Expenses</t>
        </is>
      </c>
      <c r="B52" s="4" t="inlineStr">
        <is>
          <t>rr_Component2OtherExpensesOverAssets</t>
        </is>
      </c>
      <c r="C52" s="4" t="inlineStr">
        <is>
          <t>0.14%</t>
        </is>
      </c>
    </row>
    <row r="53">
      <c r="A53" s="4" t="inlineStr">
        <is>
          <t>Other Expenses</t>
        </is>
      </c>
      <c r="B53" s="4" t="inlineStr">
        <is>
          <t>rr_OtherExpensesOverAssets</t>
        </is>
      </c>
      <c r="C53" s="4" t="inlineStr">
        <is>
          <t>0.15%</t>
        </is>
      </c>
    </row>
    <row r="54">
      <c r="A54" s="4" t="inlineStr">
        <is>
          <t>Total Annual Fund Operating Expenses</t>
        </is>
      </c>
      <c r="B54" s="4" t="inlineStr">
        <is>
          <t>rr_ExpensesOverAssets</t>
        </is>
      </c>
      <c r="C54" s="4" t="inlineStr">
        <is>
          <t>0.79%</t>
        </is>
      </c>
    </row>
    <row r="55">
      <c r="A55" s="4" t="inlineStr">
        <is>
          <t>Fee Waiver (and/or expense reimbursement)</t>
        </is>
      </c>
      <c r="B55" s="4" t="inlineStr">
        <is>
          <t>rr_FeeWaiverOrReimbursementOverAssets</t>
        </is>
      </c>
      <c r="C55" s="4" t="inlineStr">
        <is>
          <t>(0.05%)</t>
        </is>
      </c>
      <c r="D55" s="4" t="inlineStr">
        <is>
          <t>[2]</t>
        </is>
      </c>
    </row>
    <row r="56">
      <c r="A56" s="4" t="inlineStr">
        <is>
          <t>Total Annual Fund Operating Expenses After Fee Waiver (and/or expense reimbursement)</t>
        </is>
      </c>
      <c r="B56" s="4" t="inlineStr">
        <is>
          <t>rr_NetExpensesOverAssets</t>
        </is>
      </c>
      <c r="C56" s="4" t="inlineStr">
        <is>
          <t>0.74%</t>
        </is>
      </c>
    </row>
    <row r="57">
      <c r="A57" s="4" t="inlineStr">
        <is>
          <t>1 Year</t>
        </is>
      </c>
      <c r="B57" s="4" t="inlineStr">
        <is>
          <t>rr_ExpenseExampleYear01</t>
        </is>
      </c>
      <c r="C57" s="5" t="n">
        <v>299</v>
      </c>
    </row>
    <row r="58">
      <c r="A58" s="4" t="inlineStr">
        <is>
          <t>3 Years</t>
        </is>
      </c>
      <c r="B58" s="4" t="inlineStr">
        <is>
          <t>rr_ExpenseExampleYear03</t>
        </is>
      </c>
      <c r="C58" s="6" t="n">
        <v>467</v>
      </c>
    </row>
    <row r="59">
      <c r="A59" s="4" t="inlineStr">
        <is>
          <t>5 Years</t>
        </is>
      </c>
      <c r="B59" s="4" t="inlineStr">
        <is>
          <t>rr_ExpenseExampleYear05</t>
        </is>
      </c>
      <c r="C59" s="6" t="n">
        <v>649</v>
      </c>
    </row>
    <row r="60">
      <c r="A60" s="4" t="inlineStr">
        <is>
          <t>10 Years</t>
        </is>
      </c>
      <c r="B60" s="4" t="inlineStr">
        <is>
          <t>rr_ExpenseExampleYear10</t>
        </is>
      </c>
      <c r="C60" s="5" t="n">
        <v>1176</v>
      </c>
    </row>
    <row r="61">
      <c r="A61" s="4" t="inlineStr">
        <is>
          <t>2014</t>
        </is>
      </c>
      <c r="B61" s="4" t="inlineStr">
        <is>
          <t>rr_AnnualReturn2014</t>
        </is>
      </c>
      <c r="C61" s="4" t="inlineStr">
        <is>
          <t>2.02%</t>
        </is>
      </c>
    </row>
    <row r="62">
      <c r="A62" s="4" t="inlineStr">
        <is>
          <t>2015</t>
        </is>
      </c>
      <c r="B62" s="4" t="inlineStr">
        <is>
          <t>rr_AnnualReturn2015</t>
        </is>
      </c>
      <c r="C62" s="4" t="inlineStr">
        <is>
          <t>1.74%</t>
        </is>
      </c>
    </row>
    <row r="63">
      <c r="A63" s="4" t="inlineStr">
        <is>
          <t>2016</t>
        </is>
      </c>
      <c r="B63" s="4" t="inlineStr">
        <is>
          <t>rr_AnnualReturn2016</t>
        </is>
      </c>
      <c r="C63" s="4" t="inlineStr">
        <is>
          <t>3.81%</t>
        </is>
      </c>
    </row>
    <row r="64">
      <c r="A64" s="4" t="inlineStr">
        <is>
          <t>2017</t>
        </is>
      </c>
      <c r="B64" s="4" t="inlineStr">
        <is>
          <t>rr_AnnualReturn2017</t>
        </is>
      </c>
      <c r="C64" s="4" t="inlineStr">
        <is>
          <t>2.88%</t>
        </is>
      </c>
    </row>
    <row r="65">
      <c r="A65" s="4" t="inlineStr">
        <is>
          <t>2018</t>
        </is>
      </c>
      <c r="B65" s="4" t="inlineStr">
        <is>
          <t>rr_AnnualReturn2018</t>
        </is>
      </c>
      <c r="C65" s="4" t="inlineStr">
        <is>
          <t>1.52%</t>
        </is>
      </c>
    </row>
    <row r="66">
      <c r="A66" s="4" t="inlineStr">
        <is>
          <t>2019</t>
        </is>
      </c>
      <c r="B66" s="4" t="inlineStr">
        <is>
          <t>rr_AnnualReturn2019</t>
        </is>
      </c>
      <c r="C66" s="4" t="inlineStr">
        <is>
          <t>2.11%</t>
        </is>
      </c>
    </row>
    <row r="67">
      <c r="A67" s="4" t="inlineStr">
        <is>
          <t>2020</t>
        </is>
      </c>
      <c r="B67" s="4" t="inlineStr">
        <is>
          <t>rr_AnnualReturn2020</t>
        </is>
      </c>
      <c r="C67" s="4" t="inlineStr">
        <is>
          <t>6.43%</t>
        </is>
      </c>
    </row>
    <row r="68">
      <c r="A68" s="4" t="inlineStr">
        <is>
          <t>2021</t>
        </is>
      </c>
      <c r="B68" s="4" t="inlineStr">
        <is>
          <t>rr_AnnualReturn2021</t>
        </is>
      </c>
      <c r="C68" s="4" t="inlineStr">
        <is>
          <t>0.02%</t>
        </is>
      </c>
    </row>
    <row r="69">
      <c r="A69" s="4" t="inlineStr">
        <is>
          <t>Highest Quarterly Return, Label</t>
        </is>
      </c>
      <c r="B69" s="4" t="inlineStr">
        <is>
          <t>rr_HighestQuarterlyReturnLabel</t>
        </is>
      </c>
      <c r="C69" s="4" t="inlineStr">
        <is>
          <t>&amp;lt;span style="font-family:Arial;font-size:10.02pt;"&gt;High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4.22%</t>
        </is>
      </c>
    </row>
    <row r="72">
      <c r="A72" s="4" t="inlineStr">
        <is>
          <t>Lowest Quarterly Return, Label</t>
        </is>
      </c>
      <c r="B72" s="4" t="inlineStr">
        <is>
          <t>rr_LowestQuarterlyReturnLabel</t>
        </is>
      </c>
      <c r="C72" s="4" t="inlineStr">
        <is>
          <t>&amp;lt;span style="font-family:Arial;font-size:10.02pt;"&gt;Lowest Quarter&amp;lt;/span&gt;</t>
        </is>
      </c>
    </row>
    <row r="73">
      <c r="A73" s="4" t="inlineStr">
        <is>
          <t>Lowest Quarterly Return, Date</t>
        </is>
      </c>
      <c r="B73" s="4" t="inlineStr">
        <is>
          <t>rr_BarChartLowestQuarterlyReturnDate</t>
        </is>
      </c>
      <c r="C73" s="4" t="inlineStr">
        <is>
          <t>Mar. 31,
		2021</t>
        </is>
      </c>
    </row>
    <row r="74">
      <c r="A74" s="4" t="inlineStr">
        <is>
          <t>Lowest Quarterly Return</t>
        </is>
      </c>
      <c r="B74" s="4" t="inlineStr">
        <is>
          <t>rr_BarChartLowestQuarterlyReturn</t>
        </is>
      </c>
      <c r="C74" s="4" t="inlineStr">
        <is>
          <t>(0.50%)</t>
        </is>
      </c>
    </row>
    <row r="75">
      <c r="A75" s="4" t="inlineStr">
        <is>
          <t>1 Year</t>
        </is>
      </c>
      <c r="B75" s="4" t="inlineStr">
        <is>
          <t>rr_AverageAnnualReturnYear01</t>
        </is>
      </c>
      <c r="C75" s="4" t="inlineStr">
        <is>
          <t>(2.23%)</t>
        </is>
      </c>
    </row>
    <row r="76">
      <c r="A76" s="4" t="inlineStr">
        <is>
          <t>5 Years</t>
        </is>
      </c>
      <c r="B76" s="4" t="inlineStr">
        <is>
          <t>rr_AverageAnnualReturnYear05</t>
        </is>
      </c>
      <c r="C76" s="4" t="inlineStr">
        <is>
          <t>2.10%</t>
        </is>
      </c>
    </row>
    <row r="77">
      <c r="A77" s="4" t="inlineStr">
        <is>
          <t>Since Inception</t>
        </is>
      </c>
      <c r="B77" s="4" t="inlineStr">
        <is>
          <t>rr_AverageAnnualReturnSinceInception</t>
        </is>
      </c>
      <c r="C77" s="4" t="inlineStr">
        <is>
          <t>2.24%</t>
        </is>
      </c>
    </row>
    <row r="78">
      <c r="A78" s="4" t="inlineStr">
        <is>
          <t>Inception Date</t>
        </is>
      </c>
      <c r="B78" s="4" t="inlineStr">
        <is>
          <t>rr_AverageAnnualReturnInceptionDate</t>
        </is>
      </c>
      <c r="C78" s="4" t="inlineStr">
        <is>
          <t>Dec. 16,
		2013</t>
        </is>
      </c>
    </row>
    <row r="79">
      <c r="A79" s="4" t="inlineStr">
        <is>
          <t>A C Inst P Shares | Guggenheim Limited Duration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ower)</t>
        </is>
      </c>
      <c r="B82" s="4" t="inlineStr">
        <is>
          <t>rr_MaximumDeferredSalesChargeOverOther</t>
        </is>
      </c>
      <c r="C82" s="4" t="inlineStr">
        <is>
          <t>1.00%</t>
        </is>
      </c>
      <c r="D82" s="4" t="inlineStr">
        <is>
          <t>[3]</t>
        </is>
      </c>
    </row>
    <row r="83">
      <c r="A83" s="4" t="inlineStr">
        <is>
          <t>Management Fees</t>
        </is>
      </c>
      <c r="B83" s="4" t="inlineStr">
        <is>
          <t>rr_ManagementFeesOverAssets</t>
        </is>
      </c>
      <c r="C83" s="4" t="inlineStr">
        <is>
          <t>0.39%</t>
        </is>
      </c>
    </row>
    <row r="84">
      <c r="A84" s="4" t="inlineStr">
        <is>
          <t>Distribution and/or Service (12b-1) Fees</t>
        </is>
      </c>
      <c r="B84" s="4" t="inlineStr">
        <is>
          <t>rr_DistributionAndService12b1FeesOverAssets</t>
        </is>
      </c>
      <c r="C84" s="4" t="inlineStr">
        <is>
          <t>1.00%</t>
        </is>
      </c>
    </row>
    <row r="85">
      <c r="A85" s="4" t="inlineStr">
        <is>
          <t>Component1 Other Expenses</t>
        </is>
      </c>
      <c r="B85" s="4" t="inlineStr">
        <is>
          <t>rr_Component1OtherExpensesOverAssets</t>
        </is>
      </c>
      <c r="C85" s="4" t="inlineStr">
        <is>
          <t xml:space="preserve">none
				</t>
        </is>
      </c>
    </row>
    <row r="86">
      <c r="A86" s="4" t="inlineStr">
        <is>
          <t>Component2 Other Expenses</t>
        </is>
      </c>
      <c r="B86" s="4" t="inlineStr">
        <is>
          <t>rr_Component2OtherExpensesOverAssets</t>
        </is>
      </c>
      <c r="C86" s="4" t="inlineStr">
        <is>
          <t>0.19%</t>
        </is>
      </c>
    </row>
    <row r="87">
      <c r="A87" s="4" t="inlineStr">
        <is>
          <t>Other Expenses</t>
        </is>
      </c>
      <c r="B87" s="4" t="inlineStr">
        <is>
          <t>rr_OtherExpensesOverAssets</t>
        </is>
      </c>
      <c r="C87" s="4" t="inlineStr">
        <is>
          <t>0.19%</t>
        </is>
      </c>
    </row>
    <row r="88">
      <c r="A88" s="4" t="inlineStr">
        <is>
          <t>Total Annual Fund Operating Expenses</t>
        </is>
      </c>
      <c r="B88" s="4" t="inlineStr">
        <is>
          <t>rr_ExpensesOverAssets</t>
        </is>
      </c>
      <c r="C88" s="4" t="inlineStr">
        <is>
          <t>1.58%</t>
        </is>
      </c>
    </row>
    <row r="89">
      <c r="A89" s="4" t="inlineStr">
        <is>
          <t>Fee Waiver (and/or expense reimbursement)</t>
        </is>
      </c>
      <c r="B89" s="4" t="inlineStr">
        <is>
          <t>rr_FeeWaiverOrReimbursementOverAssets</t>
        </is>
      </c>
      <c r="C89" s="4" t="inlineStr">
        <is>
          <t>(0.09%)</t>
        </is>
      </c>
      <c r="D89" s="4" t="inlineStr">
        <is>
          <t>[2]</t>
        </is>
      </c>
    </row>
    <row r="90">
      <c r="A90" s="4" t="inlineStr">
        <is>
          <t>Total Annual Fund Operating Expenses After Fee Waiver (and/or expense reimbursement)</t>
        </is>
      </c>
      <c r="B90" s="4" t="inlineStr">
        <is>
          <t>rr_NetExpensesOverAssets</t>
        </is>
      </c>
      <c r="C90" s="4" t="inlineStr">
        <is>
          <t>1.49%</t>
        </is>
      </c>
    </row>
    <row r="91">
      <c r="A91" s="4" t="inlineStr">
        <is>
          <t>1 Year</t>
        </is>
      </c>
      <c r="B91" s="4" t="inlineStr">
        <is>
          <t>rr_ExpenseExampleYear01</t>
        </is>
      </c>
      <c r="C91" s="5" t="n">
        <v>252</v>
      </c>
    </row>
    <row r="92">
      <c r="A92" s="4" t="inlineStr">
        <is>
          <t>3 Years</t>
        </is>
      </c>
      <c r="B92" s="4" t="inlineStr">
        <is>
          <t>rr_ExpenseExampleYear03</t>
        </is>
      </c>
      <c r="C92" s="6" t="n">
        <v>490</v>
      </c>
    </row>
    <row r="93">
      <c r="A93" s="4" t="inlineStr">
        <is>
          <t>5 Years</t>
        </is>
      </c>
      <c r="B93" s="4" t="inlineStr">
        <is>
          <t>rr_ExpenseExampleYear05</t>
        </is>
      </c>
      <c r="C93" s="6" t="n">
        <v>852</v>
      </c>
    </row>
    <row r="94">
      <c r="A94" s="4" t="inlineStr">
        <is>
          <t>10 Years</t>
        </is>
      </c>
      <c r="B94" s="4" t="inlineStr">
        <is>
          <t>rr_ExpenseExampleYear10</t>
        </is>
      </c>
      <c r="C94" s="6" t="n">
        <v>1871</v>
      </c>
    </row>
    <row r="95">
      <c r="A95" s="4" t="inlineStr">
        <is>
          <t>1 Year</t>
        </is>
      </c>
      <c r="B95" s="4" t="inlineStr">
        <is>
          <t>rr_ExpenseExampleNoRedemptionYear01</t>
        </is>
      </c>
      <c r="C95" s="6" t="n">
        <v>152</v>
      </c>
    </row>
    <row r="96">
      <c r="A96" s="4" t="inlineStr">
        <is>
          <t>3 Years</t>
        </is>
      </c>
      <c r="B96" s="4" t="inlineStr">
        <is>
          <t>rr_ExpenseExampleNoRedemptionYear03</t>
        </is>
      </c>
      <c r="C96" s="6" t="n">
        <v>490</v>
      </c>
    </row>
    <row r="97">
      <c r="A97" s="4" t="inlineStr">
        <is>
          <t>5 Years</t>
        </is>
      </c>
      <c r="B97" s="4" t="inlineStr">
        <is>
          <t>rr_ExpenseExampleNoRedemptionYear05</t>
        </is>
      </c>
      <c r="C97" s="6" t="n">
        <v>852</v>
      </c>
    </row>
    <row r="98">
      <c r="A98" s="4" t="inlineStr">
        <is>
          <t>10 Years</t>
        </is>
      </c>
      <c r="B98" s="4" t="inlineStr">
        <is>
          <t>rr_ExpenseExampleNoRedemptionYear10</t>
        </is>
      </c>
      <c r="C98" s="5" t="n">
        <v>1871</v>
      </c>
    </row>
    <row r="99">
      <c r="A99" s="4" t="inlineStr">
        <is>
          <t>1 Year</t>
        </is>
      </c>
      <c r="B99" s="4" t="inlineStr">
        <is>
          <t>rr_AverageAnnualReturnYear01</t>
        </is>
      </c>
      <c r="C99" s="4" t="inlineStr">
        <is>
          <t>(1.74%)</t>
        </is>
      </c>
    </row>
    <row r="100">
      <c r="A100" s="4" t="inlineStr">
        <is>
          <t>5 Years</t>
        </is>
      </c>
      <c r="B100" s="4" t="inlineStr">
        <is>
          <t>rr_AverageAnnualReturnYear05</t>
        </is>
      </c>
      <c r="C100" s="4" t="inlineStr">
        <is>
          <t>1.80%</t>
        </is>
      </c>
    </row>
    <row r="101">
      <c r="A101" s="4" t="inlineStr">
        <is>
          <t>Since Inception</t>
        </is>
      </c>
      <c r="B101" s="4" t="inlineStr">
        <is>
          <t>rr_AverageAnnualReturnSinceInception</t>
        </is>
      </c>
      <c r="C101" s="4" t="inlineStr">
        <is>
          <t>1.77%</t>
        </is>
      </c>
    </row>
    <row r="102">
      <c r="A102" s="4" t="inlineStr">
        <is>
          <t>Inception Date</t>
        </is>
      </c>
      <c r="B102" s="4" t="inlineStr">
        <is>
          <t>rr_AverageAnnualReturnInceptionDate</t>
        </is>
      </c>
      <c r="C102" s="4" t="inlineStr">
        <is>
          <t>Dec. 16,
		2013</t>
        </is>
      </c>
    </row>
    <row r="103">
      <c r="A103" s="4" t="inlineStr">
        <is>
          <t>A C Inst P Shares | Guggenheim Limited Duration Fund | Institutional Class</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original purchase price or redemption proceeds, whichever is lower)</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39%</t>
        </is>
      </c>
    </row>
    <row r="108">
      <c r="A108" s="4" t="inlineStr">
        <is>
          <t>Distribution and/or Service (12b-1) Fees</t>
        </is>
      </c>
      <c r="B108" s="4" t="inlineStr">
        <is>
          <t>rr_DistributionAndService12b1FeesOverAssets</t>
        </is>
      </c>
      <c r="C108" s="4" t="inlineStr">
        <is>
          <t xml:space="preserve">none
				</t>
        </is>
      </c>
    </row>
    <row r="109">
      <c r="A109" s="4" t="inlineStr">
        <is>
          <t>Component1 Other Expenses</t>
        </is>
      </c>
      <c r="B109" s="4" t="inlineStr">
        <is>
          <t>rr_Component1OtherExpensesOverAssets</t>
        </is>
      </c>
      <c r="C109" s="4" t="inlineStr">
        <is>
          <t>0.01%</t>
        </is>
      </c>
    </row>
    <row r="110">
      <c r="A110" s="4" t="inlineStr">
        <is>
          <t>Component2 Other Expenses</t>
        </is>
      </c>
      <c r="B110" s="4" t="inlineStr">
        <is>
          <t>rr_Component2OtherExpensesOverAssets</t>
        </is>
      </c>
      <c r="C110" s="4" t="inlineStr">
        <is>
          <t>0.16%</t>
        </is>
      </c>
    </row>
    <row r="111">
      <c r="A111" s="4" t="inlineStr">
        <is>
          <t>Other Expenses</t>
        </is>
      </c>
      <c r="B111" s="4" t="inlineStr">
        <is>
          <t>rr_OtherExpensesOverAssets</t>
        </is>
      </c>
      <c r="C111" s="4" t="inlineStr">
        <is>
          <t>0.17%</t>
        </is>
      </c>
    </row>
    <row r="112">
      <c r="A112" s="4" t="inlineStr">
        <is>
          <t>Total Annual Fund Operating Expenses</t>
        </is>
      </c>
      <c r="B112" s="4" t="inlineStr">
        <is>
          <t>rr_ExpensesOverAssets</t>
        </is>
      </c>
      <c r="C112" s="4" t="inlineStr">
        <is>
          <t>0.56%</t>
        </is>
      </c>
    </row>
    <row r="113">
      <c r="A113" s="4" t="inlineStr">
        <is>
          <t>Fee Waiver (and/or expense reimbursement)</t>
        </is>
      </c>
      <c r="B113" s="4" t="inlineStr">
        <is>
          <t>rr_FeeWaiverOrReimbursementOverAssets</t>
        </is>
      </c>
      <c r="C113" s="4" t="inlineStr">
        <is>
          <t>(0.07%)</t>
        </is>
      </c>
      <c r="D113" s="4" t="inlineStr">
        <is>
          <t>[2]</t>
        </is>
      </c>
    </row>
    <row r="114">
      <c r="A114" s="4" t="inlineStr">
        <is>
          <t>Total Annual Fund Operating Expenses After Fee Waiver (and/or expense reimbursement)</t>
        </is>
      </c>
      <c r="B114" s="4" t="inlineStr">
        <is>
          <t>rr_NetExpensesOverAssets</t>
        </is>
      </c>
      <c r="C114" s="4" t="inlineStr">
        <is>
          <t>0.49%</t>
        </is>
      </c>
    </row>
    <row r="115">
      <c r="A115" s="4" t="inlineStr">
        <is>
          <t>1 Year</t>
        </is>
      </c>
      <c r="B115" s="4" t="inlineStr">
        <is>
          <t>rr_ExpenseExampleYear01</t>
        </is>
      </c>
      <c r="C115" s="5" t="n">
        <v>50</v>
      </c>
    </row>
    <row r="116">
      <c r="A116" s="4" t="inlineStr">
        <is>
          <t>3 Years</t>
        </is>
      </c>
      <c r="B116" s="4" t="inlineStr">
        <is>
          <t>rr_ExpenseExampleYear03</t>
        </is>
      </c>
      <c r="C116" s="6" t="n">
        <v>172</v>
      </c>
    </row>
    <row r="117">
      <c r="A117" s="4" t="inlineStr">
        <is>
          <t>5 Years</t>
        </is>
      </c>
      <c r="B117" s="4" t="inlineStr">
        <is>
          <t>rr_ExpenseExampleYear05</t>
        </is>
      </c>
      <c r="C117" s="6" t="n">
        <v>306</v>
      </c>
    </row>
    <row r="118">
      <c r="A118" s="4" t="inlineStr">
        <is>
          <t>10 Years</t>
        </is>
      </c>
      <c r="B118" s="4" t="inlineStr">
        <is>
          <t>rr_ExpenseExampleYear10</t>
        </is>
      </c>
      <c r="C118" s="5" t="n">
        <v>695</v>
      </c>
    </row>
    <row r="119">
      <c r="A119" s="4" t="inlineStr">
        <is>
          <t>1 Year</t>
        </is>
      </c>
      <c r="B119" s="4" t="inlineStr">
        <is>
          <t>rr_AverageAnnualReturnYear01</t>
        </is>
      </c>
      <c r="C119" s="4" t="inlineStr">
        <is>
          <t>0.27%</t>
        </is>
      </c>
    </row>
    <row r="120">
      <c r="A120" s="4" t="inlineStr">
        <is>
          <t>5 Years</t>
        </is>
      </c>
      <c r="B120" s="4" t="inlineStr">
        <is>
          <t>rr_AverageAnnualReturnYear05</t>
        </is>
      </c>
      <c r="C120" s="4" t="inlineStr">
        <is>
          <t>2.83%</t>
        </is>
      </c>
    </row>
    <row r="121">
      <c r="A121" s="4" t="inlineStr">
        <is>
          <t>Since Inception</t>
        </is>
      </c>
      <c r="B121" s="4" t="inlineStr">
        <is>
          <t>rr_AverageAnnualReturnSinceInception</t>
        </is>
      </c>
      <c r="C121" s="4" t="inlineStr">
        <is>
          <t>2.80%</t>
        </is>
      </c>
    </row>
    <row r="122">
      <c r="A122" s="4" t="inlineStr">
        <is>
          <t>Inception Date</t>
        </is>
      </c>
      <c r="B122" s="4" t="inlineStr">
        <is>
          <t>rr_AverageAnnualReturnInceptionDate</t>
        </is>
      </c>
      <c r="C122" s="4" t="inlineStr">
        <is>
          <t>Dec. 16,
		2013</t>
        </is>
      </c>
    </row>
    <row r="123">
      <c r="A123" s="4" t="inlineStr">
        <is>
          <t>A C Inst P Shares | Guggenheim Limited Duration Fund | Class P</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original purchase price or redemption proceeds, whichever is lower)</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39%</t>
        </is>
      </c>
    </row>
    <row r="128">
      <c r="A128" s="4" t="inlineStr">
        <is>
          <t>Distribution and/or Service (12b-1) Fees</t>
        </is>
      </c>
      <c r="B128" s="4" t="inlineStr">
        <is>
          <t>rr_DistributionAndService12b1FeesOverAssets</t>
        </is>
      </c>
      <c r="C128" s="4" t="inlineStr">
        <is>
          <t>0.25%</t>
        </is>
      </c>
    </row>
    <row r="129">
      <c r="A129" s="4" t="inlineStr">
        <is>
          <t>Component1 Other Expenses</t>
        </is>
      </c>
      <c r="B129" s="4" t="inlineStr">
        <is>
          <t>rr_Component1OtherExpensesOverAssets</t>
        </is>
      </c>
      <c r="C129" s="4" t="inlineStr">
        <is>
          <t>0.01%</t>
        </is>
      </c>
    </row>
    <row r="130">
      <c r="A130" s="4" t="inlineStr">
        <is>
          <t>Component2 Other Expenses</t>
        </is>
      </c>
      <c r="B130" s="4" t="inlineStr">
        <is>
          <t>rr_Component2OtherExpensesOverAssets</t>
        </is>
      </c>
      <c r="C130" s="4" t="inlineStr">
        <is>
          <t>0.18%</t>
        </is>
      </c>
    </row>
    <row r="131">
      <c r="A131" s="4" t="inlineStr">
        <is>
          <t>Other Expenses</t>
        </is>
      </c>
      <c r="B131" s="4" t="inlineStr">
        <is>
          <t>rr_OtherExpensesOverAssets</t>
        </is>
      </c>
      <c r="C131" s="4" t="inlineStr">
        <is>
          <t>0.19%</t>
        </is>
      </c>
    </row>
    <row r="132">
      <c r="A132" s="4" t="inlineStr">
        <is>
          <t>Total Annual Fund Operating Expenses</t>
        </is>
      </c>
      <c r="B132" s="4" t="inlineStr">
        <is>
          <t>rr_ExpensesOverAssets</t>
        </is>
      </c>
      <c r="C132" s="4" t="inlineStr">
        <is>
          <t>0.83%</t>
        </is>
      </c>
    </row>
    <row r="133">
      <c r="A133" s="4" t="inlineStr">
        <is>
          <t>Fee Waiver (and/or expense reimbursement)</t>
        </is>
      </c>
      <c r="B133" s="4" t="inlineStr">
        <is>
          <t>rr_FeeWaiverOrReimbursementOverAssets</t>
        </is>
      </c>
      <c r="C133" s="4" t="inlineStr">
        <is>
          <t>(0.09%)</t>
        </is>
      </c>
      <c r="D133" s="4" t="inlineStr">
        <is>
          <t>[2]</t>
        </is>
      </c>
    </row>
    <row r="134">
      <c r="A134" s="4" t="inlineStr">
        <is>
          <t>Total Annual Fund Operating Expenses After Fee Waiver (and/or expense reimbursement)</t>
        </is>
      </c>
      <c r="B134" s="4" t="inlineStr">
        <is>
          <t>rr_NetExpensesOverAssets</t>
        </is>
      </c>
      <c r="C134" s="4" t="inlineStr">
        <is>
          <t>0.74%</t>
        </is>
      </c>
    </row>
    <row r="135">
      <c r="A135" s="4" t="inlineStr">
        <is>
          <t>1 Year</t>
        </is>
      </c>
      <c r="B135" s="4" t="inlineStr">
        <is>
          <t>rr_ExpenseExampleYear01</t>
        </is>
      </c>
      <c r="C135" s="5" t="n">
        <v>76</v>
      </c>
    </row>
    <row r="136">
      <c r="A136" s="4" t="inlineStr">
        <is>
          <t>3 Years</t>
        </is>
      </c>
      <c r="B136" s="4" t="inlineStr">
        <is>
          <t>rr_ExpenseExampleYear03</t>
        </is>
      </c>
      <c r="C136" s="6" t="n">
        <v>256</v>
      </c>
    </row>
    <row r="137">
      <c r="A137" s="4" t="inlineStr">
        <is>
          <t>5 Years</t>
        </is>
      </c>
      <c r="B137" s="4" t="inlineStr">
        <is>
          <t>rr_ExpenseExampleYear05</t>
        </is>
      </c>
      <c r="C137" s="6" t="n">
        <v>452</v>
      </c>
    </row>
    <row r="138">
      <c r="A138" s="4" t="inlineStr">
        <is>
          <t>10 Years</t>
        </is>
      </c>
      <c r="B138" s="4" t="inlineStr">
        <is>
          <t>rr_ExpenseExampleYear10</t>
        </is>
      </c>
      <c r="C138" s="5" t="n">
        <v>1017</v>
      </c>
    </row>
    <row r="139">
      <c r="A139" s="4" t="inlineStr">
        <is>
          <t>1 Year</t>
        </is>
      </c>
      <c r="B139" s="4" t="inlineStr">
        <is>
          <t>rr_AverageAnnualReturnYear01</t>
        </is>
      </c>
      <c r="C139" s="4" t="inlineStr">
        <is>
          <t>0.02%</t>
        </is>
      </c>
    </row>
    <row r="140">
      <c r="A140" s="4" t="inlineStr">
        <is>
          <t>5 Years</t>
        </is>
      </c>
      <c r="B140" s="4" t="inlineStr">
        <is>
          <t>rr_AverageAnnualReturnYear05</t>
        </is>
      </c>
      <c r="C140" s="4" t="inlineStr">
        <is>
          <t>2.57%</t>
        </is>
      </c>
    </row>
    <row r="141">
      <c r="A141" s="4" t="inlineStr">
        <is>
          <t>Since Inception</t>
        </is>
      </c>
      <c r="B141" s="4" t="inlineStr">
        <is>
          <t>rr_AverageAnnualReturnSinceInception</t>
        </is>
      </c>
      <c r="C141" s="4" t="inlineStr">
        <is>
          <t>2.52%</t>
        </is>
      </c>
    </row>
    <row r="142">
      <c r="A142" s="4" t="inlineStr">
        <is>
          <t>Inception Date</t>
        </is>
      </c>
      <c r="B142" s="4" t="inlineStr">
        <is>
          <t>rr_AverageAnnualReturnInceptionDate</t>
        </is>
      </c>
      <c r="C142" s="4" t="inlineStr">
        <is>
          <t>May 1,
		2015</t>
        </is>
      </c>
    </row>
    <row r="143">
      <c r="A143" s="4" t="inlineStr">
        <is>
          <t>A C Inst P Shares | Guggenheim Limited Duration Fund | Return After Taxes on Distributions | Class A</t>
        </is>
      </c>
    </row>
    <row r="144">
      <c r="A144" s="3" t="inlineStr">
        <is>
          <t>Risk Return Abstract</t>
        </is>
      </c>
      <c r="B144" s="4" t="inlineStr">
        <is>
          <t>rr_RiskReturnAbstract</t>
        </is>
      </c>
    </row>
    <row r="145">
      <c r="A145" s="4" t="inlineStr">
        <is>
          <t>1 Year</t>
        </is>
      </c>
      <c r="B145" s="4" t="inlineStr">
        <is>
          <t>rr_AverageAnnualReturnYear01</t>
        </is>
      </c>
      <c r="C145" s="4" t="inlineStr">
        <is>
          <t>(2.90%)</t>
        </is>
      </c>
    </row>
    <row r="146">
      <c r="A146" s="4" t="inlineStr">
        <is>
          <t>5 Years</t>
        </is>
      </c>
      <c r="B146" s="4" t="inlineStr">
        <is>
          <t>rr_AverageAnnualReturnYear05</t>
        </is>
      </c>
      <c r="C146" s="4" t="inlineStr">
        <is>
          <t>1.22%</t>
        </is>
      </c>
    </row>
    <row r="147">
      <c r="A147" s="4" t="inlineStr">
        <is>
          <t>Since Inception</t>
        </is>
      </c>
      <c r="B147" s="4" t="inlineStr">
        <is>
          <t>rr_AverageAnnualReturnSinceInception</t>
        </is>
      </c>
      <c r="C147" s="4" t="inlineStr">
        <is>
          <t>1.21%</t>
        </is>
      </c>
    </row>
    <row r="148">
      <c r="A148" s="4" t="inlineStr">
        <is>
          <t>A C Inst P Shares | Guggenheim Limited Duration Fund | Return After Taxes on Distributions and Sale of Fund Shares | Class A</t>
        </is>
      </c>
    </row>
    <row r="149">
      <c r="A149" s="3" t="inlineStr">
        <is>
          <t>Risk Return Abstract</t>
        </is>
      </c>
      <c r="B149" s="4" t="inlineStr">
        <is>
          <t>rr_RiskReturnAbstract</t>
        </is>
      </c>
    </row>
    <row r="150">
      <c r="A150" s="4" t="inlineStr">
        <is>
          <t>1 Year</t>
        </is>
      </c>
      <c r="B150" s="4" t="inlineStr">
        <is>
          <t>rr_AverageAnnualReturnYear01</t>
        </is>
      </c>
      <c r="C150" s="4" t="inlineStr">
        <is>
          <t>(1.27%)</t>
        </is>
      </c>
    </row>
    <row r="151">
      <c r="A151" s="4" t="inlineStr">
        <is>
          <t>5 Years</t>
        </is>
      </c>
      <c r="B151" s="4" t="inlineStr">
        <is>
          <t>rr_AverageAnnualReturnYear05</t>
        </is>
      </c>
      <c r="C151" s="4" t="inlineStr">
        <is>
          <t>1.23%</t>
        </is>
      </c>
    </row>
    <row r="152">
      <c r="A152" s="4" t="inlineStr">
        <is>
          <t>Since Inception</t>
        </is>
      </c>
      <c r="B152" s="4" t="inlineStr">
        <is>
          <t>rr_AverageAnnualReturnSinceInception</t>
        </is>
      </c>
      <c r="C152" s="4" t="inlineStr">
        <is>
          <t>1.25%</t>
        </is>
      </c>
    </row>
    <row r="153">
      <c r="A153" s="4" t="inlineStr">
        <is>
          <t>A C Inst P Shares | Guggenheim Limited Duration Fund | Bloomberg U.S. Aggregate 1-3 Year Index (reflects no deduction for fees, expenses or taxes)</t>
        </is>
      </c>
    </row>
    <row r="154">
      <c r="A154" s="3" t="inlineStr">
        <is>
          <t>Risk Return Abstract</t>
        </is>
      </c>
      <c r="B154" s="4" t="inlineStr">
        <is>
          <t>rr_RiskReturnAbstract</t>
        </is>
      </c>
    </row>
    <row r="155">
      <c r="A155" s="4" t="inlineStr">
        <is>
          <t>1 Year</t>
        </is>
      </c>
      <c r="B155" s="4" t="inlineStr">
        <is>
          <t>rr_AverageAnnualReturnYear01</t>
        </is>
      </c>
      <c r="C155" s="4" t="inlineStr">
        <is>
          <t>(0.49%)</t>
        </is>
      </c>
    </row>
    <row r="156">
      <c r="A156" s="4" t="inlineStr">
        <is>
          <t>5 Years</t>
        </is>
      </c>
      <c r="B156" s="4" t="inlineStr">
        <is>
          <t>rr_AverageAnnualReturnYear05</t>
        </is>
      </c>
      <c r="C156" s="4" t="inlineStr">
        <is>
          <t>1.81%</t>
        </is>
      </c>
    </row>
    <row r="157">
      <c r="A157" s="4" t="inlineStr">
        <is>
          <t>Since Inception</t>
        </is>
      </c>
      <c r="B157" s="4" t="inlineStr">
        <is>
          <t>rr_AverageAnnualReturnSinceInception</t>
        </is>
      </c>
      <c r="C157" s="4" t="inlineStr">
        <is>
          <t>1.46%</t>
        </is>
      </c>
    </row>
    <row r="158"/>
    <row r="159">
      <c r="A159" s="4" t="inlineStr">
        <is>
          <t>[1]</t>
        </is>
      </c>
      <c r="B159" s="4" t="inlineStr">
        <is>
          <t>A 1.00% deferred sales charge will normally be imposed on purchases of $250,000 or more on Fund shares purchased without an initial sales charge that are redeemed within 12 months of purchase.</t>
        </is>
      </c>
    </row>
    <row r="160">
      <c r="A160" s="4" t="inlineStr">
        <is>
          <t>[2]</t>
        </is>
      </c>
      <c r="B160" s="4" t="inlineStr">
        <is>
          <t>Guggenheim Partners Investment Management,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0.75%, Class C-1.50%, Institutional Class-0.50%, and Class P-0.75%.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61">
      <c r="A161" s="4" t="inlineStr">
        <is>
          <t>[3]</t>
        </is>
      </c>
      <c r="B161" s="4" t="inlineStr">
        <is>
          <t>A 1.00% deferred sales charge will be imposed if Fund shares are redeemed within 12 months of purchase.</t>
        </is>
      </c>
    </row>
  </sheetData>
  <mergeCells count="5">
    <mergeCell ref="C1:D1"/>
    <mergeCell ref="A158:C158"/>
    <mergeCell ref="B159:C159"/>
    <mergeCell ref="B160:C160"/>
    <mergeCell ref="B161:C16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Macro Opportunitie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Macro Opportunities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Macro Opportunities Fund (the “Fund”) seeks to provide total return, comprised of current income and capital appreciation.</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 of the average value of its portfolio.</t>
        </is>
      </c>
    </row>
    <row r="17">
      <c r="A17" s="4" t="inlineStr">
        <is>
          <t>Portfolio Turnover, Rate</t>
        </is>
      </c>
      <c r="B17" s="4" t="inlineStr">
        <is>
          <t>rr_PortfolioTurnoverRate</t>
        </is>
      </c>
      <c r="C17" s="4" t="inlineStr">
        <is>
          <t>84.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50,000&amp;lt;/span&gt;&amp;lt;span style="font-family:Arial;font-size:10.02pt;"&gt;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will seek to achieve its investment objective by investing in a wide range of fixed-income and other debt and equity securities selected from a variety of sectors and credit qualities, principally corporate bonds, syndicated bank loans and other direct lending opportunities, participations in and assignments of syndicated bank loans (including senior floating rate loans), asset-backed securities (including agency and non-agency residential and commercial mortgage-backed securities, collateralized mortgage obligations and other structured finance investments), U.S. government and agency securities (including those not backed by the full faith and credit of the U.S. government), sovereign debt securities, Eurodollar bonds and obligations, mezzanine and preferred securities, commercial paper, zero-coupon bonds, municipal securities, non-registered or restricted securities (consisting of securities originally issued in reliance on Rule 144A and Regulation S), step-up securities (such as step-up bonds) and convertible securities, and in common stocks and other equity investments that Guggenheim Partners Investment Management, LLC, also known as Guggenheim Investments (the “Investment Manager”), believes offer attractive yield and/or capital appreciation potential. The Investment Manager may employ a strategy of writing (selling) covered call and put options on such equity securities. While the Fund will principally invest in securities listed, traded or dealt in developed markets countries globally, it may also invest without limitation in securities listed, traded or dealt in other countries, including emerging markets countries. Such securities may be denominated in foreign currencies. The Fund may hold securities of any duration or maturity. Securities in which the Fund may invest may pay fixed or variable rates of interest. The Fund may invest in a variety of investment vehicles, principally closed-end funds, exchange-traded funds (“ETFs”) and other mutual funds. The Fund may also invest in commodities (such as precious metals), commodity-linked notes and other commodity-linked derivative instruments, such as swaps, options, or forward contracts based on the value of commodities or commodities indices and commodity futures. The Fund may gain exposure to such commodity instruments by investing a portion of the Fund’s total assets in a wholly-owned subsidiary, which is organized as a limited company under the laws of the Cayman Islands (the “Subsidiary”). The Subsidiary primarily obtains its commodities exposure by investing in commodities, commodity-linked notes, and commodity-linked derivative instruments. The Subsidiary’s investments in such instruments are subject to limits on leverage imposed by the Investment Company Act of 1940 (“1940 Act”). The Fund must maintain no more than 25% of its total assets in the Subsidiary at the end of every quarter of its taxable year. The Fund may use leverage to the extent permitted by applicable law by entering into reverse repurchase agreements and transactions equivalent to a borrowing for investment purposes. The Fund also may invest or engage in collateralized debt obligations (“CDOs”) (which include collateralized bond obligations, collateralized loan obligations and other similarly structured instruments), repurchase agreements, forward commitments, short sales and securities lending and it may seek exposures through derivative transactions, including: foreign exchange forward contracts; futures on securities, indices, currencies and other investments; Eurodollar futures; options; interest rate swaps; cross-currency swaps; total return swaps; credit default swaps; and other foreign currency contracts and foreign currency-related transactions. These investments and transactions may create economic leverage in the Fund and these investments may be traded in the over-the-counter market. The Fund may engage, without limit, in derivative and foreign currency-related transactions for speculative purposes to enhance total return, to seek to hedge against fluctuations in securities prices, interest rates or currency rates, to change the effective duration of its portfolio, to manage certain investment risks, as a substitute for the purchase or sale of securities or currencies and/or to obtain or replicate market exposure. The Fund may also, without limitation, seek to obtain exposure to the securities in which it primarily invests by entering into a series of purchase and sale contracts or by using other investment techniques (such as “To Be Announced” (“TBA”) transactions and dollar rolls). Unconstrained to a benchmark, the Fund has the flexibility to invest across a broad array of fixed-income investments. The Fund may also opportunistically allocate to other asset classes to seek to enhance return and/or mitigate risk. The Investment Manager will use a relative value-based investment philosophy, which utilizes quantitative and qualitative analysis to seek to identify securities or spreads between securities that deviate from their perceived fair value and/or historical norms. The Investment Manager seeks to combine a credit managed fixed-income portfolio with access to a diversified pool of alternative investments and equity strategies. The Investment Manager’s investment philosophy is predicated upon the belief that thorough research and independent thought are rewarded with performance that has the potential to outperform benchmark indexes with both lower volatility and lower correlation of returns as compared to such benchmark indexes. The Investment Manager may determine to sell a security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The Fund may hold, without limit, fixed-income securities of any quality, rated or unrated, including those that are rated below investment grade, or, if unrated, determined to be of comparable quality (also known as “high yield securities” or “junk bonds”) and defaulted securities. If nationally recognized statistical rating organizations assign different ratings to the same security, the Fund will use the higher rating for purposes of determining the security’s credit quality.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8">
      <c r="A28" s="4" t="inlineStr">
        <is>
          <t>Risk [Heading]</t>
        </is>
      </c>
      <c r="B28" s="4" t="inlineStr">
        <is>
          <t>rr_RiskHeading</t>
        </is>
      </c>
      <c r="C28" s="4" t="inlineStr">
        <is>
          <t>&amp;lt;span style="color:#000000;font-family:Arial;font-size:10.02pt;font-weight:bold;"&gt;PRINCIPAL RISKS&amp;lt;/span&gt;</t>
        </is>
      </c>
    </row>
    <row r="29">
      <c r="A29" s="4" t="inlineStr">
        <is>
          <t>Risk Narrative [Text Block]</t>
        </is>
      </c>
      <c r="B29" s="4" t="inlineStr">
        <is>
          <t>rr_RiskNarrativeTextBlock</t>
        </is>
      </c>
      <c r="C29"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mmercial Mortgage-Backed Securities —Investments in commercial mortgage-backed securities (“CMBS”) are backed by commercial mortgage loans that may be secured by office properties, retail properties, hotels, mixed use properties or multi-family apartment buildings and are particularly subject to the credit risk of the borrower and the tenants of the properties securing the commercial mortgage loans. CMBS are subject to the risks of asset-backed securities generally and particularly subject to credit risk, interest rate risk, and liquidity and valuation risk. Economic downturns and other events that limit the activities of and demand for commercial retail and office spaces (such as the current economic and public health situation) adversely impact the value of such securities. Residential Mortgage-Backed Securities —Residential mortgage-backed securities may be particularly sensitive to changes in interest rates given that rising interest rates tend to extend the duration of fixed-rate mortgage-backed securities. As a result, a rising interest rate environment can cause the prices of mortgage-backed securities to be increasingly volatile, which may adversely affect the Fund’s holdings of mortgage-backed securities. In light of the current interest rate environment, the Fund’s investments in these securities may be subject to heightened interest rate risk. Investments in non-agency residential mortgage-backed securities are subject to increased interest rate risk and other risks, such as credit and liquidity and valuation risk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mmodities Risk —The commodities industries can be significantly affected by: weather; the level and volatility of commodity prices; world events including international monetary and political developments; import controls and worldwide competition; exploration and production spending; and tax and other government regulations and economic conditions. Commodity-Linked Investments Risk —Commodity-linked investments may be more volatile and less liquid than the underlying commodity, instruments, or measures and their value may be affected by the performance of the overall commodities markets as well as weather, tax, and other regulatory development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When the Fund seeks exposure to foreign currencies through foreign currency contracts and related transactions, the Fund becomes particularly susceptible to foreign currency value fluctuations, which may be sudden and significant, and investment decisions tied to currency markets. In addition, these investments are subject to the risks associated with derivatives and hedging and the impact on the Fund of fluctuations in the value of currencies may be magnifie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may result in greater volatility of the Fund's NAV per share. If the Investment Manager is incorrect about its expectations of market conditions, the use of derivatives could also result in a loss, which in some cases may be unlimited. In addition, the Fund’s use of derivatives (including covered call option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Geographic Emphasis Risk —To the extent the Fund invests a significant portion of its assets in one country or geographic region, the Fund will be more vulnerable to the economic, financial, social, political or other developments affecting that country or region than a fund that invests its assets more broadly. Such developments may have a significant impact on the Fund’s investment performance causing such performance to be more volatile than the investment performance of a more geographically diversified fund. Hedging Risk —The Fund may, but is not required to, engage in various investments or transactions that are designed to hedge a position that the Fund holds. There can be no assurance that the Fund’s hedging investments or transactions will be effective. Hedging investments or transactions involve costs and may reduce gains or result in losses, which may adversely affect the Fund.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Investment in the Subsidiary Risk —The Subsidiary, unless otherwise noted in this Prospectus, is not subject to all of the investor protections of the Fund because the Subsidiary is not registered under the 1940 Act. The Fund is exposed to the risks of the Subsidiary’s investments, which are exposed to the risks of investing in the commodities markets. The Fund also will incur its pro rata share of the expenses of the Subsidiary. In addition, changes in the laws of the United States or the Cayman Islands, under which the Fund and the Subsidiary, respectively, are organized, could result in the inability of the Fund and/or the Subsidiary to operate as intended and could negatively affect the Fund and its shareholders. The character, timing, or amount that the Fund will pay in taxes may be affected by the Fund’s investment in the Subsidiary. Future or new legislation, Treasury regulations and/or guidance issued by the Internal Revenue Service may also affect whether income derived from the Fund’s investments in the Subsidiary is considered qualifying incom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Certain sectors of the municipal bond market have special risks that can affect them more significantly th</t>
        </is>
      </c>
    </row>
    <row r="30">
      <c r="A30" s="4" t="inlineStr">
        <is>
          <t>Risk Lose Money [Text]</t>
        </is>
      </c>
      <c r="B30" s="4" t="inlineStr">
        <is>
          <t>rr_RiskLoseMoney</t>
        </is>
      </c>
      <c r="C30"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1">
      <c r="A31" s="4" t="inlineStr">
        <is>
          <t>Risk Not Insured Depository Institution [Text]</t>
        </is>
      </c>
      <c r="B31" s="4" t="inlineStr">
        <is>
          <t>rr_RiskNotInsuredDepositoryInstitution</t>
        </is>
      </c>
      <c r="C31"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2">
      <c r="A32" s="4" t="inlineStr">
        <is>
          <t>Bar Chart and Performance Table [Heading]</t>
        </is>
      </c>
      <c r="B32" s="4" t="inlineStr">
        <is>
          <t>rr_BarChartAndPerformanceTableHeading</t>
        </is>
      </c>
      <c r="C32" s="4" t="inlineStr">
        <is>
          <t>&amp;lt;span style="color:#000000;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The bar chart does not reflect the impact of the sales charge applicable to Class A shares which, if reflected, would lower the returns shown.</t>
        </is>
      </c>
    </row>
    <row r="34">
      <c r="A34" s="4" t="inlineStr">
        <is>
          <t>Performance Information Illustrates Variability of Returns [Text]</t>
        </is>
      </c>
      <c r="B34" s="4" t="inlineStr">
        <is>
          <t>rr_PerformanceInformationIllustratesVariabilityOfReturns</t>
        </is>
      </c>
      <c r="C34"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39">
      <c r="A39" s="4" t="inlineStr">
        <is>
          <t>Bar Chart Closing [Text Block]</t>
        </is>
      </c>
      <c r="B39" s="4" t="inlineStr">
        <is>
          <t>rr_BarChartClosingTextBlock</t>
        </is>
      </c>
      <c r="C39" s="4" t="inlineStr">
        <is>
          <t>Period Ending Return Highest Quarter September 30, 2020 6.02% Lowest Quarter March 31, 2020 -6.07%</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Macro Opportunities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00%</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c r="D48" s="4" t="inlineStr">
        <is>
          <t>[1]</t>
        </is>
      </c>
    </row>
    <row r="49">
      <c r="A49" s="4" t="inlineStr">
        <is>
          <t>Management Fees of the Fund and the Subsidiary</t>
        </is>
      </c>
      <c r="B49" s="4" t="inlineStr">
        <is>
          <t>rr_ManagementFeesOverAssets</t>
        </is>
      </c>
      <c r="C49" s="4" t="inlineStr">
        <is>
          <t>0.88%</t>
        </is>
      </c>
    </row>
    <row r="50">
      <c r="A50" s="4" t="inlineStr">
        <is>
          <t>Distribution and/or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 xml:space="preserve">none
				</t>
        </is>
      </c>
      <c r="D51" s="4" t="inlineStr">
        <is>
          <t>[2]</t>
        </is>
      </c>
    </row>
    <row r="52">
      <c r="A52" s="4" t="inlineStr">
        <is>
          <t>Component2 Other Expenses</t>
        </is>
      </c>
      <c r="B52" s="4" t="inlineStr">
        <is>
          <t>rr_Component2OtherExpensesOverAssets</t>
        </is>
      </c>
      <c r="C52" s="4" t="inlineStr">
        <is>
          <t>0.03%</t>
        </is>
      </c>
    </row>
    <row r="53">
      <c r="A53" s="4" t="inlineStr">
        <is>
          <t>Component3 Other Expenses</t>
        </is>
      </c>
      <c r="B53" s="4" t="inlineStr">
        <is>
          <t>rr_Component3OtherExpensesOverAssets</t>
        </is>
      </c>
      <c r="C53" s="4" t="inlineStr">
        <is>
          <t>0.27%</t>
        </is>
      </c>
    </row>
    <row r="54">
      <c r="A54" s="4" t="inlineStr">
        <is>
          <t>Other Expenses</t>
        </is>
      </c>
      <c r="B54" s="4" t="inlineStr">
        <is>
          <t>rr_OtherExpensesOverAssets</t>
        </is>
      </c>
      <c r="C54" s="4" t="inlineStr">
        <is>
          <t>0.30%</t>
        </is>
      </c>
    </row>
    <row r="55">
      <c r="A55" s="4" t="inlineStr">
        <is>
          <t>Acquired Fund Fees and Expenses</t>
        </is>
      </c>
      <c r="B55" s="4" t="inlineStr">
        <is>
          <t>rr_AcquiredFundFeesAndExpensesOverAssets</t>
        </is>
      </c>
      <c r="C55" s="4" t="inlineStr">
        <is>
          <t>0.04%</t>
        </is>
      </c>
    </row>
    <row r="56">
      <c r="A56" s="4" t="inlineStr">
        <is>
          <t>Total Annual Fund Operating Expenses</t>
        </is>
      </c>
      <c r="B56" s="4" t="inlineStr">
        <is>
          <t>rr_ExpensesOverAssets</t>
        </is>
      </c>
      <c r="C56" s="4" t="inlineStr">
        <is>
          <t>1.47%</t>
        </is>
      </c>
    </row>
    <row r="57">
      <c r="A57" s="4" t="inlineStr">
        <is>
          <t>Fee Waiver (and/or expense reimbursement),</t>
        </is>
      </c>
      <c r="B57" s="4" t="inlineStr">
        <is>
          <t>rr_FeeWaiverOrReimbursementOverAssets</t>
        </is>
      </c>
      <c r="C57" s="4" t="inlineStr">
        <is>
          <t>(0.06%)</t>
        </is>
      </c>
      <c r="D57" s="4" t="inlineStr">
        <is>
          <t>[3],[4]</t>
        </is>
      </c>
    </row>
    <row r="58">
      <c r="A58" s="4" t="inlineStr">
        <is>
          <t>Total Annual Fund Operating Expenses After Fee Waiver (and/or expense reimbursement)</t>
        </is>
      </c>
      <c r="B58" s="4" t="inlineStr">
        <is>
          <t>rr_NetExpensesOverAssets</t>
        </is>
      </c>
      <c r="C58" s="4" t="inlineStr">
        <is>
          <t>1.41%</t>
        </is>
      </c>
    </row>
    <row r="59">
      <c r="A59" s="4" t="inlineStr">
        <is>
          <t>1 Year</t>
        </is>
      </c>
      <c r="B59" s="4" t="inlineStr">
        <is>
          <t>rr_ExpenseExampleYear01</t>
        </is>
      </c>
      <c r="C59" s="5" t="n">
        <v>538</v>
      </c>
    </row>
    <row r="60">
      <c r="A60" s="4" t="inlineStr">
        <is>
          <t>3 Years</t>
        </is>
      </c>
      <c r="B60" s="4" t="inlineStr">
        <is>
          <t>rr_ExpenseExampleYear03</t>
        </is>
      </c>
      <c r="C60" s="6" t="n">
        <v>841</v>
      </c>
    </row>
    <row r="61">
      <c r="A61" s="4" t="inlineStr">
        <is>
          <t>5 Years</t>
        </is>
      </c>
      <c r="B61" s="4" t="inlineStr">
        <is>
          <t>rr_ExpenseExampleYear05</t>
        </is>
      </c>
      <c r="C61" s="6" t="n">
        <v>1165</v>
      </c>
    </row>
    <row r="62">
      <c r="A62" s="4" t="inlineStr">
        <is>
          <t>10 Years</t>
        </is>
      </c>
      <c r="B62" s="4" t="inlineStr">
        <is>
          <t>rr_ExpenseExampleYear10</t>
        </is>
      </c>
      <c r="C62" s="5" t="n">
        <v>2082</v>
      </c>
    </row>
    <row r="63">
      <c r="A63" s="4" t="inlineStr">
        <is>
          <t>2012</t>
        </is>
      </c>
      <c r="B63" s="4" t="inlineStr">
        <is>
          <t>rr_AnnualReturn2012</t>
        </is>
      </c>
      <c r="C63" s="4" t="inlineStr">
        <is>
          <t>14.38%</t>
        </is>
      </c>
    </row>
    <row r="64">
      <c r="A64" s="4" t="inlineStr">
        <is>
          <t>2013</t>
        </is>
      </c>
      <c r="B64" s="4" t="inlineStr">
        <is>
          <t>rr_AnnualReturn2013</t>
        </is>
      </c>
      <c r="C64" s="4" t="inlineStr">
        <is>
          <t>3.82%</t>
        </is>
      </c>
    </row>
    <row r="65">
      <c r="A65" s="4" t="inlineStr">
        <is>
          <t>2014</t>
        </is>
      </c>
      <c r="B65" s="4" t="inlineStr">
        <is>
          <t>rr_AnnualReturn2014</t>
        </is>
      </c>
      <c r="C65" s="4" t="inlineStr">
        <is>
          <t>5.17%</t>
        </is>
      </c>
    </row>
    <row r="66">
      <c r="A66" s="4" t="inlineStr">
        <is>
          <t>2015</t>
        </is>
      </c>
      <c r="B66" s="4" t="inlineStr">
        <is>
          <t>rr_AnnualReturn2015</t>
        </is>
      </c>
      <c r="C66" s="4" t="inlineStr">
        <is>
          <t>(1.50%)</t>
        </is>
      </c>
    </row>
    <row r="67">
      <c r="A67" s="4" t="inlineStr">
        <is>
          <t>2016</t>
        </is>
      </c>
      <c r="B67" s="4" t="inlineStr">
        <is>
          <t>rr_AnnualReturn2016</t>
        </is>
      </c>
      <c r="C67" s="4" t="inlineStr">
        <is>
          <t>10.20%</t>
        </is>
      </c>
    </row>
    <row r="68">
      <c r="A68" s="4" t="inlineStr">
        <is>
          <t>2017</t>
        </is>
      </c>
      <c r="B68" s="4" t="inlineStr">
        <is>
          <t>rr_AnnualReturn2017</t>
        </is>
      </c>
      <c r="C68" s="4" t="inlineStr">
        <is>
          <t>4.94%</t>
        </is>
      </c>
    </row>
    <row r="69">
      <c r="A69" s="4" t="inlineStr">
        <is>
          <t>2018</t>
        </is>
      </c>
      <c r="B69" s="4" t="inlineStr">
        <is>
          <t>rr_AnnualReturn2018</t>
        </is>
      </c>
      <c r="C69" s="4" t="inlineStr">
        <is>
          <t>0.17%</t>
        </is>
      </c>
    </row>
    <row r="70">
      <c r="A70" s="4" t="inlineStr">
        <is>
          <t>2019</t>
        </is>
      </c>
      <c r="B70" s="4" t="inlineStr">
        <is>
          <t>rr_AnnualReturn2019</t>
        </is>
      </c>
      <c r="C70" s="4" t="inlineStr">
        <is>
          <t>1.83%</t>
        </is>
      </c>
    </row>
    <row r="71">
      <c r="A71" s="4" t="inlineStr">
        <is>
          <t>2020</t>
        </is>
      </c>
      <c r="B71" s="4" t="inlineStr">
        <is>
          <t>rr_AnnualReturn2020</t>
        </is>
      </c>
      <c r="C71" s="4" t="inlineStr">
        <is>
          <t>11.09%</t>
        </is>
      </c>
    </row>
    <row r="72">
      <c r="A72" s="4" t="inlineStr">
        <is>
          <t>2021</t>
        </is>
      </c>
      <c r="B72" s="4" t="inlineStr">
        <is>
          <t>rr_AnnualReturn2021</t>
        </is>
      </c>
      <c r="C72" s="4" t="inlineStr">
        <is>
          <t>2.09%</t>
        </is>
      </c>
    </row>
    <row r="73">
      <c r="A73" s="4" t="inlineStr">
        <is>
          <t>Highest Quarterly Return, Label</t>
        </is>
      </c>
      <c r="B73" s="4" t="inlineStr">
        <is>
          <t>rr_HighestQuarterlyReturnLabel</t>
        </is>
      </c>
      <c r="C73" s="4" t="inlineStr">
        <is>
          <t>&amp;lt;span style="font-family:Arial;font-size:10.02pt;"&gt;Highest Quarter&amp;lt;/span&gt;</t>
        </is>
      </c>
    </row>
    <row r="74">
      <c r="A74" s="4" t="inlineStr">
        <is>
          <t>Highest Quarterly Return, Date</t>
        </is>
      </c>
      <c r="B74" s="4" t="inlineStr">
        <is>
          <t>rr_BarChartHighestQuarterlyReturnDate</t>
        </is>
      </c>
      <c r="C74" s="4" t="inlineStr">
        <is>
          <t>Sep. 30,
		2020</t>
        </is>
      </c>
    </row>
    <row r="75">
      <c r="A75" s="4" t="inlineStr">
        <is>
          <t>Highest Quarterly Return</t>
        </is>
      </c>
      <c r="B75" s="4" t="inlineStr">
        <is>
          <t>rr_BarChartHighestQuarterlyReturn</t>
        </is>
      </c>
      <c r="C75" s="4" t="inlineStr">
        <is>
          <t>6.02%</t>
        </is>
      </c>
    </row>
    <row r="76">
      <c r="A76" s="4" t="inlineStr">
        <is>
          <t>Lowest Quarterly Return, Label</t>
        </is>
      </c>
      <c r="B76" s="4" t="inlineStr">
        <is>
          <t>rr_LowestQuarterlyReturnLabel</t>
        </is>
      </c>
      <c r="C76" s="4" t="inlineStr">
        <is>
          <t>&amp;lt;span style="font-family:Arial;font-size:10.02pt;"&gt;Lowe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6.07%)</t>
        </is>
      </c>
    </row>
    <row r="79">
      <c r="A79" s="4" t="inlineStr">
        <is>
          <t>1 Year</t>
        </is>
      </c>
      <c r="B79" s="4" t="inlineStr">
        <is>
          <t>rr_AverageAnnualReturnYear01</t>
        </is>
      </c>
      <c r="C79" s="4" t="inlineStr">
        <is>
          <t>(1.98%)</t>
        </is>
      </c>
    </row>
    <row r="80">
      <c r="A80" s="4" t="inlineStr">
        <is>
          <t>5 Years</t>
        </is>
      </c>
      <c r="B80" s="4" t="inlineStr">
        <is>
          <t>rr_AverageAnnualReturnYear05</t>
        </is>
      </c>
      <c r="C80" s="4" t="inlineStr">
        <is>
          <t>3.11%</t>
        </is>
      </c>
    </row>
    <row r="81">
      <c r="A81" s="4" t="inlineStr">
        <is>
          <t>10 Years or Since Inception</t>
        </is>
      </c>
      <c r="B81" s="4" t="inlineStr">
        <is>
          <t>rr_AverageAnnualReturnYear10</t>
        </is>
      </c>
      <c r="C81" s="4" t="inlineStr">
        <is>
          <t>4.60%</t>
        </is>
      </c>
    </row>
    <row r="82">
      <c r="A82" s="4" t="inlineStr">
        <is>
          <t>Inception Date</t>
        </is>
      </c>
      <c r="B82" s="4" t="inlineStr">
        <is>
          <t>rr_AverageAnnualReturnInceptionDate</t>
        </is>
      </c>
      <c r="C82" s="4" t="inlineStr">
        <is>
          <t>Nov. 30,
		2011</t>
        </is>
      </c>
    </row>
    <row r="83">
      <c r="A83" s="4" t="inlineStr">
        <is>
          <t>A C Inst P Shares | Guggenheim Macro Opportunities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ower)</t>
        </is>
      </c>
      <c r="B86" s="4" t="inlineStr">
        <is>
          <t>rr_MaximumDeferredSalesChargeOverOther</t>
        </is>
      </c>
      <c r="C86" s="4" t="inlineStr">
        <is>
          <t>1.00%</t>
        </is>
      </c>
      <c r="D86" s="4" t="inlineStr">
        <is>
          <t>[5]</t>
        </is>
      </c>
    </row>
    <row r="87">
      <c r="A87" s="4" t="inlineStr">
        <is>
          <t>Management Fees of the Fund and the Subsidiary</t>
        </is>
      </c>
      <c r="B87" s="4" t="inlineStr">
        <is>
          <t>rr_ManagementFeesOverAssets</t>
        </is>
      </c>
      <c r="C87" s="4" t="inlineStr">
        <is>
          <t>0.88%</t>
        </is>
      </c>
    </row>
    <row r="88">
      <c r="A88" s="4" t="inlineStr">
        <is>
          <t>Distribution and/or Service (12b-1) Fees</t>
        </is>
      </c>
      <c r="B88" s="4" t="inlineStr">
        <is>
          <t>rr_DistributionAndService12b1FeesOverAssets</t>
        </is>
      </c>
      <c r="C88" s="4" t="inlineStr">
        <is>
          <t>1.00%</t>
        </is>
      </c>
    </row>
    <row r="89">
      <c r="A89" s="4" t="inlineStr">
        <is>
          <t>Component1 Other Expenses</t>
        </is>
      </c>
      <c r="B89" s="4" t="inlineStr">
        <is>
          <t>rr_Component1OtherExpensesOverAssets</t>
        </is>
      </c>
      <c r="C89" s="4" t="inlineStr">
        <is>
          <t xml:space="preserve">none
				</t>
        </is>
      </c>
      <c r="D89" s="4" t="inlineStr">
        <is>
          <t>[2]</t>
        </is>
      </c>
    </row>
    <row r="90">
      <c r="A90" s="4" t="inlineStr">
        <is>
          <t>Component2 Other Expenses</t>
        </is>
      </c>
      <c r="B90" s="4" t="inlineStr">
        <is>
          <t>rr_Component2OtherExpensesOverAssets</t>
        </is>
      </c>
      <c r="C90" s="4" t="inlineStr">
        <is>
          <t>0.04%</t>
        </is>
      </c>
    </row>
    <row r="91">
      <c r="A91" s="4" t="inlineStr">
        <is>
          <t>Component3 Other Expenses</t>
        </is>
      </c>
      <c r="B91" s="4" t="inlineStr">
        <is>
          <t>rr_Component3OtherExpensesOverAssets</t>
        </is>
      </c>
      <c r="C91" s="4" t="inlineStr">
        <is>
          <t>0.26%</t>
        </is>
      </c>
    </row>
    <row r="92">
      <c r="A92" s="4" t="inlineStr">
        <is>
          <t>Other Expenses</t>
        </is>
      </c>
      <c r="B92" s="4" t="inlineStr">
        <is>
          <t>rr_OtherExpensesOverAssets</t>
        </is>
      </c>
      <c r="C92" s="4" t="inlineStr">
        <is>
          <t>0.30%</t>
        </is>
      </c>
    </row>
    <row r="93">
      <c r="A93" s="4" t="inlineStr">
        <is>
          <t>Acquired Fund Fees and Expenses</t>
        </is>
      </c>
      <c r="B93" s="4" t="inlineStr">
        <is>
          <t>rr_AcquiredFundFeesAndExpensesOverAssets</t>
        </is>
      </c>
      <c r="C93" s="4" t="inlineStr">
        <is>
          <t>0.04%</t>
        </is>
      </c>
    </row>
    <row r="94">
      <c r="A94" s="4" t="inlineStr">
        <is>
          <t>Total Annual Fund Operating Expenses</t>
        </is>
      </c>
      <c r="B94" s="4" t="inlineStr">
        <is>
          <t>rr_ExpensesOverAssets</t>
        </is>
      </c>
      <c r="C94" s="4" t="inlineStr">
        <is>
          <t>2.22%</t>
        </is>
      </c>
    </row>
    <row r="95">
      <c r="A95" s="4" t="inlineStr">
        <is>
          <t>Fee Waiver (and/or expense reimbursement),</t>
        </is>
      </c>
      <c r="B95" s="4" t="inlineStr">
        <is>
          <t>rr_FeeWaiverOrReimbursementOverAssets</t>
        </is>
      </c>
      <c r="C95" s="4" t="inlineStr">
        <is>
          <t>(0.06%)</t>
        </is>
      </c>
      <c r="D95" s="4" t="inlineStr">
        <is>
          <t>[3],[4]</t>
        </is>
      </c>
    </row>
    <row r="96">
      <c r="A96" s="4" t="inlineStr">
        <is>
          <t>Total Annual Fund Operating Expenses After Fee Waiver (and/or expense reimbursement)</t>
        </is>
      </c>
      <c r="B96" s="4" t="inlineStr">
        <is>
          <t>rr_NetExpensesOverAssets</t>
        </is>
      </c>
      <c r="C96" s="4" t="inlineStr">
        <is>
          <t>2.16%</t>
        </is>
      </c>
    </row>
    <row r="97">
      <c r="A97" s="4" t="inlineStr">
        <is>
          <t>1 Year</t>
        </is>
      </c>
      <c r="B97" s="4" t="inlineStr">
        <is>
          <t>rr_ExpenseExampleYear01</t>
        </is>
      </c>
      <c r="C97" s="5" t="n">
        <v>319</v>
      </c>
    </row>
    <row r="98">
      <c r="A98" s="4" t="inlineStr">
        <is>
          <t>3 Years</t>
        </is>
      </c>
      <c r="B98" s="4" t="inlineStr">
        <is>
          <t>rr_ExpenseExampleYear03</t>
        </is>
      </c>
      <c r="C98" s="6" t="n">
        <v>688</v>
      </c>
    </row>
    <row r="99">
      <c r="A99" s="4" t="inlineStr">
        <is>
          <t>5 Years</t>
        </is>
      </c>
      <c r="B99" s="4" t="inlineStr">
        <is>
          <t>rr_ExpenseExampleYear05</t>
        </is>
      </c>
      <c r="C99" s="6" t="n">
        <v>1184</v>
      </c>
    </row>
    <row r="100">
      <c r="A100" s="4" t="inlineStr">
        <is>
          <t>10 Years</t>
        </is>
      </c>
      <c r="B100" s="4" t="inlineStr">
        <is>
          <t>rr_ExpenseExampleYear10</t>
        </is>
      </c>
      <c r="C100" s="6" t="n">
        <v>2550</v>
      </c>
    </row>
    <row r="101">
      <c r="A101" s="4" t="inlineStr">
        <is>
          <t>1 Year</t>
        </is>
      </c>
      <c r="B101" s="4" t="inlineStr">
        <is>
          <t>rr_ExpenseExampleNoRedemptionYear01</t>
        </is>
      </c>
      <c r="C101" s="6" t="n">
        <v>219</v>
      </c>
    </row>
    <row r="102">
      <c r="A102" s="4" t="inlineStr">
        <is>
          <t>3 Years</t>
        </is>
      </c>
      <c r="B102" s="4" t="inlineStr">
        <is>
          <t>rr_ExpenseExampleNoRedemptionYear03</t>
        </is>
      </c>
      <c r="C102" s="6" t="n">
        <v>688</v>
      </c>
    </row>
    <row r="103">
      <c r="A103" s="4" t="inlineStr">
        <is>
          <t>5 Years</t>
        </is>
      </c>
      <c r="B103" s="4" t="inlineStr">
        <is>
          <t>rr_ExpenseExampleNoRedemptionYear05</t>
        </is>
      </c>
      <c r="C103" s="6" t="n">
        <v>1184</v>
      </c>
    </row>
    <row r="104">
      <c r="A104" s="4" t="inlineStr">
        <is>
          <t>10 Years</t>
        </is>
      </c>
      <c r="B104" s="4" t="inlineStr">
        <is>
          <t>rr_ExpenseExampleNoRedemptionYear10</t>
        </is>
      </c>
      <c r="C104" s="5" t="n">
        <v>2550</v>
      </c>
    </row>
    <row r="105">
      <c r="A105" s="4" t="inlineStr">
        <is>
          <t>1 Year</t>
        </is>
      </c>
      <c r="B105" s="4" t="inlineStr">
        <is>
          <t>rr_AverageAnnualReturnYear01</t>
        </is>
      </c>
      <c r="C105" s="4" t="inlineStr">
        <is>
          <t>0.32%</t>
        </is>
      </c>
    </row>
    <row r="106">
      <c r="A106" s="4" t="inlineStr">
        <is>
          <t>5 Years</t>
        </is>
      </c>
      <c r="B106" s="4" t="inlineStr">
        <is>
          <t>rr_AverageAnnualReturnYear05</t>
        </is>
      </c>
      <c r="C106" s="4" t="inlineStr">
        <is>
          <t>3.18%</t>
        </is>
      </c>
    </row>
    <row r="107">
      <c r="A107" s="4" t="inlineStr">
        <is>
          <t>10 Years or Since Inception</t>
        </is>
      </c>
      <c r="B107" s="4" t="inlineStr">
        <is>
          <t>rr_AverageAnnualReturnYear10</t>
        </is>
      </c>
      <c r="C107" s="4" t="inlineStr">
        <is>
          <t>4.34%</t>
        </is>
      </c>
    </row>
    <row r="108">
      <c r="A108" s="4" t="inlineStr">
        <is>
          <t>Inception Date</t>
        </is>
      </c>
      <c r="B108" s="4" t="inlineStr">
        <is>
          <t>rr_AverageAnnualReturnInceptionDate</t>
        </is>
      </c>
      <c r="C108" s="4" t="inlineStr">
        <is>
          <t>Nov. 30,
		2011</t>
        </is>
      </c>
    </row>
    <row r="109">
      <c r="A109" s="4" t="inlineStr">
        <is>
          <t>A C Inst P Shares | Guggenheim Macro Opportunities Fund | Institutional Class</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original purchase price or redemption proceeds, whichever is lower)</t>
        </is>
      </c>
      <c r="B112" s="4" t="inlineStr">
        <is>
          <t>rr_MaximumDeferredSalesChargeOverOther</t>
        </is>
      </c>
      <c r="C112" s="4" t="inlineStr">
        <is>
          <t xml:space="preserve">none
				</t>
        </is>
      </c>
    </row>
    <row r="113">
      <c r="A113" s="4" t="inlineStr">
        <is>
          <t>Management Fees of the Fund and the Subsidiary</t>
        </is>
      </c>
      <c r="B113" s="4" t="inlineStr">
        <is>
          <t>rr_ManagementFeesOverAssets</t>
        </is>
      </c>
      <c r="C113" s="4" t="inlineStr">
        <is>
          <t>0.88%</t>
        </is>
      </c>
    </row>
    <row r="114">
      <c r="A114" s="4" t="inlineStr">
        <is>
          <t>Distribution and/or Service (12b-1) Fees</t>
        </is>
      </c>
      <c r="B114" s="4" t="inlineStr">
        <is>
          <t>rr_DistributionAndService12b1FeesOverAssets</t>
        </is>
      </c>
      <c r="C114" s="4" t="inlineStr">
        <is>
          <t xml:space="preserve">none
				</t>
        </is>
      </c>
    </row>
    <row r="115">
      <c r="A115" s="4" t="inlineStr">
        <is>
          <t>Component1 Other Expenses</t>
        </is>
      </c>
      <c r="B115" s="4" t="inlineStr">
        <is>
          <t>rr_Component1OtherExpensesOverAssets</t>
        </is>
      </c>
      <c r="C115" s="4" t="inlineStr">
        <is>
          <t xml:space="preserve">none
				</t>
        </is>
      </c>
      <c r="D115" s="4" t="inlineStr">
        <is>
          <t>[2]</t>
        </is>
      </c>
    </row>
    <row r="116">
      <c r="A116" s="4" t="inlineStr">
        <is>
          <t>Component2 Other Expenses</t>
        </is>
      </c>
      <c r="B116" s="4" t="inlineStr">
        <is>
          <t>rr_Component2OtherExpensesOverAssets</t>
        </is>
      </c>
      <c r="C116" s="4" t="inlineStr">
        <is>
          <t>0.03%</t>
        </is>
      </c>
    </row>
    <row r="117">
      <c r="A117" s="4" t="inlineStr">
        <is>
          <t>Component3 Other Expenses</t>
        </is>
      </c>
      <c r="B117" s="4" t="inlineStr">
        <is>
          <t>rr_Component3OtherExpensesOverAssets</t>
        </is>
      </c>
      <c r="C117" s="4" t="inlineStr">
        <is>
          <t>0.17%</t>
        </is>
      </c>
    </row>
    <row r="118">
      <c r="A118" s="4" t="inlineStr">
        <is>
          <t>Other Expenses</t>
        </is>
      </c>
      <c r="B118" s="4" t="inlineStr">
        <is>
          <t>rr_OtherExpensesOverAssets</t>
        </is>
      </c>
      <c r="C118" s="4" t="inlineStr">
        <is>
          <t>0.20%</t>
        </is>
      </c>
    </row>
    <row r="119">
      <c r="A119" s="4" t="inlineStr">
        <is>
          <t>Acquired Fund Fees and Expenses</t>
        </is>
      </c>
      <c r="B119" s="4" t="inlineStr">
        <is>
          <t>rr_AcquiredFundFeesAndExpensesOverAssets</t>
        </is>
      </c>
      <c r="C119" s="4" t="inlineStr">
        <is>
          <t>0.04%</t>
        </is>
      </c>
    </row>
    <row r="120">
      <c r="A120" s="4" t="inlineStr">
        <is>
          <t>Total Annual Fund Operating Expenses</t>
        </is>
      </c>
      <c r="B120" s="4" t="inlineStr">
        <is>
          <t>rr_ExpensesOverAssets</t>
        </is>
      </c>
      <c r="C120" s="4" t="inlineStr">
        <is>
          <t>1.12%</t>
        </is>
      </c>
    </row>
    <row r="121">
      <c r="A121" s="4" t="inlineStr">
        <is>
          <t>Fee Waiver (and/or expense reimbursement),</t>
        </is>
      </c>
      <c r="B121" s="4" t="inlineStr">
        <is>
          <t>rr_FeeWaiverOrReimbursementOverAssets</t>
        </is>
      </c>
      <c r="C121" s="4" t="inlineStr">
        <is>
          <t>(0.12%)</t>
        </is>
      </c>
      <c r="D121" s="4" t="inlineStr">
        <is>
          <t>[3],[4]</t>
        </is>
      </c>
    </row>
    <row r="122">
      <c r="A122" s="4" t="inlineStr">
        <is>
          <t>Total Annual Fund Operating Expenses After Fee Waiver (and/or expense reimbursement)</t>
        </is>
      </c>
      <c r="B122" s="4" t="inlineStr">
        <is>
          <t>rr_NetExpensesOverAssets</t>
        </is>
      </c>
      <c r="C122" s="4" t="inlineStr">
        <is>
          <t>1.00%</t>
        </is>
      </c>
    </row>
    <row r="123">
      <c r="A123" s="4" t="inlineStr">
        <is>
          <t>1 Year</t>
        </is>
      </c>
      <c r="B123" s="4" t="inlineStr">
        <is>
          <t>rr_ExpenseExampleYear01</t>
        </is>
      </c>
      <c r="C123" s="5" t="n">
        <v>102</v>
      </c>
    </row>
    <row r="124">
      <c r="A124" s="4" t="inlineStr">
        <is>
          <t>3 Years</t>
        </is>
      </c>
      <c r="B124" s="4" t="inlineStr">
        <is>
          <t>rr_ExpenseExampleYear03</t>
        </is>
      </c>
      <c r="C124" s="6" t="n">
        <v>344</v>
      </c>
    </row>
    <row r="125">
      <c r="A125" s="4" t="inlineStr">
        <is>
          <t>5 Years</t>
        </is>
      </c>
      <c r="B125" s="4" t="inlineStr">
        <is>
          <t>rr_ExpenseExampleYear05</t>
        </is>
      </c>
      <c r="C125" s="6" t="n">
        <v>605</v>
      </c>
    </row>
    <row r="126">
      <c r="A126" s="4" t="inlineStr">
        <is>
          <t>10 Years</t>
        </is>
      </c>
      <c r="B126" s="4" t="inlineStr">
        <is>
          <t>rr_ExpenseExampleYear10</t>
        </is>
      </c>
      <c r="C126" s="5" t="n">
        <v>1352</v>
      </c>
    </row>
    <row r="127">
      <c r="A127" s="4" t="inlineStr">
        <is>
          <t>1 Year</t>
        </is>
      </c>
      <c r="B127" s="4" t="inlineStr">
        <is>
          <t>rr_AverageAnnualReturnYear01</t>
        </is>
      </c>
      <c r="C127" s="4" t="inlineStr">
        <is>
          <t>2.50%</t>
        </is>
      </c>
    </row>
    <row r="128">
      <c r="A128" s="4" t="inlineStr">
        <is>
          <t>5 Years</t>
        </is>
      </c>
      <c r="B128" s="4" t="inlineStr">
        <is>
          <t>rr_AverageAnnualReturnYear05</t>
        </is>
      </c>
      <c r="C128" s="4" t="inlineStr">
        <is>
          <t>4.36%</t>
        </is>
      </c>
    </row>
    <row r="129">
      <c r="A129" s="4" t="inlineStr">
        <is>
          <t>10 Years or Since Inception</t>
        </is>
      </c>
      <c r="B129" s="4" t="inlineStr">
        <is>
          <t>rr_AverageAnnualReturnYear10</t>
        </is>
      </c>
      <c r="C129" s="4" t="inlineStr">
        <is>
          <t>5.50%</t>
        </is>
      </c>
    </row>
    <row r="130">
      <c r="A130" s="4" t="inlineStr">
        <is>
          <t>Inception Date</t>
        </is>
      </c>
      <c r="B130" s="4" t="inlineStr">
        <is>
          <t>rr_AverageAnnualReturnInceptionDate</t>
        </is>
      </c>
      <c r="C130" s="4" t="inlineStr">
        <is>
          <t>Nov. 30,
		2011</t>
        </is>
      </c>
    </row>
    <row r="131">
      <c r="A131" s="4" t="inlineStr">
        <is>
          <t>A C Inst P Shares | Guggenheim Macro Opportunities Fund | Class P</t>
        </is>
      </c>
    </row>
    <row r="132">
      <c r="A132" s="3" t="inlineStr">
        <is>
          <t>Risk Return Abstract</t>
        </is>
      </c>
      <c r="B132" s="4" t="inlineStr">
        <is>
          <t>rr_RiskReturnAbstract</t>
        </is>
      </c>
    </row>
    <row r="133">
      <c r="A133" s="4" t="inlineStr">
        <is>
          <t>Maximum Sales Charge (Load) Impose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original purchase price or redemption proceeds, whichever is lower)</t>
        </is>
      </c>
      <c r="B134" s="4" t="inlineStr">
        <is>
          <t>rr_MaximumDeferredSalesChargeOverOther</t>
        </is>
      </c>
      <c r="C134" s="4" t="inlineStr">
        <is>
          <t xml:space="preserve">none
				</t>
        </is>
      </c>
    </row>
    <row r="135">
      <c r="A135" s="4" t="inlineStr">
        <is>
          <t>Management Fees of the Fund and the Subsidiary</t>
        </is>
      </c>
      <c r="B135" s="4" t="inlineStr">
        <is>
          <t>rr_ManagementFeesOverAssets</t>
        </is>
      </c>
      <c r="C135" s="4" t="inlineStr">
        <is>
          <t>0.88%</t>
        </is>
      </c>
    </row>
    <row r="136">
      <c r="A136" s="4" t="inlineStr">
        <is>
          <t>Distribution and/or Service (12b-1) Fees</t>
        </is>
      </c>
      <c r="B136" s="4" t="inlineStr">
        <is>
          <t>rr_DistributionAndService12b1FeesOverAssets</t>
        </is>
      </c>
      <c r="C136" s="4" t="inlineStr">
        <is>
          <t>0.25%</t>
        </is>
      </c>
    </row>
    <row r="137">
      <c r="A137" s="4" t="inlineStr">
        <is>
          <t>Component1 Other Expenses</t>
        </is>
      </c>
      <c r="B137" s="4" t="inlineStr">
        <is>
          <t>rr_Component1OtherExpensesOverAssets</t>
        </is>
      </c>
      <c r="C137" s="4" t="inlineStr">
        <is>
          <t xml:space="preserve">none
				</t>
        </is>
      </c>
      <c r="D137" s="4" t="inlineStr">
        <is>
          <t>[2]</t>
        </is>
      </c>
    </row>
    <row r="138">
      <c r="A138" s="4" t="inlineStr">
        <is>
          <t>Component2 Other Expenses</t>
        </is>
      </c>
      <c r="B138" s="4" t="inlineStr">
        <is>
          <t>rr_Component2OtherExpensesOverAssets</t>
        </is>
      </c>
      <c r="C138" s="4" t="inlineStr">
        <is>
          <t>0.04%</t>
        </is>
      </c>
    </row>
    <row r="139">
      <c r="A139" s="4" t="inlineStr">
        <is>
          <t>Component3 Other Expenses</t>
        </is>
      </c>
      <c r="B139" s="4" t="inlineStr">
        <is>
          <t>rr_Component3OtherExpensesOverAssets</t>
        </is>
      </c>
      <c r="C139" s="4" t="inlineStr">
        <is>
          <t>0.28%</t>
        </is>
      </c>
    </row>
    <row r="140">
      <c r="A140" s="4" t="inlineStr">
        <is>
          <t>Other Expenses</t>
        </is>
      </c>
      <c r="B140" s="4" t="inlineStr">
        <is>
          <t>rr_OtherExpensesOverAssets</t>
        </is>
      </c>
      <c r="C140" s="4" t="inlineStr">
        <is>
          <t>0.32%</t>
        </is>
      </c>
    </row>
    <row r="141">
      <c r="A141" s="4" t="inlineStr">
        <is>
          <t>Acquired Fund Fees and Expenses</t>
        </is>
      </c>
      <c r="B141" s="4" t="inlineStr">
        <is>
          <t>rr_AcquiredFundFeesAndExpensesOverAssets</t>
        </is>
      </c>
      <c r="C141" s="4" t="inlineStr">
        <is>
          <t>0.04%</t>
        </is>
      </c>
    </row>
    <row r="142">
      <c r="A142" s="4" t="inlineStr">
        <is>
          <t>Total Annual Fund Operating Expenses</t>
        </is>
      </c>
      <c r="B142" s="4" t="inlineStr">
        <is>
          <t>rr_ExpensesOverAssets</t>
        </is>
      </c>
      <c r="C142" s="4" t="inlineStr">
        <is>
          <t>1.49%</t>
        </is>
      </c>
    </row>
    <row r="143">
      <c r="A143" s="4" t="inlineStr">
        <is>
          <t>Fee Waiver (and/or expense reimbursement),</t>
        </is>
      </c>
      <c r="B143" s="4" t="inlineStr">
        <is>
          <t>rr_FeeWaiverOrReimbursementOverAssets</t>
        </is>
      </c>
      <c r="C143" s="4" t="inlineStr">
        <is>
          <t>(0.08%)</t>
        </is>
      </c>
      <c r="D143" s="4" t="inlineStr">
        <is>
          <t>[3],[4]</t>
        </is>
      </c>
    </row>
    <row r="144">
      <c r="A144" s="4" t="inlineStr">
        <is>
          <t>Total Annual Fund Operating Expenses After Fee Waiver (and/or expense reimbursement)</t>
        </is>
      </c>
      <c r="B144" s="4" t="inlineStr">
        <is>
          <t>rr_NetExpensesOverAssets</t>
        </is>
      </c>
      <c r="C144" s="4" t="inlineStr">
        <is>
          <t>1.41%</t>
        </is>
      </c>
    </row>
    <row r="145">
      <c r="A145" s="4" t="inlineStr">
        <is>
          <t>1 Year</t>
        </is>
      </c>
      <c r="B145" s="4" t="inlineStr">
        <is>
          <t>rr_ExpenseExampleYear01</t>
        </is>
      </c>
      <c r="C145" s="5" t="n">
        <v>144</v>
      </c>
    </row>
    <row r="146">
      <c r="A146" s="4" t="inlineStr">
        <is>
          <t>3 Years</t>
        </is>
      </c>
      <c r="B146" s="4" t="inlineStr">
        <is>
          <t>rr_ExpenseExampleYear03</t>
        </is>
      </c>
      <c r="C146" s="6" t="n">
        <v>463</v>
      </c>
    </row>
    <row r="147">
      <c r="A147" s="4" t="inlineStr">
        <is>
          <t>5 Years</t>
        </is>
      </c>
      <c r="B147" s="4" t="inlineStr">
        <is>
          <t>rr_ExpenseExampleYear05</t>
        </is>
      </c>
      <c r="C147" s="6" t="n">
        <v>806</v>
      </c>
    </row>
    <row r="148">
      <c r="A148" s="4" t="inlineStr">
        <is>
          <t>10 Years</t>
        </is>
      </c>
      <c r="B148" s="4" t="inlineStr">
        <is>
          <t>rr_ExpenseExampleYear10</t>
        </is>
      </c>
      <c r="C148" s="5" t="n">
        <v>1773</v>
      </c>
    </row>
    <row r="149">
      <c r="A149" s="4" t="inlineStr">
        <is>
          <t>1 Year</t>
        </is>
      </c>
      <c r="B149" s="4" t="inlineStr">
        <is>
          <t>rr_AverageAnnualReturnYear01</t>
        </is>
      </c>
      <c r="C149" s="4" t="inlineStr">
        <is>
          <t>2.09%</t>
        </is>
      </c>
    </row>
    <row r="150">
      <c r="A150" s="4" t="inlineStr">
        <is>
          <t>5 Years</t>
        </is>
      </c>
      <c r="B150" s="4" t="inlineStr">
        <is>
          <t>rr_AverageAnnualReturnYear05</t>
        </is>
      </c>
      <c r="C150" s="4" t="inlineStr">
        <is>
          <t>3.95%</t>
        </is>
      </c>
    </row>
    <row r="151">
      <c r="A151" s="4" t="inlineStr">
        <is>
          <t>10 Years or Since Inception</t>
        </is>
      </c>
      <c r="B151" s="4" t="inlineStr">
        <is>
          <t>rr_AverageAnnualReturnYear10</t>
        </is>
      </c>
      <c r="C151" s="4" t="inlineStr">
        <is>
          <t>4.03%</t>
        </is>
      </c>
    </row>
    <row r="152">
      <c r="A152" s="4" t="inlineStr">
        <is>
          <t>Inception Date</t>
        </is>
      </c>
      <c r="B152" s="4" t="inlineStr">
        <is>
          <t>rr_AverageAnnualReturnInceptionDate</t>
        </is>
      </c>
      <c r="C152" s="4" t="inlineStr">
        <is>
          <t>May 1,
		2015</t>
        </is>
      </c>
    </row>
    <row r="153">
      <c r="A153" s="4" t="inlineStr">
        <is>
          <t>A C Inst P Shares | Guggenheim Macro Opportunities Fund | Return After Taxes on Distributions | Class A</t>
        </is>
      </c>
    </row>
    <row r="154">
      <c r="A154" s="3" t="inlineStr">
        <is>
          <t>Risk Return Abstract</t>
        </is>
      </c>
      <c r="B154" s="4" t="inlineStr">
        <is>
          <t>rr_RiskReturnAbstract</t>
        </is>
      </c>
    </row>
    <row r="155">
      <c r="A155" s="4" t="inlineStr">
        <is>
          <t>1 Year</t>
        </is>
      </c>
      <c r="B155" s="4" t="inlineStr">
        <is>
          <t>rr_AverageAnnualReturnYear01</t>
        </is>
      </c>
      <c r="C155" s="4" t="inlineStr">
        <is>
          <t>(3.35%)</t>
        </is>
      </c>
    </row>
    <row r="156">
      <c r="A156" s="4" t="inlineStr">
        <is>
          <t>5 Years</t>
        </is>
      </c>
      <c r="B156" s="4" t="inlineStr">
        <is>
          <t>rr_AverageAnnualReturnYear05</t>
        </is>
      </c>
      <c r="C156" s="4" t="inlineStr">
        <is>
          <t>1.71%</t>
        </is>
      </c>
    </row>
    <row r="157">
      <c r="A157" s="4" t="inlineStr">
        <is>
          <t>10 Years or Since Inception</t>
        </is>
      </c>
      <c r="B157" s="4" t="inlineStr">
        <is>
          <t>rr_AverageAnnualReturnYear10</t>
        </is>
      </c>
      <c r="C157" s="4" t="inlineStr">
        <is>
          <t>2.80%</t>
        </is>
      </c>
    </row>
    <row r="158">
      <c r="A158" s="4" t="inlineStr">
        <is>
          <t>A C Inst P Shares | Guggenheim Macro Opportunities Fund | Return After Taxes on Distributions and Sale of Fund Shares | Class A</t>
        </is>
      </c>
    </row>
    <row r="159">
      <c r="A159" s="3" t="inlineStr">
        <is>
          <t>Risk Return Abstract</t>
        </is>
      </c>
      <c r="B159" s="4" t="inlineStr">
        <is>
          <t>rr_RiskReturnAbstract</t>
        </is>
      </c>
    </row>
    <row r="160">
      <c r="A160" s="4" t="inlineStr">
        <is>
          <t>1 Year</t>
        </is>
      </c>
      <c r="B160" s="4" t="inlineStr">
        <is>
          <t>rr_AverageAnnualReturnYear01</t>
        </is>
      </c>
      <c r="C160" s="4" t="inlineStr">
        <is>
          <t>(1.18%)</t>
        </is>
      </c>
    </row>
    <row r="161">
      <c r="A161" s="4" t="inlineStr">
        <is>
          <t>5 Years</t>
        </is>
      </c>
      <c r="B161" s="4" t="inlineStr">
        <is>
          <t>rr_AverageAnnualReturnYear05</t>
        </is>
      </c>
      <c r="C161" s="4" t="inlineStr">
        <is>
          <t>1.75%</t>
        </is>
      </c>
    </row>
    <row r="162">
      <c r="A162" s="4" t="inlineStr">
        <is>
          <t>10 Years or Since Inception</t>
        </is>
      </c>
      <c r="B162" s="4" t="inlineStr">
        <is>
          <t>rr_AverageAnnualReturnYear10</t>
        </is>
      </c>
      <c r="C162" s="4" t="inlineStr">
        <is>
          <t>2.73%</t>
        </is>
      </c>
    </row>
    <row r="163">
      <c r="A163" s="4" t="inlineStr">
        <is>
          <t>A C Inst P Shares | Guggenheim Macro Opportunities Fund | ICE BofAML 3-Month U.S. Treasury Bill Index (reflects no deduction for fees, expenses or taxes)</t>
        </is>
      </c>
    </row>
    <row r="164">
      <c r="A164" s="3" t="inlineStr">
        <is>
          <t>Risk Return Abstract</t>
        </is>
      </c>
      <c r="B164" s="4" t="inlineStr">
        <is>
          <t>rr_RiskReturnAbstract</t>
        </is>
      </c>
    </row>
    <row r="165">
      <c r="A165" s="4" t="inlineStr">
        <is>
          <t>1 Year</t>
        </is>
      </c>
      <c r="B165" s="4" t="inlineStr">
        <is>
          <t>rr_AverageAnnualReturnYear01</t>
        </is>
      </c>
      <c r="C165" s="4" t="inlineStr">
        <is>
          <t>0.05%</t>
        </is>
      </c>
    </row>
    <row r="166">
      <c r="A166" s="4" t="inlineStr">
        <is>
          <t>5 Years</t>
        </is>
      </c>
      <c r="B166" s="4" t="inlineStr">
        <is>
          <t>rr_AverageAnnualReturnYear05</t>
        </is>
      </c>
      <c r="C166" s="4" t="inlineStr">
        <is>
          <t>1.14%</t>
        </is>
      </c>
    </row>
    <row r="167">
      <c r="A167" s="4" t="inlineStr">
        <is>
          <t>10 Years or Since Inception</t>
        </is>
      </c>
      <c r="B167" s="4" t="inlineStr">
        <is>
          <t>rr_AverageAnnualReturnYear10</t>
        </is>
      </c>
      <c r="C167" s="4" t="inlineStr">
        <is>
          <t>0.63%</t>
        </is>
      </c>
    </row>
    <row r="168"/>
    <row r="169">
      <c r="A169" s="4" t="inlineStr">
        <is>
          <t>[1]</t>
        </is>
      </c>
      <c r="B169" s="4" t="inlineStr">
        <is>
          <t>A 1.00% deferred sales charge will normally be imposed on purchases of $1,000,000 or more on Fund shares purchased without an initial sales charge that are redeemed within 12 months of purchase.</t>
        </is>
      </c>
    </row>
    <row r="170">
      <c r="A170" s="4" t="inlineStr">
        <is>
          <t>[2]</t>
        </is>
      </c>
      <c r="B170" s="4" t="inlineStr">
        <is>
          <t>Other expenses of the Subsidiary were less than 0.01% for the most recently completed fiscal year.</t>
        </is>
      </c>
    </row>
    <row r="171">
      <c r="A171" s="4" t="inlineStr">
        <is>
          <t>[3]</t>
        </is>
      </c>
      <c r="B171" s="4" t="inlineStr">
        <is>
          <t>Guggenheim Partners Investment Management,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36%, Class C-2.11%, Institutional Class-0.95%, and Class P-1.36%. The Investment Manager has also contractually agreed to waive the management fee it receives from the Fund in any amount equal to the management fee paid to the Investment Manager by the Subsidiary. This undertaking will continue for so long as the Fund invests in the Subsidiary, and may be terminated only with the approval of the Fund’s Board of Trustees.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72">
      <c r="A172" s="4" t="inlineStr">
        <is>
          <t>[4]</t>
        </is>
      </c>
      <c r="B172" s="4" t="inlineStr">
        <is>
          <t>The Investment Manager has contractually agreed through February 1, 2023, to waive the amount of the Fund’s management fee to the extent necessary to offset the proportionate share of any management fee paid by the Fund with respect to any Fund investment in an underlying fund for which the Investment Manager or any of its affiliates also serves as investment manager. The agreement will expire when it reaches its termination or when the Investment Manager ceases to serve as such and it can be terminated by the Fund’s Board of Trustees.</t>
        </is>
      </c>
    </row>
    <row r="173">
      <c r="A173" s="4" t="inlineStr">
        <is>
          <t>[5]</t>
        </is>
      </c>
      <c r="B173" s="4" t="inlineStr">
        <is>
          <t>A 1.00% deferred sales charge will be imposed if Fund shares are redeemed within 12 months of purchase.</t>
        </is>
      </c>
    </row>
  </sheetData>
  <mergeCells count="7">
    <mergeCell ref="C1:D1"/>
    <mergeCell ref="A168:C168"/>
    <mergeCell ref="B169:C169"/>
    <mergeCell ref="B170:C170"/>
    <mergeCell ref="B171:C171"/>
    <mergeCell ref="B172:C172"/>
    <mergeCell ref="B173:C17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Municipal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Municipal Incom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Municipal Income Fund (the “Fund”) seeks to provide current income with an emphasis on income exempt from federal income tax, while also considering capital appreciation.</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t>
        </is>
      </c>
    </row>
    <row r="17">
      <c r="A17" s="4" t="inlineStr">
        <is>
          <t>Portfolio Turnover, Rate</t>
        </is>
      </c>
      <c r="B17" s="4" t="inlineStr">
        <is>
          <t>rr_PortfolioTurnoverRate</t>
        </is>
      </c>
      <c r="C17" s="4" t="inlineStr">
        <is>
          <t>22.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50,000&amp;lt;/span&gt;&amp;lt;span style="font-family:Arial;font-size:10.02pt;"&gt;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In pursuit of its objective, the Fund will invest, under normal circumstances, at least 80% of its assets (net assets, plus the amount of any borrowings for investment purposes) in a diversified portfolio of municipal securities whose interest is free from federal income tax. This investment policy may not be changed without shareholder approval. Interest from the Fund’s investments may be subject to the federal alternative minimum tax. The Fund may invest up to 20% of its assets in securities the interest on which is subject to federal income taxation, including, among others, corporate bonds and other corporate debt securities, taxable municipal securities (which include Build America Bonds and Qualified School Construction Bonds), mortgage-backed and asset backed securities (including collateralized debt obligations), repurchase and reverse repurchase agreements, syndicated bank loans and securities issued by the U.S. government or its agencies and instrumentalities (including those not backed by the full faith and credit of the U.S. government). The Fund also may invest up to 20% of its assets in a variety of investment vehicles, principally closed-end funds, exchange-traded funds (“ETFs”) and other mutual funds. The Fund may use derivatives for investment purposes (i.e., speculative purposes) and/or to seek to hedge against fluctuations in interest rates or to change the effective duration of its portfolio. Derivatives include futures, forward contracts, Eurodollar futures, options, structured securities, inverse floating rate instruments, swaps, caps, floors, and collars (some of these instruments may be traded in the over-the-counter market). When market conditions are deemed appropriate, the Fund will use leverage to the full extent permitted by its investment policies and restrictions and applicable law. The Fund may use leverage by using derivatives and municipal tender option bonds (“TOBs”), or by entering into reverse repurchase agreements and borrowing transactions (principally lines of credit) for investment purposes. The fixed-income securities in which the Fund invests will primarily be domestic securities, but may also include, up to 20% of its assets, in foreign and emerging markets securities (such as sovereign debt securities and Eurodollar bonds and obligations). The Fund will allocate assets across different market sectors and maturities and may invest in municipal bonds rated in any rating category or in unrated municipal bonds. The Fund, however, will invest, under normal market conditions, at least 80% of its net assets in investment grade securities (i.e., rated in the top four long-term rating categories by a nationally recognized statistical ratings organization or, if unrated, determined by Guggenheim Partners Investment Management, LLC, also known as Guggenheim Investments (“Guggenheim Partners” or the “Sub-Adviser”) to be of comparable quality). If nationally recognized statistical rating organizations assign different ratings to the same security, the Fund will use the higher rating for purposes of determining the security’s credit quality. The Fund may invest 25% or more of the Fund’s assets in municipal instruments that finance similar projects, such as those relating to education, healthcare, housing, utilities, or water and sewers. Guggenheim Partners, the Fund’s sub-adviser, selects securities and other investments for purchase and sale based on intensive credit research involving extensive due diligence on each issuer, region and sector. Guggenheim Partners also considers macroeconomic outlook and geopolitical issues. Guggenheim Partners may determine to sell an instrument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8">
      <c r="A28" s="4" t="inlineStr">
        <is>
          <t>Risk [Heading]</t>
        </is>
      </c>
      <c r="B28" s="4" t="inlineStr">
        <is>
          <t>rr_RiskHeading</t>
        </is>
      </c>
      <c r="C28" s="4" t="inlineStr">
        <is>
          <t>&amp;lt;span style="color:#000000;font-family:Arial;font-size:10.02pt;font-weight:bold;"&gt;PRINCIPAL RISKS&amp;lt;/span&gt;</t>
        </is>
      </c>
    </row>
    <row r="29">
      <c r="A29" s="4" t="inlineStr">
        <is>
          <t>Risk Narrative [Text Block]</t>
        </is>
      </c>
      <c r="B29" s="4" t="inlineStr">
        <is>
          <t>rr_RiskNarrativeTextBlock</t>
        </is>
      </c>
      <c r="C29"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portfolio managers are incorrect about their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For example, the Fund invests a substantial amount of its assets in municipal securities of issuers located in California. As a result, the Fund may be affected significantly by economic, regulatory or political developments affecting the ability of California issuers to pay interest or repay principal. From time to time, the Fund may invest a substantial amount of its assets in securities issued by issuers located in other states or municipalities.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Municipal securities that are insured may be adversely affected by developments relevant to that particular insurer, or more general developments relevant to the market as a whole. Municipal securities can be difficult to value and be less liquid than other investments, which may affect performance or the ability to meet Fund redemption reques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Restricted Securities Risk —Restricted securities generally cannot be sold to the public and may involve a high degree of business, financial and liquidity risk, which may result in substantial losses to the Fund.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Tender Option Bonds Risk —Tender option bonds, residual interest tender option bonds and inverse floaters expose the Fund to the same risks as investments in derivatives, as well as risks associated with leverage, especially the risk of increased volatility. An investment in these securities typically will involve greater risk than an investment in a municipal fixed rate security, including the risk of loss of principal. Because distributions on these securities will bear an inverse relationship to short-term municipal security interest rates, distributions will be reduced or, in the extreme, eliminated as rates rise and will increase when rates fall.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30">
      <c r="A30" s="4" t="inlineStr">
        <is>
          <t>Risk Lose Money [Text]</t>
        </is>
      </c>
      <c r="B30" s="4" t="inlineStr">
        <is>
          <t>rr_RiskLoseMoney</t>
        </is>
      </c>
      <c r="C30"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1">
      <c r="A31" s="4" t="inlineStr">
        <is>
          <t>Risk Not Insured Depository Institution [Text]</t>
        </is>
      </c>
      <c r="B31" s="4" t="inlineStr">
        <is>
          <t>rr_RiskNotInsuredDepositoryInstitution</t>
        </is>
      </c>
      <c r="C31"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2">
      <c r="A32" s="4" t="inlineStr">
        <is>
          <t>Bar Chart and Performance Table [Heading]</t>
        </is>
      </c>
      <c r="B32" s="4" t="inlineStr">
        <is>
          <t>rr_BarChartAndPerformanceTableHeading</t>
        </is>
      </c>
      <c r="C32" s="4" t="inlineStr">
        <is>
          <t>&amp;lt;span style="color:#000000;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On January 13, 2012, the Fund acquired the assets and assumed the liabilities of TS&amp;W/Claymore Tax-Advantaged Balanced Fund (the “Predecessor Fund”), a closed-end fund which used different investment strategies and had different investment advisers (the “Reorganization”). Class A shares of the Fund have assumed the performance, financial and other historical information of the Predecessor Fund’s Common Shares. Returns are based on the net asset value of fund shares. The performance of Class A shares of the Fund reflects the performance of the Predecessor Fund. Performance has not been restated to reflect the estimated annual operating expenses of Class A shares. The bar chart does not reflect the impact of the sales charge applicable to Class A shares which, if reflected, would lower the returns shown.</t>
        </is>
      </c>
    </row>
    <row r="34">
      <c r="A34" s="4" t="inlineStr">
        <is>
          <t>Performance Information Illustrates Variability of Returns [Text]</t>
        </is>
      </c>
      <c r="B34" s="4" t="inlineStr">
        <is>
          <t>rr_PerformanceInformationIllustratesVariabilityOfReturns</t>
        </is>
      </c>
      <c r="C34"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39">
      <c r="A39" s="4" t="inlineStr">
        <is>
          <t>Bar Chart Closing [Text Block]</t>
        </is>
      </c>
      <c r="B39" s="4" t="inlineStr">
        <is>
          <t>rr_BarChartClosingTextBlock</t>
        </is>
      </c>
      <c r="C39" s="4" t="inlineStr">
        <is>
          <t>Period Ending Return Highest Quarter September 30, 2012 4.23% Lowest Quarter June 30, 2013 -5.50%</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Municipal Income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00%</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50%</t>
        </is>
      </c>
    </row>
    <row r="50">
      <c r="A50" s="4" t="inlineStr">
        <is>
          <t>Distribution and/or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0.01%</t>
        </is>
      </c>
    </row>
    <row r="52">
      <c r="A52" s="4" t="inlineStr">
        <is>
          <t>Component2 Other Expenses</t>
        </is>
      </c>
      <c r="B52" s="4" t="inlineStr">
        <is>
          <t>rr_Component2OtherExpensesOverAssets</t>
        </is>
      </c>
      <c r="C52" s="4" t="inlineStr">
        <is>
          <t>0.41%</t>
        </is>
      </c>
    </row>
    <row r="53">
      <c r="A53" s="4" t="inlineStr">
        <is>
          <t>Other Expenses</t>
        </is>
      </c>
      <c r="B53" s="4" t="inlineStr">
        <is>
          <t>rr_OtherExpensesOverAssets</t>
        </is>
      </c>
      <c r="C53" s="4" t="inlineStr">
        <is>
          <t>0.42%</t>
        </is>
      </c>
    </row>
    <row r="54">
      <c r="A54" s="4" t="inlineStr">
        <is>
          <t>Acquired Fund Fees and Expenses</t>
        </is>
      </c>
      <c r="B54" s="4" t="inlineStr">
        <is>
          <t>rr_AcquiredFundFeesAndExpensesOverAssets</t>
        </is>
      </c>
      <c r="C54" s="4" t="inlineStr">
        <is>
          <t>0.18%</t>
        </is>
      </c>
    </row>
    <row r="55">
      <c r="A55" s="4" t="inlineStr">
        <is>
          <t>Total Annual Fund Operating Expenses</t>
        </is>
      </c>
      <c r="B55" s="4" t="inlineStr">
        <is>
          <t>rr_ExpensesOverAssets</t>
        </is>
      </c>
      <c r="C55" s="4" t="inlineStr">
        <is>
          <t>1.35%</t>
        </is>
      </c>
    </row>
    <row r="56">
      <c r="A56" s="4" t="inlineStr">
        <is>
          <t>Fee Waiver (and/or expense reimbursement)</t>
        </is>
      </c>
      <c r="B56" s="4" t="inlineStr">
        <is>
          <t>rr_FeeWaiverOrReimbursementOverAssets</t>
        </is>
      </c>
      <c r="C56" s="4" t="inlineStr">
        <is>
          <t>(0.37%)</t>
        </is>
      </c>
      <c r="D56" s="4" t="inlineStr">
        <is>
          <t>[2]</t>
        </is>
      </c>
    </row>
    <row r="57">
      <c r="A57" s="4" t="inlineStr">
        <is>
          <t>Total Annual Fund Operating Expenses After Fee Waiver (and/or expense reimbursement)</t>
        </is>
      </c>
      <c r="B57" s="4" t="inlineStr">
        <is>
          <t>rr_NetExpensesOverAssets</t>
        </is>
      </c>
      <c r="C57" s="4" t="inlineStr">
        <is>
          <t>0.98%</t>
        </is>
      </c>
    </row>
    <row r="58">
      <c r="A58" s="4" t="inlineStr">
        <is>
          <t>1 Year</t>
        </is>
      </c>
      <c r="B58" s="4" t="inlineStr">
        <is>
          <t>rr_ExpenseExampleYear01</t>
        </is>
      </c>
      <c r="C58" s="5" t="n">
        <v>496</v>
      </c>
    </row>
    <row r="59">
      <c r="A59" s="4" t="inlineStr">
        <is>
          <t>3 Years</t>
        </is>
      </c>
      <c r="B59" s="4" t="inlineStr">
        <is>
          <t>rr_ExpenseExampleYear03</t>
        </is>
      </c>
      <c r="C59" s="6" t="n">
        <v>776</v>
      </c>
    </row>
    <row r="60">
      <c r="A60" s="4" t="inlineStr">
        <is>
          <t>5 Years</t>
        </is>
      </c>
      <c r="B60" s="4" t="inlineStr">
        <is>
          <t>rr_ExpenseExampleYear05</t>
        </is>
      </c>
      <c r="C60" s="6" t="n">
        <v>1076</v>
      </c>
    </row>
    <row r="61">
      <c r="A61" s="4" t="inlineStr">
        <is>
          <t>10 Years</t>
        </is>
      </c>
      <c r="B61" s="4" t="inlineStr">
        <is>
          <t>rr_ExpenseExampleYear10</t>
        </is>
      </c>
      <c r="C61" s="5" t="n">
        <v>1928</v>
      </c>
    </row>
    <row r="62">
      <c r="A62" s="4" t="inlineStr">
        <is>
          <t>2012</t>
        </is>
      </c>
      <c r="B62" s="4" t="inlineStr">
        <is>
          <t>rr_AnnualReturn2012</t>
        </is>
      </c>
      <c r="C62" s="4" t="inlineStr">
        <is>
          <t>10.01%</t>
        </is>
      </c>
    </row>
    <row r="63">
      <c r="A63" s="4" t="inlineStr">
        <is>
          <t>2013</t>
        </is>
      </c>
      <c r="B63" s="4" t="inlineStr">
        <is>
          <t>rr_AnnualReturn2013</t>
        </is>
      </c>
      <c r="C63" s="4" t="inlineStr">
        <is>
          <t>(5.49%)</t>
        </is>
      </c>
    </row>
    <row r="64">
      <c r="A64" s="4" t="inlineStr">
        <is>
          <t>2014</t>
        </is>
      </c>
      <c r="B64" s="4" t="inlineStr">
        <is>
          <t>rr_AnnualReturn2014</t>
        </is>
      </c>
      <c r="C64" s="4" t="inlineStr">
        <is>
          <t>12.38%</t>
        </is>
      </c>
    </row>
    <row r="65">
      <c r="A65" s="4" t="inlineStr">
        <is>
          <t>2015</t>
        </is>
      </c>
      <c r="B65" s="4" t="inlineStr">
        <is>
          <t>rr_AnnualReturn2015</t>
        </is>
      </c>
      <c r="C65" s="4" t="inlineStr">
        <is>
          <t>2.55%</t>
        </is>
      </c>
    </row>
    <row r="66">
      <c r="A66" s="4" t="inlineStr">
        <is>
          <t>2016</t>
        </is>
      </c>
      <c r="B66" s="4" t="inlineStr">
        <is>
          <t>rr_AnnualReturn2016</t>
        </is>
      </c>
      <c r="C66" s="4" t="inlineStr">
        <is>
          <t>(0.57%)</t>
        </is>
      </c>
    </row>
    <row r="67">
      <c r="A67" s="4" t="inlineStr">
        <is>
          <t>2017</t>
        </is>
      </c>
      <c r="B67" s="4" t="inlineStr">
        <is>
          <t>rr_AnnualReturn2017</t>
        </is>
      </c>
      <c r="C67" s="4" t="inlineStr">
        <is>
          <t>5.75%</t>
        </is>
      </c>
    </row>
    <row r="68">
      <c r="A68" s="4" t="inlineStr">
        <is>
          <t>2018</t>
        </is>
      </c>
      <c r="B68" s="4" t="inlineStr">
        <is>
          <t>rr_AnnualReturn2018</t>
        </is>
      </c>
      <c r="C68" s="4" t="inlineStr">
        <is>
          <t>0.83%</t>
        </is>
      </c>
    </row>
    <row r="69">
      <c r="A69" s="4" t="inlineStr">
        <is>
          <t>2019</t>
        </is>
      </c>
      <c r="B69" s="4" t="inlineStr">
        <is>
          <t>rr_AnnualReturn2019</t>
        </is>
      </c>
      <c r="C69" s="4" t="inlineStr">
        <is>
          <t>6.83%</t>
        </is>
      </c>
    </row>
    <row r="70">
      <c r="A70" s="4" t="inlineStr">
        <is>
          <t>2020</t>
        </is>
      </c>
      <c r="B70" s="4" t="inlineStr">
        <is>
          <t>rr_AnnualReturn2020</t>
        </is>
      </c>
      <c r="C70" s="4" t="inlineStr">
        <is>
          <t>5.18%</t>
        </is>
      </c>
    </row>
    <row r="71">
      <c r="A71" s="4" t="inlineStr">
        <is>
          <t>2021</t>
        </is>
      </c>
      <c r="B71" s="4" t="inlineStr">
        <is>
          <t>rr_AnnualReturn2021</t>
        </is>
      </c>
      <c r="C71" s="4" t="inlineStr">
        <is>
          <t>1.81%</t>
        </is>
      </c>
    </row>
    <row r="72">
      <c r="A72" s="4" t="inlineStr">
        <is>
          <t>Highest Quarterly Return, Label</t>
        </is>
      </c>
      <c r="B72" s="4" t="inlineStr">
        <is>
          <t>rr_HighestQuarterlyReturnLabel</t>
        </is>
      </c>
      <c r="C72" s="4" t="inlineStr">
        <is>
          <t>&amp;lt;span style="font-family:Arial;font-size:10.02pt;"&gt;Highest Quarter&amp;lt;/span&gt;</t>
        </is>
      </c>
    </row>
    <row r="73">
      <c r="A73" s="4" t="inlineStr">
        <is>
          <t>Highest Quarterly Return, Date</t>
        </is>
      </c>
      <c r="B73" s="4" t="inlineStr">
        <is>
          <t>rr_BarChartHighestQuarterlyReturnDate</t>
        </is>
      </c>
      <c r="C73" s="4" t="inlineStr">
        <is>
          <t>Sep. 30,
		2012</t>
        </is>
      </c>
    </row>
    <row r="74">
      <c r="A74" s="4" t="inlineStr">
        <is>
          <t>Highest Quarterly Return</t>
        </is>
      </c>
      <c r="B74" s="4" t="inlineStr">
        <is>
          <t>rr_BarChartHighestQuarterlyReturn</t>
        </is>
      </c>
      <c r="C74" s="4" t="inlineStr">
        <is>
          <t>4.23%</t>
        </is>
      </c>
    </row>
    <row r="75">
      <c r="A75" s="4" t="inlineStr">
        <is>
          <t>Lowest Quarterly Return, Label</t>
        </is>
      </c>
      <c r="B75" s="4" t="inlineStr">
        <is>
          <t>rr_LowestQuarterlyReturnLabel</t>
        </is>
      </c>
      <c r="C75" s="4" t="inlineStr">
        <is>
          <t>&amp;lt;span style="font-family:Arial;font-size:10.02pt;"&gt;Lowest Quarter&amp;lt;/span&gt;</t>
        </is>
      </c>
    </row>
    <row r="76">
      <c r="A76" s="4" t="inlineStr">
        <is>
          <t>Lowest Quarterly Return, Date</t>
        </is>
      </c>
      <c r="B76" s="4" t="inlineStr">
        <is>
          <t>rr_BarChartLowestQuarterlyReturnDate</t>
        </is>
      </c>
      <c r="C76" s="4" t="inlineStr">
        <is>
          <t>Jun. 30,
		2013</t>
        </is>
      </c>
    </row>
    <row r="77">
      <c r="A77" s="4" t="inlineStr">
        <is>
          <t>Lowest Quarterly Return</t>
        </is>
      </c>
      <c r="B77" s="4" t="inlineStr">
        <is>
          <t>rr_BarChartLowestQuarterlyReturn</t>
        </is>
      </c>
      <c r="C77" s="4" t="inlineStr">
        <is>
          <t>(5.50%)</t>
        </is>
      </c>
    </row>
    <row r="78">
      <c r="A78" s="4" t="inlineStr">
        <is>
          <t>1 Year</t>
        </is>
      </c>
      <c r="B78" s="4" t="inlineStr">
        <is>
          <t>rr_AverageAnnualReturnYear01</t>
        </is>
      </c>
      <c r="C78" s="4" t="inlineStr">
        <is>
          <t>(2.24%)</t>
        </is>
      </c>
    </row>
    <row r="79">
      <c r="A79" s="4" t="inlineStr">
        <is>
          <t>5 Years</t>
        </is>
      </c>
      <c r="B79" s="4" t="inlineStr">
        <is>
          <t>rr_AverageAnnualReturnYear05</t>
        </is>
      </c>
      <c r="C79" s="4" t="inlineStr">
        <is>
          <t>3.22%</t>
        </is>
      </c>
    </row>
    <row r="80">
      <c r="A80" s="4" t="inlineStr">
        <is>
          <t>10 Years or Since Inception</t>
        </is>
      </c>
      <c r="B80" s="4" t="inlineStr">
        <is>
          <t>rr_AverageAnnualReturnYear10</t>
        </is>
      </c>
      <c r="C80" s="4" t="inlineStr">
        <is>
          <t>3.30%</t>
        </is>
      </c>
    </row>
    <row r="81">
      <c r="A81" s="4" t="inlineStr">
        <is>
          <t>Inception Date</t>
        </is>
      </c>
      <c r="B81" s="4" t="inlineStr">
        <is>
          <t>rr_AverageAnnualReturnInceptionDate</t>
        </is>
      </c>
      <c r="C81" s="4" t="inlineStr">
        <is>
          <t>Apr. 28,
		2004</t>
        </is>
      </c>
    </row>
    <row r="82">
      <c r="A82" s="4" t="inlineStr">
        <is>
          <t>A C Inst P Shares | Guggenheim Municipal Income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ower)</t>
        </is>
      </c>
      <c r="B85" s="4" t="inlineStr">
        <is>
          <t>rr_MaximumDeferredSalesChargeOverOther</t>
        </is>
      </c>
      <c r="C85" s="4" t="inlineStr">
        <is>
          <t>1.00%</t>
        </is>
      </c>
      <c r="D85" s="4" t="inlineStr">
        <is>
          <t>[3]</t>
        </is>
      </c>
    </row>
    <row r="86">
      <c r="A86" s="4" t="inlineStr">
        <is>
          <t>Management Fees</t>
        </is>
      </c>
      <c r="B86" s="4" t="inlineStr">
        <is>
          <t>rr_ManagementFeesOverAssets</t>
        </is>
      </c>
      <c r="C86" s="4" t="inlineStr">
        <is>
          <t>0.50%</t>
        </is>
      </c>
    </row>
    <row r="87">
      <c r="A87" s="4" t="inlineStr">
        <is>
          <t>Distribution and/or Service (12b-1) Fees</t>
        </is>
      </c>
      <c r="B87" s="4" t="inlineStr">
        <is>
          <t>rr_DistributionAndService12b1FeesOverAssets</t>
        </is>
      </c>
      <c r="C87" s="4" t="inlineStr">
        <is>
          <t>1.00%</t>
        </is>
      </c>
    </row>
    <row r="88">
      <c r="A88" s="4" t="inlineStr">
        <is>
          <t>Component1 Other Expenses</t>
        </is>
      </c>
      <c r="B88" s="4" t="inlineStr">
        <is>
          <t>rr_Component1OtherExpensesOverAssets</t>
        </is>
      </c>
      <c r="C88" s="4" t="inlineStr">
        <is>
          <t>0.01%</t>
        </is>
      </c>
    </row>
    <row r="89">
      <c r="A89" s="4" t="inlineStr">
        <is>
          <t>Component2 Other Expenses</t>
        </is>
      </c>
      <c r="B89" s="4" t="inlineStr">
        <is>
          <t>rr_Component2OtherExpensesOverAssets</t>
        </is>
      </c>
      <c r="C89" s="4" t="inlineStr">
        <is>
          <t>0.46%</t>
        </is>
      </c>
    </row>
    <row r="90">
      <c r="A90" s="4" t="inlineStr">
        <is>
          <t>Other Expenses</t>
        </is>
      </c>
      <c r="B90" s="4" t="inlineStr">
        <is>
          <t>rr_OtherExpensesOverAssets</t>
        </is>
      </c>
      <c r="C90" s="4" t="inlineStr">
        <is>
          <t>0.47%</t>
        </is>
      </c>
    </row>
    <row r="91">
      <c r="A91" s="4" t="inlineStr">
        <is>
          <t>Acquired Fund Fees and Expenses</t>
        </is>
      </c>
      <c r="B91" s="4" t="inlineStr">
        <is>
          <t>rr_AcquiredFundFeesAndExpensesOverAssets</t>
        </is>
      </c>
      <c r="C91" s="4" t="inlineStr">
        <is>
          <t>0.18%</t>
        </is>
      </c>
    </row>
    <row r="92">
      <c r="A92" s="4" t="inlineStr">
        <is>
          <t>Total Annual Fund Operating Expenses</t>
        </is>
      </c>
      <c r="B92" s="4" t="inlineStr">
        <is>
          <t>rr_ExpensesOverAssets</t>
        </is>
      </c>
      <c r="C92" s="4" t="inlineStr">
        <is>
          <t>2.15%</t>
        </is>
      </c>
    </row>
    <row r="93">
      <c r="A93" s="4" t="inlineStr">
        <is>
          <t>Fee Waiver (and/or expense reimbursement)</t>
        </is>
      </c>
      <c r="B93" s="4" t="inlineStr">
        <is>
          <t>rr_FeeWaiverOrReimbursementOverAssets</t>
        </is>
      </c>
      <c r="C93" s="4" t="inlineStr">
        <is>
          <t>(0.42%)</t>
        </is>
      </c>
      <c r="D93" s="4" t="inlineStr">
        <is>
          <t>[2]</t>
        </is>
      </c>
    </row>
    <row r="94">
      <c r="A94" s="4" t="inlineStr">
        <is>
          <t>Total Annual Fund Operating Expenses After Fee Waiver (and/or expense reimbursement)</t>
        </is>
      </c>
      <c r="B94" s="4" t="inlineStr">
        <is>
          <t>rr_NetExpensesOverAssets</t>
        </is>
      </c>
      <c r="C94" s="4" t="inlineStr">
        <is>
          <t>1.73%</t>
        </is>
      </c>
    </row>
    <row r="95">
      <c r="A95" s="4" t="inlineStr">
        <is>
          <t>1 Year</t>
        </is>
      </c>
      <c r="B95" s="4" t="inlineStr">
        <is>
          <t>rr_ExpenseExampleYear01</t>
        </is>
      </c>
      <c r="C95" s="5" t="n">
        <v>276</v>
      </c>
    </row>
    <row r="96">
      <c r="A96" s="4" t="inlineStr">
        <is>
          <t>3 Years</t>
        </is>
      </c>
      <c r="B96" s="4" t="inlineStr">
        <is>
          <t>rr_ExpenseExampleYear03</t>
        </is>
      </c>
      <c r="C96" s="6" t="n">
        <v>633</v>
      </c>
    </row>
    <row r="97">
      <c r="A97" s="4" t="inlineStr">
        <is>
          <t>5 Years</t>
        </is>
      </c>
      <c r="B97" s="4" t="inlineStr">
        <is>
          <t>rr_ExpenseExampleYear05</t>
        </is>
      </c>
      <c r="C97" s="6" t="n">
        <v>1116</v>
      </c>
    </row>
    <row r="98">
      <c r="A98" s="4" t="inlineStr">
        <is>
          <t>10 Years</t>
        </is>
      </c>
      <c r="B98" s="4" t="inlineStr">
        <is>
          <t>rr_ExpenseExampleYear10</t>
        </is>
      </c>
      <c r="C98" s="6" t="n">
        <v>2450</v>
      </c>
    </row>
    <row r="99">
      <c r="A99" s="4" t="inlineStr">
        <is>
          <t>1 Year</t>
        </is>
      </c>
      <c r="B99" s="4" t="inlineStr">
        <is>
          <t>rr_ExpenseExampleNoRedemptionYear01</t>
        </is>
      </c>
      <c r="C99" s="6" t="n">
        <v>176</v>
      </c>
    </row>
    <row r="100">
      <c r="A100" s="4" t="inlineStr">
        <is>
          <t>3 Years</t>
        </is>
      </c>
      <c r="B100" s="4" t="inlineStr">
        <is>
          <t>rr_ExpenseExampleNoRedemptionYear03</t>
        </is>
      </c>
      <c r="C100" s="6" t="n">
        <v>633</v>
      </c>
    </row>
    <row r="101">
      <c r="A101" s="4" t="inlineStr">
        <is>
          <t>5 Years</t>
        </is>
      </c>
      <c r="B101" s="4" t="inlineStr">
        <is>
          <t>rr_ExpenseExampleNoRedemptionYear05</t>
        </is>
      </c>
      <c r="C101" s="6" t="n">
        <v>1116</v>
      </c>
    </row>
    <row r="102">
      <c r="A102" s="4" t="inlineStr">
        <is>
          <t>10 Years</t>
        </is>
      </c>
      <c r="B102" s="4" t="inlineStr">
        <is>
          <t>rr_ExpenseExampleNoRedemptionYear10</t>
        </is>
      </c>
      <c r="C102" s="5" t="n">
        <v>2450</v>
      </c>
    </row>
    <row r="103">
      <c r="A103" s="4" t="inlineStr">
        <is>
          <t>1 Year</t>
        </is>
      </c>
      <c r="B103" s="4" t="inlineStr">
        <is>
          <t>rr_AverageAnnualReturnYear01</t>
        </is>
      </c>
      <c r="C103" s="4" t="inlineStr">
        <is>
          <t>0.06%</t>
        </is>
      </c>
    </row>
    <row r="104">
      <c r="A104" s="4" t="inlineStr">
        <is>
          <t>5 Years</t>
        </is>
      </c>
      <c r="B104" s="4" t="inlineStr">
        <is>
          <t>rr_AverageAnnualReturnYear05</t>
        </is>
      </c>
      <c r="C104" s="4" t="inlineStr">
        <is>
          <t>3.28%</t>
        </is>
      </c>
    </row>
    <row r="105">
      <c r="A105" s="4" t="inlineStr">
        <is>
          <t>10 Years or Since Inception</t>
        </is>
      </c>
      <c r="B105" s="4" t="inlineStr">
        <is>
          <t>rr_AverageAnnualReturnYear10</t>
        </is>
      </c>
      <c r="C105" s="4" t="inlineStr">
        <is>
          <t>2.93%</t>
        </is>
      </c>
    </row>
    <row r="106">
      <c r="A106" s="4" t="inlineStr">
        <is>
          <t>Inception Date</t>
        </is>
      </c>
      <c r="B106" s="4" t="inlineStr">
        <is>
          <t>rr_AverageAnnualReturnInceptionDate</t>
        </is>
      </c>
      <c r="C106" s="4" t="inlineStr">
        <is>
          <t>Jan. 13,
		2012</t>
        </is>
      </c>
    </row>
    <row r="107">
      <c r="A107" s="4" t="inlineStr">
        <is>
          <t>A C Inst P Shares | Guggenheim Municipal Income Fund | Institutional Class</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riginal purchase price or redemption proceeds, whichever is lower)</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50%</t>
        </is>
      </c>
    </row>
    <row r="112">
      <c r="A112" s="4" t="inlineStr">
        <is>
          <t>Distribution and/or Service (12b-1) Fees</t>
        </is>
      </c>
      <c r="B112" s="4" t="inlineStr">
        <is>
          <t>rr_DistributionAndService12b1FeesOverAssets</t>
        </is>
      </c>
      <c r="C112" s="4" t="inlineStr">
        <is>
          <t xml:space="preserve">none
				</t>
        </is>
      </c>
    </row>
    <row r="113">
      <c r="A113" s="4" t="inlineStr">
        <is>
          <t>Component1 Other Expenses</t>
        </is>
      </c>
      <c r="B113" s="4" t="inlineStr">
        <is>
          <t>rr_Component1OtherExpensesOverAssets</t>
        </is>
      </c>
      <c r="C113" s="4" t="inlineStr">
        <is>
          <t>0.01%</t>
        </is>
      </c>
    </row>
    <row r="114">
      <c r="A114" s="4" t="inlineStr">
        <is>
          <t>Component2 Other Expenses</t>
        </is>
      </c>
      <c r="B114" s="4" t="inlineStr">
        <is>
          <t>rr_Component2OtherExpensesOverAssets</t>
        </is>
      </c>
      <c r="C114" s="4" t="inlineStr">
        <is>
          <t>0.45%</t>
        </is>
      </c>
    </row>
    <row r="115">
      <c r="A115" s="4" t="inlineStr">
        <is>
          <t>Other Expenses</t>
        </is>
      </c>
      <c r="B115" s="4" t="inlineStr">
        <is>
          <t>rr_OtherExpensesOverAssets</t>
        </is>
      </c>
      <c r="C115" s="4" t="inlineStr">
        <is>
          <t>0.46%</t>
        </is>
      </c>
    </row>
    <row r="116">
      <c r="A116" s="4" t="inlineStr">
        <is>
          <t>Acquired Fund Fees and Expenses</t>
        </is>
      </c>
      <c r="B116" s="4" t="inlineStr">
        <is>
          <t>rr_AcquiredFundFeesAndExpensesOverAssets</t>
        </is>
      </c>
      <c r="C116" s="4" t="inlineStr">
        <is>
          <t>0.18%</t>
        </is>
      </c>
    </row>
    <row r="117">
      <c r="A117" s="4" t="inlineStr">
        <is>
          <t>Total Annual Fund Operating Expenses</t>
        </is>
      </c>
      <c r="B117" s="4" t="inlineStr">
        <is>
          <t>rr_ExpensesOverAssets</t>
        </is>
      </c>
      <c r="C117" s="4" t="inlineStr">
        <is>
          <t>1.14%</t>
        </is>
      </c>
    </row>
    <row r="118">
      <c r="A118" s="4" t="inlineStr">
        <is>
          <t>Fee Waiver (and/or expense reimbursement)</t>
        </is>
      </c>
      <c r="B118" s="4" t="inlineStr">
        <is>
          <t>rr_FeeWaiverOrReimbursementOverAssets</t>
        </is>
      </c>
      <c r="C118" s="4" t="inlineStr">
        <is>
          <t>(0.41%)</t>
        </is>
      </c>
      <c r="D118" s="4" t="inlineStr">
        <is>
          <t>[2]</t>
        </is>
      </c>
    </row>
    <row r="119">
      <c r="A119" s="4" t="inlineStr">
        <is>
          <t>Total Annual Fund Operating Expenses After Fee Waiver (and/or expense reimbursement)</t>
        </is>
      </c>
      <c r="B119" s="4" t="inlineStr">
        <is>
          <t>rr_NetExpensesOverAssets</t>
        </is>
      </c>
      <c r="C119" s="4" t="inlineStr">
        <is>
          <t>0.73%</t>
        </is>
      </c>
    </row>
    <row r="120">
      <c r="A120" s="4" t="inlineStr">
        <is>
          <t>1 Year</t>
        </is>
      </c>
      <c r="B120" s="4" t="inlineStr">
        <is>
          <t>rr_ExpenseExampleYear01</t>
        </is>
      </c>
      <c r="C120" s="5" t="n">
        <v>75</v>
      </c>
    </row>
    <row r="121">
      <c r="A121" s="4" t="inlineStr">
        <is>
          <t>3 Years</t>
        </is>
      </c>
      <c r="B121" s="4" t="inlineStr">
        <is>
          <t>rr_ExpenseExampleYear03</t>
        </is>
      </c>
      <c r="C121" s="6" t="n">
        <v>322</v>
      </c>
    </row>
    <row r="122">
      <c r="A122" s="4" t="inlineStr">
        <is>
          <t>5 Years</t>
        </is>
      </c>
      <c r="B122" s="4" t="inlineStr">
        <is>
          <t>rr_ExpenseExampleYear05</t>
        </is>
      </c>
      <c r="C122" s="6" t="n">
        <v>588</v>
      </c>
    </row>
    <row r="123">
      <c r="A123" s="4" t="inlineStr">
        <is>
          <t>10 Years</t>
        </is>
      </c>
      <c r="B123" s="4" t="inlineStr">
        <is>
          <t>rr_ExpenseExampleYear10</t>
        </is>
      </c>
      <c r="C123" s="5" t="n">
        <v>1349</v>
      </c>
    </row>
    <row r="124">
      <c r="A124" s="4" t="inlineStr">
        <is>
          <t>1 Year</t>
        </is>
      </c>
      <c r="B124" s="4" t="inlineStr">
        <is>
          <t>rr_AverageAnnualReturnYear01</t>
        </is>
      </c>
      <c r="C124" s="4" t="inlineStr">
        <is>
          <t>2.07%</t>
        </is>
      </c>
    </row>
    <row r="125">
      <c r="A125" s="4" t="inlineStr">
        <is>
          <t>5 Years</t>
        </is>
      </c>
      <c r="B125" s="4" t="inlineStr">
        <is>
          <t>rr_AverageAnnualReturnYear05</t>
        </is>
      </c>
      <c r="C125" s="4" t="inlineStr">
        <is>
          <t>4.31%</t>
        </is>
      </c>
    </row>
    <row r="126">
      <c r="A126" s="4" t="inlineStr">
        <is>
          <t>10 Years or Since Inception</t>
        </is>
      </c>
      <c r="B126" s="4" t="inlineStr">
        <is>
          <t>rr_AverageAnnualReturnYear10</t>
        </is>
      </c>
      <c r="C126" s="4" t="inlineStr">
        <is>
          <t>3.95%</t>
        </is>
      </c>
    </row>
    <row r="127">
      <c r="A127" s="4" t="inlineStr">
        <is>
          <t>Inception Date</t>
        </is>
      </c>
      <c r="B127" s="4" t="inlineStr">
        <is>
          <t>rr_AverageAnnualReturnInceptionDate</t>
        </is>
      </c>
      <c r="C127" s="4" t="inlineStr">
        <is>
          <t>Jan. 13,
		2012</t>
        </is>
      </c>
    </row>
    <row r="128">
      <c r="A128" s="4" t="inlineStr">
        <is>
          <t>A C Inst P Shares | Guggenheim Municipal Income Fund | Class P</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riginal purchase price or redemption proceeds, whichever is lower)</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50%</t>
        </is>
      </c>
    </row>
    <row r="133">
      <c r="A133" s="4" t="inlineStr">
        <is>
          <t>Distribution and/or Service (12b-1) Fees</t>
        </is>
      </c>
      <c r="B133" s="4" t="inlineStr">
        <is>
          <t>rr_DistributionAndService12b1FeesOverAssets</t>
        </is>
      </c>
      <c r="C133" s="4" t="inlineStr">
        <is>
          <t>0.25%</t>
        </is>
      </c>
    </row>
    <row r="134">
      <c r="A134" s="4" t="inlineStr">
        <is>
          <t>Component1 Other Expenses</t>
        </is>
      </c>
      <c r="B134" s="4" t="inlineStr">
        <is>
          <t>rr_Component1OtherExpensesOverAssets</t>
        </is>
      </c>
      <c r="C134" s="4" t="inlineStr">
        <is>
          <t>0.01%</t>
        </is>
      </c>
    </row>
    <row r="135">
      <c r="A135" s="4" t="inlineStr">
        <is>
          <t>Component2 Other Expenses</t>
        </is>
      </c>
      <c r="B135" s="4" t="inlineStr">
        <is>
          <t>rr_Component2OtherExpensesOverAssets</t>
        </is>
      </c>
      <c r="C135" s="4" t="inlineStr">
        <is>
          <t>0.62%</t>
        </is>
      </c>
    </row>
    <row r="136">
      <c r="A136" s="4" t="inlineStr">
        <is>
          <t>Other Expenses</t>
        </is>
      </c>
      <c r="B136" s="4" t="inlineStr">
        <is>
          <t>rr_OtherExpensesOverAssets</t>
        </is>
      </c>
      <c r="C136" s="4" t="inlineStr">
        <is>
          <t>0.63%</t>
        </is>
      </c>
    </row>
    <row r="137">
      <c r="A137" s="4" t="inlineStr">
        <is>
          <t>Acquired Fund Fees and Expenses</t>
        </is>
      </c>
      <c r="B137" s="4" t="inlineStr">
        <is>
          <t>rr_AcquiredFundFeesAndExpensesOverAssets</t>
        </is>
      </c>
      <c r="C137" s="4" t="inlineStr">
        <is>
          <t>0.18%</t>
        </is>
      </c>
    </row>
    <row r="138">
      <c r="A138" s="4" t="inlineStr">
        <is>
          <t>Total Annual Fund Operating Expenses</t>
        </is>
      </c>
      <c r="B138" s="4" t="inlineStr">
        <is>
          <t>rr_ExpensesOverAssets</t>
        </is>
      </c>
      <c r="C138" s="4" t="inlineStr">
        <is>
          <t>1.56%</t>
        </is>
      </c>
    </row>
    <row r="139">
      <c r="A139" s="4" t="inlineStr">
        <is>
          <t>Fee Waiver (and/or expense reimbursement)</t>
        </is>
      </c>
      <c r="B139" s="4" t="inlineStr">
        <is>
          <t>rr_FeeWaiverOrReimbursementOverAssets</t>
        </is>
      </c>
      <c r="C139" s="4" t="inlineStr">
        <is>
          <t>(0.58%)</t>
        </is>
      </c>
      <c r="D139" s="4" t="inlineStr">
        <is>
          <t>[2]</t>
        </is>
      </c>
    </row>
    <row r="140">
      <c r="A140" s="4" t="inlineStr">
        <is>
          <t>Total Annual Fund Operating Expenses After Fee Waiver (and/or expense reimbursement)</t>
        </is>
      </c>
      <c r="B140" s="4" t="inlineStr">
        <is>
          <t>rr_NetExpensesOverAssets</t>
        </is>
      </c>
      <c r="C140" s="4" t="inlineStr">
        <is>
          <t>0.98%</t>
        </is>
      </c>
    </row>
    <row r="141">
      <c r="A141" s="4" t="inlineStr">
        <is>
          <t>1 Year</t>
        </is>
      </c>
      <c r="B141" s="4" t="inlineStr">
        <is>
          <t>rr_ExpenseExampleYear01</t>
        </is>
      </c>
      <c r="C141" s="5" t="n">
        <v>100</v>
      </c>
    </row>
    <row r="142">
      <c r="A142" s="4" t="inlineStr">
        <is>
          <t>3 Years</t>
        </is>
      </c>
      <c r="B142" s="4" t="inlineStr">
        <is>
          <t>rr_ExpenseExampleYear03</t>
        </is>
      </c>
      <c r="C142" s="6" t="n">
        <v>436</v>
      </c>
    </row>
    <row r="143">
      <c r="A143" s="4" t="inlineStr">
        <is>
          <t>5 Years</t>
        </is>
      </c>
      <c r="B143" s="4" t="inlineStr">
        <is>
          <t>rr_ExpenseExampleYear05</t>
        </is>
      </c>
      <c r="C143" s="6" t="n">
        <v>795</v>
      </c>
    </row>
    <row r="144">
      <c r="A144" s="4" t="inlineStr">
        <is>
          <t>10 Years</t>
        </is>
      </c>
      <c r="B144" s="4" t="inlineStr">
        <is>
          <t>rr_ExpenseExampleYear10</t>
        </is>
      </c>
      <c r="C144" s="5" t="n">
        <v>1807</v>
      </c>
    </row>
    <row r="145">
      <c r="A145" s="4" t="inlineStr">
        <is>
          <t>1 Year</t>
        </is>
      </c>
      <c r="B145" s="4" t="inlineStr">
        <is>
          <t>rr_AverageAnnualReturnYear01</t>
        </is>
      </c>
      <c r="C145" s="4" t="inlineStr">
        <is>
          <t>1.81%</t>
        </is>
      </c>
    </row>
    <row r="146">
      <c r="A146" s="4" t="inlineStr">
        <is>
          <t>5 Years</t>
        </is>
      </c>
      <c r="B146" s="4" t="inlineStr">
        <is>
          <t>rr_AverageAnnualReturnYear05</t>
        </is>
      </c>
      <c r="C146" s="4" t="inlineStr">
        <is>
          <t>4.03%</t>
        </is>
      </c>
    </row>
    <row r="147">
      <c r="A147" s="4" t="inlineStr">
        <is>
          <t>10 Years or Since Inception</t>
        </is>
      </c>
      <c r="B147" s="4" t="inlineStr">
        <is>
          <t>rr_AverageAnnualReturnYear10</t>
        </is>
      </c>
      <c r="C147" s="4" t="inlineStr">
        <is>
          <t>3.20%</t>
        </is>
      </c>
    </row>
    <row r="148">
      <c r="A148" s="4" t="inlineStr">
        <is>
          <t>Inception Date</t>
        </is>
      </c>
      <c r="B148" s="4" t="inlineStr">
        <is>
          <t>rr_AverageAnnualReturnInceptionDate</t>
        </is>
      </c>
      <c r="C148" s="4" t="inlineStr">
        <is>
          <t>May 1,
		2015</t>
        </is>
      </c>
    </row>
    <row r="149">
      <c r="A149" s="4" t="inlineStr">
        <is>
          <t>A C Inst P Shares | Guggenheim Municipal Income Fund | Return After Taxes on Distributions | Class A</t>
        </is>
      </c>
    </row>
    <row r="150">
      <c r="A150" s="3" t="inlineStr">
        <is>
          <t>Risk Return Abstract</t>
        </is>
      </c>
      <c r="B150" s="4" t="inlineStr">
        <is>
          <t>rr_RiskReturnAbstract</t>
        </is>
      </c>
    </row>
    <row r="151">
      <c r="A151" s="4" t="inlineStr">
        <is>
          <t>1 Year</t>
        </is>
      </c>
      <c r="B151" s="4" t="inlineStr">
        <is>
          <t>rr_AverageAnnualReturnYear01</t>
        </is>
      </c>
      <c r="C151" s="4" t="inlineStr">
        <is>
          <t>(3.01%)</t>
        </is>
      </c>
    </row>
    <row r="152">
      <c r="A152" s="4" t="inlineStr">
        <is>
          <t>5 Years</t>
        </is>
      </c>
      <c r="B152" s="4" t="inlineStr">
        <is>
          <t>rr_AverageAnnualReturnYear05</t>
        </is>
      </c>
      <c r="C152" s="4" t="inlineStr">
        <is>
          <t>2.28%</t>
        </is>
      </c>
    </row>
    <row r="153">
      <c r="A153" s="4" t="inlineStr">
        <is>
          <t>10 Years or Since Inception</t>
        </is>
      </c>
      <c r="B153" s="4" t="inlineStr">
        <is>
          <t>rr_AverageAnnualReturnYear10</t>
        </is>
      </c>
      <c r="C153" s="4" t="inlineStr">
        <is>
          <t>2.39%</t>
        </is>
      </c>
    </row>
    <row r="154">
      <c r="A154" s="4" t="inlineStr">
        <is>
          <t>A C Inst P Shares | Guggenheim Municipal Income Fund | Return After Taxes on Distributions and Sale of Fund Shares | Class A</t>
        </is>
      </c>
    </row>
    <row r="155">
      <c r="A155" s="3" t="inlineStr">
        <is>
          <t>Risk Return Abstract</t>
        </is>
      </c>
      <c r="B155" s="4" t="inlineStr">
        <is>
          <t>rr_RiskReturnAbstract</t>
        </is>
      </c>
    </row>
    <row r="156">
      <c r="A156" s="4" t="inlineStr">
        <is>
          <t>1 Year</t>
        </is>
      </c>
      <c r="B156" s="4" t="inlineStr">
        <is>
          <t>rr_AverageAnnualReturnYear01</t>
        </is>
      </c>
      <c r="C156" s="4" t="inlineStr">
        <is>
          <t>(1.26%)</t>
        </is>
      </c>
    </row>
    <row r="157">
      <c r="A157" s="4" t="inlineStr">
        <is>
          <t>5 Years</t>
        </is>
      </c>
      <c r="B157" s="4" t="inlineStr">
        <is>
          <t>rr_AverageAnnualReturnYear05</t>
        </is>
      </c>
      <c r="C157" s="4" t="inlineStr">
        <is>
          <t>2.07%</t>
        </is>
      </c>
    </row>
    <row r="158">
      <c r="A158" s="4" t="inlineStr">
        <is>
          <t>10 Years or Since Inception</t>
        </is>
      </c>
      <c r="B158" s="4" t="inlineStr">
        <is>
          <t>rr_AverageAnnualReturnYear10</t>
        </is>
      </c>
      <c r="C158" s="4" t="inlineStr">
        <is>
          <t>2.20%</t>
        </is>
      </c>
    </row>
    <row r="159">
      <c r="A159" s="4" t="inlineStr">
        <is>
          <t>A C Inst P Shares | Guggenheim Municipal Income Fund | Bloomberg Municipal Bond Index (reflects no deduction for fees, expenses or taxes)</t>
        </is>
      </c>
    </row>
    <row r="160">
      <c r="A160" s="3" t="inlineStr">
        <is>
          <t>Risk Return Abstract</t>
        </is>
      </c>
      <c r="B160" s="4" t="inlineStr">
        <is>
          <t>rr_RiskReturnAbstract</t>
        </is>
      </c>
    </row>
    <row r="161">
      <c r="A161" s="4" t="inlineStr">
        <is>
          <t>1 Year</t>
        </is>
      </c>
      <c r="B161" s="4" t="inlineStr">
        <is>
          <t>rr_AverageAnnualReturnYear01</t>
        </is>
      </c>
      <c r="C161" s="4" t="inlineStr">
        <is>
          <t>1.52%</t>
        </is>
      </c>
    </row>
    <row r="162">
      <c r="A162" s="4" t="inlineStr">
        <is>
          <t>5 Years</t>
        </is>
      </c>
      <c r="B162" s="4" t="inlineStr">
        <is>
          <t>rr_AverageAnnualReturnYear05</t>
        </is>
      </c>
      <c r="C162" s="4" t="inlineStr">
        <is>
          <t>4.17%</t>
        </is>
      </c>
    </row>
    <row r="163">
      <c r="A163" s="4" t="inlineStr">
        <is>
          <t>10 Years or Since Inception</t>
        </is>
      </c>
      <c r="B163" s="4" t="inlineStr">
        <is>
          <t>rr_AverageAnnualReturnYear10</t>
        </is>
      </c>
      <c r="C163" s="4" t="inlineStr">
        <is>
          <t>3.72%</t>
        </is>
      </c>
    </row>
    <row r="164"/>
    <row r="165">
      <c r="A165" s="4" t="inlineStr">
        <is>
          <t>[1]</t>
        </is>
      </c>
      <c r="B165" s="4" t="inlineStr">
        <is>
          <t>A 1.00% deferred sales charge will normally be imposed on purchases of $1,000,000 or more on Fund shares purchased without an initial sales charge that are redeemed within 12 months of purchase.</t>
        </is>
      </c>
    </row>
    <row r="166">
      <c r="A166" s="4" t="inlineStr">
        <is>
          <t>[2]</t>
        </is>
      </c>
      <c r="B166" s="4" t="inlineStr">
        <is>
          <t>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0.80%, Class C-1.55%, Institutional Class-0.55%, and Class P-0.80%.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67">
      <c r="A167" s="4" t="inlineStr">
        <is>
          <t>[3]</t>
        </is>
      </c>
      <c r="B167" s="4" t="inlineStr">
        <is>
          <t>A 1.00% deferred sales charge will be imposed if Fund shares are redeemed within 12 months of purchase.</t>
        </is>
      </c>
    </row>
  </sheetData>
  <mergeCells count="5">
    <mergeCell ref="C1:D1"/>
    <mergeCell ref="A164:C164"/>
    <mergeCell ref="B165:C165"/>
    <mergeCell ref="B166:C166"/>
    <mergeCell ref="B167:C16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Total Return Bond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Total Return Bond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Total Return Bond Fund (the “Fund”) seeks to provide total return, comprised of current income and capital appreciation.</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t>
        </is>
      </c>
    </row>
    <row r="17">
      <c r="A17" s="4" t="inlineStr">
        <is>
          <t>Portfolio Turnover, Rate</t>
        </is>
      </c>
      <c r="B17" s="4" t="inlineStr">
        <is>
          <t>rr_PortfolioTurnoverRate</t>
        </is>
      </c>
      <c r="C17" s="4" t="inlineStr">
        <is>
          <t>92.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50,000&amp;lt;/span&gt;&amp;lt;span style="font-family:Arial;font-size:10.02pt;"&gt; in the Family of Funds, as defined on page 190 of the Fund’s prospectus. This amount may vary depending on the Guggenheim Fund in which you invest. More information about these and other discounts is available from your financial professional and in the “Sales Charges-Class A Shares” section on page 128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intends to pursue its investment objective by investing, under normal circumstances, at least 80% of its assets (net assets, plus the amount of any borrowings for investment purposes) in debt securities. Such debt securities may include corporate bonds and other corporate debt securities, securities issued by the U.S. government or its agencies and instrumentalities (including those not backed by the full faith and credit of the U.S. government), sovereign debt securities, Eurodollar bonds and obligations, agency and non-agency residential and commercial mortgage-backed securities and other asset-backed securities (including collateralized mortgage obligations), loans, participations in and assignments of bank and bridge loans, zero-coupon bonds, municipal bonds, payment-in-kind securities (such as payment-in-kind bonds), convertible fixed-income securities, non-registered or restricted securities (including those issued in reliance on Rule 144A and Regulation S securities), certain preferred securities and step-up securities (such as step-up bonds). These securities may pay fixed or variable rates of interest and may include adjustable rate securities. While the Fund will principally invest in debt securities listed, traded or dealt in developed markets countries globally, it may also invest without limitation in securities listed, traded or dealt in other countries, including emerging markets countries. Such securities may be denominated in foreign currencies. Guggenheim Partners Investment Management, LLC, also known as Guggenheim Investments (the “Investment Manager”) may attempt to reduce foreign currency exchange rate risk by entering into contracts with banks, brokers or dealers to purchase or sell securities or foreign currencies at a future date. The Fund may also invest in collateralized debt obligations (“CDOs”) (which include collateralized bond obligations, collateralized loan obligations and other similarly structured instruments), preferred stock and convertible securities. The Fund may seek to obtain exposure to the securities in which it primarily invests through a variety of investment vehicles, principally closed-end funds, exchange-traded funds (“ETFs”) and other mutual funds. The Fund may hold fixed-income instruments of any quality, rated or unrated, including those that are rated below investment grade, or if unrated, determined to be of comparable quality (also known as “high yield securities” or “junk bonds”). If nationally recognized statistical rating organizations assign different ratings to the same security, the Fund will use the higher rating for purposes of determining the security’s credit quality. However, the Fund may not invest more than 33 1/3% of its total assets in fixed-income securities that are below investment grade. The Fund may hold securities of any duration or maturity. With respect to bank loans, the Fund may purchase participations in, or assignments of, floating rate bank loans that meet certain liquidity standards and will provide for interest rate adjustments at least every 397 days and which may be secured by real estate or other assets. Participations may be interests in, or assignments of, the loan and may be acquired from banks or brokers that have made the loan or members of the lending syndicate. The Fund may also participate in lending syndicates and other direct lending opportunities. The Fund also may seek exposures through derivative transactions, principally: foreign exchange forward contracts; futures on securities, indices, currencies and other investments; Eurodollar futures; options; interest rate swaps; cross-currency swaps; total return swaps; credit default swaps; and other foreign currency contracts and foreign currency-related transactions, which may also create economic leverage in the Fund. The Fund may engage in derivative and foreign currency-related transactions for speculative purposes to enhance total return, to seek to hedge against fluctuations in securities prices, interest rates or currency rates, to change the effective duration of its portfolio, to manage certain investment risks, as a substitute for the purchase or sale of securities or currencies and/or to obtain or replicate market exposure. The Fund may seek to obtain market exposure to the securities in which it primarily invests by entering into a series of purchase and sale contracts or by using other investment techniques (such as “To Be Announced” (“TBA”) transactions and/or dollar rolls). The Fund may use leverage to the extent permitted by applicable law by entering into reverse repurchase agreements and transactions equivalent to a borrowing for investment purposes. The Fund also may engage, without limitation, in repurchase agreements. The Fund employs a diversified, multi-sector strategy focused on under-researched areas of the fixed income universe, including sectors not included in benchmark indices. Through its actively managed approach, the Fund seeks to potentially capitalize on changing relative values in fixed-income sectors. The Investment Manager selects securities and other investments for purchase and sale based on intensive credit research involving extensive due diligence on each issuer, region and sector. The Investment Manager also considers macroeconomic outlook and geopolitical issues. The Investment Manager may employ a tactical asset or sector allocation strategy to seek to capitalize on total return potential created by changing market and economic conditions. The Investment Manager may determine to sell a security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The Fund does not intend to principally invest in defaulted securities, but if a security defaults subsequent to purchase by the Fund, the Investment Manager will determine in its discretion whether to hold or dispose of such security.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8">
      <c r="A28" s="4" t="inlineStr">
        <is>
          <t>Risk [Heading]</t>
        </is>
      </c>
      <c r="B28" s="4" t="inlineStr">
        <is>
          <t>rr_RiskHeading</t>
        </is>
      </c>
      <c r="C28" s="4" t="inlineStr">
        <is>
          <t>&amp;lt;span style="color:#000000;font-family:Arial;font-size:10.02pt;font-weight:bold;"&gt;PRINCIPAL RISKS&amp;lt;/span&gt;</t>
        </is>
      </c>
    </row>
    <row r="29">
      <c r="A29" s="4" t="inlineStr">
        <is>
          <t>Risk Narrative [Text Block]</t>
        </is>
      </c>
      <c r="B29" s="4" t="inlineStr">
        <is>
          <t>rr_RiskNarrativeTextBlock</t>
        </is>
      </c>
      <c r="C29"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mmercial Mortgage-Backed Securities —Investments in commercial mortgage-backed securities (“CMBS”) are backed by commercial mortgage loans that may be secured by office properties, retail properties, hotels, mixed use properties or multi-family apartment buildings and are particularly subject to the credit risk of the borrower and the tenants of the properties securing the commercial mortgage loans. CMBS are subject to the risks of asset-backed securities generally and particularly subject to credit risk, interest rate risk, and liquidity and valuation risk. Economic downturns and other events that limit the activities of and demand for commercial retail and office spaces (such as the current economic and public health situation) adversely impact the value of such securities. Residential Mortgage-Backed Securities —Residential mortgage-backed securities may be particularly sensitive to changes in interest rates given that rising interest rates tend to extend the duration of fixed-rate mortgage-backed securities. As a result, a rising interest rate environment can cause the prices of mortgage-backed securities to be increasingly volatile, which may adversely affect the Fund’s holdings of mortgage-backed securities. In light of the current interest rate environment, the Fund’s investments in these securities may be subject to heightened interest rate risk. Investments in non-agency residential mortgage-backed securities are subject to increased interest rate risk and other risks, such as credit and liquidity and valuation risk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When the Fund seeks exposure to foreign currencies through foreign currency contracts and related transactions, the Fund becomes particularly susceptible to foreign currency value fluctuations, which may be sudden and significant, and investment decisions tied to currency markets. In addition, these investments are subject to the risks associated with derivatives and hedging and the impact on the Fund of fluctuations in the value of currencies may be magnifie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edging Risk —The Fund may, but is not required to, engage in various investments or transactions that are designed to hedge a position that the Fund holds. There can be no assurance that the Fund’s hedging investments or transactions will be effective. Hedging investments or transactions involve costs and may reduce gains or result in losses, which may adversely affect the Fund.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may invest in or have exposure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Municipal securities that are insured may be adversely affected by developments relevant to that particular insurer, or more general developments relevant to the market as a whole. Municipal securities can be difficult to value and be less liquid than other investments, which may affect performance or the ability to meet Fund redemption requests.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al Estate Investments Risk —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Restricted Securities Risk —Restricted securities generally cannot be sold to the public and may involve a high degree of business, financial and liquidity risk, which may result in substantial losses to the Fund.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t>
        </is>
      </c>
    </row>
    <row r="30">
      <c r="A30" s="4" t="inlineStr">
        <is>
          <t>Risk Lose Money [Text]</t>
        </is>
      </c>
      <c r="B30" s="4" t="inlineStr">
        <is>
          <t>rr_RiskLoseMoney</t>
        </is>
      </c>
      <c r="C30"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1">
      <c r="A31" s="4" t="inlineStr">
        <is>
          <t>Risk Not Insured Depository Institution [Text]</t>
        </is>
      </c>
      <c r="B31" s="4" t="inlineStr">
        <is>
          <t>rr_RiskNotInsuredDepositoryInstitution</t>
        </is>
      </c>
      <c r="C31"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2">
      <c r="A32" s="4" t="inlineStr">
        <is>
          <t>Bar Chart and Performance Table [Heading]</t>
        </is>
      </c>
      <c r="B32" s="4" t="inlineStr">
        <is>
          <t>rr_BarChartAndPerformanceTableHeading</t>
        </is>
      </c>
      <c r="C32" s="4" t="inlineStr">
        <is>
          <t>&amp;lt;span style="color:#000000;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The bar chart does not reflect the impact of the sales charge applicable to Class A shares which, if reflected, would lower the returns shown.</t>
        </is>
      </c>
    </row>
    <row r="34">
      <c r="A34" s="4" t="inlineStr">
        <is>
          <t>Performance Information Illustrates Variability of Returns [Text]</t>
        </is>
      </c>
      <c r="B34" s="4" t="inlineStr">
        <is>
          <t>rr_PerformanceInformationIllustratesVariabilityOfReturns</t>
        </is>
      </c>
      <c r="C34"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39">
      <c r="A39" s="4" t="inlineStr">
        <is>
          <t>Bar Chart Closing [Text Block]</t>
        </is>
      </c>
      <c r="B39" s="4" t="inlineStr">
        <is>
          <t>rr_BarChartClosingTextBlock</t>
        </is>
      </c>
      <c r="C39" s="4" t="inlineStr">
        <is>
          <t>Period Ending Return Highest Quarter June 30, 2020 5.63% Lowest Quarter March 31, 2021 -3.76%</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Total Return Bond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00%</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39%</t>
        </is>
      </c>
    </row>
    <row r="50">
      <c r="A50" s="4" t="inlineStr">
        <is>
          <t>Distribution and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0.01%</t>
        </is>
      </c>
    </row>
    <row r="52">
      <c r="A52" s="4" t="inlineStr">
        <is>
          <t>Component2 Other Expenses</t>
        </is>
      </c>
      <c r="B52" s="4" t="inlineStr">
        <is>
          <t>rr_Component2OtherExpensesOverAssets</t>
        </is>
      </c>
      <c r="C52" s="4" t="inlineStr">
        <is>
          <t>0.19%</t>
        </is>
      </c>
    </row>
    <row r="53">
      <c r="A53" s="4" t="inlineStr">
        <is>
          <t>Other Expenses</t>
        </is>
      </c>
      <c r="B53" s="4" t="inlineStr">
        <is>
          <t>rr_OtherExpensesOverAssets</t>
        </is>
      </c>
      <c r="C53" s="4" t="inlineStr">
        <is>
          <t>0.20%</t>
        </is>
      </c>
    </row>
    <row r="54">
      <c r="A54" s="4" t="inlineStr">
        <is>
          <t>Total Annual Fund Operating Expenses</t>
        </is>
      </c>
      <c r="B54" s="4" t="inlineStr">
        <is>
          <t>rr_ExpensesOverAssets</t>
        </is>
      </c>
      <c r="C54" s="4" t="inlineStr">
        <is>
          <t>0.84%</t>
        </is>
      </c>
    </row>
    <row r="55">
      <c r="A55" s="4" t="inlineStr">
        <is>
          <t>Fee Waiver (and/or expense reimbursement)</t>
        </is>
      </c>
      <c r="B55" s="4" t="inlineStr">
        <is>
          <t>rr_FeeWaiverOrReimbursementOverAssets</t>
        </is>
      </c>
      <c r="C55" s="4" t="inlineStr">
        <is>
          <t>(0.05%)</t>
        </is>
      </c>
      <c r="D55" s="4" t="inlineStr">
        <is>
          <t>[2]</t>
        </is>
      </c>
    </row>
    <row r="56">
      <c r="A56" s="4" t="inlineStr">
        <is>
          <t>Total Annual Fund Operating Expenses After Fee Waiver (and/or expense reimbursement)</t>
        </is>
      </c>
      <c r="B56" s="4" t="inlineStr">
        <is>
          <t>rr_NetExpensesOverAssets</t>
        </is>
      </c>
      <c r="C56" s="4" t="inlineStr">
        <is>
          <t>0.79%</t>
        </is>
      </c>
    </row>
    <row r="57">
      <c r="A57" s="4" t="inlineStr">
        <is>
          <t>1 Year</t>
        </is>
      </c>
      <c r="B57" s="4" t="inlineStr">
        <is>
          <t>rr_ExpenseExampleYear01</t>
        </is>
      </c>
      <c r="C57" s="5" t="n">
        <v>477</v>
      </c>
    </row>
    <row r="58">
      <c r="A58" s="4" t="inlineStr">
        <is>
          <t>3 Years</t>
        </is>
      </c>
      <c r="B58" s="4" t="inlineStr">
        <is>
          <t>rr_ExpenseExampleYear03</t>
        </is>
      </c>
      <c r="C58" s="6" t="n">
        <v>653</v>
      </c>
    </row>
    <row r="59">
      <c r="A59" s="4" t="inlineStr">
        <is>
          <t>5 Years</t>
        </is>
      </c>
      <c r="B59" s="4" t="inlineStr">
        <is>
          <t>rr_ExpenseExampleYear05</t>
        </is>
      </c>
      <c r="C59" s="6" t="n">
        <v>843</v>
      </c>
    </row>
    <row r="60">
      <c r="A60" s="4" t="inlineStr">
        <is>
          <t>10 Years</t>
        </is>
      </c>
      <c r="B60" s="4" t="inlineStr">
        <is>
          <t>rr_ExpenseExampleYear10</t>
        </is>
      </c>
      <c r="C60" s="5" t="n">
        <v>1391</v>
      </c>
    </row>
    <row r="61">
      <c r="A61" s="4" t="inlineStr">
        <is>
          <t>2012</t>
        </is>
      </c>
      <c r="B61" s="4" t="inlineStr">
        <is>
          <t>rr_AnnualReturn2012</t>
        </is>
      </c>
      <c r="C61" s="4" t="inlineStr">
        <is>
          <t>12.57%</t>
        </is>
      </c>
    </row>
    <row r="62">
      <c r="A62" s="4" t="inlineStr">
        <is>
          <t>2013</t>
        </is>
      </c>
      <c r="B62" s="4" t="inlineStr">
        <is>
          <t>rr_AnnualReturn2013</t>
        </is>
      </c>
      <c r="C62" s="4" t="inlineStr">
        <is>
          <t>1.88%</t>
        </is>
      </c>
    </row>
    <row r="63">
      <c r="A63" s="4" t="inlineStr">
        <is>
          <t>2014</t>
        </is>
      </c>
      <c r="B63" s="4" t="inlineStr">
        <is>
          <t>rr_AnnualReturn2014</t>
        </is>
      </c>
      <c r="C63" s="4" t="inlineStr">
        <is>
          <t>7.82%</t>
        </is>
      </c>
    </row>
    <row r="64">
      <c r="A64" s="4" t="inlineStr">
        <is>
          <t>2015</t>
        </is>
      </c>
      <c r="B64" s="4" t="inlineStr">
        <is>
          <t>rr_AnnualReturn2015</t>
        </is>
      </c>
      <c r="C64" s="4" t="inlineStr">
        <is>
          <t>0.89%</t>
        </is>
      </c>
    </row>
    <row r="65">
      <c r="A65" s="4" t="inlineStr">
        <is>
          <t>2016</t>
        </is>
      </c>
      <c r="B65" s="4" t="inlineStr">
        <is>
          <t>rr_AnnualReturn2016</t>
        </is>
      </c>
      <c r="C65" s="4" t="inlineStr">
        <is>
          <t>5.77%</t>
        </is>
      </c>
    </row>
    <row r="66">
      <c r="A66" s="4" t="inlineStr">
        <is>
          <t>2017</t>
        </is>
      </c>
      <c r="B66" s="4" t="inlineStr">
        <is>
          <t>rr_AnnualReturn2017</t>
        </is>
      </c>
      <c r="C66" s="4" t="inlineStr">
        <is>
          <t>6.18%</t>
        </is>
      </c>
    </row>
    <row r="67">
      <c r="A67" s="4" t="inlineStr">
        <is>
          <t>2018</t>
        </is>
      </c>
      <c r="B67" s="4" t="inlineStr">
        <is>
          <t>rr_AnnualReturn2018</t>
        </is>
      </c>
      <c r="C67" s="4" t="inlineStr">
        <is>
          <t>0.64%</t>
        </is>
      </c>
    </row>
    <row r="68">
      <c r="A68" s="4" t="inlineStr">
        <is>
          <t>2019</t>
        </is>
      </c>
      <c r="B68" s="4" t="inlineStr">
        <is>
          <t>rr_AnnualReturn2019</t>
        </is>
      </c>
      <c r="C68" s="4" t="inlineStr">
        <is>
          <t>4.39%</t>
        </is>
      </c>
    </row>
    <row r="69">
      <c r="A69" s="4" t="inlineStr">
        <is>
          <t>2020</t>
        </is>
      </c>
      <c r="B69" s="4" t="inlineStr">
        <is>
          <t>rr_AnnualReturn2020</t>
        </is>
      </c>
      <c r="C69" s="4" t="inlineStr">
        <is>
          <t>14.92%</t>
        </is>
      </c>
    </row>
    <row r="70">
      <c r="A70" s="4" t="inlineStr">
        <is>
          <t>2021</t>
        </is>
      </c>
      <c r="B70" s="4" t="inlineStr">
        <is>
          <t>rr_AnnualReturn2021</t>
        </is>
      </c>
      <c r="C70" s="4" t="inlineStr">
        <is>
          <t>(0.42%)</t>
        </is>
      </c>
    </row>
    <row r="71">
      <c r="A71" s="4" t="inlineStr">
        <is>
          <t>Highest Quarterly Return, Label</t>
        </is>
      </c>
      <c r="B71" s="4" t="inlineStr">
        <is>
          <t>rr_HighestQuarterlyReturnLabel</t>
        </is>
      </c>
      <c r="C71" s="4" t="inlineStr">
        <is>
          <t>&amp;lt;span style="font-family:Arial;font-size:10.02pt;"&gt;High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5.63%</t>
        </is>
      </c>
    </row>
    <row r="74">
      <c r="A74" s="4" t="inlineStr">
        <is>
          <t>Lowest Quarterly Return, Label</t>
        </is>
      </c>
      <c r="B74" s="4" t="inlineStr">
        <is>
          <t>rr_LowestQuarterlyReturnLabel</t>
        </is>
      </c>
      <c r="C74" s="4" t="inlineStr">
        <is>
          <t>&amp;lt;span style="font-family:Arial;font-size:10.02pt;"&gt;Lowest Quarter&amp;lt;/span&gt;</t>
        </is>
      </c>
    </row>
    <row r="75">
      <c r="A75" s="4" t="inlineStr">
        <is>
          <t>Lowest Quarterly Return, Date</t>
        </is>
      </c>
      <c r="B75" s="4" t="inlineStr">
        <is>
          <t>rr_BarChartLowestQuarterlyReturnDate</t>
        </is>
      </c>
      <c r="C75" s="4" t="inlineStr">
        <is>
          <t>Mar. 31,
		2021</t>
        </is>
      </c>
    </row>
    <row r="76">
      <c r="A76" s="4" t="inlineStr">
        <is>
          <t>Lowest Quarterly Return</t>
        </is>
      </c>
      <c r="B76" s="4" t="inlineStr">
        <is>
          <t>rr_BarChartLowestQuarterlyReturn</t>
        </is>
      </c>
      <c r="C76" s="4" t="inlineStr">
        <is>
          <t>(3.76%)</t>
        </is>
      </c>
    </row>
    <row r="77">
      <c r="A77" s="4" t="inlineStr">
        <is>
          <t>1 Year</t>
        </is>
      </c>
      <c r="B77" s="4" t="inlineStr">
        <is>
          <t>rr_AverageAnnualReturnYear01</t>
        </is>
      </c>
      <c r="C77" s="4" t="inlineStr">
        <is>
          <t>(4.42%)</t>
        </is>
      </c>
    </row>
    <row r="78">
      <c r="A78" s="4" t="inlineStr">
        <is>
          <t>5 Years</t>
        </is>
      </c>
      <c r="B78" s="4" t="inlineStr">
        <is>
          <t>rr_AverageAnnualReturnYear05</t>
        </is>
      </c>
      <c r="C78" s="4" t="inlineStr">
        <is>
          <t>4.15%</t>
        </is>
      </c>
    </row>
    <row r="79">
      <c r="A79" s="4" t="inlineStr">
        <is>
          <t>10 Years or Since Inception</t>
        </is>
      </c>
      <c r="B79" s="4" t="inlineStr">
        <is>
          <t>rr_AverageAnnualReturnYear10</t>
        </is>
      </c>
      <c r="C79" s="4" t="inlineStr">
        <is>
          <t>4.84%</t>
        </is>
      </c>
    </row>
    <row r="80">
      <c r="A80" s="4" t="inlineStr">
        <is>
          <t>Inception Date</t>
        </is>
      </c>
      <c r="B80" s="4" t="inlineStr">
        <is>
          <t>rr_AverageAnnualReturnInceptionDate</t>
        </is>
      </c>
      <c r="C80" s="4" t="inlineStr">
        <is>
          <t>Nov. 30,
		2011</t>
        </is>
      </c>
    </row>
    <row r="81">
      <c r="A81" s="4" t="inlineStr">
        <is>
          <t>A C Inst P Shares | Guggenheim Total Return Bond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ower)</t>
        </is>
      </c>
      <c r="B84" s="4" t="inlineStr">
        <is>
          <t>rr_MaximumDeferredSalesChargeOverOther</t>
        </is>
      </c>
      <c r="C84" s="4" t="inlineStr">
        <is>
          <t>1.00%</t>
        </is>
      </c>
      <c r="D84" s="4" t="inlineStr">
        <is>
          <t>[3]</t>
        </is>
      </c>
    </row>
    <row r="85">
      <c r="A85" s="4" t="inlineStr">
        <is>
          <t>Management Fees</t>
        </is>
      </c>
      <c r="B85" s="4" t="inlineStr">
        <is>
          <t>rr_ManagementFeesOverAssets</t>
        </is>
      </c>
      <c r="C85" s="4" t="inlineStr">
        <is>
          <t>0.39%</t>
        </is>
      </c>
    </row>
    <row r="86">
      <c r="A86" s="4" t="inlineStr">
        <is>
          <t>Distribution and Service (12b-1) Fees</t>
        </is>
      </c>
      <c r="B86" s="4" t="inlineStr">
        <is>
          <t>rr_DistributionAndService12b1FeesOverAssets</t>
        </is>
      </c>
      <c r="C86" s="4" t="inlineStr">
        <is>
          <t>1.00%</t>
        </is>
      </c>
    </row>
    <row r="87">
      <c r="A87" s="4" t="inlineStr">
        <is>
          <t>Component1 Other Expenses</t>
        </is>
      </c>
      <c r="B87" s="4" t="inlineStr">
        <is>
          <t>rr_Component1OtherExpensesOverAssets</t>
        </is>
      </c>
      <c r="C87" s="4" t="inlineStr">
        <is>
          <t>0.01%</t>
        </is>
      </c>
    </row>
    <row r="88">
      <c r="A88" s="4" t="inlineStr">
        <is>
          <t>Component2 Other Expenses</t>
        </is>
      </c>
      <c r="B88" s="4" t="inlineStr">
        <is>
          <t>rr_Component2OtherExpensesOverAssets</t>
        </is>
      </c>
      <c r="C88" s="4" t="inlineStr">
        <is>
          <t>0.19%</t>
        </is>
      </c>
    </row>
    <row r="89">
      <c r="A89" s="4" t="inlineStr">
        <is>
          <t>Other Expenses</t>
        </is>
      </c>
      <c r="B89" s="4" t="inlineStr">
        <is>
          <t>rr_OtherExpensesOverAssets</t>
        </is>
      </c>
      <c r="C89" s="4" t="inlineStr">
        <is>
          <t>0.20%</t>
        </is>
      </c>
    </row>
    <row r="90">
      <c r="A90" s="4" t="inlineStr">
        <is>
          <t>Total Annual Fund Operating Expenses</t>
        </is>
      </c>
      <c r="B90" s="4" t="inlineStr">
        <is>
          <t>rr_ExpensesOverAssets</t>
        </is>
      </c>
      <c r="C90" s="4" t="inlineStr">
        <is>
          <t>1.59%</t>
        </is>
      </c>
    </row>
    <row r="91">
      <c r="A91" s="4" t="inlineStr">
        <is>
          <t>Fee Waiver (and/or expense reimbursement)</t>
        </is>
      </c>
      <c r="B91" s="4" t="inlineStr">
        <is>
          <t>rr_FeeWaiverOrReimbursementOverAssets</t>
        </is>
      </c>
      <c r="C91" s="4" t="inlineStr">
        <is>
          <t>(0.06%)</t>
        </is>
      </c>
      <c r="D91" s="4" t="inlineStr">
        <is>
          <t>[2]</t>
        </is>
      </c>
    </row>
    <row r="92">
      <c r="A92" s="4" t="inlineStr">
        <is>
          <t>Total Annual Fund Operating Expenses After Fee Waiver (and/or expense reimbursement)</t>
        </is>
      </c>
      <c r="B92" s="4" t="inlineStr">
        <is>
          <t>rr_NetExpensesOverAssets</t>
        </is>
      </c>
      <c r="C92" s="4" t="inlineStr">
        <is>
          <t>1.53%</t>
        </is>
      </c>
    </row>
    <row r="93">
      <c r="A93" s="4" t="inlineStr">
        <is>
          <t>1 Year</t>
        </is>
      </c>
      <c r="B93" s="4" t="inlineStr">
        <is>
          <t>rr_ExpenseExampleYear01</t>
        </is>
      </c>
      <c r="C93" s="5" t="n">
        <v>256</v>
      </c>
    </row>
    <row r="94">
      <c r="A94" s="4" t="inlineStr">
        <is>
          <t>3 Years</t>
        </is>
      </c>
      <c r="B94" s="4" t="inlineStr">
        <is>
          <t>rr_ExpenseExampleYear03</t>
        </is>
      </c>
      <c r="C94" s="6" t="n">
        <v>496</v>
      </c>
    </row>
    <row r="95">
      <c r="A95" s="4" t="inlineStr">
        <is>
          <t>5 Years</t>
        </is>
      </c>
      <c r="B95" s="4" t="inlineStr">
        <is>
          <t>rr_ExpenseExampleYear05</t>
        </is>
      </c>
      <c r="C95" s="6" t="n">
        <v>860</v>
      </c>
    </row>
    <row r="96">
      <c r="A96" s="4" t="inlineStr">
        <is>
          <t>10 Years</t>
        </is>
      </c>
      <c r="B96" s="4" t="inlineStr">
        <is>
          <t>rr_ExpenseExampleYear10</t>
        </is>
      </c>
      <c r="C96" s="6" t="n">
        <v>1884</v>
      </c>
    </row>
    <row r="97">
      <c r="A97" s="4" t="inlineStr">
        <is>
          <t>1 Year</t>
        </is>
      </c>
      <c r="B97" s="4" t="inlineStr">
        <is>
          <t>rr_ExpenseExampleNoRedemptionYear01</t>
        </is>
      </c>
      <c r="C97" s="6" t="n">
        <v>156</v>
      </c>
    </row>
    <row r="98">
      <c r="A98" s="4" t="inlineStr">
        <is>
          <t>3 Years</t>
        </is>
      </c>
      <c r="B98" s="4" t="inlineStr">
        <is>
          <t>rr_ExpenseExampleNoRedemptionYear03</t>
        </is>
      </c>
      <c r="C98" s="6" t="n">
        <v>496</v>
      </c>
    </row>
    <row r="99">
      <c r="A99" s="4" t="inlineStr">
        <is>
          <t>5 Years</t>
        </is>
      </c>
      <c r="B99" s="4" t="inlineStr">
        <is>
          <t>rr_ExpenseExampleNoRedemptionYear05</t>
        </is>
      </c>
      <c r="C99" s="6" t="n">
        <v>860</v>
      </c>
    </row>
    <row r="100">
      <c r="A100" s="4" t="inlineStr">
        <is>
          <t>10 Years</t>
        </is>
      </c>
      <c r="B100" s="4" t="inlineStr">
        <is>
          <t>rr_ExpenseExampleNoRedemptionYear10</t>
        </is>
      </c>
      <c r="C100" s="5" t="n">
        <v>1884</v>
      </c>
    </row>
    <row r="101">
      <c r="A101" s="4" t="inlineStr">
        <is>
          <t>1 Year</t>
        </is>
      </c>
      <c r="B101" s="4" t="inlineStr">
        <is>
          <t>rr_AverageAnnualReturnYear01</t>
        </is>
      </c>
      <c r="C101" s="4" t="inlineStr">
        <is>
          <t>(2.13%)</t>
        </is>
      </c>
    </row>
    <row r="102">
      <c r="A102" s="4" t="inlineStr">
        <is>
          <t>5 Years</t>
        </is>
      </c>
      <c r="B102" s="4" t="inlineStr">
        <is>
          <t>rr_AverageAnnualReturnYear05</t>
        </is>
      </c>
      <c r="C102" s="4" t="inlineStr">
        <is>
          <t>4.21%</t>
        </is>
      </c>
    </row>
    <row r="103">
      <c r="A103" s="4" t="inlineStr">
        <is>
          <t>10 Years or Since Inception</t>
        </is>
      </c>
      <c r="B103" s="4" t="inlineStr">
        <is>
          <t>rr_AverageAnnualReturnYear10</t>
        </is>
      </c>
      <c r="C103" s="4" t="inlineStr">
        <is>
          <t>4.58%</t>
        </is>
      </c>
    </row>
    <row r="104">
      <c r="A104" s="4" t="inlineStr">
        <is>
          <t>Inception Date</t>
        </is>
      </c>
      <c r="B104" s="4" t="inlineStr">
        <is>
          <t>rr_AverageAnnualReturnInceptionDate</t>
        </is>
      </c>
      <c r="C104" s="4" t="inlineStr">
        <is>
          <t>Nov. 30,
		2011</t>
        </is>
      </c>
    </row>
    <row r="105">
      <c r="A105" s="4" t="inlineStr">
        <is>
          <t>A C Inst P Shares | Guggenheim Total Return Bond Fund | Institutional Class</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ower)</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39%</t>
        </is>
      </c>
    </row>
    <row r="110">
      <c r="A110" s="4" t="inlineStr">
        <is>
          <t>Distribution and Service (12b-1) Fees</t>
        </is>
      </c>
      <c r="B110" s="4" t="inlineStr">
        <is>
          <t>rr_DistributionAndService12b1FeesOverAssets</t>
        </is>
      </c>
      <c r="C110" s="4" t="inlineStr">
        <is>
          <t xml:space="preserve">none
				</t>
        </is>
      </c>
    </row>
    <row r="111">
      <c r="A111" s="4" t="inlineStr">
        <is>
          <t>Component1 Other Expenses</t>
        </is>
      </c>
      <c r="B111" s="4" t="inlineStr">
        <is>
          <t>rr_Component1OtherExpensesOverAssets</t>
        </is>
      </c>
      <c r="C111" s="4" t="inlineStr">
        <is>
          <t>0.01%</t>
        </is>
      </c>
    </row>
    <row r="112">
      <c r="A112" s="4" t="inlineStr">
        <is>
          <t>Component2 Other Expenses</t>
        </is>
      </c>
      <c r="B112" s="4" t="inlineStr">
        <is>
          <t>rr_Component2OtherExpensesOverAssets</t>
        </is>
      </c>
      <c r="C112" s="4" t="inlineStr">
        <is>
          <t>0.17%</t>
        </is>
      </c>
    </row>
    <row r="113">
      <c r="A113" s="4" t="inlineStr">
        <is>
          <t>Other Expenses</t>
        </is>
      </c>
      <c r="B113" s="4" t="inlineStr">
        <is>
          <t>rr_OtherExpensesOverAssets</t>
        </is>
      </c>
      <c r="C113" s="4" t="inlineStr">
        <is>
          <t>0.18%</t>
        </is>
      </c>
    </row>
    <row r="114">
      <c r="A114" s="4" t="inlineStr">
        <is>
          <t>Total Annual Fund Operating Expenses</t>
        </is>
      </c>
      <c r="B114" s="4" t="inlineStr">
        <is>
          <t>rr_ExpensesOverAssets</t>
        </is>
      </c>
      <c r="C114" s="4" t="inlineStr">
        <is>
          <t>0.57%</t>
        </is>
      </c>
    </row>
    <row r="115">
      <c r="A115" s="4" t="inlineStr">
        <is>
          <t>Fee Waiver (and/or expense reimbursement)</t>
        </is>
      </c>
      <c r="B115" s="4" t="inlineStr">
        <is>
          <t>rr_FeeWaiverOrReimbursementOverAssets</t>
        </is>
      </c>
      <c r="C115" s="4" t="inlineStr">
        <is>
          <t>(0.07%)</t>
        </is>
      </c>
      <c r="D115" s="4" t="inlineStr">
        <is>
          <t>[2]</t>
        </is>
      </c>
    </row>
    <row r="116">
      <c r="A116" s="4" t="inlineStr">
        <is>
          <t>Total Annual Fund Operating Expenses After Fee Waiver (and/or expense reimbursement)</t>
        </is>
      </c>
      <c r="B116" s="4" t="inlineStr">
        <is>
          <t>rr_NetExpensesOverAssets</t>
        </is>
      </c>
      <c r="C116" s="4" t="inlineStr">
        <is>
          <t>0.50%</t>
        </is>
      </c>
    </row>
    <row r="117">
      <c r="A117" s="4" t="inlineStr">
        <is>
          <t>1 Year</t>
        </is>
      </c>
      <c r="B117" s="4" t="inlineStr">
        <is>
          <t>rr_ExpenseExampleYear01</t>
        </is>
      </c>
      <c r="C117" s="5" t="n">
        <v>51</v>
      </c>
    </row>
    <row r="118">
      <c r="A118" s="4" t="inlineStr">
        <is>
          <t>3 Years</t>
        </is>
      </c>
      <c r="B118" s="4" t="inlineStr">
        <is>
          <t>rr_ExpenseExampleYear03</t>
        </is>
      </c>
      <c r="C118" s="6" t="n">
        <v>176</v>
      </c>
    </row>
    <row r="119">
      <c r="A119" s="4" t="inlineStr">
        <is>
          <t>5 Years</t>
        </is>
      </c>
      <c r="B119" s="4" t="inlineStr">
        <is>
          <t>rr_ExpenseExampleYear05</t>
        </is>
      </c>
      <c r="C119" s="6" t="n">
        <v>311</v>
      </c>
    </row>
    <row r="120">
      <c r="A120" s="4" t="inlineStr">
        <is>
          <t>10 Years</t>
        </is>
      </c>
      <c r="B120" s="4" t="inlineStr">
        <is>
          <t>rr_ExpenseExampleYear10</t>
        </is>
      </c>
      <c r="C120" s="5" t="n">
        <v>707</v>
      </c>
    </row>
    <row r="121">
      <c r="A121" s="4" t="inlineStr">
        <is>
          <t>1 Year</t>
        </is>
      </c>
      <c r="B121" s="4" t="inlineStr">
        <is>
          <t>rr_AverageAnnualReturnYear01</t>
        </is>
      </c>
      <c r="C121" s="4" t="inlineStr">
        <is>
          <t>(0.14%)</t>
        </is>
      </c>
    </row>
    <row r="122">
      <c r="A122" s="4" t="inlineStr">
        <is>
          <t>5 Years</t>
        </is>
      </c>
      <c r="B122" s="4" t="inlineStr">
        <is>
          <t>rr_AverageAnnualReturnYear05</t>
        </is>
      </c>
      <c r="C122" s="4" t="inlineStr">
        <is>
          <t>5.30%</t>
        </is>
      </c>
    </row>
    <row r="123">
      <c r="A123" s="4" t="inlineStr">
        <is>
          <t>10 Years or Since Inception</t>
        </is>
      </c>
      <c r="B123" s="4" t="inlineStr">
        <is>
          <t>rr_AverageAnnualReturnYear10</t>
        </is>
      </c>
      <c r="C123" s="4" t="inlineStr">
        <is>
          <t>5.69%</t>
        </is>
      </c>
    </row>
    <row r="124">
      <c r="A124" s="4" t="inlineStr">
        <is>
          <t>Inception Date</t>
        </is>
      </c>
      <c r="B124" s="4" t="inlineStr">
        <is>
          <t>rr_AverageAnnualReturnInceptionDate</t>
        </is>
      </c>
      <c r="C124" s="4" t="inlineStr">
        <is>
          <t>Nov. 30,
		2011</t>
        </is>
      </c>
    </row>
    <row r="125">
      <c r="A125" s="4" t="inlineStr">
        <is>
          <t>A C Inst P Shares | Guggenheim Total Return Bond Fund | Class P</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riginal purchase price or redemption proceeds, whichever is lower)</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39%</t>
        </is>
      </c>
    </row>
    <row r="130">
      <c r="A130" s="4" t="inlineStr">
        <is>
          <t>Distribution and Service (12b-1) Fees</t>
        </is>
      </c>
      <c r="B130" s="4" t="inlineStr">
        <is>
          <t>rr_DistributionAndService12b1FeesOverAssets</t>
        </is>
      </c>
      <c r="C130" s="4" t="inlineStr">
        <is>
          <t>0.25%</t>
        </is>
      </c>
    </row>
    <row r="131">
      <c r="A131" s="4" t="inlineStr">
        <is>
          <t>Component1 Other Expenses</t>
        </is>
      </c>
      <c r="B131" s="4" t="inlineStr">
        <is>
          <t>rr_Component1OtherExpensesOverAssets</t>
        </is>
      </c>
      <c r="C131" s="4" t="inlineStr">
        <is>
          <t>0.01%</t>
        </is>
      </c>
    </row>
    <row r="132">
      <c r="A132" s="4" t="inlineStr">
        <is>
          <t>Component2 Other Expenses</t>
        </is>
      </c>
      <c r="B132" s="4" t="inlineStr">
        <is>
          <t>rr_Component2OtherExpensesOverAssets</t>
        </is>
      </c>
      <c r="C132" s="4" t="inlineStr">
        <is>
          <t>0.22%</t>
        </is>
      </c>
    </row>
    <row r="133">
      <c r="A133" s="4" t="inlineStr">
        <is>
          <t>Other Expenses</t>
        </is>
      </c>
      <c r="B133" s="4" t="inlineStr">
        <is>
          <t>rr_OtherExpensesOverAssets</t>
        </is>
      </c>
      <c r="C133" s="4" t="inlineStr">
        <is>
          <t>0.23%</t>
        </is>
      </c>
    </row>
    <row r="134">
      <c r="A134" s="4" t="inlineStr">
        <is>
          <t>Total Annual Fund Operating Expenses</t>
        </is>
      </c>
      <c r="B134" s="4" t="inlineStr">
        <is>
          <t>rr_ExpensesOverAssets</t>
        </is>
      </c>
      <c r="C134" s="4" t="inlineStr">
        <is>
          <t>0.87%</t>
        </is>
      </c>
    </row>
    <row r="135">
      <c r="A135" s="4" t="inlineStr">
        <is>
          <t>Fee Waiver (and/or expense reimbursement)</t>
        </is>
      </c>
      <c r="B135" s="4" t="inlineStr">
        <is>
          <t>rr_FeeWaiverOrReimbursementOverAssets</t>
        </is>
      </c>
      <c r="C135" s="4" t="inlineStr">
        <is>
          <t>(0.08%)</t>
        </is>
      </c>
      <c r="D135" s="4" t="inlineStr">
        <is>
          <t>[2]</t>
        </is>
      </c>
    </row>
    <row r="136">
      <c r="A136" s="4" t="inlineStr">
        <is>
          <t>Total Annual Fund Operating Expenses After Fee Waiver (and/or expense reimbursement)</t>
        </is>
      </c>
      <c r="B136" s="4" t="inlineStr">
        <is>
          <t>rr_NetExpensesOverAssets</t>
        </is>
      </c>
      <c r="C136" s="4" t="inlineStr">
        <is>
          <t>0.79%</t>
        </is>
      </c>
    </row>
    <row r="137">
      <c r="A137" s="4" t="inlineStr">
        <is>
          <t>1 Year</t>
        </is>
      </c>
      <c r="B137" s="4" t="inlineStr">
        <is>
          <t>rr_ExpenseExampleYear01</t>
        </is>
      </c>
      <c r="C137" s="5" t="n">
        <v>81</v>
      </c>
    </row>
    <row r="138">
      <c r="A138" s="4" t="inlineStr">
        <is>
          <t>3 Years</t>
        </is>
      </c>
      <c r="B138" s="4" t="inlineStr">
        <is>
          <t>rr_ExpenseExampleYear03</t>
        </is>
      </c>
      <c r="C138" s="6" t="n">
        <v>270</v>
      </c>
    </row>
    <row r="139">
      <c r="A139" s="4" t="inlineStr">
        <is>
          <t>5 Years</t>
        </is>
      </c>
      <c r="B139" s="4" t="inlineStr">
        <is>
          <t>rr_ExpenseExampleYear05</t>
        </is>
      </c>
      <c r="C139" s="6" t="n">
        <v>474</v>
      </c>
    </row>
    <row r="140">
      <c r="A140" s="4" t="inlineStr">
        <is>
          <t>10 Years</t>
        </is>
      </c>
      <c r="B140" s="4" t="inlineStr">
        <is>
          <t>rr_ExpenseExampleYear10</t>
        </is>
      </c>
      <c r="C140" s="5" t="n">
        <v>1065</v>
      </c>
    </row>
    <row r="141">
      <c r="A141" s="4" t="inlineStr">
        <is>
          <t>1 Year</t>
        </is>
      </c>
      <c r="B141" s="4" t="inlineStr">
        <is>
          <t>rr_AverageAnnualReturnYear01</t>
        </is>
      </c>
      <c r="C141" s="4" t="inlineStr">
        <is>
          <t>(0.42%)</t>
        </is>
      </c>
    </row>
    <row r="142">
      <c r="A142" s="4" t="inlineStr">
        <is>
          <t>5 Years</t>
        </is>
      </c>
      <c r="B142" s="4" t="inlineStr">
        <is>
          <t>rr_AverageAnnualReturnYear05</t>
        </is>
      </c>
      <c r="C142" s="4" t="inlineStr">
        <is>
          <t>5.00%</t>
        </is>
      </c>
    </row>
    <row r="143">
      <c r="A143" s="4" t="inlineStr">
        <is>
          <t>10 Years or Since Inception</t>
        </is>
      </c>
      <c r="B143" s="4" t="inlineStr">
        <is>
          <t>rr_AverageAnnualReturnYear10</t>
        </is>
      </c>
      <c r="C143" s="4" t="inlineStr">
        <is>
          <t>4.51%</t>
        </is>
      </c>
    </row>
    <row r="144">
      <c r="A144" s="4" t="inlineStr">
        <is>
          <t>Inception Date</t>
        </is>
      </c>
      <c r="B144" s="4" t="inlineStr">
        <is>
          <t>rr_AverageAnnualReturnInceptionDate</t>
        </is>
      </c>
      <c r="C144" s="4" t="inlineStr">
        <is>
          <t>May 1,
		2015</t>
        </is>
      </c>
    </row>
    <row r="145">
      <c r="A145" s="4" t="inlineStr">
        <is>
          <t>A C Inst P Shares | Guggenheim Total Return Bond Fund | Return After Taxes on Distributions | Class A</t>
        </is>
      </c>
    </row>
    <row r="146">
      <c r="A146" s="3" t="inlineStr">
        <is>
          <t>Risk Return Abstract</t>
        </is>
      </c>
      <c r="B146" s="4" t="inlineStr">
        <is>
          <t>rr_RiskReturnAbstract</t>
        </is>
      </c>
    </row>
    <row r="147">
      <c r="A147" s="4" t="inlineStr">
        <is>
          <t>1 Year</t>
        </is>
      </c>
      <c r="B147" s="4" t="inlineStr">
        <is>
          <t>rr_AverageAnnualReturnYear01</t>
        </is>
      </c>
      <c r="C147" s="4" t="inlineStr">
        <is>
          <t>(5.68%)</t>
        </is>
      </c>
    </row>
    <row r="148">
      <c r="A148" s="4" t="inlineStr">
        <is>
          <t>5 Years</t>
        </is>
      </c>
      <c r="B148" s="4" t="inlineStr">
        <is>
          <t>rr_AverageAnnualReturnYear05</t>
        </is>
      </c>
      <c r="C148" s="4" t="inlineStr">
        <is>
          <t>2.78%</t>
        </is>
      </c>
    </row>
    <row r="149">
      <c r="A149" s="4" t="inlineStr">
        <is>
          <t>10 Years or Since Inception</t>
        </is>
      </c>
      <c r="B149" s="4" t="inlineStr">
        <is>
          <t>rr_AverageAnnualReturnYear10</t>
        </is>
      </c>
      <c r="C149" s="4" t="inlineStr">
        <is>
          <t>3.17%</t>
        </is>
      </c>
    </row>
    <row r="150">
      <c r="A150" s="4" t="inlineStr">
        <is>
          <t>A C Inst P Shares | Guggenheim Total Return Bond Fund | Return After Taxes on Distributions and Sale of Fund Shares | Class A</t>
        </is>
      </c>
    </row>
    <row r="151">
      <c r="A151" s="3" t="inlineStr">
        <is>
          <t>Risk Return Abstract</t>
        </is>
      </c>
      <c r="B151" s="4" t="inlineStr">
        <is>
          <t>rr_RiskReturnAbstract</t>
        </is>
      </c>
    </row>
    <row r="152">
      <c r="A152" s="4" t="inlineStr">
        <is>
          <t>1 Year</t>
        </is>
      </c>
      <c r="B152" s="4" t="inlineStr">
        <is>
          <t>rr_AverageAnnualReturnYear01</t>
        </is>
      </c>
      <c r="C152" s="4" t="inlineStr">
        <is>
          <t>(2.54%)</t>
        </is>
      </c>
    </row>
    <row r="153">
      <c r="A153" s="4" t="inlineStr">
        <is>
          <t>5 Years</t>
        </is>
      </c>
      <c r="B153" s="4" t="inlineStr">
        <is>
          <t>rr_AverageAnnualReturnYear05</t>
        </is>
      </c>
      <c r="C153" s="4" t="inlineStr">
        <is>
          <t>2.61%</t>
        </is>
      </c>
    </row>
    <row r="154">
      <c r="A154" s="4" t="inlineStr">
        <is>
          <t>10 Years or Since Inception</t>
        </is>
      </c>
      <c r="B154" s="4" t="inlineStr">
        <is>
          <t>rr_AverageAnnualReturnYear10</t>
        </is>
      </c>
      <c r="C154" s="4" t="inlineStr">
        <is>
          <t>3.00%</t>
        </is>
      </c>
    </row>
    <row r="155">
      <c r="A155" s="4" t="inlineStr">
        <is>
          <t>A C Inst P Shares | Guggenheim Total Return Bond Fund | Bloomberg U.S. Aggregate Bond Index (reflects no deduction for fees, expenses or taxes)</t>
        </is>
      </c>
    </row>
    <row r="156">
      <c r="A156" s="3" t="inlineStr">
        <is>
          <t>Risk Return Abstract</t>
        </is>
      </c>
      <c r="B156" s="4" t="inlineStr">
        <is>
          <t>rr_RiskReturnAbstract</t>
        </is>
      </c>
    </row>
    <row r="157">
      <c r="A157" s="4" t="inlineStr">
        <is>
          <t>1 Year</t>
        </is>
      </c>
      <c r="B157" s="4" t="inlineStr">
        <is>
          <t>rr_AverageAnnualReturnYear01</t>
        </is>
      </c>
      <c r="C157" s="4" t="inlineStr">
        <is>
          <t>(1.54%)</t>
        </is>
      </c>
    </row>
    <row r="158">
      <c r="A158" s="4" t="inlineStr">
        <is>
          <t>5 Years</t>
        </is>
      </c>
      <c r="B158" s="4" t="inlineStr">
        <is>
          <t>rr_AverageAnnualReturnYear05</t>
        </is>
      </c>
      <c r="C158" s="4" t="inlineStr">
        <is>
          <t>3.57%</t>
        </is>
      </c>
    </row>
    <row r="159">
      <c r="A159" s="4" t="inlineStr">
        <is>
          <t>10 Years or Since Inception</t>
        </is>
      </c>
      <c r="B159" s="4" t="inlineStr">
        <is>
          <t>rr_AverageAnnualReturnYear10</t>
        </is>
      </c>
      <c r="C159" s="4" t="inlineStr">
        <is>
          <t>2.90%</t>
        </is>
      </c>
    </row>
    <row r="160"/>
    <row r="161">
      <c r="A161" s="4" t="inlineStr">
        <is>
          <t>[1]</t>
        </is>
      </c>
      <c r="B161" s="4" t="inlineStr">
        <is>
          <t>A 1.00% deferred sales charge will normally be imposed on purchases of $1,000,000 or more on Fund shares purchased without an initial sales charge that are redeemed within 12 months of purchase.</t>
        </is>
      </c>
    </row>
    <row r="162">
      <c r="A162" s="4" t="inlineStr">
        <is>
          <t>[2]</t>
        </is>
      </c>
      <c r="B162" s="4" t="inlineStr">
        <is>
          <t>Guggenheim Partners Investment Management,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0.79%, Class C-1.54%, Institutional Class-0.50%, and Class P-0.79%.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63">
      <c r="A163" s="4" t="inlineStr">
        <is>
          <t>[3]</t>
        </is>
      </c>
      <c r="B163" s="4" t="inlineStr">
        <is>
          <t>A 1.00% deferred sales charge will be imposed if Fund shares are redeemed within 12 months of purchase.</t>
        </is>
      </c>
    </row>
  </sheetData>
  <mergeCells count="5">
    <mergeCell ref="C1:D1"/>
    <mergeCell ref="A160:C160"/>
    <mergeCell ref="B161:C161"/>
    <mergeCell ref="B162:C162"/>
    <mergeCell ref="B163:C16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Ultra Short Duration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Ultra Short Duration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Ultra Short Duration Fund (the “Fund”) seeks a high level of income consistent with the preservation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2 % of the average value of its portfolio.</t>
        </is>
      </c>
    </row>
    <row r="17">
      <c r="A17" s="4" t="inlineStr">
        <is>
          <t>Portfolio Turnover, Rate</t>
        </is>
      </c>
      <c r="B17" s="4" t="inlineStr">
        <is>
          <t>rr_PortfolioTurnoverRate</t>
        </is>
      </c>
      <c r="C17" s="4" t="inlineStr">
        <is>
          <t>122.00%</t>
        </is>
      </c>
    </row>
    <row r="18">
      <c r="A18" s="4" t="inlineStr">
        <is>
          <t>Expenses Deferred Charges [Text Block]</t>
        </is>
      </c>
      <c r="B18" s="4" t="inlineStr">
        <is>
          <t>rr_ExpensesDeferredChargesTextBlock</t>
        </is>
      </c>
      <c r="C18" s="4" t="inlineStr">
        <is>
          <t>No contingent deferred sales charge is imposed on redemptions of Class A shares of the Fund unless you acquire Class A shares of the Fund by exchanging Class A shares of another fund in the Guggenheim family of funds that was subject to a contingent deferred sales charge.</t>
        </is>
      </c>
    </row>
    <row r="19">
      <c r="A19" s="4" t="inlineStr">
        <is>
          <t>Other Expenses, New Fund, Based on Estimates [Text]</t>
        </is>
      </c>
      <c r="B19" s="4" t="inlineStr">
        <is>
          <t>rr_OtherExpensesNewFundBasedOnEstimates</t>
        </is>
      </c>
      <c r="C19" s="4" t="inlineStr">
        <is>
          <t>&amp;lt;span style="color:#000000;font-family:Arial;font-size:8.02pt;"&gt;Other expenses are based on estimated amounts for the current fiscal year.&amp;lt;/span&gt;</t>
        </is>
      </c>
    </row>
    <row r="20">
      <c r="A20" s="4" t="inlineStr">
        <is>
          <t>Expense Example [Heading]</t>
        </is>
      </c>
      <c r="B20" s="4" t="inlineStr">
        <is>
          <t>rr_ExpenseExampleHeading</t>
        </is>
      </c>
      <c r="C20" s="4" t="inlineStr">
        <is>
          <t>&amp;lt;span style="color:#000000;font-family:Arial;font-size:10.02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amp;lt;span style="font-family:Arial;font-size:10.02pt;margin-left:0%;"&gt;The Example assumes that you invest $10,000 in the Fund for the time periods indicated. The Example also &amp;lt;/span&gt;&amp;lt;span style="font-family:Arial;font-size:10.02pt;"&gt;assumes that your investment has a 5% return each year and that the Fund’s operating expenses remain the same. Although your actual costs may be higher or lower, based on these assumptions your costs (whether or not you redeem your shares at the end of the given period) would be:&amp;lt;/span&gt;</t>
        </is>
      </c>
    </row>
    <row r="23">
      <c r="A23" s="4" t="inlineStr">
        <is>
          <t>Expense Example Closing [Text Block]</t>
        </is>
      </c>
      <c r="B23" s="4" t="inlineStr">
        <is>
          <t>rr_ExpenseExampleClosingTextBlock</t>
        </is>
      </c>
      <c r="C23" s="4" t="inlineStr">
        <is>
          <t>The above Example reflects applicable contractual fee waiver/expense reimbursement arrangements for the current duration of the arrangements only.</t>
        </is>
      </c>
    </row>
    <row r="24">
      <c r="A24" s="4" t="inlineStr">
        <is>
          <t>Strategy [Heading]</t>
        </is>
      </c>
      <c r="B24" s="4" t="inlineStr">
        <is>
          <t>rr_StrategyHeading</t>
        </is>
      </c>
      <c r="C24" s="4" t="inlineStr">
        <is>
          <t>&amp;lt;span style="color:#000000;font-family:Arial;font-size:10.02pt;font-weight:bold;"&gt;PRINCIPAL INVESTMENT STRATEGIES&amp;lt;/span&gt;</t>
        </is>
      </c>
    </row>
    <row r="25">
      <c r="A25" s="4" t="inlineStr">
        <is>
          <t>Strategy Narrative [Text Block]</t>
        </is>
      </c>
      <c r="B25" s="4" t="inlineStr">
        <is>
          <t>rr_StrategyNarrativeTextBlock</t>
        </is>
      </c>
      <c r="C25" s="4" t="inlineStr">
        <is>
          <t>The Fund intends to pursue its investment objective by investing primarily in a diversified portfolio of investment-grade debt securities and similar instruments while maintaining a low duration portfolio (i.e., a duration normally not exceeding one year). The Fund is not a money market fund and does not seek to maintain a stable net asset value (“NAV”) of $1.00 per share. The Fund’s investments will include: debt securities; financial instruments that are expected to perform similarly to debt securities and investment vehicles that provide exposure to debt securities; and debt-like securities, including individual securities, investment vehicles and derivatives giving exposure to (i.e., with economic characteristics similar to) debt securities or other similar instruments or debt security markets. The Fund may seek to obtain exposure to the securities in which it primarily invests through a variety of investment vehicles, principally affiliated and unaffiliated closed-end funds, exchange-traded funds (“ETFs”) and other funds. Debt securities and instruments in which the Fund may invest include corporate bonds and other corporate debt securities, securities issued by the U.S. government or its agencies and instrumentalities (including those not backed by the full faith and credit of the U.S. government), sovereign debt securities, Eurodollar bonds and obligations, agency and non-agency mortgage-backed and other asset-backed securities, participations in and assignments of bank and bridge loans, commercial paper (including asset-backed commercial paper), zero-coupon bonds, municipal bonds, payment-in-kind securities (such as payment-in-kind bonds), convertible securities, non-registered or restricted securities (including those issued in reliance on Rule 144A and Regulation S securities) and step-up securities (such as step-up bonds). These securities may pay fixed or variable rates of interest. The Fund may also invest in preferred stock and preferred debt securities. Although the Fund will principally invest in debt securities listed, traded or dealt in developed markets, it may also invest without limitation in securities listed, traded or dealt in other markets, including emerging and frontier markets. Such securities may be denominated in foreign currencies. Although the Fund will invest predominantly in investment grade debt instruments, up to 10% of the Fund’s total assets may be invested in securities that are rated below investment grade (also known as “high yield securities” or “junk bonds”) or if unrated, determined by Guggenheim Partners Investment Management, LLC, also known as Guggenheim Investments (the “Investment Manager”) to be of comparable quality. If nationally recognized statistical rating organizations assign different ratings to a security, the Fund will use the higher rating for purposes of determining the security’s credit quality. The Fund may invest in repurchase agreements, which are fixed-income securities in the form of agreements backed by collateral. These agreements, which may be viewed as a type of secured lending by the Fund, typically involve the acquisition by the Fund of securities from the selling institution (such as a bank or a broker-dealer), coupled with the agreement that the selling institution will repurchase the underlying securities at a specified price and at a fixed time in the future (or on demand). The Fund may accept a wide variety of underlying securities as collateral for the repurchase agreements entered into by the Fund. Such collateral may include U.S. government securities, corporate obligations, equity securities, municipal debt securities, asset- and mortgage-backed securities, convertible securities and other fixed income securities or a combination thereof. Any such securities serving as collateral are marked-to-market daily in order to maintain full collateralization (typically purchase price plus accrued interest). With respect to mortgage-backed securities (“MBS”) and other asset-backed securities, the Fund may invest in MBS issued or guaranteed by federal agencies and/or U.S. government sponsored instrumentalities, such as the Government National Mortgage Administration, the Federal Housing Administration, the Federal National Mortgage Association and the Federal Home Loan Mortgage Corporation. In addition to securities issued or guaranteed by such agencies or instrumentalities, the Fund may invest in MBS or other asset-backed securities issued or guaranteed by private issuers. The MBS in which the Fund may invest may also include residential mortgage-backed securities, collateralized mortgage obligations and commercial mortgage-backed securities. The other asset-backed securities in which the Fund may invest include collateralized debt obligations (“CDOs”). CDOs include collateralized bond obligations (“CBOs”), collateralized loan obligations (“CLOs”), commercial real estate CDOs and other similarly structured securities. A CBO is a trust which is backed by a diversified pool of below investment grade fixed-income securities. A CLO is a trust typically collateralized by a pool of loans, which may include domestic and foreign senior secured loans, senior unsecured loans and subordinate corporate loans, including loans that may be rated below investment grade or if unrated, determined by the Investment Manager to be of comparable quality. With respect to bank loans, the Fund may purchase participations in, or assignments of, floating rate bank loans that may be secured by real estate or other assets or lend directly, joining a lending syndicate. These participations or assignments may be acquired from banks or brokers that have made the loan or members of the lending syndicate. To seek to enhance the Fund’s debt exposure, hedge against investment risk or increase the Fund’s yield, the Fund may engage in derivatives transactions, including: foreign exchange forward contracts; futures on securities, indices, currencies and other investments; Eurodollar futures; options; interest rate swaps; cross-currency swaps; total return swaps; and credit default swaps. The Fund may engage in derivative transactions for speculative purposes; to seek to enhance total return; to seek to hedge against fluctuations in securities prices, interest rates or currency rates; to seek to change the effective duration of its portfolio; to seek to manage certain investment risks; as a substitute for the purchase or sale of securities or currencies; and/or to obtain or replicate market exposure. These transactions may create economic leverage in the Fund. The Fund may seek to obtain market exposure to the instruments in which it primarily invests by entering into a series of purchase and sale contracts or by using other investment techniques (such as buy backs, “To Be Announced” (“TBA”) transactions and/or dollar rolls). The Fund may also engage in securities lending. The Fund may use leverage to the extent permitted by applicable law by entering into reverse repurchase agreements and borrowing transactions for investment purposes. The Fund may hold instruments of any duration or maturity but expects, under normal circumstances, to maintain a dollar-weighted average duration of less than one year. Duration is a measure of the price volatility of a debt instrument as a result of changes in market rates of interest, based on the weighted average timing of the instrument’s expected principal and interest payments. Duration differs from maturity in that it considers an instrument’s yield, coupon payments, principal payments and call features in addition to the amount of time until the instrument matures. As the value of an instrument changes over time, so will its duration. The Fund follows an actively managed approach that seeks to find a balance between yield and capital preservation. The Investment Manager selects securities and other investments for purchase and sale based on intensive credit research involving extensive due diligence on each investment (including the investment’s structure), issuer, region and sector. The Investment Manager also considers macroeconomic outlook and geopolitical issues. The Investment Manager may determine to sell an instrument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The Fund does not intend to principally invest in defaulted securities, but if a security defaults subsequent to purchase by the Fund, the Investment Manager will determine in its discretion whether to hold or dispose of such security.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be unable to pursue or achieve its investment objective.</t>
        </is>
      </c>
    </row>
    <row r="26">
      <c r="A26" s="4" t="inlineStr">
        <is>
          <t>Risk [Heading]</t>
        </is>
      </c>
      <c r="B26" s="4" t="inlineStr">
        <is>
          <t>rr_RiskHeading</t>
        </is>
      </c>
      <c r="C26" s="4" t="inlineStr">
        <is>
          <t>&amp;lt;span style="color:#000000;font-family:Arial;font-size:10.02pt;font-weight:bold;"&gt;PRINCIPAL RISKS&amp;lt;/span&gt;</t>
        </is>
      </c>
    </row>
    <row r="27">
      <c r="A27" s="4" t="inlineStr">
        <is>
          <t>Risk Narrative [Text Block]</t>
        </is>
      </c>
      <c r="B27" s="4" t="inlineStr">
        <is>
          <t>rr_RiskNarrativeTextBlock</t>
        </is>
      </c>
      <c r="C27" s="4" t="inlineStr">
        <is>
          <t>The value of an investment in the Fund will fluctuate and is subject to investment risks, which means investors could lose money. An investment in the Fund is not a bank deposit and is not insured or guaranteed by the FDIC or any governmental agency. The Fund is not a money market fund (or equivalent to a money market fund), does not attempt to maintain a stable net asset value, and is not subject to the rules that govern the quality, maturity, liquidity, and other features of securities that money market funds may purchase. Under normal conditions, the Fund’s investments may be more susceptible than a money market fund to interest rate risk, valuation risk, credit risk, and other risks relevant to the Fund’s investments. The Fund’s net asset value will fluctuate.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mmercial Mortgage-Backed Securities —Investments in commercial mortgage-backed securities (“CMBS”) are backed by commercial mortgage loans that may be secured by office properties, retail properties, hotels, mixed use properties or multi-family apartment buildings and are particularly subject to the credit risk of the borrower and the tenants of the properties securing the commercial mortgage loans. CMBS are subject to the risks of asset-backed securities generally and particularly subject to credit risk, interest rate risk, and liquidity and valuation risk. Economic downturns and other events that limit the activities of and demand for commercial retail and office spaces (such as the current economic and public health situation) adversely impact the value of such securities. Residential Mortgage-Backed Securities —Residential mortgage-backed securities may be particularly sensitive to changes in interest rates given that rising interest rates tend to extend the duration of fixed-rate mortgage-backed securities. As a result, a rising interest rate environment can cause the prices of mortgage-backed securities to be increasingly volatile, which may adversely affect the Fund’s holdings of mortgage-backed securities. In light of the current interest rate environment, the Fund’s investments in these securities may be subject to heightened interest rate risk. Investments in non-agency residential mortgage-backed securities are subject to increased interest rate risk and other risks, such as credit and liquidity and valuation risk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When the Fund seeks exposure to foreign currencies through foreign currency contracts and related transactions, the Fund becomes particularly susceptible to foreign currency value fluctuations, which may be sudden and significant, and investment decisions tied to currency markets. In addition, these investments are subject to the risks associated with derivatives and hedging and the impact on the Fund of fluctuations in the value of currencies may be magnifie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s by Investing Funds and Other Large Shareholders —The Fund is subject to the risk that one or more large investors, including other investment companies that are advised by the Investment Manager or its affiliates, purchases or redeems a large percentage of Fund shares at any time. As a result, the Fund’s performance or liquidity may be adversely affected as the Fund may have to hold a large proportion of its assets in cash and may have to sell investments at disadvantageous times or prices to meet large redemption requests. In turn, the Fund may experience increased portfolio turnover, incur higher transaction costs and realize gains or losses at inopportune times. Such large investors may comprise a significant portion of the Fund's shareholders.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Municipal securities that are insured may be adversely affected by developments relevant to that particular insurer, or more general developments relevant to the market as a whole. Municipal securities can be difficult to value and be less liquid than other investments, which may affect performance or the ability to meet Fund redemption requests.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al Estate Investments Risk —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
        </is>
      </c>
    </row>
    <row r="28">
      <c r="A28" s="4" t="inlineStr">
        <is>
          <t>Risk Lose Money [Text]</t>
        </is>
      </c>
      <c r="B28" s="4" t="inlineStr">
        <is>
          <t>rr_RiskLoseMoney</t>
        </is>
      </c>
      <c r="C28"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9">
      <c r="A29" s="4" t="inlineStr">
        <is>
          <t>Risk Not Insured Depository Institution [Text]</t>
        </is>
      </c>
      <c r="B29" s="4" t="inlineStr">
        <is>
          <t>rr_RiskNotInsuredDepositoryInstitution</t>
        </is>
      </c>
      <c r="C29" s="4" t="inlineStr">
        <is>
          <t>&amp;lt;span style="color:#000000;font-family:Arial;font-size:10.02pt;font-weight:bold;"&gt; An investment in the Fund is not a bank deposit and is not insured or guaranteed by the FDIC or any governmental agency.&amp;lt;/span&gt;</t>
        </is>
      </c>
    </row>
    <row r="30">
      <c r="A30" s="4" t="inlineStr">
        <is>
          <t>Bar Chart and Performance Table [Heading]</t>
        </is>
      </c>
      <c r="B30" s="4" t="inlineStr">
        <is>
          <t>rr_BarChartAndPerformanceTableHeading</t>
        </is>
      </c>
      <c r="C30" s="4" t="inlineStr">
        <is>
          <t>&amp;lt;span style="color:#000000;font-family:Arial;font-size:10.02pt;font-weight:bold;"&gt;PERFORMANCE INFORMATION&amp;lt;/span&gt;</t>
        </is>
      </c>
    </row>
    <row r="31">
      <c r="A31" s="4" t="inlineStr">
        <is>
          <t>Performance Narrative [Text Block]</t>
        </is>
      </c>
      <c r="B31" s="4" t="inlineStr">
        <is>
          <t>rr_PerformanceNarrativeTextBlock</t>
        </is>
      </c>
      <c r="C31" s="4" t="inlineStr">
        <is>
          <t>The following chart and table provide some indication of the risks of investing in the Fund by showing calendar year performance from year to year and average annual returns for the one, five and ten year or since inception periods (if shorter), as applicable, for the Fund compared to those of a broad measure of market performance. Performance of the benchmark index shown in the table below is shown for the same periods as shown for performance of Institutional Class shares. On November 30, 2018, Guggenheim Strategy Fund I (the “Predecessor Fund”), which also was an investment company registered under the Investment Company Act of 1940, reorganized with and into the Fund, which has adopted the Predecessor Fund’s performance history. Accordingly, the performance information shown below prior to that date reflects the performance of the Predecessor Fund and not that of the Fund. However, the Predecessor Fund’s policies, guidelines and investment objective were the same as those of the Fund’s in all material respects. Because Class P shares of the Fund do not yet have a full calendar year of performance history as of the date of this Prospectus, no performance information for Class P shares is shown. The returns shown below for the Predecessor Fund have been restated to reflect the fees and expenses applicable to the Institutional Class shares of the Fund, exclusive of any applicable expense limitation agreement. As with all mutual funds, past performance (before and after taxes), including the past performance of the Predecessor Fund, is not necessarily an indication of how the Fund will perform in the future. Updated performance information is available on the Fund’s website at www.guggenheiminvestments.com or by calling 800.820.0888 .</t>
        </is>
      </c>
    </row>
    <row r="32">
      <c r="A32" s="4" t="inlineStr">
        <is>
          <t>Performance Information Illustrates Variability of Returns [Text]</t>
        </is>
      </c>
      <c r="B32" s="4" t="inlineStr">
        <is>
          <t>rr_PerformanceInformationIllustratesVariabilityOfReturns</t>
        </is>
      </c>
      <c r="C32" s="4" t="inlineStr">
        <is>
          <t>&amp;lt;span style="font-family:Arial;font-size:10.02pt;margin-left:0%;"&gt;The following chart and table provide some indication of the risks of investing in the Fund by showing calendar year &amp;lt;/span&gt;&amp;lt;span style="font-family:Arial;font-size:10.02pt;"&gt;performance from year to year and average annual returns for the one, five and ten year or since inception periods (if shorter), as applicable, for the Fund compared to those of a broad measure of market performance.&amp;lt;/span&gt;</t>
        </is>
      </c>
    </row>
    <row r="33">
      <c r="A33" s="4" t="inlineStr">
        <is>
          <t>Performance One Year or Less [Text]</t>
        </is>
      </c>
      <c r="B33" s="4" t="inlineStr">
        <is>
          <t>rr_PerformanceOneYearOrLess</t>
        </is>
      </c>
      <c r="C33" s="4" t="inlineStr">
        <is>
          <t>&amp;lt;span style="color:#000000;font-family:Arial;font-size:10.02pt;"&gt;Because Class P shares of the Fund do not yet have a full calendar year of performance history as of the date of &amp;lt;/span&gt;&amp;lt;span style="color:#000000;font-family:Arial;font-size:10.02pt;"&gt;this Prospectus, no performance information for Class P shares is shown.&amp;lt;/span&gt;</t>
        </is>
      </c>
    </row>
    <row r="34">
      <c r="A34" s="4" t="inlineStr">
        <is>
          <t>Performance Availability Phone [Text]</t>
        </is>
      </c>
      <c r="B34" s="4" t="inlineStr">
        <is>
          <t>rr_PerformanceAvailabilityPhone</t>
        </is>
      </c>
      <c r="C34" s="4" t="inlineStr">
        <is>
          <t>&amp;lt;span style="font-family:Arial;font-size:10.02pt;"&gt;800.820.0888&amp;lt;/span&gt;</t>
        </is>
      </c>
    </row>
    <row r="35">
      <c r="A35" s="4" t="inlineStr">
        <is>
          <t>Performance Availability Website Address [Text]</t>
        </is>
      </c>
      <c r="B35" s="4" t="inlineStr">
        <is>
          <t>rr_PerformanceAvailabilityWebSiteAddress</t>
        </is>
      </c>
      <c r="C35" s="4" t="inlineStr">
        <is>
          <t>&amp;lt;span style="font-family:Arial;font-size:10.02pt;"&gt;www.guggenheiminvestments.com&amp;lt;/span&gt;</t>
        </is>
      </c>
    </row>
    <row r="36">
      <c r="A36" s="4" t="inlineStr">
        <is>
          <t>Performance Past Does Not Indicate Future [Text]</t>
        </is>
      </c>
      <c r="B36" s="4" t="inlineStr">
        <is>
          <t>rr_PerformancePastDoesNotIndicateFuture</t>
        </is>
      </c>
      <c r="C36" s="4" t="inlineStr">
        <is>
          <t>&amp;lt;span style="font-family:Arial;font-size:10.02pt;"&gt;As with all &amp;lt;/span&gt;&amp;lt;span style="font-family:Arial;font-size:10.02pt;"&gt;mutual funds, past performance (before and after taxes), including the past performance of the Predecessor Fund, is not necessarily an indication of how the Fund will perform in the future.&amp;lt;/span&gt;</t>
        </is>
      </c>
    </row>
    <row r="37">
      <c r="A37" s="4" t="inlineStr">
        <is>
          <t>Bar Chart Closing [Text Block]</t>
        </is>
      </c>
      <c r="B37" s="4" t="inlineStr">
        <is>
          <t>rr_BarChartClosingTextBlock</t>
        </is>
      </c>
      <c r="C37" s="4" t="inlineStr">
        <is>
          <t>Period Ending Return Highest Quarter June 30, 2020 1.87% Lowest Quarter March 31, 2020 -1.31%</t>
        </is>
      </c>
    </row>
    <row r="38">
      <c r="A38" s="4" t="inlineStr">
        <is>
          <t>Performance Table Heading</t>
        </is>
      </c>
      <c r="B38" s="4" t="inlineStr">
        <is>
          <t>rr_PerformanceTableHeading</t>
        </is>
      </c>
      <c r="C38" s="4" t="inlineStr">
        <is>
          <t>&amp;lt;span style="font-family:Arial;font-size:10.02pt;font-weight:bold;"&gt;AVERAGE ANNUAL TOTAL RETURNS (for the periods ended December 31, 2021)&amp;lt;/span&gt;</t>
        </is>
      </c>
    </row>
    <row r="39">
      <c r="A39" s="4" t="inlineStr">
        <is>
          <t>Performance Table Uses Highest Federal Rate</t>
        </is>
      </c>
      <c r="B39" s="4" t="inlineStr">
        <is>
          <t>rr_PerformanceTableUsesHighestFederalRate</t>
        </is>
      </c>
      <c r="C39"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0">
      <c r="A40" s="4" t="inlineStr">
        <is>
          <t>Performance Table Not Relevant to Tax Deferred</t>
        </is>
      </c>
      <c r="B40" s="4" t="inlineStr">
        <is>
          <t>rr_PerformanceTableNotRelevantToTaxDeferred</t>
        </is>
      </c>
      <c r="C40"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1">
      <c r="A41" s="4" t="inlineStr">
        <is>
          <t>Performance Table Narrative</t>
        </is>
      </c>
      <c r="B41" s="4" t="inlineStr">
        <is>
          <t>rr_PerformanceTableNarrativeTextBlock</t>
        </is>
      </c>
      <c r="C41"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2">
      <c r="A42" s="4" t="inlineStr">
        <is>
          <t>A C Inst P Shares | Guggenheim Ultra Short Duration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original purchase price or redemption proceeds, whichever is lower)</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25%</t>
        </is>
      </c>
    </row>
    <row r="47">
      <c r="A47" s="4" t="inlineStr">
        <is>
          <t>Distribution and/or Service (12b-1) Fees</t>
        </is>
      </c>
      <c r="B47" s="4" t="inlineStr">
        <is>
          <t>rr_DistributionAndService12b1FeesOverAssets</t>
        </is>
      </c>
      <c r="C47" s="4" t="inlineStr">
        <is>
          <t>0.25%</t>
        </is>
      </c>
    </row>
    <row r="48">
      <c r="A48" s="4" t="inlineStr">
        <is>
          <t>Component1 Other Expenses</t>
        </is>
      </c>
      <c r="B48" s="4" t="inlineStr">
        <is>
          <t>rr_Component1OtherExpensesOverAssets</t>
        </is>
      </c>
      <c r="C48" s="4" t="inlineStr">
        <is>
          <t>0.01%</t>
        </is>
      </c>
    </row>
    <row r="49">
      <c r="A49" s="4" t="inlineStr">
        <is>
          <t>Component2 Other Expenses</t>
        </is>
      </c>
      <c r="B49" s="4" t="inlineStr">
        <is>
          <t>rr_Component2OtherExpensesOverAssets</t>
        </is>
      </c>
      <c r="C49" s="4" t="inlineStr">
        <is>
          <t>0.12%</t>
        </is>
      </c>
    </row>
    <row r="50">
      <c r="A50" s="4" t="inlineStr">
        <is>
          <t>Other Expenses</t>
        </is>
      </c>
      <c r="B50" s="4" t="inlineStr">
        <is>
          <t>rr_OtherExpensesOverAssets</t>
        </is>
      </c>
      <c r="C50" s="4" t="inlineStr">
        <is>
          <t>0.13%</t>
        </is>
      </c>
    </row>
    <row r="51">
      <c r="A51" s="4" t="inlineStr">
        <is>
          <t>Total Annual Fund Operating Expenses</t>
        </is>
      </c>
      <c r="B51" s="4" t="inlineStr">
        <is>
          <t>rr_ExpensesOverAssets</t>
        </is>
      </c>
      <c r="C51" s="4" t="inlineStr">
        <is>
          <t>0.63%</t>
        </is>
      </c>
    </row>
    <row r="52">
      <c r="A52" s="4" t="inlineStr">
        <is>
          <t>Fee Waiver (and/or expense reimbursement)</t>
        </is>
      </c>
      <c r="B52" s="4" t="inlineStr">
        <is>
          <t>rr_FeeWaiverOrReimbursementOverAssets</t>
        </is>
      </c>
      <c r="C52" s="4" t="inlineStr">
        <is>
          <t>(0.04%)</t>
        </is>
      </c>
      <c r="D52" s="4" t="inlineStr">
        <is>
          <t>[2]</t>
        </is>
      </c>
    </row>
    <row r="53">
      <c r="A53" s="4" t="inlineStr">
        <is>
          <t>Total Annual Fund Operating Expenses After Fee Waiver (and/or expense reimbursement)</t>
        </is>
      </c>
      <c r="B53" s="4" t="inlineStr">
        <is>
          <t>rr_NetExpensesOverAssets</t>
        </is>
      </c>
      <c r="C53" s="4" t="inlineStr">
        <is>
          <t>0.59%</t>
        </is>
      </c>
    </row>
    <row r="54">
      <c r="A54" s="4" t="inlineStr">
        <is>
          <t>1 Year</t>
        </is>
      </c>
      <c r="B54" s="4" t="inlineStr">
        <is>
          <t>rr_ExpenseExampleYear01</t>
        </is>
      </c>
      <c r="C54" s="5" t="n">
        <v>60</v>
      </c>
    </row>
    <row r="55">
      <c r="A55" s="4" t="inlineStr">
        <is>
          <t>3 Years</t>
        </is>
      </c>
      <c r="B55" s="4" t="inlineStr">
        <is>
          <t>rr_ExpenseExampleYear03</t>
        </is>
      </c>
      <c r="C55" s="6" t="n">
        <v>198</v>
      </c>
    </row>
    <row r="56">
      <c r="A56" s="4" t="inlineStr">
        <is>
          <t>5 Years</t>
        </is>
      </c>
      <c r="B56" s="4" t="inlineStr">
        <is>
          <t>rr_ExpenseExampleYear05</t>
        </is>
      </c>
      <c r="C56" s="6" t="n">
        <v>347</v>
      </c>
    </row>
    <row r="57">
      <c r="A57" s="4" t="inlineStr">
        <is>
          <t>10 Years</t>
        </is>
      </c>
      <c r="B57" s="4" t="inlineStr">
        <is>
          <t>rr_ExpenseExampleYear10</t>
        </is>
      </c>
      <c r="C57" s="5" t="n">
        <v>783</v>
      </c>
    </row>
    <row r="58">
      <c r="A58" s="4" t="inlineStr">
        <is>
          <t>2015</t>
        </is>
      </c>
      <c r="B58" s="4" t="inlineStr">
        <is>
          <t>rr_AnnualReturn2015</t>
        </is>
      </c>
      <c r="C58" s="4" t="inlineStr">
        <is>
          <t>0.80%</t>
        </is>
      </c>
    </row>
    <row r="59">
      <c r="A59" s="4" t="inlineStr">
        <is>
          <t>2016</t>
        </is>
      </c>
      <c r="B59" s="4" t="inlineStr">
        <is>
          <t>rr_AnnualReturn2016</t>
        </is>
      </c>
      <c r="C59" s="4" t="inlineStr">
        <is>
          <t>1.84%</t>
        </is>
      </c>
    </row>
    <row r="60">
      <c r="A60" s="4" t="inlineStr">
        <is>
          <t>2017</t>
        </is>
      </c>
      <c r="B60" s="4" t="inlineStr">
        <is>
          <t>rr_AnnualReturn2017</t>
        </is>
      </c>
      <c r="C60" s="4" t="inlineStr">
        <is>
          <t>1.95%</t>
        </is>
      </c>
    </row>
    <row r="61">
      <c r="A61" s="4" t="inlineStr">
        <is>
          <t>2018</t>
        </is>
      </c>
      <c r="B61" s="4" t="inlineStr">
        <is>
          <t>rr_AnnualReturn2018</t>
        </is>
      </c>
      <c r="C61" s="4" t="inlineStr">
        <is>
          <t>1.93%</t>
        </is>
      </c>
    </row>
    <row r="62">
      <c r="A62" s="4" t="inlineStr">
        <is>
          <t>2019</t>
        </is>
      </c>
      <c r="B62" s="4" t="inlineStr">
        <is>
          <t>rr_AnnualReturn2019</t>
        </is>
      </c>
      <c r="C62" s="4" t="inlineStr">
        <is>
          <t>2.45%</t>
        </is>
      </c>
    </row>
    <row r="63">
      <c r="A63" s="4" t="inlineStr">
        <is>
          <t>2020</t>
        </is>
      </c>
      <c r="B63" s="4" t="inlineStr">
        <is>
          <t>rr_AnnualReturn2020</t>
        </is>
      </c>
      <c r="C63" s="4" t="inlineStr">
        <is>
          <t>1.75%</t>
        </is>
      </c>
    </row>
    <row r="64">
      <c r="A64" s="4" t="inlineStr">
        <is>
          <t>2021</t>
        </is>
      </c>
      <c r="B64" s="4" t="inlineStr">
        <is>
          <t>rr_AnnualReturn2021</t>
        </is>
      </c>
      <c r="C64" s="4" t="inlineStr">
        <is>
          <t>0.30%</t>
        </is>
      </c>
    </row>
    <row r="65">
      <c r="A65" s="4" t="inlineStr">
        <is>
          <t>Highest Quarterly Return, Label</t>
        </is>
      </c>
      <c r="B65" s="4" t="inlineStr">
        <is>
          <t>rr_HighestQuarterlyReturnLabel</t>
        </is>
      </c>
      <c r="C65" s="4" t="inlineStr">
        <is>
          <t>&amp;lt;span style="font-family:Arial;font-size:10.02pt;"&gt;High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87%</t>
        </is>
      </c>
    </row>
    <row r="68">
      <c r="A68" s="4" t="inlineStr">
        <is>
          <t>Lowest Quarterly Return, Label</t>
        </is>
      </c>
      <c r="B68" s="4" t="inlineStr">
        <is>
          <t>rr_LowestQuarterlyReturnLabel</t>
        </is>
      </c>
      <c r="C68" s="4" t="inlineStr">
        <is>
          <t>&amp;lt;span style="font-family:Arial;font-size:10.02pt;"&gt;Lowe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31%)</t>
        </is>
      </c>
    </row>
    <row r="71">
      <c r="A71" s="4" t="inlineStr">
        <is>
          <t>1 Year</t>
        </is>
      </c>
      <c r="B71" s="4" t="inlineStr">
        <is>
          <t>rr_AverageAnnualReturnYear01</t>
        </is>
      </c>
      <c r="C71" s="4" t="inlineStr">
        <is>
          <t>0.15%</t>
        </is>
      </c>
    </row>
    <row r="72">
      <c r="A72" s="4" t="inlineStr">
        <is>
          <t>5 Years</t>
        </is>
      </c>
      <c r="B72" s="4" t="inlineStr">
        <is>
          <t>rr_AverageAnnualReturnYear05</t>
        </is>
      </c>
      <c r="C72" s="4" t="inlineStr">
        <is>
          <t xml:space="preserve"> </t>
        </is>
      </c>
    </row>
    <row r="73">
      <c r="A73" s="4" t="inlineStr">
        <is>
          <t>SinceInception</t>
        </is>
      </c>
      <c r="B73" s="4" t="inlineStr">
        <is>
          <t>rr_AverageAnnualReturnSinceInception</t>
        </is>
      </c>
      <c r="C73" s="4" t="inlineStr">
        <is>
          <t>1.23%</t>
        </is>
      </c>
    </row>
    <row r="74">
      <c r="A74" s="4" t="inlineStr">
        <is>
          <t>Inception Date</t>
        </is>
      </c>
      <c r="B74" s="4" t="inlineStr">
        <is>
          <t>rr_AverageAnnualReturnInceptionDate</t>
        </is>
      </c>
      <c r="C74" s="4" t="inlineStr">
        <is>
          <t>Nov. 30,
		2018</t>
        </is>
      </c>
    </row>
    <row r="75">
      <c r="A75" s="4" t="inlineStr">
        <is>
          <t>A C Inst P Shares | Guggenheim Ultra Short Duration Fund | Institutional Class</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riginal purchase price or redemption proceeds, whichever is lower)</t>
        </is>
      </c>
      <c r="B78" s="4" t="inlineStr">
        <is>
          <t>rr_MaximumDeferredSalesChargeOverOther</t>
        </is>
      </c>
      <c r="C78" s="4" t="inlineStr">
        <is>
          <t xml:space="preserve">none
				</t>
        </is>
      </c>
    </row>
    <row r="79">
      <c r="A79" s="4" t="inlineStr">
        <is>
          <t>Management Fees</t>
        </is>
      </c>
      <c r="B79" s="4" t="inlineStr">
        <is>
          <t>rr_ManagementFeesOverAssets</t>
        </is>
      </c>
      <c r="C79" s="4" t="inlineStr">
        <is>
          <t>0.25%</t>
        </is>
      </c>
    </row>
    <row r="80">
      <c r="A80" s="4" t="inlineStr">
        <is>
          <t>Distribution and/or Service (12b-1) Fees</t>
        </is>
      </c>
      <c r="B80" s="4" t="inlineStr">
        <is>
          <t>rr_DistributionAndService12b1FeesOverAssets</t>
        </is>
      </c>
      <c r="C80" s="4" t="inlineStr">
        <is>
          <t xml:space="preserve">none
				</t>
        </is>
      </c>
    </row>
    <row r="81">
      <c r="A81" s="4" t="inlineStr">
        <is>
          <t>Component1 Other Expenses</t>
        </is>
      </c>
      <c r="B81" s="4" t="inlineStr">
        <is>
          <t>rr_Component1OtherExpensesOverAssets</t>
        </is>
      </c>
      <c r="C81" s="4" t="inlineStr">
        <is>
          <t>0.01%</t>
        </is>
      </c>
    </row>
    <row r="82">
      <c r="A82" s="4" t="inlineStr">
        <is>
          <t>Component2 Other Expenses</t>
        </is>
      </c>
      <c r="B82" s="4" t="inlineStr">
        <is>
          <t>rr_Component2OtherExpensesOverAssets</t>
        </is>
      </c>
      <c r="C82" s="4" t="inlineStr">
        <is>
          <t>0.08%</t>
        </is>
      </c>
    </row>
    <row r="83">
      <c r="A83" s="4" t="inlineStr">
        <is>
          <t>Other Expenses</t>
        </is>
      </c>
      <c r="B83" s="4" t="inlineStr">
        <is>
          <t>rr_OtherExpensesOverAssets</t>
        </is>
      </c>
      <c r="C83" s="4" t="inlineStr">
        <is>
          <t>0.09%</t>
        </is>
      </c>
    </row>
    <row r="84">
      <c r="A84" s="4" t="inlineStr">
        <is>
          <t>Total Annual Fund Operating Expenses</t>
        </is>
      </c>
      <c r="B84" s="4" t="inlineStr">
        <is>
          <t>rr_ExpensesOverAssets</t>
        </is>
      </c>
      <c r="C84" s="4" t="inlineStr">
        <is>
          <t>0.34%</t>
        </is>
      </c>
    </row>
    <row r="85">
      <c r="A85" s="4" t="inlineStr">
        <is>
          <t>Fee Waiver (and/or expense reimbursement)</t>
        </is>
      </c>
      <c r="B85" s="4" t="inlineStr">
        <is>
          <t>rr_FeeWaiverOrReimbursementOverAssets</t>
        </is>
      </c>
      <c r="C85" s="4" t="inlineStr">
        <is>
          <t xml:space="preserve">none
				</t>
        </is>
      </c>
      <c r="D85" s="4" t="inlineStr">
        <is>
          <t>[2]</t>
        </is>
      </c>
    </row>
    <row r="86">
      <c r="A86" s="4" t="inlineStr">
        <is>
          <t>Total Annual Fund Operating Expenses After Fee Waiver (and/or expense reimbursement)</t>
        </is>
      </c>
      <c r="B86" s="4" t="inlineStr">
        <is>
          <t>rr_NetExpensesOverAssets</t>
        </is>
      </c>
      <c r="C86" s="4" t="inlineStr">
        <is>
          <t>0.34%</t>
        </is>
      </c>
    </row>
    <row r="87">
      <c r="A87" s="4" t="inlineStr">
        <is>
          <t>1 Year</t>
        </is>
      </c>
      <c r="B87" s="4" t="inlineStr">
        <is>
          <t>rr_ExpenseExampleYear01</t>
        </is>
      </c>
      <c r="C87" s="5" t="n">
        <v>35</v>
      </c>
    </row>
    <row r="88">
      <c r="A88" s="4" t="inlineStr">
        <is>
          <t>3 Years</t>
        </is>
      </c>
      <c r="B88" s="4" t="inlineStr">
        <is>
          <t>rr_ExpenseExampleYear03</t>
        </is>
      </c>
      <c r="C88" s="6" t="n">
        <v>109</v>
      </c>
    </row>
    <row r="89">
      <c r="A89" s="4" t="inlineStr">
        <is>
          <t>5 Years</t>
        </is>
      </c>
      <c r="B89" s="4" t="inlineStr">
        <is>
          <t>rr_ExpenseExampleYear05</t>
        </is>
      </c>
      <c r="C89" s="6" t="n">
        <v>191</v>
      </c>
    </row>
    <row r="90">
      <c r="A90" s="4" t="inlineStr">
        <is>
          <t>10 Years</t>
        </is>
      </c>
      <c r="B90" s="4" t="inlineStr">
        <is>
          <t>rr_ExpenseExampleYear10</t>
        </is>
      </c>
      <c r="C90" s="5" t="n">
        <v>431</v>
      </c>
    </row>
    <row r="91">
      <c r="A91" s="4" t="inlineStr">
        <is>
          <t>1 Year</t>
        </is>
      </c>
      <c r="B91" s="4" t="inlineStr">
        <is>
          <t>rr_AverageAnnualReturnYear01</t>
        </is>
      </c>
      <c r="C91" s="4" t="inlineStr">
        <is>
          <t>0.30%</t>
        </is>
      </c>
    </row>
    <row r="92">
      <c r="A92" s="4" t="inlineStr">
        <is>
          <t>5 Years</t>
        </is>
      </c>
      <c r="B92" s="4" t="inlineStr">
        <is>
          <t>rr_AverageAnnualReturnYear05</t>
        </is>
      </c>
      <c r="C92" s="4" t="inlineStr">
        <is>
          <t>1.67%</t>
        </is>
      </c>
    </row>
    <row r="93">
      <c r="A93" s="4" t="inlineStr">
        <is>
          <t>SinceInception</t>
        </is>
      </c>
      <c r="B93" s="4" t="inlineStr">
        <is>
          <t>rr_AverageAnnualReturnSinceInception</t>
        </is>
      </c>
      <c r="C93" s="4" t="inlineStr">
        <is>
          <t>1.41%</t>
        </is>
      </c>
    </row>
    <row r="94">
      <c r="A94" s="4" t="inlineStr">
        <is>
          <t>Inception Date</t>
        </is>
      </c>
      <c r="B94" s="4" t="inlineStr">
        <is>
          <t>rr_AverageAnnualReturnInceptionDate</t>
        </is>
      </c>
      <c r="C94" s="4" t="inlineStr">
        <is>
          <t>Mar. 11,
		2014</t>
        </is>
      </c>
    </row>
    <row r="95">
      <c r="A95" s="4" t="inlineStr">
        <is>
          <t>A C Inst P Shares | Guggenheim Ultra Short Duration Fund | Class P</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ower)</t>
        </is>
      </c>
      <c r="B98" s="4" t="inlineStr">
        <is>
          <t>rr_MaximumDeferredSalesChargeOverOther</t>
        </is>
      </c>
      <c r="C98" s="4" t="inlineStr">
        <is>
          <t xml:space="preserve">none
				</t>
        </is>
      </c>
    </row>
    <row r="99">
      <c r="A99" s="4" t="inlineStr">
        <is>
          <t>Management Fees</t>
        </is>
      </c>
      <c r="B99" s="4" t="inlineStr">
        <is>
          <t>rr_ManagementFeesOverAssets</t>
        </is>
      </c>
      <c r="C99" s="4" t="inlineStr">
        <is>
          <t>0.25%</t>
        </is>
      </c>
    </row>
    <row r="100">
      <c r="A100" s="4" t="inlineStr">
        <is>
          <t>Distribution and/or Service (12b-1) Fees</t>
        </is>
      </c>
      <c r="B100" s="4" t="inlineStr">
        <is>
          <t>rr_DistributionAndService12b1FeesOverAssets</t>
        </is>
      </c>
      <c r="C100" s="4" t="inlineStr">
        <is>
          <t>0.25%</t>
        </is>
      </c>
    </row>
    <row r="101">
      <c r="A101" s="4" t="inlineStr">
        <is>
          <t>Component1 Other Expenses</t>
        </is>
      </c>
      <c r="B101" s="4" t="inlineStr">
        <is>
          <t>rr_Component1OtherExpensesOverAssets</t>
        </is>
      </c>
      <c r="C101" s="4" t="inlineStr">
        <is>
          <t>0.01%</t>
        </is>
      </c>
    </row>
    <row r="102">
      <c r="A102" s="4" t="inlineStr">
        <is>
          <t>Component2 Other Expenses</t>
        </is>
      </c>
      <c r="B102" s="4" t="inlineStr">
        <is>
          <t>rr_Component2OtherExpensesOverAssets</t>
        </is>
      </c>
      <c r="C102" s="4" t="inlineStr">
        <is>
          <t>0.12%</t>
        </is>
      </c>
    </row>
    <row r="103">
      <c r="A103" s="4" t="inlineStr">
        <is>
          <t>Other Expenses</t>
        </is>
      </c>
      <c r="B103" s="4" t="inlineStr">
        <is>
          <t>rr_OtherExpensesOverAssets</t>
        </is>
      </c>
      <c r="C103" s="4" t="inlineStr">
        <is>
          <t>0.13%</t>
        </is>
      </c>
      <c r="D103" s="4" t="inlineStr">
        <is>
          <t>[3]</t>
        </is>
      </c>
    </row>
    <row r="104">
      <c r="A104" s="4" t="inlineStr">
        <is>
          <t>Total Annual Fund Operating Expenses</t>
        </is>
      </c>
      <c r="B104" s="4" t="inlineStr">
        <is>
          <t>rr_ExpensesOverAssets</t>
        </is>
      </c>
      <c r="C104" s="4" t="inlineStr">
        <is>
          <t>0.63%</t>
        </is>
      </c>
    </row>
    <row r="105">
      <c r="A105" s="4" t="inlineStr">
        <is>
          <t>Fee Waiver (and/or expense reimbursement)</t>
        </is>
      </c>
      <c r="B105" s="4" t="inlineStr">
        <is>
          <t>rr_FeeWaiverOrReimbursementOverAssets</t>
        </is>
      </c>
      <c r="C105" s="4" t="inlineStr">
        <is>
          <t>(0.04%)</t>
        </is>
      </c>
      <c r="D105" s="4" t="inlineStr">
        <is>
          <t>[2]</t>
        </is>
      </c>
    </row>
    <row r="106">
      <c r="A106" s="4" t="inlineStr">
        <is>
          <t>Total Annual Fund Operating Expenses After Fee Waiver (and/or expense reimbursement)</t>
        </is>
      </c>
      <c r="B106" s="4" t="inlineStr">
        <is>
          <t>rr_NetExpensesOverAssets</t>
        </is>
      </c>
      <c r="C106" s="4" t="inlineStr">
        <is>
          <t>0.59%</t>
        </is>
      </c>
    </row>
    <row r="107">
      <c r="A107" s="4" t="inlineStr">
        <is>
          <t>1 Year</t>
        </is>
      </c>
      <c r="B107" s="4" t="inlineStr">
        <is>
          <t>rr_ExpenseExampleYear01</t>
        </is>
      </c>
      <c r="C107" s="5" t="n">
        <v>60</v>
      </c>
    </row>
    <row r="108">
      <c r="A108" s="4" t="inlineStr">
        <is>
          <t>3 Years</t>
        </is>
      </c>
      <c r="B108" s="4" t="inlineStr">
        <is>
          <t>rr_ExpenseExampleYear03</t>
        </is>
      </c>
      <c r="C108" s="6" t="n">
        <v>198</v>
      </c>
    </row>
    <row r="109">
      <c r="A109" s="4" t="inlineStr">
        <is>
          <t>5 Years</t>
        </is>
      </c>
      <c r="B109" s="4" t="inlineStr">
        <is>
          <t>rr_ExpenseExampleYear05</t>
        </is>
      </c>
      <c r="C109" s="6" t="n">
        <v>347</v>
      </c>
    </row>
    <row r="110">
      <c r="A110" s="4" t="inlineStr">
        <is>
          <t>10 Years</t>
        </is>
      </c>
      <c r="B110" s="4" t="inlineStr">
        <is>
          <t>rr_ExpenseExampleYear10</t>
        </is>
      </c>
      <c r="C110" s="5" t="n">
        <v>783</v>
      </c>
    </row>
    <row r="111">
      <c r="A111" s="4" t="inlineStr">
        <is>
          <t>A C Inst P Shares | Guggenheim Ultra Short Duration Fund | Return After Taxes on Distributions | Institutional Class</t>
        </is>
      </c>
    </row>
    <row r="112">
      <c r="A112" s="3" t="inlineStr">
        <is>
          <t>Risk Return Abstract</t>
        </is>
      </c>
      <c r="B112" s="4" t="inlineStr">
        <is>
          <t>rr_RiskReturnAbstract</t>
        </is>
      </c>
    </row>
    <row r="113">
      <c r="A113" s="4" t="inlineStr">
        <is>
          <t>1 Year</t>
        </is>
      </c>
      <c r="B113" s="4" t="inlineStr">
        <is>
          <t>rr_AverageAnnualReturnYear01</t>
        </is>
      </c>
      <c r="C113" s="4" t="inlineStr">
        <is>
          <t>(0.07%)</t>
        </is>
      </c>
    </row>
    <row r="114">
      <c r="A114" s="4" t="inlineStr">
        <is>
          <t>5 Years</t>
        </is>
      </c>
      <c r="B114" s="4" t="inlineStr">
        <is>
          <t>rr_AverageAnnualReturnYear05</t>
        </is>
      </c>
      <c r="C114" s="4" t="inlineStr">
        <is>
          <t>0.92%</t>
        </is>
      </c>
    </row>
    <row r="115">
      <c r="A115" s="4" t="inlineStr">
        <is>
          <t>SinceInception</t>
        </is>
      </c>
      <c r="B115" s="4" t="inlineStr">
        <is>
          <t>rr_AverageAnnualReturnSinceInception</t>
        </is>
      </c>
      <c r="C115" s="4" t="inlineStr">
        <is>
          <t>0.78%</t>
        </is>
      </c>
    </row>
    <row r="116">
      <c r="A116" s="4" t="inlineStr">
        <is>
          <t>A C Inst P Shares | Guggenheim Ultra Short Duration Fund | Return After Taxes on Distributions and Sale of Fund Shares | Institutional Class</t>
        </is>
      </c>
    </row>
    <row r="117">
      <c r="A117" s="3" t="inlineStr">
        <is>
          <t>Risk Return Abstract</t>
        </is>
      </c>
      <c r="B117" s="4" t="inlineStr">
        <is>
          <t>rr_RiskReturnAbstract</t>
        </is>
      </c>
    </row>
    <row r="118">
      <c r="A118" s="4" t="inlineStr">
        <is>
          <t>1 Year</t>
        </is>
      </c>
      <c r="B118" s="4" t="inlineStr">
        <is>
          <t>rr_AverageAnnualReturnYear01</t>
        </is>
      </c>
      <c r="C118" s="4" t="inlineStr">
        <is>
          <t>0.18%</t>
        </is>
      </c>
    </row>
    <row r="119">
      <c r="A119" s="4" t="inlineStr">
        <is>
          <t>5 Years</t>
        </is>
      </c>
      <c r="B119" s="4" t="inlineStr">
        <is>
          <t>rr_AverageAnnualReturnYear05</t>
        </is>
      </c>
      <c r="C119" s="4" t="inlineStr">
        <is>
          <t>0.96%</t>
        </is>
      </c>
    </row>
    <row r="120">
      <c r="A120" s="4" t="inlineStr">
        <is>
          <t>SinceInception</t>
        </is>
      </c>
      <c r="B120" s="4" t="inlineStr">
        <is>
          <t>rr_AverageAnnualReturnSinceInception</t>
        </is>
      </c>
      <c r="C120" s="4" t="inlineStr">
        <is>
          <t>0.80%</t>
        </is>
      </c>
    </row>
    <row r="121">
      <c r="A121" s="4" t="inlineStr">
        <is>
          <t>A C Inst P Shares | Guggenheim Ultra Short Duration Fund | Bloomberg 1-3 Month U.S. Treasury Bill Index (reflects no deductions for fees, expenses or taxes)</t>
        </is>
      </c>
    </row>
    <row r="122">
      <c r="A122" s="3" t="inlineStr">
        <is>
          <t>Risk Return Abstract</t>
        </is>
      </c>
      <c r="B122" s="4" t="inlineStr">
        <is>
          <t>rr_RiskReturnAbstract</t>
        </is>
      </c>
    </row>
    <row r="123">
      <c r="A123" s="4" t="inlineStr">
        <is>
          <t>1 Year</t>
        </is>
      </c>
      <c r="B123" s="4" t="inlineStr">
        <is>
          <t>rr_AverageAnnualReturnYear01</t>
        </is>
      </c>
      <c r="C123" s="4" t="inlineStr">
        <is>
          <t>0.04%</t>
        </is>
      </c>
    </row>
    <row r="124">
      <c r="A124" s="4" t="inlineStr">
        <is>
          <t>5 Years</t>
        </is>
      </c>
      <c r="B124" s="4" t="inlineStr">
        <is>
          <t>rr_AverageAnnualReturnYear05</t>
        </is>
      </c>
      <c r="C124" s="4" t="inlineStr">
        <is>
          <t>1.08%</t>
        </is>
      </c>
    </row>
    <row r="125">
      <c r="A125" s="4" t="inlineStr">
        <is>
          <t>SinceInception</t>
        </is>
      </c>
      <c r="B125" s="4" t="inlineStr">
        <is>
          <t>rr_AverageAnnualReturnSinceInception</t>
        </is>
      </c>
      <c r="C125" s="4" t="inlineStr">
        <is>
          <t>0.73%</t>
        </is>
      </c>
    </row>
    <row r="126"/>
    <row r="127">
      <c r="A127" s="4" t="inlineStr">
        <is>
          <t>[1]</t>
        </is>
      </c>
      <c r="B127" s="4" t="inlineStr">
        <is>
          <t>No contingent deferred sales charge is imposed on redemptions of Class A shares of the Fund unless you acquire Class A shares of the Fund by exchanging Class A shares of another fund in the Guggenheim family of funds that was subject to a contingent deferred sales charge.</t>
        </is>
      </c>
    </row>
    <row r="128">
      <c r="A128" s="4" t="inlineStr">
        <is>
          <t>[2]</t>
        </is>
      </c>
      <c r="B128" s="4" t="inlineStr">
        <is>
          <t>Guggenheim Partners Investment Management,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0.58%, Institutional Class-0.33%, and Class P-0.58%.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29">
      <c r="A129" s="4" t="inlineStr">
        <is>
          <t>[3]</t>
        </is>
      </c>
      <c r="B129" s="4" t="inlineStr">
        <is>
          <t>Other expenses are based on estimated amounts for the current fiscal year.</t>
        </is>
      </c>
    </row>
  </sheetData>
  <mergeCells count="5">
    <mergeCell ref="C1:D1"/>
    <mergeCell ref="A126:C126"/>
    <mergeCell ref="B127:C127"/>
    <mergeCell ref="B128:C128"/>
    <mergeCell ref="B129:C12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R6 Shares | Guggenheim Diversified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Diversified Incom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Diversified Income Fund (the “Fund”) seeks to achieve high current income with consideration for capital appreciation.</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 of the average value of its portfolio.</t>
        </is>
      </c>
    </row>
    <row r="17">
      <c r="A17" s="4" t="inlineStr">
        <is>
          <t>Portfolio Turnover, Rate</t>
        </is>
      </c>
      <c r="B17" s="4" t="inlineStr">
        <is>
          <t>rr_PortfolioTurnoverRate</t>
        </is>
      </c>
      <c r="C17" s="4" t="inlineStr">
        <is>
          <t>50.00%</t>
        </is>
      </c>
    </row>
    <row r="18">
      <c r="A18" s="4" t="inlineStr">
        <is>
          <t>Other Expenses, New Fund, Based on Estimates [Text]</t>
        </is>
      </c>
      <c r="B18" s="4" t="inlineStr">
        <is>
          <t>rr_OtherExpensesNewFundBasedOnEstimates</t>
        </is>
      </c>
      <c r="C18" s="4" t="inlineStr">
        <is>
          <t>&amp;lt;span style="color:#000000;font-family:Arial;font-size:8.02pt;"&gt;Amounts are based on estimated amounts for the current fiscal year.&amp;lt;/span&gt;</t>
        </is>
      </c>
    </row>
    <row r="19">
      <c r="A19" s="4" t="inlineStr">
        <is>
          <t>Expense Example [Heading]</t>
        </is>
      </c>
      <c r="B19" s="4" t="inlineStr">
        <is>
          <t>rr_ExpenseExampleHeading</t>
        </is>
      </c>
      <c r="C19" s="4" t="inlineStr">
        <is>
          <t>&amp;lt;span style="color:#000000;font-family:Arial;font-size:10.02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2">
      <c r="A22" s="4" t="inlineStr">
        <is>
          <t>Expense Example Closing [Text Block]</t>
        </is>
      </c>
      <c r="B22" s="4" t="inlineStr">
        <is>
          <t>rr_ExpenseExampleClosingTextBlock</t>
        </is>
      </c>
      <c r="C22" s="4" t="inlineStr">
        <is>
          <t>The above Example reflects applicable contractual fee waiver/expense reimbursement arrangements for the current duration of the arrangements only.</t>
        </is>
      </c>
    </row>
    <row r="23">
      <c r="A23" s="4" t="inlineStr">
        <is>
          <t>Strategy [Heading]</t>
        </is>
      </c>
      <c r="B23" s="4" t="inlineStr">
        <is>
          <t>rr_StrategyHeading</t>
        </is>
      </c>
      <c r="C23" s="4" t="inlineStr">
        <is>
          <t>&amp;lt;span style="color:#000000;font-family:Arial;font-size:10.02pt;font-weight:bold;"&gt;PRINCIPAL INVESTMENT STRATEGIES&amp;lt;/span&gt;</t>
        </is>
      </c>
    </row>
    <row r="24">
      <c r="A24" s="4" t="inlineStr">
        <is>
          <t>Strategy Narrative [Text Block]</t>
        </is>
      </c>
      <c r="B24" s="4" t="inlineStr">
        <is>
          <t>rr_StrategyNarrativeTextBlock</t>
        </is>
      </c>
      <c r="C24" s="4" t="inlineStr">
        <is>
          <t>The Fund intends to pursue its investment objective by constructing a broadly diversified global portfolio with exposure across multiple high-income asset classes that provide an opportunity for growth. The Fund seeks diversification by investing primarily in asset classes that Guggenheim Partners Investment Management, LLC (“the Investment Manager”) believes provide exposure to different geographic regions, different positions in issuers’ capital structures and different investment styles. To achieve its intended portfolio, the Investment Manager allocates the Fund’s assets among multiple underlying investment strategies, primarily high-income credit and equity strategies. The Fund may indirectly obtain exposure to these asset classes, and pursue its investment objective, by investing significantly in investment vehicles, including other investment companies managed by the Investment Manager or its affiliates. The Fund seeks to provide broad exposure to high-income asset classes while incorporating elements of both strategic and tactical allocation. The Investment Manager sets target weightings for the Fund’s allocations, which it reviews and changes regularly and rebalances as needed, to accomplish a mix that the Investment Manager believes will maximize the Fund’s risk-adjusted yield in a given market while satisfying the Fund’s investment objective. Although the Fund is not constrained by fixed allocation proportions, the Fund anticipates that over the long term the fixed-income component will represent a greater portion of the Fund’s portfolio than the equity component. However, the Fund’s allocations may vary significantly from time to time based on the Investment Manager’s view of income generation, risk/return analysis, relative value and market conditions, and, during certain periods, the Fund may invest up to 100% of its assets in either fixed-income instruments or equity securities. Although the Fund will principally invest in securities listed, traded or dealt in developed markets countries globally, it may also invest without limitation in securities listed, traded or dealt in other countries, including emerging markets countries (such as sovereign debt securities and Eurodollar bonds and obligations). Such securities may be denominated in foreign currencies. The Fund invests directly or through investment vehicles in a diverse portfolio of fixed-income instruments of any maturity and duration with a bias towards instruments that the Investment Manager believes offer higher yields. The Fund’s income-oriented fixed-income investments may be represented by a broad range of investment grade and high-yield bonds, bank loans, asset-backed and mortgage-backed securities, municipal bonds and risk-linked securities (often referred to as event-linked bonds or catastrophe or insurance-linked bonds). The Fund may hold fixed-income instruments of any quality, rated or unrated, including those that are rated below investment grade, or if unrated, determined to be of comparable quality (also known as “high yield securities” or “junk bonds”). These may include instruments that are in default at the time of purchase. If nationally recognized statistical rating organizations assign different ratings to the same security, the Fund will use the higher rating for purposes of determining the security’s credit quality. The Investment Manager selects instruments for purchase and sale based on intensive credit research involving extensive due diligence and relative valuation based on each issuer, region and sector. The Investment Manager also considers macroeconomic outlook and geopolitical issues. The Investment Manager uses a global dynamic equity risk model that seeks to manage downside risk related to equity investments. The Investment Manager regularly evaluates the metrics and data underlying the quantitative model and, from time to time, may make adjustments for a variety of reasons, including, without limitation, to account for changing market, financial or economic conditions. The Fund also invests directly or through investment vehicles in a diverse portfolio of high-income equity securities, which include common and preferred stocks, issued by issuers of any market capitalization. To reduce volatility and mitigate drawdown (or the decrease in value of investments from their peak), the Investment Manager seeks high dividend yields based on a well-diversified portfolio comprised of securities with demonstrated historically low volatility in their returns that are issued by companies that the Investment Manager believes exhibit stable earnings. In addition, the Fund may invest directly or through investment vehicles in a diversified portfolio of real estate investment trusts (“REITs”), with an emphasis on REITs with higher yields. The Investment Manager uses a top-down approach to analyze relative value and risk and identify attractive geographic regions and property sectors combined with a bottom-up approach to individual security selection. The Fund may invest in instruments issued by U.S. and non-U.S. issuers that are engaged in or related to the infrastructure group of industries. The Fund may invest in closed-end funds to, among other things, obtain exposure on the basis of qualitative features and quantitative measures to high-income domestic and foreign master limited partnerships (“MLPs”) that are generally in energy-related industries. The Fund may also invest in closed-end funds to seek to exploit perceived pricing dislocations that the Investment Manager believes have the potential to narrow in the near term. The Fund may seek exposures through derivative transactions, principally swaps, options, forward contracts, futures and Eurodollar futures (some of these instruments may be traded in the over-the-counter market). The Fund may engage in derivative transactions to seek to hedge against fluctuations in securities prices, interest rates or currency rates, to manage the Fund’s aggregate exposure to the equity markets and to manage other investment risks. 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 The Fund will primarily invest in investment vehicles, including vehicles advised by the Investment Manager and its affiliates, to achieve its investment objective until the Investment Manager believes it is sufficiently large to invest in securities directly in an efficient manner, at which time the Fund may continue to invest significantly in such investment vehicles.</t>
        </is>
      </c>
    </row>
    <row r="25">
      <c r="A25" s="4" t="inlineStr">
        <is>
          <t>Risk [Heading]</t>
        </is>
      </c>
      <c r="B25" s="4" t="inlineStr">
        <is>
          <t>rr_RiskHeading</t>
        </is>
      </c>
      <c r="C25" s="4" t="inlineStr">
        <is>
          <t>&amp;lt;span style="color:#000000;font-family:Arial;font-size:10.02pt;font-weight:bold;"&gt;PRINCIPAL RISKS&amp;lt;/span&gt;</t>
        </is>
      </c>
    </row>
    <row r="26">
      <c r="A26" s="4" t="inlineStr">
        <is>
          <t>Risk Narrative [Text Block]</t>
        </is>
      </c>
      <c r="B26" s="4" t="inlineStr">
        <is>
          <t>rr_RiskNarrativeTextBlock</t>
        </is>
      </c>
      <c r="C26"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llocation Risk —The ability of the Fund to achieve its investment objective depends, in part, on the ability of the Investment Manager to allocate effectively the Fund’s assets among multiple investment strategies, underlying funds and asset classes. There can be no assurance that the actual allocations will be effective in achieving the Fund’s investment objective or that an investment strategy or underlying fund will achieve its particular investment objective.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apitalization Securities Risk —The Fund may have significant exposure to securities in a particular capitalization range, e.g., large-, mid- or small-cap securities. As a result, the Fund may be subject to the risk that the predominate capitalization range may underperform other segments of the equity market or the equity market as a whole. Conflicts of Interest Risk —The Investment Manager is subject to conflicts of interest when it allocates Fund assets among the various underlying funds because the Investment Manager or an affiliate may also be responsible for managing affiliated underlying funds.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come Risk —Income risk involves the potential for decline in the Fund’s yield (the rate of dividends the Fund pays) in the event of declining interest rates. Infrastructure Companies Risk —Securities and instruments of infrastructure companies are particularly susceptible to adverse economic or regulatory occurrences in their industries. Infrastructure companies may be subject to a variety of factors that may adversely affect their business or operations, including general or local economic conditions and political developments, changes in regulations, environmental problems and changes in interest rates.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xchange-traded funds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aster Limited Partnerships Risk —Master limited partnerships (“MLPs”) are subject to certain risks inherent in the structure of MLPs, including tax risks, limited control and voting rights and potential conflicts of interest. MLPs that concentrate in a particular industry or a particular geographic region are subject to risks associated with such industry or region. Securities issued by MLPs may experience limited trading volumes and, thus, may be relatively illiquid or volatile at times. As partnerships, MLPs may be subject to less regulation (and less protection for investors) under state laws than corporations. In addition, MLPs may be subject to state taxation in certain jurisdictions, which may reduce the amount of income an MLP pays to its investors. The Fund will invest no more than 25% of its total assets in securities of MLPs which are classified as partnerships that are treated as qualified publicly traded partnerships, for U.S. federal income tax purposes.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Municipal securities that are insured may be adversely affected by developments relevant to that particular insurer, or more general developments relevant to the market as a whole. Municipal securities can be difficult to value and be less liquid than other investments, which may affect performance or the ability to meet Fund redemption requests.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Quantitative Investing Risk —There is no guarantee that a quantitative model or algorithm used by the Investment Manager, and the investments selected based on the model or algorithm, will produce the desired results. The Fund may be adversely affected by imperfections, errors or limitations in the construction and implementation of the model or algorithm and the Investment Manager’s ability to properly analyze or timely adjust the metrics or update the data underlying the model or features of the algorithm. Other quantitative methods and techniques used by the Investment Manager, and the investments selected based on these methods and techniques, are also subject to these types of risks. Real Estate Investments Risk —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isk-Linked Securities Risk —Risk-linked securities (“RLS”), often referred to as event-linked bonds or catastrophe or insurance-linked bonds, are debt obligations for which the return of principal and the payment of interest are contingent on the non-occurrence of a “trigger” event, such as a hurricane or an earthquake of a specific magnitude or other physical or weather-related phenomenon causing physical or economic loss. If the trigger event occurs, the Fund may lose a portion or all of its accrued interest and/or principal invested in the RLS. In addition to the risk of a triggering event, RLS are subject to other risks, including credit risk and adverse changes in regulatory or jurisdictional interpretations.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Special Situation Investments/Securities in Default Risk —Investments in the securities and debt of distressed issuers or issuers in default involve far greater risk than investing in issuers whose debt obligations are being met and whose debt trades at or close to its “par” or full value because the investments are highly speculative with respect to the issuer’s ability to make interest payments and/or to pay its principal obligations in full and/or on time. Tax Risk —The Fund’s investments and investment strategies, including investments in MLPs and certain investment vehicles, may be subject to special and complex federal income tax provisions that may adversely affect the Fund and its distributions to shareholders. Although the Fund intends to monitor its transactions and may make certain tax elections to mitigate the potential adverse effect of these provisions, there can be no assurance that the Fund will be eligible for any such tax elections or that any adverse effects of these provisions will be mitigated. Moreover, the tax treatment of income, gains and losses attributable to certain investments and derivatives transactions engaged in by the Fund, such as transactions in MLP interests, as well as various other special tax rules applicable to certain financial transactions and financial instruments could affect the amount, timing and character of the Fund’s distributions. In some cases, these tax rules could also result in a retroactive change in the tax character of prior distributions, and may possibly cause all, or a portion, of prior distributions to be reclassified as returns of capital for tax purposes.</t>
        </is>
      </c>
    </row>
    <row r="27">
      <c r="A27" s="4" t="inlineStr">
        <is>
          <t>Risk Lose Money [Text]</t>
        </is>
      </c>
      <c r="B27" s="4" t="inlineStr">
        <is>
          <t>rr_RiskLoseMoney</t>
        </is>
      </c>
      <c r="C27"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8">
      <c r="A28" s="4" t="inlineStr">
        <is>
          <t>Risk Not Insured Depository Institution [Text]</t>
        </is>
      </c>
      <c r="B28" s="4" t="inlineStr">
        <is>
          <t>rr_RiskNotInsuredDepositoryInstitution</t>
        </is>
      </c>
      <c r="C28"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9">
      <c r="A29" s="4" t="inlineStr">
        <is>
          <t>Bar Chart and Performance Table [Heading]</t>
        </is>
      </c>
      <c r="B29" s="4" t="inlineStr">
        <is>
          <t>rr_BarChartAndPerformanceTableHeading</t>
        </is>
      </c>
      <c r="C29" s="4" t="inlineStr">
        <is>
          <t>&amp;lt;span style="color:#000000;font-family:Arial;font-size:10.02pt;font-weight:bold;"&gt;PERFORMANCE INFORMATION&amp;lt;/span&gt;</t>
        </is>
      </c>
    </row>
    <row r="30">
      <c r="A30" s="4" t="inlineStr">
        <is>
          <t>Performance Narrative [Text Block]</t>
        </is>
      </c>
      <c r="B30" s="4" t="inlineStr">
        <is>
          <t>rr_PerformanceNarrativeTextBlock</t>
        </is>
      </c>
      <c r="C30" s="4" t="inlineStr">
        <is>
          <t>The following chart and table provide some indication of the risks of investing in the Fund. Because Class R6 shares had not commenced operations as of the date of this Prospectus, the following chart and table show the Fund’s Institutional Class share calendar year performance for one year and average annual returns for the one, five and ten year or since inception periods (if shorter), as applicable, for the Fund's Institutional Class shares compared to those of a broad measure of market performance and a secondary benchmark. The Fund’s secondary index is a customized performance benchmark comprised of 70% Bloomberg U.S. Aggregate Bond Index and 30% MSCI World Index. The Bloomberg U.S. Aggregate Bond Index is a broad-based flagship benchmark that measures the investment grade, U.S. dollar-denominated, fixed-rate taxable bond market, including U.S. Treasuries, government-related and corporate securities, mortgage-backed securities, asset-backed securities, and commercial mortgage-backed securities. The MSCI World Index is a free float-adjusted market capitalization weighted index that is designed to measure the equity market performance of developed markets.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font-family:Arial;font-size:10.02pt;margin-left:0%;"&gt;The following chart and table provide some indication of the risks of investing in the Fund. Because Class R6 shares &amp;lt;/span&gt;&amp;lt;span style="font-family:Arial;font-size:10.02pt;"&gt;had not commenced operations as of the date of this Prospectus, the following chart and table show the Fund’s Institutional Class share calendar year performance for one year and average annual returns for the one, five and ten year or since inception periods (if shorter), as applicable, for the Fund's Institutional Class shares compared to those of a broad measure of market performance and a secondary benchmark.&amp;lt;/span&gt;</t>
        </is>
      </c>
    </row>
    <row r="32">
      <c r="A32" s="4" t="inlineStr">
        <is>
          <t>Performance Availability Phone [Text]</t>
        </is>
      </c>
      <c r="B32" s="4" t="inlineStr">
        <is>
          <t>rr_PerformanceAvailabilityPhone</t>
        </is>
      </c>
      <c r="C32" s="4" t="inlineStr">
        <is>
          <t>&amp;lt;span style="font-family:Arial;font-size:10.02pt;"&gt;800.820.0888&amp;lt;/span&gt;</t>
        </is>
      </c>
    </row>
    <row r="33">
      <c r="A33" s="4" t="inlineStr">
        <is>
          <t>Performance Availability Website Address [Text]</t>
        </is>
      </c>
      <c r="B33" s="4" t="inlineStr">
        <is>
          <t>rr_PerformanceAvailabilityWebSiteAddress</t>
        </is>
      </c>
      <c r="C33" s="4" t="inlineStr">
        <is>
          <t>&amp;lt;span style="font-family:Arial;font-size:10.02pt;"&gt;www.guggenheiminvestments.com&amp;lt;/span&gt;</t>
        </is>
      </c>
    </row>
    <row r="34">
      <c r="A34" s="4" t="inlineStr">
        <is>
          <t>Performance Past Does Not Indicate Future [Text]</t>
        </is>
      </c>
      <c r="B34" s="4" t="inlineStr">
        <is>
          <t>rr_PerformancePastDoesNotIndicateFuture</t>
        </is>
      </c>
      <c r="C34" s="4" t="inlineStr">
        <is>
          <t>&amp;lt;span style="font-family:Arial;font-size:10.02pt;"&gt;As with all mutual funds, past &amp;lt;/span&gt;&amp;lt;span style="font-family:Arial;font-size:10.02pt;margin-left:0%;"&gt;performance (before and after taxes) is not necessarily an indication of how the Fund will perform in the future.&amp;lt;/span&gt;</t>
        </is>
      </c>
    </row>
    <row r="35">
      <c r="A35" s="4" t="inlineStr">
        <is>
          <t>Bar Chart Closing [Text Block]</t>
        </is>
      </c>
      <c r="B35" s="4" t="inlineStr">
        <is>
          <t>rr_BarChartClosingTextBlock</t>
        </is>
      </c>
      <c r="C35" s="4" t="inlineStr">
        <is>
          <t>Period Ending Return Highest Quarter December 31, 2020 7.04% Lowest Quarter March 31, 2020 -12.08%</t>
        </is>
      </c>
    </row>
    <row r="36">
      <c r="A36" s="4" t="inlineStr">
        <is>
          <t>Performance Table Heading</t>
        </is>
      </c>
      <c r="B36" s="4" t="inlineStr">
        <is>
          <t>rr_PerformanceTableHeading</t>
        </is>
      </c>
      <c r="C36" s="4" t="inlineStr">
        <is>
          <t>&amp;lt;span style="font-family:Arial;font-size:10.02pt;font-weight:bold;"&gt;AVERAGE ANNUAL TOTAL RETURNS &amp;lt;/span&gt; &amp;lt;br/&gt; &amp;lt;br/&gt;&amp;lt;span style="font-family:Arial;font-size:10.02pt;font-weight:bold;"&gt;(for the periods ended December 31, 2021)&amp;lt;/span&gt;</t>
        </is>
      </c>
    </row>
    <row r="37">
      <c r="A37" s="4" t="inlineStr">
        <is>
          <t>Performance Table Uses Highest Federal Rate</t>
        </is>
      </c>
      <c r="B37" s="4" t="inlineStr">
        <is>
          <t>rr_PerformanceTableUsesHighestFederalRate</t>
        </is>
      </c>
      <c r="C37"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8">
      <c r="A38" s="4" t="inlineStr">
        <is>
          <t>Performance Table Not Relevant to Tax Deferred</t>
        </is>
      </c>
      <c r="B38" s="4" t="inlineStr">
        <is>
          <t>rr_PerformanceTableNotRelevantToTaxDeferred</t>
        </is>
      </c>
      <c r="C38"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9">
      <c r="A39" s="4" t="inlineStr">
        <is>
          <t>Performance Table Narrative</t>
        </is>
      </c>
      <c r="B39" s="4" t="inlineStr">
        <is>
          <t>rr_PerformanceTableNarrativeTextBlock</t>
        </is>
      </c>
      <c r="C39"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0">
      <c r="A40" s="4" t="inlineStr">
        <is>
          <t>R6 Shares | Guggenheim Diversified Income Fund | Institutional Class</t>
        </is>
      </c>
    </row>
    <row r="41">
      <c r="A41" s="3" t="inlineStr">
        <is>
          <t>Risk Return Abstract</t>
        </is>
      </c>
      <c r="B41" s="4" t="inlineStr">
        <is>
          <t>rr_RiskReturnAbstract</t>
        </is>
      </c>
    </row>
    <row r="42">
      <c r="A42" s="4" t="inlineStr">
        <is>
          <t>2017</t>
        </is>
      </c>
      <c r="B42" s="4" t="inlineStr">
        <is>
          <t>rr_AnnualReturn2017</t>
        </is>
      </c>
      <c r="C42" s="4" t="inlineStr">
        <is>
          <t>7.13%</t>
        </is>
      </c>
    </row>
    <row r="43">
      <c r="A43" s="4" t="inlineStr">
        <is>
          <t>2018</t>
        </is>
      </c>
      <c r="B43" s="4" t="inlineStr">
        <is>
          <t>rr_AnnualReturn2018</t>
        </is>
      </c>
      <c r="C43" s="4" t="inlineStr">
        <is>
          <t>(3.59%)</t>
        </is>
      </c>
    </row>
    <row r="44">
      <c r="A44" s="4" t="inlineStr">
        <is>
          <t>2019</t>
        </is>
      </c>
      <c r="B44" s="4" t="inlineStr">
        <is>
          <t>rr_AnnualReturn2019</t>
        </is>
      </c>
      <c r="C44" s="4" t="inlineStr">
        <is>
          <t>11.50%</t>
        </is>
      </c>
    </row>
    <row r="45">
      <c r="A45" s="4" t="inlineStr">
        <is>
          <t>2020</t>
        </is>
      </c>
      <c r="B45" s="4" t="inlineStr">
        <is>
          <t>rr_AnnualReturn2020</t>
        </is>
      </c>
      <c r="C45" s="4" t="inlineStr">
        <is>
          <t>2.50%</t>
        </is>
      </c>
    </row>
    <row r="46">
      <c r="A46" s="4" t="inlineStr">
        <is>
          <t>2021</t>
        </is>
      </c>
      <c r="B46" s="4" t="inlineStr">
        <is>
          <t>rr_AnnualReturn2021</t>
        </is>
      </c>
      <c r="C46" s="4" t="inlineStr">
        <is>
          <t>13.84%</t>
        </is>
      </c>
    </row>
    <row r="47">
      <c r="A47" s="4" t="inlineStr">
        <is>
          <t>Highest Quarterly Return, Label</t>
        </is>
      </c>
      <c r="B47" s="4" t="inlineStr">
        <is>
          <t>rr_HighestQuarterlyReturnLabel</t>
        </is>
      </c>
      <c r="C47" s="4" t="inlineStr">
        <is>
          <t>&amp;lt;span style="font-family:Arial;font-size:10.02pt;"&gt;Highest Quarter&amp;lt;/span&gt;</t>
        </is>
      </c>
    </row>
    <row r="48">
      <c r="A48" s="4" t="inlineStr">
        <is>
          <t>Highest Quarterly Return, Date</t>
        </is>
      </c>
      <c r="B48" s="4" t="inlineStr">
        <is>
          <t>rr_BarChartHighestQuarterlyReturnDate</t>
        </is>
      </c>
      <c r="C48" s="4" t="inlineStr">
        <is>
          <t>Dec. 31,
		2020</t>
        </is>
      </c>
    </row>
    <row r="49">
      <c r="A49" s="4" t="inlineStr">
        <is>
          <t>Highest Quarterly Return</t>
        </is>
      </c>
      <c r="B49" s="4" t="inlineStr">
        <is>
          <t>rr_BarChartHighestQuarterlyReturn</t>
        </is>
      </c>
      <c r="C49" s="4" t="inlineStr">
        <is>
          <t>7.04%</t>
        </is>
      </c>
    </row>
    <row r="50">
      <c r="A50" s="4" t="inlineStr">
        <is>
          <t>Lowest Quarterly Return, Label</t>
        </is>
      </c>
      <c r="B50" s="4" t="inlineStr">
        <is>
          <t>rr_LowestQuarterlyReturnLabel</t>
        </is>
      </c>
      <c r="C50" s="4" t="inlineStr">
        <is>
          <t>&amp;lt;span style="font-family:Arial;font-size:10.02pt;"&gt;Lowest Quarter&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12.08%)</t>
        </is>
      </c>
    </row>
    <row r="53">
      <c r="A53" s="4" t="inlineStr">
        <is>
          <t>1 Year</t>
        </is>
      </c>
      <c r="B53" s="4" t="inlineStr">
        <is>
          <t>rr_AverageAnnualReturnYear01</t>
        </is>
      </c>
      <c r="C53" s="4" t="inlineStr">
        <is>
          <t>13.84%</t>
        </is>
      </c>
    </row>
    <row r="54">
      <c r="A54" s="4" t="inlineStr">
        <is>
          <t>5 Years</t>
        </is>
      </c>
      <c r="B54" s="4" t="inlineStr">
        <is>
          <t>rr_AverageAnnualReturnYear05</t>
        </is>
      </c>
      <c r="C54" s="4" t="inlineStr">
        <is>
          <t>6.09%</t>
        </is>
      </c>
    </row>
    <row r="55">
      <c r="A55" s="4" t="inlineStr">
        <is>
          <t>Since Inception</t>
        </is>
      </c>
      <c r="B55" s="4" t="inlineStr">
        <is>
          <t>rr_AverageAnnualReturnSinceInception</t>
        </is>
      </c>
      <c r="C55" s="4" t="inlineStr">
        <is>
          <t>7.20%</t>
        </is>
      </c>
    </row>
    <row r="56">
      <c r="A56" s="4" t="inlineStr">
        <is>
          <t>Inception Date</t>
        </is>
      </c>
      <c r="B56" s="4" t="inlineStr">
        <is>
          <t>rr_AverageAnnualReturnInceptionDate</t>
        </is>
      </c>
      <c r="C56" s="4" t="inlineStr">
        <is>
          <t>Jan. 29,
		2016</t>
        </is>
      </c>
    </row>
    <row r="57">
      <c r="A57" s="4" t="inlineStr">
        <is>
          <t>R6 Shares | Guggenheim Diversified Income Fund | Class R6</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original purchase price or redemption proceeds, whichever is lower)</t>
        </is>
      </c>
      <c r="B60" s="4" t="inlineStr">
        <is>
          <t>rr_MaximumDeferredSalesChargeOverOther</t>
        </is>
      </c>
      <c r="C60" s="4" t="inlineStr">
        <is>
          <t xml:space="preserve">none
				</t>
        </is>
      </c>
    </row>
    <row r="61">
      <c r="A61" s="4" t="inlineStr">
        <is>
          <t>Management Fees</t>
        </is>
      </c>
      <c r="B61" s="4" t="inlineStr">
        <is>
          <t>rr_ManagementFeesOverAssets</t>
        </is>
      </c>
      <c r="C61" s="4" t="inlineStr">
        <is>
          <t>0.75%</t>
        </is>
      </c>
    </row>
    <row r="62">
      <c r="A62" s="4" t="inlineStr">
        <is>
          <t>Distribution and/or Service (12b-1) Fees</t>
        </is>
      </c>
      <c r="B62" s="4" t="inlineStr">
        <is>
          <t>rr_DistributionAndService12b1FeesOverAssets</t>
        </is>
      </c>
      <c r="C62" s="4" t="inlineStr">
        <is>
          <t xml:space="preserve">none
				</t>
        </is>
      </c>
    </row>
    <row r="63">
      <c r="A63" s="4" t="inlineStr">
        <is>
          <t>Component1 Other Expenses</t>
        </is>
      </c>
      <c r="B63" s="4" t="inlineStr">
        <is>
          <t>rr_Component1OtherExpensesOverAssets</t>
        </is>
      </c>
      <c r="C63" s="4" t="inlineStr">
        <is>
          <t>0.02%</t>
        </is>
      </c>
    </row>
    <row r="64">
      <c r="A64" s="4" t="inlineStr">
        <is>
          <t>Component2 Other Expenses</t>
        </is>
      </c>
      <c r="B64" s="4" t="inlineStr">
        <is>
          <t>rr_Component2OtherExpensesOverAssets</t>
        </is>
      </c>
      <c r="C64" s="4" t="inlineStr">
        <is>
          <t>2.78%</t>
        </is>
      </c>
    </row>
    <row r="65">
      <c r="A65" s="4" t="inlineStr">
        <is>
          <t>Other Expenses</t>
        </is>
      </c>
      <c r="B65" s="4" t="inlineStr">
        <is>
          <t>rr_OtherExpensesOverAssets</t>
        </is>
      </c>
      <c r="C65" s="4" t="inlineStr">
        <is>
          <t>2.80%</t>
        </is>
      </c>
      <c r="D65" s="4" t="inlineStr">
        <is>
          <t>[1]</t>
        </is>
      </c>
    </row>
    <row r="66">
      <c r="A66" s="4" t="inlineStr">
        <is>
          <t>Acquired Fund Fees and Expenses</t>
        </is>
      </c>
      <c r="B66" s="4" t="inlineStr">
        <is>
          <t>rr_AcquiredFundFeesAndExpensesOverAssets</t>
        </is>
      </c>
      <c r="C66" s="4" t="inlineStr">
        <is>
          <t>0.90%</t>
        </is>
      </c>
    </row>
    <row r="67">
      <c r="A67" s="4" t="inlineStr">
        <is>
          <t>Total Annual Fund Operating Expenses</t>
        </is>
      </c>
      <c r="B67" s="4" t="inlineStr">
        <is>
          <t>rr_ExpensesOverAssets</t>
        </is>
      </c>
      <c r="C67" s="4" t="inlineStr">
        <is>
          <t>4.45%</t>
        </is>
      </c>
    </row>
    <row r="68">
      <c r="A68" s="4" t="inlineStr">
        <is>
          <t>Fee Waiver (and/or expense reimbursement),</t>
        </is>
      </c>
      <c r="B68" s="4" t="inlineStr">
        <is>
          <t>rr_FeeWaiverOrReimbursementOverAssets</t>
        </is>
      </c>
      <c r="C68" s="4" t="inlineStr">
        <is>
          <t>(3.02%)</t>
        </is>
      </c>
      <c r="D68" s="4" t="inlineStr">
        <is>
          <t>[2],[3]</t>
        </is>
      </c>
    </row>
    <row r="69">
      <c r="A69" s="4" t="inlineStr">
        <is>
          <t>Total Annual Fund Operating Expenses After Fee Waiver (and/or expense reimbursement)</t>
        </is>
      </c>
      <c r="B69" s="4" t="inlineStr">
        <is>
          <t>rr_NetExpensesOverAssets</t>
        </is>
      </c>
      <c r="C69" s="4" t="inlineStr">
        <is>
          <t>1.43%</t>
        </is>
      </c>
    </row>
    <row r="70">
      <c r="A70" s="4" t="inlineStr">
        <is>
          <t>1 Year</t>
        </is>
      </c>
      <c r="B70" s="4" t="inlineStr">
        <is>
          <t>rr_ExpenseExampleYear01</t>
        </is>
      </c>
      <c r="C70" s="5" t="n">
        <v>146</v>
      </c>
    </row>
    <row r="71">
      <c r="A71" s="4" t="inlineStr">
        <is>
          <t>3 Years</t>
        </is>
      </c>
      <c r="B71" s="4" t="inlineStr">
        <is>
          <t>rr_ExpenseExampleYear03</t>
        </is>
      </c>
      <c r="C71" s="6" t="n">
        <v>1072</v>
      </c>
    </row>
    <row r="72">
      <c r="A72" s="4" t="inlineStr">
        <is>
          <t>5 Years</t>
        </is>
      </c>
      <c r="B72" s="4" t="inlineStr">
        <is>
          <t>rr_ExpenseExampleYear05</t>
        </is>
      </c>
      <c r="C72" s="6" t="n">
        <v>2009</v>
      </c>
    </row>
    <row r="73">
      <c r="A73" s="4" t="inlineStr">
        <is>
          <t>10 Years</t>
        </is>
      </c>
      <c r="B73" s="4" t="inlineStr">
        <is>
          <t>rr_ExpenseExampleYear10</t>
        </is>
      </c>
      <c r="C73" s="5" t="n">
        <v>4398</v>
      </c>
    </row>
    <row r="74">
      <c r="A74" s="4" t="inlineStr">
        <is>
          <t>R6 Shares | Guggenheim Diversified Income Fund | Return After Taxes on Distributions | Institutional Class</t>
        </is>
      </c>
    </row>
    <row r="75">
      <c r="A75" s="3" t="inlineStr">
        <is>
          <t>Risk Return Abstract</t>
        </is>
      </c>
      <c r="B75" s="4" t="inlineStr">
        <is>
          <t>rr_RiskReturnAbstract</t>
        </is>
      </c>
    </row>
    <row r="76">
      <c r="A76" s="4" t="inlineStr">
        <is>
          <t>1 Year</t>
        </is>
      </c>
      <c r="B76" s="4" t="inlineStr">
        <is>
          <t>rr_AverageAnnualReturnYear01</t>
        </is>
      </c>
      <c r="C76" s="4" t="inlineStr">
        <is>
          <t>12.12%</t>
        </is>
      </c>
    </row>
    <row r="77">
      <c r="A77" s="4" t="inlineStr">
        <is>
          <t>5 Years</t>
        </is>
      </c>
      <c r="B77" s="4" t="inlineStr">
        <is>
          <t>rr_AverageAnnualReturnYear05</t>
        </is>
      </c>
      <c r="C77" s="4" t="inlineStr">
        <is>
          <t>4.40%</t>
        </is>
      </c>
    </row>
    <row r="78">
      <c r="A78" s="4" t="inlineStr">
        <is>
          <t>Since Inception</t>
        </is>
      </c>
      <c r="B78" s="4" t="inlineStr">
        <is>
          <t>rr_AverageAnnualReturnSinceInception</t>
        </is>
      </c>
      <c r="C78" s="4" t="inlineStr">
        <is>
          <t>5.36%</t>
        </is>
      </c>
    </row>
    <row r="79">
      <c r="A79" s="4" t="inlineStr">
        <is>
          <t>R6 Shares | Guggenheim Diversified Income Fund | Return After Taxes on Distributions and Sale of Fund Shares | Institutional Class</t>
        </is>
      </c>
    </row>
    <row r="80">
      <c r="A80" s="3" t="inlineStr">
        <is>
          <t>Risk Return Abstract</t>
        </is>
      </c>
      <c r="B80" s="4" t="inlineStr">
        <is>
          <t>rr_RiskReturnAbstract</t>
        </is>
      </c>
    </row>
    <row r="81">
      <c r="A81" s="4" t="inlineStr">
        <is>
          <t>1 Year</t>
        </is>
      </c>
      <c r="B81" s="4" t="inlineStr">
        <is>
          <t>rr_AverageAnnualReturnYear01</t>
        </is>
      </c>
      <c r="C81" s="4" t="inlineStr">
        <is>
          <t>8.22%</t>
        </is>
      </c>
    </row>
    <row r="82">
      <c r="A82" s="4" t="inlineStr">
        <is>
          <t>5 Years</t>
        </is>
      </c>
      <c r="B82" s="4" t="inlineStr">
        <is>
          <t>rr_AverageAnnualReturnYear05</t>
        </is>
      </c>
      <c r="C82" s="4" t="inlineStr">
        <is>
          <t>3.96%</t>
        </is>
      </c>
    </row>
    <row r="83">
      <c r="A83" s="4" t="inlineStr">
        <is>
          <t>Since Inception</t>
        </is>
      </c>
      <c r="B83" s="4" t="inlineStr">
        <is>
          <t>rr_AverageAnnualReturnSinceInception</t>
        </is>
      </c>
      <c r="C83" s="4" t="inlineStr">
        <is>
          <t>4.77%</t>
        </is>
      </c>
    </row>
    <row r="84">
      <c r="A84" s="4" t="inlineStr">
        <is>
          <t>R6 Shares | Guggenheim Diversified Income Fund | Bloomberg U.S. Aggregate Bond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54%)</t>
        </is>
      </c>
    </row>
    <row r="87">
      <c r="A87" s="4" t="inlineStr">
        <is>
          <t>5 Years</t>
        </is>
      </c>
      <c r="B87" s="4" t="inlineStr">
        <is>
          <t>rr_AverageAnnualReturnYear05</t>
        </is>
      </c>
      <c r="C87" s="4" t="inlineStr">
        <is>
          <t>3.57%</t>
        </is>
      </c>
    </row>
    <row r="88">
      <c r="A88" s="4" t="inlineStr">
        <is>
          <t>Since Inception</t>
        </is>
      </c>
      <c r="B88" s="4" t="inlineStr">
        <is>
          <t>rr_AverageAnnualReturnSinceInception</t>
        </is>
      </c>
      <c r="C88" s="4" t="inlineStr">
        <is>
          <t>3.22%</t>
        </is>
      </c>
    </row>
    <row r="89">
      <c r="A89" s="4" t="inlineStr">
        <is>
          <t>R6 Shares | Guggenheim Diversified Income Fund | 70% Bloomberg U.S. Aggregate Bond Index / 30% MSCI World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5.12%</t>
        </is>
      </c>
    </row>
    <row r="92">
      <c r="A92" s="4" t="inlineStr">
        <is>
          <t>5 Years</t>
        </is>
      </c>
      <c r="B92" s="4" t="inlineStr">
        <is>
          <t>rr_AverageAnnualReturnYear05</t>
        </is>
      </c>
      <c r="C92" s="4" t="inlineStr">
        <is>
          <t>7.21%</t>
        </is>
      </c>
    </row>
    <row r="93">
      <c r="A93" s="4" t="inlineStr">
        <is>
          <t>Since Inception</t>
        </is>
      </c>
      <c r="B93" s="4" t="inlineStr">
        <is>
          <t>rr_AverageAnnualReturnSinceInception</t>
        </is>
      </c>
      <c r="C93" s="4" t="inlineStr">
        <is>
          <t>6.96%</t>
        </is>
      </c>
    </row>
    <row r="94"/>
    <row r="95">
      <c r="A95" s="4" t="inlineStr">
        <is>
          <t>[1]</t>
        </is>
      </c>
      <c r="B95" s="4" t="inlineStr">
        <is>
          <t>Amounts are based on estimated amounts for the current fiscal year.</t>
        </is>
      </c>
    </row>
    <row r="96">
      <c r="A96" s="4" t="inlineStr">
        <is>
          <t>[2]</t>
        </is>
      </c>
      <c r="B96" s="4" t="inlineStr">
        <is>
          <t>Guggenheim Partners Investment Management,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Class R6 shares to 1.05%.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97">
      <c r="A97" s="4" t="inlineStr">
        <is>
          <t>[3]</t>
        </is>
      </c>
      <c r="B97" s="4" t="inlineStr">
        <is>
          <t>The Investment Manager has contractually agreed through February 1, 2023, to waive the amount of the Fund’s management fee to the extent necessary to offset the proportionate share of any management fee paid by the Fund with respect to any Fund investment in an underlying fund for which the Investment Manager or any of its affiliates also serves as investment manager. The agreement will expire when it reaches its termination or when the Investment Manager ceases to serve as such and it can be terminated by the Fund’s Board of Trustees.</t>
        </is>
      </c>
    </row>
  </sheetData>
  <mergeCells count="5">
    <mergeCell ref="C1:D1"/>
    <mergeCell ref="A94:C94"/>
    <mergeCell ref="B95:C95"/>
    <mergeCell ref="B96:C96"/>
    <mergeCell ref="B97:C9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Class R6 Shares | Guggenheim Floating Rate Strategie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Floating Rate Strategies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Floating Rate Strategies Fund (the “Fund”) seeks to provide a high level of current income while maximizing total return.</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 of the average value of its portfolio.</t>
        </is>
      </c>
    </row>
    <row r="17">
      <c r="A17" s="4" t="inlineStr">
        <is>
          <t>Portfolio Turnover, Rate</t>
        </is>
      </c>
      <c r="B17" s="4" t="inlineStr">
        <is>
          <t>rr_PortfolioTurnoverRate</t>
        </is>
      </c>
      <c r="C17" s="4" t="inlineStr">
        <is>
          <t>57.00%</t>
        </is>
      </c>
    </row>
    <row r="18">
      <c r="A18" s="4" t="inlineStr">
        <is>
          <t>Expense Example [Heading]</t>
        </is>
      </c>
      <c r="B18" s="4" t="inlineStr">
        <is>
          <t>rr_ExpenseExampleHeading</t>
        </is>
      </c>
      <c r="C18" s="4" t="inlineStr">
        <is>
          <t>&amp;lt;span style="color:#000000;font-family:Arial;font-size:10.02pt;font-weight:bold;"&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t>
        </is>
      </c>
    </row>
    <row r="20">
      <c r="A20" s="4" t="inlineStr">
        <is>
          <t>Expense Example by, Year, Caption [Text]</t>
        </is>
      </c>
      <c r="B20" s="4" t="inlineStr">
        <is>
          <t>rr_ExpenseExampleByYearCaption</t>
        </is>
      </c>
      <c r="C20"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1">
      <c r="A21" s="4" t="inlineStr">
        <is>
          <t>Expense Example Closing [Text Block]</t>
        </is>
      </c>
      <c r="B21" s="4" t="inlineStr">
        <is>
          <t>rr_ExpenseExampleClosingTextBlock</t>
        </is>
      </c>
      <c r="C21" s="4" t="inlineStr">
        <is>
          <t>The above Example reflects applicable contractual fee waiver/expense reimbursement arrangements for the current duration of the arrangements only.</t>
        </is>
      </c>
    </row>
    <row r="22">
      <c r="A22" s="4" t="inlineStr">
        <is>
          <t>Strategy [Heading]</t>
        </is>
      </c>
      <c r="B22" s="4" t="inlineStr">
        <is>
          <t>rr_StrategyHeading</t>
        </is>
      </c>
      <c r="C22" s="4" t="inlineStr">
        <is>
          <t>&amp;lt;span style="color:#000000;font-family:Arial;font-size:10.02pt;font-weight:bold;"&gt;PRINCIPAL INVESTMENT STRATEGIES&amp;lt;/span&gt;</t>
        </is>
      </c>
    </row>
    <row r="23">
      <c r="A23" s="4" t="inlineStr">
        <is>
          <t>Strategy Narrative [Text Block]</t>
        </is>
      </c>
      <c r="B23" s="4" t="inlineStr">
        <is>
          <t>rr_StrategyNarrativeTextBlock</t>
        </is>
      </c>
      <c r="C23" s="4" t="inlineStr">
        <is>
          <t>The Fund will, under normal circumstances, invest at least 80% of its assets (net assets, plus the amount of any borrowings for investment purposes) in floating rate senior secured syndicated bank loans, floating rate revolving credit facilities (“revolvers”), floating rate unsecured loans, floating rate asset backed securities (including floating rate collateralized loan obligations (“CLOs”)), other floating rate bonds, loans, notes and other securities (which may include, principally, senior secured, senior unsecured and subordinated bonds), fixed income instruments with respect to which the Fund has entered into derivative instruments to effectively convert the fixed rate interest payments into floating rate income payments, and derivative instruments (based on their notional value for purposes of this 80% strategy) that provide exposure (i.e., economic characteristics similar) to floating rate or variable rate loans, obligations or other securities. The loans in which the Fund will invest, generally made by banks and other lending institutions, are made to (or issued by) corporations, partnerships and other business entities. Floating rate loans feature rates that reset regularly, maintaining a fixed spread over a reference rate, such as the London Interbank Offered Rate (“LIBOR”) (or a replacement rate for LIBOR), the Secured Overnight Financing Rate ("SOFR") and other references rates derived from SOFR or the prime rates of large money-center banks. The interest rates for floating rate loans typically reset quarterly, although rates on some loans may adjust at other intervals. The Fund invests in other fixed-income instruments of various maturities which may be represented by bonds, debt securities, commercial paper, forwards, derivatives or other similar instruments that Guggenheim Partners Investment Management, LLC, also known as Guggenheim Investments (the “Investment Manager”), believes provide the potential to deliver a high level of current income. Securities in which the Fund invests also may include corporate bonds, convertible securities (including those that are deemed to be “busted” because they are trading well below their equity conversion value), agency and non-agency mortgage-backed securities, asset-backed securities (including collateralized mortgage-backed securities) and CLOs. The Fund may invest in a variety of investment vehicles, such as closed-end funds, exchange-traded funds (“ETFs”) and other mutual funds. The Fund may hold securities of any quality, rated or unrated, including those that are rated below investment grade, or, if unrated, determined to be of comparable quality (also known as “high yield securities” or “junk bonds”). The Fund may hold below investment grade securities with no limit. The Fund may hold non-registered or restricted securities (consisting of securities originally issued in reliance on Rule 144A and Regulation S securities). The Fund may also invest in securities of real estate investment trusts (“REITs”) and other real estate companies. The Fund will principally invest in U.S. dollar denominated loans and other securities of U.S. companies, but may also invest in securities of non-U.S. companies, non-U.S. dollar denominated loans and securities (including, but not limited to, denominated in Euros, British pounds, Swiss francs or Canadian dollars), including loans and securities of emerging market countries, sovereign debt securities and Eurodollar bonds and obligations. The Investment Manager may attempt to reduce foreign currency exchange rate risk by entering into contracts with banks, brokers or dealers to purchase or sell securities or foreign currencies at a future date (“forward contracts”). The Fund also may seek exposures through derivative transactions, including: foreign exchange forward contracts; futures on securities, indices, currencies and other investments; Eurodollar futures; options; interest rate swaps; cross-currency swaps; total return swaps; and credit default swaps, which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s a substitute for the purchase or sale of securities or currencies and/or to obtain or replicate market exposure. The Fund may use leverage to the extent permitted by applicable law by entering into reverse repurchase agreements and transactions equivalent to a borrowing for investment purposes. The Fund also may engage, without limitation, in repurchase agreements, forward commitments, short sales and securities lending. The Fund may, without limitation, seek to obtain exposure to the securities in which it primarily invests by entering into a series of purchase and sale contracts or by using other investment techniques (such as dollar rolls). The Investment Manager’s investment philosophy is predicated upon the belief that thorough research and independent thought are rewarded with performance that has the potential to outperform benchmark indexes with both lower volatility and lower correlation of returns as compared to such benchmark indexes. The Investment Manager may determine to sell a security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Under certain circumstances, the Fund may invest in securities that are in default at the time of purchase. If a security defaults subsequent to purchase by the Fund, the Investment Manager will determine in its discretion whether to hold or dispose of such security.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4">
      <c r="A24" s="4" t="inlineStr">
        <is>
          <t>Risk [Heading]</t>
        </is>
      </c>
      <c r="B24" s="4" t="inlineStr">
        <is>
          <t>rr_RiskHeading</t>
        </is>
      </c>
      <c r="C24" s="4" t="inlineStr">
        <is>
          <t>&amp;lt;span style="color:#000000;font-family:Arial;font-size:10.02pt;font-weight:bold;"&gt;PRINCIPAL RISKS&amp;lt;/span&gt;</t>
        </is>
      </c>
    </row>
    <row r="25">
      <c r="A25" s="4" t="inlineStr">
        <is>
          <t>Risk Narrative [Text Block]</t>
        </is>
      </c>
      <c r="B25" s="4" t="inlineStr">
        <is>
          <t>rr_RiskNarrativeTextBlock</t>
        </is>
      </c>
      <c r="C25"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mmercial Mortgage-Backed Securities —Investments in commercial mortgage-backed securities (“CMBS”) are backed by commercial mortgage loans that may be secured by office properties, retail properties, hotels, mixed use properties or multi-family apartment buildings and are particularly subject to the credit risk of the borrower and the tenants of the properties securing the commercial mortgage loans. CMBS are subject to the risks of asset-backed securities generally and particularly subject to credit risk, interest rate risk, and liquidity and valuation risk. Economic downturns and other events that limit the activities of and demand for commercial retail and office spaces (such as the current economic and public health situation) adversely impact the value of such securities. Residential Mortgage-Backed Securities —Residential mortgage-backed securities may be particularly sensitive to changes in interest rates given that rising interest rates tend to extend the duration of fixed-rate mortgage-backed securities. As a result, a rising interest rate environment can cause the prices of mortgage-backed securities to be increasingly volatile, which may adversely affect the Fund’s holdings of mortgage-backed securities. In light of the current interest rate environment, the Fund’s investments in these securities may be subject to heightened interest rate risk. Investments in non-agency residential mortgage-backed securities are subject to increased interest rate risk and other risks, such as credit and liquidity and valuation risk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al Estate Investments Risk —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Restricted Securities Risk —Restricted securities generally cannot be sold to the public and may involve a high degree of business, financial and liquidity risk, which may result in substantial losses to the Fund. Securities Lending Risk —Securities lending involves a risk that the borrower may fail to return the securities or deliver the proper amount of collateral, which may result in a loss to the Fund. In the event of bankruptcy of the borrower, the Fund could experience losses or delays in recovering the loaned securities. Short Sale Risk —Short selling a security involves selling a borrowed security with the expectation that the value of that security will decline so that the security may be purchased at a lower price when returning the borrowed security. The risk for loss on a short sale, which, in some cases, may be theoretically unlimited, is greater than the original value of the securities sold short because the price of the borrowed security may rise, thereby increasing the price at which the security must be purchased. Government actions also may affect the Fund’s ability to engage in short selling.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Special Situation Investments/Securities in Default Risk —Investments in the securities and debt of distressed issuers or issuers in default involve far greater risk than investing in issuers whose debt obligations are being met and whose debt trades at or close to its “par” or full value because the investments are highly speculative with respect to the issuer’s ability to make interest payments and/or to pay its principal obligations in full and/or on time. When Issued, Forward Commitment and Delayed-Delivery Transactions Risk —When-issued, forward-commitment and delayed-delivery transactions involve a commitment to purchase or sell specific securities at a predetermined price or yield in which payment and delivery take place after the customary settlement period for that type of security. When purchasing securities pursuant to one of these transactions, payment for the securities is not required until the delivery date. However, the purchaser assumes the rights and risks of ownership, including the risks of price and yield fluctuations and the risk that the security will not be issued as anticipated.</t>
        </is>
      </c>
    </row>
    <row r="26">
      <c r="A26" s="4" t="inlineStr">
        <is>
          <t>Risk Lose Money [Text]</t>
        </is>
      </c>
      <c r="B26" s="4" t="inlineStr">
        <is>
          <t>rr_RiskLoseMoney</t>
        </is>
      </c>
      <c r="C26"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7">
      <c r="A27" s="4" t="inlineStr">
        <is>
          <t>Risk Not Insured Depository Institution [Text]</t>
        </is>
      </c>
      <c r="B27" s="4" t="inlineStr">
        <is>
          <t>rr_RiskNotInsuredDepositoryInstitution</t>
        </is>
      </c>
      <c r="C27"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8">
      <c r="A28" s="4" t="inlineStr">
        <is>
          <t>Bar Chart and Performance Table [Heading]</t>
        </is>
      </c>
      <c r="B28" s="4" t="inlineStr">
        <is>
          <t>rr_BarChartAndPerformanceTableHeading</t>
        </is>
      </c>
      <c r="C28" s="4" t="inlineStr">
        <is>
          <t>&amp;lt;span style="color:#000000;font-family:Arial;font-size:10.02pt;font-weight:bold;"&gt;PERFORMANCE INFORMATION&amp;lt;/span&gt;</t>
        </is>
      </c>
    </row>
    <row r="29">
      <c r="A29" s="4" t="inlineStr">
        <is>
          <t>Performance Narrative [Text Block]</t>
        </is>
      </c>
      <c r="B29" s="4" t="inlineStr">
        <is>
          <t>rr_PerformanceNarrativeTextBlock</t>
        </is>
      </c>
      <c r="C29" s="4" t="inlineStr">
        <is>
          <t>The following chart and table provide some indication of the risks of investing in the Fund by showing the Fund’s Class R6 share calendar year performance from year to year and average annual returns for the one, five and ten year or since inception periods (if shorter), as applicable, for the Fund’s Class R6 shares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0">
      <c r="A30" s="4" t="inlineStr">
        <is>
          <t>Performance Information Illustrates Variability of Returns [Text]</t>
        </is>
      </c>
      <c r="B30" s="4" t="inlineStr">
        <is>
          <t>rr_PerformanceInformationIllustratesVariabilityOfReturns</t>
        </is>
      </c>
      <c r="C30" s="4" t="inlineStr">
        <is>
          <t>&amp;lt;span style="font-family:Arial;font-size:10.02pt;margin-left:0%;"&gt;The following chart and table provide some indication of the risks of investing in the Fund by showing the Fund’s &amp;lt;/span&gt;&amp;lt;span style="font-family:Arial;font-size:10.02pt;"&gt;Class R6 share calendar year performance from year to year and average annual returns for the one, five and ten year or since inception periods (if shorter), as applicable, for the Fund’s Class R6 shares compared to those of a broad measure of market performance.&amp;lt;/span&gt;</t>
        </is>
      </c>
    </row>
    <row r="31">
      <c r="A31" s="4" t="inlineStr">
        <is>
          <t>Performance Availability Phone [Text]</t>
        </is>
      </c>
      <c r="B31" s="4" t="inlineStr">
        <is>
          <t>rr_PerformanceAvailabilityPhone</t>
        </is>
      </c>
      <c r="C31" s="4" t="inlineStr">
        <is>
          <t>&amp;lt;span style="font-family:Arial;font-size:10.02pt;"&gt;800.820.0888&amp;lt;/span&gt;</t>
        </is>
      </c>
    </row>
    <row r="32">
      <c r="A32" s="4" t="inlineStr">
        <is>
          <t>Performance Availability Website Address [Text]</t>
        </is>
      </c>
      <c r="B32" s="4" t="inlineStr">
        <is>
          <t>rr_PerformanceAvailabilityWebSiteAddress</t>
        </is>
      </c>
      <c r="C32" s="4" t="inlineStr">
        <is>
          <t>&amp;lt;span style="font-family:Arial;font-size:10.02pt;"&gt;www.guggenheiminvestments.com&amp;lt;/span&gt;</t>
        </is>
      </c>
    </row>
    <row r="33">
      <c r="A33" s="4" t="inlineStr">
        <is>
          <t>Performance Past Does Not Indicate Future [Text]</t>
        </is>
      </c>
      <c r="B33" s="4" t="inlineStr">
        <is>
          <t>rr_PerformancePastDoesNotIndicateFuture</t>
        </is>
      </c>
      <c r="C33" s="4" t="inlineStr">
        <is>
          <t>&amp;lt;span style="font-family:Arial;font-size:10.02pt;"&gt;As with all mutual funds, past performance (before and after taxes) is not necessarily an indication of how the Fund will perform in the future.&amp;lt;/span&gt;</t>
        </is>
      </c>
    </row>
    <row r="34">
      <c r="A34" s="4" t="inlineStr">
        <is>
          <t>Bar Chart Closing [Text Block]</t>
        </is>
      </c>
      <c r="B34" s="4" t="inlineStr">
        <is>
          <t>rr_BarChartClosingTextBlock</t>
        </is>
      </c>
      <c r="C34" s="4" t="inlineStr">
        <is>
          <t>Period Ending Return Highest Quarter June 30, 2020 8.21% Lowest Quarter March 31, 2020 -13.61%</t>
        </is>
      </c>
    </row>
    <row r="35">
      <c r="A35" s="4" t="inlineStr">
        <is>
          <t>Performance Table Heading</t>
        </is>
      </c>
      <c r="B35" s="4" t="inlineStr">
        <is>
          <t>rr_PerformanceTableHeading</t>
        </is>
      </c>
      <c r="C35" s="4" t="inlineStr">
        <is>
          <t>&amp;lt;span style="font-family:Arial;font-size:10.02pt;font-weight:bold;"&gt;AVERAGE ANNUAL TOTAL RETURNS (for the periods ended December 31, 2021)&amp;lt;/span&gt;</t>
        </is>
      </c>
    </row>
    <row r="36">
      <c r="A36" s="4" t="inlineStr">
        <is>
          <t>Performance Table Uses Highest Federal Rate</t>
        </is>
      </c>
      <c r="B36" s="4" t="inlineStr">
        <is>
          <t>rr_PerformanceTableUsesHighestFederalRate</t>
        </is>
      </c>
      <c r="C36"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7">
      <c r="A37" s="4" t="inlineStr">
        <is>
          <t>Performance Table Not Relevant to Tax Deferred</t>
        </is>
      </c>
      <c r="B37" s="4" t="inlineStr">
        <is>
          <t>rr_PerformanceTableNotRelevantToTaxDeferred</t>
        </is>
      </c>
      <c r="C37"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8">
      <c r="A38" s="4" t="inlineStr">
        <is>
          <t>Performance Table Narrative</t>
        </is>
      </c>
      <c r="B38" s="4" t="inlineStr">
        <is>
          <t>rr_PerformanceTableNarrativeTextBlock</t>
        </is>
      </c>
      <c r="C38"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9">
      <c r="A39" s="4" t="inlineStr">
        <is>
          <t>Class R6 Shares | Guggenheim Floating Rate Strategies Fund | Class R6</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whichever is lower)</t>
        </is>
      </c>
      <c r="B42" s="4" t="inlineStr">
        <is>
          <t>rr_MaximumDeferredSalesChargeOverOther</t>
        </is>
      </c>
      <c r="C42" s="4" t="inlineStr">
        <is>
          <t xml:space="preserve">none
				</t>
        </is>
      </c>
    </row>
    <row r="43">
      <c r="A43" s="4" t="inlineStr">
        <is>
          <t>Management Fees</t>
        </is>
      </c>
      <c r="B43" s="4" t="inlineStr">
        <is>
          <t>rr_ManagementFeesOverAssets</t>
        </is>
      </c>
      <c r="C43" s="4" t="inlineStr">
        <is>
          <t>0.65%</t>
        </is>
      </c>
    </row>
    <row r="44">
      <c r="A44" s="4" t="inlineStr">
        <is>
          <t>Distribution and/or Service (12b-1) Fees</t>
        </is>
      </c>
      <c r="B44" s="4" t="inlineStr">
        <is>
          <t>rr_DistributionAndService12b1FeesOverAssets</t>
        </is>
      </c>
      <c r="C44" s="4" t="inlineStr">
        <is>
          <t xml:space="preserve">none
				</t>
        </is>
      </c>
    </row>
    <row r="45">
      <c r="A45" s="4" t="inlineStr">
        <is>
          <t>Component1 Other Expenses</t>
        </is>
      </c>
      <c r="B45" s="4" t="inlineStr">
        <is>
          <t>rr_Component1OtherExpensesOverAssets</t>
        </is>
      </c>
      <c r="C45" s="4" t="inlineStr">
        <is>
          <t>0.05%</t>
        </is>
      </c>
    </row>
    <row r="46">
      <c r="A46" s="4" t="inlineStr">
        <is>
          <t>Component2 Other Expenses</t>
        </is>
      </c>
      <c r="B46" s="4" t="inlineStr">
        <is>
          <t>rr_Component2OtherExpensesOverAssets</t>
        </is>
      </c>
      <c r="C46" s="4" t="inlineStr">
        <is>
          <t>0.13%</t>
        </is>
      </c>
    </row>
    <row r="47">
      <c r="A47" s="4" t="inlineStr">
        <is>
          <t>Other Expenses</t>
        </is>
      </c>
      <c r="B47" s="4" t="inlineStr">
        <is>
          <t>rr_OtherExpensesOverAssets</t>
        </is>
      </c>
      <c r="C47" s="4" t="inlineStr">
        <is>
          <t>0.18%</t>
        </is>
      </c>
    </row>
    <row r="48">
      <c r="A48" s="4" t="inlineStr">
        <is>
          <t>Acquired Fund Fees and Expenses</t>
        </is>
      </c>
      <c r="B48" s="4" t="inlineStr">
        <is>
          <t>rr_AcquiredFundFeesAndExpensesOverAssets</t>
        </is>
      </c>
      <c r="C48" s="4" t="inlineStr">
        <is>
          <t>0.03%</t>
        </is>
      </c>
    </row>
    <row r="49">
      <c r="A49" s="4" t="inlineStr">
        <is>
          <t>Total Annual Fund Operating Expenses</t>
        </is>
      </c>
      <c r="B49" s="4" t="inlineStr">
        <is>
          <t>rr_ExpensesOverAssets</t>
        </is>
      </c>
      <c r="C49" s="4" t="inlineStr">
        <is>
          <t>0.86%</t>
        </is>
      </c>
    </row>
    <row r="50">
      <c r="A50" s="4" t="inlineStr">
        <is>
          <t>Fee Waiver (and/or expense reimbursement)</t>
        </is>
      </c>
      <c r="B50" s="4" t="inlineStr">
        <is>
          <t>rr_FeeWaiverOrReimbursementOverAssets</t>
        </is>
      </c>
      <c r="C50" s="4" t="inlineStr">
        <is>
          <t>(0.01%)</t>
        </is>
      </c>
      <c r="D50" s="4" t="inlineStr">
        <is>
          <t>[1]</t>
        </is>
      </c>
    </row>
    <row r="51">
      <c r="A51" s="4" t="inlineStr">
        <is>
          <t>Total Annual Fund Operating Expenses After Fee Waiver (and/or expense reimbursement)</t>
        </is>
      </c>
      <c r="B51" s="4" t="inlineStr">
        <is>
          <t>rr_NetExpensesOverAssets</t>
        </is>
      </c>
      <c r="C51" s="4" t="inlineStr">
        <is>
          <t>0.85%</t>
        </is>
      </c>
    </row>
    <row r="52">
      <c r="A52" s="4" t="inlineStr">
        <is>
          <t>1 Year</t>
        </is>
      </c>
      <c r="B52" s="4" t="inlineStr">
        <is>
          <t>rr_ExpenseExampleYear01</t>
        </is>
      </c>
      <c r="C52" s="5" t="n">
        <v>87</v>
      </c>
    </row>
    <row r="53">
      <c r="A53" s="4" t="inlineStr">
        <is>
          <t>3 Years</t>
        </is>
      </c>
      <c r="B53" s="4" t="inlineStr">
        <is>
          <t>rr_ExpenseExampleYear03</t>
        </is>
      </c>
      <c r="C53" s="6" t="n">
        <v>273</v>
      </c>
    </row>
    <row r="54">
      <c r="A54" s="4" t="inlineStr">
        <is>
          <t>5 Years</t>
        </is>
      </c>
      <c r="B54" s="4" t="inlineStr">
        <is>
          <t>rr_ExpenseExampleYear05</t>
        </is>
      </c>
      <c r="C54" s="6" t="n">
        <v>476</v>
      </c>
    </row>
    <row r="55">
      <c r="A55" s="4" t="inlineStr">
        <is>
          <t>10 Years</t>
        </is>
      </c>
      <c r="B55" s="4" t="inlineStr">
        <is>
          <t>rr_ExpenseExampleYear10</t>
        </is>
      </c>
      <c r="C55" s="5" t="n">
        <v>1060</v>
      </c>
    </row>
    <row r="56">
      <c r="A56" s="4" t="inlineStr">
        <is>
          <t>2020</t>
        </is>
      </c>
      <c r="B56" s="4" t="inlineStr">
        <is>
          <t>rr_AnnualReturn2020</t>
        </is>
      </c>
      <c r="C56" s="4" t="inlineStr">
        <is>
          <t>1.69%</t>
        </is>
      </c>
    </row>
    <row r="57">
      <c r="A57" s="4" t="inlineStr">
        <is>
          <t>2021</t>
        </is>
      </c>
      <c r="B57" s="4" t="inlineStr">
        <is>
          <t>rr_AnnualReturn2021</t>
        </is>
      </c>
      <c r="C57" s="4" t="inlineStr">
        <is>
          <t>5.11%</t>
        </is>
      </c>
    </row>
    <row r="58">
      <c r="A58" s="4" t="inlineStr">
        <is>
          <t>Highest Quarterly Return, Label</t>
        </is>
      </c>
      <c r="B58" s="4" t="inlineStr">
        <is>
          <t>rr_HighestQuarterlyReturnLabel</t>
        </is>
      </c>
      <c r="C58" s="4" t="inlineStr">
        <is>
          <t>&amp;lt;span style="font-family:Arial;font-size:10.02pt;"&gt;High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8.21%</t>
        </is>
      </c>
    </row>
    <row r="61">
      <c r="A61" s="4" t="inlineStr">
        <is>
          <t>Lowest Quarterly Return, Label</t>
        </is>
      </c>
      <c r="B61" s="4" t="inlineStr">
        <is>
          <t>rr_LowestQuarterlyReturnLabel</t>
        </is>
      </c>
      <c r="C61" s="4" t="inlineStr">
        <is>
          <t>&amp;lt;span style="font-family:Arial;font-size:10.02pt;"&gt;Lowe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3.61%)</t>
        </is>
      </c>
    </row>
    <row r="64">
      <c r="A64" s="4" t="inlineStr">
        <is>
          <t>1 Year</t>
        </is>
      </c>
      <c r="B64" s="4" t="inlineStr">
        <is>
          <t>rr_AverageAnnualReturnYear01</t>
        </is>
      </c>
      <c r="C64" s="4" t="inlineStr">
        <is>
          <t>5.11%</t>
        </is>
      </c>
    </row>
    <row r="65">
      <c r="A65" s="4" t="inlineStr">
        <is>
          <t>Since Inception</t>
        </is>
      </c>
      <c r="B65" s="4" t="inlineStr">
        <is>
          <t>rr_AverageAnnualReturnSinceInception</t>
        </is>
      </c>
      <c r="C65" s="4" t="inlineStr">
        <is>
          <t>3.77%</t>
        </is>
      </c>
    </row>
    <row r="66">
      <c r="A66" s="4" t="inlineStr">
        <is>
          <t>Inception Date</t>
        </is>
      </c>
      <c r="B66" s="4" t="inlineStr">
        <is>
          <t>rr_AverageAnnualReturnInceptionDate</t>
        </is>
      </c>
      <c r="C66" s="4" t="inlineStr">
        <is>
          <t>Mar. 13,
		2019</t>
        </is>
      </c>
    </row>
    <row r="67">
      <c r="A67" s="4" t="inlineStr">
        <is>
          <t>Class R6 Shares | Guggenheim Floating Rate Strategies Fund | Return After Taxes on Distributions | Class R6</t>
        </is>
      </c>
    </row>
    <row r="68">
      <c r="A68" s="3" t="inlineStr">
        <is>
          <t>Risk Return Abstract</t>
        </is>
      </c>
      <c r="B68" s="4" t="inlineStr">
        <is>
          <t>rr_RiskReturnAbstract</t>
        </is>
      </c>
    </row>
    <row r="69">
      <c r="A69" s="4" t="inlineStr">
        <is>
          <t>1 Year</t>
        </is>
      </c>
      <c r="B69" s="4" t="inlineStr">
        <is>
          <t>rr_AverageAnnualReturnYear01</t>
        </is>
      </c>
      <c r="C69" s="4" t="inlineStr">
        <is>
          <t>3.63%</t>
        </is>
      </c>
    </row>
    <row r="70">
      <c r="A70" s="4" t="inlineStr">
        <is>
          <t>Since Inception</t>
        </is>
      </c>
      <c r="B70" s="4" t="inlineStr">
        <is>
          <t>rr_AverageAnnualReturnSinceInception</t>
        </is>
      </c>
      <c r="C70" s="4" t="inlineStr">
        <is>
          <t>2.04%</t>
        </is>
      </c>
    </row>
    <row r="71">
      <c r="A71" s="4" t="inlineStr">
        <is>
          <t>Class R6 Shares | Guggenheim Floating Rate Strategies Fund | Return After Taxes on Distributions and Sale of Fund Shares | Class R6</t>
        </is>
      </c>
    </row>
    <row r="72">
      <c r="A72" s="3" t="inlineStr">
        <is>
          <t>Risk Return Abstract</t>
        </is>
      </c>
      <c r="B72" s="4" t="inlineStr">
        <is>
          <t>rr_RiskReturnAbstract</t>
        </is>
      </c>
    </row>
    <row r="73">
      <c r="A73" s="4" t="inlineStr">
        <is>
          <t>1 Year</t>
        </is>
      </c>
      <c r="B73" s="4" t="inlineStr">
        <is>
          <t>rr_AverageAnnualReturnYear01</t>
        </is>
      </c>
      <c r="C73" s="4" t="inlineStr">
        <is>
          <t>3.02%</t>
        </is>
      </c>
    </row>
    <row r="74">
      <c r="A74" s="4" t="inlineStr">
        <is>
          <t>Since Inception</t>
        </is>
      </c>
      <c r="B74" s="4" t="inlineStr">
        <is>
          <t>rr_AverageAnnualReturnSinceInception</t>
        </is>
      </c>
      <c r="C74" s="4" t="inlineStr">
        <is>
          <t>2.13%</t>
        </is>
      </c>
    </row>
    <row r="75">
      <c r="A75" s="4" t="inlineStr">
        <is>
          <t>Class R6 Shares | Guggenheim Floating Rate Strategies Fund | Credit Suisse Leveraged Loan Index (reflects no deduction for fees, expenses or taxes) | Class R6</t>
        </is>
      </c>
    </row>
    <row r="76">
      <c r="A76" s="3" t="inlineStr">
        <is>
          <t>Risk Return Abstract</t>
        </is>
      </c>
      <c r="B76" s="4" t="inlineStr">
        <is>
          <t>rr_RiskReturnAbstract</t>
        </is>
      </c>
    </row>
    <row r="77">
      <c r="A77" s="4" t="inlineStr">
        <is>
          <t>1 Year</t>
        </is>
      </c>
      <c r="B77" s="4" t="inlineStr">
        <is>
          <t>rr_AverageAnnualReturnYear01</t>
        </is>
      </c>
      <c r="C77" s="4" t="inlineStr">
        <is>
          <t>5.40%</t>
        </is>
      </c>
    </row>
    <row r="78">
      <c r="A78" s="4" t="inlineStr">
        <is>
          <t>Since Inception</t>
        </is>
      </c>
      <c r="B78" s="4" t="inlineStr">
        <is>
          <t>rr_AverageAnnualReturnSinceInception</t>
        </is>
      </c>
      <c r="C78" s="4" t="inlineStr">
        <is>
          <t>4.38%</t>
        </is>
      </c>
    </row>
    <row r="79"/>
    <row r="80">
      <c r="A80" s="4" t="inlineStr">
        <is>
          <t>[1]</t>
        </is>
      </c>
      <c r="B80" s="4" t="inlineStr">
        <is>
          <t>Guggenheim Partners Investment Management,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Class R6 shares to 0.78%.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sheetData>
  <mergeCells count="3">
    <mergeCell ref="C1:D1"/>
    <mergeCell ref="A79:C79"/>
    <mergeCell ref="B80:C8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Class R6 Shares | Guggenheim High Yield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High Yield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High Yield Fund (the “Fund”) seeks high current income. Capital appreciation is a secondary objective.</t>
        </is>
      </c>
    </row>
    <row r="10">
      <c r="A10" s="4" t="inlineStr">
        <is>
          <t>Objective, Secondary [Text Block]</t>
        </is>
      </c>
      <c r="B10" s="4" t="inlineStr">
        <is>
          <t>rr_ObjectiveSecondaryTextBlock</t>
        </is>
      </c>
      <c r="C10" s="4" t="inlineStr">
        <is>
          <t>Capital appreciation is a secondary objective.</t>
        </is>
      </c>
    </row>
    <row r="11">
      <c r="A11" s="4" t="inlineStr">
        <is>
          <t>Expense [Heading]</t>
        </is>
      </c>
      <c r="B11" s="4" t="inlineStr">
        <is>
          <t>rr_ExpenseHeading</t>
        </is>
      </c>
      <c r="C11" s="4" t="inlineStr">
        <is>
          <t>&amp;lt;span style="color:#000000;font-family:Arial;font-size:10.02pt;font-weight:bold;"&gt;FEES AND EXPENSES OF THE FUND&amp;lt;/span&gt;</t>
        </is>
      </c>
    </row>
    <row r="12">
      <c r="A12" s="4" t="inlineStr">
        <is>
          <t>Expense Narrative [Text Block]</t>
        </is>
      </c>
      <c r="B12" s="4" t="inlineStr">
        <is>
          <t>rr_ExpenseNarrativeTextBlock</t>
        </is>
      </c>
      <c r="C12"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3">
      <c r="A13" s="4" t="inlineStr">
        <is>
          <t>Shareholder Fees Caption [Text]</t>
        </is>
      </c>
      <c r="B13" s="4" t="inlineStr">
        <is>
          <t>rr_ShareholderFeesCaption</t>
        </is>
      </c>
      <c r="C13"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4">
      <c r="A14" s="4" t="inlineStr">
        <is>
          <t>Operating Expenses Caption [Text]</t>
        </is>
      </c>
      <c r="B14" s="4" t="inlineStr">
        <is>
          <t>rr_OperatingExpensesCaption</t>
        </is>
      </c>
      <c r="C14"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5">
      <c r="A15" s="4" t="inlineStr">
        <is>
          <t>Fee Waiver or Reimbursement over Assets, Date of Termination</t>
        </is>
      </c>
      <c r="B15" s="4" t="inlineStr">
        <is>
          <t>rr_FeeWaiverOrReimbursementOverAssetsDateOfTermination</t>
        </is>
      </c>
      <c r="C15" s="4" t="inlineStr">
        <is>
          <t>&amp;lt;span style="font-family:Arial;font-size:8.02pt;"&gt;February 1, 2023&amp;lt;/span&gt;</t>
        </is>
      </c>
    </row>
    <row r="16">
      <c r="A16" s="4" t="inlineStr">
        <is>
          <t>Portfolio Turnover [Heading]</t>
        </is>
      </c>
      <c r="B16" s="4" t="inlineStr">
        <is>
          <t>rr_PortfolioTurnoverHeading</t>
        </is>
      </c>
      <c r="C16" s="4" t="inlineStr">
        <is>
          <t>&amp;lt;span style="color:#000000;font-family:Arial;font-size:10.02pt;font-weight:bold;"&gt;PORTFOLIO TURNOVER&amp;lt;/span&gt;</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8">
      <c r="A18" s="4" t="inlineStr">
        <is>
          <t>Portfolio Turnover, Rate</t>
        </is>
      </c>
      <c r="B18" s="4" t="inlineStr">
        <is>
          <t>rr_PortfolioTurnoverRate</t>
        </is>
      </c>
      <c r="C18" s="4" t="inlineStr">
        <is>
          <t>86.00%</t>
        </is>
      </c>
    </row>
    <row r="19">
      <c r="A19" s="4" t="inlineStr">
        <is>
          <t>Expense Example [Heading]</t>
        </is>
      </c>
      <c r="B19" s="4" t="inlineStr">
        <is>
          <t>rr_ExpenseExampleHeading</t>
        </is>
      </c>
      <c r="C19" s="4" t="inlineStr">
        <is>
          <t>&amp;lt;span style="color:#000000;font-family:Arial;font-size:10.02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2">
      <c r="A22" s="4" t="inlineStr">
        <is>
          <t>Expense Example Closing [Text Block]</t>
        </is>
      </c>
      <c r="B22" s="4" t="inlineStr">
        <is>
          <t>rr_ExpenseExampleClosingTextBlock</t>
        </is>
      </c>
      <c r="C22" s="4" t="inlineStr">
        <is>
          <t>The above Example reflects applicable contractual fee waiver/expense reimbursement arrangements for the current duration of the arrangements only.</t>
        </is>
      </c>
    </row>
    <row r="23">
      <c r="A23" s="4" t="inlineStr">
        <is>
          <t>Strategy [Heading]</t>
        </is>
      </c>
      <c r="B23" s="4" t="inlineStr">
        <is>
          <t>rr_StrategyHeading</t>
        </is>
      </c>
      <c r="C23" s="4" t="inlineStr">
        <is>
          <t>&amp;lt;span style="color:#000000;font-family:Arial;font-size:10.02pt;font-weight:bold;"&gt;PRINCIPAL INVESTMENT STRATEGIES&amp;lt;/span&gt;</t>
        </is>
      </c>
    </row>
    <row r="24">
      <c r="A24" s="4" t="inlineStr">
        <is>
          <t>Strategy Narrative [Text Block]</t>
        </is>
      </c>
      <c r="B24" s="4" t="inlineStr">
        <is>
          <t>rr_StrategyNarrativeTextBlock</t>
        </is>
      </c>
      <c r="C24" s="4" t="inlineStr">
        <is>
          <t>The Fund pursues its objective by investing at least 80% of its assets (net assets, plus the amount of any borrowings for investment purposes), under normal circumstances, in a broad range of high yield, high risk debt securities rated below the top four long-term rating categories by a nationally recognized statistical rating organization or, if unrated, determined by Security Investors, LLC, also known as Guggenheim Investments (the “Investment Manager”), to be of comparable quality (also known as “junk bonds”). If nationally recognized statistical rating organizations assign different ratings to the same security, the Fund will use the higher rating for purposes of determining the security’s credit quality. These debt securities may include, without limitation: corporate bonds and notes, convertible securities, commercial paper, discount notes, securities issued by the U.S. government or its agencies and instrumentalities (including those not backed by the full faith and credit of the U.S. government), agency and non-agency mortgage-backed securities and other asset-backed securities (including collateralized debt obligations), participations in and assignments of loans (such as senior floating rate loans, syndicated bank loans, secured or unsecured loans, bridge loans and other loans), floating rate revolving credit facilities (“revolvers”), debtor-in-possession loans (“DIPs”) and other loans, and sovereign debt securities and Eurodollar bonds and obligations. These securities may pay fixed or variable rates of interest. These securities also may be restricted securities, including Rule 144A securities that are eligible for resale to qualified institutional buyers. The Fund also may invest in a variety of investment vehicles, principally closed-end funds, exchange-traded funds (“ETFs”) and other mutual funds. The Fund may invest up to 10% of its net assets in securities that are in default at the time of purchase. The debt securities in which the Fund invests will primarily be domestic securities, but may also include foreign securities. Such securities may be denominated in foreign currencies. The Investment Manager may attempt to reduce foreign currency exchange rate risk by entering into contracts with banks, brokers or dealers to purchase or sell securities or foreign currencies at a future date. The Fund may also invest in preferred securities. The Fund also may seek exposures through derivative transactions, including: foreign exchange forward contracts; futures on securities, indices, currencies and other investments; Eurodollar futures; options; interest rate swaps; cross-currency swaps; total return swaps; and credit default swaps, which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s a substitute for the purchase or sale of securities or currencies and/or to obtain or replicate market exposure. The Fund may use leverage to the extent permitted by applicable law by entering into reverse repurchase agreements and transactions equivalent to a borrowing for investment purposes. The Fund also may engage, without limitation, in repurchase agreements, forward commitments, short sales and securities lending. The Fund may, without limitation, seek to obtain exposure to the securities in which it primarily invests by entering into a series of purchase and sale contracts or by using other investment techniques (such as dollar rolls). The Investment Manager selects securities and other investments for purchase and sale based on intensive credit research involving extensive due diligence on each issuer, region and sector. The Investment Manager also considers macroeconomic outlook and geopolitical issues. The Investment Manager may determine to sell a security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5">
      <c r="A25" s="4" t="inlineStr">
        <is>
          <t>Risk [Heading]</t>
        </is>
      </c>
      <c r="B25" s="4" t="inlineStr">
        <is>
          <t>rr_RiskHeading</t>
        </is>
      </c>
      <c r="C25" s="4" t="inlineStr">
        <is>
          <t>&amp;lt;span style="color:#000000;font-family:Arial;font-size:10.02pt;font-weight:bold;"&gt;PRINCIPAL RISKS&amp;lt;/span&gt;</t>
        </is>
      </c>
    </row>
    <row r="26">
      <c r="A26" s="4" t="inlineStr">
        <is>
          <t>Risk Narrative [Text Block]</t>
        </is>
      </c>
      <c r="B26" s="4" t="inlineStr">
        <is>
          <t>rr_RiskNarrativeTextBlock</t>
        </is>
      </c>
      <c r="C26"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Restricted Securities Risk —Restricted securities generally cannot be sold to the public and may involve a high degree of business, financial and liquidity risk, which may result in substantial losses to the Fund. Securities Lending Risk —Securities lending involves a risk that the borrower may fail to return the securities or deliver the proper amount of collateral, which may result in a loss to the Fund. In the event of bankruptcy of the borrower, the Fund could experience losses or delays in recovering the loaned securities. Short Sale Risk —Short selling a security involves selling a borrowed security with the expectation that the value of that security will decline so that the security may be purchased at a lower price when returning the borrowed security. The risk for loss on a short sale, which, in some cases, may be theoretically unlimited, is greater than the original value of the securities sold short because the price of the borrowed security may rise, thereby increasing the price at which the security must be purchased. Government actions also may affect the Fund’s ability to engage in short selling.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Special Situation Investments/Securities in Default Risk —Investments in the securities and debt of distressed issuers or issuers in default involve far greater risk than investing in issuers whose debt obligations are being met and whose debt trades at or close to its “par” or full value because the investments are highly speculative with respect to the issuer’s ability to make interest payments and/or to pay its principal obligations in full and/or on time. U.S. Government Securities Risk —U.S. government securities may or may not be backed by the full faith and credit of the U.S. government. U.S. government securities are subject to the risks associated with fixed-income and debt securities, particularly interest rate risk and credit risk. When Issued, Forward Commitment and Delayed-Delivery Transactions Risk —When-issued, forward-commitment and delayed-delivery transactions involve a commitment to purchase or sell specific securities at a predetermined price or yield in which payment and delivery take place after the customary settlement period for that type of security. When purchasing securities pursuant to one of these transactions, payment for the securities is not required until the delivery date. However, the purchaser assumes the rights and risks of ownership, including the risks of price and yield fluctuations and the risk that the security will not be issued as anticipated.</t>
        </is>
      </c>
    </row>
    <row r="27">
      <c r="A27" s="4" t="inlineStr">
        <is>
          <t>Risk Lose Money [Text]</t>
        </is>
      </c>
      <c r="B27" s="4" t="inlineStr">
        <is>
          <t>rr_RiskLoseMoney</t>
        </is>
      </c>
      <c r="C27"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8">
      <c r="A28" s="4" t="inlineStr">
        <is>
          <t>Risk Not Insured Depository Institution [Text]</t>
        </is>
      </c>
      <c r="B28" s="4" t="inlineStr">
        <is>
          <t>rr_RiskNotInsuredDepositoryInstitution</t>
        </is>
      </c>
      <c r="C28"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9">
      <c r="A29" s="4" t="inlineStr">
        <is>
          <t>Bar Chart and Performance Table [Heading]</t>
        </is>
      </c>
      <c r="B29" s="4" t="inlineStr">
        <is>
          <t>rr_BarChartAndPerformanceTableHeading</t>
        </is>
      </c>
      <c r="C29" s="4" t="inlineStr">
        <is>
          <t>&amp;lt;span style="color:#000000;font-family:Arial;font-size:10.02pt;font-weight:bold;"&gt;PERFORMANCE INFORMATION&amp;lt;/span&gt;</t>
        </is>
      </c>
    </row>
    <row r="30">
      <c r="A30" s="4" t="inlineStr">
        <is>
          <t>Performance Narrative [Text Block]</t>
        </is>
      </c>
      <c r="B30" s="4" t="inlineStr">
        <is>
          <t>rr_PerformanceNarrativeTextBlock</t>
        </is>
      </c>
      <c r="C30" s="4" t="inlineStr">
        <is>
          <t>The following chart and table provide some indication of the risks of investing in the Fund by showing the Fund’s Class R6 share calendar year performance from year to year and average annual returns for the one, five and ten year or since inception periods (if shorter), as applicable, for the Fund’s Class R6 shares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font-family:Arial;font-size:10.02pt;margin-left:0%;"&gt;The following chart and table provide some indication of the risks of investing in the Fund by showing the Fund’s &amp;lt;/span&gt;&amp;lt;span style="font-family:Arial;font-size:10.02pt;"&gt;Class R6 share calendar year performance from year to year and average annual returns for the one, five and ten year or since inception periods (if shorter), as applicable, for the Fund’s Class R6 shares compared to those of a broad measure of market performance.&amp;lt;/span&gt;</t>
        </is>
      </c>
    </row>
    <row r="32">
      <c r="A32" s="4" t="inlineStr">
        <is>
          <t>Performance Availability Phone [Text]</t>
        </is>
      </c>
      <c r="B32" s="4" t="inlineStr">
        <is>
          <t>rr_PerformanceAvailabilityPhone</t>
        </is>
      </c>
      <c r="C32" s="4" t="inlineStr">
        <is>
          <t>&amp;lt;span style="font-family:Arial;font-size:10.02pt;"&gt;800.820.0888&amp;lt;/span&gt;</t>
        </is>
      </c>
    </row>
    <row r="33">
      <c r="A33" s="4" t="inlineStr">
        <is>
          <t>Performance Availability Website Address [Text]</t>
        </is>
      </c>
      <c r="B33" s="4" t="inlineStr">
        <is>
          <t>rr_PerformanceAvailabilityWebSiteAddress</t>
        </is>
      </c>
      <c r="C33" s="4" t="inlineStr">
        <is>
          <t>&amp;lt;span style="font-family:Arial;font-size:10.02pt;"&gt;www.guggenheiminvestments.com&amp;lt;/span&gt;</t>
        </is>
      </c>
    </row>
    <row r="34">
      <c r="A34" s="4" t="inlineStr">
        <is>
          <t>Performance Past Does Not Indicate Future [Text]</t>
        </is>
      </c>
      <c r="B34" s="4" t="inlineStr">
        <is>
          <t>rr_PerformancePastDoesNotIndicateFuture</t>
        </is>
      </c>
      <c r="C34" s="4" t="inlineStr">
        <is>
          <t>&amp;lt;span style="font-family:Arial;font-size:10.02pt;"&gt; As with all mutual funds, past performance (before and after taxes) is not necessarily an indication of how the Fund will perform in the future.&amp;lt;/span&gt;</t>
        </is>
      </c>
    </row>
    <row r="35">
      <c r="A35" s="4" t="inlineStr">
        <is>
          <t>Bar Chart Closing [Text Block]</t>
        </is>
      </c>
      <c r="B35" s="4" t="inlineStr">
        <is>
          <t>rr_BarChartClosingTextBlock</t>
        </is>
      </c>
      <c r="C35" s="4" t="inlineStr">
        <is>
          <t>Period Ending Return Highest Quarter June 30, 2020 9.74% Lowest Quarter March 31, 2020 -13.89%</t>
        </is>
      </c>
    </row>
    <row r="36">
      <c r="A36" s="4" t="inlineStr">
        <is>
          <t>Performance Table Heading</t>
        </is>
      </c>
      <c r="B36" s="4" t="inlineStr">
        <is>
          <t>rr_PerformanceTableHeading</t>
        </is>
      </c>
      <c r="C36" s="4" t="inlineStr">
        <is>
          <t>&amp;lt;span style="font-family:Arial;font-size:10.02pt;font-weight:bold;"&gt;AVERAGE ANNUAL TOTAL RETURNS (for the periods ended December 31, 2021)&amp;lt;/span&gt;</t>
        </is>
      </c>
    </row>
    <row r="37">
      <c r="A37" s="4" t="inlineStr">
        <is>
          <t>Performance Table Uses Highest Federal Rate</t>
        </is>
      </c>
      <c r="B37" s="4" t="inlineStr">
        <is>
          <t>rr_PerformanceTableUsesHighestFederalRate</t>
        </is>
      </c>
      <c r="C37"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8">
      <c r="A38" s="4" t="inlineStr">
        <is>
          <t>Performance Table Not Relevant to Tax Deferred</t>
        </is>
      </c>
      <c r="B38" s="4" t="inlineStr">
        <is>
          <t>rr_PerformanceTableNotRelevantToTaxDeferred</t>
        </is>
      </c>
      <c r="C38"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9">
      <c r="A39" s="4" t="inlineStr">
        <is>
          <t>Performance Table Narrative</t>
        </is>
      </c>
      <c r="B39" s="4" t="inlineStr">
        <is>
          <t>rr_PerformanceTableNarrativeTextBlock</t>
        </is>
      </c>
      <c r="C39"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0">
      <c r="A40" s="4" t="inlineStr">
        <is>
          <t>Class R6 Shares | Guggenheim High Yield Fund | Class R6</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whichever is lower)</t>
        </is>
      </c>
      <c r="B43" s="4" t="inlineStr">
        <is>
          <t>rr_MaximumDeferredSalesChargeOverOther</t>
        </is>
      </c>
      <c r="C43" s="4" t="inlineStr">
        <is>
          <t xml:space="preserve">none
				</t>
        </is>
      </c>
    </row>
    <row r="44">
      <c r="A44" s="4" t="inlineStr">
        <is>
          <t>Redemption Charge (as a percentage of amount redeemed or exchanged)</t>
        </is>
      </c>
      <c r="B44" s="4" t="inlineStr">
        <is>
          <t>rr_RedemptionFeeOverRedemption</t>
        </is>
      </c>
      <c r="C44" s="4" t="inlineStr">
        <is>
          <t xml:space="preserve"> </t>
        </is>
      </c>
    </row>
    <row r="45">
      <c r="A45" s="4" t="inlineStr">
        <is>
          <t>Management Fees</t>
        </is>
      </c>
      <c r="B45" s="4" t="inlineStr">
        <is>
          <t>rr_ManagementFeesOverAssets</t>
        </is>
      </c>
      <c r="C45" s="4" t="inlineStr">
        <is>
          <t>0.60%</t>
        </is>
      </c>
    </row>
    <row r="46">
      <c r="A46" s="4" t="inlineStr">
        <is>
          <t>Distribution and Service (12b-1) Fees</t>
        </is>
      </c>
      <c r="B46" s="4" t="inlineStr">
        <is>
          <t>rr_DistributionAndService12b1FeesOverAssets</t>
        </is>
      </c>
      <c r="C46" s="4" t="inlineStr">
        <is>
          <t xml:space="preserve">none
				</t>
        </is>
      </c>
    </row>
    <row r="47">
      <c r="A47" s="4" t="inlineStr">
        <is>
          <t>Component1 Other Expenses</t>
        </is>
      </c>
      <c r="B47" s="4" t="inlineStr">
        <is>
          <t>rr_Component1OtherExpensesOverAssets</t>
        </is>
      </c>
      <c r="C47" s="4" t="inlineStr">
        <is>
          <t>0.02%</t>
        </is>
      </c>
    </row>
    <row r="48">
      <c r="A48" s="4" t="inlineStr">
        <is>
          <t>Component2 Other Expenses</t>
        </is>
      </c>
      <c r="B48" s="4" t="inlineStr">
        <is>
          <t>rr_Component2OtherExpensesOverAssets</t>
        </is>
      </c>
      <c r="C48" s="4" t="inlineStr">
        <is>
          <t>0.15%</t>
        </is>
      </c>
    </row>
    <row r="49">
      <c r="A49" s="4" t="inlineStr">
        <is>
          <t>Other Expenses</t>
        </is>
      </c>
      <c r="B49" s="4" t="inlineStr">
        <is>
          <t>rr_OtherExpensesOverAssets</t>
        </is>
      </c>
      <c r="C49" s="4" t="inlineStr">
        <is>
          <t>0.17%</t>
        </is>
      </c>
    </row>
    <row r="50">
      <c r="A50" s="4" t="inlineStr">
        <is>
          <t>Total Annual Fund Operating Expenses</t>
        </is>
      </c>
      <c r="B50" s="4" t="inlineStr">
        <is>
          <t>rr_ExpensesOverAssets</t>
        </is>
      </c>
      <c r="C50" s="4" t="inlineStr">
        <is>
          <t>0.77%</t>
        </is>
      </c>
    </row>
    <row r="51">
      <c r="A51" s="4" t="inlineStr">
        <is>
          <t>Fee Waiver (and/or expense reimbursement)</t>
        </is>
      </c>
      <c r="B51" s="4" t="inlineStr">
        <is>
          <t>rr_FeeWaiverOrReimbursementOverAssets</t>
        </is>
      </c>
      <c r="C51" s="4" t="inlineStr">
        <is>
          <t>(0.01%)</t>
        </is>
      </c>
      <c r="D51" s="4" t="inlineStr">
        <is>
          <t>[1]</t>
        </is>
      </c>
    </row>
    <row r="52">
      <c r="A52" s="4" t="inlineStr">
        <is>
          <t>Total Annual Fund Operating Expenses After Fee Waiver (and/or expense reimbursement)</t>
        </is>
      </c>
      <c r="B52" s="4" t="inlineStr">
        <is>
          <t>rr_NetExpensesOverAssets</t>
        </is>
      </c>
      <c r="C52" s="4" t="inlineStr">
        <is>
          <t>0.76%</t>
        </is>
      </c>
    </row>
    <row r="53">
      <c r="A53" s="4" t="inlineStr">
        <is>
          <t>1 Year</t>
        </is>
      </c>
      <c r="B53" s="4" t="inlineStr">
        <is>
          <t>rr_ExpenseExampleYear01</t>
        </is>
      </c>
      <c r="C53" s="5" t="n">
        <v>78</v>
      </c>
    </row>
    <row r="54">
      <c r="A54" s="4" t="inlineStr">
        <is>
          <t>3 Years</t>
        </is>
      </c>
      <c r="B54" s="4" t="inlineStr">
        <is>
          <t>rr_ExpenseExampleYear03</t>
        </is>
      </c>
      <c r="C54" s="6" t="n">
        <v>245</v>
      </c>
    </row>
    <row r="55">
      <c r="A55" s="4" t="inlineStr">
        <is>
          <t>5 Years</t>
        </is>
      </c>
      <c r="B55" s="4" t="inlineStr">
        <is>
          <t>rr_ExpenseExampleYear05</t>
        </is>
      </c>
      <c r="C55" s="6" t="n">
        <v>427</v>
      </c>
    </row>
    <row r="56">
      <c r="A56" s="4" t="inlineStr">
        <is>
          <t>10 Years</t>
        </is>
      </c>
      <c r="B56" s="4" t="inlineStr">
        <is>
          <t>rr_ExpenseExampleYear10</t>
        </is>
      </c>
      <c r="C56" s="5" t="n">
        <v>953</v>
      </c>
    </row>
    <row r="57">
      <c r="A57" s="4" t="inlineStr">
        <is>
          <t>2018</t>
        </is>
      </c>
      <c r="B57" s="4" t="inlineStr">
        <is>
          <t>rr_AnnualReturn2018</t>
        </is>
      </c>
      <c r="C57" s="4" t="inlineStr">
        <is>
          <t>(2.89%)</t>
        </is>
      </c>
    </row>
    <row r="58">
      <c r="A58" s="4" t="inlineStr">
        <is>
          <t>2019</t>
        </is>
      </c>
      <c r="B58" s="4" t="inlineStr">
        <is>
          <t>rr_AnnualReturn2019</t>
        </is>
      </c>
      <c r="C58" s="4" t="inlineStr">
        <is>
          <t>12.22%</t>
        </is>
      </c>
    </row>
    <row r="59">
      <c r="A59" s="4" t="inlineStr">
        <is>
          <t>2020</t>
        </is>
      </c>
      <c r="B59" s="4" t="inlineStr">
        <is>
          <t>rr_AnnualReturn2020</t>
        </is>
      </c>
      <c r="C59" s="4" t="inlineStr">
        <is>
          <t>5.23%</t>
        </is>
      </c>
    </row>
    <row r="60">
      <c r="A60" s="4" t="inlineStr">
        <is>
          <t>2021</t>
        </is>
      </c>
      <c r="B60" s="4" t="inlineStr">
        <is>
          <t>rr_AnnualReturn2021</t>
        </is>
      </c>
      <c r="C60" s="4" t="inlineStr">
        <is>
          <t>5.50%</t>
        </is>
      </c>
    </row>
    <row r="61">
      <c r="A61" s="4" t="inlineStr">
        <is>
          <t>Highest Quarterly Return, Label</t>
        </is>
      </c>
      <c r="B61" s="4" t="inlineStr">
        <is>
          <t>rr_HighestQuarterlyReturnLabel</t>
        </is>
      </c>
      <c r="C61" s="4" t="inlineStr">
        <is>
          <t>&amp;lt;span style="font-family:Arial;font-size:10.02pt;"&gt;High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9.74%</t>
        </is>
      </c>
    </row>
    <row r="64">
      <c r="A64" s="4" t="inlineStr">
        <is>
          <t>Lowest Quarterly Return, Label</t>
        </is>
      </c>
      <c r="B64" s="4" t="inlineStr">
        <is>
          <t>rr_LowestQuarterlyReturnLabel</t>
        </is>
      </c>
      <c r="C64" s="4" t="inlineStr">
        <is>
          <t>&amp;lt;span style="font-family:Arial;font-size:10.02pt;"&gt;Lowe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3.89%)</t>
        </is>
      </c>
    </row>
    <row r="67">
      <c r="A67" s="4" t="inlineStr">
        <is>
          <t>1 Year</t>
        </is>
      </c>
      <c r="B67" s="4" t="inlineStr">
        <is>
          <t>rr_AverageAnnualReturnYear01</t>
        </is>
      </c>
      <c r="C67" s="4" t="inlineStr">
        <is>
          <t>5.50%</t>
        </is>
      </c>
    </row>
    <row r="68">
      <c r="A68" s="4" t="inlineStr">
        <is>
          <t>Since Inception</t>
        </is>
      </c>
      <c r="B68" s="4" t="inlineStr">
        <is>
          <t>rr_AverageAnnualReturnSinceInception</t>
        </is>
      </c>
      <c r="C68" s="4" t="inlineStr">
        <is>
          <t>4.99%</t>
        </is>
      </c>
    </row>
    <row r="69">
      <c r="A69" s="4" t="inlineStr">
        <is>
          <t>Inception Date</t>
        </is>
      </c>
      <c r="B69" s="4" t="inlineStr">
        <is>
          <t>rr_AverageAnnualReturnInceptionDate</t>
        </is>
      </c>
      <c r="C69" s="4" t="inlineStr">
        <is>
          <t>May 15,
		2017</t>
        </is>
      </c>
    </row>
    <row r="70">
      <c r="A70" s="4" t="inlineStr">
        <is>
          <t>Class R6 Shares | Guggenheim High Yield Fund | Return After Taxes on Distributions | Class R6</t>
        </is>
      </c>
    </row>
    <row r="71">
      <c r="A71" s="3" t="inlineStr">
        <is>
          <t>Risk Return Abstract</t>
        </is>
      </c>
      <c r="B71" s="4" t="inlineStr">
        <is>
          <t>rr_RiskReturnAbstract</t>
        </is>
      </c>
    </row>
    <row r="72">
      <c r="A72" s="4" t="inlineStr">
        <is>
          <t>1 Year</t>
        </is>
      </c>
      <c r="B72" s="4" t="inlineStr">
        <is>
          <t>rr_AverageAnnualReturnYear01</t>
        </is>
      </c>
      <c r="C72" s="4" t="inlineStr">
        <is>
          <t>3.50%</t>
        </is>
      </c>
    </row>
    <row r="73">
      <c r="A73" s="4" t="inlineStr">
        <is>
          <t>Since Inception</t>
        </is>
      </c>
      <c r="B73" s="4" t="inlineStr">
        <is>
          <t>rr_AverageAnnualReturnSinceInception</t>
        </is>
      </c>
      <c r="C73" s="4" t="inlineStr">
        <is>
          <t>2.47%</t>
        </is>
      </c>
    </row>
    <row r="74">
      <c r="A74" s="4" t="inlineStr">
        <is>
          <t>Class R6 Shares | Guggenheim High Yield Fund | Return After Taxes on Distributions and Sale of Fund Shares | Class R6</t>
        </is>
      </c>
    </row>
    <row r="75">
      <c r="A75" s="3" t="inlineStr">
        <is>
          <t>Risk Return Abstract</t>
        </is>
      </c>
      <c r="B75" s="4" t="inlineStr">
        <is>
          <t>rr_RiskReturnAbstract</t>
        </is>
      </c>
    </row>
    <row r="76">
      <c r="A76" s="4" t="inlineStr">
        <is>
          <t>1 Year</t>
        </is>
      </c>
      <c r="B76" s="4" t="inlineStr">
        <is>
          <t>rr_AverageAnnualReturnYear01</t>
        </is>
      </c>
      <c r="C76" s="4" t="inlineStr">
        <is>
          <t>3.24%</t>
        </is>
      </c>
    </row>
    <row r="77">
      <c r="A77" s="4" t="inlineStr">
        <is>
          <t>Since Inception</t>
        </is>
      </c>
      <c r="B77" s="4" t="inlineStr">
        <is>
          <t>rr_AverageAnnualReturnSinceInception</t>
        </is>
      </c>
      <c r="C77" s="4" t="inlineStr">
        <is>
          <t>2.69%</t>
        </is>
      </c>
    </row>
    <row r="78">
      <c r="A78" s="4" t="inlineStr">
        <is>
          <t>Class R6 Shares | Guggenheim High Yield Fund | Bloomberg U.S. Corporate High Yield Index (reflects no deduction for fees, expenses or taxes) | Class R6</t>
        </is>
      </c>
    </row>
    <row r="79">
      <c r="A79" s="3" t="inlineStr">
        <is>
          <t>Risk Return Abstract</t>
        </is>
      </c>
      <c r="B79" s="4" t="inlineStr">
        <is>
          <t>rr_RiskReturnAbstract</t>
        </is>
      </c>
    </row>
    <row r="80">
      <c r="A80" s="4" t="inlineStr">
        <is>
          <t>1 Year</t>
        </is>
      </c>
      <c r="B80" s="4" t="inlineStr">
        <is>
          <t>rr_AverageAnnualReturnYear01</t>
        </is>
      </c>
      <c r="C80" s="4" t="inlineStr">
        <is>
          <t>5.28%</t>
        </is>
      </c>
    </row>
    <row r="81">
      <c r="A81" s="4" t="inlineStr">
        <is>
          <t>Since Inception</t>
        </is>
      </c>
      <c r="B81" s="4" t="inlineStr">
        <is>
          <t>rr_AverageAnnualReturnSinceInception</t>
        </is>
      </c>
      <c r="C81" s="4" t="inlineStr">
        <is>
          <t>5.86%</t>
        </is>
      </c>
    </row>
    <row r="82"/>
    <row r="83">
      <c r="A83" s="4" t="inlineStr">
        <is>
          <t>[1]</t>
        </is>
      </c>
      <c r="B83" s="4" t="inlineStr">
        <is>
          <t>Security Investors, LLC, also known as Guggenheim Investments (the “Investment Manager”), has contractually agreed through February 1, 2023 , to waive the amount of the Fund’s management fee to the extent necessary to offset the proportionate share of any management fee paid by the Fund with respect to any Fund investment in an underlying fund for which the Investment Manager or any of its affiliates also serves as investment manager. The agreement will expire when it reaches its termination or when the Investment Manager ceases to serve as such and it can be terminated by the Fund’s Board of Trustees.</t>
        </is>
      </c>
    </row>
  </sheetData>
  <mergeCells count="3">
    <mergeCell ref="C1:D1"/>
    <mergeCell ref="A82:C82"/>
    <mergeCell ref="B83:C8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Class R6 Shares | Guggenheim Core Bond Fund</t>
        </is>
      </c>
    </row>
    <row r="6">
      <c r="A6" s="3" t="inlineStr">
        <is>
          <t>Risk Return Abstract</t>
        </is>
      </c>
      <c r="B6" s="4" t="inlineStr">
        <is>
          <t>rr_RiskReturnAbstract</t>
        </is>
      </c>
    </row>
    <row r="7">
      <c r="A7" s="4" t="inlineStr">
        <is>
          <t>Risk/Return [Heading]</t>
        </is>
      </c>
      <c r="B7" s="4" t="inlineStr">
        <is>
          <t>rr_RiskReturnHeading</t>
        </is>
      </c>
      <c r="C7" s="4" t="inlineStr">
        <is>
          <t>&amp;lt;span style="font-family:Arial;font-size:16.04pt;font-weight:bold;"&gt;Guggenheim Core Bond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Core Bond Fund (the “Fund”) seeks to provide current income.</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 of the average value of its portfolio.</t>
        </is>
      </c>
    </row>
    <row r="17">
      <c r="A17" s="4" t="inlineStr">
        <is>
          <t>Portfolio Turnover, Rate</t>
        </is>
      </c>
      <c r="B17" s="4" t="inlineStr">
        <is>
          <t>rr_PortfolioTurnoverRate</t>
        </is>
      </c>
      <c r="C17" s="4" t="inlineStr">
        <is>
          <t>103.00%</t>
        </is>
      </c>
    </row>
    <row r="18">
      <c r="A18" s="4" t="inlineStr">
        <is>
          <t>Other Expenses, New Fund, Based on Estimates [Text]</t>
        </is>
      </c>
      <c r="B18" s="4" t="inlineStr">
        <is>
          <t>rr_OtherExpensesNewFundBasedOnEstimates</t>
        </is>
      </c>
      <c r="C18" s="4" t="inlineStr">
        <is>
          <t>&amp;lt;span style="color:#000000;font-family:Arial;font-size:8.02pt;"&gt;Other expenses are based on estimated expenses for the current fiscal year.&amp;lt;/span&gt;</t>
        </is>
      </c>
    </row>
    <row r="19">
      <c r="A19" s="4" t="inlineStr">
        <is>
          <t>Expense Example [Heading]</t>
        </is>
      </c>
      <c r="B19" s="4" t="inlineStr">
        <is>
          <t>rr_ExpenseExampleHeading</t>
        </is>
      </c>
      <c r="C19" s="4" t="inlineStr">
        <is>
          <t>&amp;lt;span style="color:#000000;font-family:Arial;font-size:10.02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2">
      <c r="A22" s="4" t="inlineStr">
        <is>
          <t>Expense Example Closing [Text Block]</t>
        </is>
      </c>
      <c r="B22" s="4" t="inlineStr">
        <is>
          <t>rr_ExpenseExampleClosingTextBlock</t>
        </is>
      </c>
      <c r="C22" s="4" t="inlineStr">
        <is>
          <t>The above Example reflects applicable contractual fee waiver/expense reimbursement arrangements for the current duration of the arrangements only.</t>
        </is>
      </c>
    </row>
    <row r="23">
      <c r="A23" s="4" t="inlineStr">
        <is>
          <t>Strategy [Heading]</t>
        </is>
      </c>
      <c r="B23" s="4" t="inlineStr">
        <is>
          <t>rr_StrategyHeading</t>
        </is>
      </c>
      <c r="C23" s="4" t="inlineStr">
        <is>
          <t>&amp;lt;span style="color:#000000;font-family:Arial;font-size:10.02pt;font-weight:bold;"&gt;PRINCIPAL INVESTMENT STRATEGIES&amp;lt;/span&gt;</t>
        </is>
      </c>
    </row>
    <row r="24">
      <c r="A24" s="4" t="inlineStr">
        <is>
          <t>Strategy Narrative [Text Block]</t>
        </is>
      </c>
      <c r="B24" s="4" t="inlineStr">
        <is>
          <t>rr_StrategyNarrativeTextBlock</t>
        </is>
      </c>
      <c r="C24" s="4" t="inlineStr">
        <is>
          <t>In pursuit of its objective, the Fund will invest, under normal circumstances, at least 80% of its assets (net assets, plus the amount of any borrowings for investment purposes) in investment grade fixed-income securities (i.e., rated in the top four long-term rating categories by a nationally recognized statistical rating organization or, if unrated, determined by Security Investors, LLC, also known as Guggenheim Investments (the “Investment Manager”), to be of comparable quality). If nationally recognized statistical rating organizations assign different ratings to the same security, the Fund will use the higher rating for purposes of determining the security’s credit quality. Such fixed-income securities may include corporate bonds and other corporate debt securities, commercial paper, securities issued by the U.S. government or its agencies and instrumentalities (including those not backed by the full faith and credit of the U.S. government), sovereign debt securities, Eurodollar bonds and obligations, agency and non-agency residential and commercial mortgage-backed securities and other asset-backed securities (such as corporate, consumer and commercial asset-backed securities) including collateralized debt, loan and mortgage obligations, participations in and assignments of loans (such as senior floating rate loans, syndicated bank loans, secured or unsecured loans, bridge loans and other loans), zero-coupon bonds, municipal bonds, payment-in-kind debt securities (such as payment-in-kind bonds), convertible fixed-income securities, non-registered or restricted securities (including securities originally issued in reliance on Rule 144A and Regulation S securities), certain preferred securities and step-up securities (such as step-up bonds). These securities may pay fixed or variable rates of interest. Although the Fund will invest at least 80% of its assets in investment grade fixed-income securities, such securities (especially those in the lowest of the top four long-term rating categories) may have speculative characteristics. The Fund may, without limitation, seek to obtain exposure to the securities in which it primarily invests through a variety of investment vehicles, principally closed-end funds, exchange-traded funds (“ETFs”) and other mutual funds. The Fund may invest up to 20% of its assets in preferred stock. While the Fund will principally invest in securities listed, traded or dealt in developed markets countries globally, it may also invest without limitation in securities listed, traded or dealt in other countries, including emerging markets countries. Such securities may be denominated in foreign currencies. The Investment Manager may attempt to reduce foreign currency exchange rate risk by entering into contracts with banks, brokers or dealers to purchase or sell securities or foreign currencies at a future date. Consistent with its investment objective and principal investment strategies, the Fund also may invest in debt securities or loans that are not investment grade (also known as “high yield/high risk securities” or “junk bonds”). The Fund also may seek exposures through derivative transactions, principally foreign exchange forward contracts, futures on securities, indices, currencies and other investments, Eurodollar futures, options, interest rate swaps, cross-currency swaps, total return swaps, and credit default swaps, which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s a substitute for the purchase or sale of securities or currencies and/or to obtain or replicate market exposure. The Fund may use leverage to the extent permitted by applicable law by entering into reverse repurchase agreements and transactions equivalent to a borrowing for investment purposes. The Fund also may engage, without limitation, in repurchase agreements. The Fund may also seek to obtain market exposure to the securities in which it primarily invests by entering into a series of purchase and sale contracts or by using other investment techniques (such as “To Be Announced” (“TBA”) transactions and/or dollar rolls). The Fund employs a diversified, multi-sector strategy focused on under-researched areas of the fixed-income universe, including sectors not typically included in benchmark indices. Through its actively managed approach, the Fund seeks to potentially capitalize on changing relative values in fixed-income sectors. The Investment Manager selects securities and other investments for purchase and sale based on intensive credit research involving extensive due diligence on each issuer, region and sector. The Investment Manager also considers macroeconomic outlook and geopolitical issues. The Investment Manager may employ a tactical asset or sector allocation strategy to seek to capitalize on total return potential created by changing market and economic conditions. The Investment Manager may determine to sell a security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5">
      <c r="A25" s="4" t="inlineStr">
        <is>
          <t>Risk [Heading]</t>
        </is>
      </c>
      <c r="B25" s="4" t="inlineStr">
        <is>
          <t>rr_RiskHeading</t>
        </is>
      </c>
      <c r="C25" s="4" t="inlineStr">
        <is>
          <t>&amp;lt;span style="color:#000000;font-family:Arial;font-size:10.02pt;font-weight:bold;"&gt;PRINCIPAL RISKS&amp;lt;/span&gt;</t>
        </is>
      </c>
    </row>
    <row r="26">
      <c r="A26" s="4" t="inlineStr">
        <is>
          <t>Risk Narrative [Text Block]</t>
        </is>
      </c>
      <c r="B26" s="4" t="inlineStr">
        <is>
          <t>rr_RiskNarrativeTextBlock</t>
        </is>
      </c>
      <c r="C26"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mmercial Mortgage-Backed Securities —Investments in commercial mortgage-backed securities (“CMBS”) are backed by commercial mortgage loans that may be secured by office properties, retail properties, hotels, mixed use properties or multi-family apartment buildings and are particularly subject to the credit risk of the borrower and the tenants of the properties securing the commercial mortgage loans. CMBS are subject to the risks of asset-backed securities generally and particularly subject to credit risk, interest rate risk, and liquidity and valuation risk. Economic downturns and other events that limit the activities of and demand for commercial retail and office spaces (such as the current economic and public health situation) adversely impact the value of such securities. Residential Mortgage-Backed Securities —Residential mortgage-backed securities may be particularly sensitive to changes in interest rates given that rising interest rates tend to extend the duration of fixed-rate mortgage-backed securities. As a result, a rising interest rate environment can cause the prices of mortgage-backed securities to be increasingly volatile, which may adversely affect the Fund’s holdings of mortgage-backed securities. In light of the current interest rate environment, the Fund’s investments in these securities may be subject to heightened interest rate risk. Investments in non-agency residential mortgage-backed securities are subject to increased interest rate risk and other risks, such as credit and liquidity and valuation risk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may invest in or have exposure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Municipal securities that are insured may be adversely affected by developments relevant to that particular insurer, or more general developments relevant to the market as a whole. Municipal securities can be difficult to value and be less liquid than other investments, which may affect performance or the ability to meet Fund redemption requests.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Restricted Securities Risk —Restricted securities generally cannot be sold to the public and may involve a high degree of business, financial and liquidity risk, which may result in substantial losses to the Fund.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To Be Announced (“TBA”) Transactions Risk —The Fund may enter into “To Be Announced” (“TBA”) transactions to purchase or sell mortgage-backed securities for a fixed price at a future date. For example, in a TBA transaction, a seller agrees to deliver a mortgage-backed security to the Fund at a future date, but the seller does not specify the particular security to be delivered. Instead, the Fund agrees to accept or sell any security that meets specified terms. T</t>
        </is>
      </c>
    </row>
    <row r="27">
      <c r="A27" s="4" t="inlineStr">
        <is>
          <t>Risk Lose Money [Text]</t>
        </is>
      </c>
      <c r="B27" s="4" t="inlineStr">
        <is>
          <t>rr_RiskLoseMoney</t>
        </is>
      </c>
      <c r="C27"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8">
      <c r="A28" s="4" t="inlineStr">
        <is>
          <t>Risk Not Insured Depository Institution [Text]</t>
        </is>
      </c>
      <c r="B28" s="4" t="inlineStr">
        <is>
          <t>rr_RiskNotInsuredDepositoryInstitution</t>
        </is>
      </c>
      <c r="C28"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9">
      <c r="A29" s="4" t="inlineStr">
        <is>
          <t>Bar Chart and Performance Table [Heading]</t>
        </is>
      </c>
      <c r="B29" s="4" t="inlineStr">
        <is>
          <t>rr_BarChartAndPerformanceTableHeading</t>
        </is>
      </c>
      <c r="C29" s="4" t="inlineStr">
        <is>
          <t>&amp;lt;span style="color:#000000;font-family:Arial;font-size:10.02pt;font-weight:bold;"&gt;PERFORMANCE INFORMATION&amp;lt;/span&gt;</t>
        </is>
      </c>
    </row>
    <row r="30">
      <c r="A30" s="4" t="inlineStr">
        <is>
          <t>Performance Narrative [Text Block]</t>
        </is>
      </c>
      <c r="B30" s="4" t="inlineStr">
        <is>
          <t>rr_PerformanceNarrativeTextBlock</t>
        </is>
      </c>
      <c r="C30" s="4" t="inlineStr">
        <is>
          <t>The following chart and table provide some indication of the risks of investing in the Fund. Because Class R6 shares 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font-family:Arial;font-size:10.02pt;margin-left:0%;"&gt;The following chart and table provide some indication of the risks of investing in the Fund. Because Class R6 shares &amp;lt;/span&gt;&amp;lt;span style="font-family:Arial;font-size:10.02pt;"&gt;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amp;lt;/span&gt;</t>
        </is>
      </c>
    </row>
    <row r="32">
      <c r="A32" s="4" t="inlineStr">
        <is>
          <t>Performance Availability Phone [Text]</t>
        </is>
      </c>
      <c r="B32" s="4" t="inlineStr">
        <is>
          <t>rr_PerformanceAvailabilityPhone</t>
        </is>
      </c>
      <c r="C32" s="4" t="inlineStr">
        <is>
          <t>&amp;lt;span style="font-family:Arial;font-size:10.02pt;"&gt;800.820.0888&amp;lt;/span&gt;</t>
        </is>
      </c>
    </row>
    <row r="33">
      <c r="A33" s="4" t="inlineStr">
        <is>
          <t>Performance Availability Website Address [Text]</t>
        </is>
      </c>
      <c r="B33" s="4" t="inlineStr">
        <is>
          <t>rr_PerformanceAvailabilityWebSiteAddress</t>
        </is>
      </c>
      <c r="C33" s="4" t="inlineStr">
        <is>
          <t>&amp;lt;span style="font-family:Arial;font-size:10.02pt;"&gt;www.guggenheiminvestments.com&amp;lt;/span&gt;</t>
        </is>
      </c>
    </row>
    <row r="34">
      <c r="A34" s="4" t="inlineStr">
        <is>
          <t>Performance Past Does Not Indicate Future [Text]</t>
        </is>
      </c>
      <c r="B34" s="4" t="inlineStr">
        <is>
          <t>rr_PerformancePastDoesNotIndicateFuture</t>
        </is>
      </c>
      <c r="C34" s="4" t="inlineStr">
        <is>
          <t>&amp;lt;span style="font-family:Arial;font-size:10.02pt;"&gt;As with all mutual funds, past performance (before and after taxes) is &amp;lt;/span&gt;&amp;lt;span style="font-family:Arial;font-size:10.02pt;"&gt;not necessarily an indication of how the Fund will perform in the future.&amp;lt;/span&gt;</t>
        </is>
      </c>
    </row>
    <row r="35">
      <c r="A35" s="4" t="inlineStr">
        <is>
          <t>Bar Chart Closing [Text Block]</t>
        </is>
      </c>
      <c r="B35" s="4" t="inlineStr">
        <is>
          <t>rr_BarChartClosingTextBlock</t>
        </is>
      </c>
      <c r="C35" s="4" t="inlineStr">
        <is>
          <t>Period Ending Return Highest Quarter June 30, 2020 5.49% Lowest Quarter March 31, 2021 -3.60%</t>
        </is>
      </c>
    </row>
    <row r="36">
      <c r="A36" s="4" t="inlineStr">
        <is>
          <t>Performance Table Heading</t>
        </is>
      </c>
      <c r="B36" s="4" t="inlineStr">
        <is>
          <t>rr_PerformanceTableHeading</t>
        </is>
      </c>
      <c r="C36" s="4" t="inlineStr">
        <is>
          <t>&amp;lt;span style="font-family:Arial;font-size:10.02pt;font-weight:bold;"&gt;AVERAGE ANNUAL TOTAL RETURNS (for the periods ended December 31, 2021)&amp;lt;/span&gt;</t>
        </is>
      </c>
    </row>
    <row r="37">
      <c r="A37" s="4" t="inlineStr">
        <is>
          <t>Performance Table Uses Highest Federal Rate</t>
        </is>
      </c>
      <c r="B37" s="4" t="inlineStr">
        <is>
          <t>rr_PerformanceTableUsesHighestFederalRate</t>
        </is>
      </c>
      <c r="C37"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8">
      <c r="A38" s="4" t="inlineStr">
        <is>
          <t>Performance Table Not Relevant to Tax Deferred</t>
        </is>
      </c>
      <c r="B38" s="4" t="inlineStr">
        <is>
          <t>rr_PerformanceTableNotRelevantToTaxDeferred</t>
        </is>
      </c>
      <c r="C38"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9">
      <c r="A39" s="4" t="inlineStr">
        <is>
          <t>Performance Table Narrative</t>
        </is>
      </c>
      <c r="B39" s="4" t="inlineStr">
        <is>
          <t>rr_PerformanceTableNarrativeTextBlock</t>
        </is>
      </c>
      <c r="C39"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0">
      <c r="A40" s="4" t="inlineStr">
        <is>
          <t>Class R6 Shares | Guggenheim Core Bond Fund | Institutional Class</t>
        </is>
      </c>
    </row>
    <row r="41">
      <c r="A41" s="3" t="inlineStr">
        <is>
          <t>Risk Return Abstract</t>
        </is>
      </c>
      <c r="B41" s="4" t="inlineStr">
        <is>
          <t>rr_RiskReturnAbstract</t>
        </is>
      </c>
    </row>
    <row r="42">
      <c r="A42" s="4" t="inlineStr">
        <is>
          <t>2014</t>
        </is>
      </c>
      <c r="B42" s="4" t="inlineStr">
        <is>
          <t>rr_AnnualReturn2014</t>
        </is>
      </c>
      <c r="C42" s="4" t="inlineStr">
        <is>
          <t>7.79%</t>
        </is>
      </c>
    </row>
    <row r="43">
      <c r="A43" s="4" t="inlineStr">
        <is>
          <t>2015</t>
        </is>
      </c>
      <c r="B43" s="4" t="inlineStr">
        <is>
          <t>rr_AnnualReturn2015</t>
        </is>
      </c>
      <c r="C43" s="4" t="inlineStr">
        <is>
          <t>1.26%</t>
        </is>
      </c>
    </row>
    <row r="44">
      <c r="A44" s="4" t="inlineStr">
        <is>
          <t>2016</t>
        </is>
      </c>
      <c r="B44" s="4" t="inlineStr">
        <is>
          <t>rr_AnnualReturn2016</t>
        </is>
      </c>
      <c r="C44" s="4" t="inlineStr">
        <is>
          <t>5.36%</t>
        </is>
      </c>
    </row>
    <row r="45">
      <c r="A45" s="4" t="inlineStr">
        <is>
          <t>2017</t>
        </is>
      </c>
      <c r="B45" s="4" t="inlineStr">
        <is>
          <t>rr_AnnualReturn2017</t>
        </is>
      </c>
      <c r="C45" s="4" t="inlineStr">
        <is>
          <t>6.60%</t>
        </is>
      </c>
    </row>
    <row r="46">
      <c r="A46" s="4" t="inlineStr">
        <is>
          <t>2018</t>
        </is>
      </c>
      <c r="B46" s="4" t="inlineStr">
        <is>
          <t>rr_AnnualReturn2018</t>
        </is>
      </c>
      <c r="C46" s="4" t="inlineStr">
        <is>
          <t>1.18%</t>
        </is>
      </c>
    </row>
    <row r="47">
      <c r="A47" s="4" t="inlineStr">
        <is>
          <t>2019</t>
        </is>
      </c>
      <c r="B47" s="4" t="inlineStr">
        <is>
          <t>rr_AnnualReturn2019</t>
        </is>
      </c>
      <c r="C47" s="4" t="inlineStr">
        <is>
          <t>4.55%</t>
        </is>
      </c>
    </row>
    <row r="48">
      <c r="A48" s="4" t="inlineStr">
        <is>
          <t>2020</t>
        </is>
      </c>
      <c r="B48" s="4" t="inlineStr">
        <is>
          <t>rr_AnnualReturn2020</t>
        </is>
      </c>
      <c r="C48" s="4" t="inlineStr">
        <is>
          <t>14.91%</t>
        </is>
      </c>
    </row>
    <row r="49">
      <c r="A49" s="4" t="inlineStr">
        <is>
          <t>2021</t>
        </is>
      </c>
      <c r="B49" s="4" t="inlineStr">
        <is>
          <t>rr_AnnualReturn2021</t>
        </is>
      </c>
      <c r="C49" s="4" t="inlineStr">
        <is>
          <t>(0.47%)</t>
        </is>
      </c>
    </row>
    <row r="50">
      <c r="A50" s="4" t="inlineStr">
        <is>
          <t>Highest Quarterly Return, Label</t>
        </is>
      </c>
      <c r="B50" s="4" t="inlineStr">
        <is>
          <t>rr_HighestQuarterlyReturnLabel</t>
        </is>
      </c>
      <c r="C50" s="4" t="inlineStr">
        <is>
          <t>&amp;lt;span style="font-family:Arial;font-size:10.02pt;"&gt;High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5.49%</t>
        </is>
      </c>
    </row>
    <row r="53">
      <c r="A53" s="4" t="inlineStr">
        <is>
          <t>Lowest Quarterly Return, Label</t>
        </is>
      </c>
      <c r="B53" s="4" t="inlineStr">
        <is>
          <t>rr_LowestQuarterlyReturnLabel</t>
        </is>
      </c>
      <c r="C53" s="4" t="inlineStr">
        <is>
          <t>&amp;lt;span style="font-family:Arial;font-size:10.02pt;"&gt;Lowest Quarter&amp;lt;/span&gt;</t>
        </is>
      </c>
    </row>
    <row r="54">
      <c r="A54" s="4" t="inlineStr">
        <is>
          <t>Lowest Quarterly Return, Date</t>
        </is>
      </c>
      <c r="B54" s="4" t="inlineStr">
        <is>
          <t>rr_BarChartLowestQuarterlyReturnDate</t>
        </is>
      </c>
      <c r="C54" s="4" t="inlineStr">
        <is>
          <t>Mar. 31,
		2021</t>
        </is>
      </c>
    </row>
    <row r="55">
      <c r="A55" s="4" t="inlineStr">
        <is>
          <t>Lowest Quarterly Return</t>
        </is>
      </c>
      <c r="B55" s="4" t="inlineStr">
        <is>
          <t>rr_BarChartLowestQuarterlyReturn</t>
        </is>
      </c>
      <c r="C55" s="4" t="inlineStr">
        <is>
          <t>(3.60%)</t>
        </is>
      </c>
    </row>
    <row r="56">
      <c r="A56" s="4" t="inlineStr">
        <is>
          <t>1 Year</t>
        </is>
      </c>
      <c r="B56" s="4" t="inlineStr">
        <is>
          <t>rr_AverageAnnualReturnYear01</t>
        </is>
      </c>
      <c r="C56" s="4" t="inlineStr">
        <is>
          <t>(0.47%)</t>
        </is>
      </c>
    </row>
    <row r="57">
      <c r="A57" s="4" t="inlineStr">
        <is>
          <t>5 Years</t>
        </is>
      </c>
      <c r="B57" s="4" t="inlineStr">
        <is>
          <t>rr_AverageAnnualReturnYear05</t>
        </is>
      </c>
      <c r="C57" s="4" t="inlineStr">
        <is>
          <t>5.22%</t>
        </is>
      </c>
    </row>
    <row r="58">
      <c r="A58" s="4" t="inlineStr">
        <is>
          <t>Since Inception</t>
        </is>
      </c>
      <c r="B58" s="4" t="inlineStr">
        <is>
          <t>rr_AverageAnnualReturnSinceInception</t>
        </is>
      </c>
      <c r="C58" s="4" t="inlineStr">
        <is>
          <t>4.89%</t>
        </is>
      </c>
    </row>
    <row r="59">
      <c r="A59" s="4" t="inlineStr">
        <is>
          <t>Inception Date</t>
        </is>
      </c>
      <c r="B59" s="4" t="inlineStr">
        <is>
          <t>rr_AverageAnnualReturnInceptionDate</t>
        </is>
      </c>
      <c r="C59" s="4" t="inlineStr">
        <is>
          <t>Jan. 29,
		2013</t>
        </is>
      </c>
    </row>
    <row r="60">
      <c r="A60" s="4" t="inlineStr">
        <is>
          <t>Class R6 Shares | Guggenheim Core Bond Fund | Class R6</t>
        </is>
      </c>
    </row>
    <row r="61">
      <c r="A61" s="3" t="inlineStr">
        <is>
          <t>Risk Return Abstract</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 xml:space="preserve">none
				</t>
        </is>
      </c>
    </row>
    <row r="63">
      <c r="A63" s="4" t="inlineStr">
        <is>
          <t>Maximum Deferred Sales Charge (Load) (as a percentage of original purchase price or redemption proceeds, whichever is lower)</t>
        </is>
      </c>
      <c r="B63" s="4" t="inlineStr">
        <is>
          <t>rr_MaximumDeferredSalesChargeOverOther</t>
        </is>
      </c>
      <c r="C63" s="4" t="inlineStr">
        <is>
          <t xml:space="preserve">none
				</t>
        </is>
      </c>
    </row>
    <row r="64">
      <c r="A64" s="4" t="inlineStr">
        <is>
          <t>Management Fees</t>
        </is>
      </c>
      <c r="B64" s="4" t="inlineStr">
        <is>
          <t>rr_ManagementFeesOverAssets</t>
        </is>
      </c>
      <c r="C64" s="4" t="inlineStr">
        <is>
          <t>0.39%</t>
        </is>
      </c>
    </row>
    <row r="65">
      <c r="A65" s="4" t="inlineStr">
        <is>
          <t>Distribution and/or Service (12b-1) Fees</t>
        </is>
      </c>
      <c r="B65" s="4" t="inlineStr">
        <is>
          <t>rr_DistributionAndService12b1FeesOverAssets</t>
        </is>
      </c>
      <c r="C65" s="4" t="inlineStr">
        <is>
          <t xml:space="preserve">none
				</t>
        </is>
      </c>
    </row>
    <row r="66">
      <c r="A66" s="4" t="inlineStr">
        <is>
          <t>Component1 Other Expenses</t>
        </is>
      </c>
      <c r="B66" s="4" t="inlineStr">
        <is>
          <t>rr_Component1OtherExpensesOverAssets</t>
        </is>
      </c>
      <c r="C66" s="4" t="inlineStr">
        <is>
          <t>0.01%</t>
        </is>
      </c>
    </row>
    <row r="67">
      <c r="A67" s="4" t="inlineStr">
        <is>
          <t>Component2 Other Expenses</t>
        </is>
      </c>
      <c r="B67" s="4" t="inlineStr">
        <is>
          <t>rr_Component2OtherExpensesOverAssets</t>
        </is>
      </c>
      <c r="C67" s="4" t="inlineStr">
        <is>
          <t>0.20%</t>
        </is>
      </c>
    </row>
    <row r="68">
      <c r="A68" s="4" t="inlineStr">
        <is>
          <t>Other Expenses</t>
        </is>
      </c>
      <c r="B68" s="4" t="inlineStr">
        <is>
          <t>rr_OtherExpensesOverAssets</t>
        </is>
      </c>
      <c r="C68" s="4" t="inlineStr">
        <is>
          <t>0.21%</t>
        </is>
      </c>
      <c r="D68" s="4" t="inlineStr">
        <is>
          <t>[1]</t>
        </is>
      </c>
    </row>
    <row r="69">
      <c r="A69" s="4" t="inlineStr">
        <is>
          <t>Total Annual Fund Operating Expenses</t>
        </is>
      </c>
      <c r="B69" s="4" t="inlineStr">
        <is>
          <t>rr_ExpensesOverAssets</t>
        </is>
      </c>
      <c r="C69" s="4" t="inlineStr">
        <is>
          <t>0.60%</t>
        </is>
      </c>
    </row>
    <row r="70">
      <c r="A70" s="4" t="inlineStr">
        <is>
          <t>Fee Waiver (and/or expense reimbursement)</t>
        </is>
      </c>
      <c r="B70" s="4" t="inlineStr">
        <is>
          <t>rr_FeeWaiverOrReimbursementOverAssets</t>
        </is>
      </c>
      <c r="C70" s="4" t="inlineStr">
        <is>
          <t>(0.10%)</t>
        </is>
      </c>
      <c r="D70" s="4" t="inlineStr">
        <is>
          <t>[2]</t>
        </is>
      </c>
    </row>
    <row r="71">
      <c r="A71" s="4" t="inlineStr">
        <is>
          <t>Total Annual Fund Operating Expenses After Fee Waiver (and/or expense reimbursement)</t>
        </is>
      </c>
      <c r="B71" s="4" t="inlineStr">
        <is>
          <t>rr_NetExpensesOverAssets</t>
        </is>
      </c>
      <c r="C71" s="4" t="inlineStr">
        <is>
          <t>0.50%</t>
        </is>
      </c>
    </row>
    <row r="72">
      <c r="A72" s="4" t="inlineStr">
        <is>
          <t>1 Year</t>
        </is>
      </c>
      <c r="B72" s="4" t="inlineStr">
        <is>
          <t>rr_ExpenseExampleYear01</t>
        </is>
      </c>
      <c r="C72" s="5" t="n">
        <v>51</v>
      </c>
    </row>
    <row r="73">
      <c r="A73" s="4" t="inlineStr">
        <is>
          <t>3 Years</t>
        </is>
      </c>
      <c r="B73" s="4" t="inlineStr">
        <is>
          <t>rr_ExpenseExampleYear03</t>
        </is>
      </c>
      <c r="C73" s="6" t="n">
        <v>182</v>
      </c>
    </row>
    <row r="74">
      <c r="A74" s="4" t="inlineStr">
        <is>
          <t>5 Years</t>
        </is>
      </c>
      <c r="B74" s="4" t="inlineStr">
        <is>
          <t>rr_ExpenseExampleYear05</t>
        </is>
      </c>
      <c r="C74" s="6" t="n">
        <v>325</v>
      </c>
    </row>
    <row r="75">
      <c r="A75" s="4" t="inlineStr">
        <is>
          <t>10 Years</t>
        </is>
      </c>
      <c r="B75" s="4" t="inlineStr">
        <is>
          <t>rr_ExpenseExampleYear10</t>
        </is>
      </c>
      <c r="C75" s="5" t="n">
        <v>740</v>
      </c>
    </row>
    <row r="76">
      <c r="A76" s="4" t="inlineStr">
        <is>
          <t>Class R6 Shares | Guggenheim Core Bond Fund | Return After Taxes on Distributions | Institutional Class</t>
        </is>
      </c>
    </row>
    <row r="77">
      <c r="A77" s="3" t="inlineStr">
        <is>
          <t>Risk Return Abstract</t>
        </is>
      </c>
      <c r="B77" s="4" t="inlineStr">
        <is>
          <t>rr_RiskReturnAbstract</t>
        </is>
      </c>
    </row>
    <row r="78">
      <c r="A78" s="4" t="inlineStr">
        <is>
          <t>1 Year</t>
        </is>
      </c>
      <c r="B78" s="4" t="inlineStr">
        <is>
          <t>rr_AverageAnnualReturnYear01</t>
        </is>
      </c>
      <c r="C78" s="4" t="inlineStr">
        <is>
          <t>(1.85%)</t>
        </is>
      </c>
    </row>
    <row r="79">
      <c r="A79" s="4" t="inlineStr">
        <is>
          <t>5 Years</t>
        </is>
      </c>
      <c r="B79" s="4" t="inlineStr">
        <is>
          <t>rr_AverageAnnualReturnYear05</t>
        </is>
      </c>
      <c r="C79" s="4" t="inlineStr">
        <is>
          <t>3.79%</t>
        </is>
      </c>
    </row>
    <row r="80">
      <c r="A80" s="4" t="inlineStr">
        <is>
          <t>Since Inception</t>
        </is>
      </c>
      <c r="B80" s="4" t="inlineStr">
        <is>
          <t>rr_AverageAnnualReturnSinceInception</t>
        </is>
      </c>
      <c r="C80" s="4" t="inlineStr">
        <is>
          <t>3.24%</t>
        </is>
      </c>
    </row>
    <row r="81">
      <c r="A81" s="4" t="inlineStr">
        <is>
          <t>Class R6 Shares | Guggenheim Core Bond Fund | Return After Taxes on Distributions and Sale of Fund Shares | Institutional Class</t>
        </is>
      </c>
    </row>
    <row r="82">
      <c r="A82" s="3" t="inlineStr">
        <is>
          <t>Risk Return Abstract</t>
        </is>
      </c>
      <c r="B82" s="4" t="inlineStr">
        <is>
          <t>rr_RiskReturnAbstract</t>
        </is>
      </c>
    </row>
    <row r="83">
      <c r="A83" s="4" t="inlineStr">
        <is>
          <t>1 Year</t>
        </is>
      </c>
      <c r="B83" s="4" t="inlineStr">
        <is>
          <t>rr_AverageAnnualReturnYear01</t>
        </is>
      </c>
      <c r="C83" s="4" t="inlineStr">
        <is>
          <t>(0.14%)</t>
        </is>
      </c>
    </row>
    <row r="84">
      <c r="A84" s="4" t="inlineStr">
        <is>
          <t>5 Years</t>
        </is>
      </c>
      <c r="B84" s="4" t="inlineStr">
        <is>
          <t>rr_AverageAnnualReturnYear05</t>
        </is>
      </c>
      <c r="C84" s="4" t="inlineStr">
        <is>
          <t>3.42%</t>
        </is>
      </c>
    </row>
    <row r="85">
      <c r="A85" s="4" t="inlineStr">
        <is>
          <t>Since Inception</t>
        </is>
      </c>
      <c r="B85" s="4" t="inlineStr">
        <is>
          <t>rr_AverageAnnualReturnSinceInception</t>
        </is>
      </c>
      <c r="C85" s="4" t="inlineStr">
        <is>
          <t>3.03%</t>
        </is>
      </c>
    </row>
    <row r="86">
      <c r="A86" s="4" t="inlineStr">
        <is>
          <t>Class R6 Shares | Guggenheim Core Bond Fund | Bloomberg U.S. Aggregate Bond Index (reflects no deductions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54%)</t>
        </is>
      </c>
    </row>
    <row r="89">
      <c r="A89" s="4" t="inlineStr">
        <is>
          <t>5 Years</t>
        </is>
      </c>
      <c r="B89" s="4" t="inlineStr">
        <is>
          <t>rr_AverageAnnualReturnYear05</t>
        </is>
      </c>
      <c r="C89" s="4" t="inlineStr">
        <is>
          <t>3.57%</t>
        </is>
      </c>
    </row>
    <row r="90">
      <c r="A90" s="4" t="inlineStr">
        <is>
          <t>Since Inception</t>
        </is>
      </c>
      <c r="B90" s="4" t="inlineStr">
        <is>
          <t>rr_AverageAnnualReturnSinceInception</t>
        </is>
      </c>
      <c r="C90" s="4" t="inlineStr">
        <is>
          <t>2.86%</t>
        </is>
      </c>
    </row>
    <row r="91"/>
    <row r="92">
      <c r="A92" s="4" t="inlineStr">
        <is>
          <t>[1]</t>
        </is>
      </c>
      <c r="B92" s="4" t="inlineStr">
        <is>
          <t>Other expenses are based on estimated expenses for the current fiscal year.</t>
        </is>
      </c>
    </row>
    <row r="93">
      <c r="A93" s="4" t="inlineStr">
        <is>
          <t>[2]</t>
        </is>
      </c>
      <c r="B93" s="4" t="inlineStr">
        <is>
          <t>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Class R6 shares to 0.50%.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sheetData>
  <mergeCells count="4">
    <mergeCell ref="C1:D1"/>
    <mergeCell ref="A91:C91"/>
    <mergeCell ref="B92:C92"/>
    <mergeCell ref="B93:C9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Class R6 Shares | Guggenheim Limited Duration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Limited Duration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Limited Duration Fund (the “Fund”) seeks to provide a high level of income consistent with preservation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Portfolio Turnover [Heading]</t>
        </is>
      </c>
      <c r="B14" s="4" t="inlineStr">
        <is>
          <t>rr_PortfolioTurnoverHeading</t>
        </is>
      </c>
      <c r="C14" s="4" t="inlineStr">
        <is>
          <t>&amp;lt;span style="color:#000000;font-family:Arial;font-size:10.02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16">
      <c r="A16" s="4" t="inlineStr">
        <is>
          <t>Portfolio Turnover, Rate</t>
        </is>
      </c>
      <c r="B16" s="4" t="inlineStr">
        <is>
          <t>rr_PortfolioTurnoverRate</t>
        </is>
      </c>
      <c r="C16" s="4" t="inlineStr">
        <is>
          <t>80.00%</t>
        </is>
      </c>
    </row>
    <row r="17">
      <c r="A17" s="4" t="inlineStr">
        <is>
          <t>Expense Example [Heading]</t>
        </is>
      </c>
      <c r="B17" s="4" t="inlineStr">
        <is>
          <t>rr_ExpenseExampleHeading</t>
        </is>
      </c>
      <c r="C17" s="4" t="inlineStr">
        <is>
          <t>&amp;lt;span style="font-family:Arial;font-size:10.02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t>
        </is>
      </c>
    </row>
    <row r="19">
      <c r="A19" s="4" t="inlineStr">
        <is>
          <t>Expense Example by, Year, Caption [Text]</t>
        </is>
      </c>
      <c r="B19" s="4" t="inlineStr">
        <is>
          <t>rr_ExpenseExampleByYearCaption</t>
        </is>
      </c>
      <c r="C19"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0">
      <c r="A20" s="4" t="inlineStr">
        <is>
          <t>Strategy [Heading]</t>
        </is>
      </c>
      <c r="B20" s="4" t="inlineStr">
        <is>
          <t>rr_StrategyHeading</t>
        </is>
      </c>
      <c r="C20" s="4" t="inlineStr">
        <is>
          <t>&amp;lt;span style="color:#000000;font-family:Arial;font-size:10.02pt;font-weight:bold;"&gt;PRINCIPAL INVESTMENT STRATEGIES&amp;lt;/span&gt;</t>
        </is>
      </c>
    </row>
    <row r="21">
      <c r="A21" s="4" t="inlineStr">
        <is>
          <t>Strategy Narrative [Text Block]</t>
        </is>
      </c>
      <c r="B21" s="4" t="inlineStr">
        <is>
          <t>rr_StrategyNarrativeTextBlock</t>
        </is>
      </c>
      <c r="C21" s="4" t="inlineStr">
        <is>
          <t>The Fund intends to pursue its investment objective by investing, under normal circumstances, at least 80% of its assets (net assets, plus the amount of any borrowings for investment purposes) in a diversified portfolio of debt securities, financial instruments that should perform similarly to debt securities and investment vehicles that provide exposure to debt securities, and debt-like securities, including individual securities, investment vehicles and derivatives giving exposure (i.e., similar economic characteristics) to fixed-income markets. Such debt securities may include corporate bonds and other corporate debt securities, securities issued by the U.S. government or its agencies and instrumentalities (including those not backed by the full faith and credit of the U.S. government), sovereign debt securities, Eurodollar bonds and obligations, agency and non-agency mortgage-backed securities and other asset-backed securities, repurchase agreements, participations in and assignments of bank and bridge loans, commercial paper (including asset-backed commercial paper), zero-coupon bonds, municipal bonds, payment-in-kind securities (such as payment-in-kind bonds), convertible fixed-income securities, non-registered or restricted securities (including those issued in reliance on Rule 144A and Regulation S securities), certain preferred securities and step-up securities (such as step-up bonds). These securities may pay fixed or variable rates of interest and may include adjustable rate securities. While the Fund will principally invest in debt securities listed, traded or dealt in developed markets countries globally, it may also invest without limitation in securities listed, traded or dealt in other countries, including emerging markets countries. Such securities may be denominated in foreign currencies. However, the Fund may not invest more than 35% of its total assets in debt securities listed, traded or dealt in emerging market countries as determined by Guggenheim Partners Investment Management, LLC, also known as Guggenheim Investments (the “Investment Manager”), and non-U.S. dollar denominated securities. Emerging market countries are generally considered to be countries with developing economies or markets and may include any country recognized to be an emerging market country by the International Monetary Fund, MSCI, Inc. or Standard &amp; Poor’s Corporation or recognized to be a developing country by the United Nations. The Fund may also invest in preferred stock and convertible securities. The Fund may seek to obtain exposure to the securities in which it primarily invests through a variety of investment vehicles, including closed-end funds, exchange-traded funds (“ETFs”) and other mutual funds. The Fund may hold fixed-income securities of any quality, rated or unrated, including those that are rated below investment grade (also known as “high yield securities” or “junk bonds”), or if unrated, determined by the Investment Manager to be of comparable quality. If nationally recognized statistical rating organizations assign different ratings to the same security, the Fund will use the higher rating for purposes of determining the security’s credit quality. However, the Fund may not invest more than 35% of its total assets in fixed-income securities that are below investment grade. These may include securities that are in default at the time of purchase. The Fund may hold securities of any duration or maturity but expects, under normal circumstances, to maintain a dollar-weighted average duration of generally less than 3.5 years. Duration is a measure of the price volatility of a debt instrument as a result of changes in market rates of interest, based on the weighted average timing of the instrument’s expected principal and interest payments. Duration differs from maturity in that it considers a security’s yield, coupon payments, principal payments and call features in addition to the amount of time until the security matures. As the value of a security changes over time, so will its duration. The Fund may invest in repurchase agreements, which are fixed-income securities in the form of agreements backed by collateral. These agreements, which may be viewed as a type of secured lending by the Fund, typically involve the acquisition by the Fund of securities from the selling institution (such as a bank or a broker-dealer), coupled with the agreement that the selling institution will repurchase the underlying securities at a specified price and at a fixed time in the future (or on demand). The Fund may accept a wide variety of underlying securities as collateral for the repurchase agreements entered into by the Fund. Such collateral may include U.S. government securities, corporate obligations, equity securities, municipal debt securities, asset- and mortgage-backed securities, convertible securities and other fixed-income securities. Any such securities serving as collateral are marked-to-market daily in order to maintain full collateralization (typically purchase price plus accrued interest). With respect to mortgage-backed securities (“MBS”) and other asset-backed securities, the Fund may invest in MBS issued or guaranteed by federal agencies and/or U.S. government sponsored instrumentalities, such as the Government National Mortgage Administration (“GNMA”), the Federal Housing Administration (“FHA”), the Federal National Mortgage Association (“FNMA”) and the Federal Home Loan Mortgage Corporation (“FHLMC”). In addition to securities issued or guaranteed by such agencies or instrumentalities, the Fund may invest in MBS or other asset-backed securities issued or guaranteed by private issuers. The MBS in which the Fund may invest may also include residential mortgage-backed securities (“RMBS”), collateralized mortgage obligations (“CMOs”) and commercial mortgage-backed securities (“CMBS”). The asset-backed securities in which the Fund may invest include collateralized debt obligations (“CDOs”). CDOs include collateralized bond obligations (“CBOs”), collateralized loan obligations (“CLOs”), commercial real estate CDOs (“CRE CDOs”) and other similarly structured securities. A CBO is a trust which is backed by a diversified pool of below investment grade fixed-income securities. A CLO is a trust typically collateralized by a pool of loans, which may include domestic and foreign senior secured loans, senior unsecured loans, and subordinate corporate loans, including loans that may be rated below investment grade or equivalent unrated loans. With respect to bank loans, the Fund may purchase participations in, or assignments of, floating rate bank loans that may be secured by real estate or other assets. These participations may be interests in, or assignments of, the loan and may be acquired from banks or brokers that have made the loan or members of the lending syndicate. To enhance the Fund’s debt exposure, to hedge against investment risk, or to increase the Fund’s yield, at the discretion of the Investment Manager, the direct debt strategy may be combined with a derivative strategy. This strategy could include: foreign exchange forward contracts; futures on securities, indices, currencies and other investments; Eurodollar futures; options; interest rate swaps; cross-currency swaps; total return swaps; and credit default swaps. The Fund may engage in derivative transactions for speculative purposes to enhance total return, to seek to hedge against fluctuations in securities prices, interest rates or currency rates, to change the effective duration of its portfolio, to manage certain investment risks, as a substitute for the purchase or sale of securities or currencies and/or to obtain or replicate market exposure. These transactions may also create economic leverage in the Fund. The Fund may seek to obtain market exposure to the securities in which it primarily invests by entering into a series of purchase and sale contracts or by using other investment techniques (such as “To Be Announced” (“TBA”) transactions and/or dollar rolls). The Fund may also engage in securities lending. The Fund may use leverage to the extent permitted by applicable law by entering into reverse repurchase agreements and transactions equivalent to a borrowing for investment purposes. The Fund invests in a broad universe of fixed-income securities in an attempt to maximize yield and diversification and manage risk. Through its actively managed approach, the Fund seeks to potentially capitalize on changing relative values in fixed-income securities/sectors. The Investment Manager selects securities and other investments for purchase and sale based on intensive credit research involving extensive due diligence on each investment (including the investment’s structure), issuer, region and sector. The Investment Manager also considers macroeconomic outlook and geopolitical issues. The Investment Manager may determine to sell a security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2">
      <c r="A22" s="4" t="inlineStr">
        <is>
          <t>Risk [Heading]</t>
        </is>
      </c>
      <c r="B22" s="4" t="inlineStr">
        <is>
          <t>rr_RiskHeading</t>
        </is>
      </c>
      <c r="C22" s="4" t="inlineStr">
        <is>
          <t>&amp;lt;span style="color:#000000;font-family:Arial;font-size:10.02pt;font-weight:bold;"&gt;PRINCIPAL RISKS&amp;lt;/span&gt;</t>
        </is>
      </c>
    </row>
    <row r="23">
      <c r="A23" s="4" t="inlineStr">
        <is>
          <t>Risk Narrative [Text Block]</t>
        </is>
      </c>
      <c r="B23" s="4" t="inlineStr">
        <is>
          <t>rr_RiskNarrativeTextBlock</t>
        </is>
      </c>
      <c r="C23"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mmercial Mortgage-Backed Securities —Investments in commercial mortgage-backed securities (“CMBS”) are backed by commercial mortgage loans that may be secured by office properties, retail properties, hotels, mixed use properties or multi-family apartment buildings and are particularly subject to the credit risk of the borrower and the tenants of the properties securing the commercial mortgage loans. CMBS are subject to the risks of asset-backed securities generally and particularly subject to credit risk, interest rate risk, and liquidity and valuation risk. Economic downturns and other events that limit the activities of and demand for commercial retail and office spaces (such as the current economic and public health situation) adversely impact the value of such securities. Residential Mortgage-Backed Securities —Residential mortgage-backed securities may be particularly sensitive to changes in interest rates given that rising interest rates tend to extend the duration of fixed-rate mortgage-backed securities. As a result, a rising interest rate environment can cause the prices of mortgage-backed securities to be increasingly volatile, which may adversely affect the Fund’s holdings of mortgage-backed securities. In light of the current interest rate environment, the Fund’s investments in these securities may be subject to heightened interest rate risk. Investments in non-agency residential mortgage-backed securities are subject to increased interest rate risk and other risks, such as credit and liquidity and valuation risk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Municipal securities that are insured may be adversely affected by developments relevant to that particular insurer, or more general developments relevant to the market as a whole. Municipal securities can be difficult to value and be less liquid than other investments, which may affect performance or the ability to meet Fund redemption requests.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al Estate Investments Risk —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Restricted Securities Risk —Restricted securities generally cannot be sold to the public and may involve a high degree of business, financial and liquidity risk, which may result in substantial losses to the Fund. Securities Lending Risk —Securities lending involves a risk that the borrower may fail to return the securities or deliver the proper amount of collateral, which may result in a loss to the Fund. In the event of bankruptcy of the borrower, the Fund could experience losses or delays in recovering the loaned securities.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t>
        </is>
      </c>
    </row>
    <row r="24">
      <c r="A24" s="4" t="inlineStr">
        <is>
          <t>Risk Lose Money [Text]</t>
        </is>
      </c>
      <c r="B24" s="4" t="inlineStr">
        <is>
          <t>rr_RiskLoseMoney</t>
        </is>
      </c>
      <c r="C24"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5">
      <c r="A25" s="4" t="inlineStr">
        <is>
          <t>Risk Not Insured Depository Institution [Text]</t>
        </is>
      </c>
      <c r="B25" s="4" t="inlineStr">
        <is>
          <t>rr_RiskNotInsuredDepositoryInstitution</t>
        </is>
      </c>
      <c r="C25"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6">
      <c r="A26" s="4" t="inlineStr">
        <is>
          <t>Bar Chart and Performance Table [Heading]</t>
        </is>
      </c>
      <c r="B26" s="4" t="inlineStr">
        <is>
          <t>rr_BarChartAndPerformanceTableHeading</t>
        </is>
      </c>
      <c r="C26" s="4" t="inlineStr">
        <is>
          <t>&amp;lt;span style="color:#000000;font-family:Arial;font-size:10.02pt;font-weight:bold;"&gt;PERFORMANCE INFORMATION&amp;lt;/span&gt;</t>
        </is>
      </c>
    </row>
    <row r="27">
      <c r="A27" s="4" t="inlineStr">
        <is>
          <t>Performance Narrative [Text Block]</t>
        </is>
      </c>
      <c r="B27" s="4" t="inlineStr">
        <is>
          <t>rr_PerformanceNarrativeTextBlock</t>
        </is>
      </c>
      <c r="C27" s="4" t="inlineStr">
        <is>
          <t>The following chart and table provide some indication of the risks of investing in the Fund by showing the Fund’s Class R6 share calendar year performance from year to year and average annual returns for the one, five and ten year or since inception periods (if shorter), as applicable, for the Fund’s Class R6 shares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28">
      <c r="A28" s="4" t="inlineStr">
        <is>
          <t>Performance Information Illustrates Variability of Returns [Text]</t>
        </is>
      </c>
      <c r="B28" s="4" t="inlineStr">
        <is>
          <t>rr_PerformanceInformationIllustratesVariabilityOfReturns</t>
        </is>
      </c>
      <c r="C28" s="4" t="inlineStr">
        <is>
          <t>&amp;lt;span style="color:#000000;font-family:Arial;font-size:10.02pt;margin-left:0%;"&gt;The following chart and table provide some indication of the risks of investing in the Fund by showing the Fund’s &amp;lt;/span&gt;&amp;lt;span style="color:#000000;font-family:Arial;font-size:10.02pt;"&gt;Class R6 share calendar year performance from year to year and average annual returns for the one, five and ten year or since inception periods (if shorter), as applicable, for the Fund’s Class R6 shares compared to those of a &amp;lt;/span&gt;&amp;lt;span style="font-family:Arial;font-size:10.02pt;margin-left:0%;"&gt;broad measure of market performance.&amp;lt;/span&gt;</t>
        </is>
      </c>
    </row>
    <row r="29">
      <c r="A29" s="4" t="inlineStr">
        <is>
          <t>Performance Availability Phone [Text]</t>
        </is>
      </c>
      <c r="B29" s="4" t="inlineStr">
        <is>
          <t>rr_PerformanceAvailabilityPhone</t>
        </is>
      </c>
      <c r="C29" s="4" t="inlineStr">
        <is>
          <t>&amp;lt;span style="font-family:Arial;font-size:10.02pt;"&gt;800.820.0888&amp;lt;/span&gt;</t>
        </is>
      </c>
    </row>
    <row r="30">
      <c r="A30" s="4" t="inlineStr">
        <is>
          <t>Performance Availability Website Address [Text]</t>
        </is>
      </c>
      <c r="B30" s="4" t="inlineStr">
        <is>
          <t>rr_PerformanceAvailabilityWebSiteAddress</t>
        </is>
      </c>
      <c r="C30" s="4" t="inlineStr">
        <is>
          <t>&amp;lt;span style="font-family:Arial;font-size:10.02pt;"&gt;www.guggenheiminvestments.com&amp;lt;/span&gt;</t>
        </is>
      </c>
    </row>
    <row r="31">
      <c r="A31" s="4" t="inlineStr">
        <is>
          <t>Performance Past Does Not Indicate Future [Text]</t>
        </is>
      </c>
      <c r="B31" s="4" t="inlineStr">
        <is>
          <t>rr_PerformancePastDoesNotIndicateFuture</t>
        </is>
      </c>
      <c r="C31" s="4" t="inlineStr">
        <is>
          <t>&amp;lt;span style="font-family:Arial;font-size:10.02pt;"&gt;As with all mutual funds, past performance (before and after taxes) is not necessarily an indication of how the Fund will perform in the future.&amp;lt;/span&gt;</t>
        </is>
      </c>
    </row>
    <row r="32">
      <c r="A32" s="4" t="inlineStr">
        <is>
          <t>Bar Chart Closing [Text Block]</t>
        </is>
      </c>
      <c r="B32" s="4" t="inlineStr">
        <is>
          <t>rr_BarChartClosingTextBlock</t>
        </is>
      </c>
      <c r="C32" s="4" t="inlineStr">
        <is>
          <t>Period Ending Return Highest Quarter June 30, 2020 4.29% Lowest Quarter March 31, 2021 -0.48%</t>
        </is>
      </c>
    </row>
    <row r="33">
      <c r="A33" s="4" t="inlineStr">
        <is>
          <t>Performance Table Heading</t>
        </is>
      </c>
      <c r="B33" s="4" t="inlineStr">
        <is>
          <t>rr_PerformanceTableHeading</t>
        </is>
      </c>
      <c r="C33" s="4" t="inlineStr">
        <is>
          <t>&amp;lt;span style="font-family:Arial;font-size:10.02pt;font-weight:bold;"&gt;AVERAGE ANNUAL TOTAL RETURNS (for the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5">
      <c r="A35" s="4" t="inlineStr">
        <is>
          <t>Performance Table Not Relevant to Tax Deferred</t>
        </is>
      </c>
      <c r="B35" s="4" t="inlineStr">
        <is>
          <t>rr_PerformanceTableNotRelevantToTaxDeferred</t>
        </is>
      </c>
      <c r="C35"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6">
      <c r="A36" s="4" t="inlineStr">
        <is>
          <t>Performance Table Narrative</t>
        </is>
      </c>
      <c r="B36" s="4" t="inlineStr">
        <is>
          <t>rr_PerformanceTableNarrativeTextBlock</t>
        </is>
      </c>
      <c r="C36"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7">
      <c r="A37" s="4" t="inlineStr">
        <is>
          <t>Class R6 Shares | Guggenheim Limited Duration Fund | Class R6</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original purchase price or redemption proceeds, whichever is lower)</t>
        </is>
      </c>
      <c r="B40" s="4" t="inlineStr">
        <is>
          <t>rr_MaximumDeferredSalesChargeOverOther</t>
        </is>
      </c>
      <c r="C40" s="4" t="inlineStr">
        <is>
          <t xml:space="preserve">none
				</t>
        </is>
      </c>
    </row>
    <row r="41">
      <c r="A41" s="4" t="inlineStr">
        <is>
          <t>Management Fees</t>
        </is>
      </c>
      <c r="B41" s="4" t="inlineStr">
        <is>
          <t>rr_ManagementFeesOverAssets</t>
        </is>
      </c>
      <c r="C41" s="4" t="inlineStr">
        <is>
          <t>0.39%</t>
        </is>
      </c>
    </row>
    <row r="42">
      <c r="A42" s="4" t="inlineStr">
        <is>
          <t>Distribution and/or Service (12b-1) Fees</t>
        </is>
      </c>
      <c r="B42" s="4" t="inlineStr">
        <is>
          <t>rr_DistributionAndService12b1FeesOverAssets</t>
        </is>
      </c>
      <c r="C42" s="4" t="inlineStr">
        <is>
          <t xml:space="preserve">none
				</t>
        </is>
      </c>
    </row>
    <row r="43">
      <c r="A43" s="4" t="inlineStr">
        <is>
          <t>Component1 Other Expenses</t>
        </is>
      </c>
      <c r="B43" s="4" t="inlineStr">
        <is>
          <t>rr_Component1OtherExpensesOverAssets</t>
        </is>
      </c>
      <c r="C43" s="4" t="inlineStr">
        <is>
          <t>0.01%</t>
        </is>
      </c>
    </row>
    <row r="44">
      <c r="A44" s="4" t="inlineStr">
        <is>
          <t>Component2 Other Expenses</t>
        </is>
      </c>
      <c r="B44" s="4" t="inlineStr">
        <is>
          <t>rr_Component2OtherExpensesOverAssets</t>
        </is>
      </c>
      <c r="C44" s="4" t="inlineStr">
        <is>
          <t>0.09%</t>
        </is>
      </c>
    </row>
    <row r="45">
      <c r="A45" s="4" t="inlineStr">
        <is>
          <t>Other Expenses</t>
        </is>
      </c>
      <c r="B45" s="4" t="inlineStr">
        <is>
          <t>rr_OtherExpensesOverAssets</t>
        </is>
      </c>
      <c r="C45" s="4" t="inlineStr">
        <is>
          <t>0.10%</t>
        </is>
      </c>
    </row>
    <row r="46">
      <c r="A46" s="4" t="inlineStr">
        <is>
          <t>Total Annual Fund Operating Expenses</t>
        </is>
      </c>
      <c r="B46" s="4" t="inlineStr">
        <is>
          <t>rr_ExpensesOverAssets</t>
        </is>
      </c>
      <c r="C46" s="4" t="inlineStr">
        <is>
          <t>0.49%</t>
        </is>
      </c>
    </row>
    <row r="47">
      <c r="A47" s="4" t="inlineStr">
        <is>
          <t>1 Year</t>
        </is>
      </c>
      <c r="B47" s="4" t="inlineStr">
        <is>
          <t>rr_ExpenseExampleYear01</t>
        </is>
      </c>
      <c r="C47" s="5" t="n">
        <v>50</v>
      </c>
    </row>
    <row r="48">
      <c r="A48" s="4" t="inlineStr">
        <is>
          <t>3 Years</t>
        </is>
      </c>
      <c r="B48" s="4" t="inlineStr">
        <is>
          <t>rr_ExpenseExampleYear03</t>
        </is>
      </c>
      <c r="C48" s="6" t="n">
        <v>157</v>
      </c>
    </row>
    <row r="49">
      <c r="A49" s="4" t="inlineStr">
        <is>
          <t>5 Years</t>
        </is>
      </c>
      <c r="B49" s="4" t="inlineStr">
        <is>
          <t>rr_ExpenseExampleYear05</t>
        </is>
      </c>
      <c r="C49" s="6" t="n">
        <v>274</v>
      </c>
    </row>
    <row r="50">
      <c r="A50" s="4" t="inlineStr">
        <is>
          <t>10 Years</t>
        </is>
      </c>
      <c r="B50" s="4" t="inlineStr">
        <is>
          <t>rr_ExpenseExampleYear10</t>
        </is>
      </c>
      <c r="C50" s="5" t="n">
        <v>616</v>
      </c>
    </row>
    <row r="51">
      <c r="A51" s="4" t="inlineStr">
        <is>
          <t>2020</t>
        </is>
      </c>
      <c r="B51" s="4" t="inlineStr">
        <is>
          <t>rr_AnnualReturn2020</t>
        </is>
      </c>
      <c r="C51" s="4" t="inlineStr">
        <is>
          <t>6.75%</t>
        </is>
      </c>
    </row>
    <row r="52">
      <c r="A52" s="4" t="inlineStr">
        <is>
          <t>2021</t>
        </is>
      </c>
      <c r="B52" s="4" t="inlineStr">
        <is>
          <t>rr_AnnualReturn2021</t>
        </is>
      </c>
      <c r="C52" s="4" t="inlineStr">
        <is>
          <t>0.23%</t>
        </is>
      </c>
    </row>
    <row r="53">
      <c r="A53" s="4" t="inlineStr">
        <is>
          <t>Highest Quarterly Return, Label</t>
        </is>
      </c>
      <c r="B53" s="4" t="inlineStr">
        <is>
          <t>rr_HighestQuarterlyReturnLabel</t>
        </is>
      </c>
      <c r="C53" s="4" t="inlineStr">
        <is>
          <t>&amp;lt;span style="font-family:Arial;font-size:10.02pt;"&gt;High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4.29%</t>
        </is>
      </c>
    </row>
    <row r="56">
      <c r="A56" s="4" t="inlineStr">
        <is>
          <t>Lowest Quarterly Return, Label</t>
        </is>
      </c>
      <c r="B56" s="4" t="inlineStr">
        <is>
          <t>rr_LowestQuarterlyReturnLabel</t>
        </is>
      </c>
      <c r="C56" s="4" t="inlineStr">
        <is>
          <t>&amp;lt;span style="font-family:Arial;font-size:10.02pt;"&gt;Lowest Quarter&amp;lt;/span&gt;</t>
        </is>
      </c>
    </row>
    <row r="57">
      <c r="A57" s="4" t="inlineStr">
        <is>
          <t>Lowest Quarterly Return, Date</t>
        </is>
      </c>
      <c r="B57" s="4" t="inlineStr">
        <is>
          <t>rr_BarChartLowestQuarterlyReturnDate</t>
        </is>
      </c>
      <c r="C57" s="4" t="inlineStr">
        <is>
          <t>Mar. 31,
		2021</t>
        </is>
      </c>
    </row>
    <row r="58">
      <c r="A58" s="4" t="inlineStr">
        <is>
          <t>Lowest Quarterly Return</t>
        </is>
      </c>
      <c r="B58" s="4" t="inlineStr">
        <is>
          <t>rr_BarChartLowestQuarterlyReturn</t>
        </is>
      </c>
      <c r="C58" s="4" t="inlineStr">
        <is>
          <t>(0.48%)</t>
        </is>
      </c>
    </row>
    <row r="59">
      <c r="A59" s="4" t="inlineStr">
        <is>
          <t>1 Year</t>
        </is>
      </c>
      <c r="B59" s="4" t="inlineStr">
        <is>
          <t>rr_AverageAnnualReturnYear01</t>
        </is>
      </c>
      <c r="C59" s="4" t="inlineStr">
        <is>
          <t>0.23%</t>
        </is>
      </c>
    </row>
    <row r="60">
      <c r="A60" s="4" t="inlineStr">
        <is>
          <t>Since Inception</t>
        </is>
      </c>
      <c r="B60" s="4" t="inlineStr">
        <is>
          <t>rr_AverageAnnualReturnSinceInception</t>
        </is>
      </c>
      <c r="C60" s="4" t="inlineStr">
        <is>
          <t>3.16%</t>
        </is>
      </c>
    </row>
    <row r="61">
      <c r="A61" s="4" t="inlineStr">
        <is>
          <t>Inception Date</t>
        </is>
      </c>
      <c r="B61" s="4" t="inlineStr">
        <is>
          <t>rr_AverageAnnualReturnInceptionDate</t>
        </is>
      </c>
      <c r="C61" s="4" t="inlineStr">
        <is>
          <t>Mar. 13,
		2019</t>
        </is>
      </c>
    </row>
    <row r="62">
      <c r="A62" s="4" t="inlineStr">
        <is>
          <t>Class R6 Shares | Guggenheim Limited Duration Fund | Return After Taxes on Distributions | Class R6</t>
        </is>
      </c>
    </row>
    <row r="63">
      <c r="A63" s="3" t="inlineStr">
        <is>
          <t>Risk Return Abstract</t>
        </is>
      </c>
      <c r="B63" s="4" t="inlineStr">
        <is>
          <t>rr_RiskReturnAbstract</t>
        </is>
      </c>
    </row>
    <row r="64">
      <c r="A64" s="4" t="inlineStr">
        <is>
          <t>1 Year</t>
        </is>
      </c>
      <c r="B64" s="4" t="inlineStr">
        <is>
          <t>rr_AverageAnnualReturnYear01</t>
        </is>
      </c>
      <c r="C64" s="4" t="inlineStr">
        <is>
          <t>(0.55%)</t>
        </is>
      </c>
    </row>
    <row r="65">
      <c r="A65" s="4" t="inlineStr">
        <is>
          <t>Since Inception</t>
        </is>
      </c>
      <c r="B65" s="4" t="inlineStr">
        <is>
          <t>rr_AverageAnnualReturnSinceInception</t>
        </is>
      </c>
      <c r="C65" s="4" t="inlineStr">
        <is>
          <t>2.21%</t>
        </is>
      </c>
    </row>
    <row r="66">
      <c r="A66" s="4" t="inlineStr">
        <is>
          <t>Class R6 Shares | Guggenheim Limited Duration Fund | Return After Taxes on Distributions and Sale of Fund Shares | Class R6</t>
        </is>
      </c>
    </row>
    <row r="67">
      <c r="A67" s="3" t="inlineStr">
        <is>
          <t>Risk Return Abstract</t>
        </is>
      </c>
      <c r="B67" s="4" t="inlineStr">
        <is>
          <t>rr_RiskReturnAbstract</t>
        </is>
      </c>
    </row>
    <row r="68">
      <c r="A68" s="4" t="inlineStr">
        <is>
          <t>1 Year</t>
        </is>
      </c>
      <c r="B68" s="4" t="inlineStr">
        <is>
          <t>rr_AverageAnnualReturnYear01</t>
        </is>
      </c>
      <c r="C68" s="4" t="inlineStr">
        <is>
          <t>0.19%</t>
        </is>
      </c>
    </row>
    <row r="69">
      <c r="A69" s="4" t="inlineStr">
        <is>
          <t>Since Inception</t>
        </is>
      </c>
      <c r="B69" s="4" t="inlineStr">
        <is>
          <t>rr_AverageAnnualReturnSinceInception</t>
        </is>
      </c>
      <c r="C69" s="4" t="inlineStr">
        <is>
          <t>2.03%</t>
        </is>
      </c>
    </row>
    <row r="70">
      <c r="A70" s="4" t="inlineStr">
        <is>
          <t>Class R6 Shares | Guggenheim Limited Duration Fund | Bloomberg U.S. Aggregate 1-3 Year Index (reflects no deduction for fees, expenses or taxes) | Class R6</t>
        </is>
      </c>
    </row>
    <row r="71">
      <c r="A71" s="3" t="inlineStr">
        <is>
          <t>Risk Return Abstract</t>
        </is>
      </c>
      <c r="B71" s="4" t="inlineStr">
        <is>
          <t>rr_RiskReturnAbstract</t>
        </is>
      </c>
    </row>
    <row r="72">
      <c r="A72" s="4" t="inlineStr">
        <is>
          <t>1 Year</t>
        </is>
      </c>
      <c r="B72" s="4" t="inlineStr">
        <is>
          <t>rr_AverageAnnualReturnYear01</t>
        </is>
      </c>
      <c r="C72" s="4" t="inlineStr">
        <is>
          <t>(0.49%)</t>
        </is>
      </c>
    </row>
    <row r="73">
      <c r="A73" s="4" t="inlineStr">
        <is>
          <t>Since Inception</t>
        </is>
      </c>
      <c r="B73" s="4" t="inlineStr">
        <is>
          <t>rr_AverageAnnualReturnSinceInception</t>
        </is>
      </c>
      <c r="C73" s="4" t="inlineStr">
        <is>
          <t>2.06%</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Class R6 Shares | Guggenheim Macro Opportunitie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Macro Opportunities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Macro Opportunities Fund (the “Fund”) seeks to provide total return, comprised of current income and capital appreciation.</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 of the average value of its portfolio.</t>
        </is>
      </c>
    </row>
    <row r="17">
      <c r="A17" s="4" t="inlineStr">
        <is>
          <t>Portfolio Turnover, Rate</t>
        </is>
      </c>
      <c r="B17" s="4" t="inlineStr">
        <is>
          <t>rr_PortfolioTurnoverRate</t>
        </is>
      </c>
      <c r="C17" s="4" t="inlineStr">
        <is>
          <t>84.00%</t>
        </is>
      </c>
    </row>
    <row r="18">
      <c r="A18" s="4" t="inlineStr">
        <is>
          <t>Expense Example [Heading]</t>
        </is>
      </c>
      <c r="B18" s="4" t="inlineStr">
        <is>
          <t>rr_ExpenseExampleHeading</t>
        </is>
      </c>
      <c r="C18" s="4" t="inlineStr">
        <is>
          <t>&amp;lt;span style="color:#000000;font-family:Arial;font-size:10.02pt;font-weight:bold;"&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t>
        </is>
      </c>
    </row>
    <row r="20">
      <c r="A20" s="4" t="inlineStr">
        <is>
          <t>Expense Example by, Year, Caption [Text]</t>
        </is>
      </c>
      <c r="B20" s="4" t="inlineStr">
        <is>
          <t>rr_ExpenseExampleByYearCaption</t>
        </is>
      </c>
      <c r="C20"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1">
      <c r="A21" s="4" t="inlineStr">
        <is>
          <t>Expense Example Closing [Text Block]</t>
        </is>
      </c>
      <c r="B21" s="4" t="inlineStr">
        <is>
          <t>rr_ExpenseExampleClosingTextBlock</t>
        </is>
      </c>
      <c r="C21" s="4" t="inlineStr">
        <is>
          <t>The above Example reflects applicable contractual fee waiver/expense reimbursement arrangements for the current duration of the arrangements only.</t>
        </is>
      </c>
    </row>
    <row r="22">
      <c r="A22" s="4" t="inlineStr">
        <is>
          <t>Strategy [Heading]</t>
        </is>
      </c>
      <c r="B22" s="4" t="inlineStr">
        <is>
          <t>rr_StrategyHeading</t>
        </is>
      </c>
      <c r="C22" s="4" t="inlineStr">
        <is>
          <t>&amp;lt;span style="color:#000000;font-family:Arial;font-size:10.02pt;font-weight:bold;"&gt;PRINCIPAL INVESTMENT STRATEGIES&amp;lt;/span&gt;</t>
        </is>
      </c>
    </row>
    <row r="23">
      <c r="A23" s="4" t="inlineStr">
        <is>
          <t>Strategy Narrative [Text Block]</t>
        </is>
      </c>
      <c r="B23" s="4" t="inlineStr">
        <is>
          <t>rr_StrategyNarrativeTextBlock</t>
        </is>
      </c>
      <c r="C23" s="4" t="inlineStr">
        <is>
          <t>The Fund will seek to achieve its investment objective by investing in a wide range of fixed-income and other debt and equity securities selected from a variety of sectors and credit qualities, principally corporate bonds, syndicated bank loans and other direct lending opportunities, participations in and assignments of syndicated bank loans (including senior floating rate loans), asset-backed securities (including agency and non-agency residential and commercial mortgage-backed securities, collateralized mortgage obligations and other structured finance investments), U.S. government and agency securities (including those not backed by the full faith and credit of the U.S. government), sovereign debt securities, Eurodollar bonds and obligations, mezzanine and preferred securities, commercial paper, zero-coupon bonds, municipal securities, non-registered or restricted securities (consisting of securities originally issued in reliance on Rule 144A and Regulation S), step-up securities (such as step-up bonds) and convertible securities, and in common stocks and other equity investments that Guggenheim Partners Investment Management, LLC, also known as Guggenheim Investments (the “Investment Manager”), believes offer attractive yield and/or capital appreciation potential. The Investment Manager may employ a strategy of writing (selling) covered call and put options on such equity securities. While the Fund will principally invest in securities listed, traded or dealt in developed markets countries globally, it may also invest without limitation in securities listed, traded or dealt in other countries, including emerging markets countries. Such securities may be denominated in foreign currencies. The Fund may hold securities of any duration or maturity. Securities in which the Fund may invest may pay fixed or variable rates of interest. The Fund may invest in a variety of investment vehicles, principally closed-end funds, exchange-traded funds (“ETFs”) and other mutual funds. The Fund may also invest in commodities (such as precious metals), commodity-linked notes and other commodity-linked derivative instruments, such as swaps, options, or forward contracts based on the value of commodities or commodities indices and commodity futures. The Fund may gain exposure to such commodity instruments by investing a portion of the Fund’s total assets in a wholly-owned subsidiary, which is organized as a limited company under the laws of the Cayman Islands (the “Subsidiary”). The Subsidiary primarily obtains its commodities exposure by investing in commodities, commodity-linked notes, and commodity-linked derivative instruments. The Subsidiary’s investments in such instruments are subject to limits on leverage imposed by the Investment Company Act of 1940 (“1940 Act”). The Fund must maintain no more than 25% of its total assets in the Subsidiary at the end of every quarter of its taxable year. The Fund may use leverage to the extent permitted by applicable law by entering into reverse repurchase agreements and transactions equivalent to a borrowing for investment purposes. The Fund also may invest or engage in collateralized debt obligations (“CDOs”) (which include collateralized bond obligations, collateralized loan obligations and other similarly structured instruments), repurchase agreements, forward commitments, short sales and securities lending and it may seek exposures through derivative transactions, including: foreign exchange forward contracts; futures on securities, indices, currencies and other investments; Eurodollar futures; options; interest rate swaps; cross-currency swaps; total return swaps; credit default swaps; and other foreign currency contracts and foreign currency-related transactions. These investments and transactions may create economic leverage in the Fund and these investments may be traded in the over-the-counter market. The Fund may engage, without limit, in derivative and foreign currency-related transactions for speculative purposes to enhance total return, to seek to hedge against fluctuations in securities prices, interest rates or currency rates, to change the effective duration of its portfolio, to manage certain investment risks, as a substitute for the purchase or sale of securities or currencies and/or to obtain or replicate market exposure. The Fund may also, without limitation, seek to obtain exposure to the securities in which it primarily invests by entering into a series of purchase and sale contracts or by using other investment techniques (such as “To Be Announced” (“TBA”) transactions and dollar rolls). Unconstrained to a benchmark, the Fund has the flexibility to invest across a broad array of fixed-income investments. The Fund may also opportunistically allocate to other asset classes to seek to enhance return and/or mitigate risk. The Investment Manager will use a relative value-based investment philosophy, which utilizes quantitative and qualitative analysis to seek to identify securities or spreads between securities that deviate from their perceived fair value and/or historical norms. The Investment Manager seeks to combine a credit managed fixed-income portfolio with access to a diversified pool of alternative investments and equity strategies. The Investment Manager’s investment philosophy is predicated upon the belief that thorough research and independent thought are rewarded with performance that has the potential to outperform benchmark indexes with both lower volatility and lower correlation of returns as compared to such benchmark indexes. The Investment Manager may determine to sell a security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The Fund may hold, without limit, fixed-income securities of any quality, rated or unrated, including those that are rated below investment grade, or, if unrated, determined to be of comparable quality (also known as “high yield securities” or “junk bonds”) and defaulted securities. If nationally recognized statistical rating organizations assign different ratings to the same security, the Fund will use the higher rating for purposes of determining the security’s credit quality.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4">
      <c r="A24" s="4" t="inlineStr">
        <is>
          <t>Risk [Heading]</t>
        </is>
      </c>
      <c r="B24" s="4" t="inlineStr">
        <is>
          <t>rr_RiskHeading</t>
        </is>
      </c>
      <c r="C24" s="4" t="inlineStr">
        <is>
          <t>&amp;lt;span style="color:#000000;font-family:Arial;font-size:10.02pt;font-weight:bold;"&gt;PRINCIPAL RISKS&amp;lt;/span&gt;</t>
        </is>
      </c>
    </row>
    <row r="25">
      <c r="A25" s="4" t="inlineStr">
        <is>
          <t>Risk Narrative [Text Block]</t>
        </is>
      </c>
      <c r="B25" s="4" t="inlineStr">
        <is>
          <t>rr_RiskNarrativeTextBlock</t>
        </is>
      </c>
      <c r="C25"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mmercial Mortgage-Backed Securities —Investments in commercial mortgage-backed securities (“CMBS”) are backed by commercial mortgage loans that may be secured by office properties, retail properties, hotels, mixed use properties or multi-family apartment buildings and are particularly subject to the credit risk of the borrower and the tenants of the properties securing the commercial mortgage loans. CMBS are subject to the risks of asset-backed securities generally and particularly subject to credit risk, interest rate risk, and liquidity and valuation risk. Economic downturns and other events that limit the activities of and demand for commercial retail and office spaces (such as the current economic and public health situation) adversely impact the value of such securities. Residential Mortgage-Backed Securities —Residential mortgage-backed securities may be particularly sensitive to changes in interest rates given that rising interest rates tend to extend the duration of fixed-rate mortgage-backed securities. As a result, a rising interest rate environment can cause the prices of mortgage-backed securities to be increasingly volatile, which may adversely affect the Fund’s holdings of mortgage-backed securities. In light of the current interest rate environment, the Fund’s investments in these securities may be subject to heightened interest rate risk. Investments in non-agency residential mortgage-backed securities are subject to increased interest rate risk and other risks, such as credit and liquidity and valuation risk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mmodities Risk —The commodities industries can be significantly affected by: weather; the level and volatility of commodity prices; world events including international monetary and political developments; import controls and worldwide competition; exploration and production spending; and tax and other government regulations and economic conditions. Commodity-Linked Investments Risk —Commodity-linked investments may be more volatile and less liquid than the underlying commodity, instruments, or measures and their value may be affected by the performance of the overall commodities markets as well as weather, tax, and other regulatory development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When the Fund seeks exposure to foreign currencies through foreign currency contracts and related transactions, the Fund becomes particularly susceptible to foreign currency value fluctuations, which may be sudden and significant, and investment decisions tied to currency markets. In addition, these investments are subject to the risks associated with derivatives and hedging and the impact on the Fund of fluctuations in the value of currencies may be magnifie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may result in greater volatility of the Fund's NAV per share. If the Investment Manager is incorrect about its expectations of market conditions, the use of derivatives could also result in a loss, which in some cases may be unlimited. In addition, the Fund’s use of derivatives (including covered call option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Geographic Emphasis Risk —To the extent the Fund invests a significant portion of its assets in one country or geographic region, the Fund will be more vulnerable to the economic, financial, social, political or other developments affecting that country or region than a fund that invests its assets more broadly. Such developments may have a significant impact on the Fund’s investment performance causing such performance to be more volatile than the investment performance of a more geographically diversified fund. Hedging Risk —The Fund may, but is not required to, engage in various investments or transactions that are designed to hedge a position that the Fund holds. There can be no assurance that the Fund’s hedging investments or transactions will be effective. Hedging investments or transactions involve costs and may reduce gains or result in losses, which may adversely affect the Fund.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Investment in the Subsidiary Risk —The Subsidiary, unless otherwise noted in this Prospectus, is not subject to all of the investor protections of the Fund because the Subsidiary is not registered under the 1940 Act. The Fund is exposed to the risks of the Subsidiary’s investments, which are exposed to the risks of investing in the commodities markets. The Fund also will incur its pro rata share of the expenses of the Subsidiary. In addition, changes in the laws of the United States or the Cayman Islands, under which the Fund and the Subsidiary, respectively, are organized, could result in the inability of the Fund and/or the Subsidiary to operate as intended and could negatively affect the Fund and its shareholders. The character, timing, or amount that the Fund will pay in taxes may be affected by the Fund’s investment in the Subsidiary. Future or new legislation, Treasury regulations and/or guidance issued by the Internal Revenue Service may also affect whether income derived from the Fund’s investments in the Subsidiary is considered qualifying incom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Certain sectors of the municipal bond market have special risks that can affect them more significantly tha</t>
        </is>
      </c>
    </row>
    <row r="26">
      <c r="A26" s="4" t="inlineStr">
        <is>
          <t>Risk Lose Money [Text]</t>
        </is>
      </c>
      <c r="B26" s="4" t="inlineStr">
        <is>
          <t>rr_RiskLoseMoney</t>
        </is>
      </c>
      <c r="C26"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7">
      <c r="A27" s="4" t="inlineStr">
        <is>
          <t>Risk Not Insured Depository Institution [Text]</t>
        </is>
      </c>
      <c r="B27" s="4" t="inlineStr">
        <is>
          <t>rr_RiskNotInsuredDepositoryInstitution</t>
        </is>
      </c>
      <c r="C27"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8">
      <c r="A28" s="4" t="inlineStr">
        <is>
          <t>Bar Chart and Performance Table [Heading]</t>
        </is>
      </c>
      <c r="B28" s="4" t="inlineStr">
        <is>
          <t>rr_BarChartAndPerformanceTableHeading</t>
        </is>
      </c>
      <c r="C28" s="4" t="inlineStr">
        <is>
          <t>&amp;lt;span style="color:#000000;font-family:Arial;font-size:10.02pt;font-weight:bold;"&gt;PERFORMANCE INFORMATION&amp;lt;/span&gt;</t>
        </is>
      </c>
    </row>
    <row r="29">
      <c r="A29" s="4" t="inlineStr">
        <is>
          <t>Performance Narrative [Text Block]</t>
        </is>
      </c>
      <c r="B29" s="4" t="inlineStr">
        <is>
          <t>rr_PerformanceNarrativeTextBlock</t>
        </is>
      </c>
      <c r="C29" s="4" t="inlineStr">
        <is>
          <t>The following chart and table provide some indication of the risks of investing in the Fund by showing the Fund’s Class R6 share calendar year performance from year to year and average annual returns for the one, five and ten year or since inception periods (if shorter), as applicable, for the Fund’s Class R6 shares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0">
      <c r="A30" s="4" t="inlineStr">
        <is>
          <t>Performance Information Illustrates Variability of Returns [Text]</t>
        </is>
      </c>
      <c r="B30" s="4" t="inlineStr">
        <is>
          <t>rr_PerformanceInformationIllustratesVariabilityOfReturns</t>
        </is>
      </c>
      <c r="C30" s="4" t="inlineStr">
        <is>
          <t>&amp;lt;span style="color:#000000;font-family:Arial;font-size:10.02pt;margin-left:0%;"&gt;The following chart and table provide some indication of the risks of investing in the Fund by showing the Fund’s &amp;lt;/span&gt;&amp;lt;span style="color:#000000;font-family:Arial;font-size:10.02pt;"&gt;Class R6 share calendar year performance from year to year and average annual returns for the one, five and ten year or since inception periods (if shorter), as applicable, for the Fund’s Class R6 shares compared to those of a &amp;lt;/span&gt;&amp;lt;span style="font-family:Arial;font-size:10.02pt;margin-left:0%;"&gt;broad measure of market performance.&amp;lt;/span&gt;</t>
        </is>
      </c>
    </row>
    <row r="31">
      <c r="A31" s="4" t="inlineStr">
        <is>
          <t>Performance Availability Phone [Text]</t>
        </is>
      </c>
      <c r="B31" s="4" t="inlineStr">
        <is>
          <t>rr_PerformanceAvailabilityPhone</t>
        </is>
      </c>
      <c r="C31" s="4" t="inlineStr">
        <is>
          <t>&amp;lt;span style="font-family:Arial;font-size:10.02pt;"&gt;800.820.0888&amp;lt;/span&gt;</t>
        </is>
      </c>
    </row>
    <row r="32">
      <c r="A32" s="4" t="inlineStr">
        <is>
          <t>Performance Availability Website Address [Text]</t>
        </is>
      </c>
      <c r="B32" s="4" t="inlineStr">
        <is>
          <t>rr_PerformanceAvailabilityWebSiteAddress</t>
        </is>
      </c>
      <c r="C32" s="4" t="inlineStr">
        <is>
          <t>&amp;lt;span style="font-family:Arial;font-size:10.02pt;"&gt;www.guggenheiminvestments.com&amp;lt;/span&gt;</t>
        </is>
      </c>
    </row>
    <row r="33">
      <c r="A33" s="4" t="inlineStr">
        <is>
          <t>Performance Past Does Not Indicate Future [Text]</t>
        </is>
      </c>
      <c r="B33" s="4" t="inlineStr">
        <is>
          <t>rr_PerformancePastDoesNotIndicateFuture</t>
        </is>
      </c>
      <c r="C33" s="4" t="inlineStr">
        <is>
          <t>&amp;lt;span style="font-family:Arial;font-size:10.02pt;"&gt;As with all mutual funds, past performance (before and after taxes) is not necessarily an indication of how the Fund will perform in the future.&amp;lt;/span&gt;</t>
        </is>
      </c>
    </row>
    <row r="34">
      <c r="A34" s="4" t="inlineStr">
        <is>
          <t>Bar Chart Closing [Text Block]</t>
        </is>
      </c>
      <c r="B34" s="4" t="inlineStr">
        <is>
          <t>rr_BarChartClosingTextBlock</t>
        </is>
      </c>
      <c r="C34" s="4" t="inlineStr">
        <is>
          <t>Period Ending Return Highest Quarter September 30, 2020 6.14% Lowest Quarter March 31, 2020 -5.97%</t>
        </is>
      </c>
    </row>
    <row r="35">
      <c r="A35" s="4" t="inlineStr">
        <is>
          <t>Performance Table Heading</t>
        </is>
      </c>
      <c r="B35" s="4" t="inlineStr">
        <is>
          <t>rr_PerformanceTableHeading</t>
        </is>
      </c>
      <c r="C35" s="4" t="inlineStr">
        <is>
          <t>&amp;lt;span style="font-family:Arial;font-size:10.02pt;font-weight:bold;"&gt;AVERAGE ANNUAL TOTAL RETURNS (for the periods ended December 31, 2021)&amp;lt;/span&gt;</t>
        </is>
      </c>
    </row>
    <row r="36">
      <c r="A36" s="4" t="inlineStr">
        <is>
          <t>Performance Table Uses Highest Federal Rate</t>
        </is>
      </c>
      <c r="B36" s="4" t="inlineStr">
        <is>
          <t>rr_PerformanceTableUsesHighestFederalRate</t>
        </is>
      </c>
      <c r="C36"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7">
      <c r="A37" s="4" t="inlineStr">
        <is>
          <t>Performance Table Not Relevant to Tax Deferred</t>
        </is>
      </c>
      <c r="B37" s="4" t="inlineStr">
        <is>
          <t>rr_PerformanceTableNotRelevantToTaxDeferred</t>
        </is>
      </c>
      <c r="C37"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8">
      <c r="A38" s="4" t="inlineStr">
        <is>
          <t>Performance Table Narrative</t>
        </is>
      </c>
      <c r="B38" s="4" t="inlineStr">
        <is>
          <t>rr_PerformanceTableNarrativeTextBlock</t>
        </is>
      </c>
      <c r="C38"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9">
      <c r="A39" s="4" t="inlineStr">
        <is>
          <t>Class R6 Shares | Guggenheim Macro Opportunities Fund | Class R6</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whichever is lower)</t>
        </is>
      </c>
      <c r="B42" s="4" t="inlineStr">
        <is>
          <t>rr_MaximumDeferredSalesChargeOverOther</t>
        </is>
      </c>
      <c r="C42" s="4" t="inlineStr">
        <is>
          <t xml:space="preserve">none
				</t>
        </is>
      </c>
    </row>
    <row r="43">
      <c r="A43" s="4" t="inlineStr">
        <is>
          <t>Management Fees of the Fund and the Subsidiary</t>
        </is>
      </c>
      <c r="B43" s="4" t="inlineStr">
        <is>
          <t>rr_ManagementFeesOverAssets</t>
        </is>
      </c>
      <c r="C43" s="4" t="inlineStr">
        <is>
          <t>0.88%</t>
        </is>
      </c>
    </row>
    <row r="44">
      <c r="A44" s="4" t="inlineStr">
        <is>
          <t>Distribution and/or Service (12b-1) Fees</t>
        </is>
      </c>
      <c r="B44" s="4" t="inlineStr">
        <is>
          <t>rr_DistributionAndService12b1FeesOverAssets</t>
        </is>
      </c>
      <c r="C44" s="4" t="inlineStr">
        <is>
          <t xml:space="preserve">none
				</t>
        </is>
      </c>
    </row>
    <row r="45">
      <c r="A45" s="4" t="inlineStr">
        <is>
          <t>Component1 Other Expenses</t>
        </is>
      </c>
      <c r="B45" s="4" t="inlineStr">
        <is>
          <t>rr_Component1OtherExpensesOverAssets</t>
        </is>
      </c>
      <c r="C45" s="4" t="inlineStr">
        <is>
          <t xml:space="preserve">none
				</t>
        </is>
      </c>
      <c r="D45" s="4" t="inlineStr">
        <is>
          <t>[1]</t>
        </is>
      </c>
    </row>
    <row r="46">
      <c r="A46" s="4" t="inlineStr">
        <is>
          <t>Component2 Other Expenses</t>
        </is>
      </c>
      <c r="B46" s="4" t="inlineStr">
        <is>
          <t>rr_Component2OtherExpensesOverAssets</t>
        </is>
      </c>
      <c r="C46" s="4" t="inlineStr">
        <is>
          <t>0.04%</t>
        </is>
      </c>
    </row>
    <row r="47">
      <c r="A47" s="4" t="inlineStr">
        <is>
          <t>Component3 Other Expenses</t>
        </is>
      </c>
      <c r="B47" s="4" t="inlineStr">
        <is>
          <t>rr_Component3OtherExpensesOverAssets</t>
        </is>
      </c>
      <c r="C47" s="4" t="inlineStr">
        <is>
          <t>0.09%</t>
        </is>
      </c>
    </row>
    <row r="48">
      <c r="A48" s="4" t="inlineStr">
        <is>
          <t>Other Expenses</t>
        </is>
      </c>
      <c r="B48" s="4" t="inlineStr">
        <is>
          <t>rr_OtherExpensesOverAssets</t>
        </is>
      </c>
      <c r="C48" s="4" t="inlineStr">
        <is>
          <t>0.13%</t>
        </is>
      </c>
    </row>
    <row r="49">
      <c r="A49" s="4" t="inlineStr">
        <is>
          <t>Acquired Fund Fees and Expenses</t>
        </is>
      </c>
      <c r="B49" s="4" t="inlineStr">
        <is>
          <t>rr_AcquiredFundFeesAndExpensesOverAssets</t>
        </is>
      </c>
      <c r="C49" s="4" t="inlineStr">
        <is>
          <t>0.04%</t>
        </is>
      </c>
    </row>
    <row r="50">
      <c r="A50" s="4" t="inlineStr">
        <is>
          <t>Total Annual Fund Operating Expenses</t>
        </is>
      </c>
      <c r="B50" s="4" t="inlineStr">
        <is>
          <t>rr_ExpensesOverAssets</t>
        </is>
      </c>
      <c r="C50" s="4" t="inlineStr">
        <is>
          <t>1.05%</t>
        </is>
      </c>
    </row>
    <row r="51">
      <c r="A51" s="4" t="inlineStr">
        <is>
          <t>Fee Waiver (and/or expense reimbursement),</t>
        </is>
      </c>
      <c r="B51" s="4" t="inlineStr">
        <is>
          <t>rr_FeeWaiverOrReimbursementOverAssets</t>
        </is>
      </c>
      <c r="C51" s="4" t="inlineStr">
        <is>
          <t>(0.05%)</t>
        </is>
      </c>
      <c r="D51" s="4" t="inlineStr">
        <is>
          <t>[2],[3]</t>
        </is>
      </c>
    </row>
    <row r="52">
      <c r="A52" s="4" t="inlineStr">
        <is>
          <t>Total Annual Fund Operating Expenses After Fee Waiver (and/or expense reimbursement)</t>
        </is>
      </c>
      <c r="B52" s="4" t="inlineStr">
        <is>
          <t>rr_NetExpensesOverAssets</t>
        </is>
      </c>
      <c r="C52" s="4" t="inlineStr">
        <is>
          <t>1.00%</t>
        </is>
      </c>
    </row>
    <row r="53">
      <c r="A53" s="4" t="inlineStr">
        <is>
          <t>1 Year</t>
        </is>
      </c>
      <c r="B53" s="4" t="inlineStr">
        <is>
          <t>rr_ExpenseExampleYear01</t>
        </is>
      </c>
      <c r="C53" s="5" t="n">
        <v>102</v>
      </c>
    </row>
    <row r="54">
      <c r="A54" s="4" t="inlineStr">
        <is>
          <t>3 Years</t>
        </is>
      </c>
      <c r="B54" s="4" t="inlineStr">
        <is>
          <t>rr_ExpenseExampleYear03</t>
        </is>
      </c>
      <c r="C54" s="6" t="n">
        <v>329</v>
      </c>
    </row>
    <row r="55">
      <c r="A55" s="4" t="inlineStr">
        <is>
          <t>5 Years</t>
        </is>
      </c>
      <c r="B55" s="4" t="inlineStr">
        <is>
          <t>rr_ExpenseExampleYear05</t>
        </is>
      </c>
      <c r="C55" s="6" t="n">
        <v>575</v>
      </c>
    </row>
    <row r="56">
      <c r="A56" s="4" t="inlineStr">
        <is>
          <t>10 Years</t>
        </is>
      </c>
      <c r="B56" s="4" t="inlineStr">
        <is>
          <t>rr_ExpenseExampleYear10</t>
        </is>
      </c>
      <c r="C56" s="5" t="n">
        <v>1278</v>
      </c>
    </row>
    <row r="57">
      <c r="A57" s="4" t="inlineStr">
        <is>
          <t>2020</t>
        </is>
      </c>
      <c r="B57" s="4" t="inlineStr">
        <is>
          <t>rr_AnnualReturn2020</t>
        </is>
      </c>
      <c r="C57" s="4" t="inlineStr">
        <is>
          <t>11.54%</t>
        </is>
      </c>
    </row>
    <row r="58">
      <c r="A58" s="4" t="inlineStr">
        <is>
          <t>2021</t>
        </is>
      </c>
      <c r="B58" s="4" t="inlineStr">
        <is>
          <t>rr_AnnualReturn2021</t>
        </is>
      </c>
      <c r="C58" s="4" t="inlineStr">
        <is>
          <t>2.50%</t>
        </is>
      </c>
    </row>
    <row r="59">
      <c r="A59" s="4" t="inlineStr">
        <is>
          <t>Highest Quarterly Return, Label</t>
        </is>
      </c>
      <c r="B59" s="4" t="inlineStr">
        <is>
          <t>rr_HighestQuarterlyReturnLabel</t>
        </is>
      </c>
      <c r="C59" s="4" t="inlineStr">
        <is>
          <t>&amp;lt;span style="font-family:Arial;font-size:10.02pt;"&gt;Highest Quarter&amp;lt;/span&gt;</t>
        </is>
      </c>
    </row>
    <row r="60">
      <c r="A60" s="4" t="inlineStr">
        <is>
          <t>Highest Quarterly Return, Date</t>
        </is>
      </c>
      <c r="B60" s="4" t="inlineStr">
        <is>
          <t>rr_BarChartHighestQuarterlyReturnDate</t>
        </is>
      </c>
      <c r="C60" s="4" t="inlineStr">
        <is>
          <t>Sep. 30,
		2020</t>
        </is>
      </c>
    </row>
    <row r="61">
      <c r="A61" s="4" t="inlineStr">
        <is>
          <t>Highest Quarterly Return</t>
        </is>
      </c>
      <c r="B61" s="4" t="inlineStr">
        <is>
          <t>rr_BarChartHighestQuarterlyReturn</t>
        </is>
      </c>
      <c r="C61" s="4" t="inlineStr">
        <is>
          <t>6.14%</t>
        </is>
      </c>
    </row>
    <row r="62">
      <c r="A62" s="4" t="inlineStr">
        <is>
          <t>Lowest Quarterly Return, Label</t>
        </is>
      </c>
      <c r="B62" s="4" t="inlineStr">
        <is>
          <t>rr_LowestQuarterlyReturnLabel</t>
        </is>
      </c>
      <c r="C62" s="4" t="inlineStr">
        <is>
          <t>&amp;lt;span style="font-family:Arial;font-size:10.02pt;"&gt;Lowe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5.97%)</t>
        </is>
      </c>
    </row>
    <row r="65">
      <c r="A65" s="4" t="inlineStr">
        <is>
          <t>1 Year</t>
        </is>
      </c>
      <c r="B65" s="4" t="inlineStr">
        <is>
          <t>rr_AverageAnnualReturnYear01</t>
        </is>
      </c>
      <c r="C65" s="4" t="inlineStr">
        <is>
          <t>2.50%</t>
        </is>
      </c>
    </row>
    <row r="66">
      <c r="A66" s="4" t="inlineStr">
        <is>
          <t>Since Inception</t>
        </is>
      </c>
      <c r="B66" s="4" t="inlineStr">
        <is>
          <t>rr_AverageAnnualReturnSinceInception</t>
        </is>
      </c>
      <c r="C66" s="4" t="inlineStr">
        <is>
          <t>5.50%</t>
        </is>
      </c>
    </row>
    <row r="67">
      <c r="A67" s="4" t="inlineStr">
        <is>
          <t>Inception Date</t>
        </is>
      </c>
      <c r="B67" s="4" t="inlineStr">
        <is>
          <t>rr_AverageAnnualReturnInceptionDate</t>
        </is>
      </c>
      <c r="C67" s="4" t="inlineStr">
        <is>
          <t>Mar. 13,
		2019</t>
        </is>
      </c>
    </row>
    <row r="68">
      <c r="A68" s="4" t="inlineStr">
        <is>
          <t>Class R6 Shares | Guggenheim Macro Opportunities Fund | Return After Taxes on Distributions | Class R6</t>
        </is>
      </c>
    </row>
    <row r="69">
      <c r="A69" s="3" t="inlineStr">
        <is>
          <t>Risk Return Abstract</t>
        </is>
      </c>
      <c r="B69" s="4" t="inlineStr">
        <is>
          <t>rr_RiskReturnAbstract</t>
        </is>
      </c>
    </row>
    <row r="70">
      <c r="A70" s="4" t="inlineStr">
        <is>
          <t>1 Year</t>
        </is>
      </c>
      <c r="B70" s="4" t="inlineStr">
        <is>
          <t>rr_AverageAnnualReturnYear01</t>
        </is>
      </c>
      <c r="C70" s="4" t="inlineStr">
        <is>
          <t>0.90%</t>
        </is>
      </c>
    </row>
    <row r="71">
      <c r="A71" s="4" t="inlineStr">
        <is>
          <t>Since Inception</t>
        </is>
      </c>
      <c r="B71" s="4" t="inlineStr">
        <is>
          <t>rr_AverageAnnualReturnSinceInception</t>
        </is>
      </c>
      <c r="C71" s="4" t="inlineStr">
        <is>
          <t>3.86%</t>
        </is>
      </c>
    </row>
    <row r="72">
      <c r="A72" s="4" t="inlineStr">
        <is>
          <t>Class R6 Shares | Guggenheim Macro Opportunities Fund | Return After Taxes on Distributions and Sale of Fund Shares | Class R6</t>
        </is>
      </c>
    </row>
    <row r="73">
      <c r="A73" s="3" t="inlineStr">
        <is>
          <t>Risk Return Abstract</t>
        </is>
      </c>
      <c r="B73" s="4" t="inlineStr">
        <is>
          <t>rr_RiskReturnAbstract</t>
        </is>
      </c>
    </row>
    <row r="74">
      <c r="A74" s="4" t="inlineStr">
        <is>
          <t>1 Year</t>
        </is>
      </c>
      <c r="B74" s="4" t="inlineStr">
        <is>
          <t>rr_AverageAnnualReturnYear01</t>
        </is>
      </c>
      <c r="C74" s="4" t="inlineStr">
        <is>
          <t>1.47%</t>
        </is>
      </c>
    </row>
    <row r="75">
      <c r="A75" s="4" t="inlineStr">
        <is>
          <t>Since Inception</t>
        </is>
      </c>
      <c r="B75" s="4" t="inlineStr">
        <is>
          <t>rr_AverageAnnualReturnSinceInception</t>
        </is>
      </c>
      <c r="C75" s="4" t="inlineStr">
        <is>
          <t>3.50%</t>
        </is>
      </c>
    </row>
    <row r="76">
      <c r="A76" s="4" t="inlineStr">
        <is>
          <t>Class R6 Shares | Guggenheim Macro Opportunities Fund | ICE BofAML 3-Month U.S. Treasury Bill Index (reflects no deduction for fees, expenses or taxes) | Class R6</t>
        </is>
      </c>
    </row>
    <row r="77">
      <c r="A77" s="3" t="inlineStr">
        <is>
          <t>Risk Return Abstract</t>
        </is>
      </c>
      <c r="B77" s="4" t="inlineStr">
        <is>
          <t>rr_RiskReturnAbstract</t>
        </is>
      </c>
    </row>
    <row r="78">
      <c r="A78" s="4" t="inlineStr">
        <is>
          <t>1 Year</t>
        </is>
      </c>
      <c r="B78" s="4" t="inlineStr">
        <is>
          <t>rr_AverageAnnualReturnYear01</t>
        </is>
      </c>
      <c r="C78" s="4" t="inlineStr">
        <is>
          <t>0.05%</t>
        </is>
      </c>
    </row>
    <row r="79">
      <c r="A79" s="4" t="inlineStr">
        <is>
          <t>Since Inception</t>
        </is>
      </c>
      <c r="B79" s="4" t="inlineStr">
        <is>
          <t>rr_AverageAnnualReturnSinceInception</t>
        </is>
      </c>
      <c r="C79" s="4" t="inlineStr">
        <is>
          <t>0.90%</t>
        </is>
      </c>
    </row>
    <row r="80"/>
    <row r="81">
      <c r="A81" s="4" t="inlineStr">
        <is>
          <t>[1]</t>
        </is>
      </c>
      <c r="B81" s="4" t="inlineStr">
        <is>
          <t>Other expenses of the Subsidiary were less than 0.01% for the most recently completed fiscal year.</t>
        </is>
      </c>
    </row>
    <row r="82">
      <c r="A82" s="4" t="inlineStr">
        <is>
          <t>[2]</t>
        </is>
      </c>
      <c r="B82" s="4" t="inlineStr">
        <is>
          <t>Guggenheim Partners Investment Management,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Class R6 shares to 0.95%. The Investment Manager has also contractually agreed to waive the management fee it receives from the Fund in any amount equal to the management fee paid to the Investment Manager by the Subsidiary. This undertaking will continue for so long as the Fund invests in the Subsidiary, and may be terminated only with the approval of the Fund’s Board of Trustees.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83">
      <c r="A83" s="4" t="inlineStr">
        <is>
          <t>[3]</t>
        </is>
      </c>
      <c r="B83" s="4" t="inlineStr">
        <is>
          <t>The Investment Manager has contractually agreed through February 1, 2023, to waive the amount of the Fund’s management fee to the extent necessary to offset the proportionate share of any management fee paid by the Fund with respect to any Fund investment in an underlying fund for which the Investment Manager or any of its affiliates also serves as investment manager. The agreement will expire when it reaches its termination or when the Investment Manager ceases to serve as such and it can be terminated by the Fund’s Board of Trustees.</t>
        </is>
      </c>
    </row>
  </sheetData>
  <mergeCells count="5">
    <mergeCell ref="C1:D1"/>
    <mergeCell ref="A80:C80"/>
    <mergeCell ref="B81:C81"/>
    <mergeCell ref="B82:C82"/>
    <mergeCell ref="B83:C8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Class R6 Shares | Guggenheim Municipal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Municipal Incom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Municipal Income Fund (the “Fund”) seeks to provide current income with an emphasis on income exempt from federal income tax, while also considering capital appreciation.</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t>
        </is>
      </c>
    </row>
    <row r="17">
      <c r="A17" s="4" t="inlineStr">
        <is>
          <t>Portfolio Turnover, Rate</t>
        </is>
      </c>
      <c r="B17" s="4" t="inlineStr">
        <is>
          <t>rr_PortfolioTurnoverRate</t>
        </is>
      </c>
      <c r="C17" s="4" t="inlineStr">
        <is>
          <t>22.00%</t>
        </is>
      </c>
    </row>
    <row r="18">
      <c r="A18" s="4" t="inlineStr">
        <is>
          <t>Other Expenses, New Fund, Based on Estimates [Text]</t>
        </is>
      </c>
      <c r="B18" s="4" t="inlineStr">
        <is>
          <t>rr_OtherExpensesNewFundBasedOnEstimates</t>
        </is>
      </c>
      <c r="C18" s="4" t="inlineStr">
        <is>
          <t>&amp;lt;span style="color:#000000;font-family:Arial;font-size:8.02pt;"&gt;Other expenses are based on estimated expenses for the current fiscal year.&amp;lt;/span&gt;</t>
        </is>
      </c>
    </row>
    <row r="19">
      <c r="A19" s="4" t="inlineStr">
        <is>
          <t>Expense Example [Heading]</t>
        </is>
      </c>
      <c r="B19" s="4" t="inlineStr">
        <is>
          <t>rr_ExpenseExampleHeading</t>
        </is>
      </c>
      <c r="C19" s="4" t="inlineStr">
        <is>
          <t>&amp;lt;span style="color:#000000;font-family:Arial;font-size:10.02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2">
      <c r="A22" s="4" t="inlineStr">
        <is>
          <t>Expense Example Closing [Text Block]</t>
        </is>
      </c>
      <c r="B22" s="4" t="inlineStr">
        <is>
          <t>rr_ExpenseExampleClosingTextBlock</t>
        </is>
      </c>
      <c r="C22" s="4" t="inlineStr">
        <is>
          <t>The above Example reflects applicable contractual fee waiver/expense reimbursement arrangements for the current duration of the arrangements only.</t>
        </is>
      </c>
    </row>
    <row r="23">
      <c r="A23" s="4" t="inlineStr">
        <is>
          <t>Strategy [Heading]</t>
        </is>
      </c>
      <c r="B23" s="4" t="inlineStr">
        <is>
          <t>rr_StrategyHeading</t>
        </is>
      </c>
      <c r="C23" s="4" t="inlineStr">
        <is>
          <t>&amp;lt;span style="color:#000000;font-family:Arial;font-size:10.02pt;font-weight:bold;"&gt;PRINCIPAL INVESTMENT STRATEGIES&amp;lt;/span&gt;</t>
        </is>
      </c>
    </row>
    <row r="24">
      <c r="A24" s="4" t="inlineStr">
        <is>
          <t>Strategy Narrative [Text Block]</t>
        </is>
      </c>
      <c r="B24" s="4" t="inlineStr">
        <is>
          <t>rr_StrategyNarrativeTextBlock</t>
        </is>
      </c>
      <c r="C24" s="4" t="inlineStr">
        <is>
          <t>In pursuit of its objective, the Fund will invest, under normal circumstances, at least 80% of its assets (net assets, plus the amount of any borrowings for investment purposes) in a diversified portfolio of municipal securities whose interest is free from federal income tax. This investment policy may not be changed without shareholder approval. Interest from the Fund’s investments may be subject to the federal alternative minimum tax. The Fund may invest up to 20% of its assets in securities the interest on which is subject to federal income taxation, including, among others, corporate bonds and other corporate debt securities, taxable municipal securities (which include Build America Bonds and Qualified School Construction Bonds), mortgage-backed and asset backed securities (including collateralized debt obligations), repurchase and reverse repurchase agreements, syndicated bank loans and securities issued by the U.S. government or its agencies and instrumentalities (including those not backed by the full faith and credit of the U.S. government). The Fund also may invest up to 20% of its assets in a variety of investment vehicles, principally closed-end funds, exchange-traded funds (“ETFs”) and other mutual funds. The Fund may use derivatives for investment purposes (i.e., speculative purposes) and/or to seek to hedge against fluctuations in interest rates or to change the effective duration of its portfolio. Derivatives include futures, forward contracts, Eurodollar futures, options, structured securities, inverse floating rate instruments, swaps, caps, floors, and collars (some of these instruments may be traded in the over-the-counter market). When market conditions are deemed appropriate, the Fund will use leverage to the full extent permitted by its investment policies and restrictions and applicable law. The Fund may use leverage by using derivatives and municipal tender option bonds (“TOBs”), or by entering into reverse repurchase agreements and borrowing transactions (principally lines of credit) for investment purposes. The fixed-income securities in which the Fund invests will primarily be domestic securities, but may also include, up to 20% of its assets, in foreign and emerging markets securities (such as sovereign debt securities and Eurodollar bonds and obligations). The Fund will allocate assets across different market sectors and maturities and may invest in municipal bonds rated in any rating category or in unrated municipal bonds. The Fund, however, will invest, under normal market conditions, at least 80% of its net assets in investment grade securities (i.e., rated in the top four long-term rating categories by a nationally recognized statistical ratings organization or, if unrated, determined by Guggenheim Partners Investment Management, LLC, also known as Guggenheim Investments (“Guggenheim Partners” or the “Sub-Adviser”) to be of comparable quality). If nationally recognized statistical rating organizations assign different ratings to the same security, the Fund will use the higher rating for purposes of determining the security’s credit quality. The Fund may invest 25% or more of the Fund’s assets in municipal instruments that finance similar projects, such as those relating to education, healthcare, housing, utilities, or water and sewers. Guggenheim Partners, the Fund’s sub-adviser, selects securities and other investments for purchase and sale based on intensive credit research involving extensive due diligence on each issuer, region and sector. Guggenheim Partners also considers macroeconomic outlook and geopolitical issues. Guggenheim Partners may determine to sell an instrument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5">
      <c r="A25" s="4" t="inlineStr">
        <is>
          <t>Risk [Heading]</t>
        </is>
      </c>
      <c r="B25" s="4" t="inlineStr">
        <is>
          <t>rr_RiskHeading</t>
        </is>
      </c>
      <c r="C25" s="4" t="inlineStr">
        <is>
          <t>&amp;lt;span style="color:#000000;font-family:Arial;font-size:10.02pt;font-weight:bold;"&gt;PRINCIPAL RISKS&amp;lt;/span&gt;</t>
        </is>
      </c>
    </row>
    <row r="26">
      <c r="A26" s="4" t="inlineStr">
        <is>
          <t>Risk Narrative [Text Block]</t>
        </is>
      </c>
      <c r="B26" s="4" t="inlineStr">
        <is>
          <t>rr_RiskNarrativeTextBlock</t>
        </is>
      </c>
      <c r="C26"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portfolio managers are incorrect about their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For example, the Fund invests a substantial amount of its assets in municipal securities of issuers located in California. As a result, the Fund may be affected significantly by economic, regulatory or political developments affecting the ability of California issuers to pay interest or repay principal. From time to time, the Fund may invest a substantial amount of its assets in securities issued by issuers located in other states or municipalities.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Municipal securities that are insured may be adversely affected by developments relevant to that particular insurer, or more general developments relevant to the market as a whole. Municipal securities can be difficult to value and be less liquid than other investments, which may affect performance or the ability to meet Fund redemption reques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Restricted Securities Risk —Restricted securities generally cannot be sold to the public and may involve a high degree of business, financial and liquidity risk, which may result in substantial losses to the Fund.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Tender Option Bonds Risk —Tender option bonds, residual interest tender option bonds and inverse floaters expose the Fund to the same risks as investments in derivatives, as well as risks associated with leverage, especially the risk of increased volatility. An investment in these securities typically will involve greater risk than an investment in a municipal fixed rate security, including the risk of loss of principal. Because distributions on these securities will bear an inverse relationship to short-term municipal security interest rates, distributions will be reduced or, in the extreme, eliminated as rates rise and will increase when rates fall.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7">
      <c r="A27" s="4" t="inlineStr">
        <is>
          <t>Risk Lose Money [Text]</t>
        </is>
      </c>
      <c r="B27" s="4" t="inlineStr">
        <is>
          <t>rr_RiskLoseMoney</t>
        </is>
      </c>
      <c r="C27"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8">
      <c r="A28" s="4" t="inlineStr">
        <is>
          <t>Risk Not Insured Depository Institution [Text]</t>
        </is>
      </c>
      <c r="B28" s="4" t="inlineStr">
        <is>
          <t>rr_RiskNotInsuredDepositoryInstitution</t>
        </is>
      </c>
      <c r="C28"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9">
      <c r="A29" s="4" t="inlineStr">
        <is>
          <t>Bar Chart and Performance Table [Heading]</t>
        </is>
      </c>
      <c r="B29" s="4" t="inlineStr">
        <is>
          <t>rr_BarChartAndPerformanceTableHeading</t>
        </is>
      </c>
      <c r="C29" s="4" t="inlineStr">
        <is>
          <t>&amp;lt;span style="color:#000000;font-family:Arial;font-size:10.02pt;font-weight:bold;"&gt;PERFORMANCE INFORMATION&amp;lt;/span&gt;</t>
        </is>
      </c>
    </row>
    <row r="30">
      <c r="A30" s="4" t="inlineStr">
        <is>
          <t>Performance Narrative [Text Block]</t>
        </is>
      </c>
      <c r="B30" s="4" t="inlineStr">
        <is>
          <t>rr_PerformanceNarrativeTextBlock</t>
        </is>
      </c>
      <c r="C30" s="4" t="inlineStr">
        <is>
          <t>The following chart and table provide some indication of the risks of investing in the Fund. Because Class R6 shares 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font-family:Arial;font-size:10.02pt;margin-left:0%;"&gt;The following chart and table provide some indication of the risks of investing in the Fund. Because Class R6 shares &amp;lt;/span&gt;&amp;lt;span style="font-family:Arial;font-size:10.02pt;"&gt;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amp;lt;/span&gt;</t>
        </is>
      </c>
    </row>
    <row r="32">
      <c r="A32" s="4" t="inlineStr">
        <is>
          <t>Performance Availability Phone [Text]</t>
        </is>
      </c>
      <c r="B32" s="4" t="inlineStr">
        <is>
          <t>rr_PerformanceAvailabilityPhone</t>
        </is>
      </c>
      <c r="C32" s="4" t="inlineStr">
        <is>
          <t>&amp;lt;span style="font-family:Arial;font-size:10.02pt;"&gt;800.820.0888&amp;lt;/span&gt;</t>
        </is>
      </c>
    </row>
    <row r="33">
      <c r="A33" s="4" t="inlineStr">
        <is>
          <t>Performance Availability Website Address [Text]</t>
        </is>
      </c>
      <c r="B33" s="4" t="inlineStr">
        <is>
          <t>rr_PerformanceAvailabilityWebSiteAddress</t>
        </is>
      </c>
      <c r="C33" s="4" t="inlineStr">
        <is>
          <t>&amp;lt;span style="font-family:Arial;font-size:10.02pt;"&gt;www.guggenheiminvestments.com&amp;lt;/span&gt;</t>
        </is>
      </c>
    </row>
    <row r="34">
      <c r="A34" s="4" t="inlineStr">
        <is>
          <t>Performance Past Does Not Indicate Future [Text]</t>
        </is>
      </c>
      <c r="B34" s="4" t="inlineStr">
        <is>
          <t>rr_PerformancePastDoesNotIndicateFuture</t>
        </is>
      </c>
      <c r="C34" s="4" t="inlineStr">
        <is>
          <t>&amp;lt;span style="font-family:Arial;font-size:10.02pt;"&gt;As with all mutual funds, past performance (before and after taxes) is &amp;lt;/span&gt;&amp;lt;span style="font-family:Arial;font-size:10.02pt;"&gt;not necessarily an indication of how the Fund will perform in the future.&amp;lt;/span&gt;</t>
        </is>
      </c>
    </row>
    <row r="35">
      <c r="A35" s="4" t="inlineStr">
        <is>
          <t>Bar Chart Closing [Text Block]</t>
        </is>
      </c>
      <c r="B35" s="4" t="inlineStr">
        <is>
          <t>rr_BarChartClosingTextBlock</t>
        </is>
      </c>
      <c r="C35" s="4" t="inlineStr">
        <is>
          <t>Period Ending Return Highest Quarter September 30, 2012 4.29% Lowest Quarter June 30, 2013 -5.44%</t>
        </is>
      </c>
    </row>
    <row r="36">
      <c r="A36" s="4" t="inlineStr">
        <is>
          <t>Performance Table Heading</t>
        </is>
      </c>
      <c r="B36" s="4" t="inlineStr">
        <is>
          <t>rr_PerformanceTableHeading</t>
        </is>
      </c>
      <c r="C36" s="4" t="inlineStr">
        <is>
          <t>&amp;lt;span style="font-family:Arial;font-size:10.02pt;font-weight:bold;"&gt;AVERAGE ANNUAL TOTAL RETURNS (for the periods ended December 31, 2021)&amp;lt;/span&gt;</t>
        </is>
      </c>
    </row>
    <row r="37">
      <c r="A37" s="4" t="inlineStr">
        <is>
          <t>Performance Table Uses Highest Federal Rate</t>
        </is>
      </c>
      <c r="B37" s="4" t="inlineStr">
        <is>
          <t>rr_PerformanceTableUsesHighestFederalRate</t>
        </is>
      </c>
      <c r="C37"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8">
      <c r="A38" s="4" t="inlineStr">
        <is>
          <t>Performance Table Not Relevant to Tax Deferred</t>
        </is>
      </c>
      <c r="B38" s="4" t="inlineStr">
        <is>
          <t>rr_PerformanceTableNotRelevantToTaxDeferred</t>
        </is>
      </c>
      <c r="C38"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9">
      <c r="A39" s="4" t="inlineStr">
        <is>
          <t>Performance Table Narrative</t>
        </is>
      </c>
      <c r="B39" s="4" t="inlineStr">
        <is>
          <t>rr_PerformanceTableNarrativeTextBlock</t>
        </is>
      </c>
      <c r="C39"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0">
      <c r="A40" s="4" t="inlineStr">
        <is>
          <t>Class R6 Shares | Guggenheim Municipal Income Fund | Institutional Class</t>
        </is>
      </c>
    </row>
    <row r="41">
      <c r="A41" s="3" t="inlineStr">
        <is>
          <t>Risk Return Abstract</t>
        </is>
      </c>
      <c r="B41" s="4" t="inlineStr">
        <is>
          <t>rr_RiskReturnAbstract</t>
        </is>
      </c>
    </row>
    <row r="42">
      <c r="A42" s="4" t="inlineStr">
        <is>
          <t>2013</t>
        </is>
      </c>
      <c r="B42" s="4" t="inlineStr">
        <is>
          <t>rr_AnnualReturn2013</t>
        </is>
      </c>
      <c r="C42" s="4" t="inlineStr">
        <is>
          <t>(5.25%)</t>
        </is>
      </c>
    </row>
    <row r="43">
      <c r="A43" s="4" t="inlineStr">
        <is>
          <t>2014</t>
        </is>
      </c>
      <c r="B43" s="4" t="inlineStr">
        <is>
          <t>rr_AnnualReturn2014</t>
        </is>
      </c>
      <c r="C43" s="4" t="inlineStr">
        <is>
          <t>12.75%</t>
        </is>
      </c>
    </row>
    <row r="44">
      <c r="A44" s="4" t="inlineStr">
        <is>
          <t>2015</t>
        </is>
      </c>
      <c r="B44" s="4" t="inlineStr">
        <is>
          <t>rr_AnnualReturn2015</t>
        </is>
      </c>
      <c r="C44" s="4" t="inlineStr">
        <is>
          <t>2.81%</t>
        </is>
      </c>
    </row>
    <row r="45">
      <c r="A45" s="4" t="inlineStr">
        <is>
          <t>2016</t>
        </is>
      </c>
      <c r="B45" s="4" t="inlineStr">
        <is>
          <t>rr_AnnualReturn2016</t>
        </is>
      </c>
      <c r="C45" s="4" t="inlineStr">
        <is>
          <t>(0.40%)</t>
        </is>
      </c>
    </row>
    <row r="46">
      <c r="A46" s="4" t="inlineStr">
        <is>
          <t>2017</t>
        </is>
      </c>
      <c r="B46" s="4" t="inlineStr">
        <is>
          <t>rr_AnnualReturn2017</t>
        </is>
      </c>
      <c r="C46" s="4" t="inlineStr">
        <is>
          <t>6.02%</t>
        </is>
      </c>
    </row>
    <row r="47">
      <c r="A47" s="4" t="inlineStr">
        <is>
          <t>2018</t>
        </is>
      </c>
      <c r="B47" s="4" t="inlineStr">
        <is>
          <t>rr_AnnualReturn2018</t>
        </is>
      </c>
      <c r="C47" s="4" t="inlineStr">
        <is>
          <t>1.08%</t>
        </is>
      </c>
    </row>
    <row r="48">
      <c r="A48" s="4" t="inlineStr">
        <is>
          <t>2019</t>
        </is>
      </c>
      <c r="B48" s="4" t="inlineStr">
        <is>
          <t>rr_AnnualReturn2019</t>
        </is>
      </c>
      <c r="C48" s="4" t="inlineStr">
        <is>
          <t>7.09%</t>
        </is>
      </c>
    </row>
    <row r="49">
      <c r="A49" s="4" t="inlineStr">
        <is>
          <t>2020</t>
        </is>
      </c>
      <c r="B49" s="4" t="inlineStr">
        <is>
          <t>rr_AnnualReturn2020</t>
        </is>
      </c>
      <c r="C49" s="4" t="inlineStr">
        <is>
          <t>5.45%</t>
        </is>
      </c>
    </row>
    <row r="50">
      <c r="A50" s="4" t="inlineStr">
        <is>
          <t>2021</t>
        </is>
      </c>
      <c r="B50" s="4" t="inlineStr">
        <is>
          <t>rr_AnnualReturn2021</t>
        </is>
      </c>
      <c r="C50" s="4" t="inlineStr">
        <is>
          <t>2.07%</t>
        </is>
      </c>
    </row>
    <row r="51">
      <c r="A51" s="4" t="inlineStr">
        <is>
          <t>Highest Quarterly Return, Label</t>
        </is>
      </c>
      <c r="B51" s="4" t="inlineStr">
        <is>
          <t>rr_HighestQuarterlyReturnLabel</t>
        </is>
      </c>
      <c r="C51" s="4" t="inlineStr">
        <is>
          <t>&amp;lt;span style="font-family:Arial;font-size:10.02pt;"&gt;Highest Quarter&amp;lt;/span&gt;</t>
        </is>
      </c>
    </row>
    <row r="52">
      <c r="A52" s="4" t="inlineStr">
        <is>
          <t>Highest Quarterly Return, Date</t>
        </is>
      </c>
      <c r="B52" s="4" t="inlineStr">
        <is>
          <t>rr_BarChartHighestQuarterlyReturnDate</t>
        </is>
      </c>
      <c r="C52" s="4" t="inlineStr">
        <is>
          <t>Sep. 30,
		2012</t>
        </is>
      </c>
    </row>
    <row r="53">
      <c r="A53" s="4" t="inlineStr">
        <is>
          <t>Highest Quarterly Return</t>
        </is>
      </c>
      <c r="B53" s="4" t="inlineStr">
        <is>
          <t>rr_BarChartHighestQuarterlyReturn</t>
        </is>
      </c>
      <c r="C53" s="4" t="inlineStr">
        <is>
          <t>4.29%</t>
        </is>
      </c>
    </row>
    <row r="54">
      <c r="A54" s="4" t="inlineStr">
        <is>
          <t>Lowest Quarterly Return, Label</t>
        </is>
      </c>
      <c r="B54" s="4" t="inlineStr">
        <is>
          <t>rr_LowestQuarterlyReturnLabel</t>
        </is>
      </c>
      <c r="C54" s="4" t="inlineStr">
        <is>
          <t>&amp;lt;span style="font-family:Arial;font-size:10.02pt;"&gt;Lowest Quarter&amp;lt;/span&gt;</t>
        </is>
      </c>
    </row>
    <row r="55">
      <c r="A55" s="4" t="inlineStr">
        <is>
          <t>Lowest Quarterly Return, Date</t>
        </is>
      </c>
      <c r="B55" s="4" t="inlineStr">
        <is>
          <t>rr_BarChartLowestQuarterlyReturnDate</t>
        </is>
      </c>
      <c r="C55" s="4" t="inlineStr">
        <is>
          <t>Jun. 30,
		2013</t>
        </is>
      </c>
    </row>
    <row r="56">
      <c r="A56" s="4" t="inlineStr">
        <is>
          <t>Lowest Quarterly Return</t>
        </is>
      </c>
      <c r="B56" s="4" t="inlineStr">
        <is>
          <t>rr_BarChartLowestQuarterlyReturn</t>
        </is>
      </c>
      <c r="C56" s="4" t="inlineStr">
        <is>
          <t>(5.44%)</t>
        </is>
      </c>
    </row>
    <row r="57">
      <c r="A57" s="4" t="inlineStr">
        <is>
          <t>1 Year</t>
        </is>
      </c>
      <c r="B57" s="4" t="inlineStr">
        <is>
          <t>rr_AverageAnnualReturnYear01</t>
        </is>
      </c>
      <c r="C57" s="4" t="inlineStr">
        <is>
          <t>2.07%</t>
        </is>
      </c>
    </row>
    <row r="58">
      <c r="A58" s="4" t="inlineStr">
        <is>
          <t>5 Years</t>
        </is>
      </c>
      <c r="B58" s="4" t="inlineStr">
        <is>
          <t>rr_AverageAnnualReturnYear05</t>
        </is>
      </c>
      <c r="C58" s="4" t="inlineStr">
        <is>
          <t>4.31%</t>
        </is>
      </c>
    </row>
    <row r="59">
      <c r="A59" s="4" t="inlineStr">
        <is>
          <t>Since Inception</t>
        </is>
      </c>
      <c r="B59" s="4" t="inlineStr">
        <is>
          <t>rr_AverageAnnualReturnSinceInception</t>
        </is>
      </c>
      <c r="C59" s="4" t="inlineStr">
        <is>
          <t>3.95%</t>
        </is>
      </c>
    </row>
    <row r="60">
      <c r="A60" s="4" t="inlineStr">
        <is>
          <t>Inception Date</t>
        </is>
      </c>
      <c r="B60" s="4" t="inlineStr">
        <is>
          <t>rr_AverageAnnualReturnInceptionDate</t>
        </is>
      </c>
      <c r="C60" s="4" t="inlineStr">
        <is>
          <t>Jan. 13,
		2012</t>
        </is>
      </c>
    </row>
    <row r="61">
      <c r="A61" s="4" t="inlineStr">
        <is>
          <t>Class R6 Shares | Guggenheim Municipal Income Fund | Class R6</t>
        </is>
      </c>
    </row>
    <row r="62">
      <c r="A62" s="3" t="inlineStr">
        <is>
          <t>Risk Return Abstract</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ximum Deferred Sales Charge (Load) (as a percentage of original purchase price or redemption proceeds, whichever is lower)</t>
        </is>
      </c>
      <c r="B64" s="4" t="inlineStr">
        <is>
          <t>rr_MaximumDeferredSalesChargeOverOther</t>
        </is>
      </c>
      <c r="C64" s="4" t="inlineStr">
        <is>
          <t xml:space="preserve">none
				</t>
        </is>
      </c>
    </row>
    <row r="65">
      <c r="A65" s="4" t="inlineStr">
        <is>
          <t>Management Fees</t>
        </is>
      </c>
      <c r="B65" s="4" t="inlineStr">
        <is>
          <t>rr_ManagementFeesOverAssets</t>
        </is>
      </c>
      <c r="C65" s="4" t="inlineStr">
        <is>
          <t>0.50%</t>
        </is>
      </c>
    </row>
    <row r="66">
      <c r="A66" s="4" t="inlineStr">
        <is>
          <t>Distribution and/or Service (12b-1) Fees</t>
        </is>
      </c>
      <c r="B66" s="4" t="inlineStr">
        <is>
          <t>rr_DistributionAndService12b1FeesOverAssets</t>
        </is>
      </c>
      <c r="C66" s="4" t="inlineStr">
        <is>
          <t xml:space="preserve">none
				</t>
        </is>
      </c>
    </row>
    <row r="67">
      <c r="A67" s="4" t="inlineStr">
        <is>
          <t>Component1 Other Expenses</t>
        </is>
      </c>
      <c r="B67" s="4" t="inlineStr">
        <is>
          <t>rr_Component1OtherExpensesOverAssets</t>
        </is>
      </c>
      <c r="C67" s="4" t="inlineStr">
        <is>
          <t>0.01%</t>
        </is>
      </c>
    </row>
    <row r="68">
      <c r="A68" s="4" t="inlineStr">
        <is>
          <t>Component2 Other Expenses</t>
        </is>
      </c>
      <c r="B68" s="4" t="inlineStr">
        <is>
          <t>rr_Component2OtherExpensesOverAssets</t>
        </is>
      </c>
      <c r="C68" s="4" t="inlineStr">
        <is>
          <t>0.45%</t>
        </is>
      </c>
    </row>
    <row r="69">
      <c r="A69" s="4" t="inlineStr">
        <is>
          <t>Other Expenses</t>
        </is>
      </c>
      <c r="B69" s="4" t="inlineStr">
        <is>
          <t>rr_OtherExpensesOverAssets</t>
        </is>
      </c>
      <c r="C69" s="4" t="inlineStr">
        <is>
          <t>0.46%</t>
        </is>
      </c>
      <c r="D69" s="4" t="inlineStr">
        <is>
          <t>[1]</t>
        </is>
      </c>
    </row>
    <row r="70">
      <c r="A70" s="4" t="inlineStr">
        <is>
          <t>Acquired Fund Fees and Expenses</t>
        </is>
      </c>
      <c r="B70" s="4" t="inlineStr">
        <is>
          <t>rr_AcquiredFundFeesAndExpensesOverAssets</t>
        </is>
      </c>
      <c r="C70" s="4" t="inlineStr">
        <is>
          <t>0.18%</t>
        </is>
      </c>
    </row>
    <row r="71">
      <c r="A71" s="4" t="inlineStr">
        <is>
          <t>Total Annual Fund Operating Expenses</t>
        </is>
      </c>
      <c r="B71" s="4" t="inlineStr">
        <is>
          <t>rr_ExpensesOverAssets</t>
        </is>
      </c>
      <c r="C71" s="4" t="inlineStr">
        <is>
          <t>1.14%</t>
        </is>
      </c>
    </row>
    <row r="72">
      <c r="A72" s="4" t="inlineStr">
        <is>
          <t>Fee Waiver (and/or expense reimbursement)</t>
        </is>
      </c>
      <c r="B72" s="4" t="inlineStr">
        <is>
          <t>rr_FeeWaiverOrReimbursementOverAssets</t>
        </is>
      </c>
      <c r="C72" s="4" t="inlineStr">
        <is>
          <t>(0.41%)</t>
        </is>
      </c>
      <c r="D72" s="4" t="inlineStr">
        <is>
          <t>[2]</t>
        </is>
      </c>
    </row>
    <row r="73">
      <c r="A73" s="4" t="inlineStr">
        <is>
          <t>Total Annual Fund Operating Expenses After Fee Waiver (and/or expense reimbursement)</t>
        </is>
      </c>
      <c r="B73" s="4" t="inlineStr">
        <is>
          <t>rr_NetExpensesOverAssets</t>
        </is>
      </c>
      <c r="C73" s="4" t="inlineStr">
        <is>
          <t>0.73%</t>
        </is>
      </c>
    </row>
    <row r="74">
      <c r="A74" s="4" t="inlineStr">
        <is>
          <t>1 Year</t>
        </is>
      </c>
      <c r="B74" s="4" t="inlineStr">
        <is>
          <t>rr_ExpenseExampleYear01</t>
        </is>
      </c>
      <c r="C74" s="5" t="n">
        <v>75</v>
      </c>
    </row>
    <row r="75">
      <c r="A75" s="4" t="inlineStr">
        <is>
          <t>3 Years</t>
        </is>
      </c>
      <c r="B75" s="4" t="inlineStr">
        <is>
          <t>rr_ExpenseExampleYear03</t>
        </is>
      </c>
      <c r="C75" s="6" t="n">
        <v>322</v>
      </c>
    </row>
    <row r="76">
      <c r="A76" s="4" t="inlineStr">
        <is>
          <t>5 Years</t>
        </is>
      </c>
      <c r="B76" s="4" t="inlineStr">
        <is>
          <t>rr_ExpenseExampleYear05</t>
        </is>
      </c>
      <c r="C76" s="6" t="n">
        <v>588</v>
      </c>
    </row>
    <row r="77">
      <c r="A77" s="4" t="inlineStr">
        <is>
          <t>10 Years</t>
        </is>
      </c>
      <c r="B77" s="4" t="inlineStr">
        <is>
          <t>rr_ExpenseExampleYear10</t>
        </is>
      </c>
      <c r="C77" s="5" t="n">
        <v>1349</v>
      </c>
    </row>
    <row r="78">
      <c r="A78" s="4" t="inlineStr">
        <is>
          <t>Class R6 Shares | Guggenheim Municipal Income Fund | Return After Taxes on Distributions | Institutional Class</t>
        </is>
      </c>
    </row>
    <row r="79">
      <c r="A79" s="3" t="inlineStr">
        <is>
          <t>Risk Return Abstract</t>
        </is>
      </c>
      <c r="B79" s="4" t="inlineStr">
        <is>
          <t>rr_RiskReturnAbstract</t>
        </is>
      </c>
    </row>
    <row r="80">
      <c r="A80" s="4" t="inlineStr">
        <is>
          <t>1 Year</t>
        </is>
      </c>
      <c r="B80" s="4" t="inlineStr">
        <is>
          <t>rr_AverageAnnualReturnYear01</t>
        </is>
      </c>
      <c r="C80" s="4" t="inlineStr">
        <is>
          <t>1.17%</t>
        </is>
      </c>
    </row>
    <row r="81">
      <c r="A81" s="4" t="inlineStr">
        <is>
          <t>5 Years</t>
        </is>
      </c>
      <c r="B81" s="4" t="inlineStr">
        <is>
          <t>rr_AverageAnnualReturnYear05</t>
        </is>
      </c>
      <c r="C81" s="4" t="inlineStr">
        <is>
          <t>3.27%</t>
        </is>
      </c>
    </row>
    <row r="82">
      <c r="A82" s="4" t="inlineStr">
        <is>
          <t>Since Inception</t>
        </is>
      </c>
      <c r="B82" s="4" t="inlineStr">
        <is>
          <t>rr_AverageAnnualReturnSinceInception</t>
        </is>
      </c>
      <c r="C82" s="4" t="inlineStr">
        <is>
          <t>2.81%</t>
        </is>
      </c>
    </row>
    <row r="83">
      <c r="A83" s="4" t="inlineStr">
        <is>
          <t>Class R6 Shares | Guggenheim Municipal Income Fund | Return After Taxes on Distributions and Sale of Fund Shares | Institutional Class</t>
        </is>
      </c>
    </row>
    <row r="84">
      <c r="A84" s="3" t="inlineStr">
        <is>
          <t>Risk Return Abstract</t>
        </is>
      </c>
      <c r="B84" s="4" t="inlineStr">
        <is>
          <t>rr_RiskReturnAbstract</t>
        </is>
      </c>
    </row>
    <row r="85">
      <c r="A85" s="4" t="inlineStr">
        <is>
          <t>1 Year</t>
        </is>
      </c>
      <c r="B85" s="4" t="inlineStr">
        <is>
          <t>rr_AverageAnnualReturnYear01</t>
        </is>
      </c>
      <c r="C85" s="4" t="inlineStr">
        <is>
          <t>1.29%</t>
        </is>
      </c>
    </row>
    <row r="86">
      <c r="A86" s="4" t="inlineStr">
        <is>
          <t>5 Years</t>
        </is>
      </c>
      <c r="B86" s="4" t="inlineStr">
        <is>
          <t>rr_AverageAnnualReturnYear05</t>
        </is>
      </c>
      <c r="C86" s="4" t="inlineStr">
        <is>
          <t>2.88%</t>
        </is>
      </c>
    </row>
    <row r="87">
      <c r="A87" s="4" t="inlineStr">
        <is>
          <t>Since Inception</t>
        </is>
      </c>
      <c r="B87" s="4" t="inlineStr">
        <is>
          <t>rr_AverageAnnualReturnSinceInception</t>
        </is>
      </c>
      <c r="C87" s="4" t="inlineStr">
        <is>
          <t>2.55%</t>
        </is>
      </c>
    </row>
    <row r="88">
      <c r="A88" s="4" t="inlineStr">
        <is>
          <t>Class R6 Shares | Guggenheim Municipal Income Fund | Bloomberg Municipal Bond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52%</t>
        </is>
      </c>
    </row>
    <row r="91">
      <c r="A91" s="4" t="inlineStr">
        <is>
          <t>5 Years</t>
        </is>
      </c>
      <c r="B91" s="4" t="inlineStr">
        <is>
          <t>rr_AverageAnnualReturnYear05</t>
        </is>
      </c>
      <c r="C91" s="4" t="inlineStr">
        <is>
          <t>4.17%</t>
        </is>
      </c>
    </row>
    <row r="92">
      <c r="A92" s="4" t="inlineStr">
        <is>
          <t>Since Inception</t>
        </is>
      </c>
      <c r="B92" s="4" t="inlineStr">
        <is>
          <t>rr_AverageAnnualReturnSinceInception</t>
        </is>
      </c>
      <c r="C92" s="4" t="inlineStr">
        <is>
          <t>3.57%</t>
        </is>
      </c>
    </row>
    <row r="93"/>
    <row r="94">
      <c r="A94" s="4" t="inlineStr">
        <is>
          <t>[1]</t>
        </is>
      </c>
      <c r="B94" s="4" t="inlineStr">
        <is>
          <t>Other expenses are based on estimated expenses for the current fiscal year.</t>
        </is>
      </c>
    </row>
    <row r="95">
      <c r="A95" s="4" t="inlineStr">
        <is>
          <t>[2]</t>
        </is>
      </c>
      <c r="B95" s="4" t="inlineStr">
        <is>
          <t>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Class R6 shares to 0.55%.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sheetData>
  <mergeCells count="4">
    <mergeCell ref="C1:D1"/>
    <mergeCell ref="A93:C93"/>
    <mergeCell ref="B94:C94"/>
    <mergeCell ref="B95:C9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Class R6 Shares | Guggenheim Total Return Bond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Total Return Bond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Total Return Bond Fund (the “Fund”) seeks to provide total return, comprised of current income and capital appreciation.</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Portfolio Turnover [Heading]</t>
        </is>
      </c>
      <c r="B14" s="4" t="inlineStr">
        <is>
          <t>rr_PortfolioTurnoverHeading</t>
        </is>
      </c>
      <c r="C14" s="4" t="inlineStr">
        <is>
          <t>&amp;lt;span style="color:#000000;font-family:Arial;font-size:10.02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t>
        </is>
      </c>
    </row>
    <row r="16">
      <c r="A16" s="4" t="inlineStr">
        <is>
          <t>Portfolio Turnover, Rate</t>
        </is>
      </c>
      <c r="B16" s="4" t="inlineStr">
        <is>
          <t>rr_PortfolioTurnoverRate</t>
        </is>
      </c>
      <c r="C16" s="4" t="inlineStr">
        <is>
          <t>92.00%</t>
        </is>
      </c>
    </row>
    <row r="17">
      <c r="A17" s="4" t="inlineStr">
        <is>
          <t>Expense Example [Heading]</t>
        </is>
      </c>
      <c r="B17" s="4" t="inlineStr">
        <is>
          <t>rr_ExpenseExampleHeading</t>
        </is>
      </c>
      <c r="C17" s="4" t="inlineStr">
        <is>
          <t>&amp;lt;span style="font-family:Arial;font-size:10.02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t>
        </is>
      </c>
    </row>
    <row r="19">
      <c r="A19" s="4" t="inlineStr">
        <is>
          <t>Expense Example by, Year, Caption [Text]</t>
        </is>
      </c>
      <c r="B19" s="4" t="inlineStr">
        <is>
          <t>rr_ExpenseExampleByYearCaption</t>
        </is>
      </c>
      <c r="C19"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0">
      <c r="A20" s="4" t="inlineStr">
        <is>
          <t>Strategy [Heading]</t>
        </is>
      </c>
      <c r="B20" s="4" t="inlineStr">
        <is>
          <t>rr_StrategyHeading</t>
        </is>
      </c>
      <c r="C20" s="4" t="inlineStr">
        <is>
          <t>&amp;lt;span style="color:#000000;font-family:Arial;font-size:10.02pt;font-weight:bold;"&gt;PRINCIPAL INVESTMENT STRATEGIES&amp;lt;/span&gt;</t>
        </is>
      </c>
    </row>
    <row r="21">
      <c r="A21" s="4" t="inlineStr">
        <is>
          <t>Strategy Narrative [Text Block]</t>
        </is>
      </c>
      <c r="B21" s="4" t="inlineStr">
        <is>
          <t>rr_StrategyNarrativeTextBlock</t>
        </is>
      </c>
      <c r="C21" s="4" t="inlineStr">
        <is>
          <t>The Fund intends to pursue its investment objective by investing, under normal circumstances, at least 80% of its assets (net assets, plus the amount of any borrowings for investment purposes) in debt securities. Such debt securities may include corporate bonds and other corporate debt securities, securities issued by the U.S. government or its agencies and instrumentalities (including those not backed by the full faith and credit of the U.S. government), sovereign debt securities, Eurodollar bonds and obligations, agency and non-agency residential and commercial mortgage-backed securities and other asset-backed securities (including collateralized mortgage obligations), loans, participations in and assignments of bank and bridge loans, zero-coupon bonds, municipal bonds, payment-in-kind securities (such as payment-in-kind bonds), convertible fixed-income securities, non-registered or restricted securities (including those issued in reliance on Rule 144A and Regulation S securities), certain preferred securities and step-up securities (such as step-up bonds). These securities may pay fixed or variable rates of interest and may include adjustable rate securities. While the Fund will principally invest in debt securities listed, traded or dealt in developed markets countries globally, it may also invest without limitation in securities listed, traded or dealt in other countries, including emerging markets countries. Such securities may be denominated in foreign currencies. Guggenheim Partners Investment Management, LLC, also known as Guggenheim Investments (the “Investment Manager”) may attempt to reduce foreign currency exchange rate risk by entering into contracts with banks, brokers or dealers to purchase or sell securities or foreign currencies at a future date. The Fund may also invest in collateralized debt obligations (“CDOs”) (which include collateralized bond obligations, collateralized loan obligations and other similarly structured instruments), preferred stock and convertible securities. The Fund may seek to obtain exposure to the securities in which it primarily invests through a variety of investment vehicles, principally closed-end funds, exchange-traded funds (“ETFs”) and other mutual funds. The Fund may hold fixed-income instruments of any quality, rated or unrated, including those that are rated below investment grade, or if unrated, determined to be of comparable quality (also known as “high yield securities” or “junk bonds”). If nationally recognized statistical rating organizations assign different ratings to the same security, the Fund will use the higher rating for purposes of determining the security’s credit quality. However, the Fund may not invest more than 33 1/3% of its total assets in fixed-income securities that are below investment grade. The Fund may hold securities of any duration or maturity. With respect to bank loans, the Fund may purchase participations in, or assignments of, floating rate bank loans that meet certain liquidity standards and will provide for interest rate adjustments at least every 397 days and which may be secured by real estate or other assets. Participations may be interests in, or assignments of, the loan and may be acquired from banks or brokers that have made the loan or members of the lending syndicate. The Fund may also participate in lending syndicates and other direct lending opportunities. The Fund also may seek exposures through derivative transactions, principally: foreign exchange forward contracts; futures on securities, indices, currencies and other investments; Eurodollar futures; options; interest rate swaps; cross-currency swaps; total return swaps; credit default swaps; and other foreign currency contracts and foreign currency-related transactions, which may also create economic leverage in the Fund. The Fund may engage in derivative and foreign currency-related transactions for speculative purposes to enhance total return, to seek to hedge against fluctuations in securities prices, interest rates or currency rates, to change the effective duration of its portfolio, to manage certain investment risks, as a substitute for the purchase or sale of securities or currencies and/or to obtain or replicate market exposure. The Fund may seek to obtain market exposure to the securities in which it primarily invests by entering into a series of purchase and sale contracts or by using other investment techniques (such as “To Be Announced” (“TBA”) transactions and/or dollar rolls). The Fund may use leverage to the extent permitted by applicable law by entering into reverse repurchase agreements and transactions equivalent to a borrowing for investment purposes. The Fund also may engage, without limitation, in repurchase agreements. The Fund employs a diversified, multi-sector strategy focused on under-researched areas of the fixed income universe, including sectors not included in benchmark indices. Through its actively managed approach, the Fund seeks to potentially capitalize on changing relative values in fixed-income sectors. The Investment Manager selects securities and other investments for purchase and sale based on intensive credit research involving extensive due diligence on each issuer, region and sector. The Investment Manager also considers macroeconomic outlook and geopolitical issues. The Investment Manager may employ a tactical asset or sector allocation strategy to seek to capitalize on total return potential created by changing market and economic conditions. The Investment Manager may determine to sell a security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The Fund does not intend to principally invest in defaulted securities, but if a security defaults subsequent to purchase by the Fund, the Investment Manager will determine in its discretion whether to hold or dispose of such security.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not be able to pursue or achieve its investment objective.</t>
        </is>
      </c>
    </row>
    <row r="22">
      <c r="A22" s="4" t="inlineStr">
        <is>
          <t>Risk [Heading]</t>
        </is>
      </c>
      <c r="B22" s="4" t="inlineStr">
        <is>
          <t>rr_RiskHeading</t>
        </is>
      </c>
      <c r="C22" s="4" t="inlineStr">
        <is>
          <t>&amp;lt;span style="color:#000000;font-family:Arial;font-size:10.02pt;font-weight:bold;"&gt;PRINCIPAL RISKS&amp;lt;/span&gt;</t>
        </is>
      </c>
    </row>
    <row r="23">
      <c r="A23" s="4" t="inlineStr">
        <is>
          <t>Risk Narrative [Text Block]</t>
        </is>
      </c>
      <c r="B23" s="4" t="inlineStr">
        <is>
          <t>rr_RiskNarrativeTextBlock</t>
        </is>
      </c>
      <c r="C23"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mmercial Mortgage-Backed Securities —Investments in commercial mortgage-backed securities (“CMBS”) are backed by commercial mortgage loans that may be secured by office properties, retail properties, hotels, mixed use properties or multi-family apartment buildings and are particularly subject to the credit risk of the borrower and the tenants of the properties securing the commercial mortgage loans. CMBS are subject to the risks of asset-backed securities generally and particularly subject to credit risk, interest rate risk, and liquidity and valuation risk. Economic downturns and other events that limit the activities of and demand for commercial retail and office spaces (such as the current economic and public health situation) adversely impact the value of such securities. Residential Mortgage-Backed Securities —Residential mortgage-backed securities may be particularly sensitive to changes in interest rates given that rising interest rates tend to extend the duration of fixed-rate mortgage-backed securities. As a result, a rising interest rate environment can cause the prices of mortgage-backed securities to be increasingly volatile, which may adversely affect the Fund’s holdings of mortgage-backed securities. In light of the current interest rate environment, the Fund’s investments in these securities may be subject to heightened interest rate risk. Investments in non-agency residential mortgage-backed securities are subject to increased interest rate risk and other risks, such as credit and liquidity and valuation risk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When the Fund seeks exposure to foreign currencies through foreign currency contracts and related transactions, the Fund becomes particularly susceptible to foreign currency value fluctuations, which may be sudden and significant, and investment decisions tied to currency markets. In addition, these investments are subject to the risks associated with derivatives and hedging and the impact on the Fund of fluctuations in the value of currencies may be magnifie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edging Risk —The Fund may, but is not required to, engage in various investments or transactions that are designed to hedge a position that the Fund holds. There can be no assurance that the Fund’s hedging investments or transactions will be effective. Hedging investments or transactions involve costs and may reduce gains or result in losses, which may adversely affect the Fund.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may invest in or have exposure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Municipal securities that are insured may be adversely affected by developments relevant to that particular insurer, or more general developments relevant to the market as a whole. Municipal securities can be difficult to value and be less liquid than other investments, which may affect performance or the ability to meet Fund redemption requests.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al Estate Investments Risk —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Restricted Securities Risk —Restricted securities generally cannot be sold to the public and may involve a high degree of business, financial and liquidity risk, which may result in substantial losses to the Fund. Sovereign Debt Risk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t>
        </is>
      </c>
    </row>
    <row r="24">
      <c r="A24" s="4" t="inlineStr">
        <is>
          <t>Risk Lose Money [Text]</t>
        </is>
      </c>
      <c r="B24" s="4" t="inlineStr">
        <is>
          <t>rr_RiskLoseMoney</t>
        </is>
      </c>
      <c r="C24"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5">
      <c r="A25" s="4" t="inlineStr">
        <is>
          <t>Risk Not Insured Depository Institution [Text]</t>
        </is>
      </c>
      <c r="B25" s="4" t="inlineStr">
        <is>
          <t>rr_RiskNotInsuredDepositoryInstitution</t>
        </is>
      </c>
      <c r="C25"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26">
      <c r="A26" s="4" t="inlineStr">
        <is>
          <t>Bar Chart and Performance Table [Heading]</t>
        </is>
      </c>
      <c r="B26" s="4" t="inlineStr">
        <is>
          <t>rr_BarChartAndPerformanceTableHeading</t>
        </is>
      </c>
      <c r="C26" s="4" t="inlineStr">
        <is>
          <t>&amp;lt;span style="color:#000000;font-family:Arial;font-size:10.02pt;font-weight:bold;"&gt;PERFORMANCE INFORMATION&amp;lt;/span&gt;</t>
        </is>
      </c>
    </row>
    <row r="27">
      <c r="A27" s="4" t="inlineStr">
        <is>
          <t>Performance Narrative [Text Block]</t>
        </is>
      </c>
      <c r="B27" s="4" t="inlineStr">
        <is>
          <t>rr_PerformanceNarrativeTextBlock</t>
        </is>
      </c>
      <c r="C27" s="4" t="inlineStr">
        <is>
          <t>The following chart and table provide some indication of the risks of investing in the Fund by showing the Fund’s Class R6 share calendar year performance from year to year and average annual returns for the one, five and ten year or since inception periods (if shorter), as applicable, for the Fund’s Class R6 shares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28">
      <c r="A28" s="4" t="inlineStr">
        <is>
          <t>Performance Information Illustrates Variability of Returns [Text]</t>
        </is>
      </c>
      <c r="B28" s="4" t="inlineStr">
        <is>
          <t>rr_PerformanceInformationIllustratesVariabilityOfReturns</t>
        </is>
      </c>
      <c r="C28" s="4" t="inlineStr">
        <is>
          <t>&amp;lt;span style="font-family:Arial;font-size:10.02pt;margin-left:0%;"&gt;The following chart and table provide some indication of the risks of investing in the Fund by showing the Fund’s &amp;lt;/span&gt;&amp;lt;span style="font-family:Arial;font-size:10.02pt;"&gt;Class R6 share calendar year performance from year to year and average annual returns for the one, five and ten year or since inception periods (if shorter), as applicable, for the Fund’s Class R6 shares compared to those of a broad measure of market performance. &amp;lt;/span&gt;</t>
        </is>
      </c>
    </row>
    <row r="29">
      <c r="A29" s="4" t="inlineStr">
        <is>
          <t>Performance Availability Phone [Text]</t>
        </is>
      </c>
      <c r="B29" s="4" t="inlineStr">
        <is>
          <t>rr_PerformanceAvailabilityPhone</t>
        </is>
      </c>
      <c r="C29" s="4" t="inlineStr">
        <is>
          <t>&amp;lt;span style="font-family:Arial;font-size:10.02pt;"&gt;800.820.0888&amp;lt;/span&gt;</t>
        </is>
      </c>
    </row>
    <row r="30">
      <c r="A30" s="4" t="inlineStr">
        <is>
          <t>Performance Availability Website Address [Text]</t>
        </is>
      </c>
      <c r="B30" s="4" t="inlineStr">
        <is>
          <t>rr_PerformanceAvailabilityWebSiteAddress</t>
        </is>
      </c>
      <c r="C30" s="4" t="inlineStr">
        <is>
          <t>&amp;lt;span style="font-family:Arial;font-size:10.02pt;"&gt;www.guggenheiminvestments.com&amp;lt;/span&gt;</t>
        </is>
      </c>
    </row>
    <row r="31">
      <c r="A31" s="4" t="inlineStr">
        <is>
          <t>Performance Past Does Not Indicate Future [Text]</t>
        </is>
      </c>
      <c r="B31" s="4" t="inlineStr">
        <is>
          <t>rr_PerformancePastDoesNotIndicateFuture</t>
        </is>
      </c>
      <c r="C31" s="4" t="inlineStr">
        <is>
          <t>&amp;lt;span style="font-family:Arial;font-size:10.02pt;"&gt;As with all mutual funds, past performance (before and after taxes) is not &amp;lt;/span&gt;&amp;lt;span style="font-family:Arial;font-size:10.02pt;"&gt;necessarily an indication of how the Fund will perform in the future.&amp;lt;/span&gt;</t>
        </is>
      </c>
    </row>
    <row r="32">
      <c r="A32" s="4" t="inlineStr">
        <is>
          <t>Bar Chart Closing [Text Block]</t>
        </is>
      </c>
      <c r="B32" s="4" t="inlineStr">
        <is>
          <t>rr_BarChartClosingTextBlock</t>
        </is>
      </c>
      <c r="C32" s="4" t="inlineStr">
        <is>
          <t>Period Ending Return Highest Quarter June 30, 2020 5.70% Lowest Quarter March 31, 2021 -3.69%</t>
        </is>
      </c>
    </row>
    <row r="33">
      <c r="A33" s="4" t="inlineStr">
        <is>
          <t>Performance Table Heading</t>
        </is>
      </c>
      <c r="B33" s="4" t="inlineStr">
        <is>
          <t>rr_PerformanceTableHeading</t>
        </is>
      </c>
      <c r="C33" s="4" t="inlineStr">
        <is>
          <t>&amp;lt;span style="font-family:Arial;font-size:10.02pt;font-weight:bold;"&gt;AVERAGE ANNUAL TOTAL RETURNS (for the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5">
      <c r="A35" s="4" t="inlineStr">
        <is>
          <t>Performance Table Not Relevant to Tax Deferred</t>
        </is>
      </c>
      <c r="B35" s="4" t="inlineStr">
        <is>
          <t>rr_PerformanceTableNotRelevantToTaxDeferred</t>
        </is>
      </c>
      <c r="C35"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6">
      <c r="A36" s="4" t="inlineStr">
        <is>
          <t>Performance Table Narrative</t>
        </is>
      </c>
      <c r="B36" s="4" t="inlineStr">
        <is>
          <t>rr_PerformanceTableNarrativeTextBlock</t>
        </is>
      </c>
      <c r="C36"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7">
      <c r="A37" s="4" t="inlineStr">
        <is>
          <t>Class R6 Shares | Guggenheim Total Return Bond Fund | Class R6</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original purchase price or redemption proceeds, whichever is lower)</t>
        </is>
      </c>
      <c r="B40" s="4" t="inlineStr">
        <is>
          <t>rr_MaximumDeferredSalesChargeOverOther</t>
        </is>
      </c>
      <c r="C40" s="4" t="inlineStr">
        <is>
          <t xml:space="preserve">none
				</t>
        </is>
      </c>
    </row>
    <row r="41">
      <c r="A41" s="4" t="inlineStr">
        <is>
          <t>Management Fees</t>
        </is>
      </c>
      <c r="B41" s="4" t="inlineStr">
        <is>
          <t>rr_ManagementFeesOverAssets</t>
        </is>
      </c>
      <c r="C41" s="4" t="inlineStr">
        <is>
          <t>0.39%</t>
        </is>
      </c>
    </row>
    <row r="42">
      <c r="A42" s="4" t="inlineStr">
        <is>
          <t>Distribution and/or Service (12b-1) Fees</t>
        </is>
      </c>
      <c r="B42" s="4" t="inlineStr">
        <is>
          <t>rr_DistributionAndService12b1FeesOverAssets</t>
        </is>
      </c>
      <c r="C42" s="4" t="inlineStr">
        <is>
          <t xml:space="preserve">none
				</t>
        </is>
      </c>
    </row>
    <row r="43">
      <c r="A43" s="4" t="inlineStr">
        <is>
          <t>Component1 Other Expenses</t>
        </is>
      </c>
      <c r="B43" s="4" t="inlineStr">
        <is>
          <t>rr_Component1OtherExpensesOverAssets</t>
        </is>
      </c>
      <c r="C43" s="4" t="inlineStr">
        <is>
          <t>0.01%</t>
        </is>
      </c>
    </row>
    <row r="44">
      <c r="A44" s="4" t="inlineStr">
        <is>
          <t>Component2 Other Expenses</t>
        </is>
      </c>
      <c r="B44" s="4" t="inlineStr">
        <is>
          <t>rr_Component2OtherExpensesOverAssets</t>
        </is>
      </c>
      <c r="C44" s="4" t="inlineStr">
        <is>
          <t>0.10%</t>
        </is>
      </c>
    </row>
    <row r="45">
      <c r="A45" s="4" t="inlineStr">
        <is>
          <t>Other Expenses</t>
        </is>
      </c>
      <c r="B45" s="4" t="inlineStr">
        <is>
          <t>rr_OtherExpensesOverAssets</t>
        </is>
      </c>
      <c r="C45" s="4" t="inlineStr">
        <is>
          <t>0.11%</t>
        </is>
      </c>
    </row>
    <row r="46">
      <c r="A46" s="4" t="inlineStr">
        <is>
          <t>Total Annual Fund Operating Expenses</t>
        </is>
      </c>
      <c r="B46" s="4" t="inlineStr">
        <is>
          <t>rr_ExpensesOverAssets</t>
        </is>
      </c>
      <c r="C46" s="4" t="inlineStr">
        <is>
          <t>0.50%</t>
        </is>
      </c>
    </row>
    <row r="47">
      <c r="A47" s="4" t="inlineStr">
        <is>
          <t>1 Year</t>
        </is>
      </c>
      <c r="B47" s="4" t="inlineStr">
        <is>
          <t>rr_ExpenseExampleYear01</t>
        </is>
      </c>
      <c r="C47" s="5" t="n">
        <v>51</v>
      </c>
    </row>
    <row r="48">
      <c r="A48" s="4" t="inlineStr">
        <is>
          <t>3 Years</t>
        </is>
      </c>
      <c r="B48" s="4" t="inlineStr">
        <is>
          <t>rr_ExpenseExampleYear03</t>
        </is>
      </c>
      <c r="C48" s="6" t="n">
        <v>160</v>
      </c>
    </row>
    <row r="49">
      <c r="A49" s="4" t="inlineStr">
        <is>
          <t>5 Years</t>
        </is>
      </c>
      <c r="B49" s="4" t="inlineStr">
        <is>
          <t>rr_ExpenseExampleYear05</t>
        </is>
      </c>
      <c r="C49" s="6" t="n">
        <v>280</v>
      </c>
    </row>
    <row r="50">
      <c r="A50" s="4" t="inlineStr">
        <is>
          <t>10 Years</t>
        </is>
      </c>
      <c r="B50" s="4" t="inlineStr">
        <is>
          <t>rr_ExpenseExampleYear10</t>
        </is>
      </c>
      <c r="C50" s="5" t="n">
        <v>628</v>
      </c>
    </row>
    <row r="51">
      <c r="A51" s="4" t="inlineStr">
        <is>
          <t>2017</t>
        </is>
      </c>
      <c r="B51" s="4" t="inlineStr">
        <is>
          <t>rr_AnnualReturn2017</t>
        </is>
      </c>
      <c r="C51" s="4" t="inlineStr">
        <is>
          <t>6.52%</t>
        </is>
      </c>
    </row>
    <row r="52">
      <c r="A52" s="4" t="inlineStr">
        <is>
          <t>2018</t>
        </is>
      </c>
      <c r="B52" s="4" t="inlineStr">
        <is>
          <t>rr_AnnualReturn2018</t>
        </is>
      </c>
      <c r="C52" s="4" t="inlineStr">
        <is>
          <t>0.97%</t>
        </is>
      </c>
    </row>
    <row r="53">
      <c r="A53" s="4" t="inlineStr">
        <is>
          <t>2019</t>
        </is>
      </c>
      <c r="B53" s="4" t="inlineStr">
        <is>
          <t>rr_AnnualReturn2019</t>
        </is>
      </c>
      <c r="C53" s="4" t="inlineStr">
        <is>
          <t>4.69%</t>
        </is>
      </c>
    </row>
    <row r="54">
      <c r="A54" s="4" t="inlineStr">
        <is>
          <t>2020</t>
        </is>
      </c>
      <c r="B54" s="4" t="inlineStr">
        <is>
          <t>rr_AnnualReturn2020</t>
        </is>
      </c>
      <c r="C54" s="4" t="inlineStr">
        <is>
          <t>15.23%</t>
        </is>
      </c>
    </row>
    <row r="55">
      <c r="A55" s="4" t="inlineStr">
        <is>
          <t>2021</t>
        </is>
      </c>
      <c r="B55" s="4" t="inlineStr">
        <is>
          <t>rr_AnnualReturn2021</t>
        </is>
      </c>
      <c r="C55" s="4" t="inlineStr">
        <is>
          <t>(0.14%)</t>
        </is>
      </c>
    </row>
    <row r="56">
      <c r="A56" s="4" t="inlineStr">
        <is>
          <t>Highest Quarterly Return, Label</t>
        </is>
      </c>
      <c r="B56" s="4" t="inlineStr">
        <is>
          <t>rr_HighestQuarterlyReturnLabel</t>
        </is>
      </c>
      <c r="C56" s="4" t="inlineStr">
        <is>
          <t>&amp;lt;span style="font-family:Arial;font-size:10.02pt;"&gt;High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5.70%</t>
        </is>
      </c>
    </row>
    <row r="59">
      <c r="A59" s="4" t="inlineStr">
        <is>
          <t>Lowest Quarterly Return, Label</t>
        </is>
      </c>
      <c r="B59" s="4" t="inlineStr">
        <is>
          <t>rr_LowestQuarterlyReturnLabel</t>
        </is>
      </c>
      <c r="C59" s="4" t="inlineStr">
        <is>
          <t>&amp;lt;span style="font-family:Arial;font-size:10.02pt;"&gt;Lowest Quarter&amp;lt;/span&gt;</t>
        </is>
      </c>
    </row>
    <row r="60">
      <c r="A60" s="4" t="inlineStr">
        <is>
          <t>Lowest Quarterly Return, Date</t>
        </is>
      </c>
      <c r="B60" s="4" t="inlineStr">
        <is>
          <t>rr_BarChartLowestQuarterlyReturnDate</t>
        </is>
      </c>
      <c r="C60" s="4" t="inlineStr">
        <is>
          <t>Mar. 31,
		2021</t>
        </is>
      </c>
    </row>
    <row r="61">
      <c r="A61" s="4" t="inlineStr">
        <is>
          <t>Lowest Quarterly Return</t>
        </is>
      </c>
      <c r="B61" s="4" t="inlineStr">
        <is>
          <t>rr_BarChartLowestQuarterlyReturn</t>
        </is>
      </c>
      <c r="C61" s="4" t="inlineStr">
        <is>
          <t>(3.69%)</t>
        </is>
      </c>
    </row>
    <row r="62">
      <c r="A62" s="4" t="inlineStr">
        <is>
          <t>1 Year</t>
        </is>
      </c>
      <c r="B62" s="4" t="inlineStr">
        <is>
          <t>rr_AverageAnnualReturnYear01</t>
        </is>
      </c>
      <c r="C62" s="4" t="inlineStr">
        <is>
          <t>(0.14%)</t>
        </is>
      </c>
    </row>
    <row r="63">
      <c r="A63" s="4" t="inlineStr">
        <is>
          <t>5 Years</t>
        </is>
      </c>
      <c r="B63" s="4" t="inlineStr">
        <is>
          <t>rr_AverageAnnualReturnYear05</t>
        </is>
      </c>
      <c r="C63" s="4" t="inlineStr">
        <is>
          <t>5.32%</t>
        </is>
      </c>
    </row>
    <row r="64">
      <c r="A64" s="4" t="inlineStr">
        <is>
          <t>Since Inception</t>
        </is>
      </c>
      <c r="B64" s="4" t="inlineStr">
        <is>
          <t>rr_AverageAnnualReturnSinceInception</t>
        </is>
      </c>
      <c r="C64" s="4" t="inlineStr">
        <is>
          <t>4.87%</t>
        </is>
      </c>
    </row>
    <row r="65">
      <c r="A65" s="4" t="inlineStr">
        <is>
          <t>Inception Date</t>
        </is>
      </c>
      <c r="B65" s="4" t="inlineStr">
        <is>
          <t>rr_AverageAnnualReturnInceptionDate</t>
        </is>
      </c>
      <c r="C65" s="4" t="inlineStr">
        <is>
          <t>Oct. 19,
		2016</t>
        </is>
      </c>
    </row>
    <row r="66">
      <c r="A66" s="4" t="inlineStr">
        <is>
          <t>Class R6 Shares | Guggenheim Total Return Bond Fund | Return After Taxes on Distributions | Class R6</t>
        </is>
      </c>
    </row>
    <row r="67">
      <c r="A67" s="3" t="inlineStr">
        <is>
          <t>Risk Return Abstract</t>
        </is>
      </c>
      <c r="B67" s="4" t="inlineStr">
        <is>
          <t>rr_RiskReturnAbstract</t>
        </is>
      </c>
    </row>
    <row r="68">
      <c r="A68" s="4" t="inlineStr">
        <is>
          <t>1 Year</t>
        </is>
      </c>
      <c r="B68" s="4" t="inlineStr">
        <is>
          <t>rr_AverageAnnualReturnYear01</t>
        </is>
      </c>
      <c r="C68" s="4" t="inlineStr">
        <is>
          <t>(1.57%)</t>
        </is>
      </c>
    </row>
    <row r="69">
      <c r="A69" s="4" t="inlineStr">
        <is>
          <t>5 Years</t>
        </is>
      </c>
      <c r="B69" s="4" t="inlineStr">
        <is>
          <t>rr_AverageAnnualReturnYear05</t>
        </is>
      </c>
      <c r="C69" s="4" t="inlineStr">
        <is>
          <t>3.81%</t>
        </is>
      </c>
    </row>
    <row r="70">
      <c r="A70" s="4" t="inlineStr">
        <is>
          <t>Since Inception</t>
        </is>
      </c>
      <c r="B70" s="4" t="inlineStr">
        <is>
          <t>rr_AverageAnnualReturnSinceInception</t>
        </is>
      </c>
      <c r="C70" s="4" t="inlineStr">
        <is>
          <t>3.29%</t>
        </is>
      </c>
    </row>
    <row r="71">
      <c r="A71" s="4" t="inlineStr">
        <is>
          <t>Class R6 Shares | Guggenheim Total Return Bond Fund | Return After Taxes on Distributions and Sale of Fund Shares | Class R6</t>
        </is>
      </c>
    </row>
    <row r="72">
      <c r="A72" s="3" t="inlineStr">
        <is>
          <t>Risk Return Abstract</t>
        </is>
      </c>
      <c r="B72" s="4" t="inlineStr">
        <is>
          <t>rr_RiskReturnAbstract</t>
        </is>
      </c>
    </row>
    <row r="73">
      <c r="A73" s="4" t="inlineStr">
        <is>
          <t>1 Year</t>
        </is>
      </c>
      <c r="B73" s="4" t="inlineStr">
        <is>
          <t>rr_AverageAnnualReturnYear01</t>
        </is>
      </c>
      <c r="C73" s="4" t="inlineStr">
        <is>
          <t xml:space="preserve">none
				</t>
        </is>
      </c>
    </row>
    <row r="74">
      <c r="A74" s="4" t="inlineStr">
        <is>
          <t>5 Years</t>
        </is>
      </c>
      <c r="B74" s="4" t="inlineStr">
        <is>
          <t>rr_AverageAnnualReturnYear05</t>
        </is>
      </c>
      <c r="C74" s="4" t="inlineStr">
        <is>
          <t>3.46%</t>
        </is>
      </c>
    </row>
    <row r="75">
      <c r="A75" s="4" t="inlineStr">
        <is>
          <t>Since Inception</t>
        </is>
      </c>
      <c r="B75" s="4" t="inlineStr">
        <is>
          <t>rr_AverageAnnualReturnSinceInception</t>
        </is>
      </c>
      <c r="C75" s="4" t="inlineStr">
        <is>
          <t>3.07%</t>
        </is>
      </c>
    </row>
    <row r="76">
      <c r="A76" s="4" t="inlineStr">
        <is>
          <t>Class R6 Shares | Guggenheim Total Return Bond Fund | Bloomberg U.S. Aggregate Bond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54%)</t>
        </is>
      </c>
    </row>
    <row r="79">
      <c r="A79" s="4" t="inlineStr">
        <is>
          <t>5 Years</t>
        </is>
      </c>
      <c r="B79" s="4" t="inlineStr">
        <is>
          <t>rr_AverageAnnualReturnYear05</t>
        </is>
      </c>
      <c r="C79" s="4" t="inlineStr">
        <is>
          <t>3.57%</t>
        </is>
      </c>
    </row>
    <row r="80">
      <c r="A80" s="4" t="inlineStr">
        <is>
          <t>Since Inception</t>
        </is>
      </c>
      <c r="B80" s="4" t="inlineStr">
        <is>
          <t>rr_AverageAnnualReturnSinceInception</t>
        </is>
      </c>
      <c r="C80" s="4" t="inlineStr">
        <is>
          <t>2.9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76"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Class R6 Shares | Guggenheim Ultra Short Duration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Ultra Short Duration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Ultra Short Duration Fund (the “Fund”) seeks a high level of income consistent with the preservation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margin-left:-9pt;"&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Portfolio Turnover [Heading]</t>
        </is>
      </c>
      <c r="B14" s="4" t="inlineStr">
        <is>
          <t>rr_PortfolioTurnoverHeading</t>
        </is>
      </c>
      <c r="C14" s="4" t="inlineStr">
        <is>
          <t>&amp;lt;span style="color:#000000;font-family:Arial;font-size:10.02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2 % of the average value of its portfolio.</t>
        </is>
      </c>
    </row>
    <row r="16">
      <c r="A16" s="4" t="inlineStr">
        <is>
          <t>Portfolio Turnover, Rate</t>
        </is>
      </c>
      <c r="B16" s="4" t="inlineStr">
        <is>
          <t>rr_PortfolioTurnoverRate</t>
        </is>
      </c>
      <c r="C16" s="4" t="inlineStr">
        <is>
          <t>122.00%</t>
        </is>
      </c>
    </row>
    <row r="17">
      <c r="A17" s="4" t="inlineStr">
        <is>
          <t>Other Expenses, New Fund, Based on Estimates [Text]</t>
        </is>
      </c>
      <c r="B17" s="4" t="inlineStr">
        <is>
          <t>rr_OtherExpensesNewFundBasedOnEstimates</t>
        </is>
      </c>
      <c r="C17" s="4" t="inlineStr">
        <is>
          <t>&amp;lt;span style="font-family:Arial;font-size:8.02pt;"&gt;Other expenses are based on estimated expenses for the current fiscal year.&amp;lt;/span&gt;</t>
        </is>
      </c>
    </row>
    <row r="18">
      <c r="A18" s="4" t="inlineStr">
        <is>
          <t>Expense Example [Heading]</t>
        </is>
      </c>
      <c r="B18" s="4" t="inlineStr">
        <is>
          <t>rr_ExpenseExampleHeading</t>
        </is>
      </c>
      <c r="C18" s="4" t="inlineStr">
        <is>
          <t>&amp;lt;span style="color:#000000;font-family:Arial;font-size:10.02pt;font-weight:bold;"&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t>
        </is>
      </c>
    </row>
    <row r="20">
      <c r="A20" s="4" t="inlineStr">
        <is>
          <t>Expense Example by, Year, Caption [Text]</t>
        </is>
      </c>
      <c r="B20" s="4" t="inlineStr">
        <is>
          <t>rr_ExpenseExampleByYearCaption</t>
        </is>
      </c>
      <c r="C20" s="4" t="inlineStr">
        <is>
          <t>&amp;lt;span style="color:#000000;font-family:Arial;font-size:10.02pt;"&gt; The Example assumes that you invest $10,000 in the Fund for the time periods indicated. The Example also assumes that your investment has a 5% return each year and that the Fund’s operating expenses remain the same. Although the actual costs may be higher or lower, based on these assumptions your costs (whether or not you redeem your shares at the end of the given period) would be:&amp;lt;/span&gt;</t>
        </is>
      </c>
    </row>
    <row r="21">
      <c r="A21" s="4" t="inlineStr">
        <is>
          <t>Strategy [Heading]</t>
        </is>
      </c>
      <c r="B21" s="4" t="inlineStr">
        <is>
          <t>rr_StrategyHeading</t>
        </is>
      </c>
      <c r="C21" s="4" t="inlineStr">
        <is>
          <t>&amp;lt;span style="color:#000000;font-family:Arial;font-size:10.02pt;font-weight:bold;"&gt;PRINCIPAL INVESTMENT STRATEGIES&amp;lt;/span&gt;</t>
        </is>
      </c>
    </row>
    <row r="22">
      <c r="A22" s="4" t="inlineStr">
        <is>
          <t>Strategy Narrative [Text Block]</t>
        </is>
      </c>
      <c r="B22" s="4" t="inlineStr">
        <is>
          <t>rr_StrategyNarrativeTextBlock</t>
        </is>
      </c>
      <c r="C22" s="4" t="inlineStr">
        <is>
          <t>The Fund intends to pursue its investment objective by investing primarily in a diversified portfolio of investment-grade debt securities and similar instruments while maintaining a low duration portfolio (i.e., a duration normally not exceeding one year). The Fund is not a money market fund and does not seek to maintain a stable net asset value (“NAV”) of $1.00 per share. The Fund’s investments will include: debt securities; financial instruments that are expected to perform similarly to debt securities and investment vehicles that provide exposure to debt securities; and debt-like securities, including individual securities, investment vehicles and derivatives giving exposure to (i.e., with economic characteristics similar to) debt securities or other similar instruments or debt security markets. The Fund may seek to obtain exposure to the securities in which it primarily invests through a variety of investment vehicles, principally affiliated and unaffiliated closed-end funds, exchange-traded funds (“ETFs”) and other funds. Debt securities and instruments in which the Fund may invest include corporate bonds and other corporate debt securities, securities issued by the U.S. government or its agencies and instrumentalities (including those not backed by the full faith and credit of the U.S. government), sovereign debt securities, Eurodollar bonds and obligations, agency and non-agency mortgage-backed and other asset-backed securities, participations in and assignments of bank and bridge loans, commercial paper (including asset-backed commercial paper), zero-coupon bonds, municipal bonds, payment-in-kind securities (such as payment-in-kind bonds), convertible securities, non-registered or restricted securities (including those issued in reliance on Rule 144A and Regulation S securities) and step-up securities (such as step-up bonds). These securities may pay fixed or variable rates of interest. The Fund may also invest in preferred stock and preferred debt securities. Although the Fund will principally invest in debt securities listed, traded or dealt in developed markets, it may also invest without limitation in securities listed, traded or dealt in other markets, including emerging and frontier markets. Such securities may be denominated in foreign currencies. Although the Fund will invest predominantly in investment grade debt instruments, up to 10% of the Fund’s total assets may be invested in securities that are rated below investment grade (also known as “high yield securities” or “junk bonds”) or if unrated, determined by Guggenheim Partners Investment Management, LLC, also known as Guggenheim Investments (the “Investment Manager”) to be of comparable quality. If nationally recognized statistical rating organizations assign different ratings to a security, the Fund will use the higher rating for purposes of determining the security’s credit quality. The Fund may invest in repurchase agreements, which are fixed-income securities in the form of agreements backed by collateral. These agreements, which may be viewed as a type of secured lending by the Fund, typically involve the acquisition by the Fund of securities from the selling institution (such as a bank or a broker-dealer), coupled with the agreement that the selling institution will repurchase the underlying securities at a specified price and at a fixed time in the future (or on demand). The Fund may accept a wide variety of underlying securities as collateral for the repurchase agreements entered into by the Fund. Such collateral may include U.S. government securities, corporate obligations, equity securities, municipal debt securities, asset- and mortgage-backed securities, convertible securities and other fixed income securities or a combination thereof. Any such securities serving as collateral are marked-to-market daily in order to maintain full collateralization (typically purchase price plus accrued interest). With respect to mortgage-backed securities (“MBS”) and other asset-backed securities, the Fund may invest in MBS issued or guaranteed by federal agencies and/or U.S. government sponsored instrumentalities, such as the Government National Mortgage Administration, the Federal Housing Administration, the Federal National Mortgage Association and the Federal Home Loan Mortgage Corporation. In addition to securities issued or guaranteed by such agencies or instrumentalities, the Fund may invest in MBS or other asset-backed securities issued or guaranteed by private issuers. The MBS in which the Fund may invest may also include residential mortgage-backed securities, collateralized mortgage obligations and commercial mortgage-backed securities. The other asset-backed securities in which the Fund may invest include collateralized debt obligations (“CDOs”). CDOs include collateralized bond obligations (“CBOs”), collateralized loan obligations (“CLOs”), commercial real estate CDOs and other similarly structured securities. A CBO is a trust which is backed by a diversified pool of below investment grade fixed-income securities. A CLO is a trust typically collateralized by a pool of loans, which may include domestic and foreign senior secured loans, senior unsecured loans and subordinate corporate loans, including loans that may be rated below investment grade or if unrated, determined by the Investment Manager to be of comparable quality. With respect to bank loans, the Fund may purchase participations in, or assignments of, floating rate bank loans that may be secured by real estate or other assets or lend directly, joining a lending syndicate. These participations or assignments may be acquired from banks or brokers that have made the loan or members of the lending syndicate. To seek to enhance the Fund’s debt exposure, hedge against investment risk or increase the Fund’s yield, the Fund may engage in derivatives transactions, including: foreign exchange forward contracts; futures on securities, indices, currencies and other investments; Eurodollar futures; options; interest rate swaps; cross-currency swaps; total return swaps; and credit default swaps. The Fund may engage in derivative transactions for speculative purposes; to seek to enhance total return; to seek to hedge against fluctuations in securities prices, interest rates or currency rates; to seek to change the effective duration of its portfolio; to seek to manage certain investment risks; as a substitute for the purchase or sale of securities or currencies; and/or to obtain or replicate market exposure. These transactions may create economic leverage in the Fund. The Fund may seek to obtain market exposure to the instruments in which it primarily invests by entering into a series of purchase and sale contracts or by using other investment techniques (such as buy backs, “To Be Announced” (“TBA”) transactions and/or dollar rolls). The Fund may also engage in securities lending. The Fund may use leverage to the extent permitted by applicable law by entering into reverse repurchase agreements and borrowing transactions for investment purposes. The Fund may hold instruments of any duration or maturity but expects, under normal circumstances, to maintain a dollar-weighted average duration of less than one year. Duration is a measure of the price volatility of a debt instrument as a result of changes in market rates of interest, based on the weighted average timing of the instrument’s expected principal and interest payments. Duration differs from maturity in that it considers an instrument’s yield, coupon payments, principal payments and call features in addition to the amount of time until the instrument matures. As the value of an instrument changes over time, so will its duration. The Fund follows an actively managed approach that seeks to find a balance between yield and capital preservation. The Investment Manager selects securities and other investments for purchase and sale based on intensive credit research involving extensive due diligence on each investment (including the investment’s structure), issuer, region and sector. The Investment Manager also considers macroeconomic outlook and geopolitical issues. The Investment Manager may determine to sell an instrument for several reasons, including but not limited to the following: (1) to adjust the portfolio’s average maturity or duration, or to shift assets into or out of higher-yielding securities; (2) if a security’s credit rating has been changed, the Investment Manager's credit outlook has changed, or for other similar reasons; (3) to meet redemption requests; (4) to take gains; or (5) due to relative value. The Fund does not intend to principally invest in defaulted securities, but if a security defaults subsequent to purchase by the Fund, the Investment Manager will determine in its discretion whether to hold or dispose of such security. Under adverse or unstable market conditions or abnormal circumstances (for example, in the event of credit events, where it is deemed opportune to preserve gains or to preserve the relative value of investments or in the case of large cash inflows or anticipated large redemptions), the Fund can make temporary investments and may be unable to pursue or achieve its investment objective.</t>
        </is>
      </c>
    </row>
    <row r="23">
      <c r="A23" s="4" t="inlineStr">
        <is>
          <t>Risk [Heading]</t>
        </is>
      </c>
      <c r="B23" s="4" t="inlineStr">
        <is>
          <t>rr_RiskHeading</t>
        </is>
      </c>
      <c r="C23" s="4" t="inlineStr">
        <is>
          <t>&amp;lt;span style="color:#000000;font-family:Arial;font-size:10.02pt;font-weight:bold;"&gt;PRINCIPAL RISKS&amp;lt;/span&gt;</t>
        </is>
      </c>
    </row>
    <row r="24">
      <c r="A24" s="4" t="inlineStr">
        <is>
          <t>Risk Narrative [Text Block]</t>
        </is>
      </c>
      <c r="B24" s="4" t="inlineStr">
        <is>
          <t>rr_RiskNarrativeTextBlock</t>
        </is>
      </c>
      <c r="C24" s="4" t="inlineStr">
        <is>
          <t>The value of an investment in the Fund will fluctuate and is subject to investment risks, which means investors could lose money. An investment in the Fund is not a bank deposit and is not insured or guaranteed by the FDIC or any governmental agency. The Fund is not a money market fund (or equivalent to a money market fund), does not attempt to maintain a stable net asset value, and is not subject to the rules that govern the quality, maturity, liquidity, and other features of securities that money market funds may purchase. Under normal conditions, the Fund’s investments may be more susceptible than a money market fund to interest rate risk, valuation risk, credit risk, and other risks relevant to the Fund’s investments. The Fund’s net asset value will fluctuate. There is no assurance that the Fund will achieve its investment objective. The principal risks of investing in the Fund are summarized below.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Fund and its investments in such instruments. Commercial Mortgage-Backed Securities —Investments in commercial mortgage-backed securities (“CMBS”) are backed by commercial mortgage loans that may be secured by office properties, retail properties, hotels, mixed use properties or multi-family apartment buildings and are particularly subject to the credit risk of the borrower and the tenants of the properties securing the commercial mortgage loans. CMBS are subject to the risks of asset-backed securities generally and particularly subject to credit risk, interest rate risk, and liquidity and valuation risk. Economic downturns and other events that limit the activities of and demand for commercial retail and office spaces (such as the current economic and public health situation) adversely impact the value of such securities. Residential Mortgage-Backed Securities —Residential mortgage-backed securities may be particularly sensitive to changes in interest rates given that rising interest rates tend to extend the duration of fixed-rate mortgage-backed securities. As a result, a rising interest rate environment can cause the prices of mortgage-backed securities to be increasingly volatile, which may adversely affect the Fund’s holdings of mortgage-backed securities. In light of the current interest rate environment, the Fund’s investments in these securities may be subject to heightened interest rate risk. Investments in non-agency residential mortgage-backed securities are subject to increased interest rate risk and other risks, such as credit and liquidity and valuation risk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Some structured finance investments are tied to relatively new and developing reference rates, such as SOFR or other reference rates based on SOFR. These relatively new and developing rates may behave differently than LIBOR would have or may not match the reference rate applicable to the underlying assets related to these investments. These events may adversely affect the Fund and its investments in such instruments.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When the Fund seeks exposure to foreign currencies through foreign currency contracts and related transactions, the Fund becomes particularly susceptible to foreign currency value fluctuations, which may be sudden and significant, and investment decisions tied to currency markets. In addition, these investments are subject to the risks associated with derivatives and hedging and the impact on the Fund of fluctuations in the value of currencies may be magnified.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orward Foreign Currency Exchange Contracts Risk —A forward foreign currency exchange contract is an OTC obligation to purchase or sell a specific currency at a future date at a price set at the time of the contract. Foreign currency transactions can be affected unpredictably by intervention (or the failure to intervene) by U.S. or foreign governments or central banks, or by currency controls or political developments. Such events may prevent or restrict the Fund’s ability to enter into foreign currency transactions, force the Fund to exit a foreign currency transaction at a disadvantageous time or price or result in penalties for the Fund, any of which may result in a loss to the Fund. A contract to sell a foreign currency would limit any potential gain that might be realized if the value of the currency increases. Suitable hedging transactions may not be available in all circumstances. Engaging in forward foreign currency exchange contracts will subject the Fund to counterparty credit risk and any failure to perform by a counterparty could result in a loss to the Fund.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xtension Risk —Certain debt instruments, including mortgage- and other asset-backed securities, are subject to the risk that payments on principal may occur at a slower rate or later than expected. In this event, the expected maturity could lengthen and the Fund’s investment may sharply decrease in value and the Fund’s income from the investment may quickly decline. These types of instruments are particularly subject to extension risk, and offer less potential for gains, during periods of rising interest rates. In addition, the Fund may be delayed in its ability to reinvest income or proceeds from these instruments in potentially higher yielding investments, which would adversely affect the Fund.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the Fund’s investments can be comprised of high yield and unrated securities and thus particularly prone to the foregoing risks, which may result in losses to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and the Fund may be unable to maintain positive returns or minimize the volatility of the Fund's net asset value per share. The risks associated with rising interest rates are heightened given the current low interest rate environment. Investments by Investing Funds and Other Large Shareholders —The Fund is subject to the risk that one or more large investors, including other investment companies that are advised by the Investment Manager or its affiliates, purchases or redeems a large percentage of Fund shares at any time. As a result, the Fund’s performance or liquidity may be adversely affected as the Fund may have to hold a large proportion of its assets in cash and may have to sell investments at disadvantageous times or prices to meet large redemption requests. In turn, the Fund may experience increased portfolio turnover, incur higher transaction costs and realize gains or losses at inopportune times. Such large investors may comprise a significant portion of the Fund's shareholders.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Investment in Loans Risk —The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The Fund’s investments in loans can also be difficult to value accurately and may be more susceptible to liquidity risk than fixed-income instruments of similar credit quality and/or maturity. The Fund is also subject to the risk that the value of any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Fund to invest sale proceeds in other investments and to use proceeds to meet its current redemption obligations. The Fund thus is subject to the risk of selling other investments at disadvantageous times or prices or taking other actions necessary to raise cash to meet its redemption obligations. Participations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The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s and investors. These “covenant-lite” loans or obligations typically are particularly subject to the risks associated with investments in loans as described above.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Based on its investment strategies, a significant portion of the Fund's investments can be difficult to value and potentially less liquid and thus particularly prone to the foregoing risks.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as a result of economic and public health conditions. To the extent the Fund invests a substantial portion of its assets in municipal securities issued by issuers in a particular state, municipality or project, the Fund will be particularly sensitive to developments and events adversely affecting such state or municipality or with respect to a particular project.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Municipal securities that are insured may be adversely affected by developments relevant to that particular insurer, or more general developments relevant to the market as a whole. Municipal securities can be difficult to value and be less liquid than other investments, which may affect performance or the ability to meet Fund redemption requests.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Prepayment Risk —Certain debt instruments, including loans and mortgage- and other asset-backed securities, are subject to the risk that payments on principal may occur more quickly or earlier than expected. If this occurs, the Fund might be forced to forego future interest income on the principal repaid early and to reinvest income or proceeds at generally lower interest rates, thus reducing the Fund’s yield. These types of instruments are particularly subject to prepayment risk, and offer less potential for gains, during periods of declining interest rates. Real Estate Investments Risk —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
        </is>
      </c>
    </row>
    <row r="25">
      <c r="A25" s="4" t="inlineStr">
        <is>
          <t>Risk Lose Money [Text]</t>
        </is>
      </c>
      <c r="B25" s="4" t="inlineStr">
        <is>
          <t>rr_RiskLoseMoney</t>
        </is>
      </c>
      <c r="C25"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26">
      <c r="A26" s="4" t="inlineStr">
        <is>
          <t>Risk Not Insured Depository Institution [Text]</t>
        </is>
      </c>
      <c r="B26" s="4" t="inlineStr">
        <is>
          <t>rr_RiskNotInsuredDepositoryInstitution</t>
        </is>
      </c>
      <c r="C26" s="4" t="inlineStr">
        <is>
          <t>&amp;lt;span style="color:#000000;font-family:Arial;font-size:10.02pt;font-weight:bold;"&gt; An investment in the Fund is not a bank deposit and is not insured or guaranteed by the FDIC or any governmental agency.&amp;lt;/span&gt;</t>
        </is>
      </c>
    </row>
    <row r="27">
      <c r="A27" s="4" t="inlineStr">
        <is>
          <t>Bar Chart and Performance Table [Heading]</t>
        </is>
      </c>
      <c r="B27" s="4" t="inlineStr">
        <is>
          <t>rr_BarChartAndPerformanceTableHeading</t>
        </is>
      </c>
      <c r="C27" s="4" t="inlineStr">
        <is>
          <t>&amp;lt;span style="color:#000000;font-family:Arial;font-size:10.02pt;font-weight:bold;"&gt;PERFORMANCE INFORMATION&amp;lt;/span&gt;</t>
        </is>
      </c>
    </row>
    <row r="28">
      <c r="A28" s="4" t="inlineStr">
        <is>
          <t>Performance Narrative [Text Block]</t>
        </is>
      </c>
      <c r="B28" s="4" t="inlineStr">
        <is>
          <t>rr_PerformanceNarrativeTextBlock</t>
        </is>
      </c>
      <c r="C28" s="4" t="inlineStr">
        <is>
          <t>The following chart and table provide some indication of the risks of investing in the Fund. Because Class R6 shares 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On November 30, 2018, Guggenheim Strategy Fund I (the “Predecessor Fund”), which also was an investment company registered under the Investment Company Act of 1940, reorganized with and into the Fund, which has adopted the Predecessor Fund’s performance history. Accordingly, the performance information shown below for Institutional Class shares of the Fund prior to that date reflects the performance of the Predecessor Fund and not that of the Fund. However, the Predecessor Fund’s policies, guidelines and investment objective were the same as those of the Fund’s in all material respects. The returns shown below for the Predecessor Fund have been restated to reflect the fees and expenses applicable to the Institutional Class shares of the Fund, exclusive of any applicable expense limitation agreement. As with all mutual funds, past performance (before and after taxes), including the past performance of the Predecessor Fund, is not necessarily an indication of how the Fund will perform in the future. Updated performance information is available on the Fund’s website at www.guggenheiminvestments.com or by calling 800.820.0888 .</t>
        </is>
      </c>
    </row>
    <row r="29">
      <c r="A29" s="4" t="inlineStr">
        <is>
          <t>Performance Information Illustrates Variability of Returns [Text]</t>
        </is>
      </c>
      <c r="B29" s="4" t="inlineStr">
        <is>
          <t>rr_PerformanceInformationIllustratesVariabilityOfReturns</t>
        </is>
      </c>
      <c r="C29" s="4" t="inlineStr">
        <is>
          <t>&amp;lt;span style="color:#000000;font-family:Arial;font-size:10.02pt;margin-left:0%;"&gt;The following chart and table provide some indication of the risks of investing in the Fund. Because Class R6 shares &amp;lt;/span&gt;&amp;lt;span style="color:#000000;font-family:Arial;font-size:10.02pt;"&gt;had not commenced operations as of the date of this Prospectus, the following chart and table show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amp;lt;/span&gt;</t>
        </is>
      </c>
    </row>
    <row r="30">
      <c r="A30" s="4" t="inlineStr">
        <is>
          <t>Performance Availability Phone [Text]</t>
        </is>
      </c>
      <c r="B30" s="4" t="inlineStr">
        <is>
          <t>rr_PerformanceAvailabilityPhone</t>
        </is>
      </c>
      <c r="C30" s="4" t="inlineStr">
        <is>
          <t>&amp;lt;span style="font-family:Arial;font-size:10.02pt;"&gt;800.820.0888&amp;lt;/span&gt;</t>
        </is>
      </c>
    </row>
    <row r="31">
      <c r="A31" s="4" t="inlineStr">
        <is>
          <t>Performance Availability Website Address [Text]</t>
        </is>
      </c>
      <c r="B31" s="4" t="inlineStr">
        <is>
          <t>rr_PerformanceAvailabilityWebSiteAddress</t>
        </is>
      </c>
      <c r="C31" s="4" t="inlineStr">
        <is>
          <t>&amp;lt;span style="font-family:Arial;font-size:10.02pt;"&gt;www.guggenheiminvestments.com&amp;lt;/span&gt;</t>
        </is>
      </c>
    </row>
    <row r="32">
      <c r="A32" s="4" t="inlineStr">
        <is>
          <t>Performance Past Does Not Indicate Future [Text]</t>
        </is>
      </c>
      <c r="B32" s="4" t="inlineStr">
        <is>
          <t>rr_PerformancePastDoesNotIndicateFuture</t>
        </is>
      </c>
      <c r="C32" s="4" t="inlineStr">
        <is>
          <t>&amp;lt;span style="font-family:Arial;font-size:10.02pt;"&gt;As with all &amp;lt;/span&gt;&amp;lt;span style="font-family:Arial;font-size:10.02pt;"&gt;mutual funds, past performance (before and after taxes), including the past performance of the Predecessor Fund, is not necessarily an indication of how the Fund will perform in the future.&amp;lt;/span&gt;</t>
        </is>
      </c>
    </row>
    <row r="33">
      <c r="A33" s="4" t="inlineStr">
        <is>
          <t>Bar Chart Closing [Text Block]</t>
        </is>
      </c>
      <c r="B33" s="4" t="inlineStr">
        <is>
          <t>rr_BarChartClosingTextBlock</t>
        </is>
      </c>
      <c r="C33" s="4" t="inlineStr">
        <is>
          <t>Period Ending Return Highest Quarter June 30, 2020 1.87% Lowest Quarter March 31, 2020 -1.31%</t>
        </is>
      </c>
    </row>
    <row r="34">
      <c r="A34" s="4" t="inlineStr">
        <is>
          <t>Performance Table Heading</t>
        </is>
      </c>
      <c r="B34" s="4" t="inlineStr">
        <is>
          <t>rr_PerformanceTableHeading</t>
        </is>
      </c>
      <c r="C34" s="4" t="inlineStr">
        <is>
          <t>&amp;lt;span style="font-family:Arial;font-size:10.02pt;font-weight:bold;"&gt;AVERAGE ANNUAL TOTAL RETURNS (for the periods ended December 31, 2021)&amp;lt;/span&gt;</t>
        </is>
      </c>
    </row>
    <row r="35">
      <c r="A35" s="4" t="inlineStr">
        <is>
          <t>Performance Table Uses Highest Federal Rate</t>
        </is>
      </c>
      <c r="B35" s="4" t="inlineStr">
        <is>
          <t>rr_PerformanceTableUsesHighestFederalRate</t>
        </is>
      </c>
      <c r="C35"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36">
      <c r="A36" s="4" t="inlineStr">
        <is>
          <t>Performance Table Not Relevant to Tax Deferred</t>
        </is>
      </c>
      <c r="B36" s="4" t="inlineStr">
        <is>
          <t>rr_PerformanceTableNotRelevantToTaxDeferred</t>
        </is>
      </c>
      <c r="C36"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7">
      <c r="A37" s="4" t="inlineStr">
        <is>
          <t>Performance Table Narrative</t>
        </is>
      </c>
      <c r="B37" s="4" t="inlineStr">
        <is>
          <t>rr_PerformanceTableNarrativeTextBlock</t>
        </is>
      </c>
      <c r="C37"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8">
      <c r="A38" s="4" t="inlineStr">
        <is>
          <t>Class R6 Shares | Guggenheim Ultra Short Duration Fund | Institutional Class</t>
        </is>
      </c>
    </row>
    <row r="39">
      <c r="A39" s="3" t="inlineStr">
        <is>
          <t>Risk Return Abstract</t>
        </is>
      </c>
      <c r="B39" s="4" t="inlineStr">
        <is>
          <t>rr_RiskReturnAbstract</t>
        </is>
      </c>
    </row>
    <row r="40">
      <c r="A40" s="4" t="inlineStr">
        <is>
          <t>2015</t>
        </is>
      </c>
      <c r="B40" s="4" t="inlineStr">
        <is>
          <t>rr_AnnualReturn2015</t>
        </is>
      </c>
      <c r="C40" s="4" t="inlineStr">
        <is>
          <t>0.80%</t>
        </is>
      </c>
    </row>
    <row r="41">
      <c r="A41" s="4" t="inlineStr">
        <is>
          <t>2016</t>
        </is>
      </c>
      <c r="B41" s="4" t="inlineStr">
        <is>
          <t>rr_AnnualReturn2016</t>
        </is>
      </c>
      <c r="C41" s="4" t="inlineStr">
        <is>
          <t>1.84%</t>
        </is>
      </c>
    </row>
    <row r="42">
      <c r="A42" s="4" t="inlineStr">
        <is>
          <t>2017</t>
        </is>
      </c>
      <c r="B42" s="4" t="inlineStr">
        <is>
          <t>rr_AnnualReturn2017</t>
        </is>
      </c>
      <c r="C42" s="4" t="inlineStr">
        <is>
          <t>1.95%</t>
        </is>
      </c>
    </row>
    <row r="43">
      <c r="A43" s="4" t="inlineStr">
        <is>
          <t>2018</t>
        </is>
      </c>
      <c r="B43" s="4" t="inlineStr">
        <is>
          <t>rr_AnnualReturn2018</t>
        </is>
      </c>
      <c r="C43" s="4" t="inlineStr">
        <is>
          <t>1.93%</t>
        </is>
      </c>
    </row>
    <row r="44">
      <c r="A44" s="4" t="inlineStr">
        <is>
          <t>2019</t>
        </is>
      </c>
      <c r="B44" s="4" t="inlineStr">
        <is>
          <t>rr_AnnualReturn2019</t>
        </is>
      </c>
      <c r="C44" s="4" t="inlineStr">
        <is>
          <t>2.45%</t>
        </is>
      </c>
    </row>
    <row r="45">
      <c r="A45" s="4" t="inlineStr">
        <is>
          <t>2020</t>
        </is>
      </c>
      <c r="B45" s="4" t="inlineStr">
        <is>
          <t>rr_AnnualReturn2020</t>
        </is>
      </c>
      <c r="C45" s="4" t="inlineStr">
        <is>
          <t>1.75%</t>
        </is>
      </c>
    </row>
    <row r="46">
      <c r="A46" s="4" t="inlineStr">
        <is>
          <t>2021</t>
        </is>
      </c>
      <c r="B46" s="4" t="inlineStr">
        <is>
          <t>rr_AnnualReturn2021</t>
        </is>
      </c>
      <c r="C46" s="4" t="inlineStr">
        <is>
          <t>0.30%</t>
        </is>
      </c>
    </row>
    <row r="47">
      <c r="A47" s="4" t="inlineStr">
        <is>
          <t>Highest Quarterly Return, Label</t>
        </is>
      </c>
      <c r="B47" s="4" t="inlineStr">
        <is>
          <t>rr_HighestQuarterlyReturnLabel</t>
        </is>
      </c>
      <c r="C47" s="4" t="inlineStr">
        <is>
          <t>&amp;lt;span style="font-family:Arial;font-size:10.02pt;"&gt;Highest Quarter&amp;lt;/span&gt;</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1.87%</t>
        </is>
      </c>
    </row>
    <row r="50">
      <c r="A50" s="4" t="inlineStr">
        <is>
          <t>Lowest Quarterly Return, Label</t>
        </is>
      </c>
      <c r="B50" s="4" t="inlineStr">
        <is>
          <t>rr_LowestQuarterlyReturnLabel</t>
        </is>
      </c>
      <c r="C50" s="4" t="inlineStr">
        <is>
          <t>&amp;lt;span style="font-family:Arial;font-size:10.02pt;"&gt;Lowest Quarter&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1.31%)</t>
        </is>
      </c>
    </row>
    <row r="53">
      <c r="A53" s="4" t="inlineStr">
        <is>
          <t>1 Year</t>
        </is>
      </c>
      <c r="B53" s="4" t="inlineStr">
        <is>
          <t>rr_AverageAnnualReturnYear01</t>
        </is>
      </c>
      <c r="C53" s="4" t="inlineStr">
        <is>
          <t>0.30%</t>
        </is>
      </c>
    </row>
    <row r="54">
      <c r="A54" s="4" t="inlineStr">
        <is>
          <t>5 Years</t>
        </is>
      </c>
      <c r="B54" s="4" t="inlineStr">
        <is>
          <t>rr_AverageAnnualReturnYear05</t>
        </is>
      </c>
      <c r="C54" s="4" t="inlineStr">
        <is>
          <t>1.67%</t>
        </is>
      </c>
    </row>
    <row r="55">
      <c r="A55" s="4" t="inlineStr">
        <is>
          <t>Since Inception</t>
        </is>
      </c>
      <c r="B55" s="4" t="inlineStr">
        <is>
          <t>rr_AverageAnnualReturnSinceInception</t>
        </is>
      </c>
      <c r="C55" s="4" t="inlineStr">
        <is>
          <t>1.41%</t>
        </is>
      </c>
    </row>
    <row r="56">
      <c r="A56" s="4" t="inlineStr">
        <is>
          <t>Inception Date</t>
        </is>
      </c>
      <c r="B56" s="4" t="inlineStr">
        <is>
          <t>rr_AverageAnnualReturnInceptionDate</t>
        </is>
      </c>
      <c r="C56" s="4" t="inlineStr">
        <is>
          <t>Mar. 11,
		2014</t>
        </is>
      </c>
    </row>
    <row r="57">
      <c r="A57" s="4" t="inlineStr">
        <is>
          <t>Class R6 Shares | Guggenheim Ultra Short Duration Fund | Class R6</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original purchase price or redemption proceeds, whichever is lower)</t>
        </is>
      </c>
      <c r="B60" s="4" t="inlineStr">
        <is>
          <t>rr_MaximumDeferredSalesChargeOverOther</t>
        </is>
      </c>
      <c r="C60" s="4" t="inlineStr">
        <is>
          <t xml:space="preserve">none
				</t>
        </is>
      </c>
    </row>
    <row r="61">
      <c r="A61" s="4" t="inlineStr">
        <is>
          <t>Management Fees</t>
        </is>
      </c>
      <c r="B61" s="4" t="inlineStr">
        <is>
          <t>rr_ManagementFeesOverAssets</t>
        </is>
      </c>
      <c r="C61" s="4" t="inlineStr">
        <is>
          <t>0.25%</t>
        </is>
      </c>
    </row>
    <row r="62">
      <c r="A62" s="4" t="inlineStr">
        <is>
          <t>Distribution and/or Service (12b-1) Fees</t>
        </is>
      </c>
      <c r="B62" s="4" t="inlineStr">
        <is>
          <t>rr_DistributionAndService12b1FeesOverAssets</t>
        </is>
      </c>
      <c r="C62" s="4" t="inlineStr">
        <is>
          <t xml:space="preserve">none
				</t>
        </is>
      </c>
    </row>
    <row r="63">
      <c r="A63" s="4" t="inlineStr">
        <is>
          <t>Component1 Other Expenses</t>
        </is>
      </c>
      <c r="B63" s="4" t="inlineStr">
        <is>
          <t>rr_Component1OtherExpensesOverAssets</t>
        </is>
      </c>
      <c r="C63" s="4" t="inlineStr">
        <is>
          <t>0.01%</t>
        </is>
      </c>
    </row>
    <row r="64">
      <c r="A64" s="4" t="inlineStr">
        <is>
          <t>Component2 Other Expenses</t>
        </is>
      </c>
      <c r="B64" s="4" t="inlineStr">
        <is>
          <t>rr_Component2OtherExpensesOverAssets</t>
        </is>
      </c>
      <c r="C64" s="4" t="inlineStr">
        <is>
          <t>0.08%</t>
        </is>
      </c>
    </row>
    <row r="65">
      <c r="A65" s="4" t="inlineStr">
        <is>
          <t>Other Expenses</t>
        </is>
      </c>
      <c r="B65" s="4" t="inlineStr">
        <is>
          <t>rr_OtherExpensesOverAssets</t>
        </is>
      </c>
      <c r="C65" s="4" t="inlineStr">
        <is>
          <t>0.09%</t>
        </is>
      </c>
      <c r="D65" s="4" t="inlineStr">
        <is>
          <t>[1]</t>
        </is>
      </c>
    </row>
    <row r="66">
      <c r="A66" s="4" t="inlineStr">
        <is>
          <t>Total Annual Fund Operating Expenses</t>
        </is>
      </c>
      <c r="B66" s="4" t="inlineStr">
        <is>
          <t>rr_ExpensesOverAssets</t>
        </is>
      </c>
      <c r="C66" s="4" t="inlineStr">
        <is>
          <t>0.34%</t>
        </is>
      </c>
    </row>
    <row r="67">
      <c r="A67" s="4" t="inlineStr">
        <is>
          <t>1 Year</t>
        </is>
      </c>
      <c r="B67" s="4" t="inlineStr">
        <is>
          <t>rr_ExpenseExampleYear01</t>
        </is>
      </c>
      <c r="C67" s="5" t="n">
        <v>35</v>
      </c>
    </row>
    <row r="68">
      <c r="A68" s="4" t="inlineStr">
        <is>
          <t>3 Years</t>
        </is>
      </c>
      <c r="B68" s="4" t="inlineStr">
        <is>
          <t>rr_ExpenseExampleYear03</t>
        </is>
      </c>
      <c r="C68" s="6" t="n">
        <v>109</v>
      </c>
    </row>
    <row r="69">
      <c r="A69" s="4" t="inlineStr">
        <is>
          <t>5 Years</t>
        </is>
      </c>
      <c r="B69" s="4" t="inlineStr">
        <is>
          <t>rr_ExpenseExampleYear05</t>
        </is>
      </c>
      <c r="C69" s="6" t="n">
        <v>191</v>
      </c>
    </row>
    <row r="70">
      <c r="A70" s="4" t="inlineStr">
        <is>
          <t>10 Years</t>
        </is>
      </c>
      <c r="B70" s="4" t="inlineStr">
        <is>
          <t>rr_ExpenseExampleYear10</t>
        </is>
      </c>
      <c r="C70" s="5" t="n">
        <v>431</v>
      </c>
    </row>
    <row r="71">
      <c r="A71" s="4" t="inlineStr">
        <is>
          <t>Class R6 Shares | Guggenheim Ultra Short Duration Fund | Return After Taxes on Distributions | Institutional Class</t>
        </is>
      </c>
    </row>
    <row r="72">
      <c r="A72" s="3" t="inlineStr">
        <is>
          <t>Risk Return Abstract</t>
        </is>
      </c>
      <c r="B72" s="4" t="inlineStr">
        <is>
          <t>rr_RiskReturnAbstract</t>
        </is>
      </c>
    </row>
    <row r="73">
      <c r="A73" s="4" t="inlineStr">
        <is>
          <t>1 Year</t>
        </is>
      </c>
      <c r="B73" s="4" t="inlineStr">
        <is>
          <t>rr_AverageAnnualReturnYear01</t>
        </is>
      </c>
      <c r="C73" s="4" t="inlineStr">
        <is>
          <t>(0.07%)</t>
        </is>
      </c>
    </row>
    <row r="74">
      <c r="A74" s="4" t="inlineStr">
        <is>
          <t>5 Years</t>
        </is>
      </c>
      <c r="B74" s="4" t="inlineStr">
        <is>
          <t>rr_AverageAnnualReturnYear05</t>
        </is>
      </c>
      <c r="C74" s="4" t="inlineStr">
        <is>
          <t>0.92%</t>
        </is>
      </c>
    </row>
    <row r="75">
      <c r="A75" s="4" t="inlineStr">
        <is>
          <t>Since Inception</t>
        </is>
      </c>
      <c r="B75" s="4" t="inlineStr">
        <is>
          <t>rr_AverageAnnualReturnSinceInception</t>
        </is>
      </c>
      <c r="C75" s="4" t="inlineStr">
        <is>
          <t>0.78%</t>
        </is>
      </c>
    </row>
    <row r="76">
      <c r="A76" s="4" t="inlineStr">
        <is>
          <t>Class R6 Shares | Guggenheim Ultra Short Duration Fund | Return After Taxes on Distributions and Sale of Fund Shares | Institutional Class</t>
        </is>
      </c>
    </row>
    <row r="77">
      <c r="A77" s="3" t="inlineStr">
        <is>
          <t>Risk Return Abstract</t>
        </is>
      </c>
      <c r="B77" s="4" t="inlineStr">
        <is>
          <t>rr_RiskReturnAbstract</t>
        </is>
      </c>
    </row>
    <row r="78">
      <c r="A78" s="4" t="inlineStr">
        <is>
          <t>1 Year</t>
        </is>
      </c>
      <c r="B78" s="4" t="inlineStr">
        <is>
          <t>rr_AverageAnnualReturnYear01</t>
        </is>
      </c>
      <c r="C78" s="4" t="inlineStr">
        <is>
          <t>0.18%</t>
        </is>
      </c>
    </row>
    <row r="79">
      <c r="A79" s="4" t="inlineStr">
        <is>
          <t>5 Years</t>
        </is>
      </c>
      <c r="B79" s="4" t="inlineStr">
        <is>
          <t>rr_AverageAnnualReturnYear05</t>
        </is>
      </c>
      <c r="C79" s="4" t="inlineStr">
        <is>
          <t>0.96%</t>
        </is>
      </c>
    </row>
    <row r="80">
      <c r="A80" s="4" t="inlineStr">
        <is>
          <t>Since Inception</t>
        </is>
      </c>
      <c r="B80" s="4" t="inlineStr">
        <is>
          <t>rr_AverageAnnualReturnSinceInception</t>
        </is>
      </c>
      <c r="C80" s="4" t="inlineStr">
        <is>
          <t>0.80%</t>
        </is>
      </c>
    </row>
    <row r="81">
      <c r="A81" s="4" t="inlineStr">
        <is>
          <t>Class R6 Shares | Guggenheim Ultra Short Duration Fund | Bloomberg 1-3 Month U.S. Treasury Bill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0.04%</t>
        </is>
      </c>
    </row>
    <row r="84">
      <c r="A84" s="4" t="inlineStr">
        <is>
          <t>5 Years</t>
        </is>
      </c>
      <c r="B84" s="4" t="inlineStr">
        <is>
          <t>rr_AverageAnnualReturnYear05</t>
        </is>
      </c>
      <c r="C84" s="4" t="inlineStr">
        <is>
          <t>1.08%</t>
        </is>
      </c>
    </row>
    <row r="85">
      <c r="A85" s="4" t="inlineStr">
        <is>
          <t>Since Inception</t>
        </is>
      </c>
      <c r="B85" s="4" t="inlineStr">
        <is>
          <t>rr_AverageAnnualReturnSinceInception</t>
        </is>
      </c>
      <c r="C85" s="4" t="inlineStr">
        <is>
          <t>0.73%</t>
        </is>
      </c>
    </row>
    <row r="86"/>
    <row r="87">
      <c r="A87" s="4" t="inlineStr">
        <is>
          <t>[1]</t>
        </is>
      </c>
      <c r="B87" s="4" t="inlineStr">
        <is>
          <t>Other expenses are based on estimated expenses for the current fiscal year.</t>
        </is>
      </c>
    </row>
  </sheetData>
  <mergeCells count="3">
    <mergeCell ref="C1:D1"/>
    <mergeCell ref="A86:C86"/>
    <mergeCell ref="B87:C8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Guggenheim Capital Stewardship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Capital Stewardship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Capital Stewardship Fund (the “Fund”) seeks long-term capital appreciation.</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amily of Funds, as defined on page 47 of the Fund’s prospectus. This amount may vary depending on the Guggenheim Fund in which you invest. More information about these and other discounts is available from your financial professional and in the “Sales Charges-Class A Shares” section on page 25 of the Fund’s prospectus and the “How to Purchase Shares” section on page 66 of the Fund’s Statement of Additional Information.</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Portfolio Turnover [Heading]</t>
        </is>
      </c>
      <c r="B14" s="4" t="inlineStr">
        <is>
          <t>rr_PortfolioTurnoverHeading</t>
        </is>
      </c>
      <c r="C14" s="4" t="inlineStr">
        <is>
          <t>&amp;lt;span style="color:#000000;font-family:Arial;font-size:10.02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 of the average value of its portfolio.</t>
        </is>
      </c>
    </row>
    <row r="16">
      <c r="A16" s="4" t="inlineStr">
        <is>
          <t>Portfolio Turnover, Rate</t>
        </is>
      </c>
      <c r="B16" s="4" t="inlineStr">
        <is>
          <t>rr_PortfolioTurnoverRate</t>
        </is>
      </c>
      <c r="C16" s="4" t="inlineStr">
        <is>
          <t>154.00%</t>
        </is>
      </c>
    </row>
    <row r="17">
      <c r="A17" s="4" t="inlineStr">
        <is>
          <t>Expenses Deferred Charges [Text Block]</t>
        </is>
      </c>
      <c r="B17" s="4" t="inlineStr">
        <is>
          <t>rr_ExpensesDeferredChargesTextBlock</t>
        </is>
      </c>
      <c r="C17"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8">
      <c r="A18" s="4" t="inlineStr">
        <is>
          <t>Expense Breakpoint Discounts [Text]</t>
        </is>
      </c>
      <c r="B18" s="4" t="inlineStr">
        <is>
          <t>rr_ExpenseBreakpointDiscounts</t>
        </is>
      </c>
      <c r="C18"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47 of the Fund’s prospectus. This amount may vary depending on the Guggenheim Fund in which you invest. More information about these and other discounts is available from your financial professional and in the “Sales Charges-Class A Shares” section on page 25&amp;lt;/span&gt;&amp;lt;span style="font-family:Arial;font-size:10.02pt;"&gt;of the Fund’s prospectus and the “How to Purchase Shares” section on page 66 of the Fund’s Statement of Additional Information.&amp;lt;/span&gt;</t>
        </is>
      </c>
    </row>
    <row r="19">
      <c r="A19" s="4" t="inlineStr">
        <is>
          <t>Expense Breakpoint, Minimum Investment Required [Amount]</t>
        </is>
      </c>
      <c r="B19" s="4" t="inlineStr">
        <is>
          <t>rr_ExpenseBreakpointMinimumInvestmentRequiredAmount</t>
        </is>
      </c>
      <c r="C19" s="5" t="n">
        <v>100000</v>
      </c>
    </row>
    <row r="20">
      <c r="A20" s="4" t="inlineStr">
        <is>
          <t>Other Expenses, New Fund, Based on Estimates [Text]</t>
        </is>
      </c>
      <c r="B20" s="4" t="inlineStr">
        <is>
          <t>rr_OtherExpensesNewFundBasedOnEstimates</t>
        </is>
      </c>
      <c r="C20" s="4" t="inlineStr">
        <is>
          <t>&amp;lt;span style="color:#000000;font-family:Arial;font-size:8.02pt;"&gt;Amounts are based on estimated amounts for a full fiscal year for Class A and Class C shares.&amp;lt;/span&gt;</t>
        </is>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Strategy [Heading]</t>
        </is>
      </c>
      <c r="B25" s="4" t="inlineStr">
        <is>
          <t>rr_StrategyHeading</t>
        </is>
      </c>
      <c r="C25" s="4" t="inlineStr">
        <is>
          <t>&amp;lt;span style="color:#000000;font-family:Arial;font-size:10.02pt;font-weight:bold;"&gt;PRINCIPAL INVESTMENT STRATEGIES&amp;lt;/span&gt;</t>
        </is>
      </c>
    </row>
    <row r="26">
      <c r="A26" s="4" t="inlineStr">
        <is>
          <t>Strategy Narrative [Text Block]</t>
        </is>
      </c>
      <c r="B26" s="4" t="inlineStr">
        <is>
          <t>rr_StrategyNarrativeTextBlock</t>
        </is>
      </c>
      <c r="C26" s="4" t="inlineStr">
        <is>
          <t>The Fund pursues its investment objective, under normal market conditions, by primarily investing in equity securities that the Fund believes will provide attractive long-term returns relative to the S&amp;P 500 Index. The Fund may also invest in pooled investment vehicles to gain exposure to equity securities and, while the Fund generally does not intend to normally hold a significant portion of its assets in derivatives, the Fund may invest in derivatives, consisting of forwards, options, swaps and futures contracts (some of these instruments may be traded on the over-the-counter markets), in order to maintain exposure to the equity market at times when it is not able to purchase the corresponding securities directly, or when it believes that it is more appropriate to use derivatives to obtain the desired exposure to the underlying assets. Equity securities in which the Fund may invest include common stocks, preferred stocks, stock warrants and rights, and convertible securities. Pooled investment vehicles in which the Fund may invest include exchange-traded funds (“ETFs”) and other mutual funds. The Fund may invest in any number of issuers of any size, including small-capitalization issuers. In addition, the Fund may invest in non-U.S. investments, including issuers in emerging markets and may purchase depositary receipts. The Fund is actively managed and may trade without regard to the length of time an investment has been owned by the Fund, which may result in higher portfolio turnover. The Fund primarily invests in companies that Concinnity Advisors, LP, the Fund’s sub-adviser (the “Sub-Adviser”), believes have implemented “multi-stakeholder management systems.” Multi-stakeholder management systems seek to create durable long-term value for shareholders by aligning the interests of all of a company’s core stakeholders, including investors, customers, employees, business partners and communities in which a company does business. Guggenheim Partners Investment Management, LLC, the Fund's investment manager (the “Investment Manager”), and the Sub-Adviser believe that companies that successfully implement multi-stakeholder management systems are generally better positioned to create sustained long-term value for their shareholders than competing companies that do not implement such systems. To identify an initial universe of companies that it believes have exemplary multi-stakeholder management systems, the Sub-Adviser uses its proprietary research methodology system, which seeks to identify the components of those management systems, including, but not limited to: (1) customer loyalty; (2) employee engagement, as demonstrated by high levels of loyalty; (3) efficient use of “intangible” assets; (4) high supplier loyalty, as demonstrated by the maturity of supply chain activities; and (5) community engagement. After the Sub-Adviser identifies the initial universe of companies, the Investment Manager then uses its proprietary quantitative models approved by the Sub-Adviser to create a list of securities, which are comprised of securities issued by the companies identified by the Sub-Adviser. The Sub-Adviser then reviews the list of securities provided by the Investment Manager and will create and provide the Investment Manager with securities to be purchased by the Fund. The Investment Manager retains the responsibility for executing the trades instructed by the Sub-Adviser based on the Fund’s investment policies and limitations. The Sub-Adviser may instruct the Investment Manager to sell a security for several reasons including, but not limited to, the following: (1) the company no longer meets the Sub-Adviser’s standards for a strong multi-stakeholder management system; (2) to meet redemption requests; and (3) if the Sub-Adviser believes doing so is in the Fund’s interest. Under adverse, unstable or abnormal market condition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 OTC Derivatives Trading Risk —Certain of the derivatives in which the Fund may invest may be traded (and privately negotiated) in the OTC market. OTC derivatives are complex and often valued subjectively. Improper valuations can result in increased cash payment requirements to counterparties or a loss of value to the Fund. In addition, such derivative instruments are often highly customized and tailored to meet the needs of the counterparties. If a derivative transaction is particularly large or if the relevant market is illiquid, it may not be possible to initiate a transaction or liquidate a position at an advantageous time or price. As a result and similar to other privately negotiated contracts, the Fund is subject to counterparty credit risk with respect to such derivative contracts. Sub-Adviser’s Proprietary Research Methodology Risk –There can be no assurance that the Sub-Adviser’s research methodology will prove to be effective in identifying favorable investment opportunities for the Fund.</t>
        </is>
      </c>
    </row>
    <row r="27">
      <c r="A27" s="4" t="inlineStr">
        <is>
          <t>Risk [Heading]</t>
        </is>
      </c>
      <c r="B27" s="4" t="inlineStr">
        <is>
          <t>rr_RiskHeading</t>
        </is>
      </c>
      <c r="C27" s="4" t="inlineStr">
        <is>
          <t>&amp;lt;span style="color:#000000;font-family:Arial;font-size:10.02pt;font-weight:bold;"&gt;PRINCIPAL RISKS&amp;lt;/span&gt;</t>
        </is>
      </c>
    </row>
    <row r="28">
      <c r="A28" s="4" t="inlineStr">
        <is>
          <t>Risk Narrative [Text Block]</t>
        </is>
      </c>
      <c r="B28" s="4" t="inlineStr">
        <is>
          <t>rr_RiskNarrativeTextBlock</t>
        </is>
      </c>
      <c r="C28"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portfolio managers are incorrect about their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or Sub-Adviser, thus limiting the ability to implement the Fund’s strategies. Futures markets are highly volatile and the use of futures may increase the volatility of the Fund’s net asset value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portfolio managers' ability to predict correctly future price fluctuations and the degree of correlation between the markets for options and the underlying instruments. Exchanges can limit the number of positions that can be held or controlled by the Fund or the Investment Manager or Sub-Advis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The Fund may hold the securities of non-U.S. companies in the form of ADRs. The underlying securities of the ADRs in the Fund’s portfolio are subject to risks common to foreign securities as well as fluctuations in foreign currency exchange rates that may affect the value of the Fund’s portfolio. In addition, the value of the securities underlying the ADRs may change materially when the U.S. markets are not open for trading. Growth Stocks Risk —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id-Capitalization Securities Risk —The Fund is subject to the risk that mid-capitalization securities may underperform other segments of the equity market or the equity market as a whole. Securities of mid-capitalization companies may be more speculative, volatile and less liquid than securities of large companies. Mid-capitalization companies tend to have inexperienced management as well as limited product and market diversification and financial resources, and may be more vulnerable to adverse developments than large capitalization companies. Preferred Securities Risk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Sector Emphasis Risk —If the Fund invests a significant amount of its assets in any one sector, the Fund’s performance will depend to a greater extent on the overall condition of the sector and there is increased risk that the Fund will lose value if conditions adversely affect that sector. The prices of securities of issuers in a particular sector may be more susceptible to fluctuations as a result of changes in economic, public health or business conditions, government regulations, availability of basic resources or supplies, or other events that affect that industry or sector more than securities of issuers in other sectors. To the extent the Fund is heavily invested in a particular sector, the Fund’s share price may be more volatile than the value of shares of a mutual fund that invests in a broader range of sectors. Small-Capitalization Securities Risk —The Fund is subject to the risk that small-capitalization securities may under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Value Stocks Risk —Value stocks are subject to the risk that the intrinsic value of the stock may never be realized by the market or that the price goes down.</t>
        </is>
      </c>
    </row>
    <row r="29">
      <c r="A29" s="4" t="inlineStr">
        <is>
          <t>Risk Lose Money [Text]</t>
        </is>
      </c>
      <c r="B29" s="4" t="inlineStr">
        <is>
          <t>rr_RiskLoseMoney</t>
        </is>
      </c>
      <c r="C29"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0">
      <c r="A30" s="4" t="inlineStr">
        <is>
          <t>Risk Not Insured Depository Institution [Text]</t>
        </is>
      </c>
      <c r="B30" s="4" t="inlineStr">
        <is>
          <t>rr_RiskNotInsuredDepositoryInstitution</t>
        </is>
      </c>
      <c r="C30"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1">
      <c r="A31" s="4" t="inlineStr">
        <is>
          <t>Bar Chart and Performance Table [Heading]</t>
        </is>
      </c>
      <c r="B31" s="4" t="inlineStr">
        <is>
          <t>rr_BarChartAndPerformanceTableHeading</t>
        </is>
      </c>
      <c r="C31" s="4" t="inlineStr">
        <is>
          <t>&amp;lt;span style="color:#000000;font-family:Arial;font-size:10.02pt;font-weight:bold;"&gt;PERFORMANCE INFORMATION&amp;lt;/span&gt;</t>
        </is>
      </c>
    </row>
    <row r="32">
      <c r="A32" s="4" t="inlineStr">
        <is>
          <t>Performance Narrative [Text Block]</t>
        </is>
      </c>
      <c r="B32" s="4" t="inlineStr">
        <is>
          <t>rr_PerformanceNarrativeTextBlock</t>
        </is>
      </c>
      <c r="C32" s="4" t="inlineStr">
        <is>
          <t>The following chart and table provide some indication of the risks of investing in the Fund by showing the Fund’s Institutional Class share calendar year performance from year to year and average annual returns for the one, five and ten year or since inception periods (if shorter), as applicable, for the Fund’s Institutional Class shares compared to those of a broad measure of market performance. As of the date of the Prospectus, the Fund’s Class A and Class C shares had not yet commenced operations. Accordingly, no performance is shown for such classes. As with all mutual funds, past performance (before and after taxes) is not necessarily an indication of how the Fund will perform in the future.</t>
        </is>
      </c>
    </row>
    <row r="33">
      <c r="A33" s="4" t="inlineStr">
        <is>
          <t>Performance Information Illustrates Variability of Returns [Text]</t>
        </is>
      </c>
      <c r="B33" s="4" t="inlineStr">
        <is>
          <t>rr_PerformanceInformationIllustratesVariabilityOfReturns</t>
        </is>
      </c>
      <c r="C33" s="4" t="inlineStr">
        <is>
          <t>&amp;lt;span style="font-family:Arial;font-size:10.02pt;margin-left:0%;"&gt;The following chart and table provide some indication of the risks of investing in the Fund by showing the Fund’s &amp;lt;/span&gt;&amp;lt;span style="font-family:Arial;font-size:10.02pt;"&gt;Institutional Class share calendar year performance from year to year and average annual returns for the one, five and ten year or since inception periods (if shorter), as applicable, for the Fund’s Institutional Class shares compared to those of a broad measure of market performance.&amp;lt;/span&gt;</t>
        </is>
      </c>
    </row>
    <row r="34">
      <c r="A34" s="4" t="inlineStr">
        <is>
          <t>Performance One Year or Less [Text]</t>
        </is>
      </c>
      <c r="B34" s="4" t="inlineStr">
        <is>
          <t>rr_PerformanceOneYearOrLess</t>
        </is>
      </c>
      <c r="C34" s="4" t="inlineStr">
        <is>
          <t>&amp;lt;span style="font-family:Arial;font-size:10.02pt;"&gt; As of the date of the Prospectus, the Fund’s Class A and Class C shares had not yet commenced operations. Accordingly, no performance is shown for such classes.&amp;lt;/span&gt;</t>
        </is>
      </c>
    </row>
    <row r="35">
      <c r="A35" s="4" t="inlineStr">
        <is>
          <t>Performance Past Does Not Indicate Future [Text]</t>
        </is>
      </c>
      <c r="B35" s="4" t="inlineStr">
        <is>
          <t>rr_PerformancePastDoesNotIndicateFuture</t>
        </is>
      </c>
      <c r="C35" s="4" t="inlineStr">
        <is>
          <t>&amp;lt;span style="font-family:Arial;font-size:10.02pt;"&gt; As with all mutual funds, past performance (before and after taxes) is not necessarily an indication of how the Fund will perform in the future.&amp;lt;/span&gt;</t>
        </is>
      </c>
    </row>
    <row r="36">
      <c r="A36" s="4" t="inlineStr">
        <is>
          <t>Bar Chart Closing [Text Block]</t>
        </is>
      </c>
      <c r="B36" s="4" t="inlineStr">
        <is>
          <t>rr_BarChartClosingTextBlock</t>
        </is>
      </c>
      <c r="C36" s="4" t="inlineStr">
        <is>
          <t>Period Ending Return Highest Quarter June 30, 2020 19.07% Lowest Quarter March 31, 2020 -18.43%</t>
        </is>
      </c>
    </row>
    <row r="37">
      <c r="A37" s="4" t="inlineStr">
        <is>
          <t>Performance Table Heading</t>
        </is>
      </c>
      <c r="B37" s="4" t="inlineStr">
        <is>
          <t>rr_PerformanceTableHeading</t>
        </is>
      </c>
      <c r="C37" s="4" t="inlineStr">
        <is>
          <t>&amp;lt;span style="font-family:Arial;font-size:10.02pt;font-weight:bold;"&gt;AVERAGE ANNUAL TOTAL RETURNS (for the periods ended December 31, 2021)&amp;lt;/span&gt;</t>
        </is>
      </c>
    </row>
    <row r="38">
      <c r="A38" s="4" t="inlineStr">
        <is>
          <t>Performance Table Uses Highest Federal Rate</t>
        </is>
      </c>
      <c r="B38" s="4" t="inlineStr">
        <is>
          <t>rr_PerformanceTableUsesHighestFederalRate</t>
        </is>
      </c>
      <c r="C38" s="4" t="inlineStr">
        <is>
          <t>&amp;lt;span style="font-family:Arial;font-size:10.02pt;margin-left:0%;"&gt;After-tax returns shown in the table are calculated using the historical highest individual federal marginal income tax &amp;lt;/span&gt;&amp;lt;span style="font-family:Arial;font-size:10.02pt;"&gt;rates and do not reflect the impact of any state or local taxes.&amp;lt;/span&gt;</t>
        </is>
      </c>
    </row>
    <row r="39">
      <c r="A39" s="4" t="inlineStr">
        <is>
          <t>Performance Table Not Relevant to Tax Deferred</t>
        </is>
      </c>
      <c r="B39" s="4" t="inlineStr">
        <is>
          <t>rr_PerformanceTableNotRelevantToTaxDeferred</t>
        </is>
      </c>
      <c r="C39" s="4" t="inlineStr">
        <is>
          <t>&amp;lt;span style="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0">
      <c r="A40" s="4" t="inlineStr">
        <is>
          <t>Performance Table Narrative</t>
        </is>
      </c>
      <c r="B40" s="4" t="inlineStr">
        <is>
          <t>rr_PerformanceTableNarrativeTextBlock</t>
        </is>
      </c>
      <c r="C40"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is>
      </c>
    </row>
    <row r="41">
      <c r="A41" s="4" t="inlineStr">
        <is>
          <t>Guggenheim Capital Stewardship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75%</t>
        </is>
      </c>
    </row>
    <row r="44">
      <c r="A44" s="4" t="inlineStr">
        <is>
          <t>Maximum Deferred Sales Charge (Load) (as a percentage of original purchase price or redemption proceeds, whichever is lower)</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90%</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2%</t>
        </is>
      </c>
      <c r="D47" s="4" t="inlineStr">
        <is>
          <t>[2]</t>
        </is>
      </c>
    </row>
    <row r="48">
      <c r="A48" s="4" t="inlineStr">
        <is>
          <t>Total Annual Fund Operating Expenses</t>
        </is>
      </c>
      <c r="B48" s="4" t="inlineStr">
        <is>
          <t>rr_ExpensesOverAssets</t>
        </is>
      </c>
      <c r="C48" s="4" t="inlineStr">
        <is>
          <t>1.27%</t>
        </is>
      </c>
    </row>
    <row r="49">
      <c r="A49" s="4" t="inlineStr">
        <is>
          <t>1 Year</t>
        </is>
      </c>
      <c r="B49" s="4" t="inlineStr">
        <is>
          <t>rr_ExpenseExampleYear01</t>
        </is>
      </c>
      <c r="C49" s="5" t="n">
        <v>598</v>
      </c>
    </row>
    <row r="50">
      <c r="A50" s="4" t="inlineStr">
        <is>
          <t>3 Years</t>
        </is>
      </c>
      <c r="B50" s="4" t="inlineStr">
        <is>
          <t>rr_ExpenseExampleYear03</t>
        </is>
      </c>
      <c r="C50" s="6" t="n">
        <v>859</v>
      </c>
    </row>
    <row r="51">
      <c r="A51" s="4" t="inlineStr">
        <is>
          <t>5 Years</t>
        </is>
      </c>
      <c r="B51" s="4" t="inlineStr">
        <is>
          <t>rr_ExpenseExampleYear05</t>
        </is>
      </c>
      <c r="C51" s="6" t="n">
        <v>1139</v>
      </c>
    </row>
    <row r="52">
      <c r="A52" s="4" t="inlineStr">
        <is>
          <t>10 Years</t>
        </is>
      </c>
      <c r="B52" s="4" t="inlineStr">
        <is>
          <t>rr_ExpenseExampleYear10</t>
        </is>
      </c>
      <c r="C52" s="5" t="n">
        <v>1936</v>
      </c>
    </row>
    <row r="53">
      <c r="A53" s="4" t="inlineStr">
        <is>
          <t>2015</t>
        </is>
      </c>
      <c r="B53" s="4" t="inlineStr">
        <is>
          <t>rr_AnnualReturn2015</t>
        </is>
      </c>
      <c r="C53" s="4" t="inlineStr">
        <is>
          <t>(0.63%)</t>
        </is>
      </c>
    </row>
    <row r="54">
      <c r="A54" s="4" t="inlineStr">
        <is>
          <t>2016</t>
        </is>
      </c>
      <c r="B54" s="4" t="inlineStr">
        <is>
          <t>rr_AnnualReturn2016</t>
        </is>
      </c>
      <c r="C54" s="4" t="inlineStr">
        <is>
          <t>11.62%</t>
        </is>
      </c>
    </row>
    <row r="55">
      <c r="A55" s="4" t="inlineStr">
        <is>
          <t>2017</t>
        </is>
      </c>
      <c r="B55" s="4" t="inlineStr">
        <is>
          <t>rr_AnnualReturn2017</t>
        </is>
      </c>
      <c r="C55" s="4" t="inlineStr">
        <is>
          <t>19.77%</t>
        </is>
      </c>
    </row>
    <row r="56">
      <c r="A56" s="4" t="inlineStr">
        <is>
          <t>2018</t>
        </is>
      </c>
      <c r="B56" s="4" t="inlineStr">
        <is>
          <t>rr_AnnualReturn2018</t>
        </is>
      </c>
      <c r="C56" s="4" t="inlineStr">
        <is>
          <t>(6.86%)</t>
        </is>
      </c>
    </row>
    <row r="57">
      <c r="A57" s="4" t="inlineStr">
        <is>
          <t>2019</t>
        </is>
      </c>
      <c r="B57" s="4" t="inlineStr">
        <is>
          <t>rr_AnnualReturn2019</t>
        </is>
      </c>
      <c r="C57" s="4" t="inlineStr">
        <is>
          <t>29.13%</t>
        </is>
      </c>
    </row>
    <row r="58">
      <c r="A58" s="4" t="inlineStr">
        <is>
          <t>2020</t>
        </is>
      </c>
      <c r="B58" s="4" t="inlineStr">
        <is>
          <t>rr_AnnualReturn2020</t>
        </is>
      </c>
      <c r="C58" s="4" t="inlineStr">
        <is>
          <t>16.00%</t>
        </is>
      </c>
    </row>
    <row r="59">
      <c r="A59" s="4" t="inlineStr">
        <is>
          <t>2021</t>
        </is>
      </c>
      <c r="B59" s="4" t="inlineStr">
        <is>
          <t>rr_AnnualReturn2021</t>
        </is>
      </c>
      <c r="C59" s="4" t="inlineStr">
        <is>
          <t>24.71%</t>
        </is>
      </c>
    </row>
    <row r="60">
      <c r="A60" s="4" t="inlineStr">
        <is>
          <t>Highest Quarterly Return, Label</t>
        </is>
      </c>
      <c r="B60" s="4" t="inlineStr">
        <is>
          <t>rr_HighestQuarterlyReturnLabel</t>
        </is>
      </c>
      <c r="C60" s="4" t="inlineStr">
        <is>
          <t>&amp;lt;span style="font-family:Arial;font-size:10.02pt;"&gt;High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9.07%</t>
        </is>
      </c>
    </row>
    <row r="63">
      <c r="A63" s="4" t="inlineStr">
        <is>
          <t>Lowest Quarterly Return, Label</t>
        </is>
      </c>
      <c r="B63" s="4" t="inlineStr">
        <is>
          <t>rr_LowestQuarterlyReturnLabel</t>
        </is>
      </c>
      <c r="C63" s="4" t="inlineStr">
        <is>
          <t>&amp;lt;span style="font-family:Arial;font-size:10.02pt;"&gt;Lowe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8.43%)</t>
        </is>
      </c>
    </row>
    <row r="66">
      <c r="A66" s="4" t="inlineStr">
        <is>
          <t>Guggenheim Capital Stewardship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original purchase price or redemption proceeds, whichever is lower)</t>
        </is>
      </c>
      <c r="B69" s="4" t="inlineStr">
        <is>
          <t>rr_MaximumDeferredSalesChargeOverOther</t>
        </is>
      </c>
      <c r="C69" s="4" t="inlineStr">
        <is>
          <t>1.00%</t>
        </is>
      </c>
      <c r="D69" s="4" t="inlineStr">
        <is>
          <t>[3]</t>
        </is>
      </c>
    </row>
    <row r="70">
      <c r="A70" s="4" t="inlineStr">
        <is>
          <t>Management Fees</t>
        </is>
      </c>
      <c r="B70" s="4" t="inlineStr">
        <is>
          <t>rr_ManagementFeesOverAssets</t>
        </is>
      </c>
      <c r="C70" s="4" t="inlineStr">
        <is>
          <t>0.90%</t>
        </is>
      </c>
    </row>
    <row r="71">
      <c r="A71" s="4" t="inlineStr">
        <is>
          <t>Distribution and/or Service (12b-1) Fees</t>
        </is>
      </c>
      <c r="B71" s="4" t="inlineStr">
        <is>
          <t>rr_DistributionAndService12b1FeesOverAssets</t>
        </is>
      </c>
      <c r="C71" s="4" t="inlineStr">
        <is>
          <t>1.00%</t>
        </is>
      </c>
    </row>
    <row r="72">
      <c r="A72" s="4" t="inlineStr">
        <is>
          <t>Other Expenses</t>
        </is>
      </c>
      <c r="B72" s="4" t="inlineStr">
        <is>
          <t>rr_OtherExpensesOverAssets</t>
        </is>
      </c>
      <c r="C72" s="4" t="inlineStr">
        <is>
          <t>0.12%</t>
        </is>
      </c>
      <c r="D72" s="4" t="inlineStr">
        <is>
          <t>[2]</t>
        </is>
      </c>
    </row>
    <row r="73">
      <c r="A73" s="4" t="inlineStr">
        <is>
          <t>Total Annual Fund Operating Expenses</t>
        </is>
      </c>
      <c r="B73" s="4" t="inlineStr">
        <is>
          <t>rr_ExpensesOverAssets</t>
        </is>
      </c>
      <c r="C73" s="4" t="inlineStr">
        <is>
          <t>2.02%</t>
        </is>
      </c>
    </row>
    <row r="74">
      <c r="A74" s="4" t="inlineStr">
        <is>
          <t>1 Year</t>
        </is>
      </c>
      <c r="B74" s="4" t="inlineStr">
        <is>
          <t>rr_ExpenseExampleYear01</t>
        </is>
      </c>
      <c r="C74" s="5" t="n">
        <v>305</v>
      </c>
    </row>
    <row r="75">
      <c r="A75" s="4" t="inlineStr">
        <is>
          <t>3 Years</t>
        </is>
      </c>
      <c r="B75" s="4" t="inlineStr">
        <is>
          <t>rr_ExpenseExampleYear03</t>
        </is>
      </c>
      <c r="C75" s="6" t="n">
        <v>634</v>
      </c>
    </row>
    <row r="76">
      <c r="A76" s="4" t="inlineStr">
        <is>
          <t>5 Years</t>
        </is>
      </c>
      <c r="B76" s="4" t="inlineStr">
        <is>
          <t>rr_ExpenseExampleYear05</t>
        </is>
      </c>
      <c r="C76" s="6" t="n">
        <v>1088</v>
      </c>
    </row>
    <row r="77">
      <c r="A77" s="4" t="inlineStr">
        <is>
          <t>10 Years</t>
        </is>
      </c>
      <c r="B77" s="4" t="inlineStr">
        <is>
          <t>rr_ExpenseExampleYear10</t>
        </is>
      </c>
      <c r="C77" s="6" t="n">
        <v>2348</v>
      </c>
    </row>
    <row r="78">
      <c r="A78" s="4" t="inlineStr">
        <is>
          <t>1 Year</t>
        </is>
      </c>
      <c r="B78" s="4" t="inlineStr">
        <is>
          <t>rr_ExpenseExampleNoRedemptionYear01</t>
        </is>
      </c>
      <c r="C78" s="6" t="n">
        <v>205</v>
      </c>
    </row>
    <row r="79">
      <c r="A79" s="4" t="inlineStr">
        <is>
          <t>3 Years</t>
        </is>
      </c>
      <c r="B79" s="4" t="inlineStr">
        <is>
          <t>rr_ExpenseExampleNoRedemptionYear03</t>
        </is>
      </c>
      <c r="C79" s="6" t="n">
        <v>634</v>
      </c>
    </row>
    <row r="80">
      <c r="A80" s="4" t="inlineStr">
        <is>
          <t>5 Years</t>
        </is>
      </c>
      <c r="B80" s="4" t="inlineStr">
        <is>
          <t>rr_ExpenseExampleNoRedemptionYear05</t>
        </is>
      </c>
      <c r="C80" s="6" t="n">
        <v>1088</v>
      </c>
    </row>
    <row r="81">
      <c r="A81" s="4" t="inlineStr">
        <is>
          <t>10 Years</t>
        </is>
      </c>
      <c r="B81" s="4" t="inlineStr">
        <is>
          <t>rr_ExpenseExampleNoRedemptionYear10</t>
        </is>
      </c>
      <c r="C81" s="5" t="n">
        <v>2348</v>
      </c>
    </row>
    <row r="82">
      <c r="A82" s="4" t="inlineStr">
        <is>
          <t>Guggenheim Capital Stewardship Fund | Institutional Class</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ower)</t>
        </is>
      </c>
      <c r="B85" s="4" t="inlineStr">
        <is>
          <t>rr_MaximumDeferredSalesChargeOverOther</t>
        </is>
      </c>
      <c r="C85" s="4" t="inlineStr">
        <is>
          <t xml:space="preserve">none
				</t>
        </is>
      </c>
    </row>
    <row r="86">
      <c r="A86" s="4" t="inlineStr">
        <is>
          <t>Management Fees</t>
        </is>
      </c>
      <c r="B86" s="4" t="inlineStr">
        <is>
          <t>rr_ManagementFeesOverAssets</t>
        </is>
      </c>
      <c r="C86" s="4" t="inlineStr">
        <is>
          <t>0.90%</t>
        </is>
      </c>
    </row>
    <row r="87">
      <c r="A87" s="4" t="inlineStr">
        <is>
          <t>Distribution and/or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12%</t>
        </is>
      </c>
      <c r="D88" s="4" t="inlineStr">
        <is>
          <t>[2]</t>
        </is>
      </c>
    </row>
    <row r="89">
      <c r="A89" s="4" t="inlineStr">
        <is>
          <t>Total Annual Fund Operating Expenses</t>
        </is>
      </c>
      <c r="B89" s="4" t="inlineStr">
        <is>
          <t>rr_ExpensesOverAssets</t>
        </is>
      </c>
      <c r="C89" s="4" t="inlineStr">
        <is>
          <t>1.02%</t>
        </is>
      </c>
    </row>
    <row r="90">
      <c r="A90" s="4" t="inlineStr">
        <is>
          <t>1 Year</t>
        </is>
      </c>
      <c r="B90" s="4" t="inlineStr">
        <is>
          <t>rr_ExpenseExampleYear01</t>
        </is>
      </c>
      <c r="C90" s="5" t="n">
        <v>104</v>
      </c>
    </row>
    <row r="91">
      <c r="A91" s="4" t="inlineStr">
        <is>
          <t>3 Years</t>
        </is>
      </c>
      <c r="B91" s="4" t="inlineStr">
        <is>
          <t>rr_ExpenseExampleYear03</t>
        </is>
      </c>
      <c r="C91" s="6" t="n">
        <v>325</v>
      </c>
    </row>
    <row r="92">
      <c r="A92" s="4" t="inlineStr">
        <is>
          <t>5 Years</t>
        </is>
      </c>
      <c r="B92" s="4" t="inlineStr">
        <is>
          <t>rr_ExpenseExampleYear05</t>
        </is>
      </c>
      <c r="C92" s="6" t="n">
        <v>563</v>
      </c>
    </row>
    <row r="93">
      <c r="A93" s="4" t="inlineStr">
        <is>
          <t>10 Years</t>
        </is>
      </c>
      <c r="B93" s="4" t="inlineStr">
        <is>
          <t>rr_ExpenseExampleYear10</t>
        </is>
      </c>
      <c r="C93" s="5" t="n">
        <v>1248</v>
      </c>
    </row>
    <row r="94">
      <c r="A94" s="4" t="inlineStr">
        <is>
          <t>1 Year</t>
        </is>
      </c>
      <c r="B94" s="4" t="inlineStr">
        <is>
          <t>rr_AverageAnnualReturnYear01</t>
        </is>
      </c>
      <c r="C94" s="4" t="inlineStr">
        <is>
          <t>24.71%</t>
        </is>
      </c>
    </row>
    <row r="95">
      <c r="A95" s="4" t="inlineStr">
        <is>
          <t>5 Years</t>
        </is>
      </c>
      <c r="B95" s="4" t="inlineStr">
        <is>
          <t>rr_AverageAnnualReturnYear05</t>
        </is>
      </c>
      <c r="C95" s="4" t="inlineStr">
        <is>
          <t>15.82%</t>
        </is>
      </c>
    </row>
    <row r="96">
      <c r="A96" s="4" t="inlineStr">
        <is>
          <t>Since Inception</t>
        </is>
      </c>
      <c r="B96" s="4" t="inlineStr">
        <is>
          <t>rr_AverageAnnualReturnSinceInception</t>
        </is>
      </c>
      <c r="C96" s="4" t="inlineStr">
        <is>
          <t>12.59%</t>
        </is>
      </c>
    </row>
    <row r="97">
      <c r="A97" s="4" t="inlineStr">
        <is>
          <t>Inception Date</t>
        </is>
      </c>
      <c r="B97" s="4" t="inlineStr">
        <is>
          <t>rr_AverageAnnualReturnInceptionDate</t>
        </is>
      </c>
      <c r="C97" s="4" t="inlineStr">
        <is>
          <t>Sep. 26,
		2014</t>
        </is>
      </c>
    </row>
    <row r="98">
      <c r="A98" s="4" t="inlineStr">
        <is>
          <t>Guggenheim Capital Stewardship Fund | Return After Taxes on Distributions | Institutional Class</t>
        </is>
      </c>
    </row>
    <row r="99">
      <c r="A99" s="3" t="inlineStr">
        <is>
          <t>Risk Return Abstract</t>
        </is>
      </c>
      <c r="B99" s="4" t="inlineStr">
        <is>
          <t>rr_RiskReturnAbstract</t>
        </is>
      </c>
    </row>
    <row r="100">
      <c r="A100" s="4" t="inlineStr">
        <is>
          <t>1 Year</t>
        </is>
      </c>
      <c r="B100" s="4" t="inlineStr">
        <is>
          <t>rr_AverageAnnualReturnYear01</t>
        </is>
      </c>
      <c r="C100" s="4" t="inlineStr">
        <is>
          <t>14.53%</t>
        </is>
      </c>
    </row>
    <row r="101">
      <c r="A101" s="4" t="inlineStr">
        <is>
          <t>5 Years</t>
        </is>
      </c>
      <c r="B101" s="4" t="inlineStr">
        <is>
          <t>rr_AverageAnnualReturnYear05</t>
        </is>
      </c>
      <c r="C101" s="4" t="inlineStr">
        <is>
          <t>11.48%</t>
        </is>
      </c>
    </row>
    <row r="102">
      <c r="A102" s="4" t="inlineStr">
        <is>
          <t>Since Inception</t>
        </is>
      </c>
      <c r="B102" s="4" t="inlineStr">
        <is>
          <t>rr_AverageAnnualReturnSinceInception</t>
        </is>
      </c>
      <c r="C102" s="4" t="inlineStr">
        <is>
          <t>9.17%</t>
        </is>
      </c>
    </row>
    <row r="103">
      <c r="A103" s="4" t="inlineStr">
        <is>
          <t>Guggenheim Capital Stewardship Fund | Return After Taxes on Distributions and Sale of Fund Shares | Institutional Class</t>
        </is>
      </c>
    </row>
    <row r="104">
      <c r="A104" s="3" t="inlineStr">
        <is>
          <t>Risk Return Abstract</t>
        </is>
      </c>
      <c r="B104" s="4" t="inlineStr">
        <is>
          <t>rr_RiskReturnAbstract</t>
        </is>
      </c>
    </row>
    <row r="105">
      <c r="A105" s="4" t="inlineStr">
        <is>
          <t>1 Year</t>
        </is>
      </c>
      <c r="B105" s="4" t="inlineStr">
        <is>
          <t>rr_AverageAnnualReturnYear01</t>
        </is>
      </c>
      <c r="C105" s="4" t="inlineStr">
        <is>
          <t>15.90%</t>
        </is>
      </c>
    </row>
    <row r="106">
      <c r="A106" s="4" t="inlineStr">
        <is>
          <t>5 Years</t>
        </is>
      </c>
      <c r="B106" s="4" t="inlineStr">
        <is>
          <t>rr_AverageAnnualReturnYear05</t>
        </is>
      </c>
      <c r="C106" s="4" t="inlineStr">
        <is>
          <t>10.78%</t>
        </is>
      </c>
    </row>
    <row r="107">
      <c r="A107" s="4" t="inlineStr">
        <is>
          <t>Since Inception</t>
        </is>
      </c>
      <c r="B107" s="4" t="inlineStr">
        <is>
          <t>rr_AverageAnnualReturnSinceInception</t>
        </is>
      </c>
      <c r="C107" s="4" t="inlineStr">
        <is>
          <t>8.59%</t>
        </is>
      </c>
    </row>
    <row r="108">
      <c r="A108" s="4" t="inlineStr">
        <is>
          <t>Guggenheim Capital Stewardship Fund | S&amp;P 500®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28.71%</t>
        </is>
      </c>
    </row>
    <row r="111">
      <c r="A111" s="4" t="inlineStr">
        <is>
          <t>5 Years</t>
        </is>
      </c>
      <c r="B111" s="4" t="inlineStr">
        <is>
          <t>rr_AverageAnnualReturnYear05</t>
        </is>
      </c>
      <c r="C111" s="4" t="inlineStr">
        <is>
          <t>18.47%</t>
        </is>
      </c>
    </row>
    <row r="112">
      <c r="A112" s="4" t="inlineStr">
        <is>
          <t>Since Inception</t>
        </is>
      </c>
      <c r="B112" s="4" t="inlineStr">
        <is>
          <t>rr_AverageAnnualReturnSinceInception</t>
        </is>
      </c>
      <c r="C112" s="4" t="inlineStr">
        <is>
          <t>15.03%</t>
        </is>
      </c>
    </row>
    <row r="113"/>
    <row r="114">
      <c r="A114" s="4" t="inlineStr">
        <is>
          <t>[1]</t>
        </is>
      </c>
      <c r="B114" s="4" t="inlineStr">
        <is>
          <t>A 1.00% deferred sales charge will normally be imposed on purchases of $1,000,000 or more on Fund shares purchased without an initial sales charge that are redeemed within 12 months of purchase.</t>
        </is>
      </c>
    </row>
    <row r="115">
      <c r="A115" s="4" t="inlineStr">
        <is>
          <t>[2]</t>
        </is>
      </c>
      <c r="B115" s="4" t="inlineStr">
        <is>
          <t>Amounts are based on estimated amounts for a full fiscal year for Class A and Class C shares.</t>
        </is>
      </c>
    </row>
    <row r="116">
      <c r="A116" s="4" t="inlineStr">
        <is>
          <t>[3]</t>
        </is>
      </c>
      <c r="B116" s="4" t="inlineStr">
        <is>
          <t>A 1.00% deferred sales charge will be imposed if Fund shares are redeemed within 12 months of purchase.</t>
        </is>
      </c>
    </row>
  </sheetData>
  <mergeCells count="5">
    <mergeCell ref="C1:D1"/>
    <mergeCell ref="A113:C113"/>
    <mergeCell ref="B114:C114"/>
    <mergeCell ref="B115:C115"/>
    <mergeCell ref="B116:C1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Document Creation Date</t>
        </is>
      </c>
      <c r="B5" s="4" t="inlineStr">
        <is>
          <t>dei_DocumentCreationDate</t>
        </is>
      </c>
      <c r="C5" s="4" t="inlineStr">
        <is>
          <t>Jan. 28,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Alpha Opportunity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Alpha Opportunity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Alpha Opportunity Fund (the “Fund”) seeks long-term growth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9 % of the average value of its portfolio.</t>
        </is>
      </c>
    </row>
    <row r="17">
      <c r="A17" s="4" t="inlineStr">
        <is>
          <t>Portfolio Turnover, Rate</t>
        </is>
      </c>
      <c r="B17" s="4" t="inlineStr">
        <is>
          <t>rr_PortfolioTurnoverRate</t>
        </is>
      </c>
      <c r="C17" s="4" t="inlineStr">
        <is>
          <t>169.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pursues its objective by investing, under normal market conditions, in long and short positions of domestic equity and equity-related securities (including swaps and other derivative investments giving long or short exposure to domestic equity securities). The Investment Manager uses a proprietary evaluation process to generate an expected return for individual stocks that considers market risk factors generally and risks specific to the companies in which the Fund invests. Market risk factors include, among other factors, company size, enterprise value, and sector. The Investment Manager seeks to construct portfolios of equity-related investments that maintain long positions in instruments that provide exposure to risk factors that the Investment Manager considers to be undervalued by the equity markets and sells short instruments that provide exposure to risk factors that the Investment Manager considers to be overvalued by the equity markets. The process uses fundamentally-based, forward-looking forecasts of equity cash flows to generate return expectations for individual stocks. Then, the expected returns for the universe of stocks is further evaluated using quantitative techniques to estimate the market’s implied valuation of broad market risk factors as well as the company-specific risks. Finally, a portfolio is constructed within guidelines that buys long the stocks (or derivatives that give exposure to stocks) that give the portfolio both the broad risk characteristics and company-specific risks that are perceived to be undervalued and sells short stocks (or derivatives that give exposure to stocks) for which those characteristics are perceived to be overpriced. These guidelines contain risk controls that seek to: limit industry and sector concentration; promote portfolio issuer diversification; and avoid making portfolio investments contrary to the Investment Manager’s macroeconomic views. “Alpha” in the Fund’s name refers to the potential for the Fund’s portfolio to achieve returns that are favorable relative to the amount of risk taken. Of course, there is no guarantee that the Fund will achieve its objective of long-term growth of capital, and an investment in the Fund involves significant risk. The Fund will ordinarily hold simultaneous long and short positions in equity securities or securities markets that provide exposure up to a level equal to 150% of the Fund’s net assets for both the long and short positions. That level of exposure is obtained through derivatives, including swap agreements (which include, but are not limited to, total return swap agreements). The Investment Manager intends to maintain a low overall net exposure (the difference between the notional value of long positions and the notional value of short positions) for the portfolio, typically varying between 50% net long and 30% net short to seek to maintain low correlation to traditional equity markets, lower than market volatility and seek to provide consistent absolute return. The overall net exposure will change as market opportunities change, and may, based on the Investment Manager’s view of current market conditions, be outside this range. The Fund may invest in domestic equity securities, including small-, mid-, and large-capitalization securities. The Fund also may invest in derivative instruments, including swaps on selected baskets of equity securities, to enable the Fund to pursue its investment objective without investing directly in the securities of companies to which the Fund is seeking exposure. The Fund may also invest in derivatives, such as options and futures contracts, to hedge or gain leveraged exposure to a particular sector, industry, market risk factor, or company and/or to obtain or replicate market exposure depending on market conditions. The Fund will often invest in instruments traded in the over the-counter (“OTC”) market, which generally provides for less transparency than exchange-traded instruments. The Fund also may enter into long positions or short sales of broad-based stock indices for hedging purposes in an effort to reduce the Fund’s risk or volatility through, among other instruments, exchange-traded funds (“ETFs”) and closed-end funds. The use of derivatives may create a leveraging effect on the Fund which, under current regulatory requirements, will force the Fund to take offsetting positions or earmark or segregate assets to be used as collateral. The Fund actively trades its investments, which can result in significant fluctuations in the Fund's portfolio turnover rate. While the Fund anticipates investing in these securities and instruments to seek to achieve its investment objective, the extent of the Fund’s investment in these securities and instruments may vary from day-to-day depending on a number of different factors, including price, availability, and general market conditions. On a day-to-day basis, the Fund may hold U.S. government securities, short-term, high quality (rated AA or higher) fixed-income instruments, money market instruments, overnight and fixed-term repurchase agreements, cash and other cash equivalents with maturities of one year or less to collateralize its derivative positions. The Fund also may enter into repurchase agreements with counterparties that are deemed to present acceptable credit risks.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8">
      <c r="A28" s="4" t="inlineStr">
        <is>
          <t>Risk [Heading]</t>
        </is>
      </c>
      <c r="B28" s="4" t="inlineStr">
        <is>
          <t>rr_RiskHeading</t>
        </is>
      </c>
      <c r="C28" s="4" t="inlineStr">
        <is>
          <t>&amp;lt;span style="color:#000000;font-family:Arial;font-size:10.02pt;font-weight:bold;"&gt;PRINCIPAL RISKS&amp;lt;/span&gt;</t>
        </is>
      </c>
    </row>
    <row r="29">
      <c r="A29" s="4" t="inlineStr">
        <is>
          <t>Risk Narrative [Text Block]</t>
        </is>
      </c>
      <c r="B29" s="4" t="inlineStr">
        <is>
          <t>rr_RiskNarrativeTextBlock</t>
        </is>
      </c>
      <c r="C29"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may result in greater volatility of the Fund’s net asset value (“NAV”) per share.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s by Investing Funds and Other Large Shareholders —The Fund is subject to the risk that a large investor, including certain other investment companies, purchases or redeems a large percentage of Fund shares at any time. As a result, the Fund's performance or liquidity may be adversely affected as the Fund tends to hold a large proportion of its assets in cash and may have to sell investments at disadvantageous times or prices to meet large redemption requests.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id-Capitalization Securities Risk —The Fund is subject to the risk that mid-capitalization securities may underperform other segments of the equity market or the equity market as a whole. Securities of mid-capitalization companies may be more speculative, volatile and less liquid than securities of large companies. Mid-capitalization companies tend to have inexperienced management as well as limited product and market diversification and financial resources, and may be more vulnerable to adverse developments than large capitalization companies. Quantitative Investing Risk —There is no guarantee that a quantitative model or algorithm used by the Investment Manager, and the investments selected based on the model or algorithm, will produce the desired results. The Fund may be adversely affected by imperfections, errors or limitations in the construction and implementation of the model or algorithm and the Investment Manager’s ability to properly analyze or timely adjust the metrics or update the data underlying the model or features of the algorithm. Other quantitative methods and techniques used by the Investment Manager, and the investments selected based on these methods and techniques, are also subject to these types of risk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Small-Capitalization Securities Risk —The Fund is subject to the risk that small-capitalization securities may under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30">
      <c r="A30" s="4" t="inlineStr">
        <is>
          <t>Risk Lose Money [Text]</t>
        </is>
      </c>
      <c r="B30" s="4" t="inlineStr">
        <is>
          <t>rr_RiskLoseMoney</t>
        </is>
      </c>
      <c r="C30"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1">
      <c r="A31" s="4" t="inlineStr">
        <is>
          <t>Risk Not Insured Depository Institution [Text]</t>
        </is>
      </c>
      <c r="B31" s="4" t="inlineStr">
        <is>
          <t>rr_RiskNotInsuredDepositoryInstitution</t>
        </is>
      </c>
      <c r="C31"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2">
      <c r="A32" s="4" t="inlineStr">
        <is>
          <t>Bar Chart and Performance Table [Heading]</t>
        </is>
      </c>
      <c r="B32" s="4" t="inlineStr">
        <is>
          <t>rr_BarChartAndPerformanceTableHeading</t>
        </is>
      </c>
      <c r="C32" s="4" t="inlineStr">
        <is>
          <t>&amp;lt;span style="color:#000000;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The information also shows how the Fund’s performance compares with the returns of a Morningstar category average consistent with the Fund’s investment strategy. This category average, the Morningstar Long/Short Equity Category Average, is the average return of funds Morningstar places in the long/short category based on their portfolio statistics and compositions over the past three years. Long-short portfolios generally hold sizeable stakes in both long and short positions in equities, exchange traded funds, and related derivatives. At least 75% of the assets of funds in this category are comprised of equity securities or derivatives. Performance of the benchmark index and the Morningstar Long/Short Equity Category Average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The bar chart does not reflect the impact of the sales charge applicable to Class A shares which, if reflected, would lower the returns shown. Important Note : Effective January 28, 2015, significant changes to the Fund’s principal investment strategies and portfolio managers were made. In connection with these changes, the Fund also added a second benchmark, the Morningstar Long/Short Equity Category Average. Please note that the Fund’s performance track record prior to January 28, 2015 related only to the Fund’s former investments, which were materially different from those currently pursued by the Fund, and is not indicative of the Fund’s future performance.</t>
        </is>
      </c>
    </row>
    <row r="34">
      <c r="A34" s="4" t="inlineStr">
        <is>
          <t>Performance Information Illustrates Variability of Returns [Text]</t>
        </is>
      </c>
      <c r="B34" s="4" t="inlineStr">
        <is>
          <t>rr_PerformanceInformationIllustratesVariabilityOfReturns</t>
        </is>
      </c>
      <c r="C34" s="4" t="inlineStr">
        <is>
          <t>&amp;lt;span style="color:#000000;font-family:Arial;font-size:10.02pt;margin-left:0%;"&gt;The following chart and table provide some indication of the risks of investing in the Fund by showing the Fund’s &amp;lt;/span&gt;&amp;lt;span style="color:#000000;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color:#000000;font-family:Arial;font-size:10.02pt;margin-left:0%;"&gt;The bar chart does not reflect the impact of the sales charge applicable to Class A shares which, if reflected, would &amp;lt;/span&gt;&amp;lt;span style="color:#000000;font-family:Arial;font-size:10.02pt;"&gt;lower the returns shown.&amp;lt;/span&gt;</t>
        </is>
      </c>
    </row>
    <row r="39">
      <c r="A39" s="4" t="inlineStr">
        <is>
          <t>Bar Chart Closing [Text Block]</t>
        </is>
      </c>
      <c r="B39" s="4" t="inlineStr">
        <is>
          <t>rr_BarChartClosingTextBlock</t>
        </is>
      </c>
      <c r="C39" s="4" t="inlineStr">
        <is>
          <t>Period Ending Return Highest Quarter March 31, 2012 12.27% Lowest Quarter March 31, 2020 -8.45%</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Alpha Opportunity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75%</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90%</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79%</t>
        </is>
      </c>
    </row>
    <row r="52">
      <c r="A52" s="4" t="inlineStr">
        <is>
          <t>Total Annual Fund Operating Expenses</t>
        </is>
      </c>
      <c r="B52" s="4" t="inlineStr">
        <is>
          <t>rr_ExpensesOverAssets</t>
        </is>
      </c>
      <c r="C52" s="4" t="inlineStr">
        <is>
          <t>1.94%</t>
        </is>
      </c>
    </row>
    <row r="53">
      <c r="A53" s="4" t="inlineStr">
        <is>
          <t>Fee Waiver (and/or expense reimbursement)</t>
        </is>
      </c>
      <c r="B53" s="4" t="inlineStr">
        <is>
          <t>rr_FeeWaiverOrReimbursementOverAssets</t>
        </is>
      </c>
      <c r="C53" s="4" t="inlineStr">
        <is>
          <t>(0.18%)</t>
        </is>
      </c>
      <c r="D53" s="4" t="inlineStr">
        <is>
          <t>[2]</t>
        </is>
      </c>
    </row>
    <row r="54">
      <c r="A54" s="4" t="inlineStr">
        <is>
          <t>Total Annual Fund Operating Expenses After Fee Waiver (and/or expense reimbursement)</t>
        </is>
      </c>
      <c r="B54" s="4" t="inlineStr">
        <is>
          <t>rr_NetExpensesOverAssets</t>
        </is>
      </c>
      <c r="C54" s="4" t="inlineStr">
        <is>
          <t>1.76%</t>
        </is>
      </c>
    </row>
    <row r="55">
      <c r="A55" s="4" t="inlineStr">
        <is>
          <t>1 Year</t>
        </is>
      </c>
      <c r="B55" s="4" t="inlineStr">
        <is>
          <t>rr_ExpenseExampleYear01</t>
        </is>
      </c>
      <c r="C55" s="5" t="n">
        <v>645</v>
      </c>
    </row>
    <row r="56">
      <c r="A56" s="4" t="inlineStr">
        <is>
          <t>3 Years</t>
        </is>
      </c>
      <c r="B56" s="4" t="inlineStr">
        <is>
          <t>rr_ExpenseExampleYear03</t>
        </is>
      </c>
      <c r="C56" s="6" t="n">
        <v>1039</v>
      </c>
    </row>
    <row r="57">
      <c r="A57" s="4" t="inlineStr">
        <is>
          <t>5 Years</t>
        </is>
      </c>
      <c r="B57" s="4" t="inlineStr">
        <is>
          <t>rr_ExpenseExampleYear05</t>
        </is>
      </c>
      <c r="C57" s="6" t="n">
        <v>1456</v>
      </c>
    </row>
    <row r="58">
      <c r="A58" s="4" t="inlineStr">
        <is>
          <t>10 Years</t>
        </is>
      </c>
      <c r="B58" s="4" t="inlineStr">
        <is>
          <t>rr_ExpenseExampleYear10</t>
        </is>
      </c>
      <c r="C58" s="5" t="n">
        <v>2618</v>
      </c>
    </row>
    <row r="59">
      <c r="A59" s="4" t="inlineStr">
        <is>
          <t>2012</t>
        </is>
      </c>
      <c r="B59" s="4" t="inlineStr">
        <is>
          <t>rr_AnnualReturn2012</t>
        </is>
      </c>
      <c r="C59" s="4" t="inlineStr">
        <is>
          <t>14.00%</t>
        </is>
      </c>
    </row>
    <row r="60">
      <c r="A60" s="4" t="inlineStr">
        <is>
          <t>2013</t>
        </is>
      </c>
      <c r="B60" s="4" t="inlineStr">
        <is>
          <t>rr_AnnualReturn2013</t>
        </is>
      </c>
      <c r="C60" s="4" t="inlineStr">
        <is>
          <t>31.84%</t>
        </is>
      </c>
    </row>
    <row r="61">
      <c r="A61" s="4" t="inlineStr">
        <is>
          <t>2014</t>
        </is>
      </c>
      <c r="B61" s="4" t="inlineStr">
        <is>
          <t>rr_AnnualReturn2014</t>
        </is>
      </c>
      <c r="C61" s="4" t="inlineStr">
        <is>
          <t>9.69%</t>
        </is>
      </c>
    </row>
    <row r="62">
      <c r="A62" s="4" t="inlineStr">
        <is>
          <t>2015</t>
        </is>
      </c>
      <c r="B62" s="4" t="inlineStr">
        <is>
          <t>rr_AnnualReturn2015</t>
        </is>
      </c>
      <c r="C62" s="4" t="inlineStr">
        <is>
          <t>(4.61%)</t>
        </is>
      </c>
    </row>
    <row r="63">
      <c r="A63" s="4" t="inlineStr">
        <is>
          <t>2016</t>
        </is>
      </c>
      <c r="B63" s="4" t="inlineStr">
        <is>
          <t>rr_AnnualReturn2016</t>
        </is>
      </c>
      <c r="C63" s="4" t="inlineStr">
        <is>
          <t>12.84%</t>
        </is>
      </c>
    </row>
    <row r="64">
      <c r="A64" s="4" t="inlineStr">
        <is>
          <t>2017</t>
        </is>
      </c>
      <c r="B64" s="4" t="inlineStr">
        <is>
          <t>rr_AnnualReturn2017</t>
        </is>
      </c>
      <c r="C64" s="4" t="inlineStr">
        <is>
          <t>7.48%</t>
        </is>
      </c>
    </row>
    <row r="65">
      <c r="A65" s="4" t="inlineStr">
        <is>
          <t>2018</t>
        </is>
      </c>
      <c r="B65" s="4" t="inlineStr">
        <is>
          <t>rr_AnnualReturn2018</t>
        </is>
      </c>
      <c r="C65" s="4" t="inlineStr">
        <is>
          <t>(11.25%)</t>
        </is>
      </c>
    </row>
    <row r="66">
      <c r="A66" s="4" t="inlineStr">
        <is>
          <t>2019</t>
        </is>
      </c>
      <c r="B66" s="4" t="inlineStr">
        <is>
          <t>rr_AnnualReturn2019</t>
        </is>
      </c>
      <c r="C66" s="4" t="inlineStr">
        <is>
          <t>(2.26%)</t>
        </is>
      </c>
    </row>
    <row r="67">
      <c r="A67" s="4" t="inlineStr">
        <is>
          <t>2020</t>
        </is>
      </c>
      <c r="B67" s="4" t="inlineStr">
        <is>
          <t>rr_AnnualReturn2020</t>
        </is>
      </c>
      <c r="C67" s="4" t="inlineStr">
        <is>
          <t>0.18%</t>
        </is>
      </c>
    </row>
    <row r="68">
      <c r="A68" s="4" t="inlineStr">
        <is>
          <t>2021</t>
        </is>
      </c>
      <c r="B68" s="4" t="inlineStr">
        <is>
          <t>rr_AnnualReturn2021</t>
        </is>
      </c>
      <c r="C68" s="4" t="inlineStr">
        <is>
          <t>14.38%</t>
        </is>
      </c>
    </row>
    <row r="69">
      <c r="A69" s="4" t="inlineStr">
        <is>
          <t>Highest Quarterly Return, Label</t>
        </is>
      </c>
      <c r="B69" s="4" t="inlineStr">
        <is>
          <t>rr_HighestQuarterlyReturnLabel</t>
        </is>
      </c>
      <c r="C69" s="4" t="inlineStr">
        <is>
          <t>&amp;lt;span style="font-family:Arial;font-size:10.02pt;"&gt;Highest Quarter&amp;lt;/span&gt;</t>
        </is>
      </c>
    </row>
    <row r="70">
      <c r="A70" s="4" t="inlineStr">
        <is>
          <t>Highest Quarterly Return, Date</t>
        </is>
      </c>
      <c r="B70" s="4" t="inlineStr">
        <is>
          <t>rr_BarChartHighestQuarterlyReturnDate</t>
        </is>
      </c>
      <c r="C70" s="4" t="inlineStr">
        <is>
          <t>Mar. 31,
		2012</t>
        </is>
      </c>
    </row>
    <row r="71">
      <c r="A71" s="4" t="inlineStr">
        <is>
          <t>Highest Quarterly Return</t>
        </is>
      </c>
      <c r="B71" s="4" t="inlineStr">
        <is>
          <t>rr_BarChartHighestQuarterlyReturn</t>
        </is>
      </c>
      <c r="C71" s="4" t="inlineStr">
        <is>
          <t>12.27%</t>
        </is>
      </c>
    </row>
    <row r="72">
      <c r="A72" s="4" t="inlineStr">
        <is>
          <t>Lowest Quarterly Return, Label</t>
        </is>
      </c>
      <c r="B72" s="4" t="inlineStr">
        <is>
          <t>rr_LowestQuarterlyReturnLabel</t>
        </is>
      </c>
      <c r="C72" s="4" t="inlineStr">
        <is>
          <t>&amp;lt;span style="font-family:Arial;font-size:10.02pt;"&gt;Lowe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8.45%)</t>
        </is>
      </c>
    </row>
    <row r="75">
      <c r="A75" s="4" t="inlineStr">
        <is>
          <t>1 Year</t>
        </is>
      </c>
      <c r="B75" s="4" t="inlineStr">
        <is>
          <t>rr_AverageAnnualReturnYear01</t>
        </is>
      </c>
      <c r="C75" s="4" t="inlineStr">
        <is>
          <t>8.98%</t>
        </is>
      </c>
    </row>
    <row r="76">
      <c r="A76" s="4" t="inlineStr">
        <is>
          <t>5 Years</t>
        </is>
      </c>
      <c r="B76" s="4" t="inlineStr">
        <is>
          <t>rr_AverageAnnualReturnYear05</t>
        </is>
      </c>
      <c r="C76" s="4" t="inlineStr">
        <is>
          <t>0.35%</t>
        </is>
      </c>
    </row>
    <row r="77">
      <c r="A77" s="4" t="inlineStr">
        <is>
          <t>10 Years or Since Inception</t>
        </is>
      </c>
      <c r="B77" s="4" t="inlineStr">
        <is>
          <t>rr_AverageAnnualReturnYear10</t>
        </is>
      </c>
      <c r="C77" s="4" t="inlineStr">
        <is>
          <t>6.09%</t>
        </is>
      </c>
    </row>
    <row r="78">
      <c r="A78" s="4" t="inlineStr">
        <is>
          <t>Inception Date</t>
        </is>
      </c>
      <c r="B78" s="4" t="inlineStr">
        <is>
          <t>rr_AverageAnnualReturnInceptionDate</t>
        </is>
      </c>
      <c r="C78" s="4" t="inlineStr">
        <is>
          <t>Jul. 7,
		2003</t>
        </is>
      </c>
    </row>
    <row r="79">
      <c r="A79" s="4" t="inlineStr">
        <is>
          <t>A C Inst P Shares | Guggenheim Alpha Opportunity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ower)</t>
        </is>
      </c>
      <c r="B82" s="4" t="inlineStr">
        <is>
          <t>rr_MaximumDeferredSalesChargeOverOther</t>
        </is>
      </c>
      <c r="C82" s="4" t="inlineStr">
        <is>
          <t>1.00%</t>
        </is>
      </c>
      <c r="D82" s="4" t="inlineStr">
        <is>
          <t>[3]</t>
        </is>
      </c>
    </row>
    <row r="83">
      <c r="A83" s="4" t="inlineStr">
        <is>
          <t>Management Fees</t>
        </is>
      </c>
      <c r="B83" s="4" t="inlineStr">
        <is>
          <t>rr_ManagementFeesOverAssets</t>
        </is>
      </c>
      <c r="C83" s="4" t="inlineStr">
        <is>
          <t>0.90%</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85%</t>
        </is>
      </c>
    </row>
    <row r="86">
      <c r="A86" s="4" t="inlineStr">
        <is>
          <t>Total Annual Fund Operating Expenses</t>
        </is>
      </c>
      <c r="B86" s="4" t="inlineStr">
        <is>
          <t>rr_ExpensesOverAssets</t>
        </is>
      </c>
      <c r="C86" s="4" t="inlineStr">
        <is>
          <t>2.75%</t>
        </is>
      </c>
    </row>
    <row r="87">
      <c r="A87" s="4" t="inlineStr">
        <is>
          <t>Fee Waiver (and/or expense reimbursement)</t>
        </is>
      </c>
      <c r="B87" s="4" t="inlineStr">
        <is>
          <t>rr_FeeWaiverOrReimbursementOverAssets</t>
        </is>
      </c>
      <c r="C87" s="4" t="inlineStr">
        <is>
          <t>(0.24%)</t>
        </is>
      </c>
      <c r="D87" s="4" t="inlineStr">
        <is>
          <t>[2]</t>
        </is>
      </c>
    </row>
    <row r="88">
      <c r="A88" s="4" t="inlineStr">
        <is>
          <t>Total Annual Fund Operating Expenses After Fee Waiver (and/or expense reimbursement)</t>
        </is>
      </c>
      <c r="B88" s="4" t="inlineStr">
        <is>
          <t>rr_NetExpensesOverAssets</t>
        </is>
      </c>
      <c r="C88" s="4" t="inlineStr">
        <is>
          <t>2.51%</t>
        </is>
      </c>
    </row>
    <row r="89">
      <c r="A89" s="4" t="inlineStr">
        <is>
          <t>1 Year</t>
        </is>
      </c>
      <c r="B89" s="4" t="inlineStr">
        <is>
          <t>rr_ExpenseExampleYear01</t>
        </is>
      </c>
      <c r="C89" s="5" t="n">
        <v>354</v>
      </c>
    </row>
    <row r="90">
      <c r="A90" s="4" t="inlineStr">
        <is>
          <t>3 Years</t>
        </is>
      </c>
      <c r="B90" s="4" t="inlineStr">
        <is>
          <t>rr_ExpenseExampleYear03</t>
        </is>
      </c>
      <c r="C90" s="6" t="n">
        <v>831</v>
      </c>
    </row>
    <row r="91">
      <c r="A91" s="4" t="inlineStr">
        <is>
          <t>5 Years</t>
        </is>
      </c>
      <c r="B91" s="4" t="inlineStr">
        <is>
          <t>rr_ExpenseExampleYear05</t>
        </is>
      </c>
      <c r="C91" s="6" t="n">
        <v>1433</v>
      </c>
    </row>
    <row r="92">
      <c r="A92" s="4" t="inlineStr">
        <is>
          <t>10 Years</t>
        </is>
      </c>
      <c r="B92" s="4" t="inlineStr">
        <is>
          <t>rr_ExpenseExampleYear10</t>
        </is>
      </c>
      <c r="C92" s="6" t="n">
        <v>3063</v>
      </c>
    </row>
    <row r="93">
      <c r="A93" s="4" t="inlineStr">
        <is>
          <t>1 Year</t>
        </is>
      </c>
      <c r="B93" s="4" t="inlineStr">
        <is>
          <t>rr_ExpenseExampleNoRedemptionYear01</t>
        </is>
      </c>
      <c r="C93" s="6" t="n">
        <v>254</v>
      </c>
    </row>
    <row r="94">
      <c r="A94" s="4" t="inlineStr">
        <is>
          <t>3 Years</t>
        </is>
      </c>
      <c r="B94" s="4" t="inlineStr">
        <is>
          <t>rr_ExpenseExampleNoRedemptionYear03</t>
        </is>
      </c>
      <c r="C94" s="6" t="n">
        <v>831</v>
      </c>
    </row>
    <row r="95">
      <c r="A95" s="4" t="inlineStr">
        <is>
          <t>5 Years</t>
        </is>
      </c>
      <c r="B95" s="4" t="inlineStr">
        <is>
          <t>rr_ExpenseExampleNoRedemptionYear05</t>
        </is>
      </c>
      <c r="C95" s="6" t="n">
        <v>1433</v>
      </c>
    </row>
    <row r="96">
      <c r="A96" s="4" t="inlineStr">
        <is>
          <t>10 Years</t>
        </is>
      </c>
      <c r="B96" s="4" t="inlineStr">
        <is>
          <t>rr_ExpenseExampleNoRedemptionYear10</t>
        </is>
      </c>
      <c r="C96" s="5" t="n">
        <v>3063</v>
      </c>
    </row>
    <row r="97">
      <c r="A97" s="4" t="inlineStr">
        <is>
          <t>1 Year</t>
        </is>
      </c>
      <c r="B97" s="4" t="inlineStr">
        <is>
          <t>rr_AverageAnnualReturnYear01</t>
        </is>
      </c>
      <c r="C97" s="4" t="inlineStr">
        <is>
          <t>12.49%</t>
        </is>
      </c>
    </row>
    <row r="98">
      <c r="A98" s="4" t="inlineStr">
        <is>
          <t>5 Years</t>
        </is>
      </c>
      <c r="B98" s="4" t="inlineStr">
        <is>
          <t>rr_AverageAnnualReturnYear05</t>
        </is>
      </c>
      <c r="C98" s="4" t="inlineStr">
        <is>
          <t>0.55%</t>
        </is>
      </c>
    </row>
    <row r="99">
      <c r="A99" s="4" t="inlineStr">
        <is>
          <t>10 Years or Since Inception</t>
        </is>
      </c>
      <c r="B99" s="4" t="inlineStr">
        <is>
          <t>rr_AverageAnnualReturnYear10</t>
        </is>
      </c>
      <c r="C99" s="4" t="inlineStr">
        <is>
          <t>5.79%</t>
        </is>
      </c>
    </row>
    <row r="100">
      <c r="A100" s="4" t="inlineStr">
        <is>
          <t>Inception Date</t>
        </is>
      </c>
      <c r="B100" s="4" t="inlineStr">
        <is>
          <t>rr_AverageAnnualReturnInceptionDate</t>
        </is>
      </c>
      <c r="C100" s="4" t="inlineStr">
        <is>
          <t>Jul. 7,
		2003</t>
        </is>
      </c>
    </row>
    <row r="101">
      <c r="A101" s="4" t="inlineStr">
        <is>
          <t>A C Inst P Shares | Guggenheim Alpha Opportunity Fund | Institutional Clas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riginal purchase price or redemption proceeds, whichever is lower)</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90%</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68%</t>
        </is>
      </c>
    </row>
    <row r="108">
      <c r="A108" s="4" t="inlineStr">
        <is>
          <t>Total Annual Fund Operating Expenses</t>
        </is>
      </c>
      <c r="B108" s="4" t="inlineStr">
        <is>
          <t>rr_ExpensesOverAssets</t>
        </is>
      </c>
      <c r="C108" s="4" t="inlineStr">
        <is>
          <t>1.58%</t>
        </is>
      </c>
    </row>
    <row r="109">
      <c r="A109" s="4" t="inlineStr">
        <is>
          <t>Fee Waiver (and/or expense reimbursement)</t>
        </is>
      </c>
      <c r="B109" s="4" t="inlineStr">
        <is>
          <t>rr_FeeWaiverOrReimbursementOverAssets</t>
        </is>
      </c>
      <c r="C109" s="4" t="inlineStr">
        <is>
          <t>(0.08%)</t>
        </is>
      </c>
      <c r="D109" s="4" t="inlineStr">
        <is>
          <t>[2]</t>
        </is>
      </c>
    </row>
    <row r="110">
      <c r="A110" s="4" t="inlineStr">
        <is>
          <t>Total Annual Fund Operating Expenses After Fee Waiver (and/or expense reimbursement)</t>
        </is>
      </c>
      <c r="B110" s="4" t="inlineStr">
        <is>
          <t>rr_NetExpensesOverAssets</t>
        </is>
      </c>
      <c r="C110" s="4" t="inlineStr">
        <is>
          <t>1.50%</t>
        </is>
      </c>
    </row>
    <row r="111">
      <c r="A111" s="4" t="inlineStr">
        <is>
          <t>1 Year</t>
        </is>
      </c>
      <c r="B111" s="4" t="inlineStr">
        <is>
          <t>rr_ExpenseExampleYear01</t>
        </is>
      </c>
      <c r="C111" s="5" t="n">
        <v>153</v>
      </c>
    </row>
    <row r="112">
      <c r="A112" s="4" t="inlineStr">
        <is>
          <t>3 Years</t>
        </is>
      </c>
      <c r="B112" s="4" t="inlineStr">
        <is>
          <t>rr_ExpenseExampleYear03</t>
        </is>
      </c>
      <c r="C112" s="6" t="n">
        <v>491</v>
      </c>
    </row>
    <row r="113">
      <c r="A113" s="4" t="inlineStr">
        <is>
          <t>5 Years</t>
        </is>
      </c>
      <c r="B113" s="4" t="inlineStr">
        <is>
          <t>rr_ExpenseExampleYear05</t>
        </is>
      </c>
      <c r="C113" s="6" t="n">
        <v>853</v>
      </c>
    </row>
    <row r="114">
      <c r="A114" s="4" t="inlineStr">
        <is>
          <t>10 Years</t>
        </is>
      </c>
      <c r="B114" s="4" t="inlineStr">
        <is>
          <t>rr_ExpenseExampleYear10</t>
        </is>
      </c>
      <c r="C114" s="5" t="n">
        <v>1872</v>
      </c>
    </row>
    <row r="115">
      <c r="A115" s="4" t="inlineStr">
        <is>
          <t>1 Year</t>
        </is>
      </c>
      <c r="B115" s="4" t="inlineStr">
        <is>
          <t>rr_AverageAnnualReturnYear01</t>
        </is>
      </c>
      <c r="C115" s="4" t="inlineStr">
        <is>
          <t>14.61%</t>
        </is>
      </c>
    </row>
    <row r="116">
      <c r="A116" s="4" t="inlineStr">
        <is>
          <t>5 Years</t>
        </is>
      </c>
      <c r="B116" s="4" t="inlineStr">
        <is>
          <t>rr_AverageAnnualReturnYear05</t>
        </is>
      </c>
      <c r="C116" s="4" t="inlineStr">
        <is>
          <t>1.71%</t>
        </is>
      </c>
    </row>
    <row r="117">
      <c r="A117" s="4" t="inlineStr">
        <is>
          <t>10 Years or Since Inception</t>
        </is>
      </c>
      <c r="B117" s="4" t="inlineStr">
        <is>
          <t>rr_AverageAnnualReturnYear10</t>
        </is>
      </c>
      <c r="C117" s="4" t="inlineStr">
        <is>
          <t>7.04%</t>
        </is>
      </c>
    </row>
    <row r="118">
      <c r="A118" s="4" t="inlineStr">
        <is>
          <t>Inception Date</t>
        </is>
      </c>
      <c r="B118" s="4" t="inlineStr">
        <is>
          <t>rr_AverageAnnualReturnInceptionDate</t>
        </is>
      </c>
      <c r="C118" s="4" t="inlineStr">
        <is>
          <t>Nov. 7,
		2008</t>
        </is>
      </c>
    </row>
    <row r="119">
      <c r="A119" s="4" t="inlineStr">
        <is>
          <t>A C Inst P Shares | Guggenheim Alpha Opportunity Fund | Class P</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original purchase price or redemption proceeds, whichever is lower)</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90%</t>
        </is>
      </c>
    </row>
    <row r="124">
      <c r="A124" s="4" t="inlineStr">
        <is>
          <t>Distribution and/or Service (12b-1) Fees</t>
        </is>
      </c>
      <c r="B124" s="4" t="inlineStr">
        <is>
          <t>rr_DistributionAndService12b1FeesOverAssets</t>
        </is>
      </c>
      <c r="C124" s="4" t="inlineStr">
        <is>
          <t>0.25%</t>
        </is>
      </c>
    </row>
    <row r="125">
      <c r="A125" s="4" t="inlineStr">
        <is>
          <t>Other Expenses</t>
        </is>
      </c>
      <c r="B125" s="4" t="inlineStr">
        <is>
          <t>rr_OtherExpensesOverAssets</t>
        </is>
      </c>
      <c r="C125" s="4" t="inlineStr">
        <is>
          <t>0.81%</t>
        </is>
      </c>
    </row>
    <row r="126">
      <c r="A126" s="4" t="inlineStr">
        <is>
          <t>Total Annual Fund Operating Expenses</t>
        </is>
      </c>
      <c r="B126" s="4" t="inlineStr">
        <is>
          <t>rr_ExpensesOverAssets</t>
        </is>
      </c>
      <c r="C126" s="4" t="inlineStr">
        <is>
          <t>1.96%</t>
        </is>
      </c>
    </row>
    <row r="127">
      <c r="A127" s="4" t="inlineStr">
        <is>
          <t>Fee Waiver (and/or expense reimbursement)</t>
        </is>
      </c>
      <c r="B127" s="4" t="inlineStr">
        <is>
          <t>rr_FeeWaiverOrReimbursementOverAssets</t>
        </is>
      </c>
      <c r="C127" s="4" t="inlineStr">
        <is>
          <t>(0.20%)</t>
        </is>
      </c>
      <c r="D127" s="4" t="inlineStr">
        <is>
          <t>[2]</t>
        </is>
      </c>
    </row>
    <row r="128">
      <c r="A128" s="4" t="inlineStr">
        <is>
          <t>Total Annual Fund Operating Expenses After Fee Waiver (and/or expense reimbursement)</t>
        </is>
      </c>
      <c r="B128" s="4" t="inlineStr">
        <is>
          <t>rr_NetExpensesOverAssets</t>
        </is>
      </c>
      <c r="C128" s="4" t="inlineStr">
        <is>
          <t>1.76%</t>
        </is>
      </c>
    </row>
    <row r="129">
      <c r="A129" s="4" t="inlineStr">
        <is>
          <t>1 Year</t>
        </is>
      </c>
      <c r="B129" s="4" t="inlineStr">
        <is>
          <t>rr_ExpenseExampleYear01</t>
        </is>
      </c>
      <c r="C129" s="5" t="n">
        <v>179</v>
      </c>
    </row>
    <row r="130">
      <c r="A130" s="4" t="inlineStr">
        <is>
          <t>3 Years</t>
        </is>
      </c>
      <c r="B130" s="4" t="inlineStr">
        <is>
          <t>rr_ExpenseExampleYear03</t>
        </is>
      </c>
      <c r="C130" s="6" t="n">
        <v>596</v>
      </c>
    </row>
    <row r="131">
      <c r="A131" s="4" t="inlineStr">
        <is>
          <t>5 Years</t>
        </is>
      </c>
      <c r="B131" s="4" t="inlineStr">
        <is>
          <t>rr_ExpenseExampleYear05</t>
        </is>
      </c>
      <c r="C131" s="6" t="n">
        <v>1039</v>
      </c>
    </row>
    <row r="132">
      <c r="A132" s="4" t="inlineStr">
        <is>
          <t>10 Years</t>
        </is>
      </c>
      <c r="B132" s="4" t="inlineStr">
        <is>
          <t>rr_ExpenseExampleYear10</t>
        </is>
      </c>
      <c r="C132" s="5" t="n">
        <v>2269</v>
      </c>
    </row>
    <row r="133">
      <c r="A133" s="4" t="inlineStr">
        <is>
          <t>1 Year</t>
        </is>
      </c>
      <c r="B133" s="4" t="inlineStr">
        <is>
          <t>rr_AverageAnnualReturnYear01</t>
        </is>
      </c>
      <c r="C133" s="4" t="inlineStr">
        <is>
          <t>14.39%</t>
        </is>
      </c>
    </row>
    <row r="134">
      <c r="A134" s="4" t="inlineStr">
        <is>
          <t>5 Years</t>
        </is>
      </c>
      <c r="B134" s="4" t="inlineStr">
        <is>
          <t>rr_AverageAnnualReturnYear05</t>
        </is>
      </c>
      <c r="C134" s="4" t="inlineStr">
        <is>
          <t>1.38%</t>
        </is>
      </c>
    </row>
    <row r="135">
      <c r="A135" s="4" t="inlineStr">
        <is>
          <t>10 Years or Since Inception</t>
        </is>
      </c>
      <c r="B135" s="4" t="inlineStr">
        <is>
          <t>rr_AverageAnnualReturnYear10</t>
        </is>
      </c>
      <c r="C135" s="4" t="inlineStr">
        <is>
          <t>2.15%</t>
        </is>
      </c>
    </row>
    <row r="136">
      <c r="A136" s="4" t="inlineStr">
        <is>
          <t>Inception Date</t>
        </is>
      </c>
      <c r="B136" s="4" t="inlineStr">
        <is>
          <t>rr_AverageAnnualReturnInceptionDate</t>
        </is>
      </c>
      <c r="C136" s="4" t="inlineStr">
        <is>
          <t>May 1,
		2015</t>
        </is>
      </c>
    </row>
    <row r="137">
      <c r="A137" s="4" t="inlineStr">
        <is>
          <t>A C Inst P Shares | Guggenheim Alpha Opportunity Fund | Return After Taxes on Distributions | Class A</t>
        </is>
      </c>
    </row>
    <row r="138">
      <c r="A138" s="3" t="inlineStr">
        <is>
          <t>Risk Return Abstract</t>
        </is>
      </c>
      <c r="B138" s="4" t="inlineStr">
        <is>
          <t>rr_RiskReturnAbstract</t>
        </is>
      </c>
    </row>
    <row r="139">
      <c r="A139" s="4" t="inlineStr">
        <is>
          <t>1 Year</t>
        </is>
      </c>
      <c r="B139" s="4" t="inlineStr">
        <is>
          <t>rr_AverageAnnualReturnYear01</t>
        </is>
      </c>
      <c r="C139" s="4" t="inlineStr">
        <is>
          <t>8.61%</t>
        </is>
      </c>
    </row>
    <row r="140">
      <c r="A140" s="4" t="inlineStr">
        <is>
          <t>5 Years</t>
        </is>
      </c>
      <c r="B140" s="4" t="inlineStr">
        <is>
          <t>rr_AverageAnnualReturnYear05</t>
        </is>
      </c>
      <c r="C140" s="4" t="inlineStr">
        <is>
          <t>(0.50%)</t>
        </is>
      </c>
    </row>
    <row r="141">
      <c r="A141" s="4" t="inlineStr">
        <is>
          <t>10 Years or Since Inception</t>
        </is>
      </c>
      <c r="B141" s="4" t="inlineStr">
        <is>
          <t>rr_AverageAnnualReturnYear10</t>
        </is>
      </c>
      <c r="C141" s="4" t="inlineStr">
        <is>
          <t>5.63%</t>
        </is>
      </c>
    </row>
    <row r="142">
      <c r="A142" s="4" t="inlineStr">
        <is>
          <t>A C Inst P Shares | Guggenheim Alpha Opportunity Fund | Return After Taxes on Distributions and Sale of Fund Shares | Class A</t>
        </is>
      </c>
    </row>
    <row r="143">
      <c r="A143" s="3" t="inlineStr">
        <is>
          <t>Risk Return Abstract</t>
        </is>
      </c>
      <c r="B143" s="4" t="inlineStr">
        <is>
          <t>rr_RiskReturnAbstract</t>
        </is>
      </c>
    </row>
    <row r="144">
      <c r="A144" s="4" t="inlineStr">
        <is>
          <t>1 Year</t>
        </is>
      </c>
      <c r="B144" s="4" t="inlineStr">
        <is>
          <t>rr_AverageAnnualReturnYear01</t>
        </is>
      </c>
      <c r="C144" s="4" t="inlineStr">
        <is>
          <t>5.31%</t>
        </is>
      </c>
    </row>
    <row r="145">
      <c r="A145" s="4" t="inlineStr">
        <is>
          <t>5 Years</t>
        </is>
      </c>
      <c r="B145" s="4" t="inlineStr">
        <is>
          <t>rr_AverageAnnualReturnYear05</t>
        </is>
      </c>
      <c r="C145" s="4" t="inlineStr">
        <is>
          <t>(0.07%)</t>
        </is>
      </c>
    </row>
    <row r="146">
      <c r="A146" s="4" t="inlineStr">
        <is>
          <t>10 Years or Since Inception</t>
        </is>
      </c>
      <c r="B146" s="4" t="inlineStr">
        <is>
          <t>rr_AverageAnnualReturnYear10</t>
        </is>
      </c>
      <c r="C146" s="4" t="inlineStr">
        <is>
          <t>4.70%</t>
        </is>
      </c>
    </row>
    <row r="147">
      <c r="A147" s="4" t="inlineStr">
        <is>
          <t>A C Inst P Shares | Guggenheim Alpha Opportunity Fund | ICE BofAML 3-Month U.S. Treasury Bill Index (reflects no deduction for fees, expenses or taxes)</t>
        </is>
      </c>
    </row>
    <row r="148">
      <c r="A148" s="3" t="inlineStr">
        <is>
          <t>Risk Return Abstract</t>
        </is>
      </c>
      <c r="B148" s="4" t="inlineStr">
        <is>
          <t>rr_RiskReturnAbstract</t>
        </is>
      </c>
    </row>
    <row r="149">
      <c r="A149" s="4" t="inlineStr">
        <is>
          <t>1 Year</t>
        </is>
      </c>
      <c r="B149" s="4" t="inlineStr">
        <is>
          <t>rr_AverageAnnualReturnYear01</t>
        </is>
      </c>
      <c r="C149" s="4" t="inlineStr">
        <is>
          <t>0.05%</t>
        </is>
      </c>
    </row>
    <row r="150">
      <c r="A150" s="4" t="inlineStr">
        <is>
          <t>5 Years</t>
        </is>
      </c>
      <c r="B150" s="4" t="inlineStr">
        <is>
          <t>rr_AverageAnnualReturnYear05</t>
        </is>
      </c>
      <c r="C150" s="4" t="inlineStr">
        <is>
          <t>1.14%</t>
        </is>
      </c>
    </row>
    <row r="151">
      <c r="A151" s="4" t="inlineStr">
        <is>
          <t>10 Years or Since Inception</t>
        </is>
      </c>
      <c r="B151" s="4" t="inlineStr">
        <is>
          <t>rr_AverageAnnualReturnYear10</t>
        </is>
      </c>
      <c r="C151" s="4" t="inlineStr">
        <is>
          <t>0.63%</t>
        </is>
      </c>
    </row>
    <row r="152">
      <c r="A152" s="4" t="inlineStr">
        <is>
          <t>A C Inst P Shares | Guggenheim Alpha Opportunity Fund | Morningstar Long/Short Equity Category Average (reflects no deduction for fees, expenses or taxes)</t>
        </is>
      </c>
    </row>
    <row r="153">
      <c r="A153" s="3" t="inlineStr">
        <is>
          <t>Risk Return Abstract</t>
        </is>
      </c>
      <c r="B153" s="4" t="inlineStr">
        <is>
          <t>rr_RiskReturnAbstract</t>
        </is>
      </c>
    </row>
    <row r="154">
      <c r="A154" s="4" t="inlineStr">
        <is>
          <t>1 Year</t>
        </is>
      </c>
      <c r="B154" s="4" t="inlineStr">
        <is>
          <t>rr_AverageAnnualReturnYear01</t>
        </is>
      </c>
      <c r="C154" s="4" t="inlineStr">
        <is>
          <t>12.75%</t>
        </is>
      </c>
    </row>
    <row r="155">
      <c r="A155" s="4" t="inlineStr">
        <is>
          <t>5 Years</t>
        </is>
      </c>
      <c r="B155" s="4" t="inlineStr">
        <is>
          <t>rr_AverageAnnualReturnYear05</t>
        </is>
      </c>
      <c r="C155" s="4" t="inlineStr">
        <is>
          <t>5.88%</t>
        </is>
      </c>
    </row>
    <row r="156">
      <c r="A156" s="4" t="inlineStr">
        <is>
          <t>10 Years or Since Inception</t>
        </is>
      </c>
      <c r="B156" s="4" t="inlineStr">
        <is>
          <t>rr_AverageAnnualReturnYear10</t>
        </is>
      </c>
      <c r="C156" s="4" t="inlineStr">
        <is>
          <t>5.37%</t>
        </is>
      </c>
    </row>
    <row r="157"/>
    <row r="158">
      <c r="A158" s="4" t="inlineStr">
        <is>
          <t>[1]</t>
        </is>
      </c>
      <c r="B158" s="4" t="inlineStr">
        <is>
          <t>A 1.00% deferred sales charge will normally be imposed on purchases of $1,000,000 or more on Fund shares purchased without an initial sales charge that are redeemed within 12 months of purchase.</t>
        </is>
      </c>
    </row>
    <row r="159">
      <c r="A159" s="4" t="inlineStr">
        <is>
          <t>[2]</t>
        </is>
      </c>
      <c r="B159" s="4" t="inlineStr">
        <is>
          <t>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76%, Class C-2.51%, Institutional Class-1.51%, and Class P-1.76%.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60">
      <c r="A160" s="4" t="inlineStr">
        <is>
          <t>[3]</t>
        </is>
      </c>
      <c r="B160" s="4" t="inlineStr">
        <is>
          <t>A 1.00% deferred sales charge will be imposed if Fund shares are redeemed within 12 months of purchase.</t>
        </is>
      </c>
    </row>
  </sheetData>
  <mergeCells count="5">
    <mergeCell ref="C1:D1"/>
    <mergeCell ref="A157:C157"/>
    <mergeCell ref="B158:C158"/>
    <mergeCell ref="B159:C159"/>
    <mergeCell ref="B160:C1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Large Cap Valu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Large Cap Valu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Large Cap Value Fund (the “Fund”) seeks long-term growth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7">
      <c r="A17" s="4" t="inlineStr">
        <is>
          <t>Portfolio Turnover, Rate</t>
        </is>
      </c>
      <c r="B17" s="4" t="inlineStr">
        <is>
          <t>rr_PortfolioTurnoverRate</t>
        </is>
      </c>
      <c r="C17" s="4" t="inlineStr">
        <is>
          <t>19.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pursues its objective by investing, under normal circumstances, at least 80% of its assets (net assets, plus the amount of any borrowings for investment purposes) in equity securities, which include common stocks, rights, options, warrants, convertible debt securities of both U.S. and U.S. dollar-denominated foreign issuers, and American Depositary Receipts (“ADRs”), of companies that, when purchased, have market capitalizations that are usually within the range of companies in the Russell 1000 ® Value Index. Although a universal definition of large market capitalization companies does not exist, the Fund generally defines large market capitalization companies as those whose market capitalization is similar to the market capitalization of companies in the Russell 1000 ® Value Index, which is an unmanaged index measuring the performance of the large cap value segment of the U.S. equity universe and which includes companies with lower price-to-book ratios and lower expected growth values. As of December 31, 2021, the Russell 1000 ® Value Index consisted of securities of companies with market capitalizations that ranged from $434.76 million to $1.9 trillion. In choosing securities, Security Investors, LLC, also known as Guggenheim Investments (the “Investment Manager”), primarily invests in value-oriented companies. Value-oriented companies are companies that appear to be undervalued relative to assets, earnings, growth potential or cash flows. The Investment Manager uses a blend of quantitative and fundamental analysis to identify securities that appear favorably priced and have the potential to appreciate in value. The Investment Manager regularly evaluates the metrics and data underlying the quantitative model and, from time to time, may make adjustments for a variety of reasons, including, without limitation, to account for changing market, financial or economic conditions. The Fund may invest a portion of its assets in derivatives, including options and futures contracts. These instruments are used to hedge the Fund’s portfolio, to maintain exposure to the equity markets, or to increase returns. The Fund may invest in a variety of investment vehicles, including those that seek to track the composition and performance of a specific index, such as exchange-traded funds (“ETFs”) and other mutual funds. The Fund may use these investments as a way of managing its cash position or to gain exposure to the equity markets or a particular sector of the equity markets. These investments may be more liquid than investing directly in individual issuers. The Fund typically sells a security when its issuer is no longer considered a value company, shows deteriorating fundamentals or falls short of the Investment Manager’s expectations, among other reasons. The Fund may invest in a limited number of sectors or industries.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8">
      <c r="A28" s="4" t="inlineStr">
        <is>
          <t>Risk [Heading]</t>
        </is>
      </c>
      <c r="B28" s="4" t="inlineStr">
        <is>
          <t>rr_RiskHeading</t>
        </is>
      </c>
      <c r="C28" s="4" t="inlineStr">
        <is>
          <t>&amp;lt;span style="color:#000000;font-family:Arial;font-size:10.02pt;font-weight:bold;"&gt;PRINCIPAL RISKS&amp;lt;/span&gt;</t>
        </is>
      </c>
    </row>
    <row r="29">
      <c r="A29" s="4" t="inlineStr">
        <is>
          <t>Risk Narrative [Text Block]</t>
        </is>
      </c>
      <c r="B29" s="4" t="inlineStr">
        <is>
          <t>rr_RiskNarrativeTextBlock</t>
        </is>
      </c>
      <c r="C29"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use of derivatives may result in leverage, which may cause the Fund to be more volatile and riskier than if it had not been leveraged.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Quantitative Investing Risk —There is no guarantee that a quantitative model or algorithm used by the Investment Manager, and the investments selected based on the model or algorithm, will produce the desired results. The Fund may be adversely affected by imperfections, errors or limitations in the construction and implementation of the model or algorithm and the Investment Manager’s ability to properly analyze or timely adjust the metrics or update the data underlying the model or features of the algorithm. Other quantitative methods and techniques used by the Investment Manager, and the investments selected based on these methods and techniques, are also subject to these types of risks. Real Estate Investments Risk —The Fund may invest in securities of real estate companies and companies related to the real estate industry, which are subject to the same risks as direct investments in real estate. These risks include, among others: changes in national, state or local real estate conditions; obsolescence of properties; changes in the availability, cost and terms of mortgage funds; changes in the real estate values and interest rates; and the generation of sufficient income. Real estate companies tend to have micro-, small- or mid-capitalization, making their securities more volatile and less liquid than those of companies with larger-capitalizations. Real estate companies may use leverage (and some may be highly leveraged), which increases investment risk and the risks normally associated with debt financing and could adversely affect a real estate company’s operations and market value in periods of rising interest rates. These risks are especially applicable in conditions of declining real estate values, such as those experienced during 2007 through 2009.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IT Risk —In addition to the risks pertaining to real estate investments more generally, real estate investment trust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Sector Emphasis Risk —If the Fund invests a significant amount of its assets in any one sector, the Fund’s performance will depend to a greater extent on the overall condition of the sector and there is increased risk that the Fund will lose value if conditions adversely affect that sector. The prices of securities of issuers in a particular sector may be more susceptible to fluctuations as a result of changes in economic, public health or business conditions, government regulations, availability of basic resources or supplies, or other events that affect that industry or sector more than securities of issuers in other sectors. To the extent the Fund is heavily invested in a particular sector, the Fund’s share price may be more volatile than the value of shares of a mutual fund that invests in a broader range of sectors. Value Stocks Risk —Value stocks are subject to the risk that the intrinsic value of the stock may never be realized by the market or that the price goes down.</t>
        </is>
      </c>
    </row>
    <row r="30">
      <c r="A30" s="4" t="inlineStr">
        <is>
          <t>Risk Lose Money [Text]</t>
        </is>
      </c>
      <c r="B30" s="4" t="inlineStr">
        <is>
          <t>rr_RiskLoseMoney</t>
        </is>
      </c>
      <c r="C30"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1">
      <c r="A31" s="4" t="inlineStr">
        <is>
          <t>Risk Not Insured Depository Institution [Text]</t>
        </is>
      </c>
      <c r="B31" s="4" t="inlineStr">
        <is>
          <t>rr_RiskNotInsuredDepositoryInstitution</t>
        </is>
      </c>
      <c r="C31"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2">
      <c r="A32" s="4" t="inlineStr">
        <is>
          <t>Bar Chart and Performance Table [Heading]</t>
        </is>
      </c>
      <c r="B32" s="4" t="inlineStr">
        <is>
          <t>rr_BarChartAndPerformanceTableHeading</t>
        </is>
      </c>
      <c r="C32" s="4" t="inlineStr">
        <is>
          <t>&amp;lt;span style="color:#000000;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The bar chart does not reflect the impact of the sales charge applicable to Class A shares which, if reflected, would lower the returns shown.</t>
        </is>
      </c>
    </row>
    <row r="34">
      <c r="A34" s="4" t="inlineStr">
        <is>
          <t>Performance Information Illustrates Variability of Returns [Text]</t>
        </is>
      </c>
      <c r="B34" s="4" t="inlineStr">
        <is>
          <t>rr_PerformanceInformationIllustratesVariabilityOfReturns</t>
        </is>
      </c>
      <c r="C34"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39">
      <c r="A39" s="4" t="inlineStr">
        <is>
          <t>Bar Chart Closing [Text Block]</t>
        </is>
      </c>
      <c r="B39" s="4" t="inlineStr">
        <is>
          <t>rr_BarChartClosingTextBlock</t>
        </is>
      </c>
      <c r="C39" s="4" t="inlineStr">
        <is>
          <t>Period Ending Return Highest Quarter December 31, 2020 18.64% Lowest Quarter March 31, 2020 -27.95%</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Large Cap Value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75%</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65%</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57%</t>
        </is>
      </c>
    </row>
    <row r="52">
      <c r="A52" s="4" t="inlineStr">
        <is>
          <t>Total Annual Fund Operating Expenses</t>
        </is>
      </c>
      <c r="B52" s="4" t="inlineStr">
        <is>
          <t>rr_ExpensesOverAssets</t>
        </is>
      </c>
      <c r="C52" s="4" t="inlineStr">
        <is>
          <t>1.47%</t>
        </is>
      </c>
    </row>
    <row r="53">
      <c r="A53" s="4" t="inlineStr">
        <is>
          <t>Fee Waiver (and/or expense reimbursement)</t>
        </is>
      </c>
      <c r="B53" s="4" t="inlineStr">
        <is>
          <t>rr_FeeWaiverOrReimbursementOverAssets</t>
        </is>
      </c>
      <c r="C53" s="4" t="inlineStr">
        <is>
          <t>(0.32%)</t>
        </is>
      </c>
      <c r="D53" s="4" t="inlineStr">
        <is>
          <t>[2]</t>
        </is>
      </c>
    </row>
    <row r="54">
      <c r="A54" s="4" t="inlineStr">
        <is>
          <t>Total Annual Fund Operating Expenses After Fee Waiver (and/or expense reimbursement)</t>
        </is>
      </c>
      <c r="B54" s="4" t="inlineStr">
        <is>
          <t>rr_NetExpensesOverAssets</t>
        </is>
      </c>
      <c r="C54" s="4" t="inlineStr">
        <is>
          <t>1.15%</t>
        </is>
      </c>
    </row>
    <row r="55">
      <c r="A55" s="4" t="inlineStr">
        <is>
          <t>1 Year</t>
        </is>
      </c>
      <c r="B55" s="4" t="inlineStr">
        <is>
          <t>rr_ExpenseExampleYear01</t>
        </is>
      </c>
      <c r="C55" s="5" t="n">
        <v>587</v>
      </c>
    </row>
    <row r="56">
      <c r="A56" s="4" t="inlineStr">
        <is>
          <t>3 Years</t>
        </is>
      </c>
      <c r="B56" s="4" t="inlineStr">
        <is>
          <t>rr_ExpenseExampleYear03</t>
        </is>
      </c>
      <c r="C56" s="6" t="n">
        <v>888</v>
      </c>
    </row>
    <row r="57">
      <c r="A57" s="4" t="inlineStr">
        <is>
          <t>5 Years</t>
        </is>
      </c>
      <c r="B57" s="4" t="inlineStr">
        <is>
          <t>rr_ExpenseExampleYear05</t>
        </is>
      </c>
      <c r="C57" s="6" t="n">
        <v>1211</v>
      </c>
    </row>
    <row r="58">
      <c r="A58" s="4" t="inlineStr">
        <is>
          <t>10 Years</t>
        </is>
      </c>
      <c r="B58" s="4" t="inlineStr">
        <is>
          <t>rr_ExpenseExampleYear10</t>
        </is>
      </c>
      <c r="C58" s="5" t="n">
        <v>2123</v>
      </c>
    </row>
    <row r="59">
      <c r="A59" s="4" t="inlineStr">
        <is>
          <t>2012</t>
        </is>
      </c>
      <c r="B59" s="4" t="inlineStr">
        <is>
          <t>rr_AnnualReturn2012</t>
        </is>
      </c>
      <c r="C59" s="4" t="inlineStr">
        <is>
          <t>15.36%</t>
        </is>
      </c>
    </row>
    <row r="60">
      <c r="A60" s="4" t="inlineStr">
        <is>
          <t>2013</t>
        </is>
      </c>
      <c r="B60" s="4" t="inlineStr">
        <is>
          <t>rr_AnnualReturn2013</t>
        </is>
      </c>
      <c r="C60" s="4" t="inlineStr">
        <is>
          <t>31.01%</t>
        </is>
      </c>
    </row>
    <row r="61">
      <c r="A61" s="4" t="inlineStr">
        <is>
          <t>2014</t>
        </is>
      </c>
      <c r="B61" s="4" t="inlineStr">
        <is>
          <t>rr_AnnualReturn2014</t>
        </is>
      </c>
      <c r="C61" s="4" t="inlineStr">
        <is>
          <t>8.80%</t>
        </is>
      </c>
    </row>
    <row r="62">
      <c r="A62" s="4" t="inlineStr">
        <is>
          <t>2015</t>
        </is>
      </c>
      <c r="B62" s="4" t="inlineStr">
        <is>
          <t>rr_AnnualReturn2015</t>
        </is>
      </c>
      <c r="C62" s="4" t="inlineStr">
        <is>
          <t>(5.26%)</t>
        </is>
      </c>
    </row>
    <row r="63">
      <c r="A63" s="4" t="inlineStr">
        <is>
          <t>2016</t>
        </is>
      </c>
      <c r="B63" s="4" t="inlineStr">
        <is>
          <t>rr_AnnualReturn2016</t>
        </is>
      </c>
      <c r="C63" s="4" t="inlineStr">
        <is>
          <t>21.11%</t>
        </is>
      </c>
    </row>
    <row r="64">
      <c r="A64" s="4" t="inlineStr">
        <is>
          <t>2017</t>
        </is>
      </c>
      <c r="B64" s="4" t="inlineStr">
        <is>
          <t>rr_AnnualReturn2017</t>
        </is>
      </c>
      <c r="C64" s="4" t="inlineStr">
        <is>
          <t>15.28%</t>
        </is>
      </c>
    </row>
    <row r="65">
      <c r="A65" s="4" t="inlineStr">
        <is>
          <t>2018</t>
        </is>
      </c>
      <c r="B65" s="4" t="inlineStr">
        <is>
          <t>rr_AnnualReturn2018</t>
        </is>
      </c>
      <c r="C65" s="4" t="inlineStr">
        <is>
          <t>(9.97%)</t>
        </is>
      </c>
    </row>
    <row r="66">
      <c r="A66" s="4" t="inlineStr">
        <is>
          <t>2019</t>
        </is>
      </c>
      <c r="B66" s="4" t="inlineStr">
        <is>
          <t>rr_AnnualReturn2019</t>
        </is>
      </c>
      <c r="C66" s="4" t="inlineStr">
        <is>
          <t>21.42%</t>
        </is>
      </c>
    </row>
    <row r="67">
      <c r="A67" s="4" t="inlineStr">
        <is>
          <t>2020</t>
        </is>
      </c>
      <c r="B67" s="4" t="inlineStr">
        <is>
          <t>rr_AnnualReturn2020</t>
        </is>
      </c>
      <c r="C67" s="4" t="inlineStr">
        <is>
          <t>2.57%</t>
        </is>
      </c>
    </row>
    <row r="68">
      <c r="A68" s="4" t="inlineStr">
        <is>
          <t>2021</t>
        </is>
      </c>
      <c r="B68" s="4" t="inlineStr">
        <is>
          <t>rr_AnnualReturn2021</t>
        </is>
      </c>
      <c r="C68" s="4" t="inlineStr">
        <is>
          <t>27.11%</t>
        </is>
      </c>
    </row>
    <row r="69">
      <c r="A69" s="4" t="inlineStr">
        <is>
          <t>Highest Quarterly Return, Label</t>
        </is>
      </c>
      <c r="B69" s="4" t="inlineStr">
        <is>
          <t>rr_HighestQuarterlyReturnLabel</t>
        </is>
      </c>
      <c r="C69" s="4" t="inlineStr">
        <is>
          <t>&amp;lt;span style="font-family:Arial;font-size:10.02pt;"&gt;Highest Quarter&amp;lt;/span&gt;</t>
        </is>
      </c>
    </row>
    <row r="70">
      <c r="A70" s="4" t="inlineStr">
        <is>
          <t>Highest Quarterly Return, Date</t>
        </is>
      </c>
      <c r="B70" s="4" t="inlineStr">
        <is>
          <t>rr_BarChartHighestQuarterlyReturnDate</t>
        </is>
      </c>
      <c r="C70" s="4" t="inlineStr">
        <is>
          <t>Dec. 31,
		2020</t>
        </is>
      </c>
    </row>
    <row r="71">
      <c r="A71" s="4" t="inlineStr">
        <is>
          <t>Highest Quarterly Return</t>
        </is>
      </c>
      <c r="B71" s="4" t="inlineStr">
        <is>
          <t>rr_BarChartHighestQuarterlyReturn</t>
        </is>
      </c>
      <c r="C71" s="4" t="inlineStr">
        <is>
          <t>18.64%</t>
        </is>
      </c>
    </row>
    <row r="72">
      <c r="A72" s="4" t="inlineStr">
        <is>
          <t>Lowest Quarterly Return, Label</t>
        </is>
      </c>
      <c r="B72" s="4" t="inlineStr">
        <is>
          <t>rr_LowestQuarterlyReturnLabel</t>
        </is>
      </c>
      <c r="C72" s="4" t="inlineStr">
        <is>
          <t>&amp;lt;span style="font-family:Arial;font-size:10.02pt;"&gt;Lowe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7.95%)</t>
        </is>
      </c>
    </row>
    <row r="75">
      <c r="A75" s="4" t="inlineStr">
        <is>
          <t>1 Year</t>
        </is>
      </c>
      <c r="B75" s="4" t="inlineStr">
        <is>
          <t>rr_AverageAnnualReturnYear01</t>
        </is>
      </c>
      <c r="C75" s="4" t="inlineStr">
        <is>
          <t>21.07%</t>
        </is>
      </c>
    </row>
    <row r="76">
      <c r="A76" s="4" t="inlineStr">
        <is>
          <t>5 Years</t>
        </is>
      </c>
      <c r="B76" s="4" t="inlineStr">
        <is>
          <t>rr_AverageAnnualReturnYear05</t>
        </is>
      </c>
      <c r="C76" s="4" t="inlineStr">
        <is>
          <t>9.37%</t>
        </is>
      </c>
    </row>
    <row r="77">
      <c r="A77" s="4" t="inlineStr">
        <is>
          <t>10 Years or Since Inception</t>
        </is>
      </c>
      <c r="B77" s="4" t="inlineStr">
        <is>
          <t>rr_AverageAnnualReturnYear10</t>
        </is>
      </c>
      <c r="C77" s="4" t="inlineStr">
        <is>
          <t>11.43%</t>
        </is>
      </c>
    </row>
    <row r="78">
      <c r="A78" s="4" t="inlineStr">
        <is>
          <t>Inception Date</t>
        </is>
      </c>
      <c r="B78" s="4" t="inlineStr">
        <is>
          <t>rr_AverageAnnualReturnInceptionDate</t>
        </is>
      </c>
      <c r="C78" s="4" t="inlineStr">
        <is>
          <t>Aug. 7,
		1944</t>
        </is>
      </c>
    </row>
    <row r="79">
      <c r="A79" s="4" t="inlineStr">
        <is>
          <t>A C Inst P Shares | Guggenheim Large Cap Value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ower)</t>
        </is>
      </c>
      <c r="B82" s="4" t="inlineStr">
        <is>
          <t>rr_MaximumDeferredSalesChargeOverOther</t>
        </is>
      </c>
      <c r="C82" s="4" t="inlineStr">
        <is>
          <t>1.00%</t>
        </is>
      </c>
      <c r="D82" s="4" t="inlineStr">
        <is>
          <t>[3]</t>
        </is>
      </c>
    </row>
    <row r="83">
      <c r="A83" s="4" t="inlineStr">
        <is>
          <t>Management Fees</t>
        </is>
      </c>
      <c r="B83" s="4" t="inlineStr">
        <is>
          <t>rr_ManagementFeesOverAssets</t>
        </is>
      </c>
      <c r="C83" s="4" t="inlineStr">
        <is>
          <t>0.65%</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71%</t>
        </is>
      </c>
    </row>
    <row r="86">
      <c r="A86" s="4" t="inlineStr">
        <is>
          <t>Total Annual Fund Operating Expenses</t>
        </is>
      </c>
      <c r="B86" s="4" t="inlineStr">
        <is>
          <t>rr_ExpensesOverAssets</t>
        </is>
      </c>
      <c r="C86" s="4" t="inlineStr">
        <is>
          <t>2.36%</t>
        </is>
      </c>
    </row>
    <row r="87">
      <c r="A87" s="4" t="inlineStr">
        <is>
          <t>Fee Waiver (and/or expense reimbursement)</t>
        </is>
      </c>
      <c r="B87" s="4" t="inlineStr">
        <is>
          <t>rr_FeeWaiverOrReimbursementOverAssets</t>
        </is>
      </c>
      <c r="C87" s="4" t="inlineStr">
        <is>
          <t>(0.47%)</t>
        </is>
      </c>
      <c r="D87" s="4" t="inlineStr">
        <is>
          <t>[2]</t>
        </is>
      </c>
    </row>
    <row r="88">
      <c r="A88" s="4" t="inlineStr">
        <is>
          <t>Total Annual Fund Operating Expenses After Fee Waiver (and/or expense reimbursement)</t>
        </is>
      </c>
      <c r="B88" s="4" t="inlineStr">
        <is>
          <t>rr_NetExpensesOverAssets</t>
        </is>
      </c>
      <c r="C88" s="4" t="inlineStr">
        <is>
          <t>1.89%</t>
        </is>
      </c>
    </row>
    <row r="89">
      <c r="A89" s="4" t="inlineStr">
        <is>
          <t>1 Year</t>
        </is>
      </c>
      <c r="B89" s="4" t="inlineStr">
        <is>
          <t>rr_ExpenseExampleYear01</t>
        </is>
      </c>
      <c r="C89" s="5" t="n">
        <v>292</v>
      </c>
    </row>
    <row r="90">
      <c r="A90" s="4" t="inlineStr">
        <is>
          <t>3 Years</t>
        </is>
      </c>
      <c r="B90" s="4" t="inlineStr">
        <is>
          <t>rr_ExpenseExampleYear03</t>
        </is>
      </c>
      <c r="C90" s="6" t="n">
        <v>692</v>
      </c>
    </row>
    <row r="91">
      <c r="A91" s="4" t="inlineStr">
        <is>
          <t>5 Years</t>
        </is>
      </c>
      <c r="B91" s="4" t="inlineStr">
        <is>
          <t>rr_ExpenseExampleYear05</t>
        </is>
      </c>
      <c r="C91" s="6" t="n">
        <v>1218</v>
      </c>
    </row>
    <row r="92">
      <c r="A92" s="4" t="inlineStr">
        <is>
          <t>10 Years</t>
        </is>
      </c>
      <c r="B92" s="4" t="inlineStr">
        <is>
          <t>rr_ExpenseExampleYear10</t>
        </is>
      </c>
      <c r="C92" s="6" t="n">
        <v>2660</v>
      </c>
    </row>
    <row r="93">
      <c r="A93" s="4" t="inlineStr">
        <is>
          <t>1 Year</t>
        </is>
      </c>
      <c r="B93" s="4" t="inlineStr">
        <is>
          <t>rr_ExpenseExampleNoRedemptionYear01</t>
        </is>
      </c>
      <c r="C93" s="6" t="n">
        <v>192</v>
      </c>
    </row>
    <row r="94">
      <c r="A94" s="4" t="inlineStr">
        <is>
          <t>3 Years</t>
        </is>
      </c>
      <c r="B94" s="4" t="inlineStr">
        <is>
          <t>rr_ExpenseExampleNoRedemptionYear03</t>
        </is>
      </c>
      <c r="C94" s="6" t="n">
        <v>692</v>
      </c>
    </row>
    <row r="95">
      <c r="A95" s="4" t="inlineStr">
        <is>
          <t>5 Years</t>
        </is>
      </c>
      <c r="B95" s="4" t="inlineStr">
        <is>
          <t>rr_ExpenseExampleNoRedemptionYear05</t>
        </is>
      </c>
      <c r="C95" s="6" t="n">
        <v>1218</v>
      </c>
    </row>
    <row r="96">
      <c r="A96" s="4" t="inlineStr">
        <is>
          <t>10 Years</t>
        </is>
      </c>
      <c r="B96" s="4" t="inlineStr">
        <is>
          <t>rr_ExpenseExampleNoRedemptionYear10</t>
        </is>
      </c>
      <c r="C96" s="5" t="n">
        <v>2660</v>
      </c>
    </row>
    <row r="97">
      <c r="A97" s="4" t="inlineStr">
        <is>
          <t>1 Year</t>
        </is>
      </c>
      <c r="B97" s="4" t="inlineStr">
        <is>
          <t>rr_AverageAnnualReturnYear01</t>
        </is>
      </c>
      <c r="C97" s="4" t="inlineStr">
        <is>
          <t>25.16%</t>
        </is>
      </c>
    </row>
    <row r="98">
      <c r="A98" s="4" t="inlineStr">
        <is>
          <t>5 Years</t>
        </is>
      </c>
      <c r="B98" s="4" t="inlineStr">
        <is>
          <t>rr_AverageAnnualReturnYear05</t>
        </is>
      </c>
      <c r="C98" s="4" t="inlineStr">
        <is>
          <t>9.61%</t>
        </is>
      </c>
    </row>
    <row r="99">
      <c r="A99" s="4" t="inlineStr">
        <is>
          <t>10 Years or Since Inception</t>
        </is>
      </c>
      <c r="B99" s="4" t="inlineStr">
        <is>
          <t>rr_AverageAnnualReturnYear10</t>
        </is>
      </c>
      <c r="C99" s="4" t="inlineStr">
        <is>
          <t>11.14%</t>
        </is>
      </c>
    </row>
    <row r="100">
      <c r="A100" s="4" t="inlineStr">
        <is>
          <t>Inception Date</t>
        </is>
      </c>
      <c r="B100" s="4" t="inlineStr">
        <is>
          <t>rr_AverageAnnualReturnInceptionDate</t>
        </is>
      </c>
      <c r="C100" s="4" t="inlineStr">
        <is>
          <t>Jan. 29,
		1999</t>
        </is>
      </c>
    </row>
    <row r="101">
      <c r="A101" s="4" t="inlineStr">
        <is>
          <t>A C Inst P Shares | Guggenheim Large Cap Value Fund | Institutional Clas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riginal purchase price or redemption proceeds, whichever is lower)</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65%</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59%</t>
        </is>
      </c>
    </row>
    <row r="108">
      <c r="A108" s="4" t="inlineStr">
        <is>
          <t>Total Annual Fund Operating Expenses</t>
        </is>
      </c>
      <c r="B108" s="4" t="inlineStr">
        <is>
          <t>rr_ExpensesOverAssets</t>
        </is>
      </c>
      <c r="C108" s="4" t="inlineStr">
        <is>
          <t>1.24%</t>
        </is>
      </c>
    </row>
    <row r="109">
      <c r="A109" s="4" t="inlineStr">
        <is>
          <t>Fee Waiver (and/or expense reimbursement)</t>
        </is>
      </c>
      <c r="B109" s="4" t="inlineStr">
        <is>
          <t>rr_FeeWaiverOrReimbursementOverAssets</t>
        </is>
      </c>
      <c r="C109" s="4" t="inlineStr">
        <is>
          <t>(0.35%)</t>
        </is>
      </c>
      <c r="D109" s="4" t="inlineStr">
        <is>
          <t>[2]</t>
        </is>
      </c>
    </row>
    <row r="110">
      <c r="A110" s="4" t="inlineStr">
        <is>
          <t>Total Annual Fund Operating Expenses After Fee Waiver (and/or expense reimbursement)</t>
        </is>
      </c>
      <c r="B110" s="4" t="inlineStr">
        <is>
          <t>rr_NetExpensesOverAssets</t>
        </is>
      </c>
      <c r="C110" s="4" t="inlineStr">
        <is>
          <t>0.89%</t>
        </is>
      </c>
    </row>
    <row r="111">
      <c r="A111" s="4" t="inlineStr">
        <is>
          <t>1 Year</t>
        </is>
      </c>
      <c r="B111" s="4" t="inlineStr">
        <is>
          <t>rr_ExpenseExampleYear01</t>
        </is>
      </c>
      <c r="C111" s="5" t="n">
        <v>91</v>
      </c>
    </row>
    <row r="112">
      <c r="A112" s="4" t="inlineStr">
        <is>
          <t>3 Years</t>
        </is>
      </c>
      <c r="B112" s="4" t="inlineStr">
        <is>
          <t>rr_ExpenseExampleYear03</t>
        </is>
      </c>
      <c r="C112" s="6" t="n">
        <v>359</v>
      </c>
    </row>
    <row r="113">
      <c r="A113" s="4" t="inlineStr">
        <is>
          <t>5 Years</t>
        </is>
      </c>
      <c r="B113" s="4" t="inlineStr">
        <is>
          <t>rr_ExpenseExampleYear05</t>
        </is>
      </c>
      <c r="C113" s="6" t="n">
        <v>647</v>
      </c>
    </row>
    <row r="114">
      <c r="A114" s="4" t="inlineStr">
        <is>
          <t>10 Years</t>
        </is>
      </c>
      <c r="B114" s="4" t="inlineStr">
        <is>
          <t>rr_ExpenseExampleYear10</t>
        </is>
      </c>
      <c r="C114" s="5" t="n">
        <v>1469</v>
      </c>
    </row>
    <row r="115">
      <c r="A115" s="4" t="inlineStr">
        <is>
          <t>1 Year</t>
        </is>
      </c>
      <c r="B115" s="4" t="inlineStr">
        <is>
          <t>rr_AverageAnnualReturnYear01</t>
        </is>
      </c>
      <c r="C115" s="4" t="inlineStr">
        <is>
          <t>27.43%</t>
        </is>
      </c>
    </row>
    <row r="116">
      <c r="A116" s="4" t="inlineStr">
        <is>
          <t>5 Years</t>
        </is>
      </c>
      <c r="B116" s="4" t="inlineStr">
        <is>
          <t>rr_AverageAnnualReturnYear05</t>
        </is>
      </c>
      <c r="C116" s="4" t="inlineStr">
        <is>
          <t>10.70%</t>
        </is>
      </c>
    </row>
    <row r="117">
      <c r="A117" s="4" t="inlineStr">
        <is>
          <t>10 Years or Since Inception</t>
        </is>
      </c>
      <c r="B117" s="4" t="inlineStr">
        <is>
          <t>rr_AverageAnnualReturnYear10</t>
        </is>
      </c>
      <c r="C117" s="4" t="inlineStr">
        <is>
          <t>10.49%</t>
        </is>
      </c>
    </row>
    <row r="118">
      <c r="A118" s="4" t="inlineStr">
        <is>
          <t>Inception Date</t>
        </is>
      </c>
      <c r="B118" s="4" t="inlineStr">
        <is>
          <t>rr_AverageAnnualReturnInceptionDate</t>
        </is>
      </c>
      <c r="C118" s="4" t="inlineStr">
        <is>
          <t>Jun. 7,
		2013</t>
        </is>
      </c>
    </row>
    <row r="119">
      <c r="A119" s="4" t="inlineStr">
        <is>
          <t>A C Inst P Shares | Guggenheim Large Cap Value Fund | Class P</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original purchase price or redemption proceeds, whichever is lower)</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65%</t>
        </is>
      </c>
    </row>
    <row r="124">
      <c r="A124" s="4" t="inlineStr">
        <is>
          <t>Distribution and/or Service (12b-1) Fees</t>
        </is>
      </c>
      <c r="B124" s="4" t="inlineStr">
        <is>
          <t>rr_DistributionAndService12b1FeesOverAssets</t>
        </is>
      </c>
      <c r="C124" s="4" t="inlineStr">
        <is>
          <t>0.25%</t>
        </is>
      </c>
    </row>
    <row r="125">
      <c r="A125" s="4" t="inlineStr">
        <is>
          <t>Other Expenses</t>
        </is>
      </c>
      <c r="B125" s="4" t="inlineStr">
        <is>
          <t>rr_OtherExpensesOverAssets</t>
        </is>
      </c>
      <c r="C125" s="4" t="inlineStr">
        <is>
          <t>0.81%</t>
        </is>
      </c>
    </row>
    <row r="126">
      <c r="A126" s="4" t="inlineStr">
        <is>
          <t>Total Annual Fund Operating Expenses</t>
        </is>
      </c>
      <c r="B126" s="4" t="inlineStr">
        <is>
          <t>rr_ExpensesOverAssets</t>
        </is>
      </c>
      <c r="C126" s="4" t="inlineStr">
        <is>
          <t>1.71%</t>
        </is>
      </c>
    </row>
    <row r="127">
      <c r="A127" s="4" t="inlineStr">
        <is>
          <t>Fee Waiver (and/or expense reimbursement)</t>
        </is>
      </c>
      <c r="B127" s="4" t="inlineStr">
        <is>
          <t>rr_FeeWaiverOrReimbursementOverAssets</t>
        </is>
      </c>
      <c r="C127" s="4" t="inlineStr">
        <is>
          <t>(0.56%)</t>
        </is>
      </c>
      <c r="D127" s="4" t="inlineStr">
        <is>
          <t>[2]</t>
        </is>
      </c>
    </row>
    <row r="128">
      <c r="A128" s="4" t="inlineStr">
        <is>
          <t>Total Annual Fund Operating Expenses After Fee Waiver (and/or expense reimbursement)</t>
        </is>
      </c>
      <c r="B128" s="4" t="inlineStr">
        <is>
          <t>rr_NetExpensesOverAssets</t>
        </is>
      </c>
      <c r="C128" s="4" t="inlineStr">
        <is>
          <t>1.15%</t>
        </is>
      </c>
    </row>
    <row r="129">
      <c r="A129" s="4" t="inlineStr">
        <is>
          <t>1 Year</t>
        </is>
      </c>
      <c r="B129" s="4" t="inlineStr">
        <is>
          <t>rr_ExpenseExampleYear01</t>
        </is>
      </c>
      <c r="C129" s="5" t="n">
        <v>117</v>
      </c>
    </row>
    <row r="130">
      <c r="A130" s="4" t="inlineStr">
        <is>
          <t>3 Years</t>
        </is>
      </c>
      <c r="B130" s="4" t="inlineStr">
        <is>
          <t>rr_ExpenseExampleYear03</t>
        </is>
      </c>
      <c r="C130" s="6" t="n">
        <v>484</v>
      </c>
    </row>
    <row r="131">
      <c r="A131" s="4" t="inlineStr">
        <is>
          <t>5 Years</t>
        </is>
      </c>
      <c r="B131" s="4" t="inlineStr">
        <is>
          <t>rr_ExpenseExampleYear05</t>
        </is>
      </c>
      <c r="C131" s="6" t="n">
        <v>876</v>
      </c>
    </row>
    <row r="132">
      <c r="A132" s="4" t="inlineStr">
        <is>
          <t>10 Years</t>
        </is>
      </c>
      <c r="B132" s="4" t="inlineStr">
        <is>
          <t>rr_ExpenseExampleYear10</t>
        </is>
      </c>
      <c r="C132" s="5" t="n">
        <v>1973</v>
      </c>
    </row>
    <row r="133">
      <c r="A133" s="4" t="inlineStr">
        <is>
          <t>1 Year</t>
        </is>
      </c>
      <c r="B133" s="4" t="inlineStr">
        <is>
          <t>rr_AverageAnnualReturnYear01</t>
        </is>
      </c>
      <c r="C133" s="4" t="inlineStr">
        <is>
          <t>27.12%</t>
        </is>
      </c>
    </row>
    <row r="134">
      <c r="A134" s="4" t="inlineStr">
        <is>
          <t>5 Years</t>
        </is>
      </c>
      <c r="B134" s="4" t="inlineStr">
        <is>
          <t>rr_AverageAnnualReturnYear05</t>
        </is>
      </c>
      <c r="C134" s="4" t="inlineStr">
        <is>
          <t>10.43%</t>
        </is>
      </c>
    </row>
    <row r="135">
      <c r="A135" s="4" t="inlineStr">
        <is>
          <t>10 Years or Since Inception</t>
        </is>
      </c>
      <c r="B135" s="4" t="inlineStr">
        <is>
          <t>rr_AverageAnnualReturnYear10</t>
        </is>
      </c>
      <c r="C135" s="4" t="inlineStr">
        <is>
          <t>9.73%</t>
        </is>
      </c>
    </row>
    <row r="136">
      <c r="A136" s="4" t="inlineStr">
        <is>
          <t>Inception Date</t>
        </is>
      </c>
      <c r="B136" s="4" t="inlineStr">
        <is>
          <t>rr_AverageAnnualReturnInceptionDate</t>
        </is>
      </c>
      <c r="C136" s="4" t="inlineStr">
        <is>
          <t>May 1,
		2015</t>
        </is>
      </c>
    </row>
    <row r="137">
      <c r="A137" s="4" t="inlineStr">
        <is>
          <t>A C Inst P Shares | Guggenheim Large Cap Value Fund | Return After Taxes on Distributions | Class A</t>
        </is>
      </c>
    </row>
    <row r="138">
      <c r="A138" s="3" t="inlineStr">
        <is>
          <t>Risk Return Abstract</t>
        </is>
      </c>
      <c r="B138" s="4" t="inlineStr">
        <is>
          <t>rr_RiskReturnAbstract</t>
        </is>
      </c>
    </row>
    <row r="139">
      <c r="A139" s="4" t="inlineStr">
        <is>
          <t>1 Year</t>
        </is>
      </c>
      <c r="B139" s="4" t="inlineStr">
        <is>
          <t>rr_AverageAnnualReturnYear01</t>
        </is>
      </c>
      <c r="C139" s="4" t="inlineStr">
        <is>
          <t>18.86%</t>
        </is>
      </c>
    </row>
    <row r="140">
      <c r="A140" s="4" t="inlineStr">
        <is>
          <t>5 Years</t>
        </is>
      </c>
      <c r="B140" s="4" t="inlineStr">
        <is>
          <t>rr_AverageAnnualReturnYear05</t>
        </is>
      </c>
      <c r="C140" s="4" t="inlineStr">
        <is>
          <t>7.16%</t>
        </is>
      </c>
    </row>
    <row r="141">
      <c r="A141" s="4" t="inlineStr">
        <is>
          <t>10 Years or Since Inception</t>
        </is>
      </c>
      <c r="B141" s="4" t="inlineStr">
        <is>
          <t>rr_AverageAnnualReturnYear10</t>
        </is>
      </c>
      <c r="C141" s="4" t="inlineStr">
        <is>
          <t>9.75%</t>
        </is>
      </c>
    </row>
    <row r="142">
      <c r="A142" s="4" t="inlineStr">
        <is>
          <t>A C Inst P Shares | Guggenheim Large Cap Value Fund | Return After Taxes on Distributions and Sale of Fund Shares | Class A</t>
        </is>
      </c>
    </row>
    <row r="143">
      <c r="A143" s="3" t="inlineStr">
        <is>
          <t>Risk Return Abstract</t>
        </is>
      </c>
      <c r="B143" s="4" t="inlineStr">
        <is>
          <t>rr_RiskReturnAbstract</t>
        </is>
      </c>
    </row>
    <row r="144">
      <c r="A144" s="4" t="inlineStr">
        <is>
          <t>1 Year</t>
        </is>
      </c>
      <c r="B144" s="4" t="inlineStr">
        <is>
          <t>rr_AverageAnnualReturnYear01</t>
        </is>
      </c>
      <c r="C144" s="4" t="inlineStr">
        <is>
          <t>13.49%</t>
        </is>
      </c>
    </row>
    <row r="145">
      <c r="A145" s="4" t="inlineStr">
        <is>
          <t>5 Years</t>
        </is>
      </c>
      <c r="B145" s="4" t="inlineStr">
        <is>
          <t>rr_AverageAnnualReturnYear05</t>
        </is>
      </c>
      <c r="C145" s="4" t="inlineStr">
        <is>
          <t>6.66%</t>
        </is>
      </c>
    </row>
    <row r="146">
      <c r="A146" s="4" t="inlineStr">
        <is>
          <t>10 Years or Since Inception</t>
        </is>
      </c>
      <c r="B146" s="4" t="inlineStr">
        <is>
          <t>rr_AverageAnnualReturnYear10</t>
        </is>
      </c>
      <c r="C146" s="4" t="inlineStr">
        <is>
          <t>8.84%</t>
        </is>
      </c>
    </row>
    <row r="147">
      <c r="A147" s="4" t="inlineStr">
        <is>
          <t>A C Inst P Shares | Guggenheim Large Cap Value Fund | Russell 1000® Value Index (reflects no deduction for fees, expenses or taxes)</t>
        </is>
      </c>
    </row>
    <row r="148">
      <c r="A148" s="3" t="inlineStr">
        <is>
          <t>Risk Return Abstract</t>
        </is>
      </c>
      <c r="B148" s="4" t="inlineStr">
        <is>
          <t>rr_RiskReturnAbstract</t>
        </is>
      </c>
    </row>
    <row r="149">
      <c r="A149" s="4" t="inlineStr">
        <is>
          <t>1 Year</t>
        </is>
      </c>
      <c r="B149" s="4" t="inlineStr">
        <is>
          <t>rr_AverageAnnualReturnYear01</t>
        </is>
      </c>
      <c r="C149" s="4" t="inlineStr">
        <is>
          <t>25.16%</t>
        </is>
      </c>
    </row>
    <row r="150">
      <c r="A150" s="4" t="inlineStr">
        <is>
          <t>5 Years</t>
        </is>
      </c>
      <c r="B150" s="4" t="inlineStr">
        <is>
          <t>rr_AverageAnnualReturnYear05</t>
        </is>
      </c>
      <c r="C150" s="4" t="inlineStr">
        <is>
          <t>11.16%</t>
        </is>
      </c>
    </row>
    <row r="151">
      <c r="A151" s="4" t="inlineStr">
        <is>
          <t>10 Years or Since Inception</t>
        </is>
      </c>
      <c r="B151" s="4" t="inlineStr">
        <is>
          <t>rr_AverageAnnualReturnYear10</t>
        </is>
      </c>
      <c r="C151" s="4" t="inlineStr">
        <is>
          <t>12.97%</t>
        </is>
      </c>
    </row>
    <row r="152"/>
    <row r="153">
      <c r="A153" s="4" t="inlineStr">
        <is>
          <t>[1]</t>
        </is>
      </c>
      <c r="B153" s="4" t="inlineStr">
        <is>
          <t>A 1.00% deferred sales charge will normally be imposed on purchases of $1,000,000 or more on Fund shares purchased without an initial sales charge that are redeemed within 12 months of purchase.</t>
        </is>
      </c>
    </row>
    <row r="154">
      <c r="A154" s="4" t="inlineStr">
        <is>
          <t>[2]</t>
        </is>
      </c>
      <c r="B154" s="4" t="inlineStr">
        <is>
          <t>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15%, Class C-1.90%, Institutional Class-0.90%, and Class P-1.15%.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55">
      <c r="A155" s="4" t="inlineStr">
        <is>
          <t>[3]</t>
        </is>
      </c>
      <c r="B155" s="4" t="inlineStr">
        <is>
          <t>A 1.00% deferred sales charge will be imposed if Fund shares are redeemed within 12 months of purchase.</t>
        </is>
      </c>
    </row>
  </sheetData>
  <mergeCells count="5">
    <mergeCell ref="C1:D1"/>
    <mergeCell ref="A152:C152"/>
    <mergeCell ref="B153:C153"/>
    <mergeCell ref="B154:C154"/>
    <mergeCell ref="B155:C1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Market Neutral Real Estat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Market Neutral Real Estat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Market Neutral Real Estate Fund (the “Fund”) seeks to provide capital appreciation, while limiting exposure to general stock market risk.</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4 % of the average value of its portfolio.</t>
        </is>
      </c>
    </row>
    <row r="17">
      <c r="A17" s="4" t="inlineStr">
        <is>
          <t>Portfolio Turnover, Rate</t>
        </is>
      </c>
      <c r="B17" s="4" t="inlineStr">
        <is>
          <t>rr_PortfolioTurnoverRate</t>
        </is>
      </c>
      <c r="C17" s="4" t="inlineStr">
        <is>
          <t>264.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will employ a fundamental long-short real estate strategy that seeks to neutralize exposure to general stock market risk and volatility by taking both long and short positions in real estate investments. The Fund’s investment approach seeks to provide positive returns that are neutral with regard to other major asset classes and volatility, but the Fund’s returns may be negative during certain periods. The Fund pursues its investment objective by investing, under normal circumstances, at least 80% of its assets (net assets, plus the amount of any borrowings for investment purposes) in: (i) long and short equity securities of issuers primarily engaged in the real estate industry, such as real estate investment trusts (“REITs”); and (ii) equity-like securities, including individual securities, exchange-traded funds (“ETFs”) and derivatives, giving long and short exposure to (i.e., economic characteristics similar to) issuers primarily engaged in the real estate industry. The Fund will consider an issuer to be primarily engaged in the real estate industry if: (i) at least 50% of its assets, income, sales or profits are committed to, or derived from, the ownership, construction, management, financing, leasing, brokering, or sale of residential, or commercial real estate, or the provision of products and services related to the real estate industry, such as building supply manufacturers, mortgage lenders, or mortgage servicing companies or (ii) a widely recognized industry classification system provider has given the company an industry or sector classification consistent with the real estate industry. Equity securities in which the Fund may invest include common stocks, REITs and other investment vehicles primarily engaged in the real estate industry, ETFs, and American Depositary Receipts (“ADRs”). The Fund may also invest in exchange-traded notes (“ETNs”) giving exposure to real estate markets. The Fund may take a long position by buying a security that Guggenheim Partners Investment Management, LLC, also known as Guggenheim Investments (the “Investment Manager”), believes will appreciate, or it may sell a security short by first borrowing it from a third party with the intention to sell it later at a market price. The Fund will usually obtain exposure to short positions by entering into derivative instruments. Short positions may be used either to hedge long positions or to seek positive returns where the Investment Manager believes the security will depreciate. The Investment Manager will make investment decisions based primarily on a relative value fundamental framework. These investment decisions will be guided by a top-down approach to allocating the Fund’s assets among geographic regions and property sectors. The Investment Manager will then select individual securities using a bottom-up approach, focused primarily on a relative value-oriented process that reflects the macro-level investment themes and a due diligence process that includes, among other analytical components, an assessment of issuer-specific factors such as management acumen and strategic direction. The Fund may dynamically adjust its level of long and short exposure to the real estate markets over time based on macroeconomic, industry-specific, and other factors. The Fund pursues a pair-trading strategy commonly referred to as “market neutral” because it is intended to maintain long and short positions that offset one another. As a result, the Fund’s net market exposure will normally approximate zero. The Fund’s long-short strategy is designed to reduce the Fund’s overall exposure to general stock market movements and produce returns that are uncorrelated to other major asset classes. The Fund may reinvest the proceeds of its short sales by taking additional long positions. To enhance the Fund’s exposure to real estate markets and to seek to increase the Fund’s returns, at the discretion of the Investment Manager, the Fund’s long and short positions in equities may be combined with investments in derivatives. The derivatives in which the Fund invests include, among other derivatives, swap agreements (some of these instruments may be traded in the over-the-counter market). These investments will be used to obtain the Fund's short exposure and may also be used to hedge the Fund’s portfolio, to maintain long exposure to the equity markets, to increase returns, to generate income, or to seek to manage volatility of the portfolio. The Fund may also invest a substantial portion of its assets, including proceeds of its short sales, in investment companies advised by the Investment Manager, or an affiliate of the Investment Manager, that invest in short-term fixed-income or floating rate securities, such as high yield, high risk debt securities (also known as “junk bonds”), asset-backed securities and commercial paper. Such investments will expose the Fund to the risks of these asset categories, such as credit and interest rate risk. The Fund will concentrate its investments in the real estate industry (i.e., invest more than 25% of its total assets in securities of issuers considered to be primarily engaged in the real estate industry).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8">
      <c r="A28" s="4" t="inlineStr">
        <is>
          <t>Risk [Heading]</t>
        </is>
      </c>
      <c r="B28" s="4" t="inlineStr">
        <is>
          <t>rr_RiskHeading</t>
        </is>
      </c>
      <c r="C28" s="4" t="inlineStr">
        <is>
          <t>&amp;lt;span style="color:#000000;font-family:Arial;font-size:10.02pt;font-weight:bold;"&gt;PRINCIPAL RISKS&amp;lt;/span&gt;</t>
        </is>
      </c>
    </row>
    <row r="29">
      <c r="A29" s="4" t="inlineStr">
        <is>
          <t>Risk Narrative [Text Block]</t>
        </is>
      </c>
      <c r="B29" s="4" t="inlineStr">
        <is>
          <t>rr_RiskNarrativeTextBlock</t>
        </is>
      </c>
      <c r="C29"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centration Risk —Real estate companies may lack diversification due to ownership of a limited number of properties and concentration in a particular geographic region or property type. By concentrating in the real estate industry, the Fund is subject to the risks specifically affecting that industry more than a fund that invests across a variety of industries.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may result in greater volatility of the Fund’s net asset value (“NAV”) per share.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change-Traded Notes Risk —The value of an ETN may be influenced by time to maturity, level of supply and demand for the ETN, volatility and lack of liquidity in underlying investments, changes in the applicable interest rates, changes in the issuer’s credit rating and economic, legal, political or geographic events that affect the referenced investments. The Fund’s decision to sell its ETN holdings may also be limited by the availability of a secondary market. If the Fund must sell some or all of its ETN holdings and the secondary market is weak, it may have to sell such holdings at a discount. ETNs also are subject to counterparty credit risk (which includes the risk that the issuer may fail).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of the shares and the listing exchange may halt trading of the ETF's shares. The Fund’s investments in investment companies advised by the Investment Manager, or an affiliate of the Investment Manager, that invest in short-term fixed-income or floating rate securities expose the Fund to credit and interest rate risk. In addition, these investments expose the Fund to the risks associated with asset-backed securities, collateralized loan and debt obligations, commercial paper and high yield and unrated securities.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There is no guarantee that the Fund will be able to neutralize or limit exposure to general stock market risk. The Fund’s use of short sales in combination with its long positions in an attempt to limit direct market exposure and improve performance may be unsuccessful and may result in greater losses or lower positive returns than if the Fund held only long positions. During times when the overall market is performing strongly, the Fund may underperform the market because the Fund’s short positions may be more likely to lose money than during other market condition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Real Estate Investments Risk —The Fund may invest in securities of real estate companies and companies related to the real estate industry, which are subject to the same risks as direct investments in real estate. These risks include, among others: changes in national, state or local real estate conditions; obsolescence of properties; changes in the availability, cost and terms of mortgage funds; changes in the real estate values and interest rates; and the generation of sufficient income. Real estate companies tend to have micro-, small- or mid-capitalization, making their securities more volatile and less liquid than those of companies with larger-capitalizations. Real estate companies may use leverage (and some may be highly leveraged), which increases investment risk and the risks normally associated with debt financing and could adversely affect a real estate company’s operations and market value in periods of rising interest rates. These risks are especially applicable in conditions of declining real estate values, such as those experienced during 2007 through 2009.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IT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t>
        </is>
      </c>
    </row>
    <row r="30">
      <c r="A30" s="4" t="inlineStr">
        <is>
          <t>Risk Lose Money [Text]</t>
        </is>
      </c>
      <c r="B30" s="4" t="inlineStr">
        <is>
          <t>rr_RiskLoseMoney</t>
        </is>
      </c>
      <c r="C30"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1">
      <c r="A31" s="4" t="inlineStr">
        <is>
          <t>Risk Not Insured Depository Institution [Text]</t>
        </is>
      </c>
      <c r="B31" s="4" t="inlineStr">
        <is>
          <t>rr_RiskNotInsuredDepositoryInstitution</t>
        </is>
      </c>
      <c r="C31"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2">
      <c r="A32" s="4" t="inlineStr">
        <is>
          <t>Bar Chart and Performance Table [Heading]</t>
        </is>
      </c>
      <c r="B32" s="4" t="inlineStr">
        <is>
          <t>rr_BarChartAndPerformanceTableHeading</t>
        </is>
      </c>
      <c r="C32" s="4" t="inlineStr">
        <is>
          <t>&amp;lt;span style="color:#000000;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The bar chart does not reflect the impact of the sales charge applicable to Class A shares which, if reflected, would lower the returns shown.</t>
        </is>
      </c>
    </row>
    <row r="34">
      <c r="A34" s="4" t="inlineStr">
        <is>
          <t>Performance Information Illustrates Variability of Returns [Text]</t>
        </is>
      </c>
      <c r="B34" s="4" t="inlineStr">
        <is>
          <t>rr_PerformanceInformationIllustratesVariabilityOfReturns</t>
        </is>
      </c>
      <c r="C34"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39">
      <c r="A39" s="4" t="inlineStr">
        <is>
          <t>Bar Chart Closing [Text Block]</t>
        </is>
      </c>
      <c r="B39" s="4" t="inlineStr">
        <is>
          <t>rr_BarChartClosingTextBlock</t>
        </is>
      </c>
      <c r="C39" s="4" t="inlineStr">
        <is>
          <t>Period Ending Return Highest Quarter March 31, 2020 11.63% Lowest Quarter June 30, 2020 -4.81%</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Market Neutral Real Estate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75%</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1.10%</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73%</t>
        </is>
      </c>
    </row>
    <row r="52">
      <c r="A52" s="4" t="inlineStr">
        <is>
          <t>Total Annual Fund Operating Expenses</t>
        </is>
      </c>
      <c r="B52" s="4" t="inlineStr">
        <is>
          <t>rr_ExpensesOverAssets</t>
        </is>
      </c>
      <c r="C52" s="4" t="inlineStr">
        <is>
          <t>2.08%</t>
        </is>
      </c>
    </row>
    <row r="53">
      <c r="A53" s="4" t="inlineStr">
        <is>
          <t>Fee Waiver (and/or expense reimbursement)</t>
        </is>
      </c>
      <c r="B53" s="4" t="inlineStr">
        <is>
          <t>rr_FeeWaiverOrReimbursementOverAssets</t>
        </is>
      </c>
      <c r="C53" s="4" t="inlineStr">
        <is>
          <t>(0.44%)</t>
        </is>
      </c>
      <c r="D53" s="4" t="inlineStr">
        <is>
          <t>[2]</t>
        </is>
      </c>
    </row>
    <row r="54">
      <c r="A54" s="4" t="inlineStr">
        <is>
          <t>Total Annual Fund Operating Expenses After Fee Waiver (and/or expense reimbursement)</t>
        </is>
      </c>
      <c r="B54" s="4" t="inlineStr">
        <is>
          <t>rr_NetExpensesOverAssets</t>
        </is>
      </c>
      <c r="C54" s="4" t="inlineStr">
        <is>
          <t>1.64%</t>
        </is>
      </c>
    </row>
    <row r="55">
      <c r="A55" s="4" t="inlineStr">
        <is>
          <t>1 Year</t>
        </is>
      </c>
      <c r="B55" s="4" t="inlineStr">
        <is>
          <t>rr_ExpenseExampleYear01</t>
        </is>
      </c>
      <c r="C55" s="5" t="n">
        <v>634</v>
      </c>
    </row>
    <row r="56">
      <c r="A56" s="4" t="inlineStr">
        <is>
          <t>3 Years</t>
        </is>
      </c>
      <c r="B56" s="4" t="inlineStr">
        <is>
          <t>rr_ExpenseExampleYear03</t>
        </is>
      </c>
      <c r="C56" s="6" t="n">
        <v>1055</v>
      </c>
    </row>
    <row r="57">
      <c r="A57" s="4" t="inlineStr">
        <is>
          <t>5 Years</t>
        </is>
      </c>
      <c r="B57" s="4" t="inlineStr">
        <is>
          <t>rr_ExpenseExampleYear05</t>
        </is>
      </c>
      <c r="C57" s="6" t="n">
        <v>1502</v>
      </c>
    </row>
    <row r="58">
      <c r="A58" s="4" t="inlineStr">
        <is>
          <t>10 Years</t>
        </is>
      </c>
      <c r="B58" s="4" t="inlineStr">
        <is>
          <t>rr_ExpenseExampleYear10</t>
        </is>
      </c>
      <c r="C58" s="5" t="n">
        <v>2738</v>
      </c>
    </row>
    <row r="59">
      <c r="A59" s="4" t="inlineStr">
        <is>
          <t>2017</t>
        </is>
      </c>
      <c r="B59" s="4" t="inlineStr">
        <is>
          <t>rr_AnnualReturn2017</t>
        </is>
      </c>
      <c r="C59" s="4" t="inlineStr">
        <is>
          <t>6.54%</t>
        </is>
      </c>
    </row>
    <row r="60">
      <c r="A60" s="4" t="inlineStr">
        <is>
          <t>2018</t>
        </is>
      </c>
      <c r="B60" s="4" t="inlineStr">
        <is>
          <t>rr_AnnualReturn2018</t>
        </is>
      </c>
      <c r="C60" s="4" t="inlineStr">
        <is>
          <t>(0.24%)</t>
        </is>
      </c>
    </row>
    <row r="61">
      <c r="A61" s="4" t="inlineStr">
        <is>
          <t>2019</t>
        </is>
      </c>
      <c r="B61" s="4" t="inlineStr">
        <is>
          <t>rr_AnnualReturn2019</t>
        </is>
      </c>
      <c r="C61" s="4" t="inlineStr">
        <is>
          <t>5.98%</t>
        </is>
      </c>
    </row>
    <row r="62">
      <c r="A62" s="4" t="inlineStr">
        <is>
          <t>2020</t>
        </is>
      </c>
      <c r="B62" s="4" t="inlineStr">
        <is>
          <t>rr_AnnualReturn2020</t>
        </is>
      </c>
      <c r="C62" s="4" t="inlineStr">
        <is>
          <t>6.44%</t>
        </is>
      </c>
    </row>
    <row r="63">
      <c r="A63" s="4" t="inlineStr">
        <is>
          <t>2021</t>
        </is>
      </c>
      <c r="B63" s="4" t="inlineStr">
        <is>
          <t>rr_AnnualReturn2021</t>
        </is>
      </c>
      <c r="C63" s="4" t="inlineStr">
        <is>
          <t>2.26%</t>
        </is>
      </c>
    </row>
    <row r="64">
      <c r="A64" s="4" t="inlineStr">
        <is>
          <t>Highest Quarterly Return, Label</t>
        </is>
      </c>
      <c r="B64" s="4" t="inlineStr">
        <is>
          <t>rr_HighestQuarterlyReturnLabel</t>
        </is>
      </c>
      <c r="C64" s="4" t="inlineStr">
        <is>
          <t>&amp;lt;span style="font-family:Arial;font-size:10.02pt;"&gt;Highest Quarter&amp;lt;/span&gt;</t>
        </is>
      </c>
    </row>
    <row r="65">
      <c r="A65" s="4" t="inlineStr">
        <is>
          <t>Highest Quarterly Return, Date</t>
        </is>
      </c>
      <c r="B65" s="4" t="inlineStr">
        <is>
          <t>rr_BarChartHighestQuarterlyReturnDate</t>
        </is>
      </c>
      <c r="C65" s="4" t="inlineStr">
        <is>
          <t>Mar. 31,
		2020</t>
        </is>
      </c>
    </row>
    <row r="66">
      <c r="A66" s="4" t="inlineStr">
        <is>
          <t>Highest Quarterly Return</t>
        </is>
      </c>
      <c r="B66" s="4" t="inlineStr">
        <is>
          <t>rr_BarChartHighestQuarterlyReturn</t>
        </is>
      </c>
      <c r="C66" s="4" t="inlineStr">
        <is>
          <t>11.63%</t>
        </is>
      </c>
    </row>
    <row r="67">
      <c r="A67" s="4" t="inlineStr">
        <is>
          <t>Lowest Quarterly Return, Label</t>
        </is>
      </c>
      <c r="B67" s="4" t="inlineStr">
        <is>
          <t>rr_LowestQuarterlyReturnLabel</t>
        </is>
      </c>
      <c r="C67" s="4" t="inlineStr">
        <is>
          <t>&amp;lt;span style="font-family:Arial;font-size:10.02pt;"&gt;Lowest Quarter&amp;lt;/span&gt;</t>
        </is>
      </c>
    </row>
    <row r="68">
      <c r="A68" s="4" t="inlineStr">
        <is>
          <t>Lowest Quarterly Return, Date</t>
        </is>
      </c>
      <c r="B68" s="4" t="inlineStr">
        <is>
          <t>rr_BarChartLowestQuarterlyReturnDate</t>
        </is>
      </c>
      <c r="C68" s="4" t="inlineStr">
        <is>
          <t>Jun. 30,
		2020</t>
        </is>
      </c>
    </row>
    <row r="69">
      <c r="A69" s="4" t="inlineStr">
        <is>
          <t>Lowest Quarterly Return</t>
        </is>
      </c>
      <c r="B69" s="4" t="inlineStr">
        <is>
          <t>rr_BarChartLowestQuarterlyReturn</t>
        </is>
      </c>
      <c r="C69" s="4" t="inlineStr">
        <is>
          <t>(4.81%)</t>
        </is>
      </c>
    </row>
    <row r="70">
      <c r="A70" s="4" t="inlineStr">
        <is>
          <t>1 Year</t>
        </is>
      </c>
      <c r="B70" s="4" t="inlineStr">
        <is>
          <t>rr_AverageAnnualReturnYear01</t>
        </is>
      </c>
      <c r="C70" s="4" t="inlineStr">
        <is>
          <t>(2.60%)</t>
        </is>
      </c>
    </row>
    <row r="71">
      <c r="A71" s="4" t="inlineStr">
        <is>
          <t>5 Years</t>
        </is>
      </c>
      <c r="B71" s="4" t="inlineStr">
        <is>
          <t>rr_AverageAnnualReturnYear05</t>
        </is>
      </c>
      <c r="C71" s="4" t="inlineStr">
        <is>
          <t>3.15%</t>
        </is>
      </c>
    </row>
    <row r="72">
      <c r="A72" s="4" t="inlineStr">
        <is>
          <t>Since Inception</t>
        </is>
      </c>
      <c r="B72" s="4" t="inlineStr">
        <is>
          <t>rr_AverageAnnualReturnSinceInception</t>
        </is>
      </c>
      <c r="C72" s="4" t="inlineStr">
        <is>
          <t>3.00%</t>
        </is>
      </c>
    </row>
    <row r="73">
      <c r="A73" s="4" t="inlineStr">
        <is>
          <t>Inception Date</t>
        </is>
      </c>
      <c r="B73" s="4" t="inlineStr">
        <is>
          <t>rr_AverageAnnualReturnInceptionDate</t>
        </is>
      </c>
      <c r="C73" s="4" t="inlineStr">
        <is>
          <t>Feb. 26,
		2016</t>
        </is>
      </c>
    </row>
    <row r="74">
      <c r="A74" s="4" t="inlineStr">
        <is>
          <t>A C Inst P Shares | Guggenheim Market Neutral Real Estate Fund | Class C</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riginal purchase price or redemption proceeds, whichever is lower)</t>
        </is>
      </c>
      <c r="B77" s="4" t="inlineStr">
        <is>
          <t>rr_MaximumDeferredSalesChargeOverOther</t>
        </is>
      </c>
      <c r="C77" s="4" t="inlineStr">
        <is>
          <t>1.00%</t>
        </is>
      </c>
      <c r="D77" s="4" t="inlineStr">
        <is>
          <t>[3]</t>
        </is>
      </c>
    </row>
    <row r="78">
      <c r="A78" s="4" t="inlineStr">
        <is>
          <t>Management Fees</t>
        </is>
      </c>
      <c r="B78" s="4" t="inlineStr">
        <is>
          <t>rr_ManagementFeesOverAssets</t>
        </is>
      </c>
      <c r="C78" s="4" t="inlineStr">
        <is>
          <t>1.10%</t>
        </is>
      </c>
    </row>
    <row r="79">
      <c r="A79" s="4" t="inlineStr">
        <is>
          <t>Distribution and/or Service (12b-1) Fees</t>
        </is>
      </c>
      <c r="B79" s="4" t="inlineStr">
        <is>
          <t>rr_DistributionAndService12b1FeesOverAssets</t>
        </is>
      </c>
      <c r="C79" s="4" t="inlineStr">
        <is>
          <t>1.00%</t>
        </is>
      </c>
    </row>
    <row r="80">
      <c r="A80" s="4" t="inlineStr">
        <is>
          <t>Other Expenses</t>
        </is>
      </c>
      <c r="B80" s="4" t="inlineStr">
        <is>
          <t>rr_OtherExpensesOverAssets</t>
        </is>
      </c>
      <c r="C80" s="4" t="inlineStr">
        <is>
          <t>0.61%</t>
        </is>
      </c>
    </row>
    <row r="81">
      <c r="A81" s="4" t="inlineStr">
        <is>
          <t>Total Annual Fund Operating Expenses</t>
        </is>
      </c>
      <c r="B81" s="4" t="inlineStr">
        <is>
          <t>rr_ExpensesOverAssets</t>
        </is>
      </c>
      <c r="C81" s="4" t="inlineStr">
        <is>
          <t>2.71%</t>
        </is>
      </c>
    </row>
    <row r="82">
      <c r="A82" s="4" t="inlineStr">
        <is>
          <t>Fee Waiver (and/or expense reimbursement)</t>
        </is>
      </c>
      <c r="B82" s="4" t="inlineStr">
        <is>
          <t>rr_FeeWaiverOrReimbursementOverAssets</t>
        </is>
      </c>
      <c r="C82" s="4" t="inlineStr">
        <is>
          <t>(0.32%)</t>
        </is>
      </c>
      <c r="D82" s="4" t="inlineStr">
        <is>
          <t>[2]</t>
        </is>
      </c>
    </row>
    <row r="83">
      <c r="A83" s="4" t="inlineStr">
        <is>
          <t>Total Annual Fund Operating Expenses After Fee Waiver (and/or expense reimbursement)</t>
        </is>
      </c>
      <c r="B83" s="4" t="inlineStr">
        <is>
          <t>rr_NetExpensesOverAssets</t>
        </is>
      </c>
      <c r="C83" s="4" t="inlineStr">
        <is>
          <t>2.39%</t>
        </is>
      </c>
    </row>
    <row r="84">
      <c r="A84" s="4" t="inlineStr">
        <is>
          <t>1 Year</t>
        </is>
      </c>
      <c r="B84" s="4" t="inlineStr">
        <is>
          <t>rr_ExpenseExampleYear01</t>
        </is>
      </c>
      <c r="C84" s="5" t="n">
        <v>342</v>
      </c>
    </row>
    <row r="85">
      <c r="A85" s="4" t="inlineStr">
        <is>
          <t>3 Years</t>
        </is>
      </c>
      <c r="B85" s="4" t="inlineStr">
        <is>
          <t>rr_ExpenseExampleYear03</t>
        </is>
      </c>
      <c r="C85" s="6" t="n">
        <v>811</v>
      </c>
    </row>
    <row r="86">
      <c r="A86" s="4" t="inlineStr">
        <is>
          <t>5 Years</t>
        </is>
      </c>
      <c r="B86" s="4" t="inlineStr">
        <is>
          <t>rr_ExpenseExampleYear05</t>
        </is>
      </c>
      <c r="C86" s="6" t="n">
        <v>1406</v>
      </c>
    </row>
    <row r="87">
      <c r="A87" s="4" t="inlineStr">
        <is>
          <t>10 Years</t>
        </is>
      </c>
      <c r="B87" s="4" t="inlineStr">
        <is>
          <t>rr_ExpenseExampleYear10</t>
        </is>
      </c>
      <c r="C87" s="6" t="n">
        <v>3018</v>
      </c>
    </row>
    <row r="88">
      <c r="A88" s="4" t="inlineStr">
        <is>
          <t>1 Year</t>
        </is>
      </c>
      <c r="B88" s="4" t="inlineStr">
        <is>
          <t>rr_ExpenseExampleNoRedemptionYear01</t>
        </is>
      </c>
      <c r="C88" s="6" t="n">
        <v>242</v>
      </c>
    </row>
    <row r="89">
      <c r="A89" s="4" t="inlineStr">
        <is>
          <t>3 Years</t>
        </is>
      </c>
      <c r="B89" s="4" t="inlineStr">
        <is>
          <t>rr_ExpenseExampleNoRedemptionYear03</t>
        </is>
      </c>
      <c r="C89" s="6" t="n">
        <v>811</v>
      </c>
    </row>
    <row r="90">
      <c r="A90" s="4" t="inlineStr">
        <is>
          <t>5 Years</t>
        </is>
      </c>
      <c r="B90" s="4" t="inlineStr">
        <is>
          <t>rr_ExpenseExampleNoRedemptionYear05</t>
        </is>
      </c>
      <c r="C90" s="6" t="n">
        <v>1406</v>
      </c>
    </row>
    <row r="91">
      <c r="A91" s="4" t="inlineStr">
        <is>
          <t>10 Years</t>
        </is>
      </c>
      <c r="B91" s="4" t="inlineStr">
        <is>
          <t>rr_ExpenseExampleNoRedemptionYear10</t>
        </is>
      </c>
      <c r="C91" s="5" t="n">
        <v>3018</v>
      </c>
    </row>
    <row r="92">
      <c r="A92" s="4" t="inlineStr">
        <is>
          <t>1 Year</t>
        </is>
      </c>
      <c r="B92" s="4" t="inlineStr">
        <is>
          <t>rr_AverageAnnualReturnYear01</t>
        </is>
      </c>
      <c r="C92" s="4" t="inlineStr">
        <is>
          <t>0.51%</t>
        </is>
      </c>
    </row>
    <row r="93">
      <c r="A93" s="4" t="inlineStr">
        <is>
          <t>5 Years</t>
        </is>
      </c>
      <c r="B93" s="4" t="inlineStr">
        <is>
          <t>rr_AverageAnnualReturnYear05</t>
        </is>
      </c>
      <c r="C93" s="4" t="inlineStr">
        <is>
          <t>3.36%</t>
        </is>
      </c>
    </row>
    <row r="94">
      <c r="A94" s="4" t="inlineStr">
        <is>
          <t>Since Inception</t>
        </is>
      </c>
      <c r="B94" s="4" t="inlineStr">
        <is>
          <t>rr_AverageAnnualReturnSinceInception</t>
        </is>
      </c>
      <c r="C94" s="4" t="inlineStr">
        <is>
          <t>3.07%</t>
        </is>
      </c>
    </row>
    <row r="95">
      <c r="A95" s="4" t="inlineStr">
        <is>
          <t>Inception Date</t>
        </is>
      </c>
      <c r="B95" s="4" t="inlineStr">
        <is>
          <t>rr_AverageAnnualReturnInceptionDate</t>
        </is>
      </c>
      <c r="C95" s="4" t="inlineStr">
        <is>
          <t>Feb. 26,
		2016</t>
        </is>
      </c>
    </row>
    <row r="96">
      <c r="A96" s="4" t="inlineStr">
        <is>
          <t>A C Inst P Shares | Guggenheim Market Neutral Real Estate Fund | Institutional Class</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riginal purchase price or redemption proceeds, whichever is lower)</t>
        </is>
      </c>
      <c r="B99" s="4" t="inlineStr">
        <is>
          <t>rr_MaximumDeferredSalesChargeOverOther</t>
        </is>
      </c>
      <c r="C99" s="4" t="inlineStr">
        <is>
          <t xml:space="preserve">none
				</t>
        </is>
      </c>
    </row>
    <row r="100">
      <c r="A100" s="4" t="inlineStr">
        <is>
          <t>Management Fees</t>
        </is>
      </c>
      <c r="B100" s="4" t="inlineStr">
        <is>
          <t>rr_ManagementFeesOverAssets</t>
        </is>
      </c>
      <c r="C100" s="4" t="inlineStr">
        <is>
          <t>1.10%</t>
        </is>
      </c>
    </row>
    <row r="101">
      <c r="A101" s="4" t="inlineStr">
        <is>
          <t>Distribution and/or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48%</t>
        </is>
      </c>
    </row>
    <row r="103">
      <c r="A103" s="4" t="inlineStr">
        <is>
          <t>Total Annual Fund Operating Expenses</t>
        </is>
      </c>
      <c r="B103" s="4" t="inlineStr">
        <is>
          <t>rr_ExpensesOverAssets</t>
        </is>
      </c>
      <c r="C103" s="4" t="inlineStr">
        <is>
          <t>1.58%</t>
        </is>
      </c>
    </row>
    <row r="104">
      <c r="A104" s="4" t="inlineStr">
        <is>
          <t>Fee Waiver (and/or expense reimbursement)</t>
        </is>
      </c>
      <c r="B104" s="4" t="inlineStr">
        <is>
          <t>rr_FeeWaiverOrReimbursementOverAssets</t>
        </is>
      </c>
      <c r="C104" s="4" t="inlineStr">
        <is>
          <t>(0.19%)</t>
        </is>
      </c>
      <c r="D104" s="4" t="inlineStr">
        <is>
          <t>[2]</t>
        </is>
      </c>
    </row>
    <row r="105">
      <c r="A105" s="4" t="inlineStr">
        <is>
          <t>Total Annual Fund Operating Expenses After Fee Waiver (and/or expense reimbursement)</t>
        </is>
      </c>
      <c r="B105" s="4" t="inlineStr">
        <is>
          <t>rr_NetExpensesOverAssets</t>
        </is>
      </c>
      <c r="C105" s="4" t="inlineStr">
        <is>
          <t>1.39%</t>
        </is>
      </c>
    </row>
    <row r="106">
      <c r="A106" s="4" t="inlineStr">
        <is>
          <t>1 Year</t>
        </is>
      </c>
      <c r="B106" s="4" t="inlineStr">
        <is>
          <t>rr_ExpenseExampleYear01</t>
        </is>
      </c>
      <c r="C106" s="5" t="n">
        <v>142</v>
      </c>
    </row>
    <row r="107">
      <c r="A107" s="4" t="inlineStr">
        <is>
          <t>3 Years</t>
        </is>
      </c>
      <c r="B107" s="4" t="inlineStr">
        <is>
          <t>rr_ExpenseExampleYear03</t>
        </is>
      </c>
      <c r="C107" s="6" t="n">
        <v>480</v>
      </c>
    </row>
    <row r="108">
      <c r="A108" s="4" t="inlineStr">
        <is>
          <t>5 Years</t>
        </is>
      </c>
      <c r="B108" s="4" t="inlineStr">
        <is>
          <t>rr_ExpenseExampleYear05</t>
        </is>
      </c>
      <c r="C108" s="6" t="n">
        <v>842</v>
      </c>
    </row>
    <row r="109">
      <c r="A109" s="4" t="inlineStr">
        <is>
          <t>10 Years</t>
        </is>
      </c>
      <c r="B109" s="4" t="inlineStr">
        <is>
          <t>rr_ExpenseExampleYear10</t>
        </is>
      </c>
      <c r="C109" s="5" t="n">
        <v>1862</v>
      </c>
    </row>
    <row r="110">
      <c r="A110" s="4" t="inlineStr">
        <is>
          <t>1 Year</t>
        </is>
      </c>
      <c r="B110" s="4" t="inlineStr">
        <is>
          <t>rr_AverageAnnualReturnYear01</t>
        </is>
      </c>
      <c r="C110" s="4" t="inlineStr">
        <is>
          <t>2.55%</t>
        </is>
      </c>
    </row>
    <row r="111">
      <c r="A111" s="4" t="inlineStr">
        <is>
          <t>5 Years</t>
        </is>
      </c>
      <c r="B111" s="4" t="inlineStr">
        <is>
          <t>rr_AverageAnnualReturnYear05</t>
        </is>
      </c>
      <c r="C111" s="4" t="inlineStr">
        <is>
          <t>4.39%</t>
        </is>
      </c>
    </row>
    <row r="112">
      <c r="A112" s="4" t="inlineStr">
        <is>
          <t>Since Inception</t>
        </is>
      </c>
      <c r="B112" s="4" t="inlineStr">
        <is>
          <t>rr_AverageAnnualReturnSinceInception</t>
        </is>
      </c>
      <c r="C112" s="4" t="inlineStr">
        <is>
          <t>4.09%</t>
        </is>
      </c>
    </row>
    <row r="113">
      <c r="A113" s="4" t="inlineStr">
        <is>
          <t>Inception Date</t>
        </is>
      </c>
      <c r="B113" s="4" t="inlineStr">
        <is>
          <t>rr_AverageAnnualReturnInceptionDate</t>
        </is>
      </c>
      <c r="C113" s="4" t="inlineStr">
        <is>
          <t>Feb. 26,
		2016</t>
        </is>
      </c>
    </row>
    <row r="114">
      <c r="A114" s="4" t="inlineStr">
        <is>
          <t>A C Inst P Shares | Guggenheim Market Neutral Real Estate Fund | Class P</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original purchase price or redemption proceeds, whichever is lower)</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1.10%</t>
        </is>
      </c>
    </row>
    <row r="119">
      <c r="A119" s="4" t="inlineStr">
        <is>
          <t>Distribution and/or Service (12b-1) Fees</t>
        </is>
      </c>
      <c r="B119" s="4" t="inlineStr">
        <is>
          <t>rr_DistributionAndService12b1FeesOverAssets</t>
        </is>
      </c>
      <c r="C119" s="4" t="inlineStr">
        <is>
          <t>0.25%</t>
        </is>
      </c>
    </row>
    <row r="120">
      <c r="A120" s="4" t="inlineStr">
        <is>
          <t>Other Expenses</t>
        </is>
      </c>
      <c r="B120" s="4" t="inlineStr">
        <is>
          <t>rr_OtherExpensesOverAssets</t>
        </is>
      </c>
      <c r="C120" s="4" t="inlineStr">
        <is>
          <t>0.56%</t>
        </is>
      </c>
    </row>
    <row r="121">
      <c r="A121" s="4" t="inlineStr">
        <is>
          <t>Total Annual Fund Operating Expenses</t>
        </is>
      </c>
      <c r="B121" s="4" t="inlineStr">
        <is>
          <t>rr_ExpensesOverAssets</t>
        </is>
      </c>
      <c r="C121" s="4" t="inlineStr">
        <is>
          <t>1.91%</t>
        </is>
      </c>
    </row>
    <row r="122">
      <c r="A122" s="4" t="inlineStr">
        <is>
          <t>Fee Waiver (and/or expense reimbursement)</t>
        </is>
      </c>
      <c r="B122" s="4" t="inlineStr">
        <is>
          <t>rr_FeeWaiverOrReimbursementOverAssets</t>
        </is>
      </c>
      <c r="C122" s="4" t="inlineStr">
        <is>
          <t>(0.27%)</t>
        </is>
      </c>
      <c r="D122" s="4" t="inlineStr">
        <is>
          <t>[2]</t>
        </is>
      </c>
    </row>
    <row r="123">
      <c r="A123" s="4" t="inlineStr">
        <is>
          <t>Total Annual Fund Operating Expenses After Fee Waiver (and/or expense reimbursement)</t>
        </is>
      </c>
      <c r="B123" s="4" t="inlineStr">
        <is>
          <t>rr_NetExpensesOverAssets</t>
        </is>
      </c>
      <c r="C123" s="4" t="inlineStr">
        <is>
          <t>1.64%</t>
        </is>
      </c>
    </row>
    <row r="124">
      <c r="A124" s="4" t="inlineStr">
        <is>
          <t>1 Year</t>
        </is>
      </c>
      <c r="B124" s="4" t="inlineStr">
        <is>
          <t>rr_ExpenseExampleYear01</t>
        </is>
      </c>
      <c r="C124" s="5" t="n">
        <v>167</v>
      </c>
    </row>
    <row r="125">
      <c r="A125" s="4" t="inlineStr">
        <is>
          <t>3 Years</t>
        </is>
      </c>
      <c r="B125" s="4" t="inlineStr">
        <is>
          <t>rr_ExpenseExampleYear03</t>
        </is>
      </c>
      <c r="C125" s="6" t="n">
        <v>574</v>
      </c>
    </row>
    <row r="126">
      <c r="A126" s="4" t="inlineStr">
        <is>
          <t>5 Years</t>
        </is>
      </c>
      <c r="B126" s="4" t="inlineStr">
        <is>
          <t>rr_ExpenseExampleYear05</t>
        </is>
      </c>
      <c r="C126" s="6" t="n">
        <v>1007</v>
      </c>
    </row>
    <row r="127">
      <c r="A127" s="4" t="inlineStr">
        <is>
          <t>10 Years</t>
        </is>
      </c>
      <c r="B127" s="4" t="inlineStr">
        <is>
          <t>rr_ExpenseExampleYear10</t>
        </is>
      </c>
      <c r="C127" s="5" t="n">
        <v>2211</v>
      </c>
    </row>
    <row r="128">
      <c r="A128" s="4" t="inlineStr">
        <is>
          <t>1 Year</t>
        </is>
      </c>
      <c r="B128" s="4" t="inlineStr">
        <is>
          <t>rr_AverageAnnualReturnYear01</t>
        </is>
      </c>
      <c r="C128" s="4" t="inlineStr">
        <is>
          <t>2.30%</t>
        </is>
      </c>
    </row>
    <row r="129">
      <c r="A129" s="4" t="inlineStr">
        <is>
          <t>5 Years</t>
        </is>
      </c>
      <c r="B129" s="4" t="inlineStr">
        <is>
          <t>rr_AverageAnnualReturnYear05</t>
        </is>
      </c>
      <c r="C129" s="4" t="inlineStr">
        <is>
          <t>4.09%</t>
        </is>
      </c>
    </row>
    <row r="130">
      <c r="A130" s="4" t="inlineStr">
        <is>
          <t>Since Inception</t>
        </is>
      </c>
      <c r="B130" s="4" t="inlineStr">
        <is>
          <t>rr_AverageAnnualReturnSinceInception</t>
        </is>
      </c>
      <c r="C130" s="4" t="inlineStr">
        <is>
          <t>3.80%</t>
        </is>
      </c>
    </row>
    <row r="131">
      <c r="A131" s="4" t="inlineStr">
        <is>
          <t>Inception Date</t>
        </is>
      </c>
      <c r="B131" s="4" t="inlineStr">
        <is>
          <t>rr_AverageAnnualReturnInceptionDate</t>
        </is>
      </c>
      <c r="C131" s="4" t="inlineStr">
        <is>
          <t>Feb. 26,
		2016</t>
        </is>
      </c>
    </row>
    <row r="132">
      <c r="A132" s="4" t="inlineStr">
        <is>
          <t>A C Inst P Shares | Guggenheim Market Neutral Real Estate Fund | Return After Taxes on Distributions | Class A</t>
        </is>
      </c>
    </row>
    <row r="133">
      <c r="A133" s="3" t="inlineStr">
        <is>
          <t>Risk Return Abstract</t>
        </is>
      </c>
      <c r="B133" s="4" t="inlineStr">
        <is>
          <t>rr_RiskReturnAbstract</t>
        </is>
      </c>
    </row>
    <row r="134">
      <c r="A134" s="4" t="inlineStr">
        <is>
          <t>1 Year</t>
        </is>
      </c>
      <c r="B134" s="4" t="inlineStr">
        <is>
          <t>rr_AverageAnnualReturnYear01</t>
        </is>
      </c>
      <c r="C134" s="4" t="inlineStr">
        <is>
          <t>(2.62%)</t>
        </is>
      </c>
    </row>
    <row r="135">
      <c r="A135" s="4" t="inlineStr">
        <is>
          <t>5 Years</t>
        </is>
      </c>
      <c r="B135" s="4" t="inlineStr">
        <is>
          <t>rr_AverageAnnualReturnYear05</t>
        </is>
      </c>
      <c r="C135" s="4" t="inlineStr">
        <is>
          <t>2.53%</t>
        </is>
      </c>
    </row>
    <row r="136">
      <c r="A136" s="4" t="inlineStr">
        <is>
          <t>Since Inception</t>
        </is>
      </c>
      <c r="B136" s="4" t="inlineStr">
        <is>
          <t>rr_AverageAnnualReturnSinceInception</t>
        </is>
      </c>
      <c r="C136" s="4" t="inlineStr">
        <is>
          <t>2.47%</t>
        </is>
      </c>
    </row>
    <row r="137">
      <c r="A137" s="4" t="inlineStr">
        <is>
          <t>A C Inst P Shares | Guggenheim Market Neutral Real Estate Fund | Return After Taxes on Distributions and Sale of Fund Shares | Class A</t>
        </is>
      </c>
    </row>
    <row r="138">
      <c r="A138" s="3" t="inlineStr">
        <is>
          <t>Risk Return Abstract</t>
        </is>
      </c>
      <c r="B138" s="4" t="inlineStr">
        <is>
          <t>rr_RiskReturnAbstract</t>
        </is>
      </c>
    </row>
    <row r="139">
      <c r="A139" s="4" t="inlineStr">
        <is>
          <t>1 Year</t>
        </is>
      </c>
      <c r="B139" s="4" t="inlineStr">
        <is>
          <t>rr_AverageAnnualReturnYear01</t>
        </is>
      </c>
      <c r="C139" s="4" t="inlineStr">
        <is>
          <t>(1.54%)</t>
        </is>
      </c>
    </row>
    <row r="140">
      <c r="A140" s="4" t="inlineStr">
        <is>
          <t>5 Years</t>
        </is>
      </c>
      <c r="B140" s="4" t="inlineStr">
        <is>
          <t>rr_AverageAnnualReturnYear05</t>
        </is>
      </c>
      <c r="C140" s="4" t="inlineStr">
        <is>
          <t>2.28%</t>
        </is>
      </c>
    </row>
    <row r="141">
      <c r="A141" s="4" t="inlineStr">
        <is>
          <t>Since Inception</t>
        </is>
      </c>
      <c r="B141" s="4" t="inlineStr">
        <is>
          <t>rr_AverageAnnualReturnSinceInception</t>
        </is>
      </c>
      <c r="C141" s="4" t="inlineStr">
        <is>
          <t>2.19%</t>
        </is>
      </c>
    </row>
    <row r="142">
      <c r="A142" s="4" t="inlineStr">
        <is>
          <t>A C Inst P Shares | Guggenheim Market Neutral Real Estate Fund | ICE BofAML 3-Month U.S. Treasury Bill Index (reflects no deduction for fees, expenses or taxes)</t>
        </is>
      </c>
    </row>
    <row r="143">
      <c r="A143" s="3" t="inlineStr">
        <is>
          <t>Risk Return Abstract</t>
        </is>
      </c>
      <c r="B143" s="4" t="inlineStr">
        <is>
          <t>rr_RiskReturnAbstract</t>
        </is>
      </c>
    </row>
    <row r="144">
      <c r="A144" s="4" t="inlineStr">
        <is>
          <t>1 Year</t>
        </is>
      </c>
      <c r="B144" s="4" t="inlineStr">
        <is>
          <t>rr_AverageAnnualReturnYear01</t>
        </is>
      </c>
      <c r="C144" s="4" t="inlineStr">
        <is>
          <t>0.05%</t>
        </is>
      </c>
    </row>
    <row r="145">
      <c r="A145" s="4" t="inlineStr">
        <is>
          <t>5 Years</t>
        </is>
      </c>
      <c r="B145" s="4" t="inlineStr">
        <is>
          <t>rr_AverageAnnualReturnYear05</t>
        </is>
      </c>
      <c r="C145" s="4" t="inlineStr">
        <is>
          <t>1.14%</t>
        </is>
      </c>
    </row>
    <row r="146">
      <c r="A146" s="4" t="inlineStr">
        <is>
          <t>Since Inception</t>
        </is>
      </c>
      <c r="B146" s="4" t="inlineStr">
        <is>
          <t>rr_AverageAnnualReturnSinceInception</t>
        </is>
      </c>
      <c r="C146" s="4" t="inlineStr">
        <is>
          <t>1.03%</t>
        </is>
      </c>
    </row>
    <row r="147"/>
    <row r="148">
      <c r="A148" s="4" t="inlineStr">
        <is>
          <t>[1]</t>
        </is>
      </c>
      <c r="B148" s="4" t="inlineStr">
        <is>
          <t>A 1.00% deferred sales charge will normally be imposed on purchases of $1,000,000 or more on Fund shares purchased without an initial sales charge that are redeemed within 12 months of purchase.</t>
        </is>
      </c>
    </row>
    <row r="149">
      <c r="A149" s="4" t="inlineStr">
        <is>
          <t>[2]</t>
        </is>
      </c>
      <c r="B149" s="4" t="inlineStr">
        <is>
          <t>Guggenheim Partners Investment Management,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65%, Class C-2.40%, Institutional Class-1.40% and Class P-1.65%.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50">
      <c r="A150" s="4" t="inlineStr">
        <is>
          <t>[3]</t>
        </is>
      </c>
      <c r="B150" s="4" t="inlineStr">
        <is>
          <t>A 1.00% deferred sales charge will be imposed if Fund shares are redeemed within 12 months of purchase.</t>
        </is>
      </c>
    </row>
  </sheetData>
  <mergeCells count="5">
    <mergeCell ref="C1:D1"/>
    <mergeCell ref="A147:C147"/>
    <mergeCell ref="B148:C148"/>
    <mergeCell ref="B149:C149"/>
    <mergeCell ref="B150:C1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Risk Managed Real Estat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Risk Managed Real Estat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Risk Managed Real Estate Fund (the “Fund”) seeks to provide total return, comprised of capital appreciation and current income.</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17">
      <c r="A17" s="4" t="inlineStr">
        <is>
          <t>Portfolio Turnover, Rate</t>
        </is>
      </c>
      <c r="B17" s="4" t="inlineStr">
        <is>
          <t>rr_PortfolioTurnoverRate</t>
        </is>
      </c>
      <c r="C17" s="4" t="inlineStr">
        <is>
          <t>80.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pursues its investment objective by investing, under normal circumstances, at least 80% of its assets (net assets, plus the amount of any borrowings for investment purposes) in: (i) long and short equity securities of issuers primarily engaged in the real estate industry, such as real estate investment trusts (“REITs”); and (ii) equity-like securities, including individual securities, exchange-traded funds (“ETFs”) and derivatives, giving exposure to (i.e., economic characteristics similar to) issuers primarily engaged in the real estate industry. The Fund seeks to manage investment risk by taking both long and short positions in real estate investments by combining a traditional long-only REIT strategy sleeve and a market-neutral long/short strategy sleeve. The Fund will consider an issuer to be primarily engaged in the real estate industry if: (i) at least 50% of its assets, income, sales or profits are committed to, or derived from, the ownership, construction, management, financing, leasing, brokering, or sale of residential or commercial real estate, or the provision of products and services related to the real estate industry, such as building supply manufacturers, mortgage lenders, or mortgage servicing companies or (ii) a widely recognized industry classification system provider has given the company an industry or sector classification consistent with the real estate industry. Equity securities in which the Fund may invest include common stocks, REITs and other investment vehicles primarily engaged in the real estate industry, ETFs, exchange-traded notes (“ETNs”) giving exposure to real estate markets, and American Depositary Receipts (“ADRs”). The Fund may take a long position by buying a security that Guggenheim Partners Investment Management, LLC, also known as Guggenheim Investments (the “Investment Manager”), believes will appreciate, or it may sell a security short by first borrowing it from a third party with the intention to sell it later at a market price. The Fund may also obtain exposure to long and short positions by entering into swap agreements (including, but not limited to, total return swap agreements). Short positions may be used either to hedge long positions or to seek positive returns where the Investment Manager believes the security will depreciate. The Investment Manager will make investment decisions based primarily on a fundamental relative value framework. These investment decisions will be guided by a top-down approach to allocating the Fund’s assets among geographic regions and property sectors. The Investment Manager will then select individual securities using a bottom-up approach, focused primarily on a relative value-oriented process that reflects the macro-level investment themes and a due diligence process that includes, among other analytical components, an assessment of issuer-specific factors such as management acumen and strategic direction. The Fund may dynamically adjust its level of long and short exposure to the real estate markets by adjusting allocations monthly between its long-only REIT strategy sleeve and market-neutral long/short strategy sleeve over time based on macroeconomic, industry-specific, and other factors. However, the Investment Manager expects the Fund’s net exposure over time will be long biased. The Fund may reinvest the proceeds of its short sales by taking additional long positions, or it may use leverage to maintain long positions in excess of 100% of net assets. To enhance the Fund’s exposure to real estate markets and to seek to increase the Fund’s returns, at the discretion of the Investment Manager, the Fund’s long and short positions in equities may be combined with investments in derivatives, which may include, among other derivatives: swap agreements (including, among other types of swaps, total return swaps); options on securities, futures contracts, and stock indices; and stock index futures contracts (some of these instruments may be traded in the over-the-counter market). These investments may be used to hedge the Fund’s portfolio, to maintain exposure to the equity markets, to increase returns, to generate income, or to seek to manage volatility of the portfolio. The Fund intends to borrow from banks to take larger positions and to seek an enhanced return. While the Fund will principally invest in securities listed, traded or dealt in the United States, it may also invest without limitation in securities listed, traded or dealt in other countries, including emerging markets countries. Such securities may be denominated in foreign currencies. The Fund will concentrate its investments in the real estate industry (i.e., invest more than 25% of its total assets in securities of issuers considered to be primarily engaged in the real estate industry).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8">
      <c r="A28" s="4" t="inlineStr">
        <is>
          <t>Risk [Heading]</t>
        </is>
      </c>
      <c r="B28" s="4" t="inlineStr">
        <is>
          <t>rr_RiskHeading</t>
        </is>
      </c>
      <c r="C28" s="4" t="inlineStr">
        <is>
          <t>&amp;lt;span style="color:#000000;font-family:Arial;font-size:10.02pt;font-weight:bold;"&gt;PRINCIPAL RISKS&amp;lt;/span&gt;</t>
        </is>
      </c>
    </row>
    <row r="29">
      <c r="A29" s="4" t="inlineStr">
        <is>
          <t>Risk Narrative [Text Block]</t>
        </is>
      </c>
      <c r="B29" s="4" t="inlineStr">
        <is>
          <t>rr_RiskNarrativeTextBlock</t>
        </is>
      </c>
      <c r="C29"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centration Risk —Real estate companies may lack diversification due to ownership of a limited number of properties and concentration in a particular geographic region or property type. By concentrating in the real estate industry, the Fund is subject to the risks specifically affecting that industry more than a fund that invests across a variety of industries.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may result in greater volatility of the Fund’s net asset value (“NAV”) per share.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Investment Manage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Investment Manager's ability to predict correctly future price fluctuations and the degree of correlation between the markets for options and the underlying instruments. Exchanges can limit the number of positions that can be held or controlled by the Fund or the Investment Manag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merging Markets Risk —Investments in or exposure to emerging markets are generally subject to a greater level of those risks associated with investing in or being exposed to developed foreign markets, as emerging markets are considered to be less developed than developing countries. Furthermore, investments in or exposure to emerging markets are generally subject to additional risks, including the risks associated with trading in smaller markets, lower volumes of trading, and being subject to lower levels of government regulation and less extensive and transparent accounting, auditing, recordkeeping, financial reporting and other requirement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Exchange-Traded Notes Risk —The value of an ETN may be influenced by time to maturity, level of supply and demand for the ETN, volatility and lack of liquidity in underlying investments, changes in the applicable interest rates, changes in the issuer’s credit rating and economic, legal, political or geographic events that affect the referenced investments. The Fund’s decision to sell its ETN holdings may also be limited by the availability of a secondary market. If the Fund must sell some or all of its ETN holdings and the secondary market is weak, it may have to sell such holdings at a discount. ETNs also are subject to counterparty credit risk (which includes the risk that the issuer may fail).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The Fund may hold the securities of non-U.S. companies in the form of ADRs. The underlying securities of the ADRs in the Fund’s portfolio are subject to risks common to foreign securities as well as fluctuations in foreign currency exchange rates that may affect the value of the Fund’s portfolio. In addition, the value of the securities underlying the ADRs may change materially when the U.S. markets are not open for trading.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Leverage Risk —The Fund’s use of leverage, through borrowings or instruments such as derivatives and reverse repurchase agreements, may cause the Fund to be more volatile and riskier than if it had not been leveraged.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In addition, the Fund is subject to the risks associated with the Investment Manager's allocation of assets between or among sleeves, including the timing and amount of such allocation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Real Estate Investments Risk —The Fund may invest in securities of real estate companies and companies related to the real estate industry, which are subject to the same risks as direct investments in real estate. These risks include, among others: changes in national, state or local real estate conditions; obsolescence of properties; changes in the availability, cost and terms of mortgage funds; changes in the real estate values and interest rates; and the generation of sufficient income. Real estate companies tend to have micro-, small- or mid-capitalization, making their securities more volatile and less liquid than those of companies with larger-capitalizations. Real estate companies may use leverage (and some may be highly leveraged), which increases investment risk and the risks normally associated with debt financing and could adversely affect a real estate company’s operations and market value in periods of rising interest rates. These risks are especially applicable in conditions of declining real estate values, such as those experienced during 2007 through 2009.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IT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t>
        </is>
      </c>
    </row>
    <row r="30">
      <c r="A30" s="4" t="inlineStr">
        <is>
          <t>Risk Lose Money [Text]</t>
        </is>
      </c>
      <c r="B30" s="4" t="inlineStr">
        <is>
          <t>rr_RiskLoseMoney</t>
        </is>
      </c>
      <c r="C30"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1">
      <c r="A31" s="4" t="inlineStr">
        <is>
          <t>Risk Not Insured Depository Institution [Text]</t>
        </is>
      </c>
      <c r="B31" s="4" t="inlineStr">
        <is>
          <t>rr_RiskNotInsuredDepositoryInstitution</t>
        </is>
      </c>
      <c r="C31"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2">
      <c r="A32" s="4" t="inlineStr">
        <is>
          <t>Bar Chart and Performance Table [Heading]</t>
        </is>
      </c>
      <c r="B32" s="4" t="inlineStr">
        <is>
          <t>rr_BarChartAndPerformanceTableHeading</t>
        </is>
      </c>
      <c r="C32" s="4" t="inlineStr">
        <is>
          <t>&amp;lt;span style="color:#000000;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The bar chart does not reflect the impact of the sales charge applicable to Class A shares which, if reflected, would lower the returns shown.</t>
        </is>
      </c>
    </row>
    <row r="34">
      <c r="A34" s="4" t="inlineStr">
        <is>
          <t>Performance Information Illustrates Variability of Returns [Text]</t>
        </is>
      </c>
      <c r="B34" s="4" t="inlineStr">
        <is>
          <t>rr_PerformanceInformationIllustratesVariabilityOfReturns</t>
        </is>
      </c>
      <c r="C34"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39">
      <c r="A39" s="4" t="inlineStr">
        <is>
          <t>Bar Chart Closing [Text Block]</t>
        </is>
      </c>
      <c r="B39" s="4" t="inlineStr">
        <is>
          <t>rr_BarChartClosingTextBlock</t>
        </is>
      </c>
      <c r="C39" s="4" t="inlineStr">
        <is>
          <t>Period Ending Return Highest Quarter December 31, 2021 15.58% Lowest Quarter March 31, 2020 -12.89%</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Risk Managed Real Estate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75%</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75%</t>
        </is>
      </c>
    </row>
    <row r="50">
      <c r="A50" s="4" t="inlineStr">
        <is>
          <t>Distribution and/or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0.16%</t>
        </is>
      </c>
    </row>
    <row r="52">
      <c r="A52" s="4" t="inlineStr">
        <is>
          <t>Component2 Other Expenses</t>
        </is>
      </c>
      <c r="B52" s="4" t="inlineStr">
        <is>
          <t>rr_Component2OtherExpensesOverAssets</t>
        </is>
      </c>
      <c r="C52" s="4" t="inlineStr">
        <is>
          <t>0.23%</t>
        </is>
      </c>
    </row>
    <row r="53">
      <c r="A53" s="4" t="inlineStr">
        <is>
          <t>Other Expenses</t>
        </is>
      </c>
      <c r="B53" s="4" t="inlineStr">
        <is>
          <t>rr_OtherExpensesOverAssets</t>
        </is>
      </c>
      <c r="C53" s="4" t="inlineStr">
        <is>
          <t>0.39%</t>
        </is>
      </c>
    </row>
    <row r="54">
      <c r="A54" s="4" t="inlineStr">
        <is>
          <t>Total Annual Fund Operating Expenses</t>
        </is>
      </c>
      <c r="B54" s="4" t="inlineStr">
        <is>
          <t>rr_ExpensesOverAssets</t>
        </is>
      </c>
      <c r="C54" s="4" t="inlineStr">
        <is>
          <t>1.39%</t>
        </is>
      </c>
    </row>
    <row r="55">
      <c r="A55" s="4" t="inlineStr">
        <is>
          <t>Fee Waiver (and/or expense reimbursement)</t>
        </is>
      </c>
      <c r="B55" s="4" t="inlineStr">
        <is>
          <t>rr_FeeWaiverOrReimbursementOverAssets</t>
        </is>
      </c>
      <c r="C55" s="4" t="inlineStr">
        <is>
          <t>(0.01%)</t>
        </is>
      </c>
      <c r="D55" s="4" t="inlineStr">
        <is>
          <t>[2]</t>
        </is>
      </c>
    </row>
    <row r="56">
      <c r="A56" s="4" t="inlineStr">
        <is>
          <t>Total Annual Fund Operating Expenses After Fee Waiver (and/or expense reimbursement)</t>
        </is>
      </c>
      <c r="B56" s="4" t="inlineStr">
        <is>
          <t>rr_NetExpensesOverAssets</t>
        </is>
      </c>
      <c r="C56" s="4" t="inlineStr">
        <is>
          <t>1.38%</t>
        </is>
      </c>
    </row>
    <row r="57">
      <c r="A57" s="4" t="inlineStr">
        <is>
          <t>1 Year</t>
        </is>
      </c>
      <c r="B57" s="4" t="inlineStr">
        <is>
          <t>rr_ExpenseExampleYear01</t>
        </is>
      </c>
      <c r="C57" s="5" t="n">
        <v>609</v>
      </c>
    </row>
    <row r="58">
      <c r="A58" s="4" t="inlineStr">
        <is>
          <t>3 Years</t>
        </is>
      </c>
      <c r="B58" s="4" t="inlineStr">
        <is>
          <t>rr_ExpenseExampleYear03</t>
        </is>
      </c>
      <c r="C58" s="6" t="n">
        <v>893</v>
      </c>
    </row>
    <row r="59">
      <c r="A59" s="4" t="inlineStr">
        <is>
          <t>5 Years</t>
        </is>
      </c>
      <c r="B59" s="4" t="inlineStr">
        <is>
          <t>rr_ExpenseExampleYear05</t>
        </is>
      </c>
      <c r="C59" s="6" t="n">
        <v>1198</v>
      </c>
    </row>
    <row r="60">
      <c r="A60" s="4" t="inlineStr">
        <is>
          <t>10 Years</t>
        </is>
      </c>
      <c r="B60" s="4" t="inlineStr">
        <is>
          <t>rr_ExpenseExampleYear10</t>
        </is>
      </c>
      <c r="C60" s="5" t="n">
        <v>2063</v>
      </c>
    </row>
    <row r="61">
      <c r="A61" s="4" t="inlineStr">
        <is>
          <t>2015</t>
        </is>
      </c>
      <c r="B61" s="4" t="inlineStr">
        <is>
          <t>rr_AnnualReturn2015</t>
        </is>
      </c>
      <c r="C61" s="4" t="inlineStr">
        <is>
          <t>3.59%</t>
        </is>
      </c>
    </row>
    <row r="62">
      <c r="A62" s="4" t="inlineStr">
        <is>
          <t>2016</t>
        </is>
      </c>
      <c r="B62" s="4" t="inlineStr">
        <is>
          <t>rr_AnnualReturn2016</t>
        </is>
      </c>
      <c r="C62" s="4" t="inlineStr">
        <is>
          <t>9.27%</t>
        </is>
      </c>
    </row>
    <row r="63">
      <c r="A63" s="4" t="inlineStr">
        <is>
          <t>2017</t>
        </is>
      </c>
      <c r="B63" s="4" t="inlineStr">
        <is>
          <t>rr_AnnualReturn2017</t>
        </is>
      </c>
      <c r="C63" s="4" t="inlineStr">
        <is>
          <t>9.89%</t>
        </is>
      </c>
    </row>
    <row r="64">
      <c r="A64" s="4" t="inlineStr">
        <is>
          <t>2018</t>
        </is>
      </c>
      <c r="B64" s="4" t="inlineStr">
        <is>
          <t>rr_AnnualReturn2018</t>
        </is>
      </c>
      <c r="C64" s="4" t="inlineStr">
        <is>
          <t>(4.25%)</t>
        </is>
      </c>
    </row>
    <row r="65">
      <c r="A65" s="4" t="inlineStr">
        <is>
          <t>2019</t>
        </is>
      </c>
      <c r="B65" s="4" t="inlineStr">
        <is>
          <t>rr_AnnualReturn2019</t>
        </is>
      </c>
      <c r="C65" s="4" t="inlineStr">
        <is>
          <t>25.17%</t>
        </is>
      </c>
    </row>
    <row r="66">
      <c r="A66" s="4" t="inlineStr">
        <is>
          <t>2020</t>
        </is>
      </c>
      <c r="B66" s="4" t="inlineStr">
        <is>
          <t>rr_AnnualReturn2020</t>
        </is>
      </c>
      <c r="C66" s="4" t="inlineStr">
        <is>
          <t>1.40%</t>
        </is>
      </c>
    </row>
    <row r="67">
      <c r="A67" s="4" t="inlineStr">
        <is>
          <t>2021</t>
        </is>
      </c>
      <c r="B67" s="4" t="inlineStr">
        <is>
          <t>rr_AnnualReturn2021</t>
        </is>
      </c>
      <c r="C67" s="4" t="inlineStr">
        <is>
          <t>41.69%</t>
        </is>
      </c>
    </row>
    <row r="68">
      <c r="A68" s="4" t="inlineStr">
        <is>
          <t>Highest Quarterly Return, Label</t>
        </is>
      </c>
      <c r="B68" s="4" t="inlineStr">
        <is>
          <t>rr_HighestQuarterlyReturnLabel</t>
        </is>
      </c>
      <c r="C68" s="4" t="inlineStr">
        <is>
          <t>&amp;lt;span style="font-family:Arial;font-size:10.02pt;"&gt;Highest Quarter&amp;lt;/span&gt;</t>
        </is>
      </c>
    </row>
    <row r="69">
      <c r="A69" s="4" t="inlineStr">
        <is>
          <t>Highest Quarterly Return, Date</t>
        </is>
      </c>
      <c r="B69" s="4" t="inlineStr">
        <is>
          <t>rr_BarChartHighestQuarterlyReturnDate</t>
        </is>
      </c>
      <c r="C69" s="4" t="inlineStr">
        <is>
          <t>Dec. 31,
		2021</t>
        </is>
      </c>
    </row>
    <row r="70">
      <c r="A70" s="4" t="inlineStr">
        <is>
          <t>Highest Quarterly Return</t>
        </is>
      </c>
      <c r="B70" s="4" t="inlineStr">
        <is>
          <t>rr_BarChartHighestQuarterlyReturn</t>
        </is>
      </c>
      <c r="C70" s="4" t="inlineStr">
        <is>
          <t>15.58%</t>
        </is>
      </c>
    </row>
    <row r="71">
      <c r="A71" s="4" t="inlineStr">
        <is>
          <t>Lowest Quarterly Return, Label</t>
        </is>
      </c>
      <c r="B71" s="4" t="inlineStr">
        <is>
          <t>rr_LowestQuarterlyReturnLabel</t>
        </is>
      </c>
      <c r="C71" s="4" t="inlineStr">
        <is>
          <t>&amp;lt;span style="font-family:Arial;font-size:10.02pt;"&gt;Lowe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2.89%)</t>
        </is>
      </c>
    </row>
    <row r="74">
      <c r="A74" s="4" t="inlineStr">
        <is>
          <t>1 Year</t>
        </is>
      </c>
      <c r="B74" s="4" t="inlineStr">
        <is>
          <t>rr_AverageAnnualReturnYear01</t>
        </is>
      </c>
      <c r="C74" s="4" t="inlineStr">
        <is>
          <t>34.98%</t>
        </is>
      </c>
    </row>
    <row r="75">
      <c r="A75" s="4" t="inlineStr">
        <is>
          <t>5 Years</t>
        </is>
      </c>
      <c r="B75" s="4" t="inlineStr">
        <is>
          <t>rr_AverageAnnualReturnYear05</t>
        </is>
      </c>
      <c r="C75" s="4" t="inlineStr">
        <is>
          <t>12.51%</t>
        </is>
      </c>
    </row>
    <row r="76">
      <c r="A76" s="4" t="inlineStr">
        <is>
          <t>Since Inception</t>
        </is>
      </c>
      <c r="B76" s="4" t="inlineStr">
        <is>
          <t>rr_AverageAnnualReturnSinceInception</t>
        </is>
      </c>
      <c r="C76" s="4" t="inlineStr">
        <is>
          <t>12.57%</t>
        </is>
      </c>
    </row>
    <row r="77">
      <c r="A77" s="4" t="inlineStr">
        <is>
          <t>Inception Date</t>
        </is>
      </c>
      <c r="B77" s="4" t="inlineStr">
        <is>
          <t>rr_AverageAnnualReturnInceptionDate</t>
        </is>
      </c>
      <c r="C77" s="4" t="inlineStr">
        <is>
          <t>Mar. 28,
		2014</t>
        </is>
      </c>
    </row>
    <row r="78">
      <c r="A78" s="4" t="inlineStr">
        <is>
          <t>A C Inst P Shares | Guggenheim Risk Managed Real Estate Fund | Class C</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riginal purchase price or redemption proceeds, whichever is lower)</t>
        </is>
      </c>
      <c r="B81" s="4" t="inlineStr">
        <is>
          <t>rr_MaximumDeferredSalesChargeOverOther</t>
        </is>
      </c>
      <c r="C81" s="4" t="inlineStr">
        <is>
          <t>1.00%</t>
        </is>
      </c>
      <c r="D81" s="4" t="inlineStr">
        <is>
          <t>[3]</t>
        </is>
      </c>
    </row>
    <row r="82">
      <c r="A82" s="4" t="inlineStr">
        <is>
          <t>Management Fees</t>
        </is>
      </c>
      <c r="B82" s="4" t="inlineStr">
        <is>
          <t>rr_ManagementFeesOverAssets</t>
        </is>
      </c>
      <c r="C82" s="4" t="inlineStr">
        <is>
          <t>0.75%</t>
        </is>
      </c>
    </row>
    <row r="83">
      <c r="A83" s="4" t="inlineStr">
        <is>
          <t>Distribution and/or Service (12b-1) Fees</t>
        </is>
      </c>
      <c r="B83" s="4" t="inlineStr">
        <is>
          <t>rr_DistributionAndService12b1FeesOverAssets</t>
        </is>
      </c>
      <c r="C83" s="4" t="inlineStr">
        <is>
          <t>1.00%</t>
        </is>
      </c>
    </row>
    <row r="84">
      <c r="A84" s="4" t="inlineStr">
        <is>
          <t>Component1 Other Expenses</t>
        </is>
      </c>
      <c r="B84" s="4" t="inlineStr">
        <is>
          <t>rr_Component1OtherExpensesOverAssets</t>
        </is>
      </c>
      <c r="C84" s="4" t="inlineStr">
        <is>
          <t>0.16%</t>
        </is>
      </c>
    </row>
    <row r="85">
      <c r="A85" s="4" t="inlineStr">
        <is>
          <t>Component2 Other Expenses</t>
        </is>
      </c>
      <c r="B85" s="4" t="inlineStr">
        <is>
          <t>rr_Component2OtherExpensesOverAssets</t>
        </is>
      </c>
      <c r="C85" s="4" t="inlineStr">
        <is>
          <t>0.30%</t>
        </is>
      </c>
    </row>
    <row r="86">
      <c r="A86" s="4" t="inlineStr">
        <is>
          <t>Other Expenses</t>
        </is>
      </c>
      <c r="B86" s="4" t="inlineStr">
        <is>
          <t>rr_OtherExpensesOverAssets</t>
        </is>
      </c>
      <c r="C86" s="4" t="inlineStr">
        <is>
          <t>0.46%</t>
        </is>
      </c>
    </row>
    <row r="87">
      <c r="A87" s="4" t="inlineStr">
        <is>
          <t>Total Annual Fund Operating Expenses</t>
        </is>
      </c>
      <c r="B87" s="4" t="inlineStr">
        <is>
          <t>rr_ExpensesOverAssets</t>
        </is>
      </c>
      <c r="C87" s="4" t="inlineStr">
        <is>
          <t>2.21%</t>
        </is>
      </c>
    </row>
    <row r="88">
      <c r="A88" s="4" t="inlineStr">
        <is>
          <t>Fee Waiver (and/or expense reimbursement)</t>
        </is>
      </c>
      <c r="B88" s="4" t="inlineStr">
        <is>
          <t>rr_FeeWaiverOrReimbursementOverAssets</t>
        </is>
      </c>
      <c r="C88" s="4" t="inlineStr">
        <is>
          <t>(0.01%)</t>
        </is>
      </c>
      <c r="D88" s="4" t="inlineStr">
        <is>
          <t>[2]</t>
        </is>
      </c>
    </row>
    <row r="89">
      <c r="A89" s="4" t="inlineStr">
        <is>
          <t>Total Annual Fund Operating Expenses After Fee Waiver (and/or expense reimbursement)</t>
        </is>
      </c>
      <c r="B89" s="4" t="inlineStr">
        <is>
          <t>rr_NetExpensesOverAssets</t>
        </is>
      </c>
      <c r="C89" s="4" t="inlineStr">
        <is>
          <t>2.20%</t>
        </is>
      </c>
    </row>
    <row r="90">
      <c r="A90" s="4" t="inlineStr">
        <is>
          <t>1 Year</t>
        </is>
      </c>
      <c r="B90" s="4" t="inlineStr">
        <is>
          <t>rr_ExpenseExampleYear01</t>
        </is>
      </c>
      <c r="C90" s="5" t="n">
        <v>323</v>
      </c>
    </row>
    <row r="91">
      <c r="A91" s="4" t="inlineStr">
        <is>
          <t>3 Years</t>
        </is>
      </c>
      <c r="B91" s="4" t="inlineStr">
        <is>
          <t>rr_ExpenseExampleYear03</t>
        </is>
      </c>
      <c r="C91" s="6" t="n">
        <v>690</v>
      </c>
    </row>
    <row r="92">
      <c r="A92" s="4" t="inlineStr">
        <is>
          <t>5 Years</t>
        </is>
      </c>
      <c r="B92" s="4" t="inlineStr">
        <is>
          <t>rr_ExpenseExampleYear05</t>
        </is>
      </c>
      <c r="C92" s="6" t="n">
        <v>1184</v>
      </c>
    </row>
    <row r="93">
      <c r="A93" s="4" t="inlineStr">
        <is>
          <t>10 Years</t>
        </is>
      </c>
      <c r="B93" s="4" t="inlineStr">
        <is>
          <t>rr_ExpenseExampleYear10</t>
        </is>
      </c>
      <c r="C93" s="6" t="n">
        <v>2543</v>
      </c>
    </row>
    <row r="94">
      <c r="A94" s="4" t="inlineStr">
        <is>
          <t>1 Year</t>
        </is>
      </c>
      <c r="B94" s="4" t="inlineStr">
        <is>
          <t>rr_ExpenseExampleNoRedemptionYear01</t>
        </is>
      </c>
      <c r="C94" s="6" t="n">
        <v>223</v>
      </c>
    </row>
    <row r="95">
      <c r="A95" s="4" t="inlineStr">
        <is>
          <t>3 Years</t>
        </is>
      </c>
      <c r="B95" s="4" t="inlineStr">
        <is>
          <t>rr_ExpenseExampleNoRedemptionYear03</t>
        </is>
      </c>
      <c r="C95" s="6" t="n">
        <v>690</v>
      </c>
    </row>
    <row r="96">
      <c r="A96" s="4" t="inlineStr">
        <is>
          <t>5 Years</t>
        </is>
      </c>
      <c r="B96" s="4" t="inlineStr">
        <is>
          <t>rr_ExpenseExampleNoRedemptionYear05</t>
        </is>
      </c>
      <c r="C96" s="6" t="n">
        <v>1184</v>
      </c>
    </row>
    <row r="97">
      <c r="A97" s="4" t="inlineStr">
        <is>
          <t>10 Years</t>
        </is>
      </c>
      <c r="B97" s="4" t="inlineStr">
        <is>
          <t>rr_ExpenseExampleNoRedemptionYear10</t>
        </is>
      </c>
      <c r="C97" s="5" t="n">
        <v>2543</v>
      </c>
    </row>
    <row r="98">
      <c r="A98" s="4" t="inlineStr">
        <is>
          <t>1 Year</t>
        </is>
      </c>
      <c r="B98" s="4" t="inlineStr">
        <is>
          <t>rr_AverageAnnualReturnYear01</t>
        </is>
      </c>
      <c r="C98" s="4" t="inlineStr">
        <is>
          <t>39.57%</t>
        </is>
      </c>
    </row>
    <row r="99">
      <c r="A99" s="4" t="inlineStr">
        <is>
          <t>5 Years</t>
        </is>
      </c>
      <c r="B99" s="4" t="inlineStr">
        <is>
          <t>rr_AverageAnnualReturnYear05</t>
        </is>
      </c>
      <c r="C99" s="4" t="inlineStr">
        <is>
          <t>12.73%</t>
        </is>
      </c>
    </row>
    <row r="100">
      <c r="A100" s="4" t="inlineStr">
        <is>
          <t>Since Inception</t>
        </is>
      </c>
      <c r="B100" s="4" t="inlineStr">
        <is>
          <t>rr_AverageAnnualReturnSinceInception</t>
        </is>
      </c>
      <c r="C100" s="4" t="inlineStr">
        <is>
          <t>12.40%</t>
        </is>
      </c>
    </row>
    <row r="101">
      <c r="A101" s="4" t="inlineStr">
        <is>
          <t>Inception Date</t>
        </is>
      </c>
      <c r="B101" s="4" t="inlineStr">
        <is>
          <t>rr_AverageAnnualReturnInceptionDate</t>
        </is>
      </c>
      <c r="C101" s="4" t="inlineStr">
        <is>
          <t>Mar. 28,
		2014</t>
        </is>
      </c>
    </row>
    <row r="102">
      <c r="A102" s="4" t="inlineStr">
        <is>
          <t>A C Inst P Shares | Guggenheim Risk Managed Real Estate Fund | Institutional Class</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riginal purchase price or redemption proceeds, whichever is lower)</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75%</t>
        </is>
      </c>
    </row>
    <row r="107">
      <c r="A107" s="4" t="inlineStr">
        <is>
          <t>Distribution and/or Service (12b-1) Fees</t>
        </is>
      </c>
      <c r="B107" s="4" t="inlineStr">
        <is>
          <t>rr_DistributionAndService12b1FeesOverAssets</t>
        </is>
      </c>
      <c r="C107" s="4" t="inlineStr">
        <is>
          <t xml:space="preserve">none
				</t>
        </is>
      </c>
    </row>
    <row r="108">
      <c r="A108" s="4" t="inlineStr">
        <is>
          <t>Component1 Other Expenses</t>
        </is>
      </c>
      <c r="B108" s="4" t="inlineStr">
        <is>
          <t>rr_Component1OtherExpensesOverAssets</t>
        </is>
      </c>
      <c r="C108" s="4" t="inlineStr">
        <is>
          <t>0.16%</t>
        </is>
      </c>
    </row>
    <row r="109">
      <c r="A109" s="4" t="inlineStr">
        <is>
          <t>Component2 Other Expenses</t>
        </is>
      </c>
      <c r="B109" s="4" t="inlineStr">
        <is>
          <t>rr_Component2OtherExpensesOverAssets</t>
        </is>
      </c>
      <c r="C109" s="4" t="inlineStr">
        <is>
          <t>0.19%</t>
        </is>
      </c>
    </row>
    <row r="110">
      <c r="A110" s="4" t="inlineStr">
        <is>
          <t>Other Expenses</t>
        </is>
      </c>
      <c r="B110" s="4" t="inlineStr">
        <is>
          <t>rr_OtherExpensesOverAssets</t>
        </is>
      </c>
      <c r="C110" s="4" t="inlineStr">
        <is>
          <t>0.35%</t>
        </is>
      </c>
    </row>
    <row r="111">
      <c r="A111" s="4" t="inlineStr">
        <is>
          <t>Total Annual Fund Operating Expenses</t>
        </is>
      </c>
      <c r="B111" s="4" t="inlineStr">
        <is>
          <t>rr_ExpensesOverAssets</t>
        </is>
      </c>
      <c r="C111" s="4" t="inlineStr">
        <is>
          <t>1.10%</t>
        </is>
      </c>
    </row>
    <row r="112">
      <c r="A112" s="4" t="inlineStr">
        <is>
          <t>Fee Waiver (and/or expense reimbursement)</t>
        </is>
      </c>
      <c r="B112" s="4" t="inlineStr">
        <is>
          <t>rr_FeeWaiverOrReimbursementOverAssets</t>
        </is>
      </c>
      <c r="C112" s="4" t="inlineStr">
        <is>
          <t xml:space="preserve">none
				</t>
        </is>
      </c>
      <c r="D112" s="4" t="inlineStr">
        <is>
          <t>[2]</t>
        </is>
      </c>
    </row>
    <row r="113">
      <c r="A113" s="4" t="inlineStr">
        <is>
          <t>Total Annual Fund Operating Expenses After Fee Waiver (and/or expense reimbursement)</t>
        </is>
      </c>
      <c r="B113" s="4" t="inlineStr">
        <is>
          <t>rr_NetExpensesOverAssets</t>
        </is>
      </c>
      <c r="C113" s="4" t="inlineStr">
        <is>
          <t>1.10%</t>
        </is>
      </c>
    </row>
    <row r="114">
      <c r="A114" s="4" t="inlineStr">
        <is>
          <t>1 Year</t>
        </is>
      </c>
      <c r="B114" s="4" t="inlineStr">
        <is>
          <t>rr_ExpenseExampleYear01</t>
        </is>
      </c>
      <c r="C114" s="5" t="n">
        <v>112</v>
      </c>
    </row>
    <row r="115">
      <c r="A115" s="4" t="inlineStr">
        <is>
          <t>3 Years</t>
        </is>
      </c>
      <c r="B115" s="4" t="inlineStr">
        <is>
          <t>rr_ExpenseExampleYear03</t>
        </is>
      </c>
      <c r="C115" s="6" t="n">
        <v>350</v>
      </c>
    </row>
    <row r="116">
      <c r="A116" s="4" t="inlineStr">
        <is>
          <t>5 Years</t>
        </is>
      </c>
      <c r="B116" s="4" t="inlineStr">
        <is>
          <t>rr_ExpenseExampleYear05</t>
        </is>
      </c>
      <c r="C116" s="6" t="n">
        <v>606</v>
      </c>
    </row>
    <row r="117">
      <c r="A117" s="4" t="inlineStr">
        <is>
          <t>10 Years</t>
        </is>
      </c>
      <c r="B117" s="4" t="inlineStr">
        <is>
          <t>rr_ExpenseExampleYear10</t>
        </is>
      </c>
      <c r="C117" s="5" t="n">
        <v>1340</v>
      </c>
    </row>
    <row r="118">
      <c r="A118" s="4" t="inlineStr">
        <is>
          <t>1 Year</t>
        </is>
      </c>
      <c r="B118" s="4" t="inlineStr">
        <is>
          <t>rr_AverageAnnualReturnYear01</t>
        </is>
      </c>
      <c r="C118" s="4" t="inlineStr">
        <is>
          <t>42.07%</t>
        </is>
      </c>
    </row>
    <row r="119">
      <c r="A119" s="4" t="inlineStr">
        <is>
          <t>5 Years</t>
        </is>
      </c>
      <c r="B119" s="4" t="inlineStr">
        <is>
          <t>rr_AverageAnnualReturnYear05</t>
        </is>
      </c>
      <c r="C119" s="4" t="inlineStr">
        <is>
          <t>13.92%</t>
        </is>
      </c>
    </row>
    <row r="120">
      <c r="A120" s="4" t="inlineStr">
        <is>
          <t>Since Inception</t>
        </is>
      </c>
      <c r="B120" s="4" t="inlineStr">
        <is>
          <t>rr_AverageAnnualReturnSinceInception</t>
        </is>
      </c>
      <c r="C120" s="4" t="inlineStr">
        <is>
          <t>13.60%</t>
        </is>
      </c>
    </row>
    <row r="121">
      <c r="A121" s="4" t="inlineStr">
        <is>
          <t>Inception Date</t>
        </is>
      </c>
      <c r="B121" s="4" t="inlineStr">
        <is>
          <t>rr_AverageAnnualReturnInceptionDate</t>
        </is>
      </c>
      <c r="C121" s="4" t="inlineStr">
        <is>
          <t>Mar. 28,
		2014</t>
        </is>
      </c>
    </row>
    <row r="122">
      <c r="A122" s="4" t="inlineStr">
        <is>
          <t>A C Inst P Shares | Guggenheim Risk Managed Real Estate Fund | Class P</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original purchase price or redemption proceeds, whichever is lower)</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75%</t>
        </is>
      </c>
    </row>
    <row r="127">
      <c r="A127" s="4" t="inlineStr">
        <is>
          <t>Distribution and/or Service (12b-1) Fees</t>
        </is>
      </c>
      <c r="B127" s="4" t="inlineStr">
        <is>
          <t>rr_DistributionAndService12b1FeesOverAssets</t>
        </is>
      </c>
      <c r="C127" s="4" t="inlineStr">
        <is>
          <t>0.25%</t>
        </is>
      </c>
    </row>
    <row r="128">
      <c r="A128" s="4" t="inlineStr">
        <is>
          <t>Component1 Other Expenses</t>
        </is>
      </c>
      <c r="B128" s="4" t="inlineStr">
        <is>
          <t>rr_Component1OtherExpensesOverAssets</t>
        </is>
      </c>
      <c r="C128" s="4" t="inlineStr">
        <is>
          <t>0.16%</t>
        </is>
      </c>
    </row>
    <row r="129">
      <c r="A129" s="4" t="inlineStr">
        <is>
          <t>Component2 Other Expenses</t>
        </is>
      </c>
      <c r="B129" s="4" t="inlineStr">
        <is>
          <t>rr_Component2OtherExpensesOverAssets</t>
        </is>
      </c>
      <c r="C129" s="4" t="inlineStr">
        <is>
          <t>0.31%</t>
        </is>
      </c>
    </row>
    <row r="130">
      <c r="A130" s="4" t="inlineStr">
        <is>
          <t>Other Expenses</t>
        </is>
      </c>
      <c r="B130" s="4" t="inlineStr">
        <is>
          <t>rr_OtherExpensesOverAssets</t>
        </is>
      </c>
      <c r="C130" s="4" t="inlineStr">
        <is>
          <t>0.47%</t>
        </is>
      </c>
    </row>
    <row r="131">
      <c r="A131" s="4" t="inlineStr">
        <is>
          <t>Total Annual Fund Operating Expenses</t>
        </is>
      </c>
      <c r="B131" s="4" t="inlineStr">
        <is>
          <t>rr_ExpensesOverAssets</t>
        </is>
      </c>
      <c r="C131" s="4" t="inlineStr">
        <is>
          <t>1.47%</t>
        </is>
      </c>
    </row>
    <row r="132">
      <c r="A132" s="4" t="inlineStr">
        <is>
          <t>Fee Waiver (and/or expense reimbursement)</t>
        </is>
      </c>
      <c r="B132" s="4" t="inlineStr">
        <is>
          <t>rr_FeeWaiverOrReimbursementOverAssets</t>
        </is>
      </c>
      <c r="C132" s="4" t="inlineStr">
        <is>
          <t>(0.02%)</t>
        </is>
      </c>
      <c r="D132" s="4" t="inlineStr">
        <is>
          <t>[2]</t>
        </is>
      </c>
    </row>
    <row r="133">
      <c r="A133" s="4" t="inlineStr">
        <is>
          <t>Total Annual Fund Operating Expenses After Fee Waiver (and/or expense reimbursement)</t>
        </is>
      </c>
      <c r="B133" s="4" t="inlineStr">
        <is>
          <t>rr_NetExpensesOverAssets</t>
        </is>
      </c>
      <c r="C133" s="4" t="inlineStr">
        <is>
          <t>1.45%</t>
        </is>
      </c>
    </row>
    <row r="134">
      <c r="A134" s="4" t="inlineStr">
        <is>
          <t>1 Year</t>
        </is>
      </c>
      <c r="B134" s="4" t="inlineStr">
        <is>
          <t>rr_ExpenseExampleYear01</t>
        </is>
      </c>
      <c r="C134" s="5" t="n">
        <v>148</v>
      </c>
    </row>
    <row r="135">
      <c r="A135" s="4" t="inlineStr">
        <is>
          <t>3 Years</t>
        </is>
      </c>
      <c r="B135" s="4" t="inlineStr">
        <is>
          <t>rr_ExpenseExampleYear03</t>
        </is>
      </c>
      <c r="C135" s="6" t="n">
        <v>463</v>
      </c>
    </row>
    <row r="136">
      <c r="A136" s="4" t="inlineStr">
        <is>
          <t>5 Years</t>
        </is>
      </c>
      <c r="B136" s="4" t="inlineStr">
        <is>
          <t>rr_ExpenseExampleYear05</t>
        </is>
      </c>
      <c r="C136" s="6" t="n">
        <v>801</v>
      </c>
    </row>
    <row r="137">
      <c r="A137" s="4" t="inlineStr">
        <is>
          <t>10 Years</t>
        </is>
      </c>
      <c r="B137" s="4" t="inlineStr">
        <is>
          <t>rr_ExpenseExampleYear10</t>
        </is>
      </c>
      <c r="C137" s="5" t="n">
        <v>1756</v>
      </c>
    </row>
    <row r="138">
      <c r="A138" s="4" t="inlineStr">
        <is>
          <t>1 Year</t>
        </is>
      </c>
      <c r="B138" s="4" t="inlineStr">
        <is>
          <t>rr_AverageAnnualReturnYear01</t>
        </is>
      </c>
      <c r="C138" s="4" t="inlineStr">
        <is>
          <t>41.61%</t>
        </is>
      </c>
    </row>
    <row r="139">
      <c r="A139" s="4" t="inlineStr">
        <is>
          <t>5 Years</t>
        </is>
      </c>
      <c r="B139" s="4" t="inlineStr">
        <is>
          <t>rr_AverageAnnualReturnYear05</t>
        </is>
      </c>
      <c r="C139" s="4" t="inlineStr">
        <is>
          <t>13.56%</t>
        </is>
      </c>
    </row>
    <row r="140">
      <c r="A140" s="4" t="inlineStr">
        <is>
          <t>Since Inception</t>
        </is>
      </c>
      <c r="B140" s="4" t="inlineStr">
        <is>
          <t>rr_AverageAnnualReturnSinceInception</t>
        </is>
      </c>
      <c r="C140" s="4" t="inlineStr">
        <is>
          <t>11.81%</t>
        </is>
      </c>
    </row>
    <row r="141">
      <c r="A141" s="4" t="inlineStr">
        <is>
          <t>Inception Date</t>
        </is>
      </c>
      <c r="B141" s="4" t="inlineStr">
        <is>
          <t>rr_AverageAnnualReturnInceptionDate</t>
        </is>
      </c>
      <c r="C141" s="4" t="inlineStr">
        <is>
          <t>May 1,
		2015</t>
        </is>
      </c>
    </row>
    <row r="142">
      <c r="A142" s="4" t="inlineStr">
        <is>
          <t>A C Inst P Shares | Guggenheim Risk Managed Real Estate Fund | Return After Taxes on Distributions | Class A</t>
        </is>
      </c>
    </row>
    <row r="143">
      <c r="A143" s="3" t="inlineStr">
        <is>
          <t>Risk Return Abstract</t>
        </is>
      </c>
      <c r="B143" s="4" t="inlineStr">
        <is>
          <t>rr_RiskReturnAbstract</t>
        </is>
      </c>
    </row>
    <row r="144">
      <c r="A144" s="4" t="inlineStr">
        <is>
          <t>1 Year</t>
        </is>
      </c>
      <c r="B144" s="4" t="inlineStr">
        <is>
          <t>rr_AverageAnnualReturnYear01</t>
        </is>
      </c>
      <c r="C144" s="4" t="inlineStr">
        <is>
          <t>32.24%</t>
        </is>
      </c>
    </row>
    <row r="145">
      <c r="A145" s="4" t="inlineStr">
        <is>
          <t>5 Years</t>
        </is>
      </c>
      <c r="B145" s="4" t="inlineStr">
        <is>
          <t>rr_AverageAnnualReturnYear05</t>
        </is>
      </c>
      <c r="C145" s="4" t="inlineStr">
        <is>
          <t>10.41%</t>
        </is>
      </c>
    </row>
    <row r="146">
      <c r="A146" s="4" t="inlineStr">
        <is>
          <t>Since Inception</t>
        </is>
      </c>
      <c r="B146" s="4" t="inlineStr">
        <is>
          <t>rr_AverageAnnualReturnSinceInception</t>
        </is>
      </c>
      <c r="C146" s="4" t="inlineStr">
        <is>
          <t>9.95%</t>
        </is>
      </c>
    </row>
    <row r="147">
      <c r="A147" s="4" t="inlineStr">
        <is>
          <t>A C Inst P Shares | Guggenheim Risk Managed Real Estate Fund | Return After Taxes on Distributions and Sale of Fund Shares | Class A</t>
        </is>
      </c>
    </row>
    <row r="148">
      <c r="A148" s="3" t="inlineStr">
        <is>
          <t>Risk Return Abstract</t>
        </is>
      </c>
      <c r="B148" s="4" t="inlineStr">
        <is>
          <t>rr_RiskReturnAbstract</t>
        </is>
      </c>
    </row>
    <row r="149">
      <c r="A149" s="4" t="inlineStr">
        <is>
          <t>1 Year</t>
        </is>
      </c>
      <c r="B149" s="4" t="inlineStr">
        <is>
          <t>rr_AverageAnnualReturnYear01</t>
        </is>
      </c>
      <c r="C149" s="4" t="inlineStr">
        <is>
          <t>20.82%</t>
        </is>
      </c>
    </row>
    <row r="150">
      <c r="A150" s="4" t="inlineStr">
        <is>
          <t>5 Years</t>
        </is>
      </c>
      <c r="B150" s="4" t="inlineStr">
        <is>
          <t>rr_AverageAnnualReturnYear05</t>
        </is>
      </c>
      <c r="C150" s="4" t="inlineStr">
        <is>
          <t>8.93%</t>
        </is>
      </c>
    </row>
    <row r="151">
      <c r="A151" s="4" t="inlineStr">
        <is>
          <t>Since Inception</t>
        </is>
      </c>
      <c r="B151" s="4" t="inlineStr">
        <is>
          <t>rr_AverageAnnualReturnSinceInception</t>
        </is>
      </c>
      <c r="C151" s="4" t="inlineStr">
        <is>
          <t>8.77%</t>
        </is>
      </c>
    </row>
    <row r="152">
      <c r="A152" s="4" t="inlineStr">
        <is>
          <t>A C Inst P Shares | Guggenheim Risk Managed Real Estate Fund | FTSE NAREIT Equity REITs Index (reflects no deduction for fees, expenses or taxes)</t>
        </is>
      </c>
    </row>
    <row r="153">
      <c r="A153" s="3" t="inlineStr">
        <is>
          <t>Risk Return Abstract</t>
        </is>
      </c>
      <c r="B153" s="4" t="inlineStr">
        <is>
          <t>rr_RiskReturnAbstract</t>
        </is>
      </c>
    </row>
    <row r="154">
      <c r="A154" s="4" t="inlineStr">
        <is>
          <t>1 Year</t>
        </is>
      </c>
      <c r="B154" s="4" t="inlineStr">
        <is>
          <t>rr_AverageAnnualReturnYear01</t>
        </is>
      </c>
      <c r="C154" s="4" t="inlineStr">
        <is>
          <t>43.24%</t>
        </is>
      </c>
    </row>
    <row r="155">
      <c r="A155" s="4" t="inlineStr">
        <is>
          <t>5 Years</t>
        </is>
      </c>
      <c r="B155" s="4" t="inlineStr">
        <is>
          <t>rr_AverageAnnualReturnYear05</t>
        </is>
      </c>
      <c r="C155" s="4" t="inlineStr">
        <is>
          <t>10.75%</t>
        </is>
      </c>
    </row>
    <row r="156">
      <c r="A156" s="4" t="inlineStr">
        <is>
          <t>Since Inception</t>
        </is>
      </c>
      <c r="B156" s="4" t="inlineStr">
        <is>
          <t>rr_AverageAnnualReturnSinceInception</t>
        </is>
      </c>
      <c r="C156" s="4" t="inlineStr">
        <is>
          <t>10.86%</t>
        </is>
      </c>
    </row>
    <row r="157"/>
    <row r="158">
      <c r="A158" s="4" t="inlineStr">
        <is>
          <t>[1]</t>
        </is>
      </c>
      <c r="B158" s="4" t="inlineStr">
        <is>
          <t>A 1.00% deferred sales charge will normally be imposed on purchases of $1,000,000 or more on Fund shares purchased without an initial sales charge that are redeemed within 12 months of purchase.</t>
        </is>
      </c>
    </row>
    <row r="159">
      <c r="A159" s="4" t="inlineStr">
        <is>
          <t>[2]</t>
        </is>
      </c>
      <c r="B159" s="4" t="inlineStr">
        <is>
          <t>Guggenheim Partners Investment Management,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30%, Class C-2.05%, Institutional Class-1.10%, and Class P-1.30%.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60">
      <c r="A160" s="4" t="inlineStr">
        <is>
          <t>[3]</t>
        </is>
      </c>
      <c r="B160" s="4" t="inlineStr">
        <is>
          <t>A 1.00% deferred sales charge will be imposed if Fund shares are redeemed within 12 months of purchase.</t>
        </is>
      </c>
    </row>
  </sheetData>
  <mergeCells count="5">
    <mergeCell ref="C1:D1"/>
    <mergeCell ref="A157:C157"/>
    <mergeCell ref="B158:C158"/>
    <mergeCell ref="B159:C159"/>
    <mergeCell ref="B160:C1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Small Cap Valu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Small Cap Valu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Small Cap Value Fund (the “Fund”) seeks long-term capital appreciation.</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7">
      <c r="A17" s="4" t="inlineStr">
        <is>
          <t>Portfolio Turnover, Rate</t>
        </is>
      </c>
      <c r="B17" s="4" t="inlineStr">
        <is>
          <t>rr_PortfolioTurnoverRate</t>
        </is>
      </c>
      <c r="C17" s="4" t="inlineStr">
        <is>
          <t>28.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pursues its objective by investing, under normal circumstances, at least 80% of its assets (net assets, plus the amount of any borrowings for investment purposes) in a diversified portfolio of equity securities, which include common stocks, rights, options, warrants, convertible debt securities, and American Depositary Receipts (“ADRs”), that, when purchased, have market capitalizations that are usually within the range of companies in the Russell 2000 ® Value Index. Although a universal definition of small-capitalization companies does not exist, the Fund generally defines small-capitalization companies as those whose market capitalization is similar to the market capitalization of companies in the Russell 2000 ® Value Index, which is an unmanaged index measuring the performance of the small cap value segment of the U.S. equity universe and which includes companies with lower price-to-book ratios and lower forecasted growth values. As of December 31, 2021, the Russell 2000 ® Value Index consisted of securities of companies with market capitalizations that ranged from $33.77 million to $14.0 billion. In choosing securities, Security Investors, LLC, also known as Guggenheim Investments (the “Investment Manager”), primarily invests in value-oriented companies. Value-oriented companies are companies that appear to be undervalued relative to assets, earnings, growth potential or cash flows. The Investment Manager uses a blend of quantitative and fundamental analysis to identify securities that appear favorably priced and have the potential to appreciate in value. The Investment Manager regularly evaluates the metrics and data underlying the quantitative model and, from time to time, may make adjustments for a variety of reasons, including, without limitation, to account for changing market, financial or economic conditions. The Fund may invest a portion of its assets in derivatives, including options and futures contracts. These instruments are used to hedge the Fund’s portfolio, to maintain exposure to the equity markets or to increase returns. The Fund may invest in a variety of investment vehicles, including those that seek to track the composition and performance of a specific index, such as exchange-traded funds (“ETFs”) and other mutual funds. The Fund may use these investments as a way of managing its cash position or to gain exposure to the equity markets or a particular sector of the equity markets. These investments may be more liquid than investing directly in individual issuers. Certain investment vehicles’ securities and other securities in which the Fund may invest are restricted securities (consisting of securities originally issued in reliance on Rule 144A and Regulation S securities), which may be illiquid. The Fund may actively trade its investments without regard to the length of time they have been owned by the Fund, which may result in higher portfolio turnover. The Fund typically sells a security when its issuer is no longer considered a value company, shows deteriorating fundamentals or falls short of the Investment Manager’s expectations, among other reasons. The Fund may invest in a limited number of sectors or industries.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8">
      <c r="A28" s="4" t="inlineStr">
        <is>
          <t>Risk [Heading]</t>
        </is>
      </c>
      <c r="B28" s="4" t="inlineStr">
        <is>
          <t>rr_RiskHeading</t>
        </is>
      </c>
      <c r="C28" s="4" t="inlineStr">
        <is>
          <t>&amp;lt;span style="color:#000000;font-family:Arial;font-size:10.02pt;font-weight:bold;"&gt;PRINCIPAL RISKS&amp;lt;/span&gt;</t>
        </is>
      </c>
    </row>
    <row r="29">
      <c r="A29" s="4" t="inlineStr">
        <is>
          <t>Risk Narrative [Text Block]</t>
        </is>
      </c>
      <c r="B29" s="4" t="inlineStr">
        <is>
          <t>rr_RiskNarrativeTextBlock</t>
        </is>
      </c>
      <c r="C29"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use of derivatives may result in leverage, which may cause the Fund to be more volatile and riskier than if it had not been leveraged.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Quantitative Investing Risk —There is no guarantee that a quantitative model or algorithm used by the Investment Manager, and the investments selected based on the model or algorithm, will produce the desired results. The Fund may be adversely affected by imperfections, errors or limitations in the construction and implementation of the model or algorithm and the Investment Manager’s ability to properly analyze or timely adjust the metrics or update the data underlying the model or features of the algorithm. Other quantitative methods and techniques used by the Investment Manager, and the investments selected based on these methods and techniques, are also subject to these types of risks. Real Estate Investments Risk —The Fund may invest in securities of real estate companies and companies related to the real estate industry, which are subject to the same risks as direct investments in real estate. These risks include, among others: changes in national, state or local real estate conditions; obsolescence of properties; changes in the availability, cost and terms of mortgage funds; changes in the real estate values and interest rates; and the generation of sufficient income. Real estate companies tend to have micro-, small- or mid-capitalization, making their securities more volatile and less liquid than those of companies with larger-capitalizations. Real estate companies may use leverage (and some may be highly leveraged), which increases investment risk and the risks normally associated with debt financing and could adversely affect a real estate company’s operations and market value in periods of rising interest rates. These risks are especially applicable in conditions of declining real estate values, such as those experienced during 2007 through 2009.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IT Risk —In addition to the risks pertaining to real estate investments more generally, real estate investment trust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stricted Securities Risk —Restricted securities generally cannot be sold to the public and may involve a high degree of business, financial and liquidity risk, which may result in substantial losses to the Fund. Sector Emphasis Risk —If the Fund invests a significant amount of its assets in any one sector, the Fund’s performance will depend to a greater extent on the overall condition of the sector and there is increased risk that the Fund will lose value if conditions adversely affect that sector. The prices of securities of issuers in a particular sector may be more susceptible to fluctuations as a result of changes in economic, public health or business conditions, government regulations, availability of basic resources or supplies, or other events that affect that industry or sector more than securities of issuers in other sectors. To the extent the Fund is heavily invested in a particular sector, the Fund’s share price may be more volatile than the value of shares of a mutual fund that invests in a broader range of sectors. Small-Capitalization Securities Risk —The Fund is subject to the risk that small-capitalization securities may under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Value Stocks Risk —Value stocks are subject to the risk that the intrinsic value of the stock may never be realized by the market or that the price goes down.</t>
        </is>
      </c>
    </row>
    <row r="30">
      <c r="A30" s="4" t="inlineStr">
        <is>
          <t>Risk Lose Money [Text]</t>
        </is>
      </c>
      <c r="B30" s="4" t="inlineStr">
        <is>
          <t>rr_RiskLoseMoney</t>
        </is>
      </c>
      <c r="C30"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1">
      <c r="A31" s="4" t="inlineStr">
        <is>
          <t>Risk Not Insured Depository Institution [Text]</t>
        </is>
      </c>
      <c r="B31" s="4" t="inlineStr">
        <is>
          <t>rr_RiskNotInsuredDepositoryInstitution</t>
        </is>
      </c>
      <c r="C31"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2">
      <c r="A32" s="4" t="inlineStr">
        <is>
          <t>Bar Chart and Performance Table [Heading]</t>
        </is>
      </c>
      <c r="B32" s="4" t="inlineStr">
        <is>
          <t>rr_BarChartAndPerformanceTableHeading</t>
        </is>
      </c>
      <c r="C32" s="4" t="inlineStr">
        <is>
          <t>&amp;lt;span style="color:#000000;font-family:Arial;font-size:10.02pt;font-weight:bold;"&gt;PERFORMANCE INFORMATION&amp;lt;/span&gt;</t>
        </is>
      </c>
    </row>
    <row r="33">
      <c r="A33" s="4" t="inlineStr">
        <is>
          <t>Performance Narrative [Text Block]</t>
        </is>
      </c>
      <c r="B33" s="4" t="inlineStr">
        <is>
          <t>rr_PerformanceNarrativeTextBlock</t>
        </is>
      </c>
      <c r="C33"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 As with all mutual funds, past performance (before and after taxes) is not necessarily an indication of how the Fund will perform in the future. Updated performance information is available on the Fund’s website at www.guggenheiminvestments.com or by calling 800.820.0888 . The bar chart does not reflect the impact of the sales charge applicable to Class A shares which, if reflected, would lower the returns shown.</t>
        </is>
      </c>
    </row>
    <row r="34">
      <c r="A34" s="4" t="inlineStr">
        <is>
          <t>Performance Information Illustrates Variability of Returns [Text]</t>
        </is>
      </c>
      <c r="B34" s="4" t="inlineStr">
        <is>
          <t>rr_PerformanceInformationIllustratesVariabilityOfReturns</t>
        </is>
      </c>
      <c r="C34" s="4" t="inlineStr">
        <is>
          <t>&amp;lt;span style="font-family:Arial;font-size:10.02pt;margin-left:0%;"&gt;The following chart and table provide some indication of the risks of investing in the Fund by showing the Fund’s &amp;lt;/span&gt;&amp;lt;span style="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Performance of the benchmark index shown in the table below is shown for the same periods as shown for performance of Class A shares.&amp;lt;/span&gt;</t>
        </is>
      </c>
    </row>
    <row r="35">
      <c r="A35" s="4" t="inlineStr">
        <is>
          <t>Performance Availability Phone [Text]</t>
        </is>
      </c>
      <c r="B35" s="4" t="inlineStr">
        <is>
          <t>rr_PerformanceAvailabilityPhone</t>
        </is>
      </c>
      <c r="C35" s="4" t="inlineStr">
        <is>
          <t>&amp;lt;span style="font-family:Arial;font-size:10.02pt;"&gt;800.820.0888&amp;lt;/span&gt;</t>
        </is>
      </c>
    </row>
    <row r="36">
      <c r="A36" s="4" t="inlineStr">
        <is>
          <t>Performance Availability Website Address [Text]</t>
        </is>
      </c>
      <c r="B36" s="4" t="inlineStr">
        <is>
          <t>rr_PerformanceAvailabilityWebSiteAddress</t>
        </is>
      </c>
      <c r="C36" s="4" t="inlineStr">
        <is>
          <t>&amp;lt;span style="font-family:Arial;font-size:10.02pt;"&gt;www.guggenheiminvestments.com&amp;lt;/span&gt;</t>
        </is>
      </c>
    </row>
    <row r="37">
      <c r="A37" s="4" t="inlineStr">
        <is>
          <t>Performance Past Does Not Indicate Future [Text]</t>
        </is>
      </c>
      <c r="B37" s="4" t="inlineStr">
        <is>
          <t>rr_PerformancePastDoesNotIndicateFuture</t>
        </is>
      </c>
      <c r="C37" s="4" t="inlineStr">
        <is>
          <t>&amp;lt;span style="font-family:Arial;font-size:10.02pt;"&gt; As with all mutual funds, past performance (before and after taxes) is not necessarily an indication of how the Fund will perform in the future.&amp;lt;/span&gt;</t>
        </is>
      </c>
    </row>
    <row r="38">
      <c r="A38" s="4" t="inlineStr">
        <is>
          <t>Bar Chart Does Not Reflect Sales Loads [Text]</t>
        </is>
      </c>
      <c r="B38" s="4" t="inlineStr">
        <is>
          <t>rr_BarChartDoesNotReflectSalesLoads</t>
        </is>
      </c>
      <c r="C38"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39">
      <c r="A39" s="4" t="inlineStr">
        <is>
          <t>Bar Chart Closing [Text Block]</t>
        </is>
      </c>
      <c r="B39" s="4" t="inlineStr">
        <is>
          <t>rr_BarChartClosingTextBlock</t>
        </is>
      </c>
      <c r="C39" s="4" t="inlineStr">
        <is>
          <t>Period Ending Return Highest Quarter December 31, 2020 25.80% Lowest Quarter March 31, 2020 -33.06%</t>
        </is>
      </c>
    </row>
    <row r="40">
      <c r="A40" s="4" t="inlineStr">
        <is>
          <t>Performance Table Heading</t>
        </is>
      </c>
      <c r="B40" s="4" t="inlineStr">
        <is>
          <t>rr_PerformanceTableHeading</t>
        </is>
      </c>
      <c r="C40" s="4" t="inlineStr">
        <is>
          <t>&amp;lt;span style="font-family:Arial;font-size:10.02pt;font-weight:bold;"&gt;AVERAGE ANNUAL TOTAL RETURNS (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5">
      <c r="A45" s="4" t="inlineStr">
        <is>
          <t>A C Inst P Shares | Guggenheim Small Cap Value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4.75%</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75%</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3.07%</t>
        </is>
      </c>
    </row>
    <row r="52">
      <c r="A52" s="4" t="inlineStr">
        <is>
          <t>Total Annual Fund Operating Expenses</t>
        </is>
      </c>
      <c r="B52" s="4" t="inlineStr">
        <is>
          <t>rr_ExpensesOverAssets</t>
        </is>
      </c>
      <c r="C52" s="4" t="inlineStr">
        <is>
          <t>4.07%</t>
        </is>
      </c>
    </row>
    <row r="53">
      <c r="A53" s="4" t="inlineStr">
        <is>
          <t>Fee Waiver (and/or expense reimbursement)</t>
        </is>
      </c>
      <c r="B53" s="4" t="inlineStr">
        <is>
          <t>rr_FeeWaiverOrReimbursementOverAssets</t>
        </is>
      </c>
      <c r="C53" s="4" t="inlineStr">
        <is>
          <t>(2.77%)</t>
        </is>
      </c>
      <c r="D53" s="4" t="inlineStr">
        <is>
          <t>[2]</t>
        </is>
      </c>
    </row>
    <row r="54">
      <c r="A54" s="4" t="inlineStr">
        <is>
          <t>Total Annual Fund Operating Expenses After Fee Waiver (and/or expense reimbursement)</t>
        </is>
      </c>
      <c r="B54" s="4" t="inlineStr">
        <is>
          <t>rr_NetExpensesOverAssets</t>
        </is>
      </c>
      <c r="C54" s="4" t="inlineStr">
        <is>
          <t>1.30%</t>
        </is>
      </c>
    </row>
    <row r="55">
      <c r="A55" s="4" t="inlineStr">
        <is>
          <t>1 Year</t>
        </is>
      </c>
      <c r="B55" s="4" t="inlineStr">
        <is>
          <t>rr_ExpenseExampleYear01</t>
        </is>
      </c>
      <c r="C55" s="5" t="n">
        <v>601</v>
      </c>
    </row>
    <row r="56">
      <c r="A56" s="4" t="inlineStr">
        <is>
          <t>3 Years</t>
        </is>
      </c>
      <c r="B56" s="4" t="inlineStr">
        <is>
          <t>rr_ExpenseExampleYear03</t>
        </is>
      </c>
      <c r="C56" s="6" t="n">
        <v>1413</v>
      </c>
    </row>
    <row r="57">
      <c r="A57" s="4" t="inlineStr">
        <is>
          <t>5 Years</t>
        </is>
      </c>
      <c r="B57" s="4" t="inlineStr">
        <is>
          <t>rr_ExpenseExampleYear05</t>
        </is>
      </c>
      <c r="C57" s="6" t="n">
        <v>2239</v>
      </c>
    </row>
    <row r="58">
      <c r="A58" s="4" t="inlineStr">
        <is>
          <t>10 Years</t>
        </is>
      </c>
      <c r="B58" s="4" t="inlineStr">
        <is>
          <t>rr_ExpenseExampleYear10</t>
        </is>
      </c>
      <c r="C58" s="5" t="n">
        <v>4374</v>
      </c>
    </row>
    <row r="59">
      <c r="A59" s="4" t="inlineStr">
        <is>
          <t>2012</t>
        </is>
      </c>
      <c r="B59" s="4" t="inlineStr">
        <is>
          <t>rr_AnnualReturn2012</t>
        </is>
      </c>
      <c r="C59" s="4" t="inlineStr">
        <is>
          <t>18.69%</t>
        </is>
      </c>
    </row>
    <row r="60">
      <c r="A60" s="4" t="inlineStr">
        <is>
          <t>2013</t>
        </is>
      </c>
      <c r="B60" s="4" t="inlineStr">
        <is>
          <t>rr_AnnualReturn2013</t>
        </is>
      </c>
      <c r="C60" s="4" t="inlineStr">
        <is>
          <t>35.94%</t>
        </is>
      </c>
    </row>
    <row r="61">
      <c r="A61" s="4" t="inlineStr">
        <is>
          <t>2014</t>
        </is>
      </c>
      <c r="B61" s="4" t="inlineStr">
        <is>
          <t>rr_AnnualReturn2014</t>
        </is>
      </c>
      <c r="C61" s="4" t="inlineStr">
        <is>
          <t>(1.61%)</t>
        </is>
      </c>
    </row>
    <row r="62">
      <c r="A62" s="4" t="inlineStr">
        <is>
          <t>2015</t>
        </is>
      </c>
      <c r="B62" s="4" t="inlineStr">
        <is>
          <t>rr_AnnualReturn2015</t>
        </is>
      </c>
      <c r="C62" s="4" t="inlineStr">
        <is>
          <t>(7.47%)</t>
        </is>
      </c>
    </row>
    <row r="63">
      <c r="A63" s="4" t="inlineStr">
        <is>
          <t>2016</t>
        </is>
      </c>
      <c r="B63" s="4" t="inlineStr">
        <is>
          <t>rr_AnnualReturn2016</t>
        </is>
      </c>
      <c r="C63" s="4" t="inlineStr">
        <is>
          <t>26.22%</t>
        </is>
      </c>
    </row>
    <row r="64">
      <c r="A64" s="4" t="inlineStr">
        <is>
          <t>2017</t>
        </is>
      </c>
      <c r="B64" s="4" t="inlineStr">
        <is>
          <t>rr_AnnualReturn2017</t>
        </is>
      </c>
      <c r="C64" s="4" t="inlineStr">
        <is>
          <t>3.49%</t>
        </is>
      </c>
    </row>
    <row r="65">
      <c r="A65" s="4" t="inlineStr">
        <is>
          <t>2018</t>
        </is>
      </c>
      <c r="B65" s="4" t="inlineStr">
        <is>
          <t>rr_AnnualReturn2018</t>
        </is>
      </c>
      <c r="C65" s="4" t="inlineStr">
        <is>
          <t>(12.86%)</t>
        </is>
      </c>
    </row>
    <row r="66">
      <c r="A66" s="4" t="inlineStr">
        <is>
          <t>2019</t>
        </is>
      </c>
      <c r="B66" s="4" t="inlineStr">
        <is>
          <t>rr_AnnualReturn2019</t>
        </is>
      </c>
      <c r="C66" s="4" t="inlineStr">
        <is>
          <t>22.32%</t>
        </is>
      </c>
    </row>
    <row r="67">
      <c r="A67" s="4" t="inlineStr">
        <is>
          <t>2020</t>
        </is>
      </c>
      <c r="B67" s="4" t="inlineStr">
        <is>
          <t>rr_AnnualReturn2020</t>
        </is>
      </c>
      <c r="C67" s="4" t="inlineStr">
        <is>
          <t>(0.61%)</t>
        </is>
      </c>
    </row>
    <row r="68">
      <c r="A68" s="4" t="inlineStr">
        <is>
          <t>2021</t>
        </is>
      </c>
      <c r="B68" s="4" t="inlineStr">
        <is>
          <t>rr_AnnualReturn2021</t>
        </is>
      </c>
      <c r="C68" s="4" t="inlineStr">
        <is>
          <t>25.63%</t>
        </is>
      </c>
    </row>
    <row r="69">
      <c r="A69" s="4" t="inlineStr">
        <is>
          <t>Highest Quarterly Return, Label</t>
        </is>
      </c>
      <c r="B69" s="4" t="inlineStr">
        <is>
          <t>rr_HighestQuarterlyReturnLabel</t>
        </is>
      </c>
      <c r="C69" s="4" t="inlineStr">
        <is>
          <t>&amp;lt;span style="font-family:Arial;font-size:10.02pt;"&gt;Highest Quarter&amp;lt;/span&gt;</t>
        </is>
      </c>
    </row>
    <row r="70">
      <c r="A70" s="4" t="inlineStr">
        <is>
          <t>Highest Quarterly Return, Date</t>
        </is>
      </c>
      <c r="B70" s="4" t="inlineStr">
        <is>
          <t>rr_BarChartHighestQuarterlyReturnDate</t>
        </is>
      </c>
      <c r="C70" s="4" t="inlineStr">
        <is>
          <t>Dec. 31,
		2020</t>
        </is>
      </c>
    </row>
    <row r="71">
      <c r="A71" s="4" t="inlineStr">
        <is>
          <t>Highest Quarterly Return</t>
        </is>
      </c>
      <c r="B71" s="4" t="inlineStr">
        <is>
          <t>rr_BarChartHighestQuarterlyReturn</t>
        </is>
      </c>
      <c r="C71" s="4" t="inlineStr">
        <is>
          <t>25.80%</t>
        </is>
      </c>
    </row>
    <row r="72">
      <c r="A72" s="4" t="inlineStr">
        <is>
          <t>Lowest Quarterly Return, Label</t>
        </is>
      </c>
      <c r="B72" s="4" t="inlineStr">
        <is>
          <t>rr_LowestQuarterlyReturnLabel</t>
        </is>
      </c>
      <c r="C72" s="4" t="inlineStr">
        <is>
          <t>&amp;lt;span style="font-family:Arial;font-size:10.02pt;"&gt;Lowe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33.06%)</t>
        </is>
      </c>
    </row>
    <row r="75">
      <c r="A75" s="4" t="inlineStr">
        <is>
          <t>1 Year</t>
        </is>
      </c>
      <c r="B75" s="4" t="inlineStr">
        <is>
          <t>rr_AverageAnnualReturnYear01</t>
        </is>
      </c>
      <c r="C75" s="4" t="inlineStr">
        <is>
          <t>19.66%</t>
        </is>
      </c>
    </row>
    <row r="76">
      <c r="A76" s="4" t="inlineStr">
        <is>
          <t>5 Years</t>
        </is>
      </c>
      <c r="B76" s="4" t="inlineStr">
        <is>
          <t>rr_AverageAnnualReturnYear05</t>
        </is>
      </c>
      <c r="C76" s="4" t="inlineStr">
        <is>
          <t>5.57%</t>
        </is>
      </c>
    </row>
    <row r="77">
      <c r="A77" s="4" t="inlineStr">
        <is>
          <t>10 Years or Since Inception</t>
        </is>
      </c>
      <c r="B77" s="4" t="inlineStr">
        <is>
          <t>rr_AverageAnnualReturnYear10</t>
        </is>
      </c>
      <c r="C77" s="4" t="inlineStr">
        <is>
          <t>9.30%</t>
        </is>
      </c>
    </row>
    <row r="78">
      <c r="A78" s="4" t="inlineStr">
        <is>
          <t>Inception Date</t>
        </is>
      </c>
      <c r="B78" s="4" t="inlineStr">
        <is>
          <t>rr_AverageAnnualReturnInceptionDate</t>
        </is>
      </c>
      <c r="C78" s="4" t="inlineStr">
        <is>
          <t>Jul. 11,
		2008</t>
        </is>
      </c>
    </row>
    <row r="79">
      <c r="A79" s="4" t="inlineStr">
        <is>
          <t>A C Inst P Shares | Guggenheim Small Cap Value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ower)</t>
        </is>
      </c>
      <c r="B82" s="4" t="inlineStr">
        <is>
          <t>rr_MaximumDeferredSalesChargeOverOther</t>
        </is>
      </c>
      <c r="C82" s="4" t="inlineStr">
        <is>
          <t>1.00%</t>
        </is>
      </c>
      <c r="D82" s="4" t="inlineStr">
        <is>
          <t>[3]</t>
        </is>
      </c>
    </row>
    <row r="83">
      <c r="A83" s="4" t="inlineStr">
        <is>
          <t>Management Fees</t>
        </is>
      </c>
      <c r="B83" s="4" t="inlineStr">
        <is>
          <t>rr_ManagementFeesOverAssets</t>
        </is>
      </c>
      <c r="C83" s="4" t="inlineStr">
        <is>
          <t>0.75%</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3.29%</t>
        </is>
      </c>
    </row>
    <row r="86">
      <c r="A86" s="4" t="inlineStr">
        <is>
          <t>Total Annual Fund Operating Expenses</t>
        </is>
      </c>
      <c r="B86" s="4" t="inlineStr">
        <is>
          <t>rr_ExpensesOverAssets</t>
        </is>
      </c>
      <c r="C86" s="4" t="inlineStr">
        <is>
          <t>5.04%</t>
        </is>
      </c>
    </row>
    <row r="87">
      <c r="A87" s="4" t="inlineStr">
        <is>
          <t>Fee Waiver (and/or expense reimbursement)</t>
        </is>
      </c>
      <c r="B87" s="4" t="inlineStr">
        <is>
          <t>rr_FeeWaiverOrReimbursementOverAssets</t>
        </is>
      </c>
      <c r="C87" s="4" t="inlineStr">
        <is>
          <t>(2.99%)</t>
        </is>
      </c>
      <c r="D87" s="4" t="inlineStr">
        <is>
          <t>[2]</t>
        </is>
      </c>
    </row>
    <row r="88">
      <c r="A88" s="4" t="inlineStr">
        <is>
          <t>Total Annual Fund Operating Expenses After Fee Waiver (and/or expense reimbursement)</t>
        </is>
      </c>
      <c r="B88" s="4" t="inlineStr">
        <is>
          <t>rr_NetExpensesOverAssets</t>
        </is>
      </c>
      <c r="C88" s="4" t="inlineStr">
        <is>
          <t>2.05%</t>
        </is>
      </c>
    </row>
    <row r="89">
      <c r="A89" s="4" t="inlineStr">
        <is>
          <t>1 Year</t>
        </is>
      </c>
      <c r="B89" s="4" t="inlineStr">
        <is>
          <t>rr_ExpenseExampleYear01</t>
        </is>
      </c>
      <c r="C89" s="5" t="n">
        <v>308</v>
      </c>
    </row>
    <row r="90">
      <c r="A90" s="4" t="inlineStr">
        <is>
          <t>3 Years</t>
        </is>
      </c>
      <c r="B90" s="4" t="inlineStr">
        <is>
          <t>rr_ExpenseExampleYear03</t>
        </is>
      </c>
      <c r="C90" s="6" t="n">
        <v>1245</v>
      </c>
    </row>
    <row r="91">
      <c r="A91" s="4" t="inlineStr">
        <is>
          <t>5 Years</t>
        </is>
      </c>
      <c r="B91" s="4" t="inlineStr">
        <is>
          <t>rr_ExpenseExampleYear05</t>
        </is>
      </c>
      <c r="C91" s="6" t="n">
        <v>2282</v>
      </c>
    </row>
    <row r="92">
      <c r="A92" s="4" t="inlineStr">
        <is>
          <t>10 Years</t>
        </is>
      </c>
      <c r="B92" s="4" t="inlineStr">
        <is>
          <t>rr_ExpenseExampleYear10</t>
        </is>
      </c>
      <c r="C92" s="6" t="n">
        <v>4869</v>
      </c>
    </row>
    <row r="93">
      <c r="A93" s="4" t="inlineStr">
        <is>
          <t>1 Year</t>
        </is>
      </c>
      <c r="B93" s="4" t="inlineStr">
        <is>
          <t>rr_ExpenseExampleNoRedemptionYear01</t>
        </is>
      </c>
      <c r="C93" s="6" t="n">
        <v>208</v>
      </c>
    </row>
    <row r="94">
      <c r="A94" s="4" t="inlineStr">
        <is>
          <t>3 Years</t>
        </is>
      </c>
      <c r="B94" s="4" t="inlineStr">
        <is>
          <t>rr_ExpenseExampleNoRedemptionYear03</t>
        </is>
      </c>
      <c r="C94" s="6" t="n">
        <v>1245</v>
      </c>
    </row>
    <row r="95">
      <c r="A95" s="4" t="inlineStr">
        <is>
          <t>5 Years</t>
        </is>
      </c>
      <c r="B95" s="4" t="inlineStr">
        <is>
          <t>rr_ExpenseExampleNoRedemptionYear05</t>
        </is>
      </c>
      <c r="C95" s="6" t="n">
        <v>2282</v>
      </c>
    </row>
    <row r="96">
      <c r="A96" s="4" t="inlineStr">
        <is>
          <t>10 Years</t>
        </is>
      </c>
      <c r="B96" s="4" t="inlineStr">
        <is>
          <t>rr_ExpenseExampleNoRedemptionYear10</t>
        </is>
      </c>
      <c r="C96" s="5" t="n">
        <v>4869</v>
      </c>
    </row>
    <row r="97">
      <c r="A97" s="4" t="inlineStr">
        <is>
          <t>1 Year</t>
        </is>
      </c>
      <c r="B97" s="4" t="inlineStr">
        <is>
          <t>rr_AverageAnnualReturnYear01</t>
        </is>
      </c>
      <c r="C97" s="4" t="inlineStr">
        <is>
          <t>23.74%</t>
        </is>
      </c>
    </row>
    <row r="98">
      <c r="A98" s="4" t="inlineStr">
        <is>
          <t>5 Years</t>
        </is>
      </c>
      <c r="B98" s="4" t="inlineStr">
        <is>
          <t>rr_AverageAnnualReturnYear05</t>
        </is>
      </c>
      <c r="C98" s="4" t="inlineStr">
        <is>
          <t>5.82%</t>
        </is>
      </c>
    </row>
    <row r="99">
      <c r="A99" s="4" t="inlineStr">
        <is>
          <t>10 Years or Since Inception</t>
        </is>
      </c>
      <c r="B99" s="4" t="inlineStr">
        <is>
          <t>rr_AverageAnnualReturnYear10</t>
        </is>
      </c>
      <c r="C99" s="4" t="inlineStr">
        <is>
          <t>9.01%</t>
        </is>
      </c>
    </row>
    <row r="100">
      <c r="A100" s="4" t="inlineStr">
        <is>
          <t>Inception Date</t>
        </is>
      </c>
      <c r="B100" s="4" t="inlineStr">
        <is>
          <t>rr_AverageAnnualReturnInceptionDate</t>
        </is>
      </c>
      <c r="C100" s="4" t="inlineStr">
        <is>
          <t>Jul. 11,
		2008</t>
        </is>
      </c>
    </row>
    <row r="101">
      <c r="A101" s="4" t="inlineStr">
        <is>
          <t>A C Inst P Shares | Guggenheim Small Cap Value Fund | Institutional Clas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riginal purchase price or redemption proceeds, whichever is lower)</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75%</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3.05%</t>
        </is>
      </c>
    </row>
    <row r="108">
      <c r="A108" s="4" t="inlineStr">
        <is>
          <t>Total Annual Fund Operating Expenses</t>
        </is>
      </c>
      <c r="B108" s="4" t="inlineStr">
        <is>
          <t>rr_ExpensesOverAssets</t>
        </is>
      </c>
      <c r="C108" s="4" t="inlineStr">
        <is>
          <t>3.80%</t>
        </is>
      </c>
    </row>
    <row r="109">
      <c r="A109" s="4" t="inlineStr">
        <is>
          <t>Fee Waiver (and/or expense reimbursement)</t>
        </is>
      </c>
      <c r="B109" s="4" t="inlineStr">
        <is>
          <t>rr_FeeWaiverOrReimbursementOverAssets</t>
        </is>
      </c>
      <c r="C109" s="4" t="inlineStr">
        <is>
          <t>(2.75%)</t>
        </is>
      </c>
      <c r="D109" s="4" t="inlineStr">
        <is>
          <t>[2]</t>
        </is>
      </c>
    </row>
    <row r="110">
      <c r="A110" s="4" t="inlineStr">
        <is>
          <t>Total Annual Fund Operating Expenses After Fee Waiver (and/or expense reimbursement)</t>
        </is>
      </c>
      <c r="B110" s="4" t="inlineStr">
        <is>
          <t>rr_NetExpensesOverAssets</t>
        </is>
      </c>
      <c r="C110" s="4" t="inlineStr">
        <is>
          <t>1.05%</t>
        </is>
      </c>
    </row>
    <row r="111">
      <c r="A111" s="4" t="inlineStr">
        <is>
          <t>1 Year</t>
        </is>
      </c>
      <c r="B111" s="4" t="inlineStr">
        <is>
          <t>rr_ExpenseExampleYear01</t>
        </is>
      </c>
      <c r="C111" s="5" t="n">
        <v>107</v>
      </c>
    </row>
    <row r="112">
      <c r="A112" s="4" t="inlineStr">
        <is>
          <t>3 Years</t>
        </is>
      </c>
      <c r="B112" s="4" t="inlineStr">
        <is>
          <t>rr_ExpenseExampleYear03</t>
        </is>
      </c>
      <c r="C112" s="6" t="n">
        <v>907</v>
      </c>
    </row>
    <row r="113">
      <c r="A113" s="4" t="inlineStr">
        <is>
          <t>5 Years</t>
        </is>
      </c>
      <c r="B113" s="4" t="inlineStr">
        <is>
          <t>rr_ExpenseExampleYear05</t>
        </is>
      </c>
      <c r="C113" s="6" t="n">
        <v>1725</v>
      </c>
    </row>
    <row r="114">
      <c r="A114" s="4" t="inlineStr">
        <is>
          <t>10 Years</t>
        </is>
      </c>
      <c r="B114" s="4" t="inlineStr">
        <is>
          <t>rr_ExpenseExampleYear10</t>
        </is>
      </c>
      <c r="C114" s="5" t="n">
        <v>3860</v>
      </c>
    </row>
    <row r="115">
      <c r="A115" s="4" t="inlineStr">
        <is>
          <t>1 Year</t>
        </is>
      </c>
      <c r="B115" s="4" t="inlineStr">
        <is>
          <t>rr_AverageAnnualReturnYear01</t>
        </is>
      </c>
      <c r="C115" s="4" t="inlineStr">
        <is>
          <t>26.01%</t>
        </is>
      </c>
    </row>
    <row r="116">
      <c r="A116" s="4" t="inlineStr">
        <is>
          <t>5 Years</t>
        </is>
      </c>
      <c r="B116" s="4" t="inlineStr">
        <is>
          <t>rr_AverageAnnualReturnYear05</t>
        </is>
      </c>
      <c r="C116" s="4" t="inlineStr">
        <is>
          <t>6.87%</t>
        </is>
      </c>
    </row>
    <row r="117">
      <c r="A117" s="4" t="inlineStr">
        <is>
          <t>10 Years or Since Inception</t>
        </is>
      </c>
      <c r="B117" s="4" t="inlineStr">
        <is>
          <t>rr_AverageAnnualReturnYear10</t>
        </is>
      </c>
      <c r="C117" s="4" t="inlineStr">
        <is>
          <t>10.09%</t>
        </is>
      </c>
    </row>
    <row r="118">
      <c r="A118" s="4" t="inlineStr">
        <is>
          <t>Inception Date</t>
        </is>
      </c>
      <c r="B118" s="4" t="inlineStr">
        <is>
          <t>rr_AverageAnnualReturnInceptionDate</t>
        </is>
      </c>
      <c r="C118" s="4" t="inlineStr">
        <is>
          <t>Jul. 11,
		2008</t>
        </is>
      </c>
    </row>
    <row r="119">
      <c r="A119" s="4" t="inlineStr">
        <is>
          <t>A C Inst P Shares | Guggenheim Small Cap Value Fund | Class P</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original purchase price or redemption proceeds, whichever is lower)</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75%</t>
        </is>
      </c>
    </row>
    <row r="124">
      <c r="A124" s="4" t="inlineStr">
        <is>
          <t>Distribution and/or Service (12b-1) Fees</t>
        </is>
      </c>
      <c r="B124" s="4" t="inlineStr">
        <is>
          <t>rr_DistributionAndService12b1FeesOverAssets</t>
        </is>
      </c>
      <c r="C124" s="4" t="inlineStr">
        <is>
          <t>0.25%</t>
        </is>
      </c>
    </row>
    <row r="125">
      <c r="A125" s="4" t="inlineStr">
        <is>
          <t>Other Expenses</t>
        </is>
      </c>
      <c r="B125" s="4" t="inlineStr">
        <is>
          <t>rr_OtherExpensesOverAssets</t>
        </is>
      </c>
      <c r="C125" s="4" t="inlineStr">
        <is>
          <t>3.39%</t>
        </is>
      </c>
    </row>
    <row r="126">
      <c r="A126" s="4" t="inlineStr">
        <is>
          <t>Total Annual Fund Operating Expenses</t>
        </is>
      </c>
      <c r="B126" s="4" t="inlineStr">
        <is>
          <t>rr_ExpensesOverAssets</t>
        </is>
      </c>
      <c r="C126" s="4" t="inlineStr">
        <is>
          <t>4.39%</t>
        </is>
      </c>
    </row>
    <row r="127">
      <c r="A127" s="4" t="inlineStr">
        <is>
          <t>Fee Waiver (and/or expense reimbursement)</t>
        </is>
      </c>
      <c r="B127" s="4" t="inlineStr">
        <is>
          <t>rr_FeeWaiverOrReimbursementOverAssets</t>
        </is>
      </c>
      <c r="C127" s="4" t="inlineStr">
        <is>
          <t>(3.09%)</t>
        </is>
      </c>
      <c r="D127" s="4" t="inlineStr">
        <is>
          <t>[2]</t>
        </is>
      </c>
    </row>
    <row r="128">
      <c r="A128" s="4" t="inlineStr">
        <is>
          <t>Total Annual Fund Operating Expenses After Fee Waiver (and/or expense reimbursement)</t>
        </is>
      </c>
      <c r="B128" s="4" t="inlineStr">
        <is>
          <t>rr_NetExpensesOverAssets</t>
        </is>
      </c>
      <c r="C128" s="4" t="inlineStr">
        <is>
          <t>1.30%</t>
        </is>
      </c>
    </row>
    <row r="129">
      <c r="A129" s="4" t="inlineStr">
        <is>
          <t>1 Year</t>
        </is>
      </c>
      <c r="B129" s="4" t="inlineStr">
        <is>
          <t>rr_ExpenseExampleYear01</t>
        </is>
      </c>
      <c r="C129" s="5" t="n">
        <v>132</v>
      </c>
    </row>
    <row r="130">
      <c r="A130" s="4" t="inlineStr">
        <is>
          <t>3 Years</t>
        </is>
      </c>
      <c r="B130" s="4" t="inlineStr">
        <is>
          <t>rr_ExpenseExampleYear03</t>
        </is>
      </c>
      <c r="C130" s="6" t="n">
        <v>1048</v>
      </c>
    </row>
    <row r="131">
      <c r="A131" s="4" t="inlineStr">
        <is>
          <t>5 Years</t>
        </is>
      </c>
      <c r="B131" s="4" t="inlineStr">
        <is>
          <t>rr_ExpenseExampleYear05</t>
        </is>
      </c>
      <c r="C131" s="6" t="n">
        <v>1976</v>
      </c>
    </row>
    <row r="132">
      <c r="A132" s="4" t="inlineStr">
        <is>
          <t>10 Years</t>
        </is>
      </c>
      <c r="B132" s="4" t="inlineStr">
        <is>
          <t>rr_ExpenseExampleYear10</t>
        </is>
      </c>
      <c r="C132" s="5" t="n">
        <v>4344</v>
      </c>
    </row>
    <row r="133">
      <c r="A133" s="4" t="inlineStr">
        <is>
          <t>1 Year</t>
        </is>
      </c>
      <c r="B133" s="4" t="inlineStr">
        <is>
          <t>rr_AverageAnnualReturnYear01</t>
        </is>
      </c>
      <c r="C133" s="4" t="inlineStr">
        <is>
          <t>25.66%</t>
        </is>
      </c>
    </row>
    <row r="134">
      <c r="A134" s="4" t="inlineStr">
        <is>
          <t>5 Years</t>
        </is>
      </c>
      <c r="B134" s="4" t="inlineStr">
        <is>
          <t>rr_AverageAnnualReturnYear05</t>
        </is>
      </c>
      <c r="C134" s="4" t="inlineStr">
        <is>
          <t>6.63%</t>
        </is>
      </c>
    </row>
    <row r="135">
      <c r="A135" s="4" t="inlineStr">
        <is>
          <t>10 Years or Since Inception</t>
        </is>
      </c>
      <c r="B135" s="4" t="inlineStr">
        <is>
          <t>rr_AverageAnnualReturnYear10</t>
        </is>
      </c>
      <c r="C135" s="4" t="inlineStr">
        <is>
          <t>7.34%</t>
        </is>
      </c>
    </row>
    <row r="136">
      <c r="A136" s="4" t="inlineStr">
        <is>
          <t>Inception Date</t>
        </is>
      </c>
      <c r="B136" s="4" t="inlineStr">
        <is>
          <t>rr_AverageAnnualReturnInceptionDate</t>
        </is>
      </c>
      <c r="C136" s="4" t="inlineStr">
        <is>
          <t>May 1,
		2015</t>
        </is>
      </c>
    </row>
    <row r="137">
      <c r="A137" s="4" t="inlineStr">
        <is>
          <t>A C Inst P Shares | Guggenheim Small Cap Value Fund | Return After Taxes on Distributions | Class A</t>
        </is>
      </c>
    </row>
    <row r="138">
      <c r="A138" s="3" t="inlineStr">
        <is>
          <t>Risk Return Abstract</t>
        </is>
      </c>
      <c r="B138" s="4" t="inlineStr">
        <is>
          <t>rr_RiskReturnAbstract</t>
        </is>
      </c>
    </row>
    <row r="139">
      <c r="A139" s="4" t="inlineStr">
        <is>
          <t>1 Year</t>
        </is>
      </c>
      <c r="B139" s="4" t="inlineStr">
        <is>
          <t>rr_AverageAnnualReturnYear01</t>
        </is>
      </c>
      <c r="C139" s="4" t="inlineStr">
        <is>
          <t>19.54%</t>
        </is>
      </c>
    </row>
    <row r="140">
      <c r="A140" s="4" t="inlineStr">
        <is>
          <t>5 Years</t>
        </is>
      </c>
      <c r="B140" s="4" t="inlineStr">
        <is>
          <t>rr_AverageAnnualReturnYear05</t>
        </is>
      </c>
      <c r="C140" s="4" t="inlineStr">
        <is>
          <t>4.10%</t>
        </is>
      </c>
    </row>
    <row r="141">
      <c r="A141" s="4" t="inlineStr">
        <is>
          <t>10 Years or Since Inception</t>
        </is>
      </c>
      <c r="B141" s="4" t="inlineStr">
        <is>
          <t>rr_AverageAnnualReturnYear10</t>
        </is>
      </c>
      <c r="C141" s="4" t="inlineStr">
        <is>
          <t>7.32%</t>
        </is>
      </c>
    </row>
    <row r="142">
      <c r="A142" s="4" t="inlineStr">
        <is>
          <t>A C Inst P Shares | Guggenheim Small Cap Value Fund | Return After Taxes on Distributions and Sale of Fund Shares | Class A</t>
        </is>
      </c>
    </row>
    <row r="143">
      <c r="A143" s="3" t="inlineStr">
        <is>
          <t>Risk Return Abstract</t>
        </is>
      </c>
      <c r="B143" s="4" t="inlineStr">
        <is>
          <t>rr_RiskReturnAbstract</t>
        </is>
      </c>
    </row>
    <row r="144">
      <c r="A144" s="4" t="inlineStr">
        <is>
          <t>1 Year</t>
        </is>
      </c>
      <c r="B144" s="4" t="inlineStr">
        <is>
          <t>rr_AverageAnnualReturnYear01</t>
        </is>
      </c>
      <c r="C144" s="4" t="inlineStr">
        <is>
          <t>11.72%</t>
        </is>
      </c>
    </row>
    <row r="145">
      <c r="A145" s="4" t="inlineStr">
        <is>
          <t>5 Years</t>
        </is>
      </c>
      <c r="B145" s="4" t="inlineStr">
        <is>
          <t>rr_AverageAnnualReturnYear05</t>
        </is>
      </c>
      <c r="C145" s="4" t="inlineStr">
        <is>
          <t>3.80%</t>
        </is>
      </c>
    </row>
    <row r="146">
      <c r="A146" s="4" t="inlineStr">
        <is>
          <t>10 Years or Since Inception</t>
        </is>
      </c>
      <c r="B146" s="4" t="inlineStr">
        <is>
          <t>rr_AverageAnnualReturnYear10</t>
        </is>
      </c>
      <c r="C146" s="4" t="inlineStr">
        <is>
          <t>6.86%</t>
        </is>
      </c>
    </row>
    <row r="147">
      <c r="A147" s="4" t="inlineStr">
        <is>
          <t>A C Inst P Shares | Guggenheim Small Cap Value Fund | Russell 2000® Value Index (reflects no deduction for fees, expenses or taxes)</t>
        </is>
      </c>
    </row>
    <row r="148">
      <c r="A148" s="3" t="inlineStr">
        <is>
          <t>Risk Return Abstract</t>
        </is>
      </c>
      <c r="B148" s="4" t="inlineStr">
        <is>
          <t>rr_RiskReturnAbstract</t>
        </is>
      </c>
    </row>
    <row r="149">
      <c r="A149" s="4" t="inlineStr">
        <is>
          <t>1 Year</t>
        </is>
      </c>
      <c r="B149" s="4" t="inlineStr">
        <is>
          <t>rr_AverageAnnualReturnYear01</t>
        </is>
      </c>
      <c r="C149" s="4" t="inlineStr">
        <is>
          <t>28.27%</t>
        </is>
      </c>
    </row>
    <row r="150">
      <c r="A150" s="4" t="inlineStr">
        <is>
          <t>5 Years</t>
        </is>
      </c>
      <c r="B150" s="4" t="inlineStr">
        <is>
          <t>rr_AverageAnnualReturnYear05</t>
        </is>
      </c>
      <c r="C150" s="4" t="inlineStr">
        <is>
          <t>9.07%</t>
        </is>
      </c>
    </row>
    <row r="151">
      <c r="A151" s="4" t="inlineStr">
        <is>
          <t>10 Years or Since Inception</t>
        </is>
      </c>
      <c r="B151" s="4" t="inlineStr">
        <is>
          <t>rr_AverageAnnualReturnYear10</t>
        </is>
      </c>
      <c r="C151" s="4" t="inlineStr">
        <is>
          <t>12.03%</t>
        </is>
      </c>
    </row>
    <row r="152"/>
    <row r="153">
      <c r="A153" s="4" t="inlineStr">
        <is>
          <t>[1]</t>
        </is>
      </c>
      <c r="B153" s="4" t="inlineStr">
        <is>
          <t>A 1.00% deferred sales charge will normally be imposed on purchases of $1,000,000 or more on Fund shares purchased without an initial sales charge that are redeemed within 12 months of purchase.</t>
        </is>
      </c>
    </row>
    <row r="154">
      <c r="A154" s="4" t="inlineStr">
        <is>
          <t>[2]</t>
        </is>
      </c>
      <c r="B154" s="4" t="inlineStr">
        <is>
          <t>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30%, Class C-2.05%, Institutional Class-1.05%, and Class P-1.30%.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55">
      <c r="A155" s="4" t="inlineStr">
        <is>
          <t>[3]</t>
        </is>
      </c>
      <c r="B155" s="4" t="inlineStr">
        <is>
          <t>A 1.00% deferred sales charge will be imposed if Fund shares are redeemed within 12 months of purchase.</t>
        </is>
      </c>
    </row>
  </sheetData>
  <mergeCells count="5">
    <mergeCell ref="C1:D1"/>
    <mergeCell ref="A152:C152"/>
    <mergeCell ref="B153:C153"/>
    <mergeCell ref="B154:C154"/>
    <mergeCell ref="B155:C1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GUGGENHEIM FUNDS TRUST</t>
        </is>
      </c>
    </row>
    <row r="4">
      <c r="A4" s="4" t="inlineStr">
        <is>
          <t>Prospectus Date</t>
        </is>
      </c>
      <c r="B4" s="4" t="inlineStr">
        <is>
          <t>rr_ProspectusDate</t>
        </is>
      </c>
      <c r="C4" s="4" t="inlineStr">
        <is>
          <t>Jan. 31,
		2022</t>
        </is>
      </c>
    </row>
    <row r="5">
      <c r="A5" s="4" t="inlineStr">
        <is>
          <t>A C Inst P Shares | Guggenheim SMid Cap Valu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6.04pt;font-weight:bold;"&gt;Guggenheim SMid Cap Valu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Guggenheim SMid Cap Value Fund (the “Fund”) seeks long-term growth of capital.</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7">
      <c r="A17" s="4" t="inlineStr">
        <is>
          <t>Portfolio Turnover, Rate</t>
        </is>
      </c>
      <c r="B17" s="4" t="inlineStr">
        <is>
          <t>rr_PortfolioTurnoverRate</t>
        </is>
      </c>
      <c r="C17" s="4" t="inlineStr">
        <is>
          <t>34.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76 of the Fund’s prospectus. This amount may vary depending on the Guggenheim Fund in which you invest. More information about these and other discounts is available from your financial professional and in the “Sales Charges-Class A Shares” section on page 111 of the Fund’s prospectus and the “How to Purchase Shares” section on page 92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s Restated to Reflect Current [Text]</t>
        </is>
      </c>
      <c r="B21" s="4" t="inlineStr">
        <is>
          <t>rr_ExpensesRestatedToReflectCurrent</t>
        </is>
      </c>
      <c r="C21" s="4" t="inlineStr">
        <is>
          <t>&amp;lt;span style="font-family:Arial;font-size:8.02pt;"&gt;Total Annual Fund Operating Expenses After Fee Waiver (and/or expense reimbursement) have been restated for Class C and Class P to reflect the current expense limitation agreement.&amp;lt;/span&gt;</t>
        </is>
      </c>
    </row>
    <row r="22">
      <c r="A22" s="4" t="inlineStr">
        <is>
          <t>Expense Example [Heading]</t>
        </is>
      </c>
      <c r="B22" s="4" t="inlineStr">
        <is>
          <t>rr_ExpenseExampleHeading</t>
        </is>
      </c>
      <c r="C22" s="4" t="inlineStr">
        <is>
          <t>&amp;lt;span style="color:#000000;font-family:Arial;font-size:10.02pt;font-weight:bold;"&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t>
        </is>
      </c>
    </row>
    <row r="24">
      <c r="A24" s="4" t="inlineStr">
        <is>
          <t>Expense Example by, Year, Caption [Text]</t>
        </is>
      </c>
      <c r="B24" s="4" t="inlineStr">
        <is>
          <t>rr_ExpenseExampleByYearCaption</t>
        </is>
      </c>
      <c r="C24"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5">
      <c r="A25" s="4" t="inlineStr">
        <is>
          <t>Expense Example, No Redemption, By Year, Caption [Text]</t>
        </is>
      </c>
      <c r="B25" s="4" t="inlineStr">
        <is>
          <t>rr_ExpenseExampleNoRedemptionByYearCaption</t>
        </is>
      </c>
      <c r="C25" s="4" t="inlineStr">
        <is>
          <t>&amp;lt;span style="font-family:Arial;font-size:10.02pt;"&gt;You would pay the following expenses if you did not redeem your shares:&amp;lt;/span&gt;</t>
        </is>
      </c>
    </row>
    <row r="26">
      <c r="A26" s="4" t="inlineStr">
        <is>
          <t>Expense Example Closing [Text Block]</t>
        </is>
      </c>
      <c r="B26" s="4" t="inlineStr">
        <is>
          <t>rr_ExpenseExampleClosingTextBlock</t>
        </is>
      </c>
      <c r="C26" s="4" t="inlineStr">
        <is>
          <t>The above Example reflects applicable contractual fee waiver/expense reimbursement arrangements for the current duration of the arrangements only.</t>
        </is>
      </c>
    </row>
    <row r="27">
      <c r="A27" s="4" t="inlineStr">
        <is>
          <t>Strategy [Heading]</t>
        </is>
      </c>
      <c r="B27" s="4" t="inlineStr">
        <is>
          <t>rr_StrategyHeading</t>
        </is>
      </c>
      <c r="C27" s="4" t="inlineStr">
        <is>
          <t>&amp;lt;span style="color:#000000;font-family:Arial;font-size:10.02pt;font-weight:bold;"&gt;PRINCIPAL INVESTMENT STRATEGIES&amp;lt;/span&gt;</t>
        </is>
      </c>
    </row>
    <row r="28">
      <c r="A28" s="4" t="inlineStr">
        <is>
          <t>Strategy Narrative [Text Block]</t>
        </is>
      </c>
      <c r="B28" s="4" t="inlineStr">
        <is>
          <t>rr_StrategyNarrativeTextBlock</t>
        </is>
      </c>
      <c r="C28" s="4" t="inlineStr">
        <is>
          <t>The Fund pursues its objective by investing, under normal circumstances, at least 80% of its assets (net assets, plus the amount of any borrowings for investment purposes) in a diversified portfolio of equity securities, which include common stocks, rights, options, warrants, convertible debt securities, and American Depositary Receipts (“ADRs”), that, when purchased, have market capitalizations that are usually within the range of companies in the Russell 2500 ® Value Index. Although a universal definition of small- and mid-capitalization (i.e., SMid-capitalization) companies does not exist, the Fund generally defines SMid-capitalization companies as those whose market capitalization is similar to the market capitalization of companies in the Russell 2500 ® Value Index, which is an unmanaged index measuring the performance of securities of small-to-mid cap U.S. companies with greater-than-average value orientation. As of December 31, 2021, the Russell 2500 ® Value Index consisted of securities of companies with market capitalizations that ranged from $33.77 million to $38.9 billion. In choosing securities, Security Investors, LLC, also known as Guggenheim Investments (the “Investment Manager”), primarily invests in value-oriented companies. Value-oriented companies are companies that appear to be undervalued relative to assets, earnings, growth potential or cash flows. The Investment Manager uses a blend of quantitative and fundamental analysis to identify securities that appear favorably priced and have the potential to appreciate in value. The Investment Manager regularly evaluates the metrics and data underlying the quantitative model and, from time to time, may make adjustments for a variety of reasons, including, without limitation, to account for changing market, financial or economic conditions. The Fund may invest a portion of its assets in derivatives, including options and futures contracts. These instruments are used to hedge the Fund’s portfolio, to maintain exposure to the equity markets or to increase returns. The Fund may invest in a variety of investment vehicles, including those that seek to track the composition and performance of a specific index, such as exchange-traded funds (“ETFs”) and other mutual funds. The Fund may use these investments as a way of managing its cash position or to gain exposure to the equity markets or a particular sector of the equity markets. These investments may be more liquid than investing directly in individual issuers. Certain investment vehicles’ securities and other securities in which the Fund may invest are restricted securities (consisting of securities originally issued in reliance on Rule 144A and Regulation S securities), which may be illiquid. The Fund typically sells a security when its issuer is no longer considered a value company, shows deteriorating fundamentals or falls short of the Investment Manager’s expectations, among other reasons. The Fund may invest in a limited number of sectors or industries. Under adverse or unstable market conditions or abnormal circumstances, the Fund could invest some or all of its assets in cash, derivatives,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9">
      <c r="A29" s="4" t="inlineStr">
        <is>
          <t>Risk [Heading]</t>
        </is>
      </c>
      <c r="B29" s="4" t="inlineStr">
        <is>
          <t>rr_RiskHeading</t>
        </is>
      </c>
      <c r="C29" s="4" t="inlineStr">
        <is>
          <t>&amp;lt;span style="color:#000000;font-family:Arial;font-size:10.02pt;font-weight:bold;"&gt;PRINCIPAL RISKS&amp;lt;/span&gt;</t>
        </is>
      </c>
    </row>
    <row r="30">
      <c r="A30" s="4" t="inlineStr">
        <is>
          <t>Risk Narrative [Text Block]</t>
        </is>
      </c>
      <c r="B30" s="4" t="inlineStr">
        <is>
          <t>rr_RiskNarrativeTextBlock</t>
        </is>
      </c>
      <c r="C30"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unterparty Credit Risk —The Fund makes investments in financial instruments and over-the-counter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depositary receipt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use of derivatives may result in leverage, which may cause the Fund to be more volatile and riskier than if it had not been leveraged.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Securities and Currency Risk —Foreign securities carry unique or additional risks when compared to U.S. securities, including currency fluctuations, adverse political and economic developments, unreliable or untimely information, less liquidity and more volatility, limited legal recourse and higher transactional costs.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NAV”) of the shares and the listing exchange may halt trading of the ETF’s shares. Liquidity and Valuation Risk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nagement Risk —The Fund is actively managed, which means that investment decisions are made based on investment views. There is no guarantee that the investment views will produce the desired results or expected returns, causing the Fund to lose value or fail to meet its investment objective or underperform its benchmark index or funds with similar investment objectives and strategies. Furthermore, active and frequent trading that can accompany active management, also called “high turnover,” may have a negative impact on performance. Active and frequent trading may result in higher brokerage costs or mark-up charges and tax costs, which are ultimately passed on to shareholders of the Fund. Active and frequent trading may also result in adverse tax consequences.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id-Capitalization Securities Risk —The Fund is subject to the risk that mid-capitalization securities may underperform other segments of the equity market or the equity market as a whole. Securities of mid-capitalization companies may be more speculative, volatile and less liquid than securities of large companies. Mid-capitalization companies tend to have inexperienced management as well as limited product and market diversification and financial resources, and may be more vulnerable to adverse developments than large capitalization companies. Quantitative Investing Risk —There is no guarantee that a quantitative model or algorithm used by the Investment Manager, and the investments selected based on the model or algorithm, will produce the desired results. The Fund may be adversely affected by imperfections, errors or limitations in the construction and implementation of the model or algorithm and the Investment Manager’s ability to properly analyze or timely adjust the metrics or update the data underlying the model or features of the algorithm. Other quantitative methods and techniques used by the Investment Manager, and the investments selected based on these methods and techniques, are also subject to these types of risks. Real Estate Investments Risk —The Fund may invest in securities of real estate companies and companies related to the real estate industry, which are subject to the same risks as direct investments in real estate. These risks include, among others: changes in national, state or local real estate conditions; obsolescence of properties; changes in the availability, cost and terms of mortgage funds; changes in the real estate values and interest rates; and the generation of sufficient income. Real estate companies tend to have micro-, small- or mid-capitalization, making their securities more volatile and less liquid than those of companies with larger-capitalizations. Real estate companies may use leverage (and some may be highly leveraged), which increases investment risk and the risks normally associated with debt financing and could adversely affect a real estate company’s operations and market value in periods of rising interest rates. These risks are especially applicable in conditions of declining real estate values, such as those experienced during 2007 through 2009.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IT Risk —In addition to the risks pertaining to real estate investments more generally, real estate investment trust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stricted Securities Risk —Restricted securities generally cannot be sold to the public and may involve a high degree of business, financial and liquidity risk, which may result in substantial losses to the Fund. Sector Emphasis Risk —If the Fund invests a significant amount of its assets in any one sector, the Fund’s performance will depend to a greater extent on the overall condition of the sector and there is increased risk that the Fund will lose value if conditions adversely affect that sector. The prices of securities of issuers in a particular sector may be more susceptible to fluctuations as a result of changes in economic, public health or business conditions, government regulations, availability of basic resources or supplies, or other events that affect that industry or sector more than securities of issuers in other sectors. To the extent the Fund is heavily invested in a particular sector, the Fund’s share price may be more volatile than the value of shares of a mutual fund that invests in a broader range of sectors. Small-Capitalization Securities Risk —The Fund is subject to the risk that small-capitalization securities may under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Value Stocks Risk —Value stocks are subject to the risk that the intrinsic value of the stock may never be realized by the market or that the price goes down.</t>
        </is>
      </c>
    </row>
    <row r="31">
      <c r="A31" s="4" t="inlineStr">
        <is>
          <t>Risk Lose Money [Text]</t>
        </is>
      </c>
      <c r="B31" s="4" t="inlineStr">
        <is>
          <t>rr_RiskLoseMoney</t>
        </is>
      </c>
      <c r="C31"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2">
      <c r="A32" s="4" t="inlineStr">
        <is>
          <t>Risk Not Insured Depository Institution [Text]</t>
        </is>
      </c>
      <c r="B32" s="4" t="inlineStr">
        <is>
          <t>rr_RiskNotInsuredDepositoryInstitution</t>
        </is>
      </c>
      <c r="C32"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3">
      <c r="A33" s="4" t="inlineStr">
        <is>
          <t>Bar Chart and Performance Table [Heading]</t>
        </is>
      </c>
      <c r="B33" s="4" t="inlineStr">
        <is>
          <t>rr_BarChartAndPerformanceTableHeading</t>
        </is>
      </c>
      <c r="C33" s="4" t="inlineStr">
        <is>
          <t>&amp;lt;span style="color:#000000;font-family:Arial;font-size:10.02pt;font-weight:bold;"&gt;PERFORMANCE INFORMATION&amp;lt;/span&gt;</t>
        </is>
      </c>
    </row>
    <row r="34">
      <c r="A34" s="4" t="inlineStr">
        <is>
          <t>Performance Narrative [Text Block]</t>
        </is>
      </c>
      <c r="B34" s="4" t="inlineStr">
        <is>
          <t>rr_PerformanceNarrativeTextBlock</t>
        </is>
      </c>
      <c r="C34" s="4" t="inlineStr">
        <is>
          <t>The following chart and table provide some indication of the risks of investing in the Fund by showing the Fund’s 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On January 3, 2020, the Guggenheim SMid Cap Value Institutional Fund (formerly, the Guggenheim Mid Cap Value Institutional Fund), which also was an investment company registered under the Investment Company Act of 1940 and pursued the same investment objective and principal investment strategies as the Fund and was managed in the same manner, reorganized with and into Institutional Class shares of the Fund. The Fund has adopted the Guggenheim SMid Cap Value Institutional Fund's performance history with respect to its Institutional Class shares. Accordingly, the performance of the Institutional Class shares of the Fund shown below is the performance of the Guggenheim SMid Cap Value Institutional Fund. The returns shown below for the Guggenheim SMid Cap Value Institutional Fund have not been restated to reflect the fees and expenses applicable to the Institutional Class shares of the Fund and could have been lower had such an adjustment been made. As with all mutual funds, past performance (before and after taxes) is not necessarily an indication of how the Fund will perform in the future. Updated performance information is available on the Fund’s website at www.guggenheiminvestments.com or by calling 800.820.0888 . The bar chart does not reflect the impact of the sales charge applicable to Class A shares which, if reflected, would lower the returns shown.</t>
        </is>
      </c>
    </row>
    <row r="35">
      <c r="A35" s="4" t="inlineStr">
        <is>
          <t>Performance Information Illustrates Variability of Returns [Text]</t>
        </is>
      </c>
      <c r="B35" s="4" t="inlineStr">
        <is>
          <t>rr_PerformanceInformationIllustratesVariabilityOfReturns</t>
        </is>
      </c>
      <c r="C35" s="4" t="inlineStr">
        <is>
          <t>&amp;lt;span style="color:#000000;font-family:Arial;font-size:10.02pt;margin-left:0%;"&gt;The following chart and table provide some indication of the risks of investing in the Fund by showing the Fund’s &amp;lt;/span&gt;&amp;lt;span style="color:#000000;font-family:Arial;font-size:10.02pt;"&gt;Class A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amp;lt;/span&gt;</t>
        </is>
      </c>
    </row>
    <row r="36">
      <c r="A36" s="4" t="inlineStr">
        <is>
          <t>Performance Availability Phone [Text]</t>
        </is>
      </c>
      <c r="B36" s="4" t="inlineStr">
        <is>
          <t>rr_PerformanceAvailabilityPhone</t>
        </is>
      </c>
      <c r="C36" s="4" t="inlineStr">
        <is>
          <t>&amp;lt;span style="color:#000000;font-family:Arial;font-size:10.02pt;"&gt;800.820.0888&amp;lt;/span&gt;</t>
        </is>
      </c>
    </row>
    <row r="37">
      <c r="A37" s="4" t="inlineStr">
        <is>
          <t>Performance Availability Website Address [Text]</t>
        </is>
      </c>
      <c r="B37" s="4" t="inlineStr">
        <is>
          <t>rr_PerformanceAvailabilityWebSiteAddress</t>
        </is>
      </c>
      <c r="C37" s="4" t="inlineStr">
        <is>
          <t>&amp;lt;span style="color:#000000;font-family:Arial;font-size:10.02pt;"&gt;www.guggenheiminvestments.com&amp;lt;/span&gt;</t>
        </is>
      </c>
    </row>
    <row r="38">
      <c r="A38" s="4" t="inlineStr">
        <is>
          <t>Performance Past Does Not Indicate Future [Text]</t>
        </is>
      </c>
      <c r="B38" s="4" t="inlineStr">
        <is>
          <t>rr_PerformancePastDoesNotIndicateFuture</t>
        </is>
      </c>
      <c r="C38" s="4" t="inlineStr">
        <is>
          <t>&amp;lt;span style="color:#000000;font-family:Arial;font-size:10.02pt;margin-left:0%;"&gt;As with all mutual funds, past performance (before and after taxes) is not necessarily an indication of how the Fund &amp;lt;/span&gt;&amp;lt;span style="color:#000000;font-family:Arial;font-size:10.02pt;"&gt;will perform in the future.&amp;lt;/span&gt;</t>
        </is>
      </c>
    </row>
    <row r="39">
      <c r="A39" s="4" t="inlineStr">
        <is>
          <t>Bar Chart Does Not Reflect Sales Loads [Text]</t>
        </is>
      </c>
      <c r="B39" s="4" t="inlineStr">
        <is>
          <t>rr_BarChartDoesNotReflectSalesLoads</t>
        </is>
      </c>
      <c r="C39" s="4" t="inlineStr">
        <is>
          <t>&amp;lt;span style="font-family:Arial;font-size:10.02pt;margin-left:0%;"&gt;The bar chart does not reflect the impact of the sales charge applicable to Class A shares which, if reflected, would &amp;lt;/span&gt;&amp;lt;span style="font-family:Arial;font-size:10.02pt;"&gt;lower the returns shown.&amp;lt;/span&gt;</t>
        </is>
      </c>
    </row>
    <row r="40">
      <c r="A40" s="4" t="inlineStr">
        <is>
          <t>Bar Chart Closing [Text Block]</t>
        </is>
      </c>
      <c r="B40" s="4" t="inlineStr">
        <is>
          <t>rr_BarChartClosingTextBlock</t>
        </is>
      </c>
      <c r="C40" s="4" t="inlineStr">
        <is>
          <t>Period Ending Return Highest Quarter December 31, 2020 23.94% Lowest Quarter March 31, 2020 -31.42%</t>
        </is>
      </c>
    </row>
    <row r="41">
      <c r="A41" s="4" t="inlineStr">
        <is>
          <t>Performance Table Heading</t>
        </is>
      </c>
      <c r="B41" s="4" t="inlineStr">
        <is>
          <t>rr_PerformanceTableHeading</t>
        </is>
      </c>
      <c r="C41" s="4" t="inlineStr">
        <is>
          <t>&amp;lt;span style="font-family:Arial;font-size:10.02pt;font-weight:bold;"&gt;AVERAGE ANNUAL TOTAL RETURNS (for the periods ended December 31, 2021)&amp;lt;/span&gt;</t>
        </is>
      </c>
    </row>
    <row r="42">
      <c r="A42" s="4" t="inlineStr">
        <is>
          <t>Performance Table Uses Highest Federal Rate</t>
        </is>
      </c>
      <c r="B42" s="4" t="inlineStr">
        <is>
          <t>rr_PerformanceTableUsesHighestFederalRate</t>
        </is>
      </c>
      <c r="C42"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02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44">
      <c r="A44" s="4" t="inlineStr">
        <is>
          <t>Performance Table One Class of after Tax Shown [Text]</t>
        </is>
      </c>
      <c r="B44" s="4" t="inlineStr">
        <is>
          <t>rr_PerformanceTableOneClassOfAfterTaxShown</t>
        </is>
      </c>
      <c r="C44" s="4" t="inlineStr">
        <is>
          <t>&amp;lt;span style="color:#000000;font-family:Arial;font-size:10.02pt;"&gt; After-tax returns are shown for Class A only. After-tax returns for Class C, Institutional Class, and Class P will vary. The returns shown below reflect applicable sales charges, if any.&amp;lt;/span&gt;</t>
        </is>
      </c>
    </row>
    <row r="45">
      <c r="A45" s="4" t="inlineStr">
        <is>
          <t>Performance Table Narrative</t>
        </is>
      </c>
      <c r="B45" s="4" t="inlineStr">
        <is>
          <t>rr_PerformanceTableNarrativeTextBlock</t>
        </is>
      </c>
      <c r="C45"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Institutional Class, and Class P will vary. The returns shown below reflect applicable sales charges, if any.</t>
        </is>
      </c>
    </row>
    <row r="46">
      <c r="A46" s="4" t="inlineStr">
        <is>
          <t>A C Inst P Shares | Guggenheim SMid Cap Value Fund | Class A</t>
        </is>
      </c>
    </row>
    <row r="47">
      <c r="A47" s="3" t="inlineStr">
        <is>
          <t>Risk Return Abstract</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4.75%</t>
        </is>
      </c>
    </row>
    <row r="49">
      <c r="A49" s="4" t="inlineStr">
        <is>
          <t>Maximum Deferred Sales Charge (Load) (as a percentage of original purchase price or redemption proceeds, whichever is lower)</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75%</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20%</t>
        </is>
      </c>
    </row>
    <row r="53">
      <c r="A53" s="4" t="inlineStr">
        <is>
          <t>Total Annual Fund Operating Expenses</t>
        </is>
      </c>
      <c r="B53" s="4" t="inlineStr">
        <is>
          <t>rr_ExpensesOverAssets</t>
        </is>
      </c>
      <c r="C53" s="4" t="inlineStr">
        <is>
          <t>1.20%</t>
        </is>
      </c>
    </row>
    <row r="54">
      <c r="A54" s="4" t="inlineStr">
        <is>
          <t>Fee Waiver (and/or expense reimbursement)</t>
        </is>
      </c>
      <c r="B54" s="4" t="inlineStr">
        <is>
          <t>rr_FeeWaiverOrReimbursementOverAssets</t>
        </is>
      </c>
      <c r="C54" s="4" t="inlineStr">
        <is>
          <t>(0.01%)</t>
        </is>
      </c>
      <c r="D54" s="4" t="inlineStr">
        <is>
          <t>[2]</t>
        </is>
      </c>
    </row>
    <row r="55">
      <c r="A55" s="4" t="inlineStr">
        <is>
          <t>Total Annual Fund Operating Expenses After Fee Waiver (and/or expense reimbursement)</t>
        </is>
      </c>
      <c r="B55" s="4" t="inlineStr">
        <is>
          <t>rr_NetExpensesOverAssets</t>
        </is>
      </c>
      <c r="C55" s="4" t="inlineStr">
        <is>
          <t>1.19%</t>
        </is>
      </c>
    </row>
    <row r="56">
      <c r="A56" s="4" t="inlineStr">
        <is>
          <t>1 Year</t>
        </is>
      </c>
      <c r="B56" s="4" t="inlineStr">
        <is>
          <t>rr_ExpenseExampleYear01</t>
        </is>
      </c>
      <c r="C56" s="5" t="n">
        <v>591</v>
      </c>
    </row>
    <row r="57">
      <c r="A57" s="4" t="inlineStr">
        <is>
          <t>3 Years</t>
        </is>
      </c>
      <c r="B57" s="4" t="inlineStr">
        <is>
          <t>rr_ExpenseExampleYear03</t>
        </is>
      </c>
      <c r="C57" s="6" t="n">
        <v>837</v>
      </c>
    </row>
    <row r="58">
      <c r="A58" s="4" t="inlineStr">
        <is>
          <t>5 Years</t>
        </is>
      </c>
      <c r="B58" s="4" t="inlineStr">
        <is>
          <t>rr_ExpenseExampleYear05</t>
        </is>
      </c>
      <c r="C58" s="6" t="n">
        <v>1102</v>
      </c>
    </row>
    <row r="59">
      <c r="A59" s="4" t="inlineStr">
        <is>
          <t>10 Years</t>
        </is>
      </c>
      <c r="B59" s="4" t="inlineStr">
        <is>
          <t>rr_ExpenseExampleYear10</t>
        </is>
      </c>
      <c r="C59" s="5" t="n">
        <v>1860</v>
      </c>
    </row>
    <row r="60">
      <c r="A60" s="4" t="inlineStr">
        <is>
          <t>2012</t>
        </is>
      </c>
      <c r="B60" s="4" t="inlineStr">
        <is>
          <t>rr_AnnualReturn2012</t>
        </is>
      </c>
      <c r="C60" s="4" t="inlineStr">
        <is>
          <t>16.66%</t>
        </is>
      </c>
    </row>
    <row r="61">
      <c r="A61" s="4" t="inlineStr">
        <is>
          <t>2013</t>
        </is>
      </c>
      <c r="B61" s="4" t="inlineStr">
        <is>
          <t>rr_AnnualReturn2013</t>
        </is>
      </c>
      <c r="C61" s="4" t="inlineStr">
        <is>
          <t>32.84%</t>
        </is>
      </c>
    </row>
    <row r="62">
      <c r="A62" s="4" t="inlineStr">
        <is>
          <t>2014</t>
        </is>
      </c>
      <c r="B62" s="4" t="inlineStr">
        <is>
          <t>rr_AnnualReturn2014</t>
        </is>
      </c>
      <c r="C62" s="4" t="inlineStr">
        <is>
          <t>0.53%</t>
        </is>
      </c>
    </row>
    <row r="63">
      <c r="A63" s="4" t="inlineStr">
        <is>
          <t>2015</t>
        </is>
      </c>
      <c r="B63" s="4" t="inlineStr">
        <is>
          <t>rr_AnnualReturn2015</t>
        </is>
      </c>
      <c r="C63" s="4" t="inlineStr">
        <is>
          <t>(7.52%)</t>
        </is>
      </c>
    </row>
    <row r="64">
      <c r="A64" s="4" t="inlineStr">
        <is>
          <t>2016</t>
        </is>
      </c>
      <c r="B64" s="4" t="inlineStr">
        <is>
          <t>rr_AnnualReturn2016</t>
        </is>
      </c>
      <c r="C64" s="4" t="inlineStr">
        <is>
          <t>26.83%</t>
        </is>
      </c>
    </row>
    <row r="65">
      <c r="A65" s="4" t="inlineStr">
        <is>
          <t>2017</t>
        </is>
      </c>
      <c r="B65" s="4" t="inlineStr">
        <is>
          <t>rr_AnnualReturn2017</t>
        </is>
      </c>
      <c r="C65" s="4" t="inlineStr">
        <is>
          <t>13.33%</t>
        </is>
      </c>
    </row>
    <row r="66">
      <c r="A66" s="4" t="inlineStr">
        <is>
          <t>2018</t>
        </is>
      </c>
      <c r="B66" s="4" t="inlineStr">
        <is>
          <t>rr_AnnualReturn2018</t>
        </is>
      </c>
      <c r="C66" s="4" t="inlineStr">
        <is>
          <t>(13.08%)</t>
        </is>
      </c>
    </row>
    <row r="67">
      <c r="A67" s="4" t="inlineStr">
        <is>
          <t>2019</t>
        </is>
      </c>
      <c r="B67" s="4" t="inlineStr">
        <is>
          <t>rr_AnnualReturn2019</t>
        </is>
      </c>
      <c r="C67" s="4" t="inlineStr">
        <is>
          <t>26.81%</t>
        </is>
      </c>
    </row>
    <row r="68">
      <c r="A68" s="4" t="inlineStr">
        <is>
          <t>2020</t>
        </is>
      </c>
      <c r="B68" s="4" t="inlineStr">
        <is>
          <t>rr_AnnualReturn2020</t>
        </is>
      </c>
      <c r="C68" s="4" t="inlineStr">
        <is>
          <t>3.56%</t>
        </is>
      </c>
    </row>
    <row r="69">
      <c r="A69" s="4" t="inlineStr">
        <is>
          <t>2021</t>
        </is>
      </c>
      <c r="B69" s="4" t="inlineStr">
        <is>
          <t>rr_AnnualReturn2021</t>
        </is>
      </c>
      <c r="C69" s="4" t="inlineStr">
        <is>
          <t>23.67%</t>
        </is>
      </c>
    </row>
    <row r="70">
      <c r="A70" s="4" t="inlineStr">
        <is>
          <t>Highest Quarterly Return, Label</t>
        </is>
      </c>
      <c r="B70" s="4" t="inlineStr">
        <is>
          <t>rr_HighestQuarterlyReturnLabel</t>
        </is>
      </c>
      <c r="C70" s="4" t="inlineStr">
        <is>
          <t>&amp;lt;span style="font-family:Arial;font-size:10.02pt;"&gt;Highest Quarter&amp;lt;/span&gt;</t>
        </is>
      </c>
    </row>
    <row r="71">
      <c r="A71" s="4" t="inlineStr">
        <is>
          <t>Highest Quarterly Return, Date</t>
        </is>
      </c>
      <c r="B71" s="4" t="inlineStr">
        <is>
          <t>rr_BarChartHighestQuarterlyReturnDate</t>
        </is>
      </c>
      <c r="C71" s="4" t="inlineStr">
        <is>
          <t>Dec. 31,
		2020</t>
        </is>
      </c>
    </row>
    <row r="72">
      <c r="A72" s="4" t="inlineStr">
        <is>
          <t>Highest Quarterly Return</t>
        </is>
      </c>
      <c r="B72" s="4" t="inlineStr">
        <is>
          <t>rr_BarChartHighestQuarterlyReturn</t>
        </is>
      </c>
      <c r="C72" s="4" t="inlineStr">
        <is>
          <t>23.94%</t>
        </is>
      </c>
    </row>
    <row r="73">
      <c r="A73" s="4" t="inlineStr">
        <is>
          <t>Lowest Quarterly Return, Label</t>
        </is>
      </c>
      <c r="B73" s="4" t="inlineStr">
        <is>
          <t>rr_LowestQuarterlyReturnLabel</t>
        </is>
      </c>
      <c r="C73" s="4" t="inlineStr">
        <is>
          <t>&amp;lt;span style="font-family:Arial;font-size:10.02pt;"&gt;Lowe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31.42%)</t>
        </is>
      </c>
    </row>
    <row r="76">
      <c r="A76" s="4" t="inlineStr">
        <is>
          <t>1 Year</t>
        </is>
      </c>
      <c r="B76" s="4" t="inlineStr">
        <is>
          <t>rr_AverageAnnualReturnYear01</t>
        </is>
      </c>
      <c r="C76" s="4" t="inlineStr">
        <is>
          <t>17.81%</t>
        </is>
      </c>
    </row>
    <row r="77">
      <c r="A77" s="4" t="inlineStr">
        <is>
          <t>5 Years</t>
        </is>
      </c>
      <c r="B77" s="4" t="inlineStr">
        <is>
          <t>rr_AverageAnnualReturnYear05</t>
        </is>
      </c>
      <c r="C77" s="4" t="inlineStr">
        <is>
          <t>8.79%</t>
        </is>
      </c>
    </row>
    <row r="78">
      <c r="A78" s="4" t="inlineStr">
        <is>
          <t>10 Years or Since Inception</t>
        </is>
      </c>
      <c r="B78" s="4" t="inlineStr">
        <is>
          <t>rr_AverageAnnualReturnYear10</t>
        </is>
      </c>
      <c r="C78" s="4" t="inlineStr">
        <is>
          <t>10.78%</t>
        </is>
      </c>
    </row>
    <row r="79">
      <c r="A79" s="4" t="inlineStr">
        <is>
          <t>Inception Date</t>
        </is>
      </c>
      <c r="B79" s="4" t="inlineStr">
        <is>
          <t>rr_AverageAnnualReturnInceptionDate</t>
        </is>
      </c>
      <c r="C79" s="4" t="inlineStr">
        <is>
          <t>May 1,
		1997</t>
        </is>
      </c>
    </row>
    <row r="80">
      <c r="A80" s="4" t="inlineStr">
        <is>
          <t>A C Inst P Shares | Guggenheim SMid Cap Value Fund | Class C</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riginal purchase price or redemption proceeds, whichever is lower)</t>
        </is>
      </c>
      <c r="B83" s="4" t="inlineStr">
        <is>
          <t>rr_MaximumDeferredSalesChargeOverOther</t>
        </is>
      </c>
      <c r="C83" s="4" t="inlineStr">
        <is>
          <t>1.00%</t>
        </is>
      </c>
      <c r="D83" s="4" t="inlineStr">
        <is>
          <t>[3]</t>
        </is>
      </c>
    </row>
    <row r="84">
      <c r="A84" s="4" t="inlineStr">
        <is>
          <t>Management Fees</t>
        </is>
      </c>
      <c r="B84" s="4" t="inlineStr">
        <is>
          <t>rr_ManagementFeesOverAssets</t>
        </is>
      </c>
      <c r="C84" s="4" t="inlineStr">
        <is>
          <t>0.75%</t>
        </is>
      </c>
    </row>
    <row r="85">
      <c r="A85" s="4" t="inlineStr">
        <is>
          <t>Distribution and/or Service (12b-1) Fees</t>
        </is>
      </c>
      <c r="B85" s="4" t="inlineStr">
        <is>
          <t>rr_DistributionAndService12b1FeesOverAssets</t>
        </is>
      </c>
      <c r="C85" s="4" t="inlineStr">
        <is>
          <t>1.00%</t>
        </is>
      </c>
    </row>
    <row r="86">
      <c r="A86" s="4" t="inlineStr">
        <is>
          <t>Other Expenses</t>
        </is>
      </c>
      <c r="B86" s="4" t="inlineStr">
        <is>
          <t>rr_OtherExpensesOverAssets</t>
        </is>
      </c>
      <c r="C86" s="4" t="inlineStr">
        <is>
          <t>0.30%</t>
        </is>
      </c>
    </row>
    <row r="87">
      <c r="A87" s="4" t="inlineStr">
        <is>
          <t>Total Annual Fund Operating Expenses</t>
        </is>
      </c>
      <c r="B87" s="4" t="inlineStr">
        <is>
          <t>rr_ExpensesOverAssets</t>
        </is>
      </c>
      <c r="C87" s="4" t="inlineStr">
        <is>
          <t>2.05%</t>
        </is>
      </c>
    </row>
    <row r="88">
      <c r="A88" s="4" t="inlineStr">
        <is>
          <t>Fee Waiver (and/or expense reimbursement)</t>
        </is>
      </c>
      <c r="B88" s="4" t="inlineStr">
        <is>
          <t>rr_FeeWaiverOrReimbursementOverAssets</t>
        </is>
      </c>
      <c r="C88" s="4" t="inlineStr">
        <is>
          <t>(0.03%)</t>
        </is>
      </c>
      <c r="D88" s="4" t="inlineStr">
        <is>
          <t>[2]</t>
        </is>
      </c>
    </row>
    <row r="89">
      <c r="A89" s="4" t="inlineStr">
        <is>
          <t>Total Annual Fund Operating Expenses After Fee Waiver (and/or expense reimbursement)</t>
        </is>
      </c>
      <c r="B89" s="4" t="inlineStr">
        <is>
          <t>rr_NetExpensesOverAssets</t>
        </is>
      </c>
      <c r="C89" s="4" t="inlineStr">
        <is>
          <t>2.02%</t>
        </is>
      </c>
    </row>
    <row r="90">
      <c r="A90" s="4" t="inlineStr">
        <is>
          <t>1 Year</t>
        </is>
      </c>
      <c r="B90" s="4" t="inlineStr">
        <is>
          <t>rr_ExpenseExampleYear01</t>
        </is>
      </c>
      <c r="C90" s="5" t="n">
        <v>305</v>
      </c>
    </row>
    <row r="91">
      <c r="A91" s="4" t="inlineStr">
        <is>
          <t>3 Years</t>
        </is>
      </c>
      <c r="B91" s="4" t="inlineStr">
        <is>
          <t>rr_ExpenseExampleYear03</t>
        </is>
      </c>
      <c r="C91" s="6" t="n">
        <v>640</v>
      </c>
    </row>
    <row r="92">
      <c r="A92" s="4" t="inlineStr">
        <is>
          <t>5 Years</t>
        </is>
      </c>
      <c r="B92" s="4" t="inlineStr">
        <is>
          <t>rr_ExpenseExampleYear05</t>
        </is>
      </c>
      <c r="C92" s="6" t="n">
        <v>1101</v>
      </c>
    </row>
    <row r="93">
      <c r="A93" s="4" t="inlineStr">
        <is>
          <t>10 Years</t>
        </is>
      </c>
      <c r="B93" s="4" t="inlineStr">
        <is>
          <t>rr_ExpenseExampleYear10</t>
        </is>
      </c>
      <c r="C93" s="6" t="n">
        <v>2377</v>
      </c>
    </row>
    <row r="94">
      <c r="A94" s="4" t="inlineStr">
        <is>
          <t>1 Year</t>
        </is>
      </c>
      <c r="B94" s="4" t="inlineStr">
        <is>
          <t>rr_ExpenseExampleNoRedemptionYear01</t>
        </is>
      </c>
      <c r="C94" s="6" t="n">
        <v>205</v>
      </c>
    </row>
    <row r="95">
      <c r="A95" s="4" t="inlineStr">
        <is>
          <t>3 Years</t>
        </is>
      </c>
      <c r="B95" s="4" t="inlineStr">
        <is>
          <t>rr_ExpenseExampleNoRedemptionYear03</t>
        </is>
      </c>
      <c r="C95" s="6" t="n">
        <v>640</v>
      </c>
    </row>
    <row r="96">
      <c r="A96" s="4" t="inlineStr">
        <is>
          <t>5 Years</t>
        </is>
      </c>
      <c r="B96" s="4" t="inlineStr">
        <is>
          <t>rr_ExpenseExampleNoRedemptionYear05</t>
        </is>
      </c>
      <c r="C96" s="6" t="n">
        <v>1101</v>
      </c>
    </row>
    <row r="97">
      <c r="A97" s="4" t="inlineStr">
        <is>
          <t>10 Years</t>
        </is>
      </c>
      <c r="B97" s="4" t="inlineStr">
        <is>
          <t>rr_ExpenseExampleNoRedemptionYear10</t>
        </is>
      </c>
      <c r="C97" s="5" t="n">
        <v>2377</v>
      </c>
    </row>
    <row r="98">
      <c r="A98" s="4" t="inlineStr">
        <is>
          <t>1 Year</t>
        </is>
      </c>
      <c r="B98" s="4" t="inlineStr">
        <is>
          <t>rr_AverageAnnualReturnYear01</t>
        </is>
      </c>
      <c r="C98" s="4" t="inlineStr">
        <is>
          <t>21.69%</t>
        </is>
      </c>
    </row>
    <row r="99">
      <c r="A99" s="4" t="inlineStr">
        <is>
          <t>5 Years</t>
        </is>
      </c>
      <c r="B99" s="4" t="inlineStr">
        <is>
          <t>rr_AverageAnnualReturnYear05</t>
        </is>
      </c>
      <c r="C99" s="4" t="inlineStr">
        <is>
          <t>8.98%</t>
        </is>
      </c>
    </row>
    <row r="100">
      <c r="A100" s="4" t="inlineStr">
        <is>
          <t>10 Years or Since Inception</t>
        </is>
      </c>
      <c r="B100" s="4" t="inlineStr">
        <is>
          <t>rr_AverageAnnualReturnYear10</t>
        </is>
      </c>
      <c r="C100" s="4" t="inlineStr">
        <is>
          <t>10.47%</t>
        </is>
      </c>
    </row>
    <row r="101">
      <c r="A101" s="4" t="inlineStr">
        <is>
          <t>Inception Date</t>
        </is>
      </c>
      <c r="B101" s="4" t="inlineStr">
        <is>
          <t>rr_AverageAnnualReturnInceptionDate</t>
        </is>
      </c>
      <c r="C101" s="4" t="inlineStr">
        <is>
          <t>Jan. 29,
		1999</t>
        </is>
      </c>
    </row>
    <row r="102">
      <c r="A102" s="4" t="inlineStr">
        <is>
          <t>A C Inst P Shares | Guggenheim SMid Cap Value Fund | Institutional Class</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riginal purchase price or redemption proceeds, whichever is lower)</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75%</t>
        </is>
      </c>
    </row>
    <row r="107">
      <c r="A107" s="4" t="inlineStr">
        <is>
          <t>Distribution and/or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31%</t>
        </is>
      </c>
    </row>
    <row r="109">
      <c r="A109" s="4" t="inlineStr">
        <is>
          <t>Total Annual Fund Operating Expenses</t>
        </is>
      </c>
      <c r="B109" s="4" t="inlineStr">
        <is>
          <t>rr_ExpensesOverAssets</t>
        </is>
      </c>
      <c r="C109" s="4" t="inlineStr">
        <is>
          <t>1.06%</t>
        </is>
      </c>
    </row>
    <row r="110">
      <c r="A110" s="4" t="inlineStr">
        <is>
          <t>Fee Waiver (and/or expense reimbursement)</t>
        </is>
      </c>
      <c r="B110" s="4" t="inlineStr">
        <is>
          <t>rr_FeeWaiverOrReimbursementOverAssets</t>
        </is>
      </c>
      <c r="C110" s="4" t="inlineStr">
        <is>
          <t>(0.04%)</t>
        </is>
      </c>
      <c r="D110" s="4" t="inlineStr">
        <is>
          <t>[2]</t>
        </is>
      </c>
    </row>
    <row r="111">
      <c r="A111" s="4" t="inlineStr">
        <is>
          <t>Total Annual Fund Operating Expenses After Fee Waiver (and/or expense reimbursement)</t>
        </is>
      </c>
      <c r="B111" s="4" t="inlineStr">
        <is>
          <t>rr_NetExpensesOverAssets</t>
        </is>
      </c>
      <c r="C111" s="4" t="inlineStr">
        <is>
          <t>1.02%</t>
        </is>
      </c>
    </row>
    <row r="112">
      <c r="A112" s="4" t="inlineStr">
        <is>
          <t>1 Year</t>
        </is>
      </c>
      <c r="B112" s="4" t="inlineStr">
        <is>
          <t>rr_ExpenseExampleYear01</t>
        </is>
      </c>
      <c r="C112" s="5" t="n">
        <v>104</v>
      </c>
    </row>
    <row r="113">
      <c r="A113" s="4" t="inlineStr">
        <is>
          <t>3 Years</t>
        </is>
      </c>
      <c r="B113" s="4" t="inlineStr">
        <is>
          <t>rr_ExpenseExampleYear03</t>
        </is>
      </c>
      <c r="C113" s="6" t="n">
        <v>333</v>
      </c>
    </row>
    <row r="114">
      <c r="A114" s="4" t="inlineStr">
        <is>
          <t>5 Years</t>
        </is>
      </c>
      <c r="B114" s="4" t="inlineStr">
        <is>
          <t>rr_ExpenseExampleYear05</t>
        </is>
      </c>
      <c r="C114" s="6" t="n">
        <v>581</v>
      </c>
    </row>
    <row r="115">
      <c r="A115" s="4" t="inlineStr">
        <is>
          <t>10 Years</t>
        </is>
      </c>
      <c r="B115" s="4" t="inlineStr">
        <is>
          <t>rr_ExpenseExampleYear10</t>
        </is>
      </c>
      <c r="C115" s="5" t="n">
        <v>1291</v>
      </c>
    </row>
    <row r="116">
      <c r="A116" s="4" t="inlineStr">
        <is>
          <t>1 Year</t>
        </is>
      </c>
      <c r="B116" s="4" t="inlineStr">
        <is>
          <t>rr_AverageAnnualReturnYear01</t>
        </is>
      </c>
      <c r="C116" s="4" t="inlineStr">
        <is>
          <t>23.86%</t>
        </is>
      </c>
    </row>
    <row r="117">
      <c r="A117" s="4" t="inlineStr">
        <is>
          <t>5 Years</t>
        </is>
      </c>
      <c r="B117" s="4" t="inlineStr">
        <is>
          <t>rr_AverageAnnualReturnYear05</t>
        </is>
      </c>
      <c r="C117" s="4" t="inlineStr">
        <is>
          <t>10.14%</t>
        </is>
      </c>
    </row>
    <row r="118">
      <c r="A118" s="4" t="inlineStr">
        <is>
          <t>10 Years or Since Inception</t>
        </is>
      </c>
      <c r="B118" s="4" t="inlineStr">
        <is>
          <t>rr_AverageAnnualReturnYear10</t>
        </is>
      </c>
      <c r="C118" s="4" t="inlineStr">
        <is>
          <t>11.73%</t>
        </is>
      </c>
    </row>
    <row r="119">
      <c r="A119" s="4" t="inlineStr">
        <is>
          <t>Inception Date</t>
        </is>
      </c>
      <c r="B119" s="4" t="inlineStr">
        <is>
          <t>rr_AverageAnnualReturnInceptionDate</t>
        </is>
      </c>
      <c r="C119" s="4" t="inlineStr">
        <is>
          <t>Jul. 11,
		2008</t>
        </is>
      </c>
    </row>
    <row r="120">
      <c r="A120" s="4" t="inlineStr">
        <is>
          <t>A C Inst P Shares | Guggenheim SMid Cap Value Fund | Class P</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riginal purchase price or redemption proceeds, whichever is lower)</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75%</t>
        </is>
      </c>
    </row>
    <row r="125">
      <c r="A125" s="4" t="inlineStr">
        <is>
          <t>Distribution and/or Service (12b-1) Fees</t>
        </is>
      </c>
      <c r="B125" s="4" t="inlineStr">
        <is>
          <t>rr_DistributionAndService12b1FeesOverAssets</t>
        </is>
      </c>
      <c r="C125" s="4" t="inlineStr">
        <is>
          <t>0.25%</t>
        </is>
      </c>
    </row>
    <row r="126">
      <c r="A126" s="4" t="inlineStr">
        <is>
          <t>Other Expenses</t>
        </is>
      </c>
      <c r="B126" s="4" t="inlineStr">
        <is>
          <t>rr_OtherExpensesOverAssets</t>
        </is>
      </c>
      <c r="C126" s="4" t="inlineStr">
        <is>
          <t>0.32%</t>
        </is>
      </c>
    </row>
    <row r="127">
      <c r="A127" s="4" t="inlineStr">
        <is>
          <t>Total Annual Fund Operating Expenses</t>
        </is>
      </c>
      <c r="B127" s="4" t="inlineStr">
        <is>
          <t>rr_ExpensesOverAssets</t>
        </is>
      </c>
      <c r="C127" s="4" t="inlineStr">
        <is>
          <t>1.32%</t>
        </is>
      </c>
    </row>
    <row r="128">
      <c r="A128" s="4" t="inlineStr">
        <is>
          <t>Fee Waiver (and/or expense reimbursement)</t>
        </is>
      </c>
      <c r="B128" s="4" t="inlineStr">
        <is>
          <t>rr_FeeWaiverOrReimbursementOverAssets</t>
        </is>
      </c>
      <c r="C128" s="4" t="inlineStr">
        <is>
          <t>(0.04%)</t>
        </is>
      </c>
      <c r="D128" s="4" t="inlineStr">
        <is>
          <t>[2]</t>
        </is>
      </c>
    </row>
    <row r="129">
      <c r="A129" s="4" t="inlineStr">
        <is>
          <t>Total Annual Fund Operating Expenses After Fee Waiver (and/or expense reimbursement)</t>
        </is>
      </c>
      <c r="B129" s="4" t="inlineStr">
        <is>
          <t>rr_NetExpensesOverAssets</t>
        </is>
      </c>
      <c r="C129" s="4" t="inlineStr">
        <is>
          <t>1.28%</t>
        </is>
      </c>
    </row>
    <row r="130">
      <c r="A130" s="4" t="inlineStr">
        <is>
          <t>1 Year</t>
        </is>
      </c>
      <c r="B130" s="4" t="inlineStr">
        <is>
          <t>rr_ExpenseExampleYear01</t>
        </is>
      </c>
      <c r="C130" s="5" t="n">
        <v>130</v>
      </c>
    </row>
    <row r="131">
      <c r="A131" s="4" t="inlineStr">
        <is>
          <t>3 Years</t>
        </is>
      </c>
      <c r="B131" s="4" t="inlineStr">
        <is>
          <t>rr_ExpenseExampleYear03</t>
        </is>
      </c>
      <c r="C131" s="6" t="n">
        <v>414</v>
      </c>
    </row>
    <row r="132">
      <c r="A132" s="4" t="inlineStr">
        <is>
          <t>5 Years</t>
        </is>
      </c>
      <c r="B132" s="4" t="inlineStr">
        <is>
          <t>rr_ExpenseExampleYear05</t>
        </is>
      </c>
      <c r="C132" s="6" t="n">
        <v>720</v>
      </c>
    </row>
    <row r="133">
      <c r="A133" s="4" t="inlineStr">
        <is>
          <t>10 Years</t>
        </is>
      </c>
      <c r="B133" s="4" t="inlineStr">
        <is>
          <t>rr_ExpenseExampleYear10</t>
        </is>
      </c>
      <c r="C133" s="5" t="n">
        <v>1587</v>
      </c>
    </row>
    <row r="134">
      <c r="A134" s="4" t="inlineStr">
        <is>
          <t>1 Year</t>
        </is>
      </c>
      <c r="B134" s="4" t="inlineStr">
        <is>
          <t>rr_AverageAnnualReturnYear01</t>
        </is>
      </c>
      <c r="C134" s="4" t="inlineStr">
        <is>
          <t>23.57%</t>
        </is>
      </c>
    </row>
    <row r="135">
      <c r="A135" s="4" t="inlineStr">
        <is>
          <t>5 Years</t>
        </is>
      </c>
      <c r="B135" s="4" t="inlineStr">
        <is>
          <t>rr_AverageAnnualReturnYear05</t>
        </is>
      </c>
      <c r="C135" s="4" t="inlineStr">
        <is>
          <t>9.80%</t>
        </is>
      </c>
    </row>
    <row r="136">
      <c r="A136" s="4" t="inlineStr">
        <is>
          <t>10 Years or Since Inception</t>
        </is>
      </c>
      <c r="B136" s="4" t="inlineStr">
        <is>
          <t>rr_AverageAnnualReturnYear10</t>
        </is>
      </c>
      <c r="C136" s="4" t="inlineStr">
        <is>
          <t>9.77%</t>
        </is>
      </c>
    </row>
    <row r="137">
      <c r="A137" s="4" t="inlineStr">
        <is>
          <t>Inception Date</t>
        </is>
      </c>
      <c r="B137" s="4" t="inlineStr">
        <is>
          <t>rr_AverageAnnualReturnInceptionDate</t>
        </is>
      </c>
      <c r="C137" s="4" t="inlineStr">
        <is>
          <t>May 1,
		2015</t>
        </is>
      </c>
    </row>
    <row r="138">
      <c r="A138" s="4" t="inlineStr">
        <is>
          <t>A C Inst P Shares | Guggenheim SMid Cap Value Fund | Return After Taxes on Distributions | Class A</t>
        </is>
      </c>
    </row>
    <row r="139">
      <c r="A139" s="3" t="inlineStr">
        <is>
          <t>Risk Return Abstract</t>
        </is>
      </c>
      <c r="B139" s="4" t="inlineStr">
        <is>
          <t>rr_RiskReturnAbstract</t>
        </is>
      </c>
    </row>
    <row r="140">
      <c r="A140" s="4" t="inlineStr">
        <is>
          <t>1 Year</t>
        </is>
      </c>
      <c r="B140" s="4" t="inlineStr">
        <is>
          <t>rr_AverageAnnualReturnYear01</t>
        </is>
      </c>
      <c r="C140" s="4" t="inlineStr">
        <is>
          <t>15.48%</t>
        </is>
      </c>
    </row>
    <row r="141">
      <c r="A141" s="4" t="inlineStr">
        <is>
          <t>5 Years</t>
        </is>
      </c>
      <c r="B141" s="4" t="inlineStr">
        <is>
          <t>rr_AverageAnnualReturnYear05</t>
        </is>
      </c>
      <c r="C141" s="4" t="inlineStr">
        <is>
          <t>6.80%</t>
        </is>
      </c>
    </row>
    <row r="142">
      <c r="A142" s="4" t="inlineStr">
        <is>
          <t>10 Years or Since Inception</t>
        </is>
      </c>
      <c r="B142" s="4" t="inlineStr">
        <is>
          <t>rr_AverageAnnualReturnYear10</t>
        </is>
      </c>
      <c r="C142" s="4" t="inlineStr">
        <is>
          <t>8.59%</t>
        </is>
      </c>
    </row>
    <row r="143">
      <c r="A143" s="4" t="inlineStr">
        <is>
          <t>A C Inst P Shares | Guggenheim SMid Cap Value Fund | Return After Taxes on Distributions and Sale of Fund Shares | Class A</t>
        </is>
      </c>
    </row>
    <row r="144">
      <c r="A144" s="3" t="inlineStr">
        <is>
          <t>Risk Return Abstract</t>
        </is>
      </c>
      <c r="B144" s="4" t="inlineStr">
        <is>
          <t>rr_RiskReturnAbstract</t>
        </is>
      </c>
    </row>
    <row r="145">
      <c r="A145" s="4" t="inlineStr">
        <is>
          <t>1 Year</t>
        </is>
      </c>
      <c r="B145" s="4" t="inlineStr">
        <is>
          <t>rr_AverageAnnualReturnYear01</t>
        </is>
      </c>
      <c r="C145" s="4" t="inlineStr">
        <is>
          <t>11.37%</t>
        </is>
      </c>
    </row>
    <row r="146">
      <c r="A146" s="4" t="inlineStr">
        <is>
          <t>5 Years</t>
        </is>
      </c>
      <c r="B146" s="4" t="inlineStr">
        <is>
          <t>rr_AverageAnnualReturnYear05</t>
        </is>
      </c>
      <c r="C146" s="4" t="inlineStr">
        <is>
          <t>6.24%</t>
        </is>
      </c>
    </row>
    <row r="147">
      <c r="A147" s="4" t="inlineStr">
        <is>
          <t>10 Years or Since Inception</t>
        </is>
      </c>
      <c r="B147" s="4" t="inlineStr">
        <is>
          <t>rr_AverageAnnualReturnYear10</t>
        </is>
      </c>
      <c r="C147" s="4" t="inlineStr">
        <is>
          <t>8.12%</t>
        </is>
      </c>
    </row>
    <row r="148">
      <c r="A148" s="4" t="inlineStr">
        <is>
          <t>A C Inst P Shares | Guggenheim SMid Cap Value Fund | Russell 2500® Value Index (reflects no deduction for fees, expenses or taxes)</t>
        </is>
      </c>
    </row>
    <row r="149">
      <c r="A149" s="3" t="inlineStr">
        <is>
          <t>Risk Return Abstract</t>
        </is>
      </c>
      <c r="B149" s="4" t="inlineStr">
        <is>
          <t>rr_RiskReturnAbstract</t>
        </is>
      </c>
    </row>
    <row r="150">
      <c r="A150" s="4" t="inlineStr">
        <is>
          <t>1 Year</t>
        </is>
      </c>
      <c r="B150" s="4" t="inlineStr">
        <is>
          <t>rr_AverageAnnualReturnYear01</t>
        </is>
      </c>
      <c r="C150" s="4" t="inlineStr">
        <is>
          <t>27.78%</t>
        </is>
      </c>
    </row>
    <row r="151">
      <c r="A151" s="4" t="inlineStr">
        <is>
          <t>5 Years</t>
        </is>
      </c>
      <c r="B151" s="4" t="inlineStr">
        <is>
          <t>rr_AverageAnnualReturnYear05</t>
        </is>
      </c>
      <c r="C151" s="4" t="inlineStr">
        <is>
          <t>9.88%</t>
        </is>
      </c>
    </row>
    <row r="152">
      <c r="A152" s="4" t="inlineStr">
        <is>
          <t>10 Years or Since Inception</t>
        </is>
      </c>
      <c r="B152" s="4" t="inlineStr">
        <is>
          <t>rr_AverageAnnualReturnYear10</t>
        </is>
      </c>
      <c r="C152" s="4" t="inlineStr">
        <is>
          <t>12.43%</t>
        </is>
      </c>
    </row>
    <row r="153"/>
    <row r="154">
      <c r="A154" s="4" t="inlineStr">
        <is>
          <t>[1]</t>
        </is>
      </c>
      <c r="B154" s="4" t="inlineStr">
        <is>
          <t>A 1.00% deferred sales charge will normally be imposed on purchases of $1,000,000 or more on Fund shares purchased without an initial sales charge that are redeemed within 12 months of purchase.</t>
        </is>
      </c>
    </row>
    <row r="155">
      <c r="A155" s="4" t="inlineStr">
        <is>
          <t>[2]</t>
        </is>
      </c>
      <c r="B155" s="4" t="inlineStr">
        <is>
          <t>Total Annual Fund Operating Expenses After Fee Waiver (and/or expense reimbursement) have been restated for Class C and Class P to reflect the current expense limitation agreement. Security Investors, LLC, also known as Guggenheim Investments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30%, Class C-2.05%, Institutional Class-1.05% and Class P-1.30%.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56">
      <c r="A156" s="4" t="inlineStr">
        <is>
          <t>[3]</t>
        </is>
      </c>
      <c r="B156" s="4" t="inlineStr">
        <is>
          <t>A 1.00% deferred sales charge will be imposed if Fund shares are redeemed within 12 months of purchase.</t>
        </is>
      </c>
    </row>
  </sheetData>
  <mergeCells count="5">
    <mergeCell ref="C1:D1"/>
    <mergeCell ref="A153:C153"/>
    <mergeCell ref="B154:C154"/>
    <mergeCell ref="B155:C155"/>
    <mergeCell ref="B156:C1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9T01:40:16Z</dcterms:created>
  <dcterms:modified xmlns:dcterms="http://purl.org/dc/terms/" xmlns:xsi="http://www.w3.org/2001/XMLSchema-instance" xsi:type="dcterms:W3CDTF">2022-01-29T01:40:16Z</dcterms:modified>
</cp:coreProperties>
</file>